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Mortgage Loans on Real Estate"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Deferred Policy Acquisition Cos" sheetId="17" state="visible" r:id="rId17"/>
    <sheet xmlns:r="http://schemas.openxmlformats.org/officeDocument/2006/relationships" name="Policyholder Liabilities" sheetId="18" state="visible" r:id="rId18"/>
    <sheet xmlns:r="http://schemas.openxmlformats.org/officeDocument/2006/relationships" name="Reinsurance and Policy Provisio" sheetId="19" state="visible" r:id="rId19"/>
    <sheet xmlns:r="http://schemas.openxmlformats.org/officeDocument/2006/relationships" name="Income Taxes" sheetId="20" state="visible" r:id="rId20"/>
    <sheet xmlns:r="http://schemas.openxmlformats.org/officeDocument/2006/relationships" name="Notes and Loan Payable" sheetId="21" state="visible" r:id="rId21"/>
    <sheet xmlns:r="http://schemas.openxmlformats.org/officeDocument/2006/relationships" name="Subordinated Debentures" sheetId="22" state="visible" r:id="rId22"/>
    <sheet xmlns:r="http://schemas.openxmlformats.org/officeDocument/2006/relationships" name="Retirement and Share-based Comp" sheetId="23" state="visible" r:id="rId23"/>
    <sheet xmlns:r="http://schemas.openxmlformats.org/officeDocument/2006/relationships" name="Statutory Financial Information" sheetId="24" state="visible" r:id="rId24"/>
    <sheet xmlns:r="http://schemas.openxmlformats.org/officeDocument/2006/relationships" name="Commitments and Contingencies" sheetId="25" state="visible" r:id="rId25"/>
    <sheet xmlns:r="http://schemas.openxmlformats.org/officeDocument/2006/relationships" name="Earnings Per Common Share and S"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s of Financial Inst_2" sheetId="33" state="visible" r:id="rId33"/>
    <sheet xmlns:r="http://schemas.openxmlformats.org/officeDocument/2006/relationships" name="Investments (Tables)" sheetId="34" state="visible" r:id="rId34"/>
    <sheet xmlns:r="http://schemas.openxmlformats.org/officeDocument/2006/relationships" name="Mortgage Loans on Real Estate (" sheetId="35" state="visible" r:id="rId35"/>
    <sheet xmlns:r="http://schemas.openxmlformats.org/officeDocument/2006/relationships" name="Variable Interest Entities (Tab" sheetId="36" state="visible" r:id="rId36"/>
    <sheet xmlns:r="http://schemas.openxmlformats.org/officeDocument/2006/relationships" name="Derivative Instruments (Tables)" sheetId="37" state="visible" r:id="rId37"/>
    <sheet xmlns:r="http://schemas.openxmlformats.org/officeDocument/2006/relationships" name="Deferred Policy Acquisition C_2" sheetId="38" state="visible" r:id="rId38"/>
    <sheet xmlns:r="http://schemas.openxmlformats.org/officeDocument/2006/relationships" name="Policyholder Liabilities (Table" sheetId="39" state="visible" r:id="rId39"/>
    <sheet xmlns:r="http://schemas.openxmlformats.org/officeDocument/2006/relationships" name="Reinsurance and Policy Provis_2" sheetId="40" state="visible" r:id="rId40"/>
    <sheet xmlns:r="http://schemas.openxmlformats.org/officeDocument/2006/relationships" name="Income Taxes (Tables)" sheetId="41" state="visible" r:id="rId41"/>
    <sheet xmlns:r="http://schemas.openxmlformats.org/officeDocument/2006/relationships" name="Notes and Loan Payable (Tables)" sheetId="42" state="visible" r:id="rId42"/>
    <sheet xmlns:r="http://schemas.openxmlformats.org/officeDocument/2006/relationships" name="Subordinated Debentures (Tables" sheetId="43" state="visible" r:id="rId43"/>
    <sheet xmlns:r="http://schemas.openxmlformats.org/officeDocument/2006/relationships" name="Retirement and Share-based Co_2" sheetId="44" state="visible" r:id="rId44"/>
    <sheet xmlns:r="http://schemas.openxmlformats.org/officeDocument/2006/relationships" name="Statutory Financial Informati_2" sheetId="45" state="visible" r:id="rId45"/>
    <sheet xmlns:r="http://schemas.openxmlformats.org/officeDocument/2006/relationships" name="Commitments and Contingencies (" sheetId="46" state="visible" r:id="rId46"/>
    <sheet xmlns:r="http://schemas.openxmlformats.org/officeDocument/2006/relationships" name="Earnings Per Common Share and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Fair Values of Financial Inst_3" sheetId="52" state="visible" r:id="rId52"/>
    <sheet xmlns:r="http://schemas.openxmlformats.org/officeDocument/2006/relationships" name="Fair Values of Financial Inst_4" sheetId="53" state="visible" r:id="rId53"/>
    <sheet xmlns:r="http://schemas.openxmlformats.org/officeDocument/2006/relationships" name="Fair Values of Financial Inst_5" sheetId="54" state="visible" r:id="rId54"/>
    <sheet xmlns:r="http://schemas.openxmlformats.org/officeDocument/2006/relationships" name="Fair Values of Financial Inst_6" sheetId="55" state="visible" r:id="rId55"/>
    <sheet xmlns:r="http://schemas.openxmlformats.org/officeDocument/2006/relationships" name="Fair Values of Financial Inst_7" sheetId="56" state="visible" r:id="rId56"/>
    <sheet xmlns:r="http://schemas.openxmlformats.org/officeDocument/2006/relationships" name="Fair Values of Financial Inst_8" sheetId="57" state="visible" r:id="rId57"/>
    <sheet xmlns:r="http://schemas.openxmlformats.org/officeDocument/2006/relationships" name="Fair Values of Financial Inst_9" sheetId="58" state="visible" r:id="rId58"/>
    <sheet xmlns:r="http://schemas.openxmlformats.org/officeDocument/2006/relationships" name="Investments (Narrative) (Detail" sheetId="59" state="visible" r:id="rId59"/>
    <sheet xmlns:r="http://schemas.openxmlformats.org/officeDocument/2006/relationships" name="Investments (Schedule of Fixed " sheetId="60" state="visible" r:id="rId60"/>
    <sheet xmlns:r="http://schemas.openxmlformats.org/officeDocument/2006/relationships" name="Investments (Fixed Maturity Sec" sheetId="61" state="visible" r:id="rId61"/>
    <sheet xmlns:r="http://schemas.openxmlformats.org/officeDocument/2006/relationships" name="Investments (Net Unrealized Gai" sheetId="62" state="visible" r:id="rId62"/>
    <sheet xmlns:r="http://schemas.openxmlformats.org/officeDocument/2006/relationships" name="Investments (Credit Quality of " sheetId="63" state="visible" r:id="rId63"/>
    <sheet xmlns:r="http://schemas.openxmlformats.org/officeDocument/2006/relationships" name="Investments (Gross Unrealized L" sheetId="64" state="visible" r:id="rId64"/>
    <sheet xmlns:r="http://schemas.openxmlformats.org/officeDocument/2006/relationships" name="Investments (Changes in Net Unr" sheetId="65" state="visible" r:id="rId65"/>
    <sheet xmlns:r="http://schemas.openxmlformats.org/officeDocument/2006/relationships" name="Investments (Components of Net " sheetId="66" state="visible" r:id="rId66"/>
    <sheet xmlns:r="http://schemas.openxmlformats.org/officeDocument/2006/relationships" name="Investments (Net Realized Losse" sheetId="67" state="visible" r:id="rId67"/>
    <sheet xmlns:r="http://schemas.openxmlformats.org/officeDocument/2006/relationships" name="Investments (Non-Income Produci" sheetId="68" state="visible" r:id="rId68"/>
    <sheet xmlns:r="http://schemas.openxmlformats.org/officeDocument/2006/relationships" name="Investments (Rollforward of All" sheetId="69" state="visible" r:id="rId69"/>
    <sheet xmlns:r="http://schemas.openxmlformats.org/officeDocument/2006/relationships" name="Mortgage Loans on Real Estate_2" sheetId="70" state="visible" r:id="rId70"/>
    <sheet xmlns:r="http://schemas.openxmlformats.org/officeDocument/2006/relationships" name="Mortgage Loans on Real Estate_3" sheetId="71" state="visible" r:id="rId71"/>
    <sheet xmlns:r="http://schemas.openxmlformats.org/officeDocument/2006/relationships" name="Mortgage Loans on Real Estate_4" sheetId="72" state="visible" r:id="rId72"/>
    <sheet xmlns:r="http://schemas.openxmlformats.org/officeDocument/2006/relationships" name="Mortgage Loans on Real Estate_5" sheetId="73" state="visible" r:id="rId73"/>
    <sheet xmlns:r="http://schemas.openxmlformats.org/officeDocument/2006/relationships" name="Mortgage Loans on Real Estate_6" sheetId="74" state="visible" r:id="rId74"/>
    <sheet xmlns:r="http://schemas.openxmlformats.org/officeDocument/2006/relationships" name="Mortgage Loans on Real Estate_7" sheetId="75" state="visible" r:id="rId75"/>
    <sheet xmlns:r="http://schemas.openxmlformats.org/officeDocument/2006/relationships" name="Variable Interest Entities (Nar" sheetId="76" state="visible" r:id="rId76"/>
    <sheet xmlns:r="http://schemas.openxmlformats.org/officeDocument/2006/relationships" name="Variable Interest Entities (Con" sheetId="77" state="visible" r:id="rId77"/>
    <sheet xmlns:r="http://schemas.openxmlformats.org/officeDocument/2006/relationships" name="Variable Interest Entities (Unc" sheetId="78" state="visible" r:id="rId78"/>
    <sheet xmlns:r="http://schemas.openxmlformats.org/officeDocument/2006/relationships" name="Derivative Instruments (Narrati" sheetId="79" state="visible" r:id="rId79"/>
    <sheet xmlns:r="http://schemas.openxmlformats.org/officeDocument/2006/relationships" name="Derivative Instruments (Notiona" sheetId="80" state="visible" r:id="rId80"/>
    <sheet xmlns:r="http://schemas.openxmlformats.org/officeDocument/2006/relationships" name="Derivative Instruments (Carryin" sheetId="81" state="visible" r:id="rId81"/>
    <sheet xmlns:r="http://schemas.openxmlformats.org/officeDocument/2006/relationships" name="Derivative Instruments (Gains (" sheetId="82" state="visible" r:id="rId82"/>
    <sheet xmlns:r="http://schemas.openxmlformats.org/officeDocument/2006/relationships" name="Derivative Instruments (Change " sheetId="83" state="visible" r:id="rId83"/>
    <sheet xmlns:r="http://schemas.openxmlformats.org/officeDocument/2006/relationships" name="Derivative Instruments (Schedul" sheetId="84" state="visible" r:id="rId84"/>
    <sheet xmlns:r="http://schemas.openxmlformats.org/officeDocument/2006/relationships" name="Deferred Policy Acquisition C_3" sheetId="85" state="visible" r:id="rId85"/>
    <sheet xmlns:r="http://schemas.openxmlformats.org/officeDocument/2006/relationships" name="Deferred Policy Acquisition C_4" sheetId="86" state="visible" r:id="rId86"/>
    <sheet xmlns:r="http://schemas.openxmlformats.org/officeDocument/2006/relationships" name="Policyholder Liabilities (Sched" sheetId="87" state="visible" r:id="rId87"/>
    <sheet xmlns:r="http://schemas.openxmlformats.org/officeDocument/2006/relationships" name="Policyholder Liabilities (Summa" sheetId="88" state="visible" r:id="rId88"/>
    <sheet xmlns:r="http://schemas.openxmlformats.org/officeDocument/2006/relationships" name="Policyholder Liabilities (Sch_2" sheetId="89" state="visible" r:id="rId89"/>
    <sheet xmlns:r="http://schemas.openxmlformats.org/officeDocument/2006/relationships" name="Policyholder Liabilities (Recon" sheetId="90" state="visible" r:id="rId90"/>
    <sheet xmlns:r="http://schemas.openxmlformats.org/officeDocument/2006/relationships" name="Policyholder Liabilities (Sch_3" sheetId="91" state="visible" r:id="rId91"/>
    <sheet xmlns:r="http://schemas.openxmlformats.org/officeDocument/2006/relationships" name="Policyholder Liabilities (Sch_4" sheetId="92" state="visible" r:id="rId92"/>
    <sheet xmlns:r="http://schemas.openxmlformats.org/officeDocument/2006/relationships" name="Policyholder Liabilities (Signi" sheetId="93" state="visible" r:id="rId93"/>
    <sheet xmlns:r="http://schemas.openxmlformats.org/officeDocument/2006/relationships" name="Policyholder Liabilities (Chang" sheetId="94" state="visible" r:id="rId94"/>
    <sheet xmlns:r="http://schemas.openxmlformats.org/officeDocument/2006/relationships" name="Policyholder Liabilities (Rec_2" sheetId="95" state="visible" r:id="rId95"/>
    <sheet xmlns:r="http://schemas.openxmlformats.org/officeDocument/2006/relationships" name="Policyholder Liabilities (Accou" sheetId="96" state="visible" r:id="rId96"/>
    <sheet xmlns:r="http://schemas.openxmlformats.org/officeDocument/2006/relationships" name="Reinsurance and Policy Provis_3" sheetId="97" state="visible" r:id="rId97"/>
    <sheet xmlns:r="http://schemas.openxmlformats.org/officeDocument/2006/relationships" name="Reinsurance and Policy Provis_4" sheetId="98" state="visible" r:id="rId98"/>
    <sheet xmlns:r="http://schemas.openxmlformats.org/officeDocument/2006/relationships" name="Reinsurance and Policy Provis_5" sheetId="99" state="visible" r:id="rId99"/>
    <sheet xmlns:r="http://schemas.openxmlformats.org/officeDocument/2006/relationships" name="Reinsurance and Policy Provis_6" sheetId="100" state="visible" r:id="rId100"/>
    <sheet xmlns:r="http://schemas.openxmlformats.org/officeDocument/2006/relationships" name="Reinsurance and Policy Provis_7" sheetId="101" state="visible" r:id="rId101"/>
    <sheet xmlns:r="http://schemas.openxmlformats.org/officeDocument/2006/relationships" name="Reinsurance and Policy Provis_8" sheetId="102" state="visible" r:id="rId102"/>
    <sheet xmlns:r="http://schemas.openxmlformats.org/officeDocument/2006/relationships" name="Reinsurance and Policy Provis_9" sheetId="103" state="visible" r:id="rId103"/>
    <sheet xmlns:r="http://schemas.openxmlformats.org/officeDocument/2006/relationships" name="Income Taxes (Components of Inc" sheetId="104" state="visible" r:id="rId104"/>
    <sheet xmlns:r="http://schemas.openxmlformats.org/officeDocument/2006/relationships" name="Income Taxes (Effective Income " sheetId="105" state="visible" r:id="rId105"/>
    <sheet xmlns:r="http://schemas.openxmlformats.org/officeDocument/2006/relationships" name="Income Taxes (Deferred Tax Asse" sheetId="106" state="visible" r:id="rId106"/>
    <sheet xmlns:r="http://schemas.openxmlformats.org/officeDocument/2006/relationships" name="Notes and Loan Payable (Schedul" sheetId="107" state="visible" r:id="rId107"/>
    <sheet xmlns:r="http://schemas.openxmlformats.org/officeDocument/2006/relationships" name="Notes and Loan Payable (2027 No" sheetId="108" state="visible" r:id="rId108"/>
    <sheet xmlns:r="http://schemas.openxmlformats.org/officeDocument/2006/relationships" name="Notes and Loan Payable (Term Lo" sheetId="109" state="visible" r:id="rId109"/>
    <sheet xmlns:r="http://schemas.openxmlformats.org/officeDocument/2006/relationships" name="Subordinated Debentures (Summar" sheetId="110" state="visible" r:id="rId110"/>
    <sheet xmlns:r="http://schemas.openxmlformats.org/officeDocument/2006/relationships" name="Retirement and Share-based Co_3" sheetId="111" state="visible" r:id="rId111"/>
    <sheet xmlns:r="http://schemas.openxmlformats.org/officeDocument/2006/relationships" name="Retirement and Share-based Co_4" sheetId="112" state="visible" r:id="rId112"/>
    <sheet xmlns:r="http://schemas.openxmlformats.org/officeDocument/2006/relationships" name="Retirement and Share-based Co_5" sheetId="113" state="visible" r:id="rId113"/>
    <sheet xmlns:r="http://schemas.openxmlformats.org/officeDocument/2006/relationships" name="Retirement and Share-based Co_6" sheetId="114" state="visible" r:id="rId114"/>
    <sheet xmlns:r="http://schemas.openxmlformats.org/officeDocument/2006/relationships" name="Retirement and Share-based Co_7" sheetId="115" state="visible" r:id="rId115"/>
    <sheet xmlns:r="http://schemas.openxmlformats.org/officeDocument/2006/relationships" name="Retirement and Share-based Co_8" sheetId="116" state="visible" r:id="rId116"/>
    <sheet xmlns:r="http://schemas.openxmlformats.org/officeDocument/2006/relationships" name="Statutory Financial Informati_3" sheetId="117" state="visible" r:id="rId117"/>
    <sheet xmlns:r="http://schemas.openxmlformats.org/officeDocument/2006/relationships" name="Commitments and Contingencies_2" sheetId="118" state="visible" r:id="rId118"/>
    <sheet xmlns:r="http://schemas.openxmlformats.org/officeDocument/2006/relationships" name="Earnings Per Common Share and_3" sheetId="119" state="visible" r:id="rId119"/>
    <sheet xmlns:r="http://schemas.openxmlformats.org/officeDocument/2006/relationships" name="Earnings Per Common Share and_4" sheetId="120" state="visible" r:id="rId120"/>
    <sheet xmlns:r="http://schemas.openxmlformats.org/officeDocument/2006/relationships" name="Earnings Per Common Share and_5" sheetId="121" state="visible" r:id="rId121"/>
    <sheet xmlns:r="http://schemas.openxmlformats.org/officeDocument/2006/relationships" name="Earnings Per Common Share and_6" sheetId="122" state="visible" r:id="rId122"/>
    <sheet xmlns:r="http://schemas.openxmlformats.org/officeDocument/2006/relationships" name="Schedule I - Summary of Inves_2" sheetId="123" state="visible" r:id="rId123"/>
    <sheet xmlns:r="http://schemas.openxmlformats.org/officeDocument/2006/relationships" name="Schedule II - Condensed Finan_2" sheetId="124" state="visible" r:id="rId124"/>
    <sheet xmlns:r="http://schemas.openxmlformats.org/officeDocument/2006/relationships" name="Schedule II - Condensed Finan_3" sheetId="125" state="visible" r:id="rId125"/>
    <sheet xmlns:r="http://schemas.openxmlformats.org/officeDocument/2006/relationships" name="Schedule II - Condensed Finan_4" sheetId="126" state="visible" r:id="rId126"/>
    <sheet xmlns:r="http://schemas.openxmlformats.org/officeDocument/2006/relationships" name="Schedule III - Supplementary _2" sheetId="127" state="visible" r:id="rId127"/>
    <sheet xmlns:r="http://schemas.openxmlformats.org/officeDocument/2006/relationships" name="Schedule IV - Reinsurance (Deta"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11</t>
        </is>
      </c>
      <c r="C8" s="4" t="inlineStr">
        <is>
          <t xml:space="preserve"> </t>
        </is>
      </c>
      <c r="D8" s="4" t="inlineStr">
        <is>
          <t xml:space="preserve"> </t>
        </is>
      </c>
    </row>
    <row r="9">
      <c r="A9" s="4" t="inlineStr">
        <is>
          <t>Entity Registrant Name</t>
        </is>
      </c>
      <c r="B9" s="4" t="inlineStr">
        <is>
          <t>American Equity Investment Life Holding Co</t>
        </is>
      </c>
      <c r="C9" s="4" t="inlineStr">
        <is>
          <t xml:space="preserve"> </t>
        </is>
      </c>
      <c r="D9" s="4" t="inlineStr">
        <is>
          <t xml:space="preserve"> </t>
        </is>
      </c>
    </row>
    <row r="10">
      <c r="A10" s="4" t="inlineStr">
        <is>
          <t>Entity Incorporation, State or Country Code</t>
        </is>
      </c>
      <c r="B10" s="4" t="inlineStr">
        <is>
          <t>IA</t>
        </is>
      </c>
      <c r="C10" s="4" t="inlineStr">
        <is>
          <t xml:space="preserve"> </t>
        </is>
      </c>
      <c r="D10" s="4" t="inlineStr">
        <is>
          <t xml:space="preserve"> </t>
        </is>
      </c>
    </row>
    <row r="11">
      <c r="A11" s="4" t="inlineStr">
        <is>
          <t>Entity Tax Identification Number</t>
        </is>
      </c>
      <c r="B11" s="4" t="inlineStr">
        <is>
          <t>42-1447959</t>
        </is>
      </c>
      <c r="C11" s="4" t="inlineStr">
        <is>
          <t xml:space="preserve"> </t>
        </is>
      </c>
      <c r="D11" s="4" t="inlineStr">
        <is>
          <t xml:space="preserve"> </t>
        </is>
      </c>
    </row>
    <row r="12">
      <c r="A12" s="4" t="inlineStr">
        <is>
          <t>Entity Address, Address Line One</t>
        </is>
      </c>
      <c r="B12" s="4" t="inlineStr">
        <is>
          <t>6000 Westown Parkway</t>
        </is>
      </c>
      <c r="C12" s="4" t="inlineStr">
        <is>
          <t xml:space="preserve"> </t>
        </is>
      </c>
      <c r="D12" s="4" t="inlineStr">
        <is>
          <t xml:space="preserve"> </t>
        </is>
      </c>
    </row>
    <row r="13">
      <c r="A13" s="4" t="inlineStr">
        <is>
          <t>Entity Address, City or Town</t>
        </is>
      </c>
      <c r="B13" s="4" t="inlineStr">
        <is>
          <t>West Des Moines</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266</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21-0002</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028960860</v>
      </c>
    </row>
    <row r="29">
      <c r="A29" s="4" t="inlineStr">
        <is>
          <t>Entity Common Stock, Shares Outstanding</t>
        </is>
      </c>
      <c r="B29" s="4" t="inlineStr">
        <is>
          <t xml:space="preserve"> </t>
        </is>
      </c>
      <c r="C29" s="6" t="n">
        <v>79400008</v>
      </c>
      <c r="D29" s="4" t="inlineStr">
        <is>
          <t xml:space="preserve"> </t>
        </is>
      </c>
    </row>
    <row r="30">
      <c r="A30" s="4" t="inlineStr">
        <is>
          <t>Entity Central Index Key</t>
        </is>
      </c>
      <c r="B30" s="4" t="inlineStr">
        <is>
          <t>0001039828</t>
        </is>
      </c>
      <c r="C30" s="4" t="inlineStr">
        <is>
          <t xml:space="preserve"> </t>
        </is>
      </c>
      <c r="D30" s="4" t="inlineStr">
        <is>
          <t xml:space="preserve"> </t>
        </is>
      </c>
    </row>
    <row r="31">
      <c r="A31" s="4" t="inlineStr">
        <is>
          <t>Document Period End Date</t>
        </is>
      </c>
      <c r="B31" s="4" t="inlineStr">
        <is>
          <t>Dec. 31,  20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t>
        </is>
      </c>
      <c r="C37" s="4" t="inlineStr">
        <is>
          <t xml:space="preserve"> </t>
        </is>
      </c>
      <c r="D37" s="4" t="inlineStr">
        <is>
          <t xml:space="preserve"> </t>
        </is>
      </c>
    </row>
    <row r="38">
      <c r="A38" s="4" t="inlineStr">
        <is>
          <t>Trading Symbol</t>
        </is>
      </c>
      <c r="B38" s="4" t="inlineStr">
        <is>
          <t>AEL</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 Serie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a share of 5.95% Fixed-Rate Reset Non-Cumulative Preferred Stock, Series A</t>
        </is>
      </c>
      <c r="C42" s="4" t="inlineStr">
        <is>
          <t xml:space="preserve"> </t>
        </is>
      </c>
      <c r="D42" s="4" t="inlineStr">
        <is>
          <t xml:space="preserve"> </t>
        </is>
      </c>
    </row>
    <row r="43">
      <c r="A43" s="4" t="inlineStr">
        <is>
          <t>Trading Symbol</t>
        </is>
      </c>
      <c r="B43" s="4" t="inlineStr">
        <is>
          <t>AEL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referred Stock, Series B</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1,000th interest in a share of 6.625% Fixed-Rate Reset Non-Cumulative Preferred Stock, Series B</t>
        </is>
      </c>
      <c r="C47" s="4" t="inlineStr">
        <is>
          <t xml:space="preserve"> </t>
        </is>
      </c>
      <c r="D47" s="4" t="inlineStr">
        <is>
          <t xml:space="preserve"> </t>
        </is>
      </c>
    </row>
    <row r="48">
      <c r="A48" s="4" t="inlineStr">
        <is>
          <t>Trading Symbol</t>
        </is>
      </c>
      <c r="B48" s="4" t="inlineStr">
        <is>
          <t>AELPR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3</t>
        </is>
      </c>
      <c r="D2" s="2" t="inlineStr">
        <is>
          <t>Dec. 31, 2022</t>
        </is>
      </c>
      <c r="F2" s="2" t="inlineStr">
        <is>
          <t>Dec. 31, 2021</t>
        </is>
      </c>
    </row>
    <row r="3">
      <c r="A3" s="3" t="inlineStr">
        <is>
          <t>Operating activities</t>
        </is>
      </c>
      <c r="C3" s="4" t="inlineStr">
        <is>
          <t xml:space="preserve"> </t>
        </is>
      </c>
      <c r="D3" s="4" t="inlineStr">
        <is>
          <t xml:space="preserve"> </t>
        </is>
      </c>
      <c r="F3" s="4" t="inlineStr">
        <is>
          <t xml:space="preserve"> </t>
        </is>
      </c>
    </row>
    <row r="4">
      <c r="A4" s="4" t="inlineStr">
        <is>
          <t>Net income</t>
        </is>
      </c>
      <c r="C4" s="5" t="n">
        <v>211919</v>
      </c>
      <c r="D4" s="5" t="n">
        <v>1920577</v>
      </c>
      <c r="E4" s="4" t="inlineStr">
        <is>
          <t>[1],[2]</t>
        </is>
      </c>
      <c r="F4" s="5" t="n">
        <v>553023</v>
      </c>
      <c r="G4" s="4" t="inlineStr">
        <is>
          <t>[2],[3]</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Interest sensitive and index product benefits</t>
        </is>
      </c>
      <c r="C6" s="6" t="n">
        <v>567423</v>
      </c>
      <c r="D6" s="6" t="n">
        <v>554871</v>
      </c>
      <c r="E6" s="4" t="inlineStr">
        <is>
          <t>[2]</t>
        </is>
      </c>
      <c r="F6" s="6" t="n">
        <v>2231567</v>
      </c>
      <c r="G6" s="4" t="inlineStr">
        <is>
          <t>[2]</t>
        </is>
      </c>
    </row>
    <row r="7">
      <c r="A7" s="4" t="inlineStr">
        <is>
          <t>Amortization of deferred sales inducements</t>
        </is>
      </c>
      <c r="C7" s="6" t="n">
        <v>192252</v>
      </c>
      <c r="D7" s="6" t="n">
        <v>181970</v>
      </c>
      <c r="E7" s="4" t="inlineStr">
        <is>
          <t>[1],[2]</t>
        </is>
      </c>
      <c r="F7" s="6" t="n">
        <v>191884</v>
      </c>
      <c r="G7" s="4" t="inlineStr">
        <is>
          <t>[1],[2]</t>
        </is>
      </c>
    </row>
    <row r="8">
      <c r="A8" s="4" t="inlineStr">
        <is>
          <t>Annuity product charges</t>
        </is>
      </c>
      <c r="C8" s="6" t="n">
        <v>-315496</v>
      </c>
      <c r="D8" s="6" t="n">
        <v>-230354</v>
      </c>
      <c r="E8" s="4" t="inlineStr">
        <is>
          <t>[1],[2]</t>
        </is>
      </c>
      <c r="F8" s="6" t="n">
        <v>-242631</v>
      </c>
      <c r="G8" s="4" t="inlineStr">
        <is>
          <t>[1],[2]</t>
        </is>
      </c>
    </row>
    <row r="9">
      <c r="A9" s="4" t="inlineStr">
        <is>
          <t>Change in fair value of embedded derivatives</t>
        </is>
      </c>
      <c r="C9" s="6" t="n">
        <v>1143576</v>
      </c>
      <c r="D9" s="6" t="n">
        <v>-2352598</v>
      </c>
      <c r="E9" s="4" t="inlineStr">
        <is>
          <t>[1],[2]</t>
        </is>
      </c>
      <c r="F9" s="6" t="n">
        <v>-358302</v>
      </c>
      <c r="G9" s="4" t="inlineStr">
        <is>
          <t>[1],[2]</t>
        </is>
      </c>
    </row>
    <row r="10">
      <c r="A10" s="4" t="inlineStr">
        <is>
          <t>Change in traditional life and accident and health insurance reserves</t>
        </is>
      </c>
      <c r="C10" s="6" t="n">
        <v>-10206</v>
      </c>
      <c r="D10" s="6" t="n">
        <v>-83456</v>
      </c>
      <c r="E10" s="4" t="inlineStr">
        <is>
          <t>[2]</t>
        </is>
      </c>
      <c r="F10" s="6" t="n">
        <v>83734</v>
      </c>
      <c r="G10" s="4" t="inlineStr">
        <is>
          <t>[2]</t>
        </is>
      </c>
    </row>
    <row r="11">
      <c r="A11" s="4" t="inlineStr">
        <is>
          <t>Policy acquisition costs deferred</t>
        </is>
      </c>
      <c r="C11" s="6" t="n">
        <v>-576337</v>
      </c>
      <c r="D11" s="6" t="n">
        <v>-199075</v>
      </c>
      <c r="E11" s="4" t="inlineStr">
        <is>
          <t>[2]</t>
        </is>
      </c>
      <c r="F11" s="6" t="n">
        <v>-309683</v>
      </c>
      <c r="G11" s="4" t="inlineStr">
        <is>
          <t>[2]</t>
        </is>
      </c>
    </row>
    <row r="12">
      <c r="A12" s="4" t="inlineStr">
        <is>
          <t>Amortization of deferred policy acquisition costs</t>
        </is>
      </c>
      <c r="C12" s="6" t="n">
        <v>279700</v>
      </c>
      <c r="D12" s="6" t="n">
        <v>284011</v>
      </c>
      <c r="E12" s="4" t="inlineStr">
        <is>
          <t>[1],[2]</t>
        </is>
      </c>
      <c r="F12" s="6" t="n">
        <v>306370</v>
      </c>
      <c r="G12" s="4" t="inlineStr">
        <is>
          <t>[1],[2]</t>
        </is>
      </c>
    </row>
    <row r="13">
      <c r="A13" s="4" t="inlineStr">
        <is>
          <t>Provision for depreciation and other amortization</t>
        </is>
      </c>
      <c r="C13" s="6" t="n">
        <v>8653</v>
      </c>
      <c r="D13" s="6" t="n">
        <v>14185</v>
      </c>
      <c r="E13" s="4" t="inlineStr">
        <is>
          <t>[2]</t>
        </is>
      </c>
      <c r="F13" s="6" t="n">
        <v>5527</v>
      </c>
      <c r="G13" s="4" t="inlineStr">
        <is>
          <t>[2]</t>
        </is>
      </c>
    </row>
    <row r="14">
      <c r="A14" s="4" t="inlineStr">
        <is>
          <t>Amortization of discounts and premiums on investments</t>
        </is>
      </c>
      <c r="C14" s="6" t="n">
        <v>3473</v>
      </c>
      <c r="D14" s="6" t="n">
        <v>2640</v>
      </c>
      <c r="E14" s="4" t="inlineStr">
        <is>
          <t>[2]</t>
        </is>
      </c>
      <c r="F14" s="6" t="n">
        <v>19861</v>
      </c>
      <c r="G14" s="4" t="inlineStr">
        <is>
          <t>[2]</t>
        </is>
      </c>
    </row>
    <row r="15">
      <c r="A15" s="4" t="inlineStr">
        <is>
          <t>Realized gains/losses on investments</t>
        </is>
      </c>
      <c r="C15" s="6" t="n">
        <v>135203</v>
      </c>
      <c r="D15" s="6" t="n">
        <v>47848</v>
      </c>
      <c r="E15" s="4" t="inlineStr">
        <is>
          <t>[2]</t>
        </is>
      </c>
      <c r="F15" s="6" t="n">
        <v>13242</v>
      </c>
      <c r="G15" s="4" t="inlineStr">
        <is>
          <t>[2]</t>
        </is>
      </c>
    </row>
    <row r="16">
      <c r="A16" s="4" t="inlineStr">
        <is>
          <t>Change in fair value of derivatives</t>
        </is>
      </c>
      <c r="C16" s="6" t="n">
        <v>-259046</v>
      </c>
      <c r="D16" s="6" t="n">
        <v>1138127</v>
      </c>
      <c r="E16" s="4" t="inlineStr">
        <is>
          <t>[2]</t>
        </is>
      </c>
      <c r="F16" s="6" t="n">
        <v>-1348704</v>
      </c>
      <c r="G16" s="4" t="inlineStr">
        <is>
          <t>[2]</t>
        </is>
      </c>
    </row>
    <row r="17">
      <c r="A17" s="4" t="inlineStr">
        <is>
          <t>Distributions from equity method investments</t>
        </is>
      </c>
      <c r="C17" s="6" t="n">
        <v>148388</v>
      </c>
      <c r="D17" s="6" t="n">
        <v>4090</v>
      </c>
      <c r="E17" s="4" t="inlineStr">
        <is>
          <t>[2]</t>
        </is>
      </c>
      <c r="F17" s="6" t="n">
        <v>12409</v>
      </c>
      <c r="G17" s="4" t="inlineStr">
        <is>
          <t>[2]</t>
        </is>
      </c>
    </row>
    <row r="18">
      <c r="A18" s="4" t="inlineStr">
        <is>
          <t>Deferred income taxes</t>
        </is>
      </c>
      <c r="C18" s="6" t="n">
        <v>68135</v>
      </c>
      <c r="D18" s="6" t="n">
        <v>490926</v>
      </c>
      <c r="E18" s="4" t="inlineStr">
        <is>
          <t>[2]</t>
        </is>
      </c>
      <c r="F18" s="6" t="n">
        <v>149431</v>
      </c>
      <c r="G18" s="4" t="inlineStr">
        <is>
          <t>[2]</t>
        </is>
      </c>
    </row>
    <row r="19">
      <c r="A19" s="4" t="inlineStr">
        <is>
          <t>Share-based compensation</t>
        </is>
      </c>
      <c r="C19" s="6" t="n">
        <v>29296</v>
      </c>
      <c r="D19" s="6" t="n">
        <v>15827</v>
      </c>
      <c r="E19" s="4" t="inlineStr">
        <is>
          <t>[2]</t>
        </is>
      </c>
      <c r="F19" s="6" t="n">
        <v>24601</v>
      </c>
      <c r="G19" s="4" t="inlineStr">
        <is>
          <t>[2]</t>
        </is>
      </c>
    </row>
    <row r="20">
      <c r="A20" s="4" t="inlineStr">
        <is>
          <t>Change in accrued investment income</t>
        </is>
      </c>
      <c r="C20" s="6" t="n">
        <v>38519</v>
      </c>
      <c r="D20" s="6" t="n">
        <v>-52754</v>
      </c>
      <c r="E20" s="4" t="inlineStr">
        <is>
          <t>[2]</t>
        </is>
      </c>
      <c r="F20" s="6" t="n">
        <v>-47015</v>
      </c>
      <c r="G20" s="4" t="inlineStr">
        <is>
          <t>[2]</t>
        </is>
      </c>
    </row>
    <row r="21">
      <c r="A21" s="4" t="inlineStr">
        <is>
          <t>Change in income taxes recoverable/payable</t>
        </is>
      </c>
      <c r="C21" s="6" t="n">
        <v>31651</v>
      </c>
      <c r="D21" s="6" t="n">
        <v>111088</v>
      </c>
      <c r="E21" s="4" t="inlineStr">
        <is>
          <t>[2]</t>
        </is>
      </c>
      <c r="F21" s="6" t="n">
        <v>-165724</v>
      </c>
      <c r="G21" s="4" t="inlineStr">
        <is>
          <t>[2]</t>
        </is>
      </c>
    </row>
    <row r="22">
      <c r="A22" s="4" t="inlineStr">
        <is>
          <t>Change in other assets</t>
        </is>
      </c>
      <c r="C22" s="6" t="n">
        <v>-154726</v>
      </c>
      <c r="D22" s="6" t="n">
        <v>2852</v>
      </c>
      <c r="E22" s="4" t="inlineStr">
        <is>
          <t>[2]</t>
        </is>
      </c>
      <c r="F22" s="6" t="n">
        <v>-5085</v>
      </c>
      <c r="G22" s="4" t="inlineStr">
        <is>
          <t>[2]</t>
        </is>
      </c>
    </row>
    <row r="23">
      <c r="A23" s="4" t="inlineStr">
        <is>
          <t>Change in other policy funds and contract claims</t>
        </is>
      </c>
      <c r="C23" s="6" t="n">
        <v>-329126</v>
      </c>
      <c r="D23" s="6" t="n">
        <v>279936</v>
      </c>
      <c r="E23" s="4" t="inlineStr">
        <is>
          <t>[2]</t>
        </is>
      </c>
      <c r="F23" s="6" t="n">
        <v>-19809</v>
      </c>
      <c r="G23" s="4" t="inlineStr">
        <is>
          <t>[2]</t>
        </is>
      </c>
    </row>
    <row r="24">
      <c r="A24" s="4" t="inlineStr">
        <is>
          <t>Change in market risk benefits, net</t>
        </is>
      </c>
      <c r="C24" s="6" t="n">
        <v>-16867</v>
      </c>
      <c r="D24" s="6" t="n">
        <v>-22915</v>
      </c>
      <c r="E24" s="4" t="inlineStr">
        <is>
          <t>[2]</t>
        </is>
      </c>
      <c r="F24" s="6" t="n">
        <v>208257</v>
      </c>
      <c r="G24" s="4" t="inlineStr">
        <is>
          <t>[2]</t>
        </is>
      </c>
    </row>
    <row r="25">
      <c r="A25" s="4" t="inlineStr">
        <is>
          <t>Change in collateral held for derivatives</t>
        </is>
      </c>
      <c r="C25" s="6" t="n">
        <v>786836</v>
      </c>
      <c r="D25" s="6" t="n">
        <v>-851971</v>
      </c>
      <c r="E25" s="4" t="inlineStr">
        <is>
          <t>[2]</t>
        </is>
      </c>
      <c r="F25" s="6" t="n">
        <v>17423</v>
      </c>
      <c r="G25" s="4" t="inlineStr">
        <is>
          <t>[2]</t>
        </is>
      </c>
    </row>
    <row r="26">
      <c r="A26" s="4" t="inlineStr">
        <is>
          <t>Change in funds withheld from reinsurers</t>
        </is>
      </c>
      <c r="C26" s="6" t="n">
        <v>1833859</v>
      </c>
      <c r="D26" s="6" t="n">
        <v>931600</v>
      </c>
      <c r="E26" s="4" t="inlineStr">
        <is>
          <t>[2]</t>
        </is>
      </c>
      <c r="F26" s="6" t="n">
        <v>3124740</v>
      </c>
      <c r="G26" s="4" t="inlineStr">
        <is>
          <t>[2]</t>
        </is>
      </c>
    </row>
    <row r="27">
      <c r="A27" s="4" t="inlineStr">
        <is>
          <t>Change in other liabilities</t>
        </is>
      </c>
      <c r="C27" s="6" t="n">
        <v>132743</v>
      </c>
      <c r="D27" s="6" t="n">
        <v>9033</v>
      </c>
      <c r="E27" s="4" t="inlineStr">
        <is>
          <t>[2]</t>
        </is>
      </c>
      <c r="F27" s="6" t="n">
        <v>-224171</v>
      </c>
      <c r="G27" s="4" t="inlineStr">
        <is>
          <t>[2]</t>
        </is>
      </c>
    </row>
    <row r="28">
      <c r="A28" s="4" t="inlineStr">
        <is>
          <t>Other</t>
        </is>
      </c>
      <c r="C28" s="6" t="n">
        <v>-10013</v>
      </c>
      <c r="D28" s="6" t="n">
        <v>-152639</v>
      </c>
      <c r="E28" s="4" t="inlineStr">
        <is>
          <t>[2]</t>
        </is>
      </c>
      <c r="F28" s="6" t="n">
        <v>12219</v>
      </c>
      <c r="G28" s="4" t="inlineStr">
        <is>
          <t>[2]</t>
        </is>
      </c>
    </row>
    <row r="29">
      <c r="A29" s="4" t="inlineStr">
        <is>
          <t>Net cash provided by operating activities</t>
        </is>
      </c>
      <c r="C29" s="6" t="n">
        <v>3939809</v>
      </c>
      <c r="D29" s="6" t="n">
        <v>2043819</v>
      </c>
      <c r="E29" s="4" t="inlineStr">
        <is>
          <t>[2]</t>
        </is>
      </c>
      <c r="F29" s="6" t="n">
        <v>4233164</v>
      </c>
      <c r="G29" s="4" t="inlineStr">
        <is>
          <t>[2]</t>
        </is>
      </c>
    </row>
    <row r="30">
      <c r="A30" s="3" t="inlineStr">
        <is>
          <t>Sales, maturities, or repayments of investments:</t>
        </is>
      </c>
      <c r="C30" s="4" t="inlineStr">
        <is>
          <t xml:space="preserve"> </t>
        </is>
      </c>
      <c r="D30" s="4" t="inlineStr">
        <is>
          <t xml:space="preserve"> </t>
        </is>
      </c>
      <c r="F30" s="4" t="inlineStr">
        <is>
          <t xml:space="preserve"> </t>
        </is>
      </c>
    </row>
    <row r="31">
      <c r="A31" s="4" t="inlineStr">
        <is>
          <t>Fixed maturity securities, available for sale</t>
        </is>
      </c>
      <c r="C31" s="6" t="n">
        <v>11399711</v>
      </c>
      <c r="D31" s="6" t="n">
        <v>9691210</v>
      </c>
      <c r="E31" s="4" t="inlineStr">
        <is>
          <t>[2]</t>
        </is>
      </c>
      <c r="F31" s="6" t="n">
        <v>4490736</v>
      </c>
      <c r="G31" s="4" t="inlineStr">
        <is>
          <t>[2]</t>
        </is>
      </c>
    </row>
    <row r="32">
      <c r="A32" s="4" t="inlineStr">
        <is>
          <t>Mortgage loans on real estate</t>
        </is>
      </c>
      <c r="C32" s="6" t="n">
        <v>1534845</v>
      </c>
      <c r="D32" s="6" t="n">
        <v>1916328</v>
      </c>
      <c r="E32" s="4" t="inlineStr">
        <is>
          <t>[2]</t>
        </is>
      </c>
      <c r="F32" s="6" t="n">
        <v>862666</v>
      </c>
      <c r="G32" s="4" t="inlineStr">
        <is>
          <t>[2]</t>
        </is>
      </c>
    </row>
    <row r="33">
      <c r="A33" s="4" t="inlineStr">
        <is>
          <t>Real estate investments sold</t>
        </is>
      </c>
      <c r="C33" s="6" t="n">
        <v>4973</v>
      </c>
      <c r="D33" s="6" t="n">
        <v>0</v>
      </c>
      <c r="E33" s="4" t="inlineStr">
        <is>
          <t>[2]</t>
        </is>
      </c>
      <c r="F33" s="6" t="n">
        <v>0</v>
      </c>
      <c r="G33" s="4" t="inlineStr">
        <is>
          <t>[2]</t>
        </is>
      </c>
    </row>
    <row r="34">
      <c r="A34" s="4" t="inlineStr">
        <is>
          <t>Derivative instruments</t>
        </is>
      </c>
      <c r="C34" s="6" t="n">
        <v>491475</v>
      </c>
      <c r="D34" s="6" t="n">
        <v>584055</v>
      </c>
      <c r="E34" s="4" t="inlineStr">
        <is>
          <t>[2]</t>
        </is>
      </c>
      <c r="F34" s="6" t="n">
        <v>2260959</v>
      </c>
      <c r="G34" s="4" t="inlineStr">
        <is>
          <t>[2]</t>
        </is>
      </c>
    </row>
    <row r="35">
      <c r="A35" s="4" t="inlineStr">
        <is>
          <t>Other investments</t>
        </is>
      </c>
      <c r="C35" s="6" t="n">
        <v>2465942</v>
      </c>
      <c r="D35" s="6" t="n">
        <v>739027</v>
      </c>
      <c r="E35" s="4" t="inlineStr">
        <is>
          <t>[2]</t>
        </is>
      </c>
      <c r="F35" s="6" t="n">
        <v>368837</v>
      </c>
      <c r="G35" s="4" t="inlineStr">
        <is>
          <t>[2]</t>
        </is>
      </c>
    </row>
    <row r="36">
      <c r="A36" s="3" t="inlineStr">
        <is>
          <t>Acquisitions of investments:</t>
        </is>
      </c>
      <c r="C36" s="4" t="inlineStr">
        <is>
          <t xml:space="preserve"> </t>
        </is>
      </c>
      <c r="D36" s="4" t="inlineStr">
        <is>
          <t xml:space="preserve"> </t>
        </is>
      </c>
      <c r="F36" s="4" t="inlineStr">
        <is>
          <t xml:space="preserve"> </t>
        </is>
      </c>
    </row>
    <row r="37">
      <c r="A37" s="4" t="inlineStr">
        <is>
          <t>Fixed maturity securities, available for sale</t>
        </is>
      </c>
      <c r="C37" s="6" t="n">
        <v>-4753743</v>
      </c>
      <c r="D37" s="6" t="n">
        <v>-8894629</v>
      </c>
      <c r="E37" s="4" t="inlineStr">
        <is>
          <t>[2]</t>
        </is>
      </c>
      <c r="F37" s="6" t="n">
        <v>-9206733</v>
      </c>
      <c r="G37" s="4" t="inlineStr">
        <is>
          <t>[2]</t>
        </is>
      </c>
    </row>
    <row r="38">
      <c r="A38" s="4" t="inlineStr">
        <is>
          <t>Mortgage loans on real estate</t>
        </is>
      </c>
      <c r="C38" s="6" t="n">
        <v>-2233026</v>
      </c>
      <c r="D38" s="6" t="n">
        <v>-3092385</v>
      </c>
      <c r="E38" s="4" t="inlineStr">
        <is>
          <t>[2]</t>
        </is>
      </c>
      <c r="F38" s="6" t="n">
        <v>-2386712</v>
      </c>
      <c r="G38" s="4" t="inlineStr">
        <is>
          <t>[2]</t>
        </is>
      </c>
    </row>
    <row r="39">
      <c r="A39" s="4" t="inlineStr">
        <is>
          <t>Real estate investments acquired</t>
        </is>
      </c>
      <c r="C39" s="6" t="n">
        <v>-317570</v>
      </c>
      <c r="D39" s="6" t="n">
        <v>-724484</v>
      </c>
      <c r="E39" s="4" t="inlineStr">
        <is>
          <t>[2]</t>
        </is>
      </c>
      <c r="F39" s="6" t="n">
        <v>-335767</v>
      </c>
      <c r="G39" s="4" t="inlineStr">
        <is>
          <t>[2]</t>
        </is>
      </c>
    </row>
    <row r="40">
      <c r="A40" s="4" t="inlineStr">
        <is>
          <t>Derivative instruments</t>
        </is>
      </c>
      <c r="C40" s="6" t="n">
        <v>-950811</v>
      </c>
      <c r="D40" s="6" t="n">
        <v>-790229</v>
      </c>
      <c r="E40" s="4" t="inlineStr">
        <is>
          <t>[2]</t>
        </is>
      </c>
      <c r="F40" s="6" t="n">
        <v>-748061</v>
      </c>
      <c r="G40" s="4" t="inlineStr">
        <is>
          <t>[2]</t>
        </is>
      </c>
    </row>
    <row r="41">
      <c r="A41" s="4" t="inlineStr">
        <is>
          <t>Other investments</t>
        </is>
      </c>
      <c r="C41" s="6" t="n">
        <v>-3097084</v>
      </c>
      <c r="D41" s="6" t="n">
        <v>-1842843</v>
      </c>
      <c r="E41" s="4" t="inlineStr">
        <is>
          <t>[2]</t>
        </is>
      </c>
      <c r="F41" s="6" t="n">
        <v>-1512123</v>
      </c>
      <c r="G41" s="4" t="inlineStr">
        <is>
          <t>[2]</t>
        </is>
      </c>
    </row>
    <row r="42">
      <c r="A42" s="4" t="inlineStr">
        <is>
          <t>Purchases of property, furniture and equipment</t>
        </is>
      </c>
      <c r="C42" s="6" t="n">
        <v>-50084</v>
      </c>
      <c r="D42" s="6" t="n">
        <v>-40961</v>
      </c>
      <c r="E42" s="4" t="inlineStr">
        <is>
          <t>[2]</t>
        </is>
      </c>
      <c r="F42" s="6" t="n">
        <v>-18109</v>
      </c>
      <c r="G42" s="4" t="inlineStr">
        <is>
          <t>[2]</t>
        </is>
      </c>
    </row>
    <row r="43">
      <c r="A43" s="4" t="inlineStr">
        <is>
          <t>Net cash provided by (used in) investing activities</t>
        </is>
      </c>
      <c r="C43" s="6" t="n">
        <v>4494628</v>
      </c>
      <c r="D43" s="6" t="n">
        <v>-2454911</v>
      </c>
      <c r="E43" s="4" t="inlineStr">
        <is>
          <t>[2]</t>
        </is>
      </c>
      <c r="F43" s="6" t="n">
        <v>-6224307</v>
      </c>
      <c r="G43" s="4" t="inlineStr">
        <is>
          <t>[2]</t>
        </is>
      </c>
    </row>
    <row r="44">
      <c r="A44" s="3" t="inlineStr">
        <is>
          <t>Financing activities</t>
        </is>
      </c>
      <c r="C44" s="4" t="inlineStr">
        <is>
          <t xml:space="preserve"> </t>
        </is>
      </c>
      <c r="D44" s="4" t="inlineStr">
        <is>
          <t xml:space="preserve"> </t>
        </is>
      </c>
      <c r="F44" s="4" t="inlineStr">
        <is>
          <t xml:space="preserve"> </t>
        </is>
      </c>
    </row>
    <row r="45">
      <c r="A45" s="4" t="inlineStr">
        <is>
          <t>Receipts credited to annuity policyholder account balances</t>
        </is>
      </c>
      <c r="C45" s="6" t="n">
        <v>7605306</v>
      </c>
      <c r="D45" s="6" t="n">
        <v>3316221</v>
      </c>
      <c r="E45" s="4" t="inlineStr">
        <is>
          <t>[2]</t>
        </is>
      </c>
      <c r="F45" s="6" t="n">
        <v>5910024</v>
      </c>
      <c r="G45" s="4" t="inlineStr">
        <is>
          <t>[2]</t>
        </is>
      </c>
    </row>
    <row r="46">
      <c r="A46" s="4" t="inlineStr">
        <is>
          <t>Coinsurance deposits</t>
        </is>
      </c>
      <c r="C46" s="6" t="n">
        <v>-448828</v>
      </c>
      <c r="D46" s="6" t="n">
        <v>-186637</v>
      </c>
      <c r="E46" s="4" t="inlineStr">
        <is>
          <t>[2]</t>
        </is>
      </c>
      <c r="F46" s="6" t="n">
        <v>-3187332</v>
      </c>
      <c r="G46" s="4" t="inlineStr">
        <is>
          <t>[2]</t>
        </is>
      </c>
    </row>
    <row r="47">
      <c r="A47" s="4" t="inlineStr">
        <is>
          <t>Return of annuity policyholder account balances</t>
        </is>
      </c>
      <c r="C47" s="6" t="n">
        <v>-7573944</v>
      </c>
      <c r="D47" s="6" t="n">
        <v>-5257487</v>
      </c>
      <c r="E47" s="4" t="inlineStr">
        <is>
          <t>[2]</t>
        </is>
      </c>
      <c r="F47" s="6" t="n">
        <v>-5145193</v>
      </c>
      <c r="G47" s="4" t="inlineStr">
        <is>
          <t>[2]</t>
        </is>
      </c>
    </row>
    <row r="48">
      <c r="A48" s="4" t="inlineStr">
        <is>
          <t>Repayment of loan payable</t>
        </is>
      </c>
      <c r="C48" s="6" t="n">
        <v>-7500</v>
      </c>
      <c r="D48" s="6" t="n">
        <v>-3750</v>
      </c>
      <c r="E48" s="4" t="inlineStr">
        <is>
          <t>[2]</t>
        </is>
      </c>
      <c r="F48" s="6" t="n">
        <v>0</v>
      </c>
      <c r="G48" s="4" t="inlineStr">
        <is>
          <t>[2]</t>
        </is>
      </c>
    </row>
    <row r="49">
      <c r="A49" s="4" t="inlineStr">
        <is>
          <t>Proceeds from issuance of loan payable</t>
        </is>
      </c>
      <c r="C49" s="6" t="n">
        <v>0</v>
      </c>
      <c r="D49" s="6" t="n">
        <v>300000</v>
      </c>
      <c r="E49" s="4" t="inlineStr">
        <is>
          <t>[2]</t>
        </is>
      </c>
      <c r="F49" s="6" t="n">
        <v>0</v>
      </c>
      <c r="G49" s="4" t="inlineStr">
        <is>
          <t>[2]</t>
        </is>
      </c>
    </row>
    <row r="50">
      <c r="A50" s="4" t="inlineStr">
        <is>
          <t>Proceeds from issuance of common stock, net</t>
        </is>
      </c>
      <c r="C50" s="6" t="n">
        <v>20420</v>
      </c>
      <c r="D50" s="6" t="n">
        <v>253978</v>
      </c>
      <c r="E50" s="4" t="inlineStr">
        <is>
          <t>[2]</t>
        </is>
      </c>
      <c r="F50" s="6" t="n">
        <v>4854</v>
      </c>
      <c r="G50" s="4" t="inlineStr">
        <is>
          <t>[2]</t>
        </is>
      </c>
    </row>
    <row r="51">
      <c r="A51" s="4" t="inlineStr">
        <is>
          <t>Acquisition of treasury stock</t>
        </is>
      </c>
      <c r="C51" s="6" t="n">
        <v>-309401</v>
      </c>
      <c r="D51" s="6" t="n">
        <v>-566567</v>
      </c>
      <c r="E51" s="4" t="inlineStr">
        <is>
          <t>[2]</t>
        </is>
      </c>
      <c r="F51" s="6" t="n">
        <v>-99415</v>
      </c>
      <c r="G51" s="4" t="inlineStr">
        <is>
          <t>[2]</t>
        </is>
      </c>
    </row>
    <row r="52">
      <c r="A52" s="4" t="inlineStr">
        <is>
          <t>Change in checks in excess of cash balance</t>
        </is>
      </c>
      <c r="C52" s="6" t="n">
        <v>176102</v>
      </c>
      <c r="D52" s="6" t="n">
        <v>39901</v>
      </c>
      <c r="E52" s="4" t="inlineStr">
        <is>
          <t>[2]</t>
        </is>
      </c>
      <c r="F52" s="6" t="n">
        <v>-3210</v>
      </c>
      <c r="G52" s="4" t="inlineStr">
        <is>
          <t>[2]</t>
        </is>
      </c>
    </row>
    <row r="53">
      <c r="A53" s="4" t="inlineStr">
        <is>
          <t>Dividends paid on common stock</t>
        </is>
      </c>
      <c r="C53" s="6" t="n">
        <v>0</v>
      </c>
      <c r="D53" s="6" t="n">
        <v>-30205</v>
      </c>
      <c r="E53" s="4" t="inlineStr">
        <is>
          <t>[2]</t>
        </is>
      </c>
      <c r="F53" s="6" t="n">
        <v>-31450</v>
      </c>
      <c r="G53" s="4" t="inlineStr">
        <is>
          <t>[2]</t>
        </is>
      </c>
    </row>
    <row r="54">
      <c r="A54" s="4" t="inlineStr">
        <is>
          <t>Dividends paid on preferred stock</t>
        </is>
      </c>
      <c r="C54" s="6" t="n">
        <v>-43675</v>
      </c>
      <c r="D54" s="6" t="n">
        <v>-43675</v>
      </c>
      <c r="E54" s="4" t="inlineStr">
        <is>
          <t>[2]</t>
        </is>
      </c>
      <c r="F54" s="6" t="n">
        <v>-43675</v>
      </c>
      <c r="G54" s="4" t="inlineStr">
        <is>
          <t>[2]</t>
        </is>
      </c>
    </row>
    <row r="55">
      <c r="A55" s="4" t="inlineStr">
        <is>
          <t>Net cash used in financing activities</t>
        </is>
      </c>
      <c r="C55" s="6" t="n">
        <v>-581520</v>
      </c>
      <c r="D55" s="6" t="n">
        <v>-2178221</v>
      </c>
      <c r="E55" s="4" t="inlineStr">
        <is>
          <t>[2]</t>
        </is>
      </c>
      <c r="F55" s="6" t="n">
        <v>-2595397</v>
      </c>
      <c r="G55" s="4" t="inlineStr">
        <is>
          <t>[2]</t>
        </is>
      </c>
    </row>
    <row r="56">
      <c r="A56" s="4" t="inlineStr">
        <is>
          <t>Increase (decrease) in cash and cash equivalents</t>
        </is>
      </c>
      <c r="C56" s="6" t="n">
        <v>7852917</v>
      </c>
      <c r="D56" s="6" t="n">
        <v>-2589313</v>
      </c>
      <c r="E56" s="4" t="inlineStr">
        <is>
          <t>[2]</t>
        </is>
      </c>
      <c r="F56" s="6" t="n">
        <v>-4586540</v>
      </c>
      <c r="G56" s="4" t="inlineStr">
        <is>
          <t>[2]</t>
        </is>
      </c>
    </row>
    <row r="57">
      <c r="A57" s="4" t="inlineStr">
        <is>
          <t>Cash and cash equivalents at beginning of year</t>
        </is>
      </c>
      <c r="B57" s="4" t="inlineStr">
        <is>
          <t>[2]</t>
        </is>
      </c>
      <c r="C57" s="6" t="n">
        <v>1919669</v>
      </c>
      <c r="D57" s="6" t="n">
        <v>4508982</v>
      </c>
      <c r="F57" s="6" t="n">
        <v>9095522</v>
      </c>
    </row>
    <row r="58">
      <c r="A58" s="4" t="inlineStr">
        <is>
          <t>Cash and cash equivalents at end of year</t>
        </is>
      </c>
      <c r="C58" s="6" t="n">
        <v>9772586</v>
      </c>
      <c r="D58" s="6" t="n">
        <v>1919669</v>
      </c>
      <c r="E58" s="4" t="inlineStr">
        <is>
          <t>[2]</t>
        </is>
      </c>
      <c r="F58" s="6" t="n">
        <v>4508982</v>
      </c>
      <c r="G58" s="4" t="inlineStr">
        <is>
          <t>[2]</t>
        </is>
      </c>
    </row>
    <row r="59">
      <c r="A59" s="3" t="inlineStr">
        <is>
          <t>Cash paid during the year for interest:</t>
        </is>
      </c>
      <c r="C59" s="4" t="inlineStr">
        <is>
          <t xml:space="preserve"> </t>
        </is>
      </c>
      <c r="D59" s="4" t="inlineStr">
        <is>
          <t xml:space="preserve"> </t>
        </is>
      </c>
      <c r="F59" s="4" t="inlineStr">
        <is>
          <t xml:space="preserve"> </t>
        </is>
      </c>
    </row>
    <row r="60">
      <c r="A60" s="4" t="inlineStr">
        <is>
          <t>Interest expense</t>
        </is>
      </c>
      <c r="C60" s="6" t="n">
        <v>50020</v>
      </c>
      <c r="D60" s="6" t="n">
        <v>36289</v>
      </c>
      <c r="E60" s="4" t="inlineStr">
        <is>
          <t>[2]</t>
        </is>
      </c>
      <c r="F60" s="6" t="n">
        <v>30000</v>
      </c>
      <c r="G60" s="4" t="inlineStr">
        <is>
          <t>[2]</t>
        </is>
      </c>
    </row>
    <row r="61">
      <c r="A61" s="3" t="inlineStr">
        <is>
          <t>Cash paid during the year for income taxes:</t>
        </is>
      </c>
      <c r="C61" s="4" t="inlineStr">
        <is>
          <t xml:space="preserve"> </t>
        </is>
      </c>
      <c r="D61" s="4" t="inlineStr">
        <is>
          <t xml:space="preserve"> </t>
        </is>
      </c>
      <c r="F61" s="4" t="inlineStr">
        <is>
          <t xml:space="preserve"> </t>
        </is>
      </c>
    </row>
    <row r="62">
      <c r="A62" s="4" t="inlineStr">
        <is>
          <t>Income taxes</t>
        </is>
      </c>
      <c r="C62" s="6" t="n">
        <v>7002</v>
      </c>
      <c r="D62" s="6" t="n">
        <v>4873</v>
      </c>
      <c r="E62" s="4" t="inlineStr">
        <is>
          <t>[2]</t>
        </is>
      </c>
      <c r="F62" s="6" t="n">
        <v>165537</v>
      </c>
      <c r="G62" s="4" t="inlineStr">
        <is>
          <t>[2]</t>
        </is>
      </c>
    </row>
    <row r="63">
      <c r="A63" s="4" t="inlineStr">
        <is>
          <t>Income tax refunds received</t>
        </is>
      </c>
      <c r="C63" s="6" t="n">
        <v>20052</v>
      </c>
      <c r="D63" s="6" t="n">
        <v>98644</v>
      </c>
      <c r="E63" s="4" t="inlineStr">
        <is>
          <t>[2]</t>
        </is>
      </c>
      <c r="F63" s="6" t="n">
        <v>0</v>
      </c>
      <c r="G63" s="4" t="inlineStr">
        <is>
          <t>[2]</t>
        </is>
      </c>
    </row>
    <row r="64">
      <c r="A64" s="3" t="inlineStr">
        <is>
          <t>Non-cash operating activity:</t>
        </is>
      </c>
      <c r="C64" s="4" t="inlineStr">
        <is>
          <t xml:space="preserve"> </t>
        </is>
      </c>
      <c r="D64" s="4" t="inlineStr">
        <is>
          <t xml:space="preserve"> </t>
        </is>
      </c>
      <c r="F64" s="4" t="inlineStr">
        <is>
          <t xml:space="preserve"> </t>
        </is>
      </c>
    </row>
    <row r="65">
      <c r="A65" s="4" t="inlineStr">
        <is>
          <t>Deferral of sales inducements</t>
        </is>
      </c>
      <c r="C65" s="5" t="n">
        <v>513793</v>
      </c>
      <c r="D65" s="5" t="n">
        <v>107691</v>
      </c>
      <c r="E65" s="4" t="inlineStr">
        <is>
          <t>[2]</t>
        </is>
      </c>
      <c r="F65" s="5" t="n">
        <v>95161</v>
      </c>
      <c r="G65" s="4" t="inlineStr">
        <is>
          <t>[2]</t>
        </is>
      </c>
    </row>
    <row r="66"/>
    <row r="67">
      <c r="A67"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6">
    <mergeCell ref="A1:B2"/>
    <mergeCell ref="C1:G1"/>
    <mergeCell ref="D2:E2"/>
    <mergeCell ref="F2:G2"/>
    <mergeCell ref="A66:F66"/>
    <mergeCell ref="A67:F6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Reinsurance and Policy Provisions (AeBe) (Details) $ in Thousands</t>
        </is>
      </c>
      <c r="B1" s="2" t="inlineStr">
        <is>
          <t>3 Months Ended</t>
        </is>
      </c>
      <c r="D1" s="2" t="inlineStr">
        <is>
          <t>12 Months Ended</t>
        </is>
      </c>
    </row>
    <row r="2">
      <c r="B2" s="2" t="inlineStr">
        <is>
          <t>Dec. 31, 2022 USD ($)</t>
        </is>
      </c>
      <c r="D2" s="2" t="inlineStr">
        <is>
          <t>Dec. 31, 2023 USD ($)</t>
        </is>
      </c>
      <c r="E2" s="2" t="inlineStr">
        <is>
          <t>Dec. 31, 2022 USD ($)</t>
        </is>
      </c>
      <c r="G2" s="2" t="inlineStr">
        <is>
          <t>Dec. 31, 2021 USD ($)</t>
        </is>
      </c>
      <c r="H2" s="2" t="inlineStr">
        <is>
          <t>[2]</t>
        </is>
      </c>
      <c r="I2" s="2" t="inlineStr">
        <is>
          <t>Oct. 03, 2022 USD ($)</t>
        </is>
      </c>
      <c r="J2" s="2" t="inlineStr">
        <is>
          <t>Oct. 01, 2022 USD ($)</t>
        </is>
      </c>
    </row>
    <row r="3">
      <c r="A3" s="3" t="inlineStr">
        <is>
          <t>Ceded Credit Risk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Other liabilities</t>
        </is>
      </c>
      <c r="B4" s="5" t="n">
        <v>1614479</v>
      </c>
      <c r="C4" s="4" t="inlineStr">
        <is>
          <t>[1]</t>
        </is>
      </c>
      <c r="D4" s="5" t="n">
        <v>3172554</v>
      </c>
      <c r="E4" s="5" t="n">
        <v>1614479</v>
      </c>
      <c r="F4" s="4" t="inlineStr">
        <is>
          <t>[1]</t>
        </is>
      </c>
      <c r="G4" s="4" t="inlineStr">
        <is>
          <t xml:space="preserve"> </t>
        </is>
      </c>
      <c r="I4" s="4" t="inlineStr">
        <is>
          <t xml:space="preserve"> </t>
        </is>
      </c>
      <c r="J4" s="4" t="inlineStr">
        <is>
          <t xml:space="preserve"> </t>
        </is>
      </c>
    </row>
    <row r="5">
      <c r="A5" s="4" t="inlineStr">
        <is>
          <t>Other revenue</t>
        </is>
      </c>
      <c r="B5" s="4" t="inlineStr">
        <is>
          <t xml:space="preserve"> </t>
        </is>
      </c>
      <c r="D5" s="6" t="n">
        <v>75866</v>
      </c>
      <c r="E5" s="6" t="n">
        <v>42245</v>
      </c>
      <c r="F5" s="4" t="inlineStr">
        <is>
          <t>[2]</t>
        </is>
      </c>
      <c r="G5" s="5" t="n">
        <v>16160</v>
      </c>
      <c r="I5" s="4" t="inlineStr">
        <is>
          <t xml:space="preserve"> </t>
        </is>
      </c>
      <c r="J5" s="4" t="inlineStr">
        <is>
          <t xml:space="preserve"> </t>
        </is>
      </c>
    </row>
    <row r="6">
      <c r="A6" s="4" t="inlineStr">
        <is>
          <t>Coinsurance deposits</t>
        </is>
      </c>
      <c r="B6" s="6" t="n">
        <v>13254956</v>
      </c>
      <c r="C6" s="4" t="inlineStr">
        <is>
          <t>[1]</t>
        </is>
      </c>
      <c r="D6" s="5" t="n">
        <v>14582728</v>
      </c>
      <c r="E6" s="6" t="n">
        <v>13254956</v>
      </c>
      <c r="F6" s="4" t="inlineStr">
        <is>
          <t>[1]</t>
        </is>
      </c>
      <c r="G6" s="4" t="inlineStr">
        <is>
          <t xml:space="preserve"> </t>
        </is>
      </c>
      <c r="I6" s="4" t="inlineStr">
        <is>
          <t xml:space="preserve"> </t>
        </is>
      </c>
      <c r="J6" s="4" t="inlineStr">
        <is>
          <t xml:space="preserve"> </t>
        </is>
      </c>
    </row>
    <row r="7">
      <c r="A7" s="4" t="inlineStr">
        <is>
          <t>AeBe ISA LTD</t>
        </is>
      </c>
      <c r="B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3" t="inlineStr">
        <is>
          <t>Ceded Credit Risk [Line Items]</t>
        </is>
      </c>
      <c r="B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Reinsurance liabilities, amount ceded</t>
        </is>
      </c>
      <c r="B9" s="4" t="inlineStr">
        <is>
          <t xml:space="preserve"> </t>
        </is>
      </c>
      <c r="D9" s="4" t="inlineStr">
        <is>
          <t xml:space="preserve"> </t>
        </is>
      </c>
      <c r="E9" s="4" t="inlineStr">
        <is>
          <t xml:space="preserve"> </t>
        </is>
      </c>
      <c r="G9" s="4" t="inlineStr">
        <is>
          <t xml:space="preserve"> </t>
        </is>
      </c>
      <c r="I9" s="4" t="inlineStr">
        <is>
          <t xml:space="preserve"> </t>
        </is>
      </c>
      <c r="J9" s="5" t="n">
        <v>4200000</v>
      </c>
    </row>
    <row r="10">
      <c r="A10" s="4" t="inlineStr">
        <is>
          <t>Funds withheld coinsurance basis, percentage</t>
        </is>
      </c>
      <c r="B10" s="4" t="inlineStr">
        <is>
          <t xml:space="preserve"> </t>
        </is>
      </c>
      <c r="D10" s="9" t="n">
        <v>0.75</v>
      </c>
      <c r="E10" s="4" t="inlineStr">
        <is>
          <t xml:space="preserve"> </t>
        </is>
      </c>
      <c r="G10" s="4" t="inlineStr">
        <is>
          <t xml:space="preserve"> </t>
        </is>
      </c>
      <c r="I10" s="4" t="inlineStr">
        <is>
          <t xml:space="preserve"> </t>
        </is>
      </c>
      <c r="J10" s="4" t="inlineStr">
        <is>
          <t xml:space="preserve"> </t>
        </is>
      </c>
    </row>
    <row r="11">
      <c r="A11" s="4" t="inlineStr">
        <is>
          <t>Coinsurance basis, percentage</t>
        </is>
      </c>
      <c r="B11" s="4" t="inlineStr">
        <is>
          <t xml:space="preserve"> </t>
        </is>
      </c>
      <c r="D11" s="9" t="n">
        <v>0.25</v>
      </c>
      <c r="E11" s="4" t="inlineStr">
        <is>
          <t xml:space="preserve"> </t>
        </is>
      </c>
      <c r="G11" s="4" t="inlineStr">
        <is>
          <t xml:space="preserve"> </t>
        </is>
      </c>
      <c r="I11" s="4" t="inlineStr">
        <is>
          <t xml:space="preserve"> </t>
        </is>
      </c>
      <c r="J11" s="4" t="inlineStr">
        <is>
          <t xml:space="preserve"> </t>
        </is>
      </c>
    </row>
    <row r="12">
      <c r="A12" s="4" t="inlineStr">
        <is>
          <t>Closing ceding commission received at close of reinsurance agreement</t>
        </is>
      </c>
      <c r="B12" s="4" t="inlineStr">
        <is>
          <t xml:space="preserve"> </t>
        </is>
      </c>
      <c r="D12" s="4" t="inlineStr">
        <is>
          <t xml:space="preserve"> </t>
        </is>
      </c>
      <c r="E12" s="4" t="inlineStr">
        <is>
          <t xml:space="preserve"> </t>
        </is>
      </c>
      <c r="G12" s="4" t="inlineStr">
        <is>
          <t xml:space="preserve"> </t>
        </is>
      </c>
      <c r="I12" s="5" t="n">
        <v>70000</v>
      </c>
      <c r="J12" s="4" t="inlineStr">
        <is>
          <t xml:space="preserve"> </t>
        </is>
      </c>
    </row>
    <row r="13">
      <c r="A13" s="4" t="inlineStr">
        <is>
          <t>Coinsurance deposits</t>
        </is>
      </c>
      <c r="B13" s="6" t="n">
        <v>4100000</v>
      </c>
      <c r="D13" s="5" t="n">
        <v>3700000</v>
      </c>
      <c r="E13" s="6" t="n">
        <v>4100000</v>
      </c>
      <c r="G13" s="4" t="inlineStr">
        <is>
          <t xml:space="preserve"> </t>
        </is>
      </c>
      <c r="I13" s="4" t="inlineStr">
        <is>
          <t xml:space="preserve"> </t>
        </is>
      </c>
      <c r="J13" s="4" t="inlineStr">
        <is>
          <t xml:space="preserve"> </t>
        </is>
      </c>
    </row>
    <row r="14">
      <c r="A14" s="4" t="inlineStr">
        <is>
          <t>Reinsurance recoverable</t>
        </is>
      </c>
      <c r="B14" s="4" t="inlineStr">
        <is>
          <t xml:space="preserve"> </t>
        </is>
      </c>
      <c r="D14" s="6" t="n">
        <v>41600</v>
      </c>
      <c r="E14" s="4" t="inlineStr">
        <is>
          <t xml:space="preserve"> </t>
        </is>
      </c>
      <c r="G14" s="4" t="inlineStr">
        <is>
          <t xml:space="preserve"> </t>
        </is>
      </c>
      <c r="I14" s="4" t="inlineStr">
        <is>
          <t xml:space="preserve"> </t>
        </is>
      </c>
      <c r="J14" s="4" t="inlineStr">
        <is>
          <t xml:space="preserve"> </t>
        </is>
      </c>
    </row>
    <row r="15">
      <c r="A15" s="4" t="inlineStr">
        <is>
          <t>Reinsurance payable</t>
        </is>
      </c>
      <c r="B15" s="6" t="n">
        <v>38000</v>
      </c>
      <c r="D15" s="4" t="inlineStr">
        <is>
          <t xml:space="preserve"> </t>
        </is>
      </c>
      <c r="E15" s="6" t="n">
        <v>38000</v>
      </c>
      <c r="G15" s="4" t="inlineStr">
        <is>
          <t xml:space="preserve"> </t>
        </is>
      </c>
      <c r="I15" s="4" t="inlineStr">
        <is>
          <t xml:space="preserve"> </t>
        </is>
      </c>
      <c r="J15" s="4" t="inlineStr">
        <is>
          <t xml:space="preserve"> </t>
        </is>
      </c>
    </row>
    <row r="16">
      <c r="A16" s="4" t="inlineStr">
        <is>
          <t>Ceding commission, net present value</t>
        </is>
      </c>
      <c r="B16" s="4" t="inlineStr">
        <is>
          <t xml:space="preserve"> </t>
        </is>
      </c>
      <c r="D16" s="5" t="n">
        <v>4600</v>
      </c>
      <c r="E16" s="4" t="inlineStr">
        <is>
          <t xml:space="preserve"> </t>
        </is>
      </c>
      <c r="G16" s="4" t="inlineStr">
        <is>
          <t xml:space="preserve"> </t>
        </is>
      </c>
      <c r="I16" s="4" t="inlineStr">
        <is>
          <t xml:space="preserve"> </t>
        </is>
      </c>
      <c r="J16" s="4" t="inlineStr">
        <is>
          <t xml:space="preserve"> </t>
        </is>
      </c>
    </row>
    <row r="17">
      <c r="A17" s="4" t="inlineStr">
        <is>
          <t>AeBe ISA LTD | Maximum</t>
        </is>
      </c>
      <c r="B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Ceded Credit Risk [Line Items]</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Annual ceding commission, basis points</t>
        </is>
      </c>
      <c r="B19" s="4" t="inlineStr">
        <is>
          <t xml:space="preserve"> </t>
        </is>
      </c>
      <c r="D19" s="10" t="n">
        <v>0.0035</v>
      </c>
      <c r="E19" s="4" t="inlineStr">
        <is>
          <t xml:space="preserve"> </t>
        </is>
      </c>
      <c r="G19" s="4" t="inlineStr">
        <is>
          <t xml:space="preserve"> </t>
        </is>
      </c>
      <c r="I19" s="4" t="inlineStr">
        <is>
          <t xml:space="preserve"> </t>
        </is>
      </c>
      <c r="J19" s="4" t="inlineStr">
        <is>
          <t xml:space="preserve"> </t>
        </is>
      </c>
    </row>
    <row r="20">
      <c r="A20" s="4" t="inlineStr">
        <is>
          <t>AeBe ISA LTD | Other Liabilities, Deferred Gain</t>
        </is>
      </c>
      <c r="B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Ceded Credit Risk [Line Items]</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Other liabilities</t>
        </is>
      </c>
      <c r="B22" s="6" t="n">
        <v>51600</v>
      </c>
      <c r="D22" s="5" t="n">
        <v>61100</v>
      </c>
      <c r="E22" s="6" t="n">
        <v>51600</v>
      </c>
      <c r="G22" s="4" t="inlineStr">
        <is>
          <t xml:space="preserve"> </t>
        </is>
      </c>
      <c r="I22" s="4" t="inlineStr">
        <is>
          <t xml:space="preserve"> </t>
        </is>
      </c>
      <c r="J22" s="4" t="inlineStr">
        <is>
          <t xml:space="preserve"> </t>
        </is>
      </c>
    </row>
    <row r="23">
      <c r="A23" s="4" t="inlineStr">
        <is>
          <t>AeBe ISA LTD | Reinsurance Contract [Axis]: AeBe ISA LTD, Coinsurance Basis</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Ceded Credit Risk [Line Items]</t>
        </is>
      </c>
      <c r="B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Cash and investments transferred at close of reinsurance agreement</t>
        </is>
      </c>
      <c r="B25" s="4" t="inlineStr">
        <is>
          <t xml:space="preserve"> </t>
        </is>
      </c>
      <c r="D25" s="4" t="inlineStr">
        <is>
          <t xml:space="preserve"> </t>
        </is>
      </c>
      <c r="E25" s="4" t="inlineStr">
        <is>
          <t xml:space="preserve"> </t>
        </is>
      </c>
      <c r="G25" s="4" t="inlineStr">
        <is>
          <t xml:space="preserve"> </t>
        </is>
      </c>
      <c r="I25" s="6" t="n">
        <v>1000000</v>
      </c>
      <c r="J25" s="4" t="inlineStr">
        <is>
          <t xml:space="preserve"> </t>
        </is>
      </c>
    </row>
    <row r="26">
      <c r="A26" s="4" t="inlineStr">
        <is>
          <t>AeBe ISA LTD | Reinsurance Contract [Axis]: AeBe ISA LTD, Funds Withheld Coinsurance Basis</t>
        </is>
      </c>
      <c r="B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Ceded Credit Risk [Line Items]</t>
        </is>
      </c>
      <c r="B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Cash and investments transferred at close of reinsurance agreement</t>
        </is>
      </c>
      <c r="B28" s="4" t="inlineStr">
        <is>
          <t xml:space="preserve"> </t>
        </is>
      </c>
      <c r="D28" s="4" t="inlineStr">
        <is>
          <t xml:space="preserve"> </t>
        </is>
      </c>
      <c r="E28" s="4" t="inlineStr">
        <is>
          <t xml:space="preserve"> </t>
        </is>
      </c>
      <c r="G28" s="4" t="inlineStr">
        <is>
          <t xml:space="preserve"> </t>
        </is>
      </c>
      <c r="I28" s="5" t="n">
        <v>3000000</v>
      </c>
      <c r="J28" s="4" t="inlineStr">
        <is>
          <t xml:space="preserve"> </t>
        </is>
      </c>
    </row>
    <row r="29">
      <c r="A29" s="4" t="inlineStr">
        <is>
          <t>AeBe ISA LTD | Other Revenue, Deferred Gain</t>
        </is>
      </c>
      <c r="B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3" t="inlineStr">
        <is>
          <t>Ceded Credit Risk [Line Items]</t>
        </is>
      </c>
      <c r="B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Other revenue</t>
        </is>
      </c>
      <c r="B31" s="6" t="n">
        <v>1100</v>
      </c>
      <c r="D31" s="6" t="n">
        <v>6500</v>
      </c>
      <c r="E31" s="4" t="inlineStr">
        <is>
          <t xml:space="preserve"> </t>
        </is>
      </c>
      <c r="G31" s="4" t="inlineStr">
        <is>
          <t xml:space="preserve"> </t>
        </is>
      </c>
      <c r="I31" s="4" t="inlineStr">
        <is>
          <t xml:space="preserve"> </t>
        </is>
      </c>
      <c r="J31" s="4" t="inlineStr">
        <is>
          <t xml:space="preserve"> </t>
        </is>
      </c>
    </row>
    <row r="32">
      <c r="A32" s="4" t="inlineStr">
        <is>
          <t>AeBe ISA LTD | Other Revenue, Management Services Fee</t>
        </is>
      </c>
      <c r="B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Ceded Credit Risk [Line Items]</t>
        </is>
      </c>
      <c r="B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Other revenue</t>
        </is>
      </c>
      <c r="B34" s="4" t="inlineStr">
        <is>
          <t xml:space="preserve"> </t>
        </is>
      </c>
      <c r="D34" s="6" t="n">
        <v>4500</v>
      </c>
      <c r="E34" s="5" t="n">
        <v>1200</v>
      </c>
      <c r="G34" s="4" t="inlineStr">
        <is>
          <t xml:space="preserve"> </t>
        </is>
      </c>
      <c r="I34" s="4" t="inlineStr">
        <is>
          <t xml:space="preserve"> </t>
        </is>
      </c>
      <c r="J34" s="4" t="inlineStr">
        <is>
          <t xml:space="preserve"> </t>
        </is>
      </c>
    </row>
    <row r="35">
      <c r="A35" s="4" t="inlineStr">
        <is>
          <t>26North</t>
        </is>
      </c>
      <c r="B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Ceded Credit Risk [Line Items]</t>
        </is>
      </c>
      <c r="B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Net investment income earned by assets in funds withheld account</t>
        </is>
      </c>
      <c r="B37" s="5" t="n">
        <v>42300</v>
      </c>
      <c r="D37" s="5" t="n">
        <v>176200</v>
      </c>
      <c r="E37" s="4" t="inlineStr">
        <is>
          <t xml:space="preserve"> </t>
        </is>
      </c>
      <c r="G37" s="4" t="inlineStr">
        <is>
          <t xml:space="preserve"> </t>
        </is>
      </c>
      <c r="I37" s="4" t="inlineStr">
        <is>
          <t xml:space="preserve"> </t>
        </is>
      </c>
      <c r="J37" s="4" t="inlineStr">
        <is>
          <t xml:space="preserve"> </t>
        </is>
      </c>
    </row>
    <row r="38"/>
    <row r="39">
      <c r="A39" s="4" t="inlineStr">
        <is>
          <t>[1] Certain prior period amounts have been recast. See Note 1 - Significant Accounting Policies for more information. Certain prior period amounts have been recast. See Note 1 - Significant Accounting Policies for more information.</t>
        </is>
      </c>
    </row>
  </sheetData>
  <mergeCells count="42">
    <mergeCell ref="A1:A2"/>
    <mergeCell ref="B1:C1"/>
    <mergeCell ref="D1:H1"/>
    <mergeCell ref="B2:C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J38"/>
    <mergeCell ref="A39:J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insurance and Policy Provisions (Amounts Ceded, Impact on Consolidated Statements of Operations and Consolidated Statements of Cash Flows) (Details) - USD ($) $ in Thousands</t>
        </is>
      </c>
      <c r="B1" s="2" t="inlineStr">
        <is>
          <t>12 Months Ended</t>
        </is>
      </c>
    </row>
    <row r="2">
      <c r="B2" s="2" t="inlineStr">
        <is>
          <t>Dec. 31, 2023</t>
        </is>
      </c>
      <c r="C2" s="2" t="inlineStr">
        <is>
          <t>Dec. 31, 2022</t>
        </is>
      </c>
      <c r="E2" s="2" t="inlineStr">
        <is>
          <t>Dec. 31, 2021</t>
        </is>
      </c>
    </row>
    <row r="3">
      <c r="A3" s="3" t="inlineStr">
        <is>
          <t>Effects of Reinsurance [Line Items]</t>
        </is>
      </c>
      <c r="B3" s="4" t="inlineStr">
        <is>
          <t xml:space="preserve"> </t>
        </is>
      </c>
      <c r="C3" s="4" t="inlineStr">
        <is>
          <t xml:space="preserve"> </t>
        </is>
      </c>
      <c r="E3" s="4" t="inlineStr">
        <is>
          <t xml:space="preserve"> </t>
        </is>
      </c>
    </row>
    <row r="4">
      <c r="A4" s="4" t="inlineStr">
        <is>
          <t>Annuity product charges</t>
        </is>
      </c>
      <c r="B4" s="5" t="n">
        <v>315496</v>
      </c>
      <c r="C4" s="5" t="n">
        <v>230354</v>
      </c>
      <c r="D4" s="4" t="inlineStr">
        <is>
          <t>[1],[2]</t>
        </is>
      </c>
      <c r="E4" s="5" t="n">
        <v>242631</v>
      </c>
      <c r="F4" s="4" t="inlineStr">
        <is>
          <t>[1],[2]</t>
        </is>
      </c>
    </row>
    <row r="5">
      <c r="A5" s="4" t="inlineStr">
        <is>
          <t>Change in fair value of derivatives</t>
        </is>
      </c>
      <c r="B5" s="6" t="n">
        <v>259046</v>
      </c>
      <c r="C5" s="6" t="n">
        <v>-1138128</v>
      </c>
      <c r="D5" s="4" t="inlineStr">
        <is>
          <t>[1]</t>
        </is>
      </c>
      <c r="E5" s="6" t="n">
        <v>1348735</v>
      </c>
      <c r="F5" s="4" t="inlineStr">
        <is>
          <t>[1]</t>
        </is>
      </c>
    </row>
    <row r="6">
      <c r="A6" s="4" t="inlineStr">
        <is>
          <t>Interest sensitive and index product benefits</t>
        </is>
      </c>
      <c r="B6" s="6" t="n">
        <v>567423</v>
      </c>
      <c r="C6" s="6" t="n">
        <v>554871</v>
      </c>
      <c r="D6" s="4" t="inlineStr">
        <is>
          <t>[1]</t>
        </is>
      </c>
      <c r="E6" s="6" t="n">
        <v>2231567</v>
      </c>
      <c r="F6" s="4" t="inlineStr">
        <is>
          <t>[1]</t>
        </is>
      </c>
    </row>
    <row r="7">
      <c r="A7" s="4" t="inlineStr">
        <is>
          <t>Market risk benefits (gains) losses</t>
        </is>
      </c>
      <c r="B7" s="6" t="n">
        <v>-14546</v>
      </c>
      <c r="C7" s="6" t="n">
        <v>3684</v>
      </c>
      <c r="D7" s="4" t="inlineStr">
        <is>
          <t>[1]</t>
        </is>
      </c>
      <c r="E7" s="6" t="n">
        <v>268973</v>
      </c>
      <c r="F7" s="4" t="inlineStr">
        <is>
          <t>[1]</t>
        </is>
      </c>
    </row>
    <row r="8">
      <c r="A8" s="4" t="inlineStr">
        <is>
          <t>Change in fair value of embedded derivatives</t>
        </is>
      </c>
      <c r="B8" s="6" t="n">
        <v>1143576</v>
      </c>
      <c r="C8" s="6" t="n">
        <v>-2352598</v>
      </c>
      <c r="D8" s="4" t="inlineStr">
        <is>
          <t>[1],[2]</t>
        </is>
      </c>
      <c r="E8" s="6" t="n">
        <v>-358302</v>
      </c>
      <c r="F8" s="4" t="inlineStr">
        <is>
          <t>[1],[2]</t>
        </is>
      </c>
    </row>
    <row r="9">
      <c r="A9" s="4" t="inlineStr">
        <is>
          <t>Other operating costs and expenses</t>
        </is>
      </c>
      <c r="B9" s="6" t="n">
        <v>301581</v>
      </c>
      <c r="C9" s="6" t="n">
        <v>239526</v>
      </c>
      <c r="D9" s="4" t="inlineStr">
        <is>
          <t>[1]</t>
        </is>
      </c>
      <c r="E9" s="6" t="n">
        <v>241882</v>
      </c>
      <c r="F9" s="4" t="inlineStr">
        <is>
          <t>[1]</t>
        </is>
      </c>
    </row>
    <row r="10">
      <c r="A10" s="4" t="inlineStr">
        <is>
          <t>Coinsurance deposits, allowance for credit losses</t>
        </is>
      </c>
      <c r="B10" s="6" t="n">
        <v>1149</v>
      </c>
      <c r="C10" s="6" t="n">
        <v>8737</v>
      </c>
      <c r="E10" s="4" t="inlineStr">
        <is>
          <t xml:space="preserve"> </t>
        </is>
      </c>
    </row>
    <row r="11">
      <c r="A11" s="4" t="inlineStr">
        <is>
          <t>Coinsurance Agreements, EquiTrust, Athene, North End Re and AeBe</t>
        </is>
      </c>
      <c r="B11" s="4" t="inlineStr">
        <is>
          <t xml:space="preserve"> </t>
        </is>
      </c>
      <c r="C11" s="4" t="inlineStr">
        <is>
          <t xml:space="preserve"> </t>
        </is>
      </c>
      <c r="E11" s="4" t="inlineStr">
        <is>
          <t xml:space="preserve"> </t>
        </is>
      </c>
    </row>
    <row r="12">
      <c r="A12" s="3" t="inlineStr">
        <is>
          <t>Effects of Reinsurance [Line Items]</t>
        </is>
      </c>
      <c r="B12" s="4" t="inlineStr">
        <is>
          <t xml:space="preserve"> </t>
        </is>
      </c>
      <c r="C12" s="4" t="inlineStr">
        <is>
          <t xml:space="preserve"> </t>
        </is>
      </c>
      <c r="E12" s="4" t="inlineStr">
        <is>
          <t xml:space="preserve"> </t>
        </is>
      </c>
    </row>
    <row r="13">
      <c r="A13" s="4" t="inlineStr">
        <is>
          <t>Annuity product charges</t>
        </is>
      </c>
      <c r="B13" s="6" t="n">
        <v>82554</v>
      </c>
      <c r="C13" s="6" t="n">
        <v>49093</v>
      </c>
      <c r="E13" s="6" t="n">
        <v>20351</v>
      </c>
    </row>
    <row r="14">
      <c r="A14" s="4" t="inlineStr">
        <is>
          <t>Change in fair value of derivatives</t>
        </is>
      </c>
      <c r="B14" s="6" t="n">
        <v>71566</v>
      </c>
      <c r="C14" s="6" t="n">
        <v>-184388</v>
      </c>
      <c r="E14" s="6" t="n">
        <v>140641</v>
      </c>
    </row>
    <row r="15">
      <c r="A15" s="4" t="inlineStr">
        <is>
          <t>Coinsurance, revenues included in consolidated statement of operations</t>
        </is>
      </c>
      <c r="B15" s="6" t="n">
        <v>154120</v>
      </c>
      <c r="C15" s="6" t="n">
        <v>-135295</v>
      </c>
      <c r="E15" s="6" t="n">
        <v>160992</v>
      </c>
    </row>
    <row r="16">
      <c r="A16" s="4" t="inlineStr">
        <is>
          <t>Interest sensitive and index product benefits</t>
        </is>
      </c>
      <c r="B16" s="6" t="n">
        <v>178803</v>
      </c>
      <c r="C16" s="6" t="n">
        <v>103542</v>
      </c>
      <c r="E16" s="6" t="n">
        <v>303035</v>
      </c>
    </row>
    <row r="17">
      <c r="A17" s="4" t="inlineStr">
        <is>
          <t>Market risk benefits (gains) losses</t>
        </is>
      </c>
      <c r="B17" s="6" t="n">
        <v>36450</v>
      </c>
      <c r="C17" s="6" t="n">
        <v>406141</v>
      </c>
      <c r="E17" s="6" t="n">
        <v>28884</v>
      </c>
    </row>
    <row r="18">
      <c r="A18" s="4" t="inlineStr">
        <is>
          <t>Change in fair value of embedded derivatives</t>
        </is>
      </c>
      <c r="B18" s="6" t="n">
        <v>34310</v>
      </c>
      <c r="C18" s="6" t="n">
        <v>81907</v>
      </c>
      <c r="E18" s="6" t="n">
        <v>-76915</v>
      </c>
    </row>
    <row r="19">
      <c r="A19" s="4" t="inlineStr">
        <is>
          <t>Other operating costs and expenses</t>
        </is>
      </c>
      <c r="B19" s="6" t="n">
        <v>16653</v>
      </c>
      <c r="C19" s="6" t="n">
        <v>18318</v>
      </c>
      <c r="E19" s="6" t="n">
        <v>16440</v>
      </c>
    </row>
    <row r="20">
      <c r="A20" s="4" t="inlineStr">
        <is>
          <t>Coinsurance, benefits and expenses included in the consolidated statement of operations</t>
        </is>
      </c>
      <c r="B20" s="6" t="n">
        <v>266216</v>
      </c>
      <c r="C20" s="6" t="n">
        <v>609908</v>
      </c>
      <c r="E20" s="6" t="n">
        <v>271444</v>
      </c>
    </row>
    <row r="21">
      <c r="A21" s="4" t="inlineStr">
        <is>
          <t>Annuity deposits</t>
        </is>
      </c>
      <c r="B21" s="6" t="n">
        <v>-2204329</v>
      </c>
      <c r="C21" s="6" t="n">
        <v>-982176</v>
      </c>
      <c r="E21" s="6" t="n">
        <v>-424819</v>
      </c>
    </row>
    <row r="22">
      <c r="A22" s="4" t="inlineStr">
        <is>
          <t>Cash payments to policyholders</t>
        </is>
      </c>
      <c r="B22" s="6" t="n">
        <v>1752951</v>
      </c>
      <c r="C22" s="6" t="n">
        <v>1029667</v>
      </c>
      <c r="E22" s="6" t="n">
        <v>984260</v>
      </c>
    </row>
    <row r="23">
      <c r="A23" s="4" t="inlineStr">
        <is>
          <t>Coinsurance deposits</t>
        </is>
      </c>
      <c r="B23" s="5" t="n">
        <v>-451378</v>
      </c>
      <c r="C23" s="5" t="n">
        <v>47491</v>
      </c>
      <c r="E23" s="5" t="n">
        <v>559441</v>
      </c>
    </row>
    <row r="24"/>
    <row r="25">
      <c r="A25" s="4" t="inlineStr">
        <is>
          <t>[1] Certain prior period amounts have been recast. See Note 1 - Significant Accounting Policies for more information. Certain prior period amounts have been recast. See Note 1 - Significant Accounting Policies for more information.</t>
        </is>
      </c>
    </row>
  </sheetData>
  <mergeCells count="6">
    <mergeCell ref="A1:A2"/>
    <mergeCell ref="B1:F1"/>
    <mergeCell ref="C2:D2"/>
    <mergeCell ref="E2:F2"/>
    <mergeCell ref="A24:F24"/>
    <mergeCell ref="A25:F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insurance and Policy Provisions (Hannover Financing Arrangements) (Details) - 2019 Hannover Reinsurance Agreement $ in Millions</t>
        </is>
      </c>
      <c r="B1" s="2" t="inlineStr">
        <is>
          <t>12 Months Ended</t>
        </is>
      </c>
    </row>
    <row r="2">
      <c r="B2" s="2" t="inlineStr">
        <is>
          <t>Dec. 31, 2021 USD ($)</t>
        </is>
      </c>
    </row>
    <row r="3">
      <c r="A3" s="3" t="inlineStr">
        <is>
          <t>Ceded Credit Risk [Line Items]</t>
        </is>
      </c>
      <c r="B3" s="4" t="inlineStr">
        <is>
          <t xml:space="preserve"> </t>
        </is>
      </c>
    </row>
    <row r="4">
      <c r="A4" s="4" t="inlineStr">
        <is>
          <t>Lifetime income benefit rider payments in excess of policy fund values and waived surrender charges related to penalty free withdrawals on certain business, percentage</t>
        </is>
      </c>
      <c r="B4" s="9" t="n">
        <v>0.8</v>
      </c>
    </row>
    <row r="5">
      <c r="A5" s="4" t="inlineStr">
        <is>
          <t>Risk charges</t>
        </is>
      </c>
      <c r="B5" s="11" t="n">
        <v>33.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Intercompany Reinsurance Agreements) (Details) - USD ($) $ in Millions</t>
        </is>
      </c>
      <c r="B1" s="2" t="inlineStr">
        <is>
          <t>12 Months Ended</t>
        </is>
      </c>
    </row>
    <row r="2">
      <c r="B2" s="2" t="inlineStr">
        <is>
          <t>Dec. 31, 2023</t>
        </is>
      </c>
      <c r="C2" s="2" t="inlineStr">
        <is>
          <t>Dec. 31, 2022</t>
        </is>
      </c>
      <c r="D2" s="2" t="inlineStr">
        <is>
          <t>Dec. 31, 2021</t>
        </is>
      </c>
    </row>
    <row r="3">
      <c r="A3" s="4" t="inlineStr">
        <is>
          <t>AEL Re Vermont</t>
        </is>
      </c>
      <c r="B3" s="4" t="inlineStr">
        <is>
          <t xml:space="preserve"> </t>
        </is>
      </c>
      <c r="C3" s="4" t="inlineStr">
        <is>
          <t xml:space="preserve"> </t>
        </is>
      </c>
      <c r="D3" s="4" t="inlineStr">
        <is>
          <t xml:space="preserve"> </t>
        </is>
      </c>
    </row>
    <row r="4">
      <c r="A4" s="3" t="inlineStr">
        <is>
          <t>Ceded Credit Risk [Line Items]</t>
        </is>
      </c>
      <c r="B4" s="4" t="inlineStr">
        <is>
          <t xml:space="preserve"> </t>
        </is>
      </c>
      <c r="C4" s="4" t="inlineStr">
        <is>
          <t xml:space="preserve"> </t>
        </is>
      </c>
      <c r="D4" s="4" t="inlineStr">
        <is>
          <t xml:space="preserve"> </t>
        </is>
      </c>
    </row>
    <row r="5">
      <c r="A5" s="4" t="inlineStr">
        <is>
          <t>Risk charges</t>
        </is>
      </c>
      <c r="B5" s="11" t="n">
        <v>11.4</v>
      </c>
      <c r="C5" s="11" t="n">
        <v>11.7</v>
      </c>
      <c r="D5" s="11" t="n">
        <v>2.8</v>
      </c>
    </row>
    <row r="6">
      <c r="A6" s="4" t="inlineStr">
        <is>
          <t>AEL Re Vermont II</t>
        </is>
      </c>
      <c r="B6" s="4" t="inlineStr">
        <is>
          <t xml:space="preserve"> </t>
        </is>
      </c>
      <c r="C6" s="4" t="inlineStr">
        <is>
          <t xml:space="preserve"> </t>
        </is>
      </c>
      <c r="D6" s="4" t="inlineStr">
        <is>
          <t xml:space="preserve"> </t>
        </is>
      </c>
    </row>
    <row r="7">
      <c r="A7" s="3" t="inlineStr">
        <is>
          <t>Ceded Credit Risk [Line Items]</t>
        </is>
      </c>
      <c r="B7" s="4" t="inlineStr">
        <is>
          <t xml:space="preserve"> </t>
        </is>
      </c>
      <c r="C7" s="4" t="inlineStr">
        <is>
          <t xml:space="preserve"> </t>
        </is>
      </c>
      <c r="D7" s="4" t="inlineStr">
        <is>
          <t xml:space="preserve"> </t>
        </is>
      </c>
    </row>
    <row r="8">
      <c r="A8" s="4" t="inlineStr">
        <is>
          <t>Risk charges</t>
        </is>
      </c>
      <c r="B8" s="11" t="n">
        <v>0.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Components of Income Tax Expense) (Details) - USD ($) $ in Thousands</t>
        </is>
      </c>
      <c r="B1" s="2" t="inlineStr">
        <is>
          <t>12 Months Ended</t>
        </is>
      </c>
    </row>
    <row r="2">
      <c r="B2" s="2" t="inlineStr">
        <is>
          <t>Dec. 31, 2023</t>
        </is>
      </c>
      <c r="C2" s="2" t="inlineStr">
        <is>
          <t>Dec. 31, 2022</t>
        </is>
      </c>
      <c r="E2" s="2" t="inlineStr">
        <is>
          <t>Dec. 31, 2021</t>
        </is>
      </c>
    </row>
    <row r="3">
      <c r="A3" s="3" t="inlineStr">
        <is>
          <t>Consolidated statements of operations:</t>
        </is>
      </c>
      <c r="B3" s="4" t="inlineStr">
        <is>
          <t xml:space="preserve"> </t>
        </is>
      </c>
      <c r="C3" s="4" t="inlineStr">
        <is>
          <t xml:space="preserve"> </t>
        </is>
      </c>
      <c r="E3" s="4" t="inlineStr">
        <is>
          <t xml:space="preserve"> </t>
        </is>
      </c>
    </row>
    <row r="4">
      <c r="A4" s="4" t="inlineStr">
        <is>
          <t>Current income taxes</t>
        </is>
      </c>
      <c r="B4" s="5" t="n">
        <v>16998</v>
      </c>
      <c r="C4" s="5" t="n">
        <v>20209</v>
      </c>
      <c r="E4" s="5" t="n">
        <v>332</v>
      </c>
    </row>
    <row r="5">
      <c r="A5" s="4" t="inlineStr">
        <is>
          <t>Deferred income taxes</t>
        </is>
      </c>
      <c r="B5" s="6" t="n">
        <v>68135</v>
      </c>
      <c r="C5" s="6" t="n">
        <v>490926</v>
      </c>
      <c r="D5" s="4" t="inlineStr">
        <is>
          <t>[1]</t>
        </is>
      </c>
      <c r="E5" s="6" t="n">
        <v>149431</v>
      </c>
      <c r="F5" s="4" t="inlineStr">
        <is>
          <t>[1]</t>
        </is>
      </c>
    </row>
    <row r="6">
      <c r="A6" s="4" t="inlineStr">
        <is>
          <t>Total income tax expense included in consolidated statements of operations</t>
        </is>
      </c>
      <c r="B6" s="6" t="n">
        <v>85133</v>
      </c>
      <c r="C6" s="6" t="n">
        <v>511135</v>
      </c>
      <c r="D6" s="4" t="inlineStr">
        <is>
          <t>[2]</t>
        </is>
      </c>
      <c r="E6" s="6" t="n">
        <v>149763</v>
      </c>
      <c r="F6" s="4" t="inlineStr">
        <is>
          <t>[2]</t>
        </is>
      </c>
    </row>
    <row r="7">
      <c r="A7" s="3" t="inlineStr">
        <is>
          <t>Stockholders' equity:</t>
        </is>
      </c>
      <c r="B7" s="4" t="inlineStr">
        <is>
          <t xml:space="preserve"> </t>
        </is>
      </c>
      <c r="C7" s="4" t="inlineStr">
        <is>
          <t xml:space="preserve"> </t>
        </is>
      </c>
      <c r="E7" s="4" t="inlineStr">
        <is>
          <t xml:space="preserve"> </t>
        </is>
      </c>
    </row>
    <row r="8">
      <c r="A8" s="4" t="inlineStr">
        <is>
          <t>Expense (benefit) relating to: Changes in other comprehensive income</t>
        </is>
      </c>
      <c r="B8" s="6" t="n">
        <v>203640</v>
      </c>
      <c r="C8" s="6" t="n">
        <v>-1843635</v>
      </c>
      <c r="E8" s="6" t="n">
        <v>207353</v>
      </c>
    </row>
    <row r="9">
      <c r="A9" s="4" t="inlineStr">
        <is>
          <t>Total income tax expense included in consolidated financial statements</t>
        </is>
      </c>
      <c r="B9" s="5" t="n">
        <v>288773</v>
      </c>
      <c r="C9" s="5" t="n">
        <v>-1332500</v>
      </c>
      <c r="E9" s="5" t="n">
        <v>357116</v>
      </c>
    </row>
    <row r="10"/>
    <row r="11">
      <c r="A11" s="4" t="inlineStr">
        <is>
          <t>[1] Certain prior period amounts have been recast. See Note 1 - Significant Accounting Policies for more information. Certain prior period amounts have been recast. See Note 1 - Significant Accounting Policies for more information.</t>
        </is>
      </c>
    </row>
  </sheetData>
  <mergeCells count="6">
    <mergeCell ref="A1:A2"/>
    <mergeCell ref="B1:F1"/>
    <mergeCell ref="C2:D2"/>
    <mergeCell ref="E2:F2"/>
    <mergeCell ref="A10:F10"/>
    <mergeCell ref="A11:F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Effective Income Tax Rate Reconciliation)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Income before income taxes</t>
        </is>
      </c>
      <c r="B4" s="5" t="n">
        <v>297052</v>
      </c>
      <c r="C4" s="5" t="n">
        <v>2431712</v>
      </c>
      <c r="D4" s="4" t="inlineStr">
        <is>
          <t>[1]</t>
        </is>
      </c>
      <c r="E4" s="5" t="n">
        <v>702786</v>
      </c>
      <c r="F4" s="4" t="inlineStr">
        <is>
          <t>[1]</t>
        </is>
      </c>
    </row>
    <row r="5">
      <c r="A5" s="4" t="inlineStr">
        <is>
          <t>Income tax expense on income before income taxes</t>
        </is>
      </c>
      <c r="B5" s="6" t="n">
        <v>62381</v>
      </c>
      <c r="C5" s="6" t="n">
        <v>510660</v>
      </c>
      <c r="E5" s="6" t="n">
        <v>147585</v>
      </c>
    </row>
    <row r="6">
      <c r="A6" s="4" t="inlineStr">
        <is>
          <t>Tax effect of: State income taxes</t>
        </is>
      </c>
      <c r="B6" s="6" t="n">
        <v>2570</v>
      </c>
      <c r="C6" s="6" t="n">
        <v>2564</v>
      </c>
      <c r="E6" s="6" t="n">
        <v>5239</v>
      </c>
    </row>
    <row r="7">
      <c r="A7" s="4" t="inlineStr">
        <is>
          <t>Tax effect of: Tax exempt net investment income</t>
        </is>
      </c>
      <c r="B7" s="6" t="n">
        <v>-632</v>
      </c>
      <c r="C7" s="6" t="n">
        <v>-4065</v>
      </c>
      <c r="E7" s="6" t="n">
        <v>-4715</v>
      </c>
    </row>
    <row r="8">
      <c r="A8" s="4" t="inlineStr">
        <is>
          <t>Tax effect of: Non-deductible compensation</t>
        </is>
      </c>
      <c r="B8" s="6" t="n">
        <v>20393</v>
      </c>
      <c r="C8" s="6" t="n">
        <v>1182</v>
      </c>
      <c r="E8" s="6" t="n">
        <v>1062</v>
      </c>
    </row>
    <row r="9">
      <c r="A9" s="4" t="inlineStr">
        <is>
          <t>Tax effect of: Other</t>
        </is>
      </c>
      <c r="B9" s="6" t="n">
        <v>421</v>
      </c>
      <c r="C9" s="6" t="n">
        <v>794</v>
      </c>
      <c r="E9" s="6" t="n">
        <v>592</v>
      </c>
    </row>
    <row r="10">
      <c r="A10" s="4" t="inlineStr">
        <is>
          <t>Total income tax expense included in consolidated statements of operations</t>
        </is>
      </c>
      <c r="B10" s="5" t="n">
        <v>85133</v>
      </c>
      <c r="C10" s="5" t="n">
        <v>511135</v>
      </c>
      <c r="D10" s="4" t="inlineStr">
        <is>
          <t>[1]</t>
        </is>
      </c>
      <c r="E10" s="5" t="n">
        <v>149763</v>
      </c>
      <c r="F10" s="4" t="inlineStr">
        <is>
          <t>[1]</t>
        </is>
      </c>
    </row>
    <row r="11">
      <c r="A11" s="4" t="inlineStr">
        <is>
          <t>Effective tax rate</t>
        </is>
      </c>
      <c r="B11" s="8" t="n">
        <v>0.287</v>
      </c>
      <c r="C11" s="9" t="n">
        <v>0.21</v>
      </c>
      <c r="E11" s="8" t="n">
        <v>0.213</v>
      </c>
    </row>
    <row r="12">
      <c r="A12" s="4" t="inlineStr">
        <is>
          <t>Statutory federal income tax rate</t>
        </is>
      </c>
      <c r="B12" s="9" t="n">
        <v>0.21</v>
      </c>
      <c r="C12" s="9" t="n">
        <v>0.21</v>
      </c>
      <c r="E12" s="9" t="n">
        <v>0.21</v>
      </c>
    </row>
    <row r="13"/>
    <row r="14">
      <c r="A14" s="4" t="inlineStr">
        <is>
          <t>[1] Certain prior period amounts have been recast. See Note 1 - Significant Accounting Policies for more information.</t>
        </is>
      </c>
    </row>
  </sheetData>
  <mergeCells count="6">
    <mergeCell ref="A1:A2"/>
    <mergeCell ref="B1:F1"/>
    <mergeCell ref="C2:D2"/>
    <mergeCell ref="E2:F2"/>
    <mergeCell ref="A13:F13"/>
    <mergeCell ref="A14:F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3</t>
        </is>
      </c>
      <c r="C2" s="2" t="inlineStr">
        <is>
          <t>Dec. 31, 2022</t>
        </is>
      </c>
    </row>
    <row r="3">
      <c r="A3" s="3" t="inlineStr">
        <is>
          <t>Deferred income tax assets:</t>
        </is>
      </c>
      <c r="B3" s="4" t="inlineStr">
        <is>
          <t xml:space="preserve"> </t>
        </is>
      </c>
      <c r="C3" s="4" t="inlineStr">
        <is>
          <t xml:space="preserve"> </t>
        </is>
      </c>
    </row>
    <row r="4">
      <c r="A4" s="4" t="inlineStr">
        <is>
          <t>Net unrealized losses on available for sale fixed maturity securities</t>
        </is>
      </c>
      <c r="B4" s="5" t="n">
        <v>788236</v>
      </c>
      <c r="C4" s="5" t="n">
        <v>1063441</v>
      </c>
    </row>
    <row r="5">
      <c r="A5" s="4" t="inlineStr">
        <is>
          <t>Investment income items</t>
        </is>
      </c>
      <c r="B5" s="6" t="n">
        <v>425940</v>
      </c>
      <c r="C5" s="6" t="n">
        <v>0</v>
      </c>
    </row>
    <row r="6">
      <c r="A6" s="4" t="inlineStr">
        <is>
          <t>Amounts due reinsurer</t>
        </is>
      </c>
      <c r="B6" s="6" t="n">
        <v>1208471</v>
      </c>
      <c r="C6" s="6" t="n">
        <v>1030759</v>
      </c>
    </row>
    <row r="7">
      <c r="A7" s="4" t="inlineStr">
        <is>
          <t>Other policyholder funds</t>
        </is>
      </c>
      <c r="B7" s="6" t="n">
        <v>0</v>
      </c>
      <c r="C7" s="6" t="n">
        <v>358</v>
      </c>
    </row>
    <row r="8">
      <c r="A8" s="4" t="inlineStr">
        <is>
          <t>Deferred compensation</t>
        </is>
      </c>
      <c r="B8" s="6" t="n">
        <v>1521</v>
      </c>
      <c r="C8" s="6" t="n">
        <v>3866</v>
      </c>
    </row>
    <row r="9">
      <c r="A9" s="4" t="inlineStr">
        <is>
          <t>Share-based compensation</t>
        </is>
      </c>
      <c r="B9" s="6" t="n">
        <v>2828</v>
      </c>
      <c r="C9" s="6" t="n">
        <v>422</v>
      </c>
    </row>
    <row r="10">
      <c r="A10" s="4" t="inlineStr">
        <is>
          <t>Net operating loss carryforwards</t>
        </is>
      </c>
      <c r="B10" s="6" t="n">
        <v>106502</v>
      </c>
      <c r="C10" s="6" t="n">
        <v>50913</v>
      </c>
    </row>
    <row r="11">
      <c r="A11" s="4" t="inlineStr">
        <is>
          <t>Capital loss carryforwards</t>
        </is>
      </c>
      <c r="B11" s="6" t="n">
        <v>38916</v>
      </c>
      <c r="C11" s="6" t="n">
        <v>0</v>
      </c>
    </row>
    <row r="12">
      <c r="A12" s="4" t="inlineStr">
        <is>
          <t>Other</t>
        </is>
      </c>
      <c r="B12" s="6" t="n">
        <v>15835</v>
      </c>
      <c r="C12" s="6" t="n">
        <v>71417</v>
      </c>
    </row>
    <row r="13">
      <c r="A13" s="4" t="inlineStr">
        <is>
          <t>Gross deferred tax assets</t>
        </is>
      </c>
      <c r="B13" s="6" t="n">
        <v>2588249</v>
      </c>
      <c r="C13" s="6" t="n">
        <v>2221176</v>
      </c>
    </row>
    <row r="14">
      <c r="A14" s="3" t="inlineStr">
        <is>
          <t>Deferred income tax liabilities:</t>
        </is>
      </c>
      <c r="B14" s="4" t="inlineStr">
        <is>
          <t xml:space="preserve"> </t>
        </is>
      </c>
      <c r="C14" s="4" t="inlineStr">
        <is>
          <t xml:space="preserve"> </t>
        </is>
      </c>
    </row>
    <row r="15">
      <c r="A15" s="4" t="inlineStr">
        <is>
          <t>Deferred policy acquisition costs and deferred sales inducements</t>
        </is>
      </c>
      <c r="B15" s="6" t="n">
        <v>-1095569</v>
      </c>
      <c r="C15" s="6" t="n">
        <v>-976103</v>
      </c>
    </row>
    <row r="16">
      <c r="A16" s="4" t="inlineStr">
        <is>
          <t>Derivative instruments</t>
        </is>
      </c>
      <c r="B16" s="6" t="n">
        <v>-217220</v>
      </c>
      <c r="C16" s="6" t="n">
        <v>-145785</v>
      </c>
    </row>
    <row r="17">
      <c r="A17" s="4" t="inlineStr">
        <is>
          <t>Policy benefit reserves</t>
        </is>
      </c>
      <c r="B17" s="6" t="n">
        <v>-1114394</v>
      </c>
      <c r="C17" s="6" t="n">
        <v>-612454</v>
      </c>
    </row>
    <row r="18">
      <c r="A18" s="4" t="inlineStr">
        <is>
          <t>Investment income items</t>
        </is>
      </c>
      <c r="B18" s="6" t="n">
        <v>0</v>
      </c>
      <c r="C18" s="6" t="n">
        <v>-28778</v>
      </c>
    </row>
    <row r="19">
      <c r="A19" s="4" t="inlineStr">
        <is>
          <t>Other</t>
        </is>
      </c>
      <c r="B19" s="6" t="n">
        <v>-8414</v>
      </c>
      <c r="C19" s="6" t="n">
        <v>-19622</v>
      </c>
    </row>
    <row r="20">
      <c r="A20" s="4" t="inlineStr">
        <is>
          <t>Gross deferred tax liabilities</t>
        </is>
      </c>
      <c r="B20" s="6" t="n">
        <v>-2435597</v>
      </c>
      <c r="C20" s="6" t="n">
        <v>-1782742</v>
      </c>
    </row>
    <row r="21">
      <c r="A21" s="4" t="inlineStr">
        <is>
          <t>Net deferred income tax asset</t>
        </is>
      </c>
      <c r="B21" s="6" t="n">
        <v>152652</v>
      </c>
      <c r="C21" s="6" t="n">
        <v>438434</v>
      </c>
    </row>
    <row r="22">
      <c r="A22" s="4" t="inlineStr">
        <is>
          <t>Deferred tax assets, valuation allowance</t>
        </is>
      </c>
      <c r="B22" s="5" t="n">
        <v>0</v>
      </c>
      <c r="C22" s="6" t="n">
        <v>0</v>
      </c>
    </row>
    <row r="23">
      <c r="A23" s="4" t="inlineStr">
        <is>
          <t>Period subject to examination</t>
        </is>
      </c>
      <c r="B23" s="4" t="inlineStr">
        <is>
          <t>3 years</t>
        </is>
      </c>
      <c r="C23" s="4" t="inlineStr">
        <is>
          <t xml:space="preserve"> </t>
        </is>
      </c>
    </row>
    <row r="24">
      <c r="A24" s="4" t="inlineStr">
        <is>
          <t>Net operating loss carryforwards</t>
        </is>
      </c>
      <c r="B24" s="5" t="n">
        <v>506800</v>
      </c>
      <c r="C24" s="6" t="n">
        <v>170500</v>
      </c>
    </row>
    <row r="25">
      <c r="A25" s="4" t="inlineStr">
        <is>
          <t>Capital Loss Carryforward</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Capital loss carryforward</t>
        </is>
      </c>
      <c r="B27" s="5" t="n">
        <v>185300</v>
      </c>
      <c r="C27" s="5" t="n">
        <v>45700</v>
      </c>
    </row>
    <row r="28">
      <c r="A28" s="4" t="inlineStr">
        <is>
          <t>Capital loss carryforward, period</t>
        </is>
      </c>
      <c r="B28" s="4" t="inlineStr">
        <is>
          <t>5 years</t>
        </is>
      </c>
      <c r="C28" s="4" t="inlineStr">
        <is>
          <t xml:space="preserve"> </t>
        </is>
      </c>
    </row>
    <row r="29">
      <c r="A29" s="4" t="inlineStr">
        <is>
          <t>Deferred Tax Asset, Valuation Allowance, Unrealized Losses on Available For Sale Fixed Maturity Securities</t>
        </is>
      </c>
      <c r="B29" s="4" t="inlineStr">
        <is>
          <t xml:space="preserve"> </t>
        </is>
      </c>
      <c r="C29" s="4" t="inlineStr">
        <is>
          <t xml:space="preserve"> </t>
        </is>
      </c>
    </row>
    <row r="30">
      <c r="A30" s="3" t="inlineStr">
        <is>
          <t>Deferred income tax liabilities:</t>
        </is>
      </c>
      <c r="B30" s="4" t="inlineStr">
        <is>
          <t xml:space="preserve"> </t>
        </is>
      </c>
      <c r="C30" s="4" t="inlineStr">
        <is>
          <t xml:space="preserve"> </t>
        </is>
      </c>
    </row>
    <row r="31">
      <c r="A31" s="4" t="inlineStr">
        <is>
          <t>Deferred tax assets, valuation allowance</t>
        </is>
      </c>
      <c r="B31" s="5" t="n">
        <v>0</v>
      </c>
      <c r="C3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s and Loan Payable (Schedule of Notes and Loan Payable) (Details) - USD ($) $ in Thousands</t>
        </is>
      </c>
      <c r="B1" s="2" t="inlineStr">
        <is>
          <t>Dec. 31, 2023</t>
        </is>
      </c>
      <c r="C1" s="2" t="inlineStr">
        <is>
          <t>Dec. 31, 2022</t>
        </is>
      </c>
      <c r="E1" s="2" t="inlineStr">
        <is>
          <t>Jun. 16, 2017</t>
        </is>
      </c>
    </row>
    <row r="2">
      <c r="A2" s="3" t="inlineStr">
        <is>
          <t>Debt Instrument [Line Items]</t>
        </is>
      </c>
      <c r="B2" s="4" t="inlineStr">
        <is>
          <t xml:space="preserve"> </t>
        </is>
      </c>
      <c r="C2" s="4" t="inlineStr">
        <is>
          <t xml:space="preserve"> </t>
        </is>
      </c>
      <c r="E2" s="4" t="inlineStr">
        <is>
          <t xml:space="preserve"> </t>
        </is>
      </c>
    </row>
    <row r="3">
      <c r="A3" s="4" t="inlineStr">
        <is>
          <t>Notes and loans payable</t>
        </is>
      </c>
      <c r="B3" s="5" t="n">
        <v>785443</v>
      </c>
      <c r="C3" s="5" t="n">
        <v>792073</v>
      </c>
      <c r="D3" s="4" t="inlineStr">
        <is>
          <t>[1]</t>
        </is>
      </c>
      <c r="E3" s="4" t="inlineStr">
        <is>
          <t xml:space="preserve"> </t>
        </is>
      </c>
    </row>
    <row r="4">
      <c r="A4" s="4" t="inlineStr">
        <is>
          <t>June 2027 Notes</t>
        </is>
      </c>
      <c r="B4" s="4" t="inlineStr">
        <is>
          <t xml:space="preserve"> </t>
        </is>
      </c>
      <c r="C4" s="4" t="inlineStr">
        <is>
          <t xml:space="preserve"> </t>
        </is>
      </c>
      <c r="E4" s="4" t="inlineStr">
        <is>
          <t xml:space="preserve"> </t>
        </is>
      </c>
    </row>
    <row r="5">
      <c r="A5" s="3" t="inlineStr">
        <is>
          <t>Debt Instrument [Line Items]</t>
        </is>
      </c>
      <c r="B5" s="4" t="inlineStr">
        <is>
          <t xml:space="preserve"> </t>
        </is>
      </c>
      <c r="C5" s="4" t="inlineStr">
        <is>
          <t xml:space="preserve"> </t>
        </is>
      </c>
      <c r="E5" s="4" t="inlineStr">
        <is>
          <t xml:space="preserve"> </t>
        </is>
      </c>
    </row>
    <row r="6">
      <c r="A6" s="4" t="inlineStr">
        <is>
          <t>Debt instrument, face amount</t>
        </is>
      </c>
      <c r="B6" s="6" t="n">
        <v>500000</v>
      </c>
      <c r="C6" s="6" t="n">
        <v>500000</v>
      </c>
      <c r="E6" s="5" t="n">
        <v>500000</v>
      </c>
    </row>
    <row r="7">
      <c r="A7" s="4" t="inlineStr">
        <is>
          <t>Unamortized debt issue costs</t>
        </is>
      </c>
      <c r="B7" s="6" t="n">
        <v>-2353</v>
      </c>
      <c r="C7" s="6" t="n">
        <v>-2960</v>
      </c>
      <c r="E7" s="4" t="inlineStr">
        <is>
          <t xml:space="preserve"> </t>
        </is>
      </c>
    </row>
    <row r="8">
      <c r="A8" s="4" t="inlineStr">
        <is>
          <t>Unamortized discount</t>
        </is>
      </c>
      <c r="B8" s="6" t="n">
        <v>-142</v>
      </c>
      <c r="C8" s="6" t="n">
        <v>-178</v>
      </c>
      <c r="E8" s="5" t="n">
        <v>-300</v>
      </c>
    </row>
    <row r="9">
      <c r="A9" s="4" t="inlineStr">
        <is>
          <t>Term Loan Due 2027</t>
        </is>
      </c>
      <c r="B9" s="4" t="inlineStr">
        <is>
          <t xml:space="preserve"> </t>
        </is>
      </c>
      <c r="C9" s="4" t="inlineStr">
        <is>
          <t xml:space="preserve"> </t>
        </is>
      </c>
      <c r="E9" s="4" t="inlineStr">
        <is>
          <t xml:space="preserve"> </t>
        </is>
      </c>
    </row>
    <row r="10">
      <c r="A10" s="3" t="inlineStr">
        <is>
          <t>Debt Instrument [Line Items]</t>
        </is>
      </c>
      <c r="B10" s="4" t="inlineStr">
        <is>
          <t xml:space="preserve"> </t>
        </is>
      </c>
      <c r="C10" s="4" t="inlineStr">
        <is>
          <t xml:space="preserve"> </t>
        </is>
      </c>
      <c r="E10" s="4" t="inlineStr">
        <is>
          <t xml:space="preserve"> </t>
        </is>
      </c>
    </row>
    <row r="11">
      <c r="A11" s="4" t="inlineStr">
        <is>
          <t>Debt instrument, face amount</t>
        </is>
      </c>
      <c r="B11" s="6" t="n">
        <v>300000</v>
      </c>
      <c r="C11" s="6" t="n">
        <v>300000</v>
      </c>
      <c r="E11" s="4" t="inlineStr">
        <is>
          <t xml:space="preserve"> </t>
        </is>
      </c>
    </row>
    <row r="12">
      <c r="A12" s="4" t="inlineStr">
        <is>
          <t>Unamortized debt issue costs</t>
        </is>
      </c>
      <c r="B12" s="6" t="n">
        <v>-812</v>
      </c>
      <c r="C12" s="6" t="n">
        <v>-1039</v>
      </c>
      <c r="E12" s="4" t="inlineStr">
        <is>
          <t xml:space="preserve"> </t>
        </is>
      </c>
    </row>
    <row r="13">
      <c r="A13" s="4" t="inlineStr">
        <is>
          <t>Principal paydown</t>
        </is>
      </c>
      <c r="B13" s="5" t="n">
        <v>-11250</v>
      </c>
      <c r="C13" s="5" t="n">
        <v>-3750</v>
      </c>
      <c r="E13" s="4" t="inlineStr">
        <is>
          <t xml:space="preserve"> </t>
        </is>
      </c>
    </row>
    <row r="14"/>
    <row r="15">
      <c r="A15" s="4" t="inlineStr">
        <is>
          <t>[1] Certain prior period amounts have been recast. See Note 1 - Significant Accounting Policies for more information.</t>
        </is>
      </c>
    </row>
  </sheetData>
  <mergeCells count="3">
    <mergeCell ref="C1:D1"/>
    <mergeCell ref="A14:E14"/>
    <mergeCell ref="A15:E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2027 Notes Narrative) (Details) - June 2027 Notes - USD ($) $ in Thousands</t>
        </is>
      </c>
      <c r="B1" s="2" t="inlineStr">
        <is>
          <t>Dec. 31, 2023</t>
        </is>
      </c>
      <c r="C1" s="2" t="inlineStr">
        <is>
          <t>Dec. 31, 2022</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5" t="n">
        <v>500000</v>
      </c>
      <c r="C3" s="5" t="n">
        <v>500000</v>
      </c>
      <c r="D3" s="5" t="n">
        <v>500000</v>
      </c>
    </row>
    <row r="4">
      <c r="A4" s="4" t="inlineStr">
        <is>
          <t>Interest rate</t>
        </is>
      </c>
      <c r="B4" s="4" t="inlineStr">
        <is>
          <t xml:space="preserve"> </t>
        </is>
      </c>
      <c r="C4" s="4" t="inlineStr">
        <is>
          <t xml:space="preserve"> </t>
        </is>
      </c>
      <c r="D4" s="9" t="n">
        <v>0.05</v>
      </c>
    </row>
    <row r="5">
      <c r="A5" s="4" t="inlineStr">
        <is>
          <t>Unamortized discount</t>
        </is>
      </c>
      <c r="B5" s="5" t="n">
        <v>142</v>
      </c>
      <c r="C5" s="5" t="n">
        <v>178</v>
      </c>
      <c r="D5" s="5" t="n">
        <v>300</v>
      </c>
    </row>
    <row r="6">
      <c r="A6" s="4" t="inlineStr">
        <is>
          <t>Deferred financing costs</t>
        </is>
      </c>
      <c r="B6" s="4" t="inlineStr">
        <is>
          <t xml:space="preserve"> </t>
        </is>
      </c>
      <c r="C6" s="4" t="inlineStr">
        <is>
          <t xml:space="preserve"> </t>
        </is>
      </c>
      <c r="D6" s="5" t="n">
        <v>5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Term Loan Narrative) (Details) - Term Loan Due 2027 - USD ($) $ in Millions</t>
        </is>
      </c>
      <c r="B1" s="2" t="inlineStr">
        <is>
          <t>Feb. 15, 2022</t>
        </is>
      </c>
      <c r="C1" s="2" t="inlineStr">
        <is>
          <t>Dec. 31, 2023</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Debt instrument, term</t>
        </is>
      </c>
      <c r="B3" s="4" t="inlineStr">
        <is>
          <t>5 years</t>
        </is>
      </c>
      <c r="C3" s="4" t="inlineStr">
        <is>
          <t xml:space="preserve"> </t>
        </is>
      </c>
      <c r="D3" s="4" t="inlineStr">
        <is>
          <t xml:space="preserve"> </t>
        </is>
      </c>
    </row>
    <row r="4">
      <c r="A4" s="4" t="inlineStr">
        <is>
          <t>Debt instrument, maximum borrowing capacity</t>
        </is>
      </c>
      <c r="B4" s="5" t="n">
        <v>300</v>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300</v>
      </c>
    </row>
    <row r="6">
      <c r="A6" s="4" t="inlineStr">
        <is>
          <t>Years 1 -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note, annual principal repayment rate</t>
        </is>
      </c>
      <c r="B8" s="4" t="inlineStr">
        <is>
          <t xml:space="preserve"> </t>
        </is>
      </c>
      <c r="C8" s="8" t="n">
        <v>0.025</v>
      </c>
      <c r="D8" s="4" t="inlineStr">
        <is>
          <t xml:space="preserve"> </t>
        </is>
      </c>
    </row>
    <row r="9">
      <c r="A9" s="4" t="inlineStr">
        <is>
          <t>Years 4 - 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annual principal repayment rate</t>
        </is>
      </c>
      <c r="B11" s="4" t="inlineStr">
        <is>
          <t xml:space="preserve"> </t>
        </is>
      </c>
      <c r="C11" s="9" t="n">
        <v>0.05</v>
      </c>
      <c r="D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Eagle Life Insurance Company ("Eagle Life") and Entrada Life Insurance Company ("Entrada"), is licensed to sell insurance products in 50 states and the District of Columbia at December 31, 2023. We operate solely in the insurance business. We market fixed index and fixed rate annuities. Annuity deposits (net of coinsurance) collected in 2023, 2022 and 2021, by product type were as follows: Year Ended December 31, Product Type 2023 2022 2021 (Dollars in thousands) Fixed index annuities $ 5,041,981 $ 2,202,688 $ 3,026,211 Annual reset fixed rate annuities 4,898 5,535 6,000 Multi-year fixed rate annuities 176,415 139,092 2,452,994 Single premium immediate annuities (SPIA) 1,224 18,935 59,816 $ 5,224,518 $ 2,366,250 $ 5,545,021 Agents contracted with us through four national marketing organizations accounted for more than 10% of annuity deposits we collected during 2023 representing 16%, 13%, 12%, and 11% individually, of the annuity deposits collected. Agents contracted with us through four national marketing organization accounted for more than 10% of annuity deposits we collected during 2022 representing 22%, 16%, 10%, and 10% individually, of the annuity deposits collected. Agents contracted with us through two national marketing organization accounted for more than 10% of annuity deposits we collected during 2021 representing 14% and 11%, individually, of the annuity deposits collected. Consolidation and Basis of Presentation The consolidated financial statements include our accounts and our wholly-owned subsidiaries: American Equity Life, American Equity Life of New York, Eagle Life, Entrada Life Insurance Company, AERL, L.C., AE Capital, LLC., American Equity Investment Properties, L.C., High Trestle Investment Management, LLC., AEL RE Vermont, Inc., AEL Re Vermont II,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fair value of embedded derivatives in fixed index annuity contracts, market risk benefits, valuation of derivatives, valuation of investments, valuation of real estate, allowances for credit losses on available for 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s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Available for sale fixed maturity securities are subject to an allowance for credit loss and changes in the allowance are reported in net income as a component of net realized losses on investments. See Note 3 - Investments for further discussion of the allowance for credit losses on available for sale fixed maturity securiti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4 - Mortgage Loans on Real Estate for further discussion of the valuation allowance on the mortgage loan portfolios. We ho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determined using broker price opinions for the year ended December 31, 2023 and discounted cash flows for the years ended December 31, 2022 and 2021. See Note 2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Beginning in 2022, we held a commercial real estate investment in the ultra-luxury hospitality sector through consolidation of a VIE that is not an investment company. The commercial real estate investment is held at depreciated cost and was initially held at the cost to purchase the property. The property is depreciated on a straight-line basis over its estimated useful life. Other real estate properties acquired when ownership is taken to satisfy a loan is initially recorded at the lower of the loan's carrying value or the property's fair value less estimated costs to sell. These properties are held with the intent to sell and therefore we do not recognize depreciation expense. Our limited partnerships and limited liability companies are accounted for either using the equity method of accounting, NAV as a practical expedient, or fair value. For our equity method investments, we record our share of earnings and losses of the limited partnership or limited liability company as a component of net investment income. Our consolidated limited partnerships are measured using NAV as a practical expedient, as the investments do not have a readily determinable fair value and the investments are in an investment company within scope of Topic 946. Our consolidated real estate limited liability companies and consolidated infrastructure limited liability company are fair valued on a recurring basis using the methods described in Note 2 - Fair Values of Financial Instruments . For all of our limited partnerships and limited liability company investments, recognition of income is reported on a quarter lag due to the availability of the related financial statements of the limited partnerships and limited liability companies. Other invested assets include company owned life insurance, equity securities, collateral loans and short-term debt securities and loans with maturities of greater than three months but less than twelve months when purchased.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Federal Home Loan Bank During the first quarter of 2022,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15 - Commitments and Contingencies for more information on the funding agreements issued. Entering into FHLB membership, borrowings and funding agreements requires the ownership of FHLB stock and the pledge of assets as collateral. See Note 2 - Fair Values of Financial Instruments and Note 15 - Commitments and Contingencies for more information on the common stock purchased and assets pledged as collateral. Derivative Instruments Our derivative instruments include call options used to fund fixed index annuity credits and interest rate swaps which were designated as fair value hedges. Our call option derivative instruments are recognized in the balance sheet at fair value and changes in fair value are recognized immediately in operation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See Note 6 - Derivative Instruments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See Note 10 - Income Taxes for more information on deferred income taxes. Market Risk Benefits Market risk benefits (MRBs) are contracts or contract features that both provide protection to the policyholder from other-than-nominal capital market risk and expose the Company to other-than-nominal capital market risk. We issue certain fixed indexed annuity and fixed rate annuity contracts that provide minimum guarantees to policyholders including guaranteed minimum withdrawal benefits (GMWB) and guaranteed minimum death benefits (GMDB) that are MRBs. MRBs are measured at fair value, at the individual contract level, and can be either an asset or a liability. Contracts which contain more than one MRB feature are combined into one single MRB. The fair value is calculated using stochastic models that include a risk margin and incorporate a spread for our instrument specific credit risk.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MRB assets and liabilities are presented separately on the Consolidated Balance Sheets. The ceded MRB assets are presented in coinsurance deposits on the Consolidated Balance Sheets. Changes in fair value of the MRB are recognized in market risk benefits (gains) losses on the Consolidated Statements of Operations each period with the exception of the portion of the change in fair value related to a changes in our nonperformance risk, which is recognized in other comprehensive income (OCI). See Note 8 - Policyholder Liabilities for more information on MRBs. 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based on projected policy counts. Contracts are grouped consistent with the grouping used in the estimating of the liability. The assumptions used in the calculation of DAC and DSI include full surrenders, partial withdrawals, mortality, utilization and reset assumptions associated with lifetime income benefit riders, and the option budget assumption. If the actual experience is different from our expectations, the amortization pattern is adjusted prospectively. See Note 7 - Deferred Policy Acquisition Costs and Deferred Sales Inducements for more information on DAC and DSI.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3, 2022 and 2021, interest crediting rates for these products ranged from 1.45% to 5.65%. A liability for future policy benefits is recorded for our traditional limited-payment insurance contracts and is generally equal to the present value of expected future policy benefit payments. The present value calculation uses assumptions for mortality, morbidity, termination, and expense. The contracts are grouped into cohorts based on issue year and product type. The liability for future policy benefits is discounted using an upper-medium grade fixed-income instrument yield that reflects the duration characteristics of the liabilities and maximizes the use of observable data. The discount rate is updated each reporting period and any changes in the liability resulting from changes in the upper-medium grade fixed income instrument yield are recognized in AOCI. Any changes to the liability as a result of assumption changes will be recognized as remeasurement gains (losses) in insurance policy benefits and change in future policy benefits in the Consolidated Statement of Operations. See Note 8 - Policyholder Liabilities for more information on the liability for future policy benefits. ASU 2018-12 also requires disaggregated roll forwards for the liability for future policy benefits, MRBs, DAC and DSI. We disaggregated the roll forwards by product type consistent with how we internally view our busines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9 - Reinsurance and Policy Provisions ), benefits, losses and expenses are reported net of reinsurance ceded. Revenue and fees associated with reinsurance agreements (see Note 9 - Reinsurance and Policy Provisions ) are recognized in Other revenue when earned over the life of the reinsured policies or when service is perform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represents transfers from unrealized to realized gains and losses. 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ill be applied prospectively. This guidance did not have a material impact on our consolidated financial statements. Targeted Improvements to the Accounting for Long-Duration Insurance Contrac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was effective for us January 1, 2023, the transition date (the remeasurement date) was January 1, 2021. We adopted the guidance for the liability for future policyholder benefits, deferred acquisition costs, and deferred sales inducements on a modified retrospective basis such that those balances were adjusted to conform to ASU 2018-12 on January 1, 2021. The guidance for market risk benefits was applied retrospectively. Below are the transition date impacts for each of these items. Liability for Future Policy Benefits for Payout Annuity With Life Contingency (Dollars in thousands) Pre-adoption 1/1/2021 balance $ 337,467 Adjustment to opening retained earnings for expected future policy benefits 2,566 Adjustment for the effect of remeasurement of liability at current single A rate 68,717 Post adoption 1/1/2021 balance $ 408,750 Market Risk (Dollars in thousands) Pre-adoption 1/1/2021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Benefit (a) (Dollars in thousands) Pre-adoption 1/1/2021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Deferred Policy Fixed Index Annuities and (Dollars in thousands) Pre-adoption 1/1/2021 balance $ 2,225,199 Adjustments for the removal of shadow adjustments 1,183,306 Post adoption 1/1/2021 balance $ 3,408,505 Deferred Sales Fixed Index Annuities and (Dollars in thousands) Pre-adoption 1/1/2021 balance $ 1,448,375 Adjustments for the removal of shadow adjustments 768,310 Post adoption 1/1/2021 balance $ 2,216,685 For deferred acquisition costs, the Company removed shadow adjustments previously recorded in accumulated other comprehensive income for the impact of unrealized gains and losses that were included in the pre-ASU 2018-12 expected gross profits amortization calculation as of the transition date. As a result of the adoption of ASU 2018-12, the Company decreased beginning retained earnings by $7.2 million and increased accumulated other comprehensive income by $1.8 billion as of January 1, 2021. Certain amounts in the 2022 and 2021 consolidated financial statements and related footnotes thereto have been recast, to the extent impacted by ASU 2018-12, to conform to the new guidance. Agreement and Plan of Merger On July 4, 2023, American Equity Investment Life Holding Company entered into an Agreement and Plan of Merger (the "Merger Agreement") with Brookfield Reinsurance Ltd (“Brookfield Reinsurance”), Arches Merger Sub, Inc. (“Merger Sub”) a wholly owned subsidiary of Brookfield Reinsurance, and solely for the purposes set forth in the Merger Agreement, Brookfield Asset Management Ltd. (“BAM”). The Merger Agreement provides that each issued and outstanding share of AEL common stock (other than certain excluded common shares) will be converted into the right to receive $38.85 per share in cash and a number of fully-paid and nonassessable share of class A limited voting shares of Brookfield Asset Management Ltd equal to the Exchange Ratio as defined in the Merger Agreement. The Exchange Ratio is subject to adjustment based on the 10-day volume-weighted average share price of BAM Class A Stock such that the total value of the aggregate consideration delivered for each share of AEL common stock will be between $54.00 and $56.50 per share. The Merger Agreement does not provide for the payment of any consideration with respect to the issued and outstanding shares of AEL Series A and Series B preferred stock. These shares of preferred stock will be unaffected by the merger and will remain outstanding following the closing of the transactions contemplated by the Merger Agreement. The closing of the transactions contemplated by the Merger Agreement remains subject to the satisfaction of certain customary closing conditions, including among others (i) the receipt of required regulatory approvals from certain insurance regulators, (ii) approvals from the New York Stock Exchange and Toronto Stock Exchange for listing of the BAM Class A Stock to be issued as stock consideration in the Merger, (iii) the absence of any injunction or restraint otherwise preventing consummation of the merger, (iv) the absence of a Company Material Adverse Effect (as defined in the Merger Agreement) and (v) the absence of the imposition of a Burdensome Condition (as defined in the Merger Agreement) by any regulator as part of the regulatory approval process. The Merger Agreement contains customary Company representations and warranties and provides for customary pre-closing covenants, including covenants relating to the conduct of business by the Company in the ordinary course that also place certain restrictions on the Company’s business activities prior to the completion of the merger. The Merger Agreement provides termination rights for each of the Company and Brookfield Reinsurance Ltd., including, among others, in the event the closing of the merger does not occur on or before April 4, 2024, subject to extension in specified circumstances where all conditions to the merger are satisfied or validly waived other than with respect to conditions relating to regulatory approvals. A special meeting of shareholders of American Equity Investment Life Holding Company was held on November 10, 2023 in order to vote upon the approval of the Merger Agreement. The Merger Agreement was approved, having received "For" votes from a majority of the votes cast by shareholders who were present and voting together as a single class at the special mee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ummary of Subordinated Debt Obligations to the Trusts) (Details) - American Equity Capital Trust II - USD ($) $ in Thousands</t>
        </is>
      </c>
      <c r="B1" s="2" t="inlineStr">
        <is>
          <t>Dec. 31, 2023</t>
        </is>
      </c>
      <c r="C1" s="2" t="inlineStr">
        <is>
          <t>Dec. 31, 2022</t>
        </is>
      </c>
    </row>
    <row r="2">
      <c r="A2" s="3" t="inlineStr">
        <is>
          <t>Subordinated Borrowing [Line Items]</t>
        </is>
      </c>
      <c r="B2" s="4" t="inlineStr">
        <is>
          <t xml:space="preserve"> </t>
        </is>
      </c>
      <c r="C2" s="4" t="inlineStr">
        <is>
          <t xml:space="preserve"> </t>
        </is>
      </c>
    </row>
    <row r="3">
      <c r="A3" s="4" t="inlineStr">
        <is>
          <t>Debt instrument, face amount</t>
        </is>
      </c>
      <c r="B3" s="5" t="n">
        <v>100000</v>
      </c>
      <c r="C3" s="4" t="inlineStr">
        <is>
          <t xml:space="preserve"> </t>
        </is>
      </c>
    </row>
    <row r="4">
      <c r="A4" s="4" t="inlineStr">
        <is>
          <t>Subordinated debentures, fair value at issuance</t>
        </is>
      </c>
      <c r="B4" s="5" t="n">
        <v>74700</v>
      </c>
      <c r="C4" s="4" t="inlineStr">
        <is>
          <t xml:space="preserve"> </t>
        </is>
      </c>
    </row>
    <row r="5">
      <c r="A5" s="4" t="inlineStr">
        <is>
          <t>Interest rate, effective percentage</t>
        </is>
      </c>
      <c r="B5" s="8" t="n">
        <v>0.068</v>
      </c>
      <c r="C5" s="4" t="inlineStr">
        <is>
          <t xml:space="preserve"> </t>
        </is>
      </c>
    </row>
    <row r="6">
      <c r="A6" s="4" t="inlineStr">
        <is>
          <t>Subordinated Debentures</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Subordinated debentures, gross</t>
        </is>
      </c>
      <c r="B8" s="5" t="n">
        <v>79107</v>
      </c>
      <c r="C8" s="5" t="n">
        <v>78753</v>
      </c>
    </row>
    <row r="9">
      <c r="A9" s="4" t="inlineStr">
        <is>
          <t>Interest rate</t>
        </is>
      </c>
      <c r="B9" s="9" t="n">
        <v>0.05</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Defined Contribution Plan)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efined contribution plan, maximum annual employee contribution</t>
        </is>
      </c>
      <c r="B4" s="5" t="n">
        <v>22500</v>
      </c>
      <c r="C4" s="5" t="n">
        <v>20500</v>
      </c>
      <c r="D4" s="5" t="n">
        <v>19500</v>
      </c>
    </row>
    <row r="5">
      <c r="A5" s="4" t="inlineStr">
        <is>
          <t>Defined contribution plan, employer plan contributions</t>
        </is>
      </c>
      <c r="B5" s="5" t="n">
        <v>4000000</v>
      </c>
      <c r="C5" s="5" t="n">
        <v>3300000</v>
      </c>
      <c r="D5" s="5" t="n">
        <v>27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Compensation Expense Recognized For Employees and Director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OP, compensation expense</t>
        </is>
      </c>
      <c r="B4" s="5" t="n">
        <v>5438</v>
      </c>
      <c r="C4" s="5" t="n">
        <v>4152</v>
      </c>
      <c r="D4" s="5" t="n">
        <v>3377</v>
      </c>
    </row>
    <row r="5">
      <c r="A5" s="4" t="inlineStr">
        <is>
          <t>Compensation expense</t>
        </is>
      </c>
      <c r="B5" s="6" t="n">
        <v>45903</v>
      </c>
      <c r="C5" s="6" t="n">
        <v>19659</v>
      </c>
      <c r="D5" s="6" t="n">
        <v>27525</v>
      </c>
    </row>
    <row r="6">
      <c r="A6" s="4" t="inlineStr">
        <is>
          <t>Employee Incentiv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39234</v>
      </c>
      <c r="C8" s="6" t="n">
        <v>14454</v>
      </c>
      <c r="D8" s="6" t="n">
        <v>22886</v>
      </c>
    </row>
    <row r="9">
      <c r="A9" s="4" t="inlineStr">
        <is>
          <t>Director Equity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5" t="n">
        <v>1231</v>
      </c>
      <c r="C11" s="5" t="n">
        <v>1053</v>
      </c>
      <c r="D11" s="5" t="n">
        <v>12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tirement and Share-based Compensation Plans (Employee Stock Ownership Plan) (Details)</t>
        </is>
      </c>
      <c r="B1" s="2" t="inlineStr">
        <is>
          <t>12 Months Ended</t>
        </is>
      </c>
    </row>
    <row r="2">
      <c r="B2" s="2" t="inlineStr">
        <is>
          <t>Dec. 31, 2023</t>
        </is>
      </c>
    </row>
    <row r="3">
      <c r="A3" s="3" t="inlineStr">
        <is>
          <t>Share-Based Payment Arrangement [Abstract]</t>
        </is>
      </c>
      <c r="B3" s="4" t="inlineStr">
        <is>
          <t xml:space="preserve"> </t>
        </is>
      </c>
    </row>
    <row r="4">
      <c r="A4" s="4" t="inlineStr">
        <is>
          <t>ESOP, requisite service period</t>
        </is>
      </c>
      <c r="B4" s="4" t="inlineStr">
        <is>
          <t>6 months</t>
        </is>
      </c>
    </row>
    <row r="5">
      <c r="A5" s="4" t="inlineStr">
        <is>
          <t>ESOP, vesting percentage</t>
        </is>
      </c>
      <c r="B5" s="9" t="n">
        <v>1</v>
      </c>
    </row>
    <row r="6">
      <c r="A6" s="4" t="inlineStr">
        <is>
          <t>ESOP, vesting period</t>
        </is>
      </c>
      <c r="B6" s="4" t="inlineStr">
        <is>
          <t>2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40" customWidth="1" min="5" max="5"/>
    <col width="21" customWidth="1" min="6" max="6"/>
  </cols>
  <sheetData>
    <row r="1">
      <c r="A1" s="1" t="inlineStr">
        <is>
          <t>Retirement and Share-based Compensation Plans (Incentive Plans) (Details) $ / shares in Units, $ in Thousands</t>
        </is>
      </c>
      <c r="B1" s="2" t="inlineStr">
        <is>
          <t>1 Months Ended</t>
        </is>
      </c>
      <c r="C1" s="2" t="inlineStr">
        <is>
          <t>12 Months Ended</t>
        </is>
      </c>
    </row>
    <row r="2">
      <c r="B2" s="2" t="inlineStr">
        <is>
          <t>Dec. 31, 2023 shares</t>
        </is>
      </c>
      <c r="C2" s="2" t="inlineStr">
        <is>
          <t>Dec. 31, 2023 USD ($) shares</t>
        </is>
      </c>
      <c r="D2" s="2" t="inlineStr">
        <is>
          <t>Dec. 31, 2022 USD ($) tranche shares</t>
        </is>
      </c>
      <c r="E2" s="2" t="inlineStr">
        <is>
          <t>Dec. 31, 2021 USD ($) $ / shares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6" t="n">
        <v>0</v>
      </c>
      <c r="D4" s="6" t="n">
        <v>0</v>
      </c>
      <c r="E4" s="6" t="n">
        <v>1246605</v>
      </c>
      <c r="F4" s="4" t="inlineStr">
        <is>
          <t xml:space="preserve"> </t>
        </is>
      </c>
    </row>
    <row r="5">
      <c r="A5" s="4" t="inlineStr">
        <is>
          <t>Award vesting period, years</t>
        </is>
      </c>
      <c r="B5" s="4" t="inlineStr">
        <is>
          <t xml:space="preserve"> </t>
        </is>
      </c>
      <c r="C5" s="4" t="inlineStr">
        <is>
          <t>3 years</t>
        </is>
      </c>
      <c r="D5" s="4" t="inlineStr">
        <is>
          <t xml:space="preserve"> </t>
        </is>
      </c>
      <c r="E5" s="4" t="inlineStr">
        <is>
          <t xml:space="preserve"> </t>
        </is>
      </c>
      <c r="F5" s="4" t="inlineStr">
        <is>
          <t xml:space="preserve"> </t>
        </is>
      </c>
    </row>
    <row r="6">
      <c r="A6" s="4" t="inlineStr">
        <is>
          <t>Compensation expense | $</t>
        </is>
      </c>
      <c r="B6" s="4" t="inlineStr">
        <is>
          <t xml:space="preserve"> </t>
        </is>
      </c>
      <c r="C6" s="5" t="n">
        <v>4000</v>
      </c>
      <c r="D6" s="5" t="n">
        <v>6700</v>
      </c>
      <c r="E6" s="4" t="inlineStr">
        <is>
          <t xml:space="preserve"> </t>
        </is>
      </c>
      <c r="F6" s="4" t="inlineStr">
        <is>
          <t xml:space="preserve"> </t>
        </is>
      </c>
    </row>
    <row r="7">
      <c r="A7" s="4" t="inlineStr">
        <is>
          <t>Compensation expense | $</t>
        </is>
      </c>
      <c r="B7" s="4" t="inlineStr">
        <is>
          <t xml:space="preserve"> </t>
        </is>
      </c>
      <c r="C7" s="5" t="n">
        <v>45903</v>
      </c>
      <c r="D7" s="5" t="n">
        <v>19659</v>
      </c>
      <c r="E7" s="5" t="n">
        <v>27525</v>
      </c>
      <c r="F7" s="4" t="inlineStr">
        <is>
          <t xml:space="preserve"> </t>
        </is>
      </c>
    </row>
    <row r="8">
      <c r="A8" s="4" t="inlineStr">
        <is>
          <t>2023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t>
        </is>
      </c>
      <c r="B10" s="6" t="n">
        <v>3000000</v>
      </c>
      <c r="C10" s="6" t="n">
        <v>3000000</v>
      </c>
      <c r="D10" s="4" t="inlineStr">
        <is>
          <t xml:space="preserve"> </t>
        </is>
      </c>
      <c r="E10" s="4" t="inlineStr">
        <is>
          <t xml:space="preserve"> </t>
        </is>
      </c>
      <c r="F10" s="4" t="inlineStr">
        <is>
          <t xml:space="preserve"> </t>
        </is>
      </c>
    </row>
    <row r="11">
      <c r="A11" s="4" t="inlineStr">
        <is>
          <t>Number of shares available for future grant</t>
        </is>
      </c>
      <c r="B11" s="6" t="n">
        <v>2961678</v>
      </c>
      <c r="C11" s="6" t="n">
        <v>2961678</v>
      </c>
      <c r="D11" s="4" t="inlineStr">
        <is>
          <t xml:space="preserve"> </t>
        </is>
      </c>
      <c r="E11" s="4" t="inlineStr">
        <is>
          <t xml:space="preserve"> </t>
        </is>
      </c>
      <c r="F11" s="4" t="inlineStr">
        <is>
          <t xml:space="preserve"> </t>
        </is>
      </c>
    </row>
    <row r="12">
      <c r="A12" s="4" t="inlineStr">
        <is>
          <t>Amende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t>
        </is>
      </c>
      <c r="B14" s="6" t="n">
        <v>5500000</v>
      </c>
      <c r="C14" s="6" t="n">
        <v>5500000</v>
      </c>
      <c r="D14" s="4" t="inlineStr">
        <is>
          <t xml:space="preserve"> </t>
        </is>
      </c>
      <c r="E14" s="4" t="inlineStr">
        <is>
          <t xml:space="preserve"> </t>
        </is>
      </c>
      <c r="F14" s="4" t="inlineStr">
        <is>
          <t xml:space="preserve"> </t>
        </is>
      </c>
    </row>
    <row r="15">
      <c r="A15" s="4" t="inlineStr">
        <is>
          <t>Number of shares available for future grant</t>
        </is>
      </c>
      <c r="B15" s="6" t="n">
        <v>0</v>
      </c>
      <c r="C15" s="6" t="n">
        <v>0</v>
      </c>
      <c r="D15" s="4" t="inlineStr">
        <is>
          <t xml:space="preserve"> </t>
        </is>
      </c>
      <c r="E15" s="4" t="inlineStr">
        <is>
          <t xml:space="preserve"> </t>
        </is>
      </c>
      <c r="F15" s="4" t="inlineStr">
        <is>
          <t xml:space="preserve"> </t>
        </is>
      </c>
    </row>
    <row r="16">
      <c r="A16" s="4" t="inlineStr">
        <is>
          <t>Number of additional shares authorized</t>
        </is>
      </c>
      <c r="B16" s="4" t="inlineStr">
        <is>
          <t xml:space="preserve"> </t>
        </is>
      </c>
      <c r="C16" s="4" t="inlineStr">
        <is>
          <t xml:space="preserve"> </t>
        </is>
      </c>
      <c r="D16" s="4" t="inlineStr">
        <is>
          <t xml:space="preserve"> </t>
        </is>
      </c>
      <c r="E16" s="4" t="inlineStr">
        <is>
          <t xml:space="preserve"> </t>
        </is>
      </c>
      <c r="F16" s="6" t="n">
        <v>3000000</v>
      </c>
    </row>
    <row r="17">
      <c r="A17" s="4" t="inlineStr">
        <is>
          <t>Amended Plan | Strategic Incentive Award,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tranches of award | tranche</t>
        </is>
      </c>
      <c r="B19" s="4" t="inlineStr">
        <is>
          <t xml:space="preserve"> </t>
        </is>
      </c>
      <c r="C19" s="4" t="inlineStr">
        <is>
          <t xml:space="preserve"> </t>
        </is>
      </c>
      <c r="D19" s="6" t="n">
        <v>4</v>
      </c>
      <c r="E19" s="4" t="inlineStr">
        <is>
          <t xml:space="preserve"> </t>
        </is>
      </c>
      <c r="F19" s="4" t="inlineStr">
        <is>
          <t xml:space="preserve"> </t>
        </is>
      </c>
    </row>
    <row r="20">
      <c r="A20" s="4" t="inlineStr">
        <is>
          <t>Period market condition must be met</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Amount of each tranche paid in shares, percentage</t>
        </is>
      </c>
      <c r="B21" s="4" t="inlineStr">
        <is>
          <t xml:space="preserve"> </t>
        </is>
      </c>
      <c r="C21" s="4" t="inlineStr">
        <is>
          <t xml:space="preserve"> </t>
        </is>
      </c>
      <c r="D21" s="9" t="n">
        <v>0.5</v>
      </c>
      <c r="E21" s="4" t="inlineStr">
        <is>
          <t xml:space="preserve"> </t>
        </is>
      </c>
      <c r="F21" s="4" t="inlineStr">
        <is>
          <t xml:space="preserve"> </t>
        </is>
      </c>
    </row>
    <row r="22">
      <c r="A22" s="4" t="inlineStr">
        <is>
          <t>Amount of each tranche paid in cash, percentage</t>
        </is>
      </c>
      <c r="B22" s="4" t="inlineStr">
        <is>
          <t xml:space="preserve"> </t>
        </is>
      </c>
      <c r="C22" s="4" t="inlineStr">
        <is>
          <t xml:space="preserve"> </t>
        </is>
      </c>
      <c r="D22" s="9" t="n">
        <v>0.5</v>
      </c>
      <c r="E22" s="4" t="inlineStr">
        <is>
          <t xml:space="preserve"> </t>
        </is>
      </c>
      <c r="F22" s="4" t="inlineStr">
        <is>
          <t xml:space="preserve"> </t>
        </is>
      </c>
    </row>
    <row r="23">
      <c r="A23" s="4" t="inlineStr">
        <is>
          <t>Compensation expense | $</t>
        </is>
      </c>
      <c r="B23" s="4" t="inlineStr">
        <is>
          <t xml:space="preserve"> </t>
        </is>
      </c>
      <c r="C23" s="5" t="n">
        <v>40200</v>
      </c>
      <c r="D23" s="5" t="n">
        <v>4200</v>
      </c>
      <c r="E23" s="4" t="inlineStr">
        <is>
          <t xml:space="preserve"> </t>
        </is>
      </c>
      <c r="F23" s="4" t="inlineStr">
        <is>
          <t xml:space="preserve"> </t>
        </is>
      </c>
    </row>
    <row r="24">
      <c r="A24" s="4" t="inlineStr">
        <is>
          <t>Amended Plan | Performanc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performance period</t>
        </is>
      </c>
      <c r="B26" s="4" t="inlineStr">
        <is>
          <t xml:space="preserve"> </t>
        </is>
      </c>
      <c r="C26" s="4" t="inlineStr">
        <is>
          <t>3 years</t>
        </is>
      </c>
      <c r="D26" s="4" t="inlineStr">
        <is>
          <t>3 years</t>
        </is>
      </c>
      <c r="E26" s="4" t="inlineStr">
        <is>
          <t>3 years</t>
        </is>
      </c>
      <c r="F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Amended Plan | Performance Units | Award Date, 2023 G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struments granted</t>
        </is>
      </c>
      <c r="B30" s="4" t="inlineStr">
        <is>
          <t xml:space="preserve"> </t>
        </is>
      </c>
      <c r="C30" s="6" t="n">
        <v>267175</v>
      </c>
      <c r="D30" s="4" t="inlineStr">
        <is>
          <t xml:space="preserve"> </t>
        </is>
      </c>
      <c r="E30" s="4" t="inlineStr">
        <is>
          <t xml:space="preserve"> </t>
        </is>
      </c>
      <c r="F30" s="4" t="inlineStr">
        <is>
          <t xml:space="preserve"> </t>
        </is>
      </c>
    </row>
    <row r="31">
      <c r="A31" s="4" t="inlineStr">
        <is>
          <t>Amended Plan | Performance Units | Award Date, 2022 G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struments granted</t>
        </is>
      </c>
      <c r="B33" s="4" t="inlineStr">
        <is>
          <t xml:space="preserve"> </t>
        </is>
      </c>
      <c r="C33" s="4" t="inlineStr">
        <is>
          <t xml:space="preserve"> </t>
        </is>
      </c>
      <c r="D33" s="6" t="n">
        <v>229880</v>
      </c>
      <c r="E33" s="4" t="inlineStr">
        <is>
          <t xml:space="preserve"> </t>
        </is>
      </c>
      <c r="F33" s="4" t="inlineStr">
        <is>
          <t xml:space="preserve"> </t>
        </is>
      </c>
    </row>
    <row r="34">
      <c r="A34" s="4" t="inlineStr">
        <is>
          <t>Amended Plan | Performance Units | Award Date, 2021 G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instruments granted</t>
        </is>
      </c>
      <c r="B36" s="4" t="inlineStr">
        <is>
          <t xml:space="preserve"> </t>
        </is>
      </c>
      <c r="C36" s="4" t="inlineStr">
        <is>
          <t xml:space="preserve"> </t>
        </is>
      </c>
      <c r="D36" s="4" t="inlineStr">
        <is>
          <t xml:space="preserve"> </t>
        </is>
      </c>
      <c r="E36" s="6" t="n">
        <v>186091</v>
      </c>
      <c r="F36" s="4" t="inlineStr">
        <is>
          <t xml:space="preserve"> </t>
        </is>
      </c>
    </row>
    <row r="37">
      <c r="A37" s="4" t="inlineStr">
        <is>
          <t>Awards settled in cash</t>
        </is>
      </c>
      <c r="B37" s="6" t="n">
        <v>201168</v>
      </c>
      <c r="C37" s="4" t="inlineStr">
        <is>
          <t xml:space="preserve"> </t>
        </is>
      </c>
      <c r="D37" s="4" t="inlineStr">
        <is>
          <t xml:space="preserve"> </t>
        </is>
      </c>
      <c r="E37" s="4" t="inlineStr">
        <is>
          <t xml:space="preserve"> </t>
        </is>
      </c>
      <c r="F37" s="4" t="inlineStr">
        <is>
          <t xml:space="preserve"> </t>
        </is>
      </c>
    </row>
    <row r="38">
      <c r="A38" s="4" t="inlineStr">
        <is>
          <t>Amended Plan | Performance Units | Threshold Goals, Vesting Percentage | Award Date, 2023 Gra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 percentage</t>
        </is>
      </c>
      <c r="B40" s="4" t="inlineStr">
        <is>
          <t xml:space="preserve"> </t>
        </is>
      </c>
      <c r="C40" s="9" t="n">
        <v>0.5</v>
      </c>
      <c r="D40" s="4" t="inlineStr">
        <is>
          <t xml:space="preserve"> </t>
        </is>
      </c>
      <c r="E40" s="4" t="inlineStr">
        <is>
          <t xml:space="preserve"> </t>
        </is>
      </c>
      <c r="F40" s="4" t="inlineStr">
        <is>
          <t xml:space="preserve"> </t>
        </is>
      </c>
    </row>
    <row r="41">
      <c r="A41" s="4" t="inlineStr">
        <is>
          <t>Amended Plan | Performance Units | Threshold Goals, Vesting Percentage | Award Date, 2022 G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rights, percentage</t>
        </is>
      </c>
      <c r="B43" s="4" t="inlineStr">
        <is>
          <t xml:space="preserve"> </t>
        </is>
      </c>
      <c r="C43" s="4" t="inlineStr">
        <is>
          <t xml:space="preserve"> </t>
        </is>
      </c>
      <c r="D43" s="9" t="n">
        <v>0.5</v>
      </c>
      <c r="E43" s="4" t="inlineStr">
        <is>
          <t xml:space="preserve"> </t>
        </is>
      </c>
      <c r="F43" s="4" t="inlineStr">
        <is>
          <t xml:space="preserve"> </t>
        </is>
      </c>
    </row>
    <row r="44">
      <c r="A44" s="4" t="inlineStr">
        <is>
          <t>Amended Plan | Performance Units | Threshold Goals, Vesting Percentage | Award Date, 2021 Gra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rights, percentage</t>
        </is>
      </c>
      <c r="B46" s="4" t="inlineStr">
        <is>
          <t xml:space="preserve"> </t>
        </is>
      </c>
      <c r="C46" s="4" t="inlineStr">
        <is>
          <t xml:space="preserve"> </t>
        </is>
      </c>
      <c r="D46" s="4" t="inlineStr">
        <is>
          <t xml:space="preserve"> </t>
        </is>
      </c>
      <c r="E46" s="9" t="n">
        <v>0.5</v>
      </c>
      <c r="F46" s="4" t="inlineStr">
        <is>
          <t xml:space="preserve"> </t>
        </is>
      </c>
    </row>
    <row r="47">
      <c r="A47" s="4" t="inlineStr">
        <is>
          <t>Amended Plan | Performance Units | Target Performance Goals, Vesting Percentage | Award Date, 2023 Gra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rights, percentage</t>
        </is>
      </c>
      <c r="B49" s="4" t="inlineStr">
        <is>
          <t xml:space="preserve"> </t>
        </is>
      </c>
      <c r="C49" s="9" t="n">
        <v>1</v>
      </c>
      <c r="D49" s="4" t="inlineStr">
        <is>
          <t xml:space="preserve"> </t>
        </is>
      </c>
      <c r="E49" s="4" t="inlineStr">
        <is>
          <t xml:space="preserve"> </t>
        </is>
      </c>
      <c r="F49" s="4" t="inlineStr">
        <is>
          <t xml:space="preserve"> </t>
        </is>
      </c>
    </row>
    <row r="50">
      <c r="A50" s="4" t="inlineStr">
        <is>
          <t>Amended Plan | Performance Units | Target Performance Goals, Vesting Percentage | Award Date, 2022 Gra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rights, percentage</t>
        </is>
      </c>
      <c r="B52" s="4" t="inlineStr">
        <is>
          <t xml:space="preserve"> </t>
        </is>
      </c>
      <c r="C52" s="4" t="inlineStr">
        <is>
          <t xml:space="preserve"> </t>
        </is>
      </c>
      <c r="D52" s="9" t="n">
        <v>1</v>
      </c>
      <c r="E52" s="4" t="inlineStr">
        <is>
          <t xml:space="preserve"> </t>
        </is>
      </c>
      <c r="F52" s="4" t="inlineStr">
        <is>
          <t xml:space="preserve"> </t>
        </is>
      </c>
    </row>
    <row r="53">
      <c r="A53" s="4" t="inlineStr">
        <is>
          <t>Amended Plan | Performance Units | Target Performance Goals, Vesting Percentage | Award Date, 2021 Gra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rights, percentage</t>
        </is>
      </c>
      <c r="B55" s="4" t="inlineStr">
        <is>
          <t xml:space="preserve"> </t>
        </is>
      </c>
      <c r="C55" s="4" t="inlineStr">
        <is>
          <t xml:space="preserve"> </t>
        </is>
      </c>
      <c r="D55" s="4" t="inlineStr">
        <is>
          <t xml:space="preserve"> </t>
        </is>
      </c>
      <c r="E55" s="9" t="n">
        <v>1</v>
      </c>
      <c r="F55" s="4" t="inlineStr">
        <is>
          <t xml:space="preserve"> </t>
        </is>
      </c>
    </row>
    <row r="56">
      <c r="A56" s="4" t="inlineStr">
        <is>
          <t>Amended Plan | Performance Units | Maximum Performance Goals, Vesting Percentage | Award Date, 2023 Gra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rights, percentage</t>
        </is>
      </c>
      <c r="B58" s="4" t="inlineStr">
        <is>
          <t xml:space="preserve"> </t>
        </is>
      </c>
      <c r="C58" s="9" t="n">
        <v>2</v>
      </c>
      <c r="D58" s="4" t="inlineStr">
        <is>
          <t xml:space="preserve"> </t>
        </is>
      </c>
      <c r="E58" s="4" t="inlineStr">
        <is>
          <t xml:space="preserve"> </t>
        </is>
      </c>
      <c r="F58" s="4" t="inlineStr">
        <is>
          <t xml:space="preserve"> </t>
        </is>
      </c>
    </row>
    <row r="59">
      <c r="A59" s="4" t="inlineStr">
        <is>
          <t>Amended Plan | Performance Units | Maximum Performance Goals, Vesting Percentage | Award Date, 2022 Gra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rights, percentage</t>
        </is>
      </c>
      <c r="B61" s="4" t="inlineStr">
        <is>
          <t xml:space="preserve"> </t>
        </is>
      </c>
      <c r="C61" s="4" t="inlineStr">
        <is>
          <t xml:space="preserve"> </t>
        </is>
      </c>
      <c r="D61" s="9" t="n">
        <v>2</v>
      </c>
      <c r="E61" s="4" t="inlineStr">
        <is>
          <t xml:space="preserve"> </t>
        </is>
      </c>
      <c r="F61" s="4" t="inlineStr">
        <is>
          <t xml:space="preserve"> </t>
        </is>
      </c>
    </row>
    <row r="62">
      <c r="A62" s="4" t="inlineStr">
        <is>
          <t>Amended Plan | Performance Units | Maximum Performance Goals, Vesting Percentage | Award Date, 2021 Gra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rights, percentage</t>
        </is>
      </c>
      <c r="B64" s="4" t="inlineStr">
        <is>
          <t xml:space="preserve"> </t>
        </is>
      </c>
      <c r="C64" s="4" t="inlineStr">
        <is>
          <t xml:space="preserve"> </t>
        </is>
      </c>
      <c r="D64" s="4" t="inlineStr">
        <is>
          <t xml:space="preserve"> </t>
        </is>
      </c>
      <c r="E64" s="9" t="n">
        <v>2</v>
      </c>
      <c r="F64" s="4" t="inlineStr">
        <is>
          <t xml:space="preserve"> </t>
        </is>
      </c>
    </row>
    <row r="65">
      <c r="A65" s="4" t="inlineStr">
        <is>
          <t>Amended Plan |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instruments granted</t>
        </is>
      </c>
      <c r="B67" s="4" t="inlineStr">
        <is>
          <t xml:space="preserve"> </t>
        </is>
      </c>
      <c r="C67" s="6" t="n">
        <v>169196</v>
      </c>
      <c r="D67" s="6" t="n">
        <v>159494</v>
      </c>
      <c r="E67" s="6" t="n">
        <v>199597</v>
      </c>
      <c r="F67" s="4" t="inlineStr">
        <is>
          <t xml:space="preserve"> </t>
        </is>
      </c>
    </row>
    <row r="68">
      <c r="A68" s="4" t="inlineStr">
        <is>
          <t>Participant age for full vesting</t>
        </is>
      </c>
      <c r="B68" s="4" t="inlineStr">
        <is>
          <t xml:space="preserve"> </t>
        </is>
      </c>
      <c r="C68" s="4" t="inlineStr">
        <is>
          <t>65 years</t>
        </is>
      </c>
      <c r="D68" s="4" t="inlineStr">
        <is>
          <t xml:space="preserve"> </t>
        </is>
      </c>
      <c r="E68" s="4" t="inlineStr">
        <is>
          <t xml:space="preserve"> </t>
        </is>
      </c>
      <c r="F68" s="4" t="inlineStr">
        <is>
          <t xml:space="preserve"> </t>
        </is>
      </c>
    </row>
    <row r="69">
      <c r="A69" s="4" t="inlineStr">
        <is>
          <t>Requisite service period for full vesting</t>
        </is>
      </c>
      <c r="B69" s="4" t="inlineStr">
        <is>
          <t xml:space="preserve"> </t>
        </is>
      </c>
      <c r="C69" s="4" t="inlineStr">
        <is>
          <t>10 years</t>
        </is>
      </c>
      <c r="D69" s="4" t="inlineStr">
        <is>
          <t xml:space="preserve"> </t>
        </is>
      </c>
      <c r="E69" s="4" t="inlineStr">
        <is>
          <t xml:space="preserve"> </t>
        </is>
      </c>
      <c r="F69" s="4" t="inlineStr">
        <is>
          <t xml:space="preserve"> </t>
        </is>
      </c>
    </row>
    <row r="70">
      <c r="A70" s="4" t="inlineStr">
        <is>
          <t>Amended Plan | Stock Op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tions granted</t>
        </is>
      </c>
      <c r="B72" s="4" t="inlineStr">
        <is>
          <t xml:space="preserve"> </t>
        </is>
      </c>
      <c r="C72" s="6" t="n">
        <v>0</v>
      </c>
      <c r="D72" s="6" t="n">
        <v>0</v>
      </c>
      <c r="E72" s="6" t="n">
        <v>391553</v>
      </c>
      <c r="F72" s="4" t="inlineStr">
        <is>
          <t xml:space="preserve"> </t>
        </is>
      </c>
    </row>
    <row r="73">
      <c r="A73" s="4" t="inlineStr">
        <is>
          <t>Duration of award</t>
        </is>
      </c>
      <c r="B73" s="4" t="inlineStr">
        <is>
          <t xml:space="preserve"> </t>
        </is>
      </c>
      <c r="C73" s="4" t="inlineStr">
        <is>
          <t>10 years</t>
        </is>
      </c>
      <c r="D73" s="4" t="inlineStr">
        <is>
          <t xml:space="preserve"> </t>
        </is>
      </c>
      <c r="E73" s="4" t="inlineStr">
        <is>
          <t xml:space="preserve"> </t>
        </is>
      </c>
      <c r="F73" s="4" t="inlineStr">
        <is>
          <t xml:space="preserve"> </t>
        </is>
      </c>
    </row>
    <row r="74">
      <c r="A74" s="4" t="inlineStr">
        <is>
          <t>Amended Plan | Performance Op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tions granted</t>
        </is>
      </c>
      <c r="B76" s="4" t="inlineStr">
        <is>
          <t xml:space="preserve"> </t>
        </is>
      </c>
      <c r="C76" s="4" t="inlineStr">
        <is>
          <t xml:space="preserve"> </t>
        </is>
      </c>
      <c r="D76" s="4" t="inlineStr">
        <is>
          <t xml:space="preserve"> </t>
        </is>
      </c>
      <c r="E76" s="6" t="n">
        <v>855052</v>
      </c>
      <c r="F76" s="4" t="inlineStr">
        <is>
          <t xml:space="preserve"> </t>
        </is>
      </c>
    </row>
    <row r="77">
      <c r="A77" s="4" t="inlineStr">
        <is>
          <t>Period market condition must be met</t>
        </is>
      </c>
      <c r="B77" s="4" t="inlineStr">
        <is>
          <t xml:space="preserve"> </t>
        </is>
      </c>
      <c r="C77" s="4" t="inlineStr">
        <is>
          <t xml:space="preserve"> </t>
        </is>
      </c>
      <c r="D77" s="4" t="inlineStr">
        <is>
          <t xml:space="preserve"> </t>
        </is>
      </c>
      <c r="E77" s="4" t="inlineStr">
        <is>
          <t>30 days</t>
        </is>
      </c>
      <c r="F77" s="4" t="inlineStr">
        <is>
          <t xml:space="preserve"> </t>
        </is>
      </c>
    </row>
    <row r="78">
      <c r="A78" s="4" t="inlineStr">
        <is>
          <t>Market condition, weighted average common stock price per common share | $ / shares</t>
        </is>
      </c>
      <c r="B78" s="4" t="inlineStr">
        <is>
          <t xml:space="preserve"> </t>
        </is>
      </c>
      <c r="C78" s="4" t="inlineStr">
        <is>
          <t xml:space="preserve"> </t>
        </is>
      </c>
      <c r="D78" s="4" t="inlineStr">
        <is>
          <t xml:space="preserve"> </t>
        </is>
      </c>
      <c r="E78" s="5" t="n">
        <v>37</v>
      </c>
      <c r="F78" s="4" t="inlineStr">
        <is>
          <t xml:space="preserve"> </t>
        </is>
      </c>
    </row>
    <row r="79">
      <c r="A79" s="4" t="inlineStr">
        <is>
          <t>Amended Plan | Performance Options | Share-based Compensation Award, Tranche On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 vesting rights, percentage</t>
        </is>
      </c>
      <c r="B81" s="4" t="inlineStr">
        <is>
          <t xml:space="preserve"> </t>
        </is>
      </c>
      <c r="C81" s="4" t="inlineStr">
        <is>
          <t xml:space="preserve"> </t>
        </is>
      </c>
      <c r="D81" s="4" t="inlineStr">
        <is>
          <t xml:space="preserve"> </t>
        </is>
      </c>
      <c r="E81" s="9" t="n">
        <v>0.5</v>
      </c>
      <c r="F81" s="4" t="inlineStr">
        <is>
          <t xml:space="preserve"> </t>
        </is>
      </c>
    </row>
    <row r="82">
      <c r="A82" s="4" t="inlineStr">
        <is>
          <t>Amended Plan | Performance Options | Share-based Compensation Award, Tranche Tw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ward vesting rights, percentage</t>
        </is>
      </c>
      <c r="B84" s="4" t="inlineStr">
        <is>
          <t xml:space="preserve"> </t>
        </is>
      </c>
      <c r="C84" s="4" t="inlineStr">
        <is>
          <t xml:space="preserve"> </t>
        </is>
      </c>
      <c r="D84" s="4" t="inlineStr">
        <is>
          <t xml:space="preserve"> </t>
        </is>
      </c>
      <c r="E84" s="9" t="n">
        <v>0.5</v>
      </c>
      <c r="F84" s="4" t="inlineStr">
        <is>
          <t xml:space="preserve"> </t>
        </is>
      </c>
    </row>
    <row r="85">
      <c r="A85" s="4" t="inlineStr">
        <is>
          <t>Award vesting period</t>
        </is>
      </c>
      <c r="B85" s="4" t="inlineStr">
        <is>
          <t xml:space="preserve"> </t>
        </is>
      </c>
      <c r="C85" s="4" t="inlineStr">
        <is>
          <t xml:space="preserve"> </t>
        </is>
      </c>
      <c r="D85" s="4" t="inlineStr">
        <is>
          <t xml:space="preserve"> </t>
        </is>
      </c>
      <c r="E85" s="4" t="inlineStr">
        <is>
          <t>1 year</t>
        </is>
      </c>
      <c r="F85" s="4" t="inlineStr">
        <is>
          <t xml:space="preserve"> </t>
        </is>
      </c>
    </row>
    <row r="86">
      <c r="A86" s="4" t="inlineStr">
        <is>
          <t>2023 Plan or Amended Plan | Restricted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s issued in period</t>
        </is>
      </c>
      <c r="B88" s="4" t="inlineStr">
        <is>
          <t xml:space="preserve"> </t>
        </is>
      </c>
      <c r="C88" s="6" t="n">
        <v>30419</v>
      </c>
      <c r="D88" s="6" t="n">
        <v>32409</v>
      </c>
      <c r="E88" s="6" t="n">
        <v>39273</v>
      </c>
      <c r="F88" s="4" t="inlineStr">
        <is>
          <t xml:space="preserve"> </t>
        </is>
      </c>
    </row>
    <row r="89">
      <c r="A89" s="4" t="inlineStr">
        <is>
          <t>Minimum | Amended Plan | Restricted Stock Uni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ward vesting period</t>
        </is>
      </c>
      <c r="B91" s="4" t="inlineStr">
        <is>
          <t xml:space="preserve"> </t>
        </is>
      </c>
      <c r="C91" s="4" t="inlineStr">
        <is>
          <t>1 year</t>
        </is>
      </c>
      <c r="D91" s="4" t="inlineStr">
        <is>
          <t xml:space="preserve"> </t>
        </is>
      </c>
      <c r="E91" s="4" t="inlineStr">
        <is>
          <t xml:space="preserve"> </t>
        </is>
      </c>
      <c r="F91" s="4" t="inlineStr">
        <is>
          <t xml:space="preserve"> </t>
        </is>
      </c>
    </row>
    <row r="92">
      <c r="A92" s="4" t="inlineStr">
        <is>
          <t>Minimum | Amended Plan | Stock Op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ward vesting period</t>
        </is>
      </c>
      <c r="B94" s="4" t="inlineStr">
        <is>
          <t xml:space="preserve"> </t>
        </is>
      </c>
      <c r="C94" s="4" t="inlineStr">
        <is>
          <t>1 year</t>
        </is>
      </c>
      <c r="D94" s="4" t="inlineStr">
        <is>
          <t xml:space="preserve"> </t>
        </is>
      </c>
      <c r="E94" s="4" t="inlineStr">
        <is>
          <t xml:space="preserve"> </t>
        </is>
      </c>
      <c r="F94" s="4" t="inlineStr">
        <is>
          <t xml:space="preserve"> </t>
        </is>
      </c>
    </row>
    <row r="95">
      <c r="A95" s="4" t="inlineStr">
        <is>
          <t>Minimum | Amended Plan | Performance Options | Share-based Compensation Award, Tranche Two</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1 year</t>
        </is>
      </c>
      <c r="F97" s="4" t="inlineStr">
        <is>
          <t xml:space="preserve"> </t>
        </is>
      </c>
    </row>
    <row r="98">
      <c r="A98" s="4" t="inlineStr">
        <is>
          <t>Max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nnual cash installment payout option, period (years)</t>
        </is>
      </c>
      <c r="B100" s="4" t="inlineStr">
        <is>
          <t xml:space="preserve"> </t>
        </is>
      </c>
      <c r="C100" s="4" t="inlineStr">
        <is>
          <t>15 years</t>
        </is>
      </c>
      <c r="D100" s="4" t="inlineStr">
        <is>
          <t xml:space="preserve"> </t>
        </is>
      </c>
      <c r="E100" s="4" t="inlineStr">
        <is>
          <t xml:space="preserve"> </t>
        </is>
      </c>
      <c r="F100" s="4" t="inlineStr">
        <is>
          <t xml:space="preserve"> </t>
        </is>
      </c>
    </row>
    <row r="101">
      <c r="A101" s="4" t="inlineStr">
        <is>
          <t>Maximum | Amended Plan | Strategic Incentive Award, 202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ward, value (shares)</t>
        </is>
      </c>
      <c r="B103" s="4" t="inlineStr">
        <is>
          <t xml:space="preserve"> </t>
        </is>
      </c>
      <c r="C103" s="4" t="inlineStr">
        <is>
          <t xml:space="preserve"> </t>
        </is>
      </c>
      <c r="D103" s="6" t="n">
        <v>1200000</v>
      </c>
      <c r="E103" s="4" t="inlineStr">
        <is>
          <t xml:space="preserve"> </t>
        </is>
      </c>
      <c r="F103" s="4" t="inlineStr">
        <is>
          <t xml:space="preserve"> </t>
        </is>
      </c>
    </row>
    <row r="104">
      <c r="A104" s="4" t="inlineStr">
        <is>
          <t>Stay requirement, years</t>
        </is>
      </c>
      <c r="B104" s="4" t="inlineStr">
        <is>
          <t xml:space="preserve"> </t>
        </is>
      </c>
      <c r="C104" s="4" t="inlineStr">
        <is>
          <t xml:space="preserve"> </t>
        </is>
      </c>
      <c r="D104" s="4" t="inlineStr">
        <is>
          <t>2 years</t>
        </is>
      </c>
      <c r="E104" s="4" t="inlineStr">
        <is>
          <t xml:space="preserve"> </t>
        </is>
      </c>
      <c r="F104" s="4" t="inlineStr">
        <is>
          <t xml:space="preserve"> </t>
        </is>
      </c>
    </row>
    <row r="105">
      <c r="A105" s="4" t="inlineStr">
        <is>
          <t>Maximum | Amended Plan | Restricted Stock Uni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ward vesting period</t>
        </is>
      </c>
      <c r="B107" s="4" t="inlineStr">
        <is>
          <t xml:space="preserve"> </t>
        </is>
      </c>
      <c r="C107" s="4" t="inlineStr">
        <is>
          <t>3 years</t>
        </is>
      </c>
      <c r="D107" s="4" t="inlineStr">
        <is>
          <t xml:space="preserve"> </t>
        </is>
      </c>
      <c r="E107" s="4" t="inlineStr">
        <is>
          <t xml:space="preserve"> </t>
        </is>
      </c>
      <c r="F107" s="4" t="inlineStr">
        <is>
          <t xml:space="preserve"> </t>
        </is>
      </c>
    </row>
    <row r="108">
      <c r="A108" s="4" t="inlineStr">
        <is>
          <t>Maximum | Amended Plan | Stock Op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ward vesting period</t>
        </is>
      </c>
      <c r="B110" s="4" t="inlineStr">
        <is>
          <t xml:space="preserve"> </t>
        </is>
      </c>
      <c r="C110" s="4" t="inlineStr">
        <is>
          <t>5 years</t>
        </is>
      </c>
      <c r="D110" s="4" t="inlineStr">
        <is>
          <t xml:space="preserve"> </t>
        </is>
      </c>
      <c r="E110" s="4" t="inlineStr">
        <is>
          <t xml:space="preserve"> </t>
        </is>
      </c>
      <c r="F110" s="4" t="inlineStr">
        <is>
          <t xml:space="preserve"> </t>
        </is>
      </c>
    </row>
    <row r="111">
      <c r="A111" s="4" t="inlineStr">
        <is>
          <t>Maximum | 2023 Plan or Amended Plan | Restricted Stock</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ward vesting period</t>
        </is>
      </c>
      <c r="B113" s="4" t="inlineStr">
        <is>
          <t xml:space="preserve"> </t>
        </is>
      </c>
      <c r="C113" s="4" t="inlineStr">
        <is>
          <t>1 year</t>
        </is>
      </c>
      <c r="D113" s="4" t="inlineStr">
        <is>
          <t xml:space="preserve"> </t>
        </is>
      </c>
      <c r="E113" s="4" t="inlineStr">
        <is>
          <t xml:space="preserve"> </t>
        </is>
      </c>
      <c r="F113" s="4" t="inlineStr">
        <is>
          <t xml:space="preserve"> </t>
        </is>
      </c>
    </row>
  </sheetData>
  <mergeCells count="2">
    <mergeCell ref="A1:A2"/>
    <mergeCell ref="C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Share-based Compensation Plans (Changes in Stock Options Outstanding)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number of shares</t>
        </is>
      </c>
      <c r="B4" s="6" t="n">
        <v>691511</v>
      </c>
      <c r="C4" s="6" t="n">
        <v>1786794</v>
      </c>
      <c r="D4" s="6" t="n">
        <v>2062719</v>
      </c>
      <c r="E4" s="6" t="n">
        <v>1257917</v>
      </c>
    </row>
    <row r="5">
      <c r="A5" s="4" t="inlineStr">
        <is>
          <t>Outstanding, weighted-average exercise price per share</t>
        </is>
      </c>
      <c r="B5" s="7" t="n">
        <v>27.79</v>
      </c>
      <c r="C5" s="7" t="n">
        <v>28.18</v>
      </c>
      <c r="D5" s="7" t="n">
        <v>27.84</v>
      </c>
      <c r="E5" s="7" t="n">
        <v>25.1</v>
      </c>
    </row>
    <row r="6">
      <c r="A6" s="4" t="inlineStr">
        <is>
          <t>Outstanding, total exercise price</t>
        </is>
      </c>
      <c r="B6" s="5" t="n">
        <v>19219</v>
      </c>
      <c r="C6" s="5" t="n">
        <v>50347</v>
      </c>
      <c r="D6" s="5" t="n">
        <v>57428</v>
      </c>
      <c r="E6" s="5" t="n">
        <v>31576</v>
      </c>
    </row>
    <row r="7">
      <c r="A7" s="4" t="inlineStr">
        <is>
          <t>Granted, number of shares</t>
        </is>
      </c>
      <c r="B7" s="6" t="n">
        <v>0</v>
      </c>
      <c r="C7" s="6" t="n">
        <v>0</v>
      </c>
      <c r="D7" s="6" t="n">
        <v>1246605</v>
      </c>
      <c r="E7" s="4" t="inlineStr">
        <is>
          <t xml:space="preserve"> </t>
        </is>
      </c>
    </row>
    <row r="8">
      <c r="A8" s="4" t="inlineStr">
        <is>
          <t>Granted, weighted-average exercise price per share</t>
        </is>
      </c>
      <c r="B8" s="5" t="n">
        <v>0</v>
      </c>
      <c r="C8" s="5" t="n">
        <v>0</v>
      </c>
      <c r="D8" s="7" t="n">
        <v>29.15</v>
      </c>
      <c r="E8" s="4" t="inlineStr">
        <is>
          <t xml:space="preserve"> </t>
        </is>
      </c>
    </row>
    <row r="9">
      <c r="A9" s="4" t="inlineStr">
        <is>
          <t>Granted, total exercise price</t>
        </is>
      </c>
      <c r="B9" s="5" t="n">
        <v>0</v>
      </c>
      <c r="C9" s="5" t="n">
        <v>0</v>
      </c>
      <c r="D9" s="5" t="n">
        <v>36336</v>
      </c>
      <c r="E9" s="4" t="inlineStr">
        <is>
          <t xml:space="preserve"> </t>
        </is>
      </c>
    </row>
    <row r="10">
      <c r="A10" s="4" t="inlineStr">
        <is>
          <t>Canceled, number of shares</t>
        </is>
      </c>
      <c r="B10" s="6" t="n">
        <v>-4864</v>
      </c>
      <c r="C10" s="6" t="n">
        <v>-102143</v>
      </c>
      <c r="D10" s="6" t="n">
        <v>-146803</v>
      </c>
      <c r="E10" s="4" t="inlineStr">
        <is>
          <t xml:space="preserve"> </t>
        </is>
      </c>
    </row>
    <row r="11">
      <c r="A11" s="4" t="inlineStr">
        <is>
          <t>Canceled, weighted-average exercise price per share</t>
        </is>
      </c>
      <c r="B11" s="7" t="n">
        <v>28.37</v>
      </c>
      <c r="C11" s="7" t="n">
        <v>27.49</v>
      </c>
      <c r="D11" s="7" t="n">
        <v>25.44</v>
      </c>
      <c r="E11" s="4" t="inlineStr">
        <is>
          <t xml:space="preserve"> </t>
        </is>
      </c>
    </row>
    <row r="12">
      <c r="A12" s="4" t="inlineStr">
        <is>
          <t>Canceled, total exercise price</t>
        </is>
      </c>
      <c r="B12" s="5" t="n">
        <v>-138</v>
      </c>
      <c r="C12" s="5" t="n">
        <v>-2808</v>
      </c>
      <c r="D12" s="5" t="n">
        <v>-3735</v>
      </c>
      <c r="E12" s="4" t="inlineStr">
        <is>
          <t xml:space="preserve"> </t>
        </is>
      </c>
    </row>
    <row r="13">
      <c r="A13" s="4" t="inlineStr">
        <is>
          <t>Exercised, number of shares</t>
        </is>
      </c>
      <c r="B13" s="6" t="n">
        <v>-1090419</v>
      </c>
      <c r="C13" s="6" t="n">
        <v>-173782</v>
      </c>
      <c r="D13" s="6" t="n">
        <v>-295000</v>
      </c>
      <c r="E13" s="4" t="inlineStr">
        <is>
          <t xml:space="preserve"> </t>
        </is>
      </c>
    </row>
    <row r="14">
      <c r="A14" s="4" t="inlineStr">
        <is>
          <t>Exercised, weighted-average exercise price per share</t>
        </is>
      </c>
      <c r="B14" s="7" t="n">
        <v>28.42</v>
      </c>
      <c r="C14" s="7" t="n">
        <v>24.59</v>
      </c>
      <c r="D14" s="7" t="n">
        <v>22.88</v>
      </c>
      <c r="E14" s="4" t="inlineStr">
        <is>
          <t xml:space="preserve"> </t>
        </is>
      </c>
    </row>
    <row r="15">
      <c r="A15" s="4" t="inlineStr">
        <is>
          <t>Exercised, total exercise price</t>
        </is>
      </c>
      <c r="B15" s="5" t="n">
        <v>-30990</v>
      </c>
      <c r="C15" s="5" t="n">
        <v>-4273</v>
      </c>
      <c r="D15" s="5" t="n">
        <v>-6749</v>
      </c>
      <c r="E1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tirement and Share-based Compensation Plans (Schedule of Stock Options Outstanding, By Exercise Price Rang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intrinsic value</t>
        </is>
      </c>
      <c r="B4" s="11" t="n">
        <v>19.4</v>
      </c>
      <c r="C4" s="4" t="inlineStr">
        <is>
          <t xml:space="preserve"> </t>
        </is>
      </c>
      <c r="D4" s="4" t="inlineStr">
        <is>
          <t xml:space="preserve"> </t>
        </is>
      </c>
    </row>
    <row r="5">
      <c r="A5" s="4" t="inlineStr">
        <is>
          <t>Options vested, intrinsic value</t>
        </is>
      </c>
      <c r="B5" s="12" t="n">
        <v>15.1</v>
      </c>
      <c r="C5" s="4" t="inlineStr">
        <is>
          <t xml:space="preserve"> </t>
        </is>
      </c>
      <c r="D5" s="4" t="inlineStr">
        <is>
          <t xml:space="preserve"> </t>
        </is>
      </c>
    </row>
    <row r="6">
      <c r="A6" s="4" t="inlineStr">
        <is>
          <t>Options exercised in period, total intrinsic value</t>
        </is>
      </c>
      <c r="B6" s="12" t="n">
        <v>29.9</v>
      </c>
      <c r="C6" s="11" t="n">
        <v>3.7</v>
      </c>
      <c r="D6" s="11" t="n">
        <v>1.2</v>
      </c>
    </row>
    <row r="7">
      <c r="A7" s="4" t="inlineStr">
        <is>
          <t>Proceeds from stock options exercised</t>
        </is>
      </c>
      <c r="B7" s="5" t="n">
        <v>31</v>
      </c>
      <c r="C7" s="11" t="n">
        <v>4.3</v>
      </c>
      <c r="D7" s="11" t="n">
        <v>6.7</v>
      </c>
    </row>
    <row r="8">
      <c r="A8" s="4" t="inlineStr">
        <is>
          <t>Exercise Price Range I</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Exercise price range, lower range limit</t>
        </is>
      </c>
      <c r="B10" s="7" t="n">
        <v>21.89</v>
      </c>
      <c r="C10" s="4" t="inlineStr">
        <is>
          <t xml:space="preserve"> </t>
        </is>
      </c>
      <c r="D10" s="4" t="inlineStr">
        <is>
          <t xml:space="preserve"> </t>
        </is>
      </c>
    </row>
    <row r="11">
      <c r="A11" s="4" t="inlineStr">
        <is>
          <t>Exercise price range, upper range limit</t>
        </is>
      </c>
      <c r="B11" s="7" t="n">
        <v>26.72</v>
      </c>
      <c r="C11" s="4" t="inlineStr">
        <is>
          <t xml:space="preserve"> </t>
        </is>
      </c>
      <c r="D11" s="4" t="inlineStr">
        <is>
          <t xml:space="preserve"> </t>
        </is>
      </c>
    </row>
    <row r="12">
      <c r="A12" s="4" t="inlineStr">
        <is>
          <t>Stock options outstanding, number of awards</t>
        </is>
      </c>
      <c r="B12" s="6" t="n">
        <v>234148</v>
      </c>
      <c r="C12" s="4" t="inlineStr">
        <is>
          <t xml:space="preserve"> </t>
        </is>
      </c>
      <c r="D12" s="4" t="inlineStr">
        <is>
          <t xml:space="preserve"> </t>
        </is>
      </c>
    </row>
    <row r="13">
      <c r="A13" s="4" t="inlineStr">
        <is>
          <t>Stock options outstanding, remaining life (yrs)</t>
        </is>
      </c>
      <c r="B13" s="4" t="inlineStr">
        <is>
          <t>6 years 9 months 14 days</t>
        </is>
      </c>
      <c r="C13" s="4" t="inlineStr">
        <is>
          <t xml:space="preserve"> </t>
        </is>
      </c>
      <c r="D13" s="4" t="inlineStr">
        <is>
          <t xml:space="preserve"> </t>
        </is>
      </c>
    </row>
    <row r="14">
      <c r="A14" s="4" t="inlineStr">
        <is>
          <t>Stock options outstanding, weighted-average exercise price per share</t>
        </is>
      </c>
      <c r="B14" s="7" t="n">
        <v>26.41</v>
      </c>
      <c r="C14" s="4" t="inlineStr">
        <is>
          <t xml:space="preserve"> </t>
        </is>
      </c>
      <c r="D14" s="4" t="inlineStr">
        <is>
          <t xml:space="preserve"> </t>
        </is>
      </c>
    </row>
    <row r="15">
      <c r="A15" s="4" t="inlineStr">
        <is>
          <t>Stock options vested, number of awards</t>
        </is>
      </c>
      <c r="B15" s="6" t="n">
        <v>184148</v>
      </c>
      <c r="C15" s="4" t="inlineStr">
        <is>
          <t xml:space="preserve"> </t>
        </is>
      </c>
      <c r="D15" s="4" t="inlineStr">
        <is>
          <t xml:space="preserve"> </t>
        </is>
      </c>
    </row>
    <row r="16">
      <c r="A16" s="4" t="inlineStr">
        <is>
          <t>Stock options vested, remaining life (yrs)</t>
        </is>
      </c>
      <c r="B16" s="4" t="inlineStr">
        <is>
          <t>6 years 11 months 26 days</t>
        </is>
      </c>
      <c r="C16" s="4" t="inlineStr">
        <is>
          <t xml:space="preserve"> </t>
        </is>
      </c>
      <c r="D16" s="4" t="inlineStr">
        <is>
          <t xml:space="preserve"> </t>
        </is>
      </c>
    </row>
    <row r="17">
      <c r="A17" s="4" t="inlineStr">
        <is>
          <t>Stock options vested, weighted-average exercise price per share</t>
        </is>
      </c>
      <c r="B17" s="7" t="n">
        <v>26.34</v>
      </c>
      <c r="C17" s="4" t="inlineStr">
        <is>
          <t xml:space="preserve"> </t>
        </is>
      </c>
      <c r="D17" s="4" t="inlineStr">
        <is>
          <t xml:space="preserve"> </t>
        </is>
      </c>
    </row>
    <row r="18">
      <c r="A18" s="4" t="inlineStr">
        <is>
          <t>Exercise Price Range II</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Exercise price range, lower range limit</t>
        </is>
      </c>
      <c r="B20" s="13" t="n">
        <v>27.05</v>
      </c>
      <c r="C20" s="4" t="inlineStr">
        <is>
          <t xml:space="preserve"> </t>
        </is>
      </c>
      <c r="D20" s="4" t="inlineStr">
        <is>
          <t xml:space="preserve"> </t>
        </is>
      </c>
    </row>
    <row r="21">
      <c r="A21" s="4" t="inlineStr">
        <is>
          <t>Exercise price range, upper range limit</t>
        </is>
      </c>
      <c r="B21" s="7" t="n">
        <v>32.35</v>
      </c>
      <c r="C21" s="4" t="inlineStr">
        <is>
          <t xml:space="preserve"> </t>
        </is>
      </c>
      <c r="D21" s="4" t="inlineStr">
        <is>
          <t xml:space="preserve"> </t>
        </is>
      </c>
    </row>
    <row r="22">
      <c r="A22" s="4" t="inlineStr">
        <is>
          <t>Stock options outstanding, number of awards</t>
        </is>
      </c>
      <c r="B22" s="6" t="n">
        <v>457363</v>
      </c>
      <c r="C22" s="4" t="inlineStr">
        <is>
          <t xml:space="preserve"> </t>
        </is>
      </c>
      <c r="D22" s="4" t="inlineStr">
        <is>
          <t xml:space="preserve"> </t>
        </is>
      </c>
    </row>
    <row r="23">
      <c r="A23" s="4" t="inlineStr">
        <is>
          <t>Stock options outstanding, remaining life (yrs)</t>
        </is>
      </c>
      <c r="B23" s="4" t="inlineStr">
        <is>
          <t>7 years 1 month 20 days</t>
        </is>
      </c>
      <c r="C23" s="4" t="inlineStr">
        <is>
          <t xml:space="preserve"> </t>
        </is>
      </c>
      <c r="D23" s="4" t="inlineStr">
        <is>
          <t xml:space="preserve"> </t>
        </is>
      </c>
    </row>
    <row r="24">
      <c r="A24" s="4" t="inlineStr">
        <is>
          <t>Stock options outstanding, weighted-average exercise price per share</t>
        </is>
      </c>
      <c r="B24" s="7" t="n">
        <v>28.5</v>
      </c>
      <c r="C24" s="4" t="inlineStr">
        <is>
          <t xml:space="preserve"> </t>
        </is>
      </c>
      <c r="D24" s="4" t="inlineStr">
        <is>
          <t xml:space="preserve"> </t>
        </is>
      </c>
    </row>
    <row r="25">
      <c r="A25" s="4" t="inlineStr">
        <is>
          <t>Stock options vested, number of awards</t>
        </is>
      </c>
      <c r="B25" s="6" t="n">
        <v>355736</v>
      </c>
      <c r="C25" s="4" t="inlineStr">
        <is>
          <t xml:space="preserve"> </t>
        </is>
      </c>
      <c r="D25" s="4" t="inlineStr">
        <is>
          <t xml:space="preserve"> </t>
        </is>
      </c>
    </row>
    <row r="26">
      <c r="A26" s="4" t="inlineStr">
        <is>
          <t>Stock options vested, remaining life (yrs)</t>
        </is>
      </c>
      <c r="B26" s="4" t="inlineStr">
        <is>
          <t>7 years 1 month 13 days</t>
        </is>
      </c>
      <c r="C26" s="4" t="inlineStr">
        <is>
          <t xml:space="preserve"> </t>
        </is>
      </c>
      <c r="D26" s="4" t="inlineStr">
        <is>
          <t xml:space="preserve"> </t>
        </is>
      </c>
    </row>
    <row r="27">
      <c r="A27" s="4" t="inlineStr">
        <is>
          <t>Stock options vested, weighted-average exercise price per share</t>
        </is>
      </c>
      <c r="B27" s="7" t="n">
        <v>28.61</v>
      </c>
      <c r="C27" s="4" t="inlineStr">
        <is>
          <t xml:space="preserve"> </t>
        </is>
      </c>
      <c r="D27" s="4" t="inlineStr">
        <is>
          <t xml:space="preserve"> </t>
        </is>
      </c>
    </row>
    <row r="28">
      <c r="A28" s="4" t="inlineStr">
        <is>
          <t>Exercise Price Range, All Options</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Exercise price range, lower range limit</t>
        </is>
      </c>
      <c r="B30" s="13" t="n">
        <v>21.89</v>
      </c>
      <c r="C30" s="4" t="inlineStr">
        <is>
          <t xml:space="preserve"> </t>
        </is>
      </c>
      <c r="D30" s="4" t="inlineStr">
        <is>
          <t xml:space="preserve"> </t>
        </is>
      </c>
    </row>
    <row r="31">
      <c r="A31" s="4" t="inlineStr">
        <is>
          <t>Exercise price range, upper range limit</t>
        </is>
      </c>
      <c r="B31" s="7" t="n">
        <v>32.35</v>
      </c>
      <c r="C31" s="4" t="inlineStr">
        <is>
          <t xml:space="preserve"> </t>
        </is>
      </c>
      <c r="D31" s="4" t="inlineStr">
        <is>
          <t xml:space="preserve"> </t>
        </is>
      </c>
    </row>
    <row r="32">
      <c r="A32" s="4" t="inlineStr">
        <is>
          <t>Stock options outstanding, number of awards</t>
        </is>
      </c>
      <c r="B32" s="6" t="n">
        <v>691511</v>
      </c>
      <c r="C32" s="4" t="inlineStr">
        <is>
          <t xml:space="preserve"> </t>
        </is>
      </c>
      <c r="D32" s="4" t="inlineStr">
        <is>
          <t xml:space="preserve"> </t>
        </is>
      </c>
    </row>
    <row r="33">
      <c r="A33" s="4" t="inlineStr">
        <is>
          <t>Stock options outstanding, remaining life (yrs)</t>
        </is>
      </c>
      <c r="B33" s="4" t="inlineStr">
        <is>
          <t>7 years 7 days</t>
        </is>
      </c>
      <c r="C33" s="4" t="inlineStr">
        <is>
          <t xml:space="preserve"> </t>
        </is>
      </c>
      <c r="D33" s="4" t="inlineStr">
        <is>
          <t xml:space="preserve"> </t>
        </is>
      </c>
    </row>
    <row r="34">
      <c r="A34" s="4" t="inlineStr">
        <is>
          <t>Stock options outstanding, weighted-average exercise price per share</t>
        </is>
      </c>
      <c r="B34" s="7" t="n">
        <v>27.79</v>
      </c>
      <c r="C34" s="4" t="inlineStr">
        <is>
          <t xml:space="preserve"> </t>
        </is>
      </c>
      <c r="D34" s="4" t="inlineStr">
        <is>
          <t xml:space="preserve"> </t>
        </is>
      </c>
    </row>
    <row r="35">
      <c r="A35" s="4" t="inlineStr">
        <is>
          <t>Stock options vested, number of awards</t>
        </is>
      </c>
      <c r="B35" s="6" t="n">
        <v>539884</v>
      </c>
      <c r="C35" s="4" t="inlineStr">
        <is>
          <t xml:space="preserve"> </t>
        </is>
      </c>
      <c r="D35" s="4" t="inlineStr">
        <is>
          <t xml:space="preserve"> </t>
        </is>
      </c>
    </row>
    <row r="36">
      <c r="A36" s="4" t="inlineStr">
        <is>
          <t>Stock options vested, remaining life (yrs)</t>
        </is>
      </c>
      <c r="B36" s="4" t="inlineStr">
        <is>
          <t>7 years 25 days</t>
        </is>
      </c>
      <c r="C36" s="4" t="inlineStr">
        <is>
          <t xml:space="preserve"> </t>
        </is>
      </c>
      <c r="D36" s="4" t="inlineStr">
        <is>
          <t xml:space="preserve"> </t>
        </is>
      </c>
    </row>
    <row r="37">
      <c r="A37" s="4" t="inlineStr">
        <is>
          <t>Stock options vested, weighted-average exercise price per share</t>
        </is>
      </c>
      <c r="B37" s="7" t="n">
        <v>27.8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utory Financial Information and Dividend Restrictions (Narrative and Statutory Accounting Practices Table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American Equity Life, statutory net income (loss)</t>
        </is>
      </c>
      <c r="B4" s="4" t="inlineStr">
        <is>
          <t xml:space="preserve"> </t>
        </is>
      </c>
      <c r="C4" s="5" t="n">
        <v>-93007</v>
      </c>
      <c r="D4" s="5" t="n">
        <v>151857</v>
      </c>
      <c r="E4" s="5" t="n">
        <v>-863818</v>
      </c>
    </row>
    <row r="5">
      <c r="A5" s="4" t="inlineStr">
        <is>
          <t>American Equity Life, statutory capital and surplus balance</t>
        </is>
      </c>
      <c r="B5" s="4" t="inlineStr">
        <is>
          <t xml:space="preserve"> </t>
        </is>
      </c>
      <c r="C5" s="6" t="n">
        <v>3730940</v>
      </c>
      <c r="D5" s="6" t="n">
        <v>3692602</v>
      </c>
      <c r="E5" s="4" t="inlineStr">
        <is>
          <t xml:space="preserve"> </t>
        </is>
      </c>
    </row>
    <row r="6">
      <c r="A6" s="4" t="inlineStr">
        <is>
          <t>Statutory accounting practices, permitted practice, amount</t>
        </is>
      </c>
      <c r="B6" s="4" t="inlineStr">
        <is>
          <t xml:space="preserve"> </t>
        </is>
      </c>
      <c r="C6" s="5" t="n">
        <v>-140000</v>
      </c>
      <c r="D6" s="5" t="n">
        <v>83000</v>
      </c>
      <c r="E6" s="4" t="inlineStr">
        <is>
          <t xml:space="preserve"> </t>
        </is>
      </c>
    </row>
    <row r="7">
      <c r="A7" s="4" t="inlineStr">
        <is>
          <t>Dividend restriction, percentage policyholders surplus</t>
        </is>
      </c>
      <c r="B7" s="4" t="inlineStr">
        <is>
          <t xml:space="preserve"> </t>
        </is>
      </c>
      <c r="C7" s="9" t="n">
        <v>0.1</v>
      </c>
      <c r="D7" s="4" t="inlineStr">
        <is>
          <t xml:space="preserve"> </t>
        </is>
      </c>
      <c r="E7" s="4" t="inlineStr">
        <is>
          <t xml:space="preserve"> </t>
        </is>
      </c>
    </row>
    <row r="8">
      <c r="A8" s="4" t="inlineStr">
        <is>
          <t>Statutory amount available for dividend payments without regulatory approval</t>
        </is>
      </c>
      <c r="B8" s="4" t="inlineStr">
        <is>
          <t xml:space="preserve"> </t>
        </is>
      </c>
      <c r="C8" s="5" t="n">
        <v>3731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Dividend paid by insurance subsidiaries</t>
        </is>
      </c>
      <c r="B11" s="5" t="n">
        <v>32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and Schedule of Future Minimum Rental Payments for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5" t="n">
        <v>6300</v>
      </c>
      <c r="C4" s="5" t="n">
        <v>5200</v>
      </c>
      <c r="D4" s="5" t="n">
        <v>3800</v>
      </c>
    </row>
    <row r="5">
      <c r="A5" s="4" t="inlineStr">
        <is>
          <t>Aggregate future minimum lease payments due</t>
        </is>
      </c>
      <c r="B5" s="6" t="n">
        <v>24800</v>
      </c>
      <c r="C5" s="4" t="inlineStr">
        <is>
          <t xml:space="preserve"> </t>
        </is>
      </c>
      <c r="D5" s="4" t="inlineStr">
        <is>
          <t xml:space="preserve"> </t>
        </is>
      </c>
    </row>
    <row r="6">
      <c r="A6" s="4" t="inlineStr">
        <is>
          <t>2024</t>
        </is>
      </c>
      <c r="B6" s="6" t="n">
        <v>4155</v>
      </c>
      <c r="C6" s="4" t="inlineStr">
        <is>
          <t xml:space="preserve"> </t>
        </is>
      </c>
      <c r="D6" s="4" t="inlineStr">
        <is>
          <t xml:space="preserve"> </t>
        </is>
      </c>
    </row>
    <row r="7">
      <c r="A7" s="4" t="inlineStr">
        <is>
          <t>2025</t>
        </is>
      </c>
      <c r="B7" s="6" t="n">
        <v>4037</v>
      </c>
      <c r="C7" s="4" t="inlineStr">
        <is>
          <t xml:space="preserve"> </t>
        </is>
      </c>
      <c r="D7" s="4" t="inlineStr">
        <is>
          <t xml:space="preserve"> </t>
        </is>
      </c>
    </row>
    <row r="8">
      <c r="A8" s="4" t="inlineStr">
        <is>
          <t>2026</t>
        </is>
      </c>
      <c r="B8" s="6" t="n">
        <v>3590</v>
      </c>
      <c r="C8" s="4" t="inlineStr">
        <is>
          <t xml:space="preserve"> </t>
        </is>
      </c>
      <c r="D8" s="4" t="inlineStr">
        <is>
          <t xml:space="preserve"> </t>
        </is>
      </c>
    </row>
    <row r="9">
      <c r="A9" s="4" t="inlineStr">
        <is>
          <t>2027</t>
        </is>
      </c>
      <c r="B9" s="6" t="n">
        <v>2014</v>
      </c>
      <c r="C9" s="4" t="inlineStr">
        <is>
          <t xml:space="preserve"> </t>
        </is>
      </c>
      <c r="D9" s="4" t="inlineStr">
        <is>
          <t xml:space="preserve"> </t>
        </is>
      </c>
    </row>
    <row r="10">
      <c r="A10" s="4" t="inlineStr">
        <is>
          <t>2028</t>
        </is>
      </c>
      <c r="B10" s="6" t="n">
        <v>2125</v>
      </c>
      <c r="C10" s="4" t="inlineStr">
        <is>
          <t xml:space="preserve"> </t>
        </is>
      </c>
      <c r="D10" s="4" t="inlineStr">
        <is>
          <t xml:space="preserve"> </t>
        </is>
      </c>
    </row>
    <row r="11">
      <c r="A11" s="4" t="inlineStr">
        <is>
          <t>2029 and thereafter</t>
        </is>
      </c>
      <c r="B11" s="6" t="n">
        <v>8888</v>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FHLB funding agreements outstanding</t>
        </is>
      </c>
      <c r="B13" s="6" t="n">
        <v>0</v>
      </c>
      <c r="C13" s="4" t="inlineStr">
        <is>
          <t xml:space="preserve"> </t>
        </is>
      </c>
      <c r="D13" s="4" t="inlineStr">
        <is>
          <t xml:space="preserve"> </t>
        </is>
      </c>
    </row>
    <row r="14">
      <c r="A14" s="4" t="inlineStr">
        <is>
          <t>Limited Partnership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Unfunded commitments</t>
        </is>
      </c>
      <c r="B16" s="6" t="n">
        <v>559400</v>
      </c>
      <c r="C16" s="4" t="inlineStr">
        <is>
          <t xml:space="preserve"> </t>
        </is>
      </c>
      <c r="D16" s="4" t="inlineStr">
        <is>
          <t xml:space="preserve"> </t>
        </is>
      </c>
    </row>
    <row r="17">
      <c r="A17" s="4" t="inlineStr">
        <is>
          <t>Fixed Maturity Securitie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Unfunded commitments</t>
        </is>
      </c>
      <c r="B19" s="5" t="n">
        <v>12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Common Share and Stockholders' Equity (Schedule of Earnings Per Common Share, Basic and Diluted) (Details) - USD ($) $ / shares in Units, $ in Thousands</t>
        </is>
      </c>
      <c r="B1" s="2" t="inlineStr">
        <is>
          <t>12 Months Ended</t>
        </is>
      </c>
    </row>
    <row r="2">
      <c r="B2" s="2" t="inlineStr">
        <is>
          <t>Dec. 31, 2023</t>
        </is>
      </c>
      <c r="C2" s="2" t="inlineStr">
        <is>
          <t>Dec. 31, 2022</t>
        </is>
      </c>
      <c r="E2" s="2" t="inlineStr">
        <is>
          <t>Dec. 31, 2021</t>
        </is>
      </c>
    </row>
    <row r="3">
      <c r="A3" s="3" t="inlineStr">
        <is>
          <t>Earnings Per Share, Basic and Diluted [Line Items]</t>
        </is>
      </c>
      <c r="B3" s="4" t="inlineStr">
        <is>
          <t xml:space="preserve"> </t>
        </is>
      </c>
      <c r="C3" s="4" t="inlineStr">
        <is>
          <t xml:space="preserve"> </t>
        </is>
      </c>
      <c r="E3" s="4" t="inlineStr">
        <is>
          <t xml:space="preserve"> </t>
        </is>
      </c>
    </row>
    <row r="4">
      <c r="A4" s="4" t="inlineStr">
        <is>
          <t>Net income available to common stockholders - numerator for earnings per common share</t>
        </is>
      </c>
      <c r="B4" s="5" t="n">
        <v>166855</v>
      </c>
      <c r="C4" s="5" t="n">
        <v>1876544</v>
      </c>
      <c r="D4" s="4" t="inlineStr">
        <is>
          <t>[1]</t>
        </is>
      </c>
      <c r="E4" s="5" t="n">
        <v>509348</v>
      </c>
      <c r="F4" s="4" t="inlineStr">
        <is>
          <t>[1]</t>
        </is>
      </c>
    </row>
    <row r="5">
      <c r="A5" s="4" t="inlineStr">
        <is>
          <t>Weighted average common shares outstanding (shares)</t>
        </is>
      </c>
      <c r="B5" s="6" t="n">
        <v>79476080</v>
      </c>
      <c r="C5" s="6" t="n">
        <v>90558121</v>
      </c>
      <c r="D5" s="4" t="inlineStr">
        <is>
          <t>[1]</t>
        </is>
      </c>
      <c r="E5" s="6" t="n">
        <v>93860378</v>
      </c>
      <c r="F5" s="4" t="inlineStr">
        <is>
          <t>[1]</t>
        </is>
      </c>
    </row>
    <row r="6">
      <c r="A6" s="4" t="inlineStr">
        <is>
          <t>Denominator for earnings per common share - assuming dilution (shares)</t>
        </is>
      </c>
      <c r="B6" s="6" t="n">
        <v>80952270</v>
      </c>
      <c r="C6" s="6" t="n">
        <v>91538128</v>
      </c>
      <c r="D6" s="4" t="inlineStr">
        <is>
          <t>[1]</t>
        </is>
      </c>
      <c r="E6" s="6" t="n">
        <v>94491159</v>
      </c>
      <c r="F6" s="4" t="inlineStr">
        <is>
          <t>[1]</t>
        </is>
      </c>
    </row>
    <row r="7">
      <c r="A7" s="4" t="inlineStr">
        <is>
          <t>Earnings per common share</t>
        </is>
      </c>
      <c r="B7" s="7" t="n">
        <v>2.1</v>
      </c>
      <c r="C7" s="7" t="n">
        <v>20.72</v>
      </c>
      <c r="D7" s="4" t="inlineStr">
        <is>
          <t>[1]</t>
        </is>
      </c>
      <c r="E7" s="7" t="n">
        <v>5.43</v>
      </c>
      <c r="F7" s="4" t="inlineStr">
        <is>
          <t>[1]</t>
        </is>
      </c>
    </row>
    <row r="8">
      <c r="A8" s="4" t="inlineStr">
        <is>
          <t>Earnings per common share - assuming dilution</t>
        </is>
      </c>
      <c r="B8" s="7" t="n">
        <v>2.06</v>
      </c>
      <c r="C8" s="7" t="n">
        <v>20.5</v>
      </c>
      <c r="D8" s="4" t="inlineStr">
        <is>
          <t>[1]</t>
        </is>
      </c>
      <c r="E8" s="7" t="n">
        <v>5.39</v>
      </c>
      <c r="F8" s="4" t="inlineStr">
        <is>
          <t>[1]</t>
        </is>
      </c>
    </row>
    <row r="9">
      <c r="A9" s="4" t="inlineStr">
        <is>
          <t>Stock Options</t>
        </is>
      </c>
      <c r="B9" s="4" t="inlineStr">
        <is>
          <t xml:space="preserve"> </t>
        </is>
      </c>
      <c r="C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E10" s="4" t="inlineStr">
        <is>
          <t xml:space="preserve"> </t>
        </is>
      </c>
    </row>
    <row r="11">
      <c r="A11" s="4" t="inlineStr">
        <is>
          <t>Antidilutive securities excluded from computation of diluted earnings per common share, amount (shares)</t>
        </is>
      </c>
      <c r="B11" s="6" t="n">
        <v>0</v>
      </c>
      <c r="C11" s="6" t="n">
        <v>0</v>
      </c>
      <c r="E11" s="6" t="n">
        <v>0</v>
      </c>
    </row>
    <row r="12">
      <c r="A12" s="4" t="inlineStr">
        <is>
          <t>Stock Options And Deferred Compensation Agreements</t>
        </is>
      </c>
      <c r="B12" s="4" t="inlineStr">
        <is>
          <t xml:space="preserve"> </t>
        </is>
      </c>
      <c r="C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E13" s="4" t="inlineStr">
        <is>
          <t xml:space="preserve"> </t>
        </is>
      </c>
    </row>
    <row r="14">
      <c r="A14" s="4" t="inlineStr">
        <is>
          <t>Effect of dilutive securities: Share-based payment agreements (shares)</t>
        </is>
      </c>
      <c r="B14" s="6" t="n">
        <v>546204</v>
      </c>
      <c r="C14" s="6" t="n">
        <v>523248</v>
      </c>
      <c r="E14" s="6" t="n">
        <v>271422</v>
      </c>
    </row>
    <row r="15">
      <c r="A15" s="4" t="inlineStr">
        <is>
          <t>Restricted Stock And Restricted Stock Units</t>
        </is>
      </c>
      <c r="B15" s="4" t="inlineStr">
        <is>
          <t xml:space="preserve"> </t>
        </is>
      </c>
      <c r="C15" s="4" t="inlineStr">
        <is>
          <t xml:space="preserve"> </t>
        </is>
      </c>
      <c r="E15" s="4" t="inlineStr">
        <is>
          <t xml:space="preserve"> </t>
        </is>
      </c>
    </row>
    <row r="16">
      <c r="A16" s="3" t="inlineStr">
        <is>
          <t>Earnings Per Share, Basic and Diluted [Line Items]</t>
        </is>
      </c>
      <c r="B16" s="4" t="inlineStr">
        <is>
          <t xml:space="preserve"> </t>
        </is>
      </c>
      <c r="C16" s="4" t="inlineStr">
        <is>
          <t xml:space="preserve"> </t>
        </is>
      </c>
      <c r="E16" s="4" t="inlineStr">
        <is>
          <t xml:space="preserve"> </t>
        </is>
      </c>
    </row>
    <row r="17">
      <c r="A17" s="4" t="inlineStr">
        <is>
          <t>Effect of dilutive securities: Share-based payment agreements (shares)</t>
        </is>
      </c>
      <c r="B17" s="6" t="n">
        <v>929986</v>
      </c>
      <c r="C17" s="6" t="n">
        <v>456759</v>
      </c>
      <c r="E17" s="6" t="n">
        <v>359359</v>
      </c>
    </row>
    <row r="18"/>
    <row r="19">
      <c r="A19" s="4" t="inlineStr">
        <is>
          <t>[1] Certain prior period amounts have been recast. See Note 1 - Significant Accounting Policies for more information.</t>
        </is>
      </c>
    </row>
  </sheetData>
  <mergeCells count="6">
    <mergeCell ref="A1:A2"/>
    <mergeCell ref="B1:F1"/>
    <mergeCell ref="C2:D2"/>
    <mergeCell ref="E2:F2"/>
    <mergeCell ref="A18:F18"/>
    <mergeCell ref="A19:F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following sets forth a comparison of the carrying amounts and fair values of our financial instruments: December 31, 2023 2022 Carrying Fair Value Carrying Fair Value (Dollars in thousands) Assets Fixed maturity securities, available for sale $ 34,780,482 $ 34,780,482 $ 39,804,617 $ 39,804,617 Mortgage loans on real estate 7,537,594 7,047,993 6,949,027 6,502,463 Real estate investments 1,334,247 1,336,247 1,056,063 1,056,063 Limited partnerships and limited liability companies 506,685 506,685 684,835 684,835 Derivative instruments 1,207,288 1,207,288 431,727 431,727 Other investments 2,277,822 2,277,822 1,817,085 1,817,085 Cash and cash equivalents 9,772,586 9,772,586 1,919,669 1,919,669 Coinsurance deposits 14,582,728 13,570,942 13,254,956 12,640,797 Market risk benefits 479,694 479,694 229,871 229,871 Liabilities Policy benefit reserves 60,549,922 56,366,631 58,419,911 55,572,896 Market risk benefits 3,146,554 3,146,554 2,455,492 2,455,492 Single premium immediate annuity (SPIA) benefit reserves 188,301 196,720 212,119 221,130 Other policy funds - FHLB — — 300,000 300,000 Notes and loan payable 785,443 770,570 792,073 774,220 Subordinated debentures 79,107 86,254 78,753 87,293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 Transfers of securities among the levels occur at times and depend on the type of inputs used to determine fair value of each security. We record transfers between levels as of the beginning of the reporting period. Our assets and liabilities which are measured at fair value on a recurring basis as of December 31, 2023 and 2022 are presented below based on the fair value hierarchy levels: Total NAV Quoted Significant Significant (Dollars in thousands) December 31, 2023 Assets Fixed maturity securities, available for sale: U.S. Government and agencies $ 171,141 $ — $ 27,593 $ 143,548 $ — States, municipalities and territories 3,098,940 — — 2,876,723 222,217 Foreign corporate securities and foreign governments 493,739 — — 493,739 — Corporate securities 20,603,416 — — 20,347,979 255,437 Residential mortgage backed securities 1,402,501 — — 1,402,501 — Commercial mortgage backed securities 2,952,547 — — 2,952,547 — Other asset backed securities 6,058,198 — — 4,467,224 1,590,974 Other investments 1,795,511 — 875,596 919,915 — Real estate investments 1,217,271 — — — 1,217,271 Limited partnerships and limited liability companies 506,685 353,554 — — 153,131 Derivative instruments 1,207,288 — — 1,207,288 — Cash and cash equivalents 9,772,586 — 9,772,586 — — Market risk benefits (a) 479,694 — — — 479,694 $ 49,759,517 $ 353,554 $ 10,675,775 $ 34,811,464 $ 3,918,724 Liabilities Funds withheld liability - embedded derivative $ (256,776) $ — $ — $ — $ (256,776) Fixed index annuities - embedded derivatives 5,181,894 — — — 5,181,894 Market risk benefits (a) 3,146,554 — — — 3,146,554 $ 8,071,672 $ — $ — $ — $ 8,071,672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Market risk benefits (a) 229,871 — — — 229,871 $ 45,024,575 $ 620,626 $ 2,344,133 $ 39,979,911 $ 2,079,905 Liabilities Funds withheld liability - embedded derivative $ (441,864) $ — $ — $ — $ (441,864) Fixed index annuities - embedded derivatives 4,820,845 — — — 4,820,845 Market risk benefits (a) 2,455,492 — — — 2,455,492 $ 6,834,473 $ — $ — $ — $ 6,834,473 (a) See Note 8 - Policyholder Liabilities for additional information related to market risk benefits, including the balances of and changes in market risk benefits as well as significant inputs and assumptions used in the fair value measurements of market risk benefits. The following table provides a reconciliation of the beginning and ending balances for our Level 3 assets and liabilities, which are measured at fair value on a recurring basis using significant unobservable inputs for the years ended December 31, 2023 and 2022: Year Ended 2023 2022 (Dollars in thousands) Fixed maturity securities, available for sale - States, municipalities and territories Beginning balance $ — $ — Purchases and sales, net — — Transfers in 203,757 — Transfers out (2,001) — Total realized/unrealized gains (losses) Included in net income — — Included in other comprehensive income (loss) 20,461 — Ending balance $ 222,217 $ — Fixed maturity securities, available for sale - Corporate securities Beginning balance $ 402,348 $ — Purchases and sales, net (45,187) 2,233 Transfers in 82,866 391,702 Transfers out (172,174) — Total realized/unrealized gains (losses): Included in net income — — Included in other comprehensive income (loss) (12,416) 8,413 Ending balance $ 255,437 $ 402,348 Fixed maturity securities, available for sale - Other asset backed securities Beginning balance $ 442,918 $ — Purchases and sales, net 1,071,824 296,800 Transfers in 160,160 153,669 Transfers out (20,817) — Total realized/unrealized gains (losses): Included in net income — — Included in other comprehensive income (loss) (63,111) (7,551) Ending balance $ 1,590,974 $ 442,918 Other investments Beginning balance $ — $ 6,349 Transfers in 9,821 — Transfers out (23,244) (3,867) Total realized/unrealized gains (losses): Included in net income — (2,482) Included in other comprehensive income (loss) 13,423 — Ending balance $ — $ — Real estate investments Beginning balance $ 940,559 $ 337,939 Purchases and sales, net 313,235 602,298 Change in fair value (36,523) 322 Ending balance $ 1,217,271 $ 940,559 Year Ended 2023 2022 (Dollars in thousands) Limited partnerships and limited liability companies Beginning balance $ 64,209 $ — Purchases and sales, net 99,963 57,574 Change in fair value (11,041) 6,635 Ending balance $ 153,131 $ 64,209 Funds withheld liability - embedded derivative Beginning balance $ (441,864) $ — Transfers in — (441,864) Change in fair value 185,088 — Ending balance $ (256,776) $ (441,864) Fixed index annuities - embedded derivatives Beginning balance $ 4,820,845 $ 7,964,961 Premiums less benefits (177,559) (125,940) Change in fair value, net 538,608 (2,561,676) Reserve release related to in-force ceded reinsurance — (456,500) Ending balance $ 5,181,894 $ 4,820,845 Transfers into and out of Level 3 during the years ended December 31, 2023 and 2022 were primarily the result of changes in observable pricing information. Quantitative Information about Level 3 Fair Value Measurements The following table provides quantitative information about the significant unobservable inputs used for recurring fair value measurements categorized within Level 3, excluding investments where third party valuation inputs were not reasonably available. The market risk benefits are also excluded from the table. See Note 8 - Policyholder Liabilities for information on the unobservable inputs used in the fair value measurements of market risk benefits. See discussion of the valuation technique and significant unobservable inputs used for the embedded derivative component of our fixed index annuities in the Fixed index annuities-embedded derivatives paragraph below. December 31, 2023 Assets / Valuation Unobservable Input / Weighted Assets: (in thousands) Fixed maturity securities: Corporate securities $ 83,666 Discounted cash flow Liquidity premium 20 basis points Other asset backed securities 591,992 Discounted cash flow Discount rate 5.26% 25.00% 6.92% Weighted average lives 1.14 years 12.09 years 5.69 years Real estate investments 1,217,271 Broker price opinion (a) Limited partnerships and limited 46,705 Discounted cash flow Residual capitalization rate 5.25% 5.25% 5.25% liability companies - real estate Discount rate 6.50% 6.75% 6.61% Limited partnerships and limited 106,426 Discounted cash flow Discount rate 11.00% 11.00% 11.00% liability companies - infrastructure December 31, 2022 Assets / Valuation Unobservable Input / Weighted Assets: (in thousands) Fixed maturity securities: Corporate securities $ 84,674 Discounted cash flow Liquidity premium 20 basis points Other asset backed securities 296,800 Discounted cash flow Discount rate 4.04% 28.58% 4.36% Weighted average lives 8.79 years 12.48 years 9.29 years Real estate investments 940,559 Discounted cash flow Residual capitalization rate 4.75% 6.50% 5.44% Discount rate 6.00% 8.00% 6.91% Limited partnerships and limited 64,209 Discounted cash flow Residual capitalization rate 4.25% 4.75% 4.46% liability companies - real estate Discount rate 5.75% 6.00% 5.86% (a) At December 31, 2023, we updated our valuation technique for real estate investments. See description of valuation technique, inputs and reason for update in the Real estate investments paragraph below.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23 and 2022. Fixed maturity security valuations that include at least one significant unobservable input are reflected in Level 3 in the fair value hierarchy and can include fixed maturity securities across all asset classes.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At December 31, 2023,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We moved from a discounted cash flow methodology to a BPO appraisal methodology during 2023 to better align property values with current market conditions. At December 31, 2022, the fair value of the residential real estate properties was determined using a discounted cash flow method. Under the discounted cash flow method, net operating income is forecasted assuming a 10-year hold period commencing as of the valuation date. An additional year is forecasted in order to determine the residual sale price at the end of the hold period, using a residual (terminal) capitalization rate. Limited partnerships and limited liability companies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During 2023, we purchased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At December 31, 2023, we held one consolidated limited partnership fund, which is measured using NAV as a practical expedient. This investment is a closed-end fund that invests in infrastructure credit assets. Redemptions are not allowed until the funds’ termination date and liquidations begin. At December 31, 2022, we held two consolidated limited partnership funds measured using NAV as a practical expedient, that were both closed-end funds that did not allow redemptions until termination date. During 2023, one of the consolidated limited partnership funds went through a restructure, resulting in the termination and liquidation of the fund. As of December 31, 2023 and December 31, 2022, our unfunded commitments for our consolidated limited partnership funds were $180.9 million and $926.3 million, respectively.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he fair values of our pay fixed/receive float interest rate swaps are determined using internal valuation models that generate discounted expected future cash flows by constructing a projected Secured Overnight Financing Rate (SOFR) curve over the term of the swap. Other investments Certain financial instruments included in other investments are measured at fair value on a recurring basis. The fair value for these investments are determined using the same methods discussed above for fixed maturity securities. The following table presents financial instruments included in Other investments which are not measured at fair value on a recurring basis and fall within Level 2 of the fair value hierarchy. December 31, 2023 2022 (Dollars in thousands) FHLB common stock (1) $ 10,000 $ 22,000 Short-term loans (2) — 316,417 Collateral loans (3) 64,594 64,594 Company owned life insurance ("COLI") (4) 404,598 397,683 (1) FHLB common stock is carried at cost which approximates fair value. (2) Due to the short-term nature of the investments, the fair value of a portion of our short-term loans approximates the carrying value. (3) For certain of our collateral loans, we have concluded the carrying value approximates fair value. (4) The fair value of our COLI approximates the cash surrender value of the policies.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without life contingencies are not measured at fair value on a recurring basis. SPIA benefit reserves without life contingencies are recognized in other policy funds and contract claims on the Consolidated Balance Sheet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and loan payable The fair value of our senior unsecured notes is based upon quoted market price. The carrying value of the term loan approximates fair value as the interest rate is reset on a quarterly basis utilizing SOFR adjusted for a credit spread. Both of these are categorized as Level 2 within the fair value hierarchy and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and funds withheld coinsurance reinsurance agreeme nts. The fair value of the embedded derivative is classified as Level 3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rates. As of December 31, 2023 and 2022, we utilized an estimate of 2.35% and 2.40%, respectively, for the long-term expected cost of annual call options, which is based on estimated long-term account value growth and a historical review of our actual option costs. Our best estimate assumptions for lapse rates are based on our actual experience and our outlook as to future expectations for such assumptions. These assumptions are reviewed on a quarterly basis and are updated as our experience develops and/or as future expectations change. The following table presents average lapse rate assumptions, by contract duration, used in estimating the fair value of the embedded derivative component of our fixed index annuity policy benefit reserves at each reporting date: Average Lapse Rates Contract Duration (Years) December 31, 2023 December 31, 2022 1 - 5 1.96% 2.17% 6 - 10 3.71% 3.28% 11 - 15 3.71% 3.63% 16 - 20 8.97% 8.55% 20+ 4.91% 4.90% Lapse rates are generally expected to increase as surrender charge percentages decrease for policies without a lifetime income benefit rider. Lapse expectations reflect a significant increase in the year in which the surrender charge period on a contract ends. The fair value of our fixed index annuities embedded derivatives is net of coinsurance ceded of $1,182.6 million and $1,173.4 million as of December 31, 2023 and 2022,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December 31, 2023, were to increase by 100 basis points, the fair value of the embedded derivatives would decrease by $364.7 million recorded through operations as a decrease in the change in fair value of embedded derivatives. A decrease by 100 basis points in the discount rates used to discount the excess projected contract values would increase the fair value of the embedded derivatives by $419.7 million recorded through operations as an increase in the change in fair value of embedded derivatives. We review these assumptions quarterly and as a result of these reviews, we made updates to assumptions in 2023, 2022 and 2021. The most significant assumption update to the calculation of the fair value of the embedded derivative component of our fixed index annuity policy benefit reserves in 2023 was the change in the discount rate. The long term discount rate assumption was lowered. This resulted in an increase in the fair value of the embedded derivative. In addition, changes in lapse rate assumptions based on actual historical experience resulted in an increase in the fair value of the embedded derivative. We updated shock lapse rates resulting in increases to the assumption for accumulation products with a shorter surrender charge period and decreases to the assumption for policies with a non-utilized, no fee lifetime income benefit rider. In addition, we increased the dynamic lapse factor based on the lifetime income benefit rider profitability. The most significant assumption update to the calculation of the fair value of the embedded derivative component of our fixed index annuity policy benefit reserves in 2022 was the change in the discount rate. The discount rate assumption was increased, and the period over which the discount rate assumption grades to an ultimate assumption was adjusted. This resulted in a decrease in the fair value of the embedded derivati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Earnings Per Common Share and Stockholders' Equity (Stockholders' Equity) (Details) - USD ($) $ / shares in Units, $ in Thousands</t>
        </is>
      </c>
      <c r="D1" s="2" t="inlineStr">
        <is>
          <t>12 Months Ended</t>
        </is>
      </c>
    </row>
    <row r="2">
      <c r="B2" s="2" t="inlineStr">
        <is>
          <t>Jun. 10, 2020</t>
        </is>
      </c>
      <c r="C2" s="2" t="inlineStr">
        <is>
          <t>Nov. 21, 2019</t>
        </is>
      </c>
      <c r="D2" s="2" t="inlineStr">
        <is>
          <t>Dec. 31, 2023</t>
        </is>
      </c>
      <c r="E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Dividends paid on preferred stock</t>
        </is>
      </c>
      <c r="B4" s="4" t="inlineStr">
        <is>
          <t xml:space="preserve"> </t>
        </is>
      </c>
      <c r="C4" s="4" t="inlineStr">
        <is>
          <t xml:space="preserve"> </t>
        </is>
      </c>
      <c r="D4" s="5" t="n">
        <v>43675</v>
      </c>
      <c r="E4" s="5" t="n">
        <v>43675</v>
      </c>
      <c r="F4" s="4" t="inlineStr">
        <is>
          <t>[1]</t>
        </is>
      </c>
      <c r="G4" s="5" t="n">
        <v>43675</v>
      </c>
      <c r="H4" s="4" t="inlineStr">
        <is>
          <t>[1]</t>
        </is>
      </c>
    </row>
    <row r="5">
      <c r="A5" s="4" t="inlineStr">
        <is>
          <t>Preferred Stock, Series B</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referred stock, shares issued</t>
        </is>
      </c>
      <c r="B7" s="6" t="n">
        <v>12000</v>
      </c>
      <c r="C7" s="4" t="inlineStr">
        <is>
          <t xml:space="preserve"> </t>
        </is>
      </c>
      <c r="D7" s="6" t="n">
        <v>12000</v>
      </c>
      <c r="E7" s="6" t="n">
        <v>12000</v>
      </c>
      <c r="G7" s="4" t="inlineStr">
        <is>
          <t xml:space="preserve"> </t>
        </is>
      </c>
    </row>
    <row r="8">
      <c r="A8" s="4" t="inlineStr">
        <is>
          <t>Preferred stock dividend rate, percentage</t>
        </is>
      </c>
      <c r="B8" s="14" t="n">
        <v>0.06625</v>
      </c>
      <c r="C8" s="4" t="inlineStr">
        <is>
          <t xml:space="preserve"> </t>
        </is>
      </c>
      <c r="D8" s="4" t="inlineStr">
        <is>
          <t xml:space="preserve"> </t>
        </is>
      </c>
      <c r="E8" s="4" t="inlineStr">
        <is>
          <t xml:space="preserve"> </t>
        </is>
      </c>
      <c r="G8" s="4" t="inlineStr">
        <is>
          <t xml:space="preserve"> </t>
        </is>
      </c>
    </row>
    <row r="9">
      <c r="A9" s="4" t="inlineStr">
        <is>
          <t>Preferred stock, par value (dollars per share)</t>
        </is>
      </c>
      <c r="B9" s="5" t="n">
        <v>1</v>
      </c>
      <c r="C9" s="4" t="inlineStr">
        <is>
          <t xml:space="preserve"> </t>
        </is>
      </c>
      <c r="D9" s="5" t="n">
        <v>1</v>
      </c>
      <c r="E9" s="5" t="n">
        <v>1</v>
      </c>
      <c r="G9" s="4" t="inlineStr">
        <is>
          <t xml:space="preserve"> </t>
        </is>
      </c>
    </row>
    <row r="10">
      <c r="A10" s="4" t="inlineStr">
        <is>
          <t>Preferred stock, liquidation preference, per share</t>
        </is>
      </c>
      <c r="B10" s="5" t="n">
        <v>25000</v>
      </c>
      <c r="C10" s="4" t="inlineStr">
        <is>
          <t xml:space="preserve"> </t>
        </is>
      </c>
      <c r="D10" s="4" t="inlineStr">
        <is>
          <t xml:space="preserve"> </t>
        </is>
      </c>
      <c r="E10" s="4" t="inlineStr">
        <is>
          <t xml:space="preserve"> </t>
        </is>
      </c>
      <c r="G10" s="4" t="inlineStr">
        <is>
          <t xml:space="preserve"> </t>
        </is>
      </c>
    </row>
    <row r="11">
      <c r="A11" s="4" t="inlineStr">
        <is>
          <t>Proceeds from issuance of preferred stock, net</t>
        </is>
      </c>
      <c r="B11" s="5" t="n">
        <v>290300</v>
      </c>
      <c r="C11" s="4" t="inlineStr">
        <is>
          <t xml:space="preserve"> </t>
        </is>
      </c>
      <c r="D11" s="4" t="inlineStr">
        <is>
          <t xml:space="preserve"> </t>
        </is>
      </c>
      <c r="E11" s="4" t="inlineStr">
        <is>
          <t xml:space="preserve"> </t>
        </is>
      </c>
      <c r="G11" s="4" t="inlineStr">
        <is>
          <t xml:space="preserve"> </t>
        </is>
      </c>
    </row>
    <row r="12">
      <c r="A12" s="4" t="inlineStr">
        <is>
          <t>Dividends paid on preferred stock</t>
        </is>
      </c>
      <c r="B12" s="4" t="inlineStr">
        <is>
          <t xml:space="preserve"> </t>
        </is>
      </c>
      <c r="C12" s="4" t="inlineStr">
        <is>
          <t xml:space="preserve"> </t>
        </is>
      </c>
      <c r="D12" s="5" t="n">
        <v>19900</v>
      </c>
      <c r="E12" s="5" t="n">
        <v>19900</v>
      </c>
      <c r="G12" s="6" t="n">
        <v>19900</v>
      </c>
    </row>
    <row r="13">
      <c r="A13" s="4" t="inlineStr">
        <is>
          <t>Preferred Stock, Series A</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referred stock, shares issued</t>
        </is>
      </c>
      <c r="B15" s="4" t="inlineStr">
        <is>
          <t xml:space="preserve"> </t>
        </is>
      </c>
      <c r="C15" s="6" t="n">
        <v>16000</v>
      </c>
      <c r="D15" s="6" t="n">
        <v>16000</v>
      </c>
      <c r="E15" s="6" t="n">
        <v>16000</v>
      </c>
      <c r="G15" s="4" t="inlineStr">
        <is>
          <t xml:space="preserve"> </t>
        </is>
      </c>
    </row>
    <row r="16">
      <c r="A16" s="4" t="inlineStr">
        <is>
          <t>Preferred stock dividend rate, percentage</t>
        </is>
      </c>
      <c r="B16" s="4" t="inlineStr">
        <is>
          <t xml:space="preserve"> </t>
        </is>
      </c>
      <c r="C16" s="8" t="n">
        <v>0.0595</v>
      </c>
      <c r="D16" s="4" t="inlineStr">
        <is>
          <t xml:space="preserve"> </t>
        </is>
      </c>
      <c r="E16" s="4" t="inlineStr">
        <is>
          <t xml:space="preserve"> </t>
        </is>
      </c>
      <c r="G16" s="4" t="inlineStr">
        <is>
          <t xml:space="preserve"> </t>
        </is>
      </c>
    </row>
    <row r="17">
      <c r="A17" s="4" t="inlineStr">
        <is>
          <t>Preferred stock, par value (dollars per share)</t>
        </is>
      </c>
      <c r="B17" s="4" t="inlineStr">
        <is>
          <t xml:space="preserve"> </t>
        </is>
      </c>
      <c r="C17" s="5" t="n">
        <v>1</v>
      </c>
      <c r="D17" s="5" t="n">
        <v>1</v>
      </c>
      <c r="E17" s="5" t="n">
        <v>1</v>
      </c>
      <c r="G17" s="4" t="inlineStr">
        <is>
          <t xml:space="preserve"> </t>
        </is>
      </c>
    </row>
    <row r="18">
      <c r="A18" s="4" t="inlineStr">
        <is>
          <t>Preferred stock, liquidation preference, per share</t>
        </is>
      </c>
      <c r="B18" s="4" t="inlineStr">
        <is>
          <t xml:space="preserve"> </t>
        </is>
      </c>
      <c r="C18" s="5" t="n">
        <v>25000</v>
      </c>
      <c r="D18" s="4" t="inlineStr">
        <is>
          <t xml:space="preserve"> </t>
        </is>
      </c>
      <c r="E18" s="4" t="inlineStr">
        <is>
          <t xml:space="preserve"> </t>
        </is>
      </c>
      <c r="G18" s="4" t="inlineStr">
        <is>
          <t xml:space="preserve"> </t>
        </is>
      </c>
    </row>
    <row r="19">
      <c r="A19" s="4" t="inlineStr">
        <is>
          <t>Proceeds from issuance of preferred stock, net</t>
        </is>
      </c>
      <c r="B19" s="4" t="inlineStr">
        <is>
          <t xml:space="preserve"> </t>
        </is>
      </c>
      <c r="C19" s="5" t="n">
        <v>388900</v>
      </c>
      <c r="D19" s="4" t="inlineStr">
        <is>
          <t xml:space="preserve"> </t>
        </is>
      </c>
      <c r="E19" s="4" t="inlineStr">
        <is>
          <t xml:space="preserve"> </t>
        </is>
      </c>
      <c r="G19" s="4" t="inlineStr">
        <is>
          <t xml:space="preserve"> </t>
        </is>
      </c>
    </row>
    <row r="20">
      <c r="A20" s="4" t="inlineStr">
        <is>
          <t>Dividends paid on preferred stock</t>
        </is>
      </c>
      <c r="B20" s="4" t="inlineStr">
        <is>
          <t xml:space="preserve"> </t>
        </is>
      </c>
      <c r="C20" s="4" t="inlineStr">
        <is>
          <t xml:space="preserve"> </t>
        </is>
      </c>
      <c r="D20" s="5" t="n">
        <v>23800</v>
      </c>
      <c r="E20" s="5" t="n">
        <v>23800</v>
      </c>
      <c r="G20" s="5" t="n">
        <v>23800</v>
      </c>
    </row>
    <row r="21"/>
    <row r="22">
      <c r="A22" s="4" t="inlineStr">
        <is>
          <t>[1] Certain prior period amounts have been recast. See Note 1 - Significant Accounting Policies for more information.</t>
        </is>
      </c>
    </row>
  </sheetData>
  <mergeCells count="6">
    <mergeCell ref="A1:A2"/>
    <mergeCell ref="D1:H1"/>
    <mergeCell ref="E2:F2"/>
    <mergeCell ref="G2:H2"/>
    <mergeCell ref="A21:H21"/>
    <mergeCell ref="A22:H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2" customWidth="1" min="3" max="3"/>
    <col width="42" customWidth="1" min="4" max="4"/>
    <col width="20" customWidth="1" min="5" max="5"/>
  </cols>
  <sheetData>
    <row r="1">
      <c r="A1" s="1" t="inlineStr">
        <is>
          <t>Earnings Per Common Share and Stockholders' Equity (Brookfield) (Details)</t>
        </is>
      </c>
      <c r="B1" s="2" t="inlineStr">
        <is>
          <t>Dec. 31, 2023</t>
        </is>
      </c>
      <c r="C1" s="2" t="inlineStr">
        <is>
          <t>Jan. 31, 2022 $ / shares shares</t>
        </is>
      </c>
      <c r="D1" s="2" t="inlineStr">
        <is>
          <t>Nov. 30, 2020 candidate $ / shares shares</t>
        </is>
      </c>
      <c r="E1" s="2" t="inlineStr">
        <is>
          <t>Oct. 18, 2020 stage</t>
        </is>
      </c>
    </row>
    <row r="2">
      <c r="A2" s="4" t="inlineStr">
        <is>
          <t>Third party equity investment, number of stages | stage</t>
        </is>
      </c>
      <c r="B2" s="4" t="inlineStr">
        <is>
          <t xml:space="preserve"> </t>
        </is>
      </c>
      <c r="C2" s="4" t="inlineStr">
        <is>
          <t xml:space="preserve"> </t>
        </is>
      </c>
      <c r="D2" s="4" t="inlineStr">
        <is>
          <t xml:space="preserve"> </t>
        </is>
      </c>
      <c r="E2" s="6" t="n">
        <v>2</v>
      </c>
    </row>
    <row r="3">
      <c r="A3" s="4" t="inlineStr">
        <is>
          <t>Third party ownership interest in Company's common stock</t>
        </is>
      </c>
      <c r="B3" s="8" t="n">
        <v>0.201</v>
      </c>
      <c r="C3" s="9" t="n">
        <v>0.16</v>
      </c>
      <c r="D3" s="4" t="inlineStr">
        <is>
          <t xml:space="preserve"> </t>
        </is>
      </c>
      <c r="E3" s="4" t="inlineStr">
        <is>
          <t xml:space="preserve"> </t>
        </is>
      </c>
    </row>
    <row r="4">
      <c r="A4" s="4" t="inlineStr">
        <is>
          <t>Number of Board of Directors seats third party received right to nominate following initial equity investment | candidate</t>
        </is>
      </c>
      <c r="B4" s="4" t="inlineStr">
        <is>
          <t xml:space="preserve"> </t>
        </is>
      </c>
      <c r="C4" s="4" t="inlineStr">
        <is>
          <t xml:space="preserve"> </t>
        </is>
      </c>
      <c r="D4" s="6" t="n">
        <v>1</v>
      </c>
      <c r="E4" s="4" t="inlineStr">
        <is>
          <t xml:space="preserve"> </t>
        </is>
      </c>
    </row>
    <row r="5">
      <c r="A5" s="4" t="inlineStr">
        <is>
          <t>Initial Purchase</t>
        </is>
      </c>
      <c r="B5" s="4" t="inlineStr">
        <is>
          <t xml:space="preserve"> </t>
        </is>
      </c>
      <c r="C5" s="4" t="inlineStr">
        <is>
          <t xml:space="preserve"> </t>
        </is>
      </c>
      <c r="D5" s="4" t="inlineStr">
        <is>
          <t xml:space="preserve"> </t>
        </is>
      </c>
      <c r="E5" s="4" t="inlineStr">
        <is>
          <t xml:space="preserve"> </t>
        </is>
      </c>
    </row>
    <row r="6">
      <c r="A6" s="4" t="inlineStr">
        <is>
          <t>Third party ownership interest in Company's common stock</t>
        </is>
      </c>
      <c r="B6" s="4" t="inlineStr">
        <is>
          <t xml:space="preserve"> </t>
        </is>
      </c>
      <c r="C6" s="4" t="inlineStr">
        <is>
          <t xml:space="preserve"> </t>
        </is>
      </c>
      <c r="D6" s="8" t="n">
        <v>0.099</v>
      </c>
      <c r="E6" s="4" t="inlineStr">
        <is>
          <t xml:space="preserve"> </t>
        </is>
      </c>
    </row>
    <row r="7">
      <c r="A7" s="4" t="inlineStr">
        <is>
          <t>Third party ownership interest in Company's common stock, price per share | $ / shares</t>
        </is>
      </c>
      <c r="B7" s="4" t="inlineStr">
        <is>
          <t xml:space="preserve"> </t>
        </is>
      </c>
      <c r="C7" s="4" t="inlineStr">
        <is>
          <t xml:space="preserve"> </t>
        </is>
      </c>
      <c r="D7" s="5" t="n">
        <v>37</v>
      </c>
      <c r="E7" s="4" t="inlineStr">
        <is>
          <t xml:space="preserve"> </t>
        </is>
      </c>
    </row>
    <row r="8">
      <c r="A8" s="4" t="inlineStr">
        <is>
          <t>Third party ownership interest in Company's common stock, shares | shares</t>
        </is>
      </c>
      <c r="B8" s="4" t="inlineStr">
        <is>
          <t xml:space="preserve"> </t>
        </is>
      </c>
      <c r="C8" s="4" t="inlineStr">
        <is>
          <t xml:space="preserve"> </t>
        </is>
      </c>
      <c r="D8" s="6" t="n">
        <v>9106042</v>
      </c>
      <c r="E8" s="4" t="inlineStr">
        <is>
          <t xml:space="preserve"> </t>
        </is>
      </c>
    </row>
    <row r="9">
      <c r="A9" s="4" t="inlineStr">
        <is>
          <t>Second Purchase</t>
        </is>
      </c>
      <c r="B9" s="4" t="inlineStr">
        <is>
          <t xml:space="preserve"> </t>
        </is>
      </c>
      <c r="C9" s="4" t="inlineStr">
        <is>
          <t xml:space="preserve"> </t>
        </is>
      </c>
      <c r="D9" s="4" t="inlineStr">
        <is>
          <t xml:space="preserve"> </t>
        </is>
      </c>
      <c r="E9" s="4" t="inlineStr">
        <is>
          <t xml:space="preserve"> </t>
        </is>
      </c>
    </row>
    <row r="10">
      <c r="A10" s="4" t="inlineStr">
        <is>
          <t>Third party ownership interest in Company's common stock, price per share | $ / shares</t>
        </is>
      </c>
      <c r="B10" s="4" t="inlineStr">
        <is>
          <t xml:space="preserve"> </t>
        </is>
      </c>
      <c r="C10" s="7" t="n">
        <v>37.33</v>
      </c>
      <c r="D10" s="4" t="inlineStr">
        <is>
          <t xml:space="preserve"> </t>
        </is>
      </c>
      <c r="E10" s="4" t="inlineStr">
        <is>
          <t xml:space="preserve"> </t>
        </is>
      </c>
    </row>
    <row r="11">
      <c r="A11" s="4" t="inlineStr">
        <is>
          <t>Third party ownership interest in Company's common stock, shares | shares</t>
        </is>
      </c>
      <c r="B11" s="4" t="inlineStr">
        <is>
          <t xml:space="preserve"> </t>
        </is>
      </c>
      <c r="C11" s="6" t="n">
        <v>6775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4" t="inlineStr">
        <is>
          <t>Expected future third party ownership interest in Company's common stock</t>
        </is>
      </c>
      <c r="B13" s="4" t="inlineStr">
        <is>
          <t xml:space="preserve"> </t>
        </is>
      </c>
      <c r="C13" s="4" t="inlineStr">
        <is>
          <t xml:space="preserve"> </t>
        </is>
      </c>
      <c r="D13" s="4" t="inlineStr">
        <is>
          <t xml:space="preserve"> </t>
        </is>
      </c>
      <c r="E13" s="8" t="n">
        <v>0.1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Earnings Per Common Share and Stockholders' Equity (Share Repurchase Program and Treasury Stock) (Details) - USD ($) $ / shares in Units, $ in Millions</t>
        </is>
      </c>
      <c r="C1" s="2" t="inlineStr">
        <is>
          <t>12 Months Ended</t>
        </is>
      </c>
      <c r="D1" s="2" t="inlineStr">
        <is>
          <t>38 Months Ended</t>
        </is>
      </c>
    </row>
    <row r="2">
      <c r="B2" s="2" t="inlineStr">
        <is>
          <t>Mar. 17, 2023</t>
        </is>
      </c>
      <c r="C2" s="2" t="inlineStr">
        <is>
          <t>Dec. 31, 2023</t>
        </is>
      </c>
      <c r="D2" s="2" t="inlineStr">
        <is>
          <t>Dec. 31, 2023</t>
        </is>
      </c>
      <c r="E2" s="2" t="inlineStr">
        <is>
          <t>Jul. 13, 2023</t>
        </is>
      </c>
      <c r="F2" s="2" t="inlineStr">
        <is>
          <t>Dec. 31, 2022</t>
        </is>
      </c>
      <c r="G2" s="2" t="inlineStr">
        <is>
          <t>Nov. 11, 2022</t>
        </is>
      </c>
      <c r="H2" s="2" t="inlineStr">
        <is>
          <t>Nov.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400</v>
      </c>
      <c r="H4" s="5" t="n">
        <v>500</v>
      </c>
    </row>
    <row r="5">
      <c r="A5" s="4" t="inlineStr">
        <is>
          <t>Treasury stock acquired, shares</t>
        </is>
      </c>
      <c r="B5" s="4" t="inlineStr">
        <is>
          <t xml:space="preserve"> </t>
        </is>
      </c>
      <c r="C5" s="6" t="n">
        <v>2400000</v>
      </c>
      <c r="D5" s="6" t="n">
        <v>31200000</v>
      </c>
      <c r="E5" s="4" t="inlineStr">
        <is>
          <t xml:space="preserve"> </t>
        </is>
      </c>
      <c r="F5" s="4" t="inlineStr">
        <is>
          <t xml:space="preserve"> </t>
        </is>
      </c>
      <c r="G5" s="4" t="inlineStr">
        <is>
          <t xml:space="preserve"> </t>
        </is>
      </c>
      <c r="H5" s="4" t="inlineStr">
        <is>
          <t xml:space="preserve"> </t>
        </is>
      </c>
    </row>
    <row r="6">
      <c r="A6" s="4" t="inlineStr">
        <is>
          <t>Treasury stock acquired, average cost per share</t>
        </is>
      </c>
      <c r="B6" s="4" t="inlineStr">
        <is>
          <t xml:space="preserve"> </t>
        </is>
      </c>
      <c r="C6" s="4" t="inlineStr">
        <is>
          <t xml:space="preserve"> </t>
        </is>
      </c>
      <c r="D6" s="7" t="n">
        <v>35.21</v>
      </c>
      <c r="E6" s="4" t="inlineStr">
        <is>
          <t xml:space="preserve"> </t>
        </is>
      </c>
      <c r="F6" s="4" t="inlineStr">
        <is>
          <t xml:space="preserve"> </t>
        </is>
      </c>
      <c r="G6" s="4" t="inlineStr">
        <is>
          <t xml:space="preserve"> </t>
        </is>
      </c>
      <c r="H6" s="4" t="inlineStr">
        <is>
          <t xml:space="preserve"> </t>
        </is>
      </c>
    </row>
    <row r="7">
      <c r="A7" s="4" t="inlineStr">
        <is>
          <t>Stock repurchase program, remaining authorized repurchase amount</t>
        </is>
      </c>
      <c r="B7" s="4" t="inlineStr">
        <is>
          <t xml:space="preserve"> </t>
        </is>
      </c>
      <c r="C7" s="5" t="n">
        <v>276</v>
      </c>
      <c r="D7" s="5" t="n">
        <v>276</v>
      </c>
      <c r="E7" s="4" t="inlineStr">
        <is>
          <t xml:space="preserve"> </t>
        </is>
      </c>
      <c r="F7" s="4" t="inlineStr">
        <is>
          <t xml:space="preserve"> </t>
        </is>
      </c>
      <c r="G7" s="4" t="inlineStr">
        <is>
          <t xml:space="preserve"> </t>
        </is>
      </c>
      <c r="H7" s="4" t="inlineStr">
        <is>
          <t xml:space="preserve"> </t>
        </is>
      </c>
    </row>
    <row r="8">
      <c r="A8" s="4" t="inlineStr">
        <is>
          <t>Treasury stock, shares</t>
        </is>
      </c>
      <c r="B8" s="4" t="inlineStr">
        <is>
          <t xml:space="preserve"> </t>
        </is>
      </c>
      <c r="C8" s="6" t="n">
        <v>30765023</v>
      </c>
      <c r="D8" s="6" t="n">
        <v>30765023</v>
      </c>
      <c r="E8" s="4" t="inlineStr">
        <is>
          <t xml:space="preserve"> </t>
        </is>
      </c>
      <c r="F8" s="6" t="n">
        <v>24590353</v>
      </c>
      <c r="G8" s="4" t="inlineStr">
        <is>
          <t xml:space="preserve"> </t>
        </is>
      </c>
      <c r="H8" s="4" t="inlineStr">
        <is>
          <t xml:space="preserve"> </t>
        </is>
      </c>
    </row>
    <row r="9">
      <c r="A9" s="4" t="inlineStr">
        <is>
          <t>Treasury stock, carrying value</t>
        </is>
      </c>
      <c r="B9" s="4" t="inlineStr">
        <is>
          <t xml:space="preserve"> </t>
        </is>
      </c>
      <c r="C9" s="5" t="n">
        <v>1000</v>
      </c>
      <c r="D9" s="5" t="n">
        <v>1000</v>
      </c>
      <c r="E9" s="4" t="inlineStr">
        <is>
          <t xml:space="preserve"> </t>
        </is>
      </c>
      <c r="F9" s="11" t="n">
        <v>823.1</v>
      </c>
      <c r="G9" s="4" t="inlineStr">
        <is>
          <t xml:space="preserve"> </t>
        </is>
      </c>
      <c r="H9" s="4" t="inlineStr">
        <is>
          <t xml:space="preserve"> </t>
        </is>
      </c>
    </row>
    <row r="10">
      <c r="A10" s="4" t="inlineStr">
        <is>
          <t>Accelerated Share Repurchase Agreement (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acquired, shares</t>
        </is>
      </c>
      <c r="B13" s="6" t="n">
        <v>4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acquired, percentage of shares authorized</t>
        </is>
      </c>
      <c r="B14" s="9"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acquired, average cost per share</t>
        </is>
      </c>
      <c r="B15" s="7" t="n">
        <v>33.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elerated share repurchase agreement, settlement payment</t>
        </is>
      </c>
      <c r="B16" s="4" t="inlineStr">
        <is>
          <t xml:space="preserve"> </t>
        </is>
      </c>
      <c r="C16" s="4" t="inlineStr">
        <is>
          <t xml:space="preserve"> </t>
        </is>
      </c>
      <c r="D16" s="4" t="inlineStr">
        <is>
          <t xml:space="preserve"> </t>
        </is>
      </c>
      <c r="E16" s="5" t="n">
        <v>14</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51330530</v>
      </c>
      <c r="C3" s="4" t="inlineStr">
        <is>
          <t>[1]</t>
        </is>
      </c>
    </row>
    <row r="4">
      <c r="A4" s="4" t="inlineStr">
        <is>
          <t>Amount at which shown in the balance sheet</t>
        </is>
      </c>
      <c r="B4" s="6" t="n">
        <v>48227024</v>
      </c>
    </row>
    <row r="5">
      <c r="A5" s="4" t="inlineStr">
        <is>
          <t>Total 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38537462</v>
      </c>
      <c r="C7" s="4" t="inlineStr">
        <is>
          <t>[1]</t>
        </is>
      </c>
    </row>
    <row r="8">
      <c r="A8" s="4" t="inlineStr">
        <is>
          <t>Fair value</t>
        </is>
      </c>
      <c r="B8" s="6" t="n">
        <v>34780482</v>
      </c>
    </row>
    <row r="9">
      <c r="A9" s="4" t="inlineStr">
        <is>
          <t>Amount at which shown in the balance sheet</t>
        </is>
      </c>
      <c r="B9" s="6" t="n">
        <v>34780482</v>
      </c>
    </row>
    <row r="10">
      <c r="A10" s="4" t="inlineStr">
        <is>
          <t>U.S. Government and agenc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6" t="n">
        <v>172683</v>
      </c>
      <c r="C12" s="4" t="inlineStr">
        <is>
          <t>[1]</t>
        </is>
      </c>
    </row>
    <row r="13">
      <c r="A13" s="4" t="inlineStr">
        <is>
          <t>Fair value</t>
        </is>
      </c>
      <c r="B13" s="6" t="n">
        <v>171141</v>
      </c>
    </row>
    <row r="14">
      <c r="A14" s="4" t="inlineStr">
        <is>
          <t>Amount at which shown in the balance sheet</t>
        </is>
      </c>
      <c r="B14" s="6" t="n">
        <v>171141</v>
      </c>
    </row>
    <row r="15">
      <c r="A15" s="4" t="inlineStr">
        <is>
          <t>States, municipalities and territor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6" t="n">
        <v>3654571</v>
      </c>
      <c r="C17" s="4" t="inlineStr">
        <is>
          <t>[1]</t>
        </is>
      </c>
    </row>
    <row r="18">
      <c r="A18" s="4" t="inlineStr">
        <is>
          <t>Fair value</t>
        </is>
      </c>
      <c r="B18" s="6" t="n">
        <v>3098940</v>
      </c>
    </row>
    <row r="19">
      <c r="A19" s="4" t="inlineStr">
        <is>
          <t>Amount at which shown in the balance sheet</t>
        </is>
      </c>
      <c r="B19" s="6" t="n">
        <v>3098940</v>
      </c>
    </row>
    <row r="20">
      <c r="A20" s="4" t="inlineStr">
        <is>
          <t>Foreign corporate securities and foreign government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6" t="n">
        <v>563890</v>
      </c>
      <c r="C22" s="4" t="inlineStr">
        <is>
          <t>[1]</t>
        </is>
      </c>
    </row>
    <row r="23">
      <c r="A23" s="4" t="inlineStr">
        <is>
          <t>Fair value</t>
        </is>
      </c>
      <c r="B23" s="6" t="n">
        <v>493739</v>
      </c>
    </row>
    <row r="24">
      <c r="A24" s="4" t="inlineStr">
        <is>
          <t>Amount at which shown in the balance sheet</t>
        </is>
      </c>
      <c r="B24" s="6" t="n">
        <v>493739</v>
      </c>
    </row>
    <row r="25">
      <c r="A25" s="4" t="inlineStr">
        <is>
          <t>Corporate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23036862</v>
      </c>
      <c r="C27" s="4" t="inlineStr">
        <is>
          <t>[1]</t>
        </is>
      </c>
    </row>
    <row r="28">
      <c r="A28" s="4" t="inlineStr">
        <is>
          <t>Fair value</t>
        </is>
      </c>
      <c r="B28" s="6" t="n">
        <v>20603416</v>
      </c>
    </row>
    <row r="29">
      <c r="A29" s="4" t="inlineStr">
        <is>
          <t>Amount at which shown in the balance sheet</t>
        </is>
      </c>
      <c r="B29" s="6" t="n">
        <v>20603416</v>
      </c>
    </row>
    <row r="30">
      <c r="A30" s="4" t="inlineStr">
        <is>
          <t>Residential mortgage backed securit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1503639</v>
      </c>
      <c r="C32" s="4" t="inlineStr">
        <is>
          <t>[1]</t>
        </is>
      </c>
    </row>
    <row r="33">
      <c r="A33" s="4" t="inlineStr">
        <is>
          <t>Fair value</t>
        </is>
      </c>
      <c r="B33" s="6" t="n">
        <v>1402501</v>
      </c>
    </row>
    <row r="34">
      <c r="A34" s="4" t="inlineStr">
        <is>
          <t>Amount at which shown in the balance sheet</t>
        </is>
      </c>
      <c r="B34" s="6" t="n">
        <v>1402501</v>
      </c>
    </row>
    <row r="35">
      <c r="A35" s="4" t="inlineStr">
        <is>
          <t>Commercial mortgage backed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6" t="n">
        <v>3405647</v>
      </c>
      <c r="C37" s="4" t="inlineStr">
        <is>
          <t>[1]</t>
        </is>
      </c>
    </row>
    <row r="38">
      <c r="A38" s="4" t="inlineStr">
        <is>
          <t>Fair value</t>
        </is>
      </c>
      <c r="B38" s="6" t="n">
        <v>2952547</v>
      </c>
    </row>
    <row r="39">
      <c r="A39" s="4" t="inlineStr">
        <is>
          <t>Amount at which shown in the balance sheet</t>
        </is>
      </c>
      <c r="B39" s="6" t="n">
        <v>2952547</v>
      </c>
    </row>
    <row r="40">
      <c r="A40" s="4" t="inlineStr">
        <is>
          <t>Other asset back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6200170</v>
      </c>
      <c r="C42" s="4" t="inlineStr">
        <is>
          <t>[1]</t>
        </is>
      </c>
    </row>
    <row r="43">
      <c r="A43" s="4" t="inlineStr">
        <is>
          <t>Fair value</t>
        </is>
      </c>
      <c r="B43" s="6" t="n">
        <v>6058198</v>
      </c>
    </row>
    <row r="44">
      <c r="A44" s="4" t="inlineStr">
        <is>
          <t>Amount at which shown in the balance sheet</t>
        </is>
      </c>
      <c r="B44" s="6" t="n">
        <v>6058198</v>
      </c>
    </row>
    <row r="45">
      <c r="A45" s="4" t="inlineStr">
        <is>
          <t>Mortgage loans on real estate</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6" t="n">
        <v>7537594</v>
      </c>
      <c r="C47" s="4" t="inlineStr">
        <is>
          <t>[1]</t>
        </is>
      </c>
    </row>
    <row r="48">
      <c r="A48" s="4" t="inlineStr">
        <is>
          <t>Fair value</t>
        </is>
      </c>
      <c r="B48" s="6" t="n">
        <v>7047993</v>
      </c>
    </row>
    <row r="49">
      <c r="A49" s="4" t="inlineStr">
        <is>
          <t>Amount at which shown in the balance sheet</t>
        </is>
      </c>
      <c r="B49" s="6" t="n">
        <v>7537594</v>
      </c>
    </row>
    <row r="50">
      <c r="A50" s="4" t="inlineStr">
        <is>
          <t>Real estate investment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6" t="n">
        <v>1368275</v>
      </c>
      <c r="C52" s="4" t="inlineStr">
        <is>
          <t>[1]</t>
        </is>
      </c>
    </row>
    <row r="53">
      <c r="A53" s="4" t="inlineStr">
        <is>
          <t>Fair value</t>
        </is>
      </c>
      <c r="B53" s="6" t="n">
        <v>1334247</v>
      </c>
    </row>
    <row r="54">
      <c r="A54" s="4" t="inlineStr">
        <is>
          <t>Amount at which shown in the balance sheet</t>
        </is>
      </c>
      <c r="B54" s="6" t="n">
        <v>1334247</v>
      </c>
    </row>
    <row r="55">
      <c r="A55" s="4" t="inlineStr">
        <is>
          <t>Derivative instrument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6" t="n">
        <v>522387</v>
      </c>
      <c r="C57" s="4" t="inlineStr">
        <is>
          <t>[1]</t>
        </is>
      </c>
    </row>
    <row r="58">
      <c r="A58" s="4" t="inlineStr">
        <is>
          <t>Fair value</t>
        </is>
      </c>
      <c r="B58" s="6" t="n">
        <v>1207288</v>
      </c>
    </row>
    <row r="59">
      <c r="A59" s="4" t="inlineStr">
        <is>
          <t>Amount at which shown in the balance sheet</t>
        </is>
      </c>
      <c r="B59" s="6" t="n">
        <v>1207288</v>
      </c>
    </row>
    <row r="60">
      <c r="A60" s="4" t="inlineStr">
        <is>
          <t>Limited partnerships and limited liability companie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6" t="n">
        <v>1089591</v>
      </c>
      <c r="C62" s="4" t="inlineStr">
        <is>
          <t>[1]</t>
        </is>
      </c>
    </row>
    <row r="63">
      <c r="A63" s="4" t="inlineStr">
        <is>
          <t>Amount at which shown in the balance sheet</t>
        </is>
      </c>
      <c r="B63" s="6" t="n">
        <v>1089591</v>
      </c>
    </row>
    <row r="64">
      <c r="A64" s="4" t="inlineStr">
        <is>
          <t>Other investments</t>
        </is>
      </c>
      <c r="B64" s="4" t="inlineStr">
        <is>
          <t xml:space="preserve"> </t>
        </is>
      </c>
    </row>
    <row r="65">
      <c r="A65" s="3" t="inlineStr">
        <is>
          <t>SEC Schedule, 12-15, Insurance Companies, Summary of Investments, Other than Investments in Related Parties [Line Items]</t>
        </is>
      </c>
      <c r="B65" s="4" t="inlineStr">
        <is>
          <t xml:space="preserve"> </t>
        </is>
      </c>
    </row>
    <row r="66">
      <c r="A66" s="4" t="inlineStr">
        <is>
          <t>Amortized cost</t>
        </is>
      </c>
      <c r="B66" s="6" t="n">
        <v>2275221</v>
      </c>
      <c r="C66" s="4" t="inlineStr">
        <is>
          <t>[1]</t>
        </is>
      </c>
    </row>
    <row r="67">
      <c r="A67" s="4" t="inlineStr">
        <is>
          <t>Amount at which shown in the balance sheet</t>
        </is>
      </c>
      <c r="B67" s="5" t="n">
        <v>2277822</v>
      </c>
    </row>
    <row r="68"/>
    <row r="69">
      <c r="A69" s="4" t="inlineStr">
        <is>
          <t>[1] On the basis of cost adjusted for repayments and amortization of premiums and accrual of discounts for fixed maturity securities and short-term investments, unpaid principal balance less allowance for credit losses for mortgage loans, original cost reduced by impairments and/or depreciation for real estate investments, original cost reduced by pro rata amortization for derivative instruments and original cost adjusted for equity in earnings and distributions for limited partnerships and limited liability companies.</t>
        </is>
      </c>
    </row>
  </sheetData>
  <mergeCells count="3">
    <mergeCell ref="B1:C1"/>
    <mergeCell ref="A68:C68"/>
    <mergeCell ref="A69:C6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II - Condensed Financial Information of Registrant (Condens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772586</v>
      </c>
      <c r="C3" s="5" t="n">
        <v>1919669</v>
      </c>
      <c r="D3" s="4" t="inlineStr">
        <is>
          <t>[1]</t>
        </is>
      </c>
    </row>
    <row r="4">
      <c r="A4" s="4" t="inlineStr">
        <is>
          <t>Federal income tax recoverable, including amount from subsidiaries</t>
        </is>
      </c>
      <c r="B4" s="6" t="n">
        <v>37854</v>
      </c>
      <c r="C4" s="6" t="n">
        <v>55498</v>
      </c>
      <c r="D4" s="4" t="inlineStr">
        <is>
          <t>[1]</t>
        </is>
      </c>
    </row>
    <row r="5">
      <c r="A5" s="4" t="inlineStr">
        <is>
          <t>Other assets</t>
        </is>
      </c>
      <c r="B5" s="6" t="n">
        <v>768928</v>
      </c>
      <c r="C5" s="6" t="n">
        <v>642696</v>
      </c>
      <c r="D5" s="4" t="inlineStr">
        <is>
          <t>[1]</t>
        </is>
      </c>
    </row>
    <row r="6">
      <c r="A6" s="4" t="inlineStr">
        <is>
          <t>Total assets</t>
        </is>
      </c>
      <c r="B6" s="6" t="n">
        <v>79918302</v>
      </c>
      <c r="C6" s="6" t="n">
        <v>73183599</v>
      </c>
      <c r="D6" s="4" t="inlineStr">
        <is>
          <t>[1]</t>
        </is>
      </c>
    </row>
    <row r="7">
      <c r="A7" s="3" t="inlineStr">
        <is>
          <t>Liabilities:</t>
        </is>
      </c>
      <c r="B7" s="4" t="inlineStr">
        <is>
          <t xml:space="preserve"> </t>
        </is>
      </c>
      <c r="C7" s="4" t="inlineStr">
        <is>
          <t xml:space="preserve"> </t>
        </is>
      </c>
    </row>
    <row r="8">
      <c r="A8" s="4" t="inlineStr">
        <is>
          <t>Notes and loan payable</t>
        </is>
      </c>
      <c r="B8" s="6" t="n">
        <v>785443</v>
      </c>
      <c r="C8" s="6" t="n">
        <v>792073</v>
      </c>
      <c r="D8" s="4" t="inlineStr">
        <is>
          <t>[1]</t>
        </is>
      </c>
    </row>
    <row r="9">
      <c r="A9" s="4" t="inlineStr">
        <is>
          <t>Subordinated debentures payable to subsidiary trusts</t>
        </is>
      </c>
      <c r="B9" s="6" t="n">
        <v>79107</v>
      </c>
      <c r="C9" s="6" t="n">
        <v>78753</v>
      </c>
      <c r="D9" s="4" t="inlineStr">
        <is>
          <t>[1]</t>
        </is>
      </c>
    </row>
    <row r="10">
      <c r="A10" s="4" t="inlineStr">
        <is>
          <t>Other liabilities</t>
        </is>
      </c>
      <c r="B10" s="6" t="n">
        <v>3172554</v>
      </c>
      <c r="C10" s="6" t="n">
        <v>1614479</v>
      </c>
      <c r="D10" s="4" t="inlineStr">
        <is>
          <t>[1]</t>
        </is>
      </c>
    </row>
    <row r="11">
      <c r="A11" s="4" t="inlineStr">
        <is>
          <t>Total liabilities</t>
        </is>
      </c>
      <c r="B11" s="6" t="n">
        <v>76870528</v>
      </c>
      <c r="C11" s="6" t="n">
        <v>70812849</v>
      </c>
      <c r="D11" s="4" t="inlineStr">
        <is>
          <t>[1]</t>
        </is>
      </c>
    </row>
    <row r="12">
      <c r="A12" s="3" t="inlineStr">
        <is>
          <t>Stockholders' equity:</t>
        </is>
      </c>
      <c r="B12" s="4" t="inlineStr">
        <is>
          <t xml:space="preserve"> </t>
        </is>
      </c>
      <c r="C12" s="4" t="inlineStr">
        <is>
          <t xml:space="preserve"> </t>
        </is>
      </c>
    </row>
    <row r="13">
      <c r="A13" s="4" t="inlineStr">
        <is>
          <t>Common stock</t>
        </is>
      </c>
      <c r="B13" s="6" t="n">
        <v>79338</v>
      </c>
      <c r="C13" s="6" t="n">
        <v>84810</v>
      </c>
      <c r="D13" s="4" t="inlineStr">
        <is>
          <t>[1]</t>
        </is>
      </c>
    </row>
    <row r="14">
      <c r="A14" s="4" t="inlineStr">
        <is>
          <t>Additional paid-in capital</t>
        </is>
      </c>
      <c r="B14" s="6" t="n">
        <v>1071103</v>
      </c>
      <c r="C14" s="6" t="n">
        <v>1325316</v>
      </c>
      <c r="D14" s="4" t="inlineStr">
        <is>
          <t>[1]</t>
        </is>
      </c>
    </row>
    <row r="15">
      <c r="A15" s="4" t="inlineStr">
        <is>
          <t>Accumulated other comprehensive loss</t>
        </is>
      </c>
      <c r="B15" s="6" t="n">
        <v>-2979657</v>
      </c>
      <c r="C15" s="6" t="n">
        <v>-3746230</v>
      </c>
      <c r="D15" s="4" t="inlineStr">
        <is>
          <t>[1]</t>
        </is>
      </c>
    </row>
    <row r="16">
      <c r="A16" s="4" t="inlineStr">
        <is>
          <t>Retained earnings</t>
        </is>
      </c>
      <c r="B16" s="6" t="n">
        <v>4852448</v>
      </c>
      <c r="C16" s="6" t="n">
        <v>4685593</v>
      </c>
      <c r="D16" s="4" t="inlineStr">
        <is>
          <t>[1]</t>
        </is>
      </c>
    </row>
    <row r="17">
      <c r="A17" s="4" t="inlineStr">
        <is>
          <t>Total stockholders' equity attributable to American Equity Investment Life Holding Company</t>
        </is>
      </c>
      <c r="B17" s="6" t="n">
        <v>3023260</v>
      </c>
      <c r="C17" s="6" t="n">
        <v>2349517</v>
      </c>
      <c r="D17" s="4" t="inlineStr">
        <is>
          <t>[1]</t>
        </is>
      </c>
    </row>
    <row r="18">
      <c r="A18" s="4" t="inlineStr">
        <is>
          <t>Total liabilities and stockholders' equity</t>
        </is>
      </c>
      <c r="B18" s="6" t="n">
        <v>79918302</v>
      </c>
      <c r="C18" s="6" t="n">
        <v>73183599</v>
      </c>
      <c r="D18" s="4" t="inlineStr">
        <is>
          <t>[1]</t>
        </is>
      </c>
    </row>
    <row r="19">
      <c r="A19" s="4" t="inlineStr">
        <is>
          <t>Preferred Stock, Series A</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t>
        </is>
      </c>
      <c r="B21" s="6" t="n">
        <v>16</v>
      </c>
      <c r="C21" s="6" t="n">
        <v>16</v>
      </c>
      <c r="D21" s="4" t="inlineStr">
        <is>
          <t>[1]</t>
        </is>
      </c>
    </row>
    <row r="22">
      <c r="A22" s="4" t="inlineStr">
        <is>
          <t>Preferred Stock, Series B</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6" t="n">
        <v>12</v>
      </c>
      <c r="C24" s="6" t="n">
        <v>12</v>
      </c>
      <c r="D24" s="4" t="inlineStr">
        <is>
          <t>[1]</t>
        </is>
      </c>
    </row>
    <row r="25">
      <c r="A25" s="4" t="inlineStr">
        <is>
          <t>Parent Compan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557731</v>
      </c>
      <c r="C27" s="6" t="n">
        <v>531347</v>
      </c>
    </row>
    <row r="28">
      <c r="A28" s="4" t="inlineStr">
        <is>
          <t>Equity securities of subsidiary trusts</t>
        </is>
      </c>
      <c r="B28" s="6" t="n">
        <v>2373</v>
      </c>
      <c r="C28" s="6" t="n">
        <v>2360</v>
      </c>
    </row>
    <row r="29">
      <c r="A29" s="4" t="inlineStr">
        <is>
          <t>Federal income tax recoverable, including amount from subsidiaries</t>
        </is>
      </c>
      <c r="B29" s="6" t="n">
        <v>135238</v>
      </c>
      <c r="C29" s="6" t="n">
        <v>267076</v>
      </c>
    </row>
    <row r="30">
      <c r="A30" s="4" t="inlineStr">
        <is>
          <t>Other assets</t>
        </is>
      </c>
      <c r="B30" s="6" t="n">
        <v>47585</v>
      </c>
      <c r="C30" s="6" t="n">
        <v>33990</v>
      </c>
    </row>
    <row r="31">
      <c r="A31" s="4" t="inlineStr">
        <is>
          <t>Total assets, excluding investment in and advances to subsidiaries</t>
        </is>
      </c>
      <c r="B31" s="6" t="n">
        <v>745019</v>
      </c>
      <c r="C31" s="6" t="n">
        <v>929295</v>
      </c>
    </row>
    <row r="32">
      <c r="A32" s="4" t="inlineStr">
        <is>
          <t>Investment in and advances to subsidiaries</t>
        </is>
      </c>
      <c r="B32" s="6" t="n">
        <v>3558395</v>
      </c>
      <c r="C32" s="6" t="n">
        <v>2617873</v>
      </c>
    </row>
    <row r="33">
      <c r="A33" s="4" t="inlineStr">
        <is>
          <t>Total assets</t>
        </is>
      </c>
      <c r="B33" s="6" t="n">
        <v>4303414</v>
      </c>
      <c r="C33" s="6" t="n">
        <v>3547168</v>
      </c>
    </row>
    <row r="34">
      <c r="A34" s="3" t="inlineStr">
        <is>
          <t>Liabilities:</t>
        </is>
      </c>
      <c r="B34" s="4" t="inlineStr">
        <is>
          <t xml:space="preserve"> </t>
        </is>
      </c>
      <c r="C34" s="4" t="inlineStr">
        <is>
          <t xml:space="preserve"> </t>
        </is>
      </c>
    </row>
    <row r="35">
      <c r="A35" s="4" t="inlineStr">
        <is>
          <t>Notes and loan payable</t>
        </is>
      </c>
      <c r="B35" s="6" t="n">
        <v>785443</v>
      </c>
      <c r="C35" s="6" t="n">
        <v>792073</v>
      </c>
    </row>
    <row r="36">
      <c r="A36" s="4" t="inlineStr">
        <is>
          <t>Subordinated debentures payable to subsidiary trusts</t>
        </is>
      </c>
      <c r="B36" s="6" t="n">
        <v>79107</v>
      </c>
      <c r="C36" s="6" t="n">
        <v>78753</v>
      </c>
    </row>
    <row r="37">
      <c r="A37" s="4" t="inlineStr">
        <is>
          <t>Deferred income taxes</t>
        </is>
      </c>
      <c r="B37" s="6" t="n">
        <v>323855</v>
      </c>
      <c r="C37" s="6" t="n">
        <v>268639</v>
      </c>
    </row>
    <row r="38">
      <c r="A38" s="4" t="inlineStr">
        <is>
          <t>Other liabilities</t>
        </is>
      </c>
      <c r="B38" s="6" t="n">
        <v>65365</v>
      </c>
      <c r="C38" s="6" t="n">
        <v>57664</v>
      </c>
    </row>
    <row r="39">
      <c r="A39" s="4" t="inlineStr">
        <is>
          <t>Total liabilities</t>
        </is>
      </c>
      <c r="B39" s="6" t="n">
        <v>1280154</v>
      </c>
      <c r="C39" s="6" t="n">
        <v>1197651</v>
      </c>
    </row>
    <row r="40">
      <c r="A40" s="3" t="inlineStr">
        <is>
          <t>Stockholders' equity:</t>
        </is>
      </c>
      <c r="B40" s="4" t="inlineStr">
        <is>
          <t xml:space="preserve"> </t>
        </is>
      </c>
      <c r="C40" s="4" t="inlineStr">
        <is>
          <t xml:space="preserve"> </t>
        </is>
      </c>
    </row>
    <row r="41">
      <c r="A41" s="4" t="inlineStr">
        <is>
          <t>Common stock</t>
        </is>
      </c>
      <c r="B41" s="6" t="n">
        <v>79338</v>
      </c>
      <c r="C41" s="6" t="n">
        <v>84810</v>
      </c>
    </row>
    <row r="42">
      <c r="A42" s="4" t="inlineStr">
        <is>
          <t>Additional paid-in capital</t>
        </is>
      </c>
      <c r="B42" s="6" t="n">
        <v>1071103</v>
      </c>
      <c r="C42" s="6" t="n">
        <v>1325316</v>
      </c>
    </row>
    <row r="43">
      <c r="A43" s="4" t="inlineStr">
        <is>
          <t>Accumulated other comprehensive loss</t>
        </is>
      </c>
      <c r="B43" s="6" t="n">
        <v>-2979657</v>
      </c>
      <c r="C43" s="6" t="n">
        <v>-3746230</v>
      </c>
    </row>
    <row r="44">
      <c r="A44" s="4" t="inlineStr">
        <is>
          <t>Retained earnings</t>
        </is>
      </c>
      <c r="B44" s="6" t="n">
        <v>4852448</v>
      </c>
      <c r="C44" s="6" t="n">
        <v>4685593</v>
      </c>
    </row>
    <row r="45">
      <c r="A45" s="4" t="inlineStr">
        <is>
          <t>Total stockholders' equity attributable to American Equity Investment Life Holding Company</t>
        </is>
      </c>
      <c r="B45" s="6" t="n">
        <v>3023260</v>
      </c>
      <c r="C45" s="6" t="n">
        <v>2349517</v>
      </c>
    </row>
    <row r="46">
      <c r="A46" s="4" t="inlineStr">
        <is>
          <t>Total liabilities and stockholders' equity</t>
        </is>
      </c>
      <c r="B46" s="6" t="n">
        <v>4303414</v>
      </c>
      <c r="C46" s="6" t="n">
        <v>3547168</v>
      </c>
    </row>
    <row r="47">
      <c r="A47" s="4" t="inlineStr">
        <is>
          <t>Parent Company | Affiliated Enti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Receivable from subsidiaries</t>
        </is>
      </c>
      <c r="B49" s="6" t="n">
        <v>2092</v>
      </c>
      <c r="C49" s="6" t="n">
        <v>8868</v>
      </c>
    </row>
    <row r="50">
      <c r="A50" s="4" t="inlineStr">
        <is>
          <t>Notes receivable from subsidiaries</t>
        </is>
      </c>
      <c r="B50" s="6" t="n">
        <v>0</v>
      </c>
      <c r="C50" s="6" t="n">
        <v>85654</v>
      </c>
    </row>
    <row r="51">
      <c r="A51" s="3" t="inlineStr">
        <is>
          <t>Liabilities:</t>
        </is>
      </c>
      <c r="B51" s="4" t="inlineStr">
        <is>
          <t xml:space="preserve"> </t>
        </is>
      </c>
      <c r="C51" s="4" t="inlineStr">
        <is>
          <t xml:space="preserve"> </t>
        </is>
      </c>
    </row>
    <row r="52">
      <c r="A52" s="4" t="inlineStr">
        <is>
          <t>Intercompany payable</t>
        </is>
      </c>
      <c r="B52" s="6" t="n">
        <v>26384</v>
      </c>
      <c r="C52" s="6" t="n">
        <v>522</v>
      </c>
    </row>
    <row r="53">
      <c r="A53" s="4" t="inlineStr">
        <is>
          <t>Parent Company | Preferred Stock, Series A</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6" t="n">
        <v>16</v>
      </c>
      <c r="C55" s="6" t="n">
        <v>16</v>
      </c>
    </row>
    <row r="56">
      <c r="A56" s="4" t="inlineStr">
        <is>
          <t>Parent Company | Preferred Stock, Series B</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5" t="n">
        <v>12</v>
      </c>
      <c r="C58" s="5" t="n">
        <v>12</v>
      </c>
    </row>
    <row r="59"/>
    <row r="60">
      <c r="A60" s="4" t="inlineStr">
        <is>
          <t>[1] Certain prior period amounts have been recast. See Note 1 - Significant Accounting Policies for more information.</t>
        </is>
      </c>
    </row>
  </sheetData>
  <mergeCells count="3">
    <mergeCell ref="C1:D1"/>
    <mergeCell ref="A59:D59"/>
    <mergeCell ref="A60:D6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I - Condensed Financial Information of Registrant (Condensed Statements of Operations) (Details) - USD ($) $ in Thousands</t>
        </is>
      </c>
      <c r="B1" s="2" t="inlineStr">
        <is>
          <t>12 Months Ended</t>
        </is>
      </c>
    </row>
    <row r="2">
      <c r="B2" s="2" t="inlineStr">
        <is>
          <t>Dec. 31, 2023</t>
        </is>
      </c>
      <c r="C2" s="2" t="inlineStr">
        <is>
          <t>Dec. 31, 2022</t>
        </is>
      </c>
      <c r="E2" s="2" t="inlineStr">
        <is>
          <t>Dec. 31, 2021</t>
        </is>
      </c>
    </row>
    <row r="3">
      <c r="A3" s="3" t="inlineStr">
        <is>
          <t>Revenues:</t>
        </is>
      </c>
      <c r="B3" s="4" t="inlineStr">
        <is>
          <t xml:space="preserve"> </t>
        </is>
      </c>
      <c r="C3" s="4" t="inlineStr">
        <is>
          <t xml:space="preserve"> </t>
        </is>
      </c>
      <c r="E3" s="4" t="inlineStr">
        <is>
          <t xml:space="preserve"> </t>
        </is>
      </c>
    </row>
    <row r="4">
      <c r="A4" s="4" t="inlineStr">
        <is>
          <t>Net investment income</t>
        </is>
      </c>
      <c r="B4" s="5" t="n">
        <v>2272798</v>
      </c>
      <c r="C4" s="5" t="n">
        <v>2307463</v>
      </c>
      <c r="D4" s="4" t="inlineStr">
        <is>
          <t>[1]</t>
        </is>
      </c>
      <c r="E4" s="5" t="n">
        <v>2037475</v>
      </c>
      <c r="F4" s="4" t="inlineStr">
        <is>
          <t>[1]</t>
        </is>
      </c>
    </row>
    <row r="5">
      <c r="A5" s="4" t="inlineStr">
        <is>
          <t>Other revenue</t>
        </is>
      </c>
      <c r="B5" s="6" t="n">
        <v>75866</v>
      </c>
      <c r="C5" s="6" t="n">
        <v>42245</v>
      </c>
      <c r="D5" s="4" t="inlineStr">
        <is>
          <t>[1]</t>
        </is>
      </c>
      <c r="E5" s="6" t="n">
        <v>16160</v>
      </c>
      <c r="F5" s="4" t="inlineStr">
        <is>
          <t>[1]</t>
        </is>
      </c>
    </row>
    <row r="6">
      <c r="A6" s="4" t="inlineStr">
        <is>
          <t>Total revenues</t>
        </is>
      </c>
      <c r="B6" s="6" t="n">
        <v>2835970</v>
      </c>
      <c r="C6" s="6" t="n">
        <v>1413825</v>
      </c>
      <c r="D6" s="4" t="inlineStr">
        <is>
          <t>[1]</t>
        </is>
      </c>
      <c r="E6" s="6" t="n">
        <v>3689961</v>
      </c>
      <c r="F6" s="4" t="inlineStr">
        <is>
          <t>[1]</t>
        </is>
      </c>
    </row>
    <row r="7">
      <c r="A7" s="3" t="inlineStr">
        <is>
          <t>Expenses:</t>
        </is>
      </c>
      <c r="B7" s="4" t="inlineStr">
        <is>
          <t xml:space="preserve"> </t>
        </is>
      </c>
      <c r="C7" s="4" t="inlineStr">
        <is>
          <t xml:space="preserve"> </t>
        </is>
      </c>
      <c r="E7" s="4" t="inlineStr">
        <is>
          <t xml:space="preserve"> </t>
        </is>
      </c>
    </row>
    <row r="8">
      <c r="A8" s="4" t="inlineStr">
        <is>
          <t>Interest expense on notes and loan payable</t>
        </is>
      </c>
      <c r="B8" s="6" t="n">
        <v>45890</v>
      </c>
      <c r="C8" s="6" t="n">
        <v>32098</v>
      </c>
      <c r="D8" s="4" t="inlineStr">
        <is>
          <t>[1]</t>
        </is>
      </c>
      <c r="E8" s="6" t="n">
        <v>25581</v>
      </c>
      <c r="F8" s="4" t="inlineStr">
        <is>
          <t>[1]</t>
        </is>
      </c>
    </row>
    <row r="9">
      <c r="A9" s="4" t="inlineStr">
        <is>
          <t>Interest expense on subordinated debentures issued to subsidiary trusts</t>
        </is>
      </c>
      <c r="B9" s="6" t="n">
        <v>5355</v>
      </c>
      <c r="C9" s="6" t="n">
        <v>5331</v>
      </c>
      <c r="D9" s="4" t="inlineStr">
        <is>
          <t>[1]</t>
        </is>
      </c>
      <c r="E9" s="6" t="n">
        <v>5324</v>
      </c>
      <c r="F9" s="4" t="inlineStr">
        <is>
          <t>[1]</t>
        </is>
      </c>
    </row>
    <row r="10">
      <c r="A10" s="4" t="inlineStr">
        <is>
          <t>Other operating costs and expenses</t>
        </is>
      </c>
      <c r="B10" s="6" t="n">
        <v>301581</v>
      </c>
      <c r="C10" s="6" t="n">
        <v>239526</v>
      </c>
      <c r="D10" s="4" t="inlineStr">
        <is>
          <t>[1]</t>
        </is>
      </c>
      <c r="E10" s="6" t="n">
        <v>241882</v>
      </c>
      <c r="F10" s="4" t="inlineStr">
        <is>
          <t>[1]</t>
        </is>
      </c>
    </row>
    <row r="11">
      <c r="A11" s="4" t="inlineStr">
        <is>
          <t>Total benefits and expenses</t>
        </is>
      </c>
      <c r="B11" s="6" t="n">
        <v>2538918</v>
      </c>
      <c r="C11" s="6" t="n">
        <v>-1017887</v>
      </c>
      <c r="D11" s="4" t="inlineStr">
        <is>
          <t>[1]</t>
        </is>
      </c>
      <c r="E11" s="6" t="n">
        <v>2987175</v>
      </c>
      <c r="F11" s="4" t="inlineStr">
        <is>
          <t>[1]</t>
        </is>
      </c>
    </row>
    <row r="12">
      <c r="A12" s="4" t="inlineStr">
        <is>
          <t>Income tax expense (benefit)</t>
        </is>
      </c>
      <c r="B12" s="6" t="n">
        <v>85133</v>
      </c>
      <c r="C12" s="6" t="n">
        <v>511135</v>
      </c>
      <c r="D12" s="4" t="inlineStr">
        <is>
          <t>[1]</t>
        </is>
      </c>
      <c r="E12" s="6" t="n">
        <v>149763</v>
      </c>
      <c r="F12" s="4" t="inlineStr">
        <is>
          <t>[1]</t>
        </is>
      </c>
    </row>
    <row r="13">
      <c r="A13" s="4" t="inlineStr">
        <is>
          <t>Net income available to American Equity Investment Life Holding Company stockholders</t>
        </is>
      </c>
      <c r="B13" s="6" t="n">
        <v>210530</v>
      </c>
      <c r="C13" s="6" t="n">
        <v>1920219</v>
      </c>
      <c r="D13" s="4" t="inlineStr">
        <is>
          <t>[1]</t>
        </is>
      </c>
      <c r="E13" s="6" t="n">
        <v>553023</v>
      </c>
      <c r="F13" s="4" t="inlineStr">
        <is>
          <t>[1]</t>
        </is>
      </c>
    </row>
    <row r="14">
      <c r="A14" s="4" t="inlineStr">
        <is>
          <t>Less: Preferred stock dividends</t>
        </is>
      </c>
      <c r="B14" s="6" t="n">
        <v>43675</v>
      </c>
      <c r="C14" s="6" t="n">
        <v>43675</v>
      </c>
      <c r="D14" s="4" t="inlineStr">
        <is>
          <t>[1]</t>
        </is>
      </c>
      <c r="E14" s="6" t="n">
        <v>43675</v>
      </c>
      <c r="F14" s="4" t="inlineStr">
        <is>
          <t>[1]</t>
        </is>
      </c>
    </row>
    <row r="15">
      <c r="A15" s="4" t="inlineStr">
        <is>
          <t>Net income available to American Equity Investment Life Holding Company common stockholders</t>
        </is>
      </c>
      <c r="B15" s="6" t="n">
        <v>166855</v>
      </c>
      <c r="C15" s="6" t="n">
        <v>1876544</v>
      </c>
      <c r="D15" s="4" t="inlineStr">
        <is>
          <t>[1]</t>
        </is>
      </c>
      <c r="E15" s="6" t="n">
        <v>509348</v>
      </c>
      <c r="F15" s="4" t="inlineStr">
        <is>
          <t>[1]</t>
        </is>
      </c>
    </row>
    <row r="16">
      <c r="A16" s="4" t="inlineStr">
        <is>
          <t>Parent Company</t>
        </is>
      </c>
      <c r="B16" s="4" t="inlineStr">
        <is>
          <t xml:space="preserve"> </t>
        </is>
      </c>
      <c r="C16" s="4" t="inlineStr">
        <is>
          <t xml:space="preserve"> </t>
        </is>
      </c>
      <c r="E16" s="4" t="inlineStr">
        <is>
          <t xml:space="preserve"> </t>
        </is>
      </c>
    </row>
    <row r="17">
      <c r="A17" s="3" t="inlineStr">
        <is>
          <t>Revenues:</t>
        </is>
      </c>
      <c r="B17" s="4" t="inlineStr">
        <is>
          <t xml:space="preserve"> </t>
        </is>
      </c>
      <c r="C17" s="4" t="inlineStr">
        <is>
          <t xml:space="preserve"> </t>
        </is>
      </c>
      <c r="E17" s="4" t="inlineStr">
        <is>
          <t xml:space="preserve"> </t>
        </is>
      </c>
    </row>
    <row r="18">
      <c r="A18" s="4" t="inlineStr">
        <is>
          <t>Net investment income</t>
        </is>
      </c>
      <c r="B18" s="6" t="n">
        <v>24469</v>
      </c>
      <c r="C18" s="6" t="n">
        <v>6733</v>
      </c>
      <c r="E18" s="6" t="n">
        <v>114</v>
      </c>
    </row>
    <row r="19">
      <c r="A19" s="4" t="inlineStr">
        <is>
          <t>Dividends from subsidiary trusts</t>
        </is>
      </c>
      <c r="B19" s="6" t="n">
        <v>165</v>
      </c>
      <c r="C19" s="6" t="n">
        <v>155</v>
      </c>
      <c r="E19" s="6" t="n">
        <v>159</v>
      </c>
    </row>
    <row r="20">
      <c r="A20" s="4" t="inlineStr">
        <is>
          <t>Dividends from subsidiaries</t>
        </is>
      </c>
      <c r="B20" s="6" t="n">
        <v>0</v>
      </c>
      <c r="C20" s="6" t="n">
        <v>325000</v>
      </c>
      <c r="E20" s="6" t="n">
        <v>250000</v>
      </c>
    </row>
    <row r="21">
      <c r="A21" s="4" t="inlineStr">
        <is>
          <t>Other revenue</t>
        </is>
      </c>
      <c r="B21" s="6" t="n">
        <v>31049</v>
      </c>
      <c r="C21" s="6" t="n">
        <v>19153</v>
      </c>
      <c r="E21" s="6" t="n">
        <v>8511</v>
      </c>
    </row>
    <row r="22">
      <c r="A22" s="4" t="inlineStr">
        <is>
          <t>Total revenues</t>
        </is>
      </c>
      <c r="B22" s="6" t="n">
        <v>152962</v>
      </c>
      <c r="C22" s="6" t="n">
        <v>465215</v>
      </c>
      <c r="E22" s="6" t="n">
        <v>389507</v>
      </c>
    </row>
    <row r="23">
      <c r="A23" s="3" t="inlineStr">
        <is>
          <t>Expenses:</t>
        </is>
      </c>
      <c r="B23" s="4" t="inlineStr">
        <is>
          <t xml:space="preserve"> </t>
        </is>
      </c>
      <c r="C23" s="4" t="inlineStr">
        <is>
          <t xml:space="preserve"> </t>
        </is>
      </c>
      <c r="E23" s="4" t="inlineStr">
        <is>
          <t xml:space="preserve"> </t>
        </is>
      </c>
    </row>
    <row r="24">
      <c r="A24" s="4" t="inlineStr">
        <is>
          <t>Interest expense on notes and loan payable</t>
        </is>
      </c>
      <c r="B24" s="6" t="n">
        <v>45890</v>
      </c>
      <c r="C24" s="6" t="n">
        <v>32098</v>
      </c>
      <c r="E24" s="6" t="n">
        <v>25581</v>
      </c>
    </row>
    <row r="25">
      <c r="A25" s="4" t="inlineStr">
        <is>
          <t>Interest expense on subordinated debentures issued to subsidiary trusts</t>
        </is>
      </c>
      <c r="B25" s="6" t="n">
        <v>5355</v>
      </c>
      <c r="C25" s="6" t="n">
        <v>5331</v>
      </c>
      <c r="E25" s="6" t="n">
        <v>5324</v>
      </c>
    </row>
    <row r="26">
      <c r="A26" s="4" t="inlineStr">
        <is>
          <t>Other operating costs and expenses</t>
        </is>
      </c>
      <c r="B26" s="6" t="n">
        <v>133831</v>
      </c>
      <c r="C26" s="6" t="n">
        <v>114792</v>
      </c>
      <c r="E26" s="6" t="n">
        <v>72435</v>
      </c>
    </row>
    <row r="27">
      <c r="A27" s="4" t="inlineStr">
        <is>
          <t>Total benefits and expenses</t>
        </is>
      </c>
      <c r="B27" s="6" t="n">
        <v>185076</v>
      </c>
      <c r="C27" s="6" t="n">
        <v>152221</v>
      </c>
      <c r="E27" s="6" t="n">
        <v>103340</v>
      </c>
    </row>
    <row r="28">
      <c r="A28" s="4" t="inlineStr">
        <is>
          <t>Income (loss) before income taxes and equity in undistributed income of subsidiaries</t>
        </is>
      </c>
      <c r="B28" s="6" t="n">
        <v>-32114</v>
      </c>
      <c r="C28" s="6" t="n">
        <v>312994</v>
      </c>
      <c r="E28" s="6" t="n">
        <v>286167</v>
      </c>
    </row>
    <row r="29">
      <c r="A29" s="4" t="inlineStr">
        <is>
          <t>Income tax expense (benefit)</t>
        </is>
      </c>
      <c r="B29" s="6" t="n">
        <v>-112986</v>
      </c>
      <c r="C29" s="6" t="n">
        <v>-1067</v>
      </c>
      <c r="E29" s="6" t="n">
        <v>11565</v>
      </c>
    </row>
    <row r="30">
      <c r="A30" s="4" t="inlineStr">
        <is>
          <t>Income before equity in undistributed income of subsidiaries</t>
        </is>
      </c>
      <c r="B30" s="6" t="n">
        <v>80872</v>
      </c>
      <c r="C30" s="6" t="n">
        <v>314061</v>
      </c>
      <c r="E30" s="6" t="n">
        <v>274602</v>
      </c>
    </row>
    <row r="31">
      <c r="A31" s="4" t="inlineStr">
        <is>
          <t>Equity in undistributed income of subsidiaries</t>
        </is>
      </c>
      <c r="B31" s="6" t="n">
        <v>129658</v>
      </c>
      <c r="C31" s="6" t="n">
        <v>1606158</v>
      </c>
      <c r="E31" s="6" t="n">
        <v>278421</v>
      </c>
    </row>
    <row r="32">
      <c r="A32" s="4" t="inlineStr">
        <is>
          <t>Net income available to American Equity Investment Life Holding Company stockholders</t>
        </is>
      </c>
      <c r="B32" s="6" t="n">
        <v>210530</v>
      </c>
      <c r="C32" s="6" t="n">
        <v>1920219</v>
      </c>
      <c r="E32" s="6" t="n">
        <v>553023</v>
      </c>
    </row>
    <row r="33">
      <c r="A33" s="4" t="inlineStr">
        <is>
          <t>Less: Preferred stock dividends</t>
        </is>
      </c>
      <c r="B33" s="6" t="n">
        <v>43675</v>
      </c>
      <c r="C33" s="6" t="n">
        <v>43675</v>
      </c>
      <c r="E33" s="6" t="n">
        <v>43675</v>
      </c>
    </row>
    <row r="34">
      <c r="A34" s="4" t="inlineStr">
        <is>
          <t>Net income available to American Equity Investment Life Holding Company common stockholders</t>
        </is>
      </c>
      <c r="B34" s="6" t="n">
        <v>166855</v>
      </c>
      <c r="C34" s="6" t="n">
        <v>1876544</v>
      </c>
      <c r="E34" s="6" t="n">
        <v>509348</v>
      </c>
    </row>
    <row r="35">
      <c r="A35" s="4" t="inlineStr">
        <is>
          <t>Investment Advisory Fees | Parent Company</t>
        </is>
      </c>
      <c r="B35" s="4" t="inlineStr">
        <is>
          <t xml:space="preserve"> </t>
        </is>
      </c>
      <c r="C35" s="4" t="inlineStr">
        <is>
          <t xml:space="preserve"> </t>
        </is>
      </c>
      <c r="E35" s="4" t="inlineStr">
        <is>
          <t xml:space="preserve"> </t>
        </is>
      </c>
    </row>
    <row r="36">
      <c r="A36" s="3" t="inlineStr">
        <is>
          <t>Revenues:</t>
        </is>
      </c>
      <c r="B36" s="4" t="inlineStr">
        <is>
          <t xml:space="preserve"> </t>
        </is>
      </c>
      <c r="C36" s="4" t="inlineStr">
        <is>
          <t xml:space="preserve"> </t>
        </is>
      </c>
      <c r="E36" s="4" t="inlineStr">
        <is>
          <t xml:space="preserve"> </t>
        </is>
      </c>
    </row>
    <row r="37">
      <c r="A37" s="4" t="inlineStr">
        <is>
          <t>Investment advisory fees</t>
        </is>
      </c>
      <c r="B37" s="6" t="n">
        <v>93005</v>
      </c>
      <c r="C37" s="6" t="n">
        <v>110094</v>
      </c>
      <c r="E37" s="6" t="n">
        <v>126643</v>
      </c>
    </row>
    <row r="38">
      <c r="A38" s="4" t="inlineStr">
        <is>
          <t>Affiliated Entity | Parent Company</t>
        </is>
      </c>
      <c r="B38" s="4" t="inlineStr">
        <is>
          <t xml:space="preserve"> </t>
        </is>
      </c>
      <c r="C38" s="4" t="inlineStr">
        <is>
          <t xml:space="preserve"> </t>
        </is>
      </c>
      <c r="E38" s="4" t="inlineStr">
        <is>
          <t xml:space="preserve"> </t>
        </is>
      </c>
    </row>
    <row r="39">
      <c r="A39" s="3" t="inlineStr">
        <is>
          <t>Revenues:</t>
        </is>
      </c>
      <c r="B39" s="4" t="inlineStr">
        <is>
          <t xml:space="preserve"> </t>
        </is>
      </c>
      <c r="C39" s="4" t="inlineStr">
        <is>
          <t xml:space="preserve"> </t>
        </is>
      </c>
      <c r="E39" s="4" t="inlineStr">
        <is>
          <t xml:space="preserve"> </t>
        </is>
      </c>
    </row>
    <row r="40">
      <c r="A40" s="4" t="inlineStr">
        <is>
          <t>Surplus note interest from subsidiary</t>
        </is>
      </c>
      <c r="B40" s="5" t="n">
        <v>4274</v>
      </c>
      <c r="C40" s="5" t="n">
        <v>4080</v>
      </c>
      <c r="E40" s="5" t="n">
        <v>4080</v>
      </c>
    </row>
    <row r="41"/>
    <row r="42">
      <c r="A42" s="4" t="inlineStr">
        <is>
          <t>[1] Certain prior period amounts have been recast. See Note 1 - Significant Accounting Policies for more information.</t>
        </is>
      </c>
    </row>
  </sheetData>
  <mergeCells count="6">
    <mergeCell ref="A1:A2"/>
    <mergeCell ref="B1:F1"/>
    <mergeCell ref="C2:D2"/>
    <mergeCell ref="E2:F2"/>
    <mergeCell ref="A41:F41"/>
    <mergeCell ref="A42:F4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II - Condensed Financial Information of Registrant (Condensed Statements of Cash Flows) (Details) - USD ($) $ in Thousands</t>
        </is>
      </c>
      <c r="C1" s="2" t="inlineStr">
        <is>
          <t>12 Months Ended</t>
        </is>
      </c>
    </row>
    <row r="2">
      <c r="C2" s="2" t="inlineStr">
        <is>
          <t>Dec. 31, 2023</t>
        </is>
      </c>
      <c r="D2" s="2" t="inlineStr">
        <is>
          <t>Dec. 31, 2022</t>
        </is>
      </c>
      <c r="F2" s="2" t="inlineStr">
        <is>
          <t>Dec. 31, 2021</t>
        </is>
      </c>
    </row>
    <row r="3">
      <c r="A3" s="3" t="inlineStr">
        <is>
          <t>Operating activities</t>
        </is>
      </c>
      <c r="C3" s="4" t="inlineStr">
        <is>
          <t xml:space="preserve"> </t>
        </is>
      </c>
      <c r="D3" s="4" t="inlineStr">
        <is>
          <t xml:space="preserve"> </t>
        </is>
      </c>
      <c r="F3" s="4" t="inlineStr">
        <is>
          <t xml:space="preserve"> </t>
        </is>
      </c>
    </row>
    <row r="4">
      <c r="A4" s="4" t="inlineStr">
        <is>
          <t>Net income available to American Equity Investment Life Holding Company stockholders</t>
        </is>
      </c>
      <c r="C4" s="5" t="n">
        <v>210530</v>
      </c>
      <c r="D4" s="5" t="n">
        <v>1920219</v>
      </c>
      <c r="E4" s="4" t="inlineStr">
        <is>
          <t>[1]</t>
        </is>
      </c>
      <c r="F4" s="5" t="n">
        <v>553023</v>
      </c>
      <c r="G4" s="4" t="inlineStr">
        <is>
          <t>[1]</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Accrual of discount on equity security</t>
        </is>
      </c>
      <c r="C6" s="6" t="n">
        <v>3473</v>
      </c>
      <c r="D6" s="6" t="n">
        <v>2640</v>
      </c>
      <c r="E6" s="4" t="inlineStr">
        <is>
          <t>[2]</t>
        </is>
      </c>
      <c r="F6" s="6" t="n">
        <v>19861</v>
      </c>
      <c r="G6" s="4" t="inlineStr">
        <is>
          <t>[2]</t>
        </is>
      </c>
    </row>
    <row r="7">
      <c r="A7" s="4" t="inlineStr">
        <is>
          <t>Share-based compensation</t>
        </is>
      </c>
      <c r="C7" s="6" t="n">
        <v>29296</v>
      </c>
      <c r="D7" s="6" t="n">
        <v>15827</v>
      </c>
      <c r="E7" s="4" t="inlineStr">
        <is>
          <t>[2]</t>
        </is>
      </c>
      <c r="F7" s="6" t="n">
        <v>24601</v>
      </c>
      <c r="G7" s="4" t="inlineStr">
        <is>
          <t>[2]</t>
        </is>
      </c>
    </row>
    <row r="8">
      <c r="A8" s="4" t="inlineStr">
        <is>
          <t>Deferred income taxes</t>
        </is>
      </c>
      <c r="C8" s="6" t="n">
        <v>68135</v>
      </c>
      <c r="D8" s="6" t="n">
        <v>490926</v>
      </c>
      <c r="E8" s="4" t="inlineStr">
        <is>
          <t>[2]</t>
        </is>
      </c>
      <c r="F8" s="6" t="n">
        <v>149431</v>
      </c>
      <c r="G8" s="4" t="inlineStr">
        <is>
          <t>[2]</t>
        </is>
      </c>
    </row>
    <row r="9">
      <c r="A9" s="3" t="inlineStr">
        <is>
          <t>Changes in operating assets and liabilities:</t>
        </is>
      </c>
      <c r="C9" s="4" t="inlineStr">
        <is>
          <t xml:space="preserve"> </t>
        </is>
      </c>
      <c r="D9" s="4" t="inlineStr">
        <is>
          <t xml:space="preserve"> </t>
        </is>
      </c>
      <c r="F9" s="4" t="inlineStr">
        <is>
          <t xml:space="preserve"> </t>
        </is>
      </c>
    </row>
    <row r="10">
      <c r="A10" s="4" t="inlineStr">
        <is>
          <t>Other assets</t>
        </is>
      </c>
      <c r="C10" s="6" t="n">
        <v>-154726</v>
      </c>
      <c r="D10" s="6" t="n">
        <v>2852</v>
      </c>
      <c r="E10" s="4" t="inlineStr">
        <is>
          <t>[2]</t>
        </is>
      </c>
      <c r="F10" s="6" t="n">
        <v>-5085</v>
      </c>
      <c r="G10" s="4" t="inlineStr">
        <is>
          <t>[2]</t>
        </is>
      </c>
    </row>
    <row r="11">
      <c r="A11" s="4" t="inlineStr">
        <is>
          <t>Other liabilities and intercompany payable</t>
        </is>
      </c>
      <c r="C11" s="6" t="n">
        <v>132743</v>
      </c>
      <c r="D11" s="6" t="n">
        <v>9033</v>
      </c>
      <c r="E11" s="4" t="inlineStr">
        <is>
          <t>[2]</t>
        </is>
      </c>
      <c r="F11" s="6" t="n">
        <v>-224171</v>
      </c>
      <c r="G11" s="4" t="inlineStr">
        <is>
          <t>[2]</t>
        </is>
      </c>
    </row>
    <row r="12">
      <c r="A12" s="4" t="inlineStr">
        <is>
          <t>Net cash provided by operating activities</t>
        </is>
      </c>
      <c r="C12" s="6" t="n">
        <v>3939809</v>
      </c>
      <c r="D12" s="6" t="n">
        <v>2043819</v>
      </c>
      <c r="E12" s="4" t="inlineStr">
        <is>
          <t>[2]</t>
        </is>
      </c>
      <c r="F12" s="6" t="n">
        <v>4233164</v>
      </c>
      <c r="G12" s="4" t="inlineStr">
        <is>
          <t>[2]</t>
        </is>
      </c>
    </row>
    <row r="13">
      <c r="A13" s="3" t="inlineStr">
        <is>
          <t>Investing activities</t>
        </is>
      </c>
      <c r="C13" s="4" t="inlineStr">
        <is>
          <t xml:space="preserve"> </t>
        </is>
      </c>
      <c r="D13" s="4" t="inlineStr">
        <is>
          <t xml:space="preserve"> </t>
        </is>
      </c>
      <c r="F13" s="4" t="inlineStr">
        <is>
          <t xml:space="preserve"> </t>
        </is>
      </c>
    </row>
    <row r="14">
      <c r="A14" s="4" t="inlineStr">
        <is>
          <t>Purchases of property, plant and equipment</t>
        </is>
      </c>
      <c r="C14" s="6" t="n">
        <v>-50084</v>
      </c>
      <c r="D14" s="6" t="n">
        <v>-40961</v>
      </c>
      <c r="E14" s="4" t="inlineStr">
        <is>
          <t>[2]</t>
        </is>
      </c>
      <c r="F14" s="6" t="n">
        <v>-18109</v>
      </c>
      <c r="G14" s="4" t="inlineStr">
        <is>
          <t>[2]</t>
        </is>
      </c>
    </row>
    <row r="15">
      <c r="A15" s="4" t="inlineStr">
        <is>
          <t>Net cash provided by (used in) investing activities</t>
        </is>
      </c>
      <c r="C15" s="6" t="n">
        <v>4494628</v>
      </c>
      <c r="D15" s="6" t="n">
        <v>-2454911</v>
      </c>
      <c r="E15" s="4" t="inlineStr">
        <is>
          <t>[2]</t>
        </is>
      </c>
      <c r="F15" s="6" t="n">
        <v>-6224307</v>
      </c>
      <c r="G15" s="4" t="inlineStr">
        <is>
          <t>[2]</t>
        </is>
      </c>
    </row>
    <row r="16">
      <c r="A16" s="3" t="inlineStr">
        <is>
          <t>Financing activities</t>
        </is>
      </c>
      <c r="C16" s="4" t="inlineStr">
        <is>
          <t xml:space="preserve"> </t>
        </is>
      </c>
      <c r="D16" s="4" t="inlineStr">
        <is>
          <t xml:space="preserve"> </t>
        </is>
      </c>
      <c r="F16" s="4" t="inlineStr">
        <is>
          <t xml:space="preserve"> </t>
        </is>
      </c>
    </row>
    <row r="17">
      <c r="A17" s="4" t="inlineStr">
        <is>
          <t>Repayment of loan payable</t>
        </is>
      </c>
      <c r="C17" s="6" t="n">
        <v>-7500</v>
      </c>
      <c r="D17" s="6" t="n">
        <v>-3750</v>
      </c>
      <c r="E17" s="4" t="inlineStr">
        <is>
          <t>[2]</t>
        </is>
      </c>
      <c r="F17" s="6" t="n">
        <v>0</v>
      </c>
      <c r="G17" s="4" t="inlineStr">
        <is>
          <t>[2]</t>
        </is>
      </c>
    </row>
    <row r="18">
      <c r="A18" s="4" t="inlineStr">
        <is>
          <t>Proceeds from issuance of loan payable</t>
        </is>
      </c>
      <c r="C18" s="6" t="n">
        <v>0</v>
      </c>
      <c r="D18" s="6" t="n">
        <v>300000</v>
      </c>
      <c r="E18" s="4" t="inlineStr">
        <is>
          <t>[2]</t>
        </is>
      </c>
      <c r="F18" s="6" t="n">
        <v>0</v>
      </c>
      <c r="G18" s="4" t="inlineStr">
        <is>
          <t>[2]</t>
        </is>
      </c>
    </row>
    <row r="19">
      <c r="A19" s="4" t="inlineStr">
        <is>
          <t>Proceeds from issuance of common stock, net</t>
        </is>
      </c>
      <c r="C19" s="6" t="n">
        <v>20420</v>
      </c>
      <c r="D19" s="6" t="n">
        <v>253978</v>
      </c>
      <c r="E19" s="4" t="inlineStr">
        <is>
          <t>[2]</t>
        </is>
      </c>
      <c r="F19" s="6" t="n">
        <v>4854</v>
      </c>
      <c r="G19" s="4" t="inlineStr">
        <is>
          <t>[2]</t>
        </is>
      </c>
    </row>
    <row r="20">
      <c r="A20" s="4" t="inlineStr">
        <is>
          <t>Acquisition of treasury stock</t>
        </is>
      </c>
      <c r="C20" s="6" t="n">
        <v>-309401</v>
      </c>
      <c r="D20" s="6" t="n">
        <v>-566567</v>
      </c>
      <c r="E20" s="4" t="inlineStr">
        <is>
          <t>[2]</t>
        </is>
      </c>
      <c r="F20" s="6" t="n">
        <v>-99415</v>
      </c>
      <c r="G20" s="4" t="inlineStr">
        <is>
          <t>[2]</t>
        </is>
      </c>
    </row>
    <row r="21">
      <c r="A21" s="4" t="inlineStr">
        <is>
          <t>Dividends paid on common stock</t>
        </is>
      </c>
      <c r="C21" s="6" t="n">
        <v>0</v>
      </c>
      <c r="D21" s="6" t="n">
        <v>-30205</v>
      </c>
      <c r="E21" s="4" t="inlineStr">
        <is>
          <t>[2]</t>
        </is>
      </c>
      <c r="F21" s="6" t="n">
        <v>-31450</v>
      </c>
      <c r="G21" s="4" t="inlineStr">
        <is>
          <t>[2]</t>
        </is>
      </c>
    </row>
    <row r="22">
      <c r="A22" s="4" t="inlineStr">
        <is>
          <t>Dividends paid on preferred stock</t>
        </is>
      </c>
      <c r="C22" s="6" t="n">
        <v>-43675</v>
      </c>
      <c r="D22" s="6" t="n">
        <v>-43675</v>
      </c>
      <c r="E22" s="4" t="inlineStr">
        <is>
          <t>[2]</t>
        </is>
      </c>
      <c r="F22" s="6" t="n">
        <v>-43675</v>
      </c>
      <c r="G22" s="4" t="inlineStr">
        <is>
          <t>[2]</t>
        </is>
      </c>
    </row>
    <row r="23">
      <c r="A23" s="4" t="inlineStr">
        <is>
          <t>Net cash used in financing activities</t>
        </is>
      </c>
      <c r="C23" s="6" t="n">
        <v>-581520</v>
      </c>
      <c r="D23" s="6" t="n">
        <v>-2178221</v>
      </c>
      <c r="E23" s="4" t="inlineStr">
        <is>
          <t>[2]</t>
        </is>
      </c>
      <c r="F23" s="6" t="n">
        <v>-2595397</v>
      </c>
      <c r="G23" s="4" t="inlineStr">
        <is>
          <t>[2]</t>
        </is>
      </c>
    </row>
    <row r="24">
      <c r="A24" s="4" t="inlineStr">
        <is>
          <t>Increase (decrease) in cash and cash equivalents</t>
        </is>
      </c>
      <c r="C24" s="6" t="n">
        <v>7852917</v>
      </c>
      <c r="D24" s="6" t="n">
        <v>-2589313</v>
      </c>
      <c r="E24" s="4" t="inlineStr">
        <is>
          <t>[2]</t>
        </is>
      </c>
      <c r="F24" s="6" t="n">
        <v>-4586540</v>
      </c>
      <c r="G24" s="4" t="inlineStr">
        <is>
          <t>[2]</t>
        </is>
      </c>
    </row>
    <row r="25">
      <c r="A25" s="4" t="inlineStr">
        <is>
          <t>Cash and cash equivalents at beginning of year</t>
        </is>
      </c>
      <c r="B25" s="4" t="inlineStr">
        <is>
          <t>[2]</t>
        </is>
      </c>
      <c r="C25" s="6" t="n">
        <v>1919669</v>
      </c>
      <c r="D25" s="6" t="n">
        <v>4508982</v>
      </c>
      <c r="F25" s="6" t="n">
        <v>9095522</v>
      </c>
    </row>
    <row r="26">
      <c r="A26" s="4" t="inlineStr">
        <is>
          <t>Cash and cash equivalents at end of year</t>
        </is>
      </c>
      <c r="C26" s="6" t="n">
        <v>9772586</v>
      </c>
      <c r="D26" s="6" t="n">
        <v>1919669</v>
      </c>
      <c r="E26" s="4" t="inlineStr">
        <is>
          <t>[2]</t>
        </is>
      </c>
      <c r="F26" s="6" t="n">
        <v>4508982</v>
      </c>
      <c r="G26" s="4" t="inlineStr">
        <is>
          <t>[2]</t>
        </is>
      </c>
    </row>
    <row r="27">
      <c r="A27" s="3" t="inlineStr">
        <is>
          <t>Cash paid during the year for interest:</t>
        </is>
      </c>
      <c r="C27" s="4" t="inlineStr">
        <is>
          <t xml:space="preserve"> </t>
        </is>
      </c>
      <c r="D27" s="4" t="inlineStr">
        <is>
          <t xml:space="preserve"> </t>
        </is>
      </c>
      <c r="F27" s="4" t="inlineStr">
        <is>
          <t xml:space="preserve"> </t>
        </is>
      </c>
    </row>
    <row r="28">
      <c r="A28" s="4" t="inlineStr">
        <is>
          <t>Interest paid</t>
        </is>
      </c>
      <c r="C28" s="6" t="n">
        <v>50020</v>
      </c>
      <c r="D28" s="6" t="n">
        <v>36289</v>
      </c>
      <c r="E28" s="4" t="inlineStr">
        <is>
          <t>[2]</t>
        </is>
      </c>
      <c r="F28" s="6" t="n">
        <v>30000</v>
      </c>
      <c r="G28" s="4" t="inlineStr">
        <is>
          <t>[2]</t>
        </is>
      </c>
    </row>
    <row r="29">
      <c r="A29" s="4" t="inlineStr">
        <is>
          <t>Parent Company</t>
        </is>
      </c>
      <c r="C29" s="4" t="inlineStr">
        <is>
          <t xml:space="preserve"> </t>
        </is>
      </c>
      <c r="D29" s="4" t="inlineStr">
        <is>
          <t xml:space="preserve"> </t>
        </is>
      </c>
      <c r="F29" s="4" t="inlineStr">
        <is>
          <t xml:space="preserve"> </t>
        </is>
      </c>
    </row>
    <row r="30">
      <c r="A30" s="3" t="inlineStr">
        <is>
          <t>Operating activities</t>
        </is>
      </c>
      <c r="C30" s="4" t="inlineStr">
        <is>
          <t xml:space="preserve"> </t>
        </is>
      </c>
      <c r="D30" s="4" t="inlineStr">
        <is>
          <t xml:space="preserve"> </t>
        </is>
      </c>
      <c r="F30" s="4" t="inlineStr">
        <is>
          <t xml:space="preserve"> </t>
        </is>
      </c>
    </row>
    <row r="31">
      <c r="A31" s="4" t="inlineStr">
        <is>
          <t>Net income available to American Equity Investment Life Holding Company stockholders</t>
        </is>
      </c>
      <c r="C31" s="6" t="n">
        <v>210530</v>
      </c>
      <c r="D31" s="6" t="n">
        <v>1920219</v>
      </c>
      <c r="F31" s="6" t="n">
        <v>553023</v>
      </c>
    </row>
    <row r="32">
      <c r="A32" s="3" t="inlineStr">
        <is>
          <t>Adjustments to reconcile net income to net cash provided by operating activities:</t>
        </is>
      </c>
      <c r="C32" s="4" t="inlineStr">
        <is>
          <t xml:space="preserve"> </t>
        </is>
      </c>
      <c r="D32" s="4" t="inlineStr">
        <is>
          <t xml:space="preserve"> </t>
        </is>
      </c>
      <c r="F32" s="4" t="inlineStr">
        <is>
          <t xml:space="preserve"> </t>
        </is>
      </c>
    </row>
    <row r="33">
      <c r="A33" s="4" t="inlineStr">
        <is>
          <t>Provision for depreciation and amortization</t>
        </is>
      </c>
      <c r="C33" s="6" t="n">
        <v>2655</v>
      </c>
      <c r="D33" s="6" t="n">
        <v>4925</v>
      </c>
      <c r="F33" s="6" t="n">
        <v>1232</v>
      </c>
    </row>
    <row r="34">
      <c r="A34" s="4" t="inlineStr">
        <is>
          <t>Accrual of discount on equity security</t>
        </is>
      </c>
      <c r="C34" s="6" t="n">
        <v>-13</v>
      </c>
      <c r="D34" s="6" t="n">
        <v>-7</v>
      </c>
      <c r="F34" s="6" t="n">
        <v>-10</v>
      </c>
    </row>
    <row r="35">
      <c r="A35" s="4" t="inlineStr">
        <is>
          <t>Equity in undistributed income of subsidiaries</t>
        </is>
      </c>
      <c r="C35" s="6" t="n">
        <v>-129658</v>
      </c>
      <c r="D35" s="6" t="n">
        <v>-1606158</v>
      </c>
      <c r="F35" s="6" t="n">
        <v>-278421</v>
      </c>
    </row>
    <row r="36">
      <c r="A36" s="4" t="inlineStr">
        <is>
          <t>Non cash dividend from subsidiaries</t>
        </is>
      </c>
      <c r="C36" s="6" t="n">
        <v>0</v>
      </c>
      <c r="D36" s="6" t="n">
        <v>0</v>
      </c>
      <c r="F36" s="6" t="n">
        <v>-80000</v>
      </c>
    </row>
    <row r="37">
      <c r="A37" s="4" t="inlineStr">
        <is>
          <t>Accrual of discount on debenture issued to subsidiary trust</t>
        </is>
      </c>
      <c r="C37" s="6" t="n">
        <v>354</v>
      </c>
      <c r="D37" s="6" t="n">
        <v>332</v>
      </c>
      <c r="F37" s="6" t="n">
        <v>309</v>
      </c>
    </row>
    <row r="38">
      <c r="A38" s="4" t="inlineStr">
        <is>
          <t>Share-based compensation</t>
        </is>
      </c>
      <c r="C38" s="6" t="n">
        <v>6425</v>
      </c>
      <c r="D38" s="6" t="n">
        <v>6023</v>
      </c>
      <c r="F38" s="6" t="n">
        <v>10235</v>
      </c>
    </row>
    <row r="39">
      <c r="A39" s="4" t="inlineStr">
        <is>
          <t>Deferred income taxes</t>
        </is>
      </c>
      <c r="C39" s="6" t="n">
        <v>55216</v>
      </c>
      <c r="D39" s="6" t="n">
        <v>45335</v>
      </c>
      <c r="F39" s="6" t="n">
        <v>222714</v>
      </c>
    </row>
    <row r="40">
      <c r="A40" s="3" t="inlineStr">
        <is>
          <t>Changes in operating assets and liabilities:</t>
        </is>
      </c>
      <c r="C40" s="4" t="inlineStr">
        <is>
          <t xml:space="preserve"> </t>
        </is>
      </c>
      <c r="D40" s="4" t="inlineStr">
        <is>
          <t xml:space="preserve"> </t>
        </is>
      </c>
      <c r="F40" s="4" t="inlineStr">
        <is>
          <t xml:space="preserve"> </t>
        </is>
      </c>
    </row>
    <row r="41">
      <c r="A41" s="4" t="inlineStr">
        <is>
          <t>Receivable from subsidiaries</t>
        </is>
      </c>
      <c r="C41" s="6" t="n">
        <v>6776</v>
      </c>
      <c r="D41" s="6" t="n">
        <v>-6085</v>
      </c>
      <c r="F41" s="6" t="n">
        <v>-365</v>
      </c>
    </row>
    <row r="42">
      <c r="A42" s="4" t="inlineStr">
        <is>
          <t>Federal income tax recoverable/payable</t>
        </is>
      </c>
      <c r="C42" s="6" t="n">
        <v>131838</v>
      </c>
      <c r="D42" s="6" t="n">
        <v>-49902</v>
      </c>
      <c r="F42" s="6" t="n">
        <v>-222569</v>
      </c>
    </row>
    <row r="43">
      <c r="A43" s="4" t="inlineStr">
        <is>
          <t>Other assets</t>
        </is>
      </c>
      <c r="C43" s="6" t="n">
        <v>-7978</v>
      </c>
      <c r="D43" s="6" t="n">
        <v>-16363</v>
      </c>
      <c r="F43" s="6" t="n">
        <v>-5054</v>
      </c>
    </row>
    <row r="44">
      <c r="A44" s="4" t="inlineStr">
        <is>
          <t>Other liabilities and intercompany payable</t>
        </is>
      </c>
      <c r="C44" s="6" t="n">
        <v>33563</v>
      </c>
      <c r="D44" s="6" t="n">
        <v>21687</v>
      </c>
      <c r="F44" s="6" t="n">
        <v>21819</v>
      </c>
    </row>
    <row r="45">
      <c r="A45" s="4" t="inlineStr">
        <is>
          <t>Net cash provided by operating activities</t>
        </is>
      </c>
      <c r="C45" s="6" t="n">
        <v>309708</v>
      </c>
      <c r="D45" s="6" t="n">
        <v>320006</v>
      </c>
      <c r="F45" s="6" t="n">
        <v>222913</v>
      </c>
    </row>
    <row r="46">
      <c r="A46" s="3" t="inlineStr">
        <is>
          <t>Investing activities</t>
        </is>
      </c>
      <c r="C46" s="4" t="inlineStr">
        <is>
          <t xml:space="preserve"> </t>
        </is>
      </c>
      <c r="D46" s="4" t="inlineStr">
        <is>
          <t xml:space="preserve"> </t>
        </is>
      </c>
      <c r="F46" s="4" t="inlineStr">
        <is>
          <t xml:space="preserve"> </t>
        </is>
      </c>
    </row>
    <row r="47">
      <c r="A47" s="4" t="inlineStr">
        <is>
          <t>Change in notes receivable from subsidiaries</t>
        </is>
      </c>
      <c r="C47" s="6" t="n">
        <v>85654</v>
      </c>
      <c r="D47" s="6" t="n">
        <v>79346</v>
      </c>
      <c r="F47" s="6" t="n">
        <v>-165000</v>
      </c>
    </row>
    <row r="48">
      <c r="A48" s="4" t="inlineStr">
        <is>
          <t>Contribution to subsidiaries</t>
        </is>
      </c>
      <c r="C48" s="6" t="n">
        <v>-21420</v>
      </c>
      <c r="D48" s="6" t="n">
        <v>-137002</v>
      </c>
      <c r="F48" s="6" t="n">
        <v>0</v>
      </c>
    </row>
    <row r="49">
      <c r="A49" s="4" t="inlineStr">
        <is>
          <t>Purchases of property, plant and equipment</t>
        </is>
      </c>
      <c r="C49" s="6" t="n">
        <v>-7402</v>
      </c>
      <c r="D49" s="6" t="n">
        <v>-1432</v>
      </c>
      <c r="F49" s="6" t="n">
        <v>-12642</v>
      </c>
    </row>
    <row r="50">
      <c r="A50" s="4" t="inlineStr">
        <is>
          <t>Net cash provided by (used in) investing activities</t>
        </is>
      </c>
      <c r="C50" s="6" t="n">
        <v>56832</v>
      </c>
      <c r="D50" s="6" t="n">
        <v>-59088</v>
      </c>
      <c r="F50" s="6" t="n">
        <v>-177642</v>
      </c>
    </row>
    <row r="51">
      <c r="A51" s="3" t="inlineStr">
        <is>
          <t>Financing activities</t>
        </is>
      </c>
      <c r="C51" s="4" t="inlineStr">
        <is>
          <t xml:space="preserve"> </t>
        </is>
      </c>
      <c r="D51" s="4" t="inlineStr">
        <is>
          <t xml:space="preserve"> </t>
        </is>
      </c>
      <c r="F51" s="4" t="inlineStr">
        <is>
          <t xml:space="preserve"> </t>
        </is>
      </c>
    </row>
    <row r="52">
      <c r="A52" s="4" t="inlineStr">
        <is>
          <t>Financing fees incurred and deferred</t>
        </is>
      </c>
      <c r="C52" s="6" t="n">
        <v>0</v>
      </c>
      <c r="D52" s="6" t="n">
        <v>-1235</v>
      </c>
      <c r="F52" s="6" t="n">
        <v>0</v>
      </c>
    </row>
    <row r="53">
      <c r="A53" s="4" t="inlineStr">
        <is>
          <t>Repayment of loan payable</t>
        </is>
      </c>
      <c r="C53" s="6" t="n">
        <v>-7500</v>
      </c>
      <c r="D53" s="6" t="n">
        <v>-3750</v>
      </c>
      <c r="F53" s="6" t="n">
        <v>0</v>
      </c>
    </row>
    <row r="54">
      <c r="A54" s="4" t="inlineStr">
        <is>
          <t>Proceeds from issuance of loan payable</t>
        </is>
      </c>
      <c r="C54" s="6" t="n">
        <v>0</v>
      </c>
      <c r="D54" s="6" t="n">
        <v>300000</v>
      </c>
      <c r="F54" s="6" t="n">
        <v>0</v>
      </c>
    </row>
    <row r="55">
      <c r="A55" s="4" t="inlineStr">
        <is>
          <t>Proceeds from issuance of common stock, net</t>
        </is>
      </c>
      <c r="C55" s="6" t="n">
        <v>20420</v>
      </c>
      <c r="D55" s="6" t="n">
        <v>253978</v>
      </c>
      <c r="F55" s="6" t="n">
        <v>4844</v>
      </c>
    </row>
    <row r="56">
      <c r="A56" s="4" t="inlineStr">
        <is>
          <t>Acquisition of treasury stock</t>
        </is>
      </c>
      <c r="C56" s="6" t="n">
        <v>-309401</v>
      </c>
      <c r="D56" s="6" t="n">
        <v>-566567</v>
      </c>
      <c r="F56" s="6" t="n">
        <v>-99415</v>
      </c>
    </row>
    <row r="57">
      <c r="A57" s="4" t="inlineStr">
        <is>
          <t>Dividends paid on common stock</t>
        </is>
      </c>
      <c r="C57" s="6" t="n">
        <v>0</v>
      </c>
      <c r="D57" s="6" t="n">
        <v>-30567</v>
      </c>
      <c r="F57" s="6" t="n">
        <v>-31450</v>
      </c>
    </row>
    <row r="58">
      <c r="A58" s="4" t="inlineStr">
        <is>
          <t>Dividends paid on preferred stock</t>
        </is>
      </c>
      <c r="C58" s="6" t="n">
        <v>-43675</v>
      </c>
      <c r="D58" s="6" t="n">
        <v>-43675</v>
      </c>
      <c r="F58" s="6" t="n">
        <v>-43675</v>
      </c>
    </row>
    <row r="59">
      <c r="A59" s="4" t="inlineStr">
        <is>
          <t>Net cash used in financing activities</t>
        </is>
      </c>
      <c r="C59" s="6" t="n">
        <v>-340156</v>
      </c>
      <c r="D59" s="6" t="n">
        <v>-91816</v>
      </c>
      <c r="F59" s="6" t="n">
        <v>-169696</v>
      </c>
    </row>
    <row r="60">
      <c r="A60" s="4" t="inlineStr">
        <is>
          <t>Increase (decrease) in cash and cash equivalents</t>
        </is>
      </c>
      <c r="C60" s="6" t="n">
        <v>26384</v>
      </c>
      <c r="D60" s="6" t="n">
        <v>169102</v>
      </c>
      <c r="F60" s="6" t="n">
        <v>-124425</v>
      </c>
    </row>
    <row r="61">
      <c r="A61" s="4" t="inlineStr">
        <is>
          <t>Cash and cash equivalents at beginning of year</t>
        </is>
      </c>
      <c r="C61" s="6" t="n">
        <v>531347</v>
      </c>
      <c r="D61" s="6" t="n">
        <v>362245</v>
      </c>
      <c r="F61" s="6" t="n">
        <v>486670</v>
      </c>
    </row>
    <row r="62">
      <c r="A62" s="4" t="inlineStr">
        <is>
          <t>Cash and cash equivalents at end of year</t>
        </is>
      </c>
      <c r="C62" s="6" t="n">
        <v>557731</v>
      </c>
      <c r="D62" s="6" t="n">
        <v>531347</v>
      </c>
      <c r="F62" s="6" t="n">
        <v>362245</v>
      </c>
    </row>
    <row r="63">
      <c r="A63" s="4" t="inlineStr">
        <is>
          <t>Parent Company | Notes and Loan Payable</t>
        </is>
      </c>
      <c r="C63" s="4" t="inlineStr">
        <is>
          <t xml:space="preserve"> </t>
        </is>
      </c>
      <c r="D63" s="4" t="inlineStr">
        <is>
          <t xml:space="preserve"> </t>
        </is>
      </c>
      <c r="F63" s="4" t="inlineStr">
        <is>
          <t xml:space="preserve"> </t>
        </is>
      </c>
    </row>
    <row r="64">
      <c r="A64" s="3" t="inlineStr">
        <is>
          <t>Cash paid during the year for interest:</t>
        </is>
      </c>
      <c r="C64" s="4" t="inlineStr">
        <is>
          <t xml:space="preserve"> </t>
        </is>
      </c>
      <c r="D64" s="4" t="inlineStr">
        <is>
          <t xml:space="preserve"> </t>
        </is>
      </c>
      <c r="F64" s="4" t="inlineStr">
        <is>
          <t xml:space="preserve"> </t>
        </is>
      </c>
    </row>
    <row r="65">
      <c r="A65" s="4" t="inlineStr">
        <is>
          <t>Interest paid</t>
        </is>
      </c>
      <c r="C65" s="6" t="n">
        <v>45020</v>
      </c>
      <c r="D65" s="6" t="n">
        <v>31288</v>
      </c>
      <c r="F65" s="6" t="n">
        <v>25000</v>
      </c>
    </row>
    <row r="66">
      <c r="A66" s="4" t="inlineStr">
        <is>
          <t>Parent Company | Subordinated Debentures</t>
        </is>
      </c>
      <c r="C66" s="4" t="inlineStr">
        <is>
          <t xml:space="preserve"> </t>
        </is>
      </c>
      <c r="D66" s="4" t="inlineStr">
        <is>
          <t xml:space="preserve"> </t>
        </is>
      </c>
      <c r="F66" s="4" t="inlineStr">
        <is>
          <t xml:space="preserve"> </t>
        </is>
      </c>
    </row>
    <row r="67">
      <c r="A67" s="3" t="inlineStr">
        <is>
          <t>Cash paid during the year for interest:</t>
        </is>
      </c>
      <c r="C67" s="4" t="inlineStr">
        <is>
          <t xml:space="preserve"> </t>
        </is>
      </c>
      <c r="D67" s="4" t="inlineStr">
        <is>
          <t xml:space="preserve"> </t>
        </is>
      </c>
      <c r="F67" s="4" t="inlineStr">
        <is>
          <t xml:space="preserve"> </t>
        </is>
      </c>
    </row>
    <row r="68">
      <c r="A68" s="4" t="inlineStr">
        <is>
          <t>Interest paid</t>
        </is>
      </c>
      <c r="C68" s="5" t="n">
        <v>5000</v>
      </c>
      <c r="D68" s="5" t="n">
        <v>5000</v>
      </c>
      <c r="F68" s="5" t="n">
        <v>5000</v>
      </c>
    </row>
    <row r="69"/>
    <row r="70">
      <c r="A70" s="4" t="inlineStr">
        <is>
          <t>[1] Certain prior period amounts have been recast. See Note 1 - Significant Accounting Policies for more information. Certain prior period amounts have been recast. See Note 1 - Significant Accounting Policies for more information.</t>
        </is>
      </c>
    </row>
  </sheetData>
  <mergeCells count="6">
    <mergeCell ref="A1:B2"/>
    <mergeCell ref="C1:G1"/>
    <mergeCell ref="D2:E2"/>
    <mergeCell ref="F2:G2"/>
    <mergeCell ref="A69:F69"/>
    <mergeCell ref="A70:F7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policy acquisition costs</t>
        </is>
      </c>
      <c r="B4" s="5" t="n">
        <v>3070280</v>
      </c>
      <c r="C4" s="5" t="n">
        <v>2773643</v>
      </c>
      <c r="D4" s="5" t="n">
        <v>3062204</v>
      </c>
    </row>
    <row r="5">
      <c r="A5" s="4" t="inlineStr">
        <is>
          <t>Future policy benefits, losses, claims and loss expenses</t>
        </is>
      </c>
      <c r="B5" s="6" t="n">
        <v>60901641</v>
      </c>
      <c r="C5" s="6" t="n">
        <v>58781836</v>
      </c>
      <c r="D5" s="6" t="n">
        <v>62614822</v>
      </c>
    </row>
    <row r="6">
      <c r="A6" s="4" t="inlineStr">
        <is>
          <t>Unearned premiums</t>
        </is>
      </c>
      <c r="B6" s="6" t="n">
        <v>0</v>
      </c>
      <c r="C6" s="6" t="n">
        <v>0</v>
      </c>
      <c r="D6" s="6" t="n">
        <v>0</v>
      </c>
    </row>
    <row r="7">
      <c r="A7" s="4" t="inlineStr">
        <is>
          <t>Other policy claims and benefits payable</t>
        </is>
      </c>
      <c r="B7" s="6" t="n">
        <v>188856</v>
      </c>
      <c r="C7" s="6" t="n">
        <v>512790</v>
      </c>
      <c r="D7" s="6" t="n">
        <v>226844</v>
      </c>
    </row>
    <row r="8">
      <c r="A8" s="4" t="inlineStr">
        <is>
          <t>Premium revenue</t>
        </is>
      </c>
      <c r="B8" s="6" t="n">
        <v>327463</v>
      </c>
      <c r="C8" s="6" t="n">
        <v>250093</v>
      </c>
      <c r="D8" s="6" t="n">
        <v>300833</v>
      </c>
    </row>
    <row r="9">
      <c r="A9" s="4" t="inlineStr">
        <is>
          <t>Net investment income</t>
        </is>
      </c>
      <c r="B9" s="6" t="n">
        <v>2272798</v>
      </c>
      <c r="C9" s="6" t="n">
        <v>2307463</v>
      </c>
      <c r="D9" s="6" t="n">
        <v>2037475</v>
      </c>
    </row>
    <row r="10">
      <c r="A10" s="4" t="inlineStr">
        <is>
          <t>Benefits, claims, losses and settlement expenses</t>
        </is>
      </c>
      <c r="B10" s="6" t="n">
        <v>1920938</v>
      </c>
      <c r="C10" s="6" t="n">
        <v>-1582537</v>
      </c>
      <c r="D10" s="6" t="n">
        <v>2139045</v>
      </c>
    </row>
    <row r="11">
      <c r="A11" s="4" t="inlineStr">
        <is>
          <t>Amortization of deferred policy acquisition costs</t>
        </is>
      </c>
      <c r="B11" s="6" t="n">
        <v>279700</v>
      </c>
      <c r="C11" s="6" t="n">
        <v>284011</v>
      </c>
      <c r="D11" s="6" t="n">
        <v>306370</v>
      </c>
    </row>
    <row r="12">
      <c r="A12" s="4" t="inlineStr">
        <is>
          <t>Other operating expenses</t>
        </is>
      </c>
      <c r="B12" s="5" t="n">
        <v>352826</v>
      </c>
      <c r="C12" s="5" t="n">
        <v>276955</v>
      </c>
      <c r="D12" s="5" t="n">
        <v>27278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V - Reinsurance (Details) - USD ($) $ in Thousands</t>
        </is>
      </c>
      <c r="B1" s="2" t="inlineStr">
        <is>
          <t>12 Months Ended</t>
        </is>
      </c>
    </row>
    <row r="2">
      <c r="B2" s="2" t="inlineStr">
        <is>
          <t>Dec. 31, 2023</t>
        </is>
      </c>
      <c r="C2" s="2" t="inlineStr">
        <is>
          <t>Dec. 31, 2022</t>
        </is>
      </c>
      <c r="E2" s="2" t="inlineStr">
        <is>
          <t>Dec. 31, 2021</t>
        </is>
      </c>
    </row>
    <row r="3">
      <c r="A3" s="3" t="inlineStr">
        <is>
          <t>SEC Schedule, 12-17, Insurance Companies, Reinsurance [Line Items]</t>
        </is>
      </c>
      <c r="B3" s="4" t="inlineStr">
        <is>
          <t xml:space="preserve"> </t>
        </is>
      </c>
      <c r="C3" s="4" t="inlineStr">
        <is>
          <t xml:space="preserve"> </t>
        </is>
      </c>
      <c r="E3" s="4" t="inlineStr">
        <is>
          <t xml:space="preserve"> </t>
        </is>
      </c>
    </row>
    <row r="4">
      <c r="A4" s="4" t="inlineStr">
        <is>
          <t>Gross amount, life insurance in force</t>
        </is>
      </c>
      <c r="B4" s="5" t="n">
        <v>40943</v>
      </c>
      <c r="C4" s="5" t="n">
        <v>44003</v>
      </c>
      <c r="E4" s="5" t="n">
        <v>48943</v>
      </c>
    </row>
    <row r="5">
      <c r="A5" s="4" t="inlineStr">
        <is>
          <t>Ceded to other companies, life insurance in force</t>
        </is>
      </c>
      <c r="B5" s="6" t="n">
        <v>4462</v>
      </c>
      <c r="C5" s="6" t="n">
        <v>4761</v>
      </c>
      <c r="E5" s="6" t="n">
        <v>5131</v>
      </c>
    </row>
    <row r="6">
      <c r="A6" s="4" t="inlineStr">
        <is>
          <t>Assumed from other companies, life insurance in force</t>
        </is>
      </c>
      <c r="B6" s="6" t="n">
        <v>40848</v>
      </c>
      <c r="C6" s="6" t="n">
        <v>43607</v>
      </c>
      <c r="E6" s="6" t="n">
        <v>46119</v>
      </c>
    </row>
    <row r="7">
      <c r="A7" s="4" t="inlineStr">
        <is>
          <t>Net amount, life insurance in force</t>
        </is>
      </c>
      <c r="B7" s="6" t="n">
        <v>77329</v>
      </c>
      <c r="C7" s="6" t="n">
        <v>82849</v>
      </c>
      <c r="E7" s="6" t="n">
        <v>89931</v>
      </c>
    </row>
    <row r="8">
      <c r="A8" s="4" t="inlineStr">
        <is>
          <t>Net amount, insurance premiums and other considerations</t>
        </is>
      </c>
      <c r="B8" s="5" t="n">
        <v>11967</v>
      </c>
      <c r="C8" s="5" t="n">
        <v>19739</v>
      </c>
      <c r="D8" s="4" t="inlineStr">
        <is>
          <t>[1]</t>
        </is>
      </c>
      <c r="E8" s="5" t="n">
        <v>58202</v>
      </c>
      <c r="F8" s="4" t="inlineStr">
        <is>
          <t>[1]</t>
        </is>
      </c>
    </row>
    <row r="9">
      <c r="A9" s="4" t="inlineStr">
        <is>
          <t>Percent of amount assumed to net, life insurance in force</t>
        </is>
      </c>
      <c r="B9" s="8" t="n">
        <v>0.5282</v>
      </c>
      <c r="C9" s="8" t="n">
        <v>0.5263</v>
      </c>
      <c r="E9" s="8" t="n">
        <v>0.5128</v>
      </c>
    </row>
    <row r="10">
      <c r="A10" s="4" t="inlineStr">
        <is>
          <t>Insurance Premiums and Other Considerations</t>
        </is>
      </c>
      <c r="B10" s="4" t="inlineStr">
        <is>
          <t xml:space="preserve"> </t>
        </is>
      </c>
      <c r="C10" s="4" t="inlineStr">
        <is>
          <t xml:space="preserve"> </t>
        </is>
      </c>
      <c r="E10" s="4" t="inlineStr">
        <is>
          <t xml:space="preserve"> </t>
        </is>
      </c>
    </row>
    <row r="11">
      <c r="A11" s="3" t="inlineStr">
        <is>
          <t>SEC Schedule, 12-17, Insurance Companies, Reinsurance [Line Items]</t>
        </is>
      </c>
      <c r="B11" s="4" t="inlineStr">
        <is>
          <t xml:space="preserve"> </t>
        </is>
      </c>
      <c r="C11" s="4" t="inlineStr">
        <is>
          <t xml:space="preserve"> </t>
        </is>
      </c>
      <c r="E11" s="4" t="inlineStr">
        <is>
          <t xml:space="preserve"> </t>
        </is>
      </c>
    </row>
    <row r="12">
      <c r="A12" s="4" t="inlineStr">
        <is>
          <t>Gross amount, insurance premiums and other considerations</t>
        </is>
      </c>
      <c r="B12" s="5" t="n">
        <v>409918</v>
      </c>
      <c r="C12" s="5" t="n">
        <v>299107</v>
      </c>
      <c r="E12" s="5" t="n">
        <v>321132</v>
      </c>
    </row>
    <row r="13">
      <c r="A13" s="4" t="inlineStr">
        <is>
          <t>Ceded to other companies, insurance premiums and other considerations</t>
        </is>
      </c>
      <c r="B13" s="6" t="n">
        <v>82598</v>
      </c>
      <c r="C13" s="6" t="n">
        <v>49184</v>
      </c>
      <c r="E13" s="6" t="n">
        <v>20468</v>
      </c>
    </row>
    <row r="14">
      <c r="A14" s="4" t="inlineStr">
        <is>
          <t>Assumed from other companies, insurance premiums and other considerations</t>
        </is>
      </c>
      <c r="B14" s="6" t="n">
        <v>143</v>
      </c>
      <c r="C14" s="6" t="n">
        <v>170</v>
      </c>
      <c r="E14" s="6" t="n">
        <v>169</v>
      </c>
    </row>
    <row r="15">
      <c r="A15" s="4" t="inlineStr">
        <is>
          <t>Net amount, insurance premiums and other considerations</t>
        </is>
      </c>
      <c r="B15" s="5" t="n">
        <v>327463</v>
      </c>
      <c r="C15" s="5" t="n">
        <v>250093</v>
      </c>
      <c r="E15" s="5" t="n">
        <v>300833</v>
      </c>
    </row>
    <row r="16">
      <c r="A16" s="4" t="inlineStr">
        <is>
          <t>Percent of amount assumed to net, insurance premiums and other considerations</t>
        </is>
      </c>
      <c r="B16" s="8" t="n">
        <v>0.0004</v>
      </c>
      <c r="C16" s="8" t="n">
        <v>0.0007</v>
      </c>
      <c r="E16" s="8" t="n">
        <v>0.0005999999999999999</v>
      </c>
    </row>
    <row r="17">
      <c r="A17" s="4" t="inlineStr">
        <is>
          <t>Annuity Product Charges</t>
        </is>
      </c>
      <c r="B17" s="4" t="inlineStr">
        <is>
          <t xml:space="preserve"> </t>
        </is>
      </c>
      <c r="C17" s="4" t="inlineStr">
        <is>
          <t xml:space="preserve"> </t>
        </is>
      </c>
      <c r="E17" s="4" t="inlineStr">
        <is>
          <t xml:space="preserve"> </t>
        </is>
      </c>
    </row>
    <row r="18">
      <c r="A18" s="3" t="inlineStr">
        <is>
          <t>SEC Schedule, 12-17, Insurance Companies, Reinsurance [Line Items]</t>
        </is>
      </c>
      <c r="B18" s="4" t="inlineStr">
        <is>
          <t xml:space="preserve"> </t>
        </is>
      </c>
      <c r="C18" s="4" t="inlineStr">
        <is>
          <t xml:space="preserve"> </t>
        </is>
      </c>
      <c r="E18" s="4" t="inlineStr">
        <is>
          <t xml:space="preserve"> </t>
        </is>
      </c>
    </row>
    <row r="19">
      <c r="A19" s="4" t="inlineStr">
        <is>
          <t>Gross amount, insurance premiums and other considerations</t>
        </is>
      </c>
      <c r="B19" s="5" t="n">
        <v>398050</v>
      </c>
      <c r="C19" s="5" t="n">
        <v>279447</v>
      </c>
      <c r="E19" s="5" t="n">
        <v>262982</v>
      </c>
    </row>
    <row r="20">
      <c r="A20" s="4" t="inlineStr">
        <is>
          <t>Ceded to other companies, insurance premiums and other considerations</t>
        </is>
      </c>
      <c r="B20" s="6" t="n">
        <v>82554</v>
      </c>
      <c r="C20" s="6" t="n">
        <v>49093</v>
      </c>
      <c r="E20" s="6" t="n">
        <v>20351</v>
      </c>
    </row>
    <row r="21">
      <c r="A21" s="4" t="inlineStr">
        <is>
          <t>Assumed from other companies, insurance premiums and other considerations</t>
        </is>
      </c>
      <c r="B21" s="6" t="n">
        <v>0</v>
      </c>
      <c r="C21" s="6" t="n">
        <v>0</v>
      </c>
      <c r="E21" s="6" t="n">
        <v>0</v>
      </c>
    </row>
    <row r="22">
      <c r="A22" s="4" t="inlineStr">
        <is>
          <t>Net amount, insurance premiums and other considerations</t>
        </is>
      </c>
      <c r="B22" s="5" t="n">
        <v>315496</v>
      </c>
      <c r="C22" s="5" t="n">
        <v>230354</v>
      </c>
      <c r="E22" s="5" t="n">
        <v>242631</v>
      </c>
    </row>
    <row r="23">
      <c r="A23" s="4" t="inlineStr">
        <is>
          <t>Percent of amount assumed to net, insurance premiums and other considerations</t>
        </is>
      </c>
      <c r="B23" s="9" t="n">
        <v>0</v>
      </c>
      <c r="C23" s="9" t="n">
        <v>0</v>
      </c>
      <c r="E23" s="9" t="n">
        <v>0</v>
      </c>
    </row>
    <row r="24">
      <c r="A24" s="4" t="inlineStr">
        <is>
          <t>Traditional Life, Accident and Health Insurance, and Life Contingent Immediate Annuity Premiums</t>
        </is>
      </c>
      <c r="B24" s="4" t="inlineStr">
        <is>
          <t xml:space="preserve"> </t>
        </is>
      </c>
      <c r="C24" s="4" t="inlineStr">
        <is>
          <t xml:space="preserve"> </t>
        </is>
      </c>
      <c r="E24" s="4" t="inlineStr">
        <is>
          <t xml:space="preserve"> </t>
        </is>
      </c>
    </row>
    <row r="25">
      <c r="A25" s="3" t="inlineStr">
        <is>
          <t>SEC Schedule, 12-17, Insurance Companies, Reinsurance [Line Items]</t>
        </is>
      </c>
      <c r="B25" s="4" t="inlineStr">
        <is>
          <t xml:space="preserve"> </t>
        </is>
      </c>
      <c r="C25" s="4" t="inlineStr">
        <is>
          <t xml:space="preserve"> </t>
        </is>
      </c>
      <c r="E25" s="4" t="inlineStr">
        <is>
          <t xml:space="preserve"> </t>
        </is>
      </c>
    </row>
    <row r="26">
      <c r="A26" s="4" t="inlineStr">
        <is>
          <t>Gross amount, insurance premiums and other considerations</t>
        </is>
      </c>
      <c r="B26" s="5" t="n">
        <v>11868</v>
      </c>
      <c r="C26" s="5" t="n">
        <v>19660</v>
      </c>
      <c r="E26" s="5" t="n">
        <v>58150</v>
      </c>
    </row>
    <row r="27">
      <c r="A27" s="4" t="inlineStr">
        <is>
          <t>Ceded to other companies, insurance premiums and other considerations</t>
        </is>
      </c>
      <c r="B27" s="6" t="n">
        <v>44</v>
      </c>
      <c r="C27" s="6" t="n">
        <v>91</v>
      </c>
      <c r="E27" s="6" t="n">
        <v>117</v>
      </c>
    </row>
    <row r="28">
      <c r="A28" s="4" t="inlineStr">
        <is>
          <t>Assumed from other companies, insurance premiums and other considerations</t>
        </is>
      </c>
      <c r="B28" s="6" t="n">
        <v>143</v>
      </c>
      <c r="C28" s="6" t="n">
        <v>170</v>
      </c>
      <c r="E28" s="6" t="n">
        <v>169</v>
      </c>
    </row>
    <row r="29">
      <c r="A29" s="4" t="inlineStr">
        <is>
          <t>Net amount, insurance premiums and other considerations</t>
        </is>
      </c>
      <c r="B29" s="5" t="n">
        <v>11967</v>
      </c>
      <c r="C29" s="5" t="n">
        <v>19739</v>
      </c>
      <c r="E29" s="5" t="n">
        <v>58202</v>
      </c>
    </row>
    <row r="30">
      <c r="A30" s="4" t="inlineStr">
        <is>
          <t>Percent of amount assumed to net, insurance premiums and other considerations</t>
        </is>
      </c>
      <c r="B30" s="8" t="n">
        <v>0.0119</v>
      </c>
      <c r="C30" s="8" t="n">
        <v>0.0086</v>
      </c>
      <c r="E30" s="8" t="n">
        <v>0.0029</v>
      </c>
    </row>
    <row r="31"/>
    <row r="32">
      <c r="A32" s="4" t="inlineStr">
        <is>
          <t>[1] Certain prior period amounts have been recast. See Note 1 - Significant Accounting Policies for more information.</t>
        </is>
      </c>
    </row>
  </sheetData>
  <mergeCells count="6">
    <mergeCell ref="A1:A2"/>
    <mergeCell ref="B1:F1"/>
    <mergeCell ref="C2:D2"/>
    <mergeCell ref="E2:F2"/>
    <mergeCell ref="A31:F31"/>
    <mergeCell ref="A32:F3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At December 31, 2023 and 2022, the amortized cost and fair value of fixed maturity securities were as follows: Amortized Gross Gross Allowance for Credit Losses Fair Value (Dollars in thousands) December 31, 2023 Fixed maturity securities, available for sale: U.S. Government and agencies $ 172,683 $ 606 $ (2,148) $ — $ 171,141 States, municipalities and territories 3,654,571 17,477 (573,108) — 3,098,940 Foreign corporate securities and foreign governments 563,890 1,669 (71,820) — 493,739 Corporate securities 23,036,862 175,014 (2,605,048) (3,412) 20,603,416 Residential mortgage backed securities 1,503,639 11,598 (112,736) — 1,402,501 Commercial mortgage backed securities 3,405,647 995 (454,095) — 2,952,547 Other asset backed securities 6,200,170 30,530 (171,884) (618) 6,058,198 $ 38,537,462 $ 237,889 $ (3,990,839) $ (4,030) $ 34,780,482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1) Amortized cost excludes accrued interest receivable (2) Gross unrealized losses are net of allowance for credit losses. The amortized cost and fair value of fixed maturity securities at December 31, 2023,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371,424 $ 1,368,322 Due after one year through five years 4,924,030 4,787,802 Due after five years through ten years 4,686,405 4,325,294 Due after ten years through twenty years 7,569,350 6,754,603 Due after twenty years 8,876,797 7,131,215 27,428,006 24,367,236 Residential mortgage backed securities 1,503,639 1,402,501 Commercial mortgage backed securities 3,405,647 2,952,547 Other asset backed securities 6,200,170 6,058,198 $ 38,537,462 $ 34,780,482 Net unrealized losses on investments reported as a separate component of stockholders' equity were comprised of the following: December 31, 2023 2022 (Dollars in thousands) Net unrealized losses on investments $ (3,755,689) $ (5,065,422) Deferred income tax valuation allowance reversal 22,534 22,534 Deferred income tax expense 788,236 1,063,441 Net unrealized losses reported as accumulated other comprehensive loss $ (2,944,919) $ (3,979,447)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December 31, 2023 and 2022, respectively. The following table summarizes the credit quality, as determined by NAIC designation, of our fixed maturity portfolio as of the dates indicated: December 31, 2023 2022 NAIC Designation (1) Amortized Fair Amortized Fair (Dollars in thousands) 1 $ 22,493,843 $ 20,209,842 $ 27,061,903 $ 24,211,086 2 14,910,687 13,529,169 17,023,157 14,944,131 3 583,131 527,556 595,193 510,392 4 201,610 168,191 109,409 91,495 5 88,581 68,538 61,721 36,738 6 9,400 10,132 14,636 10,775 $ 38,287,252 $ 34,513,428 $ 44,866,019 $ 39,804,617 (1) The table excludes residual tranche securities that are not rated with an amortized cost of $250,210 and fair value of $267,054 as of December 31, 2023. The following table shows our investments' gross unrealized losses and fair value, aggregated by investment category and length of time that individual securities (consisting of 3,639 and 4,510 securities, respectively) have been in a continuous unrealized loss position, at December 31, 2023 and 2022: Less than 12 months 12 months or more Total Fair Value Unrealized Fair Value Unrealized Fair Value Unrealized (Dollars in thousands) December 31, 2023 Fixed maturity securities, available for sale: U.S. Government and agencies $ 55,087 $ (279) $ 47,639 $ (1,869) $ 102,726 $ (2,148) States, municipalities and territories 451,091 (44,832) 2,290,704 (528,276) 2,741,795 (573,108) Foreign corporate securities and foreign governments 1,555 (195) 427,021 (71,625) 428,576 (71,820) Corporate securities 3,275,031 (237,744) 13,625,542 (2,367,304) 16,900,573 (2,605,048) Residential mortgage backed securities 145,093 (7,614) 858,821 (105,122) 1,003,914 (112,736) Commercial mortgage backed securities 431,947 (69,007) 2,416,868 (385,088) 2,848,815 (454,095) Other asset backed securities 968,026 (29,606) 3,057,618 (142,278) 4,025,644 (171,884) $ 5,327,830 $ (389,277) $ 22,724,213 $ (3,601,562) $ 28,052,043 $ (3,990,839)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1) Unrealized losses have been reduced to reflect the allowance for credit losses of $4.0 million and $3.3 million as of December 31, 2023 and 2022, respectively. The unrealized losses at December 31, 2023 are principally related to the timing of the purchases of certain securities, which carry less yield than those available at December 31, 2023. Approximately 97% and 98% of the unrealized losses on fixed maturity securities shown in the above table for December 31, 2023 and 2022,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years ended December 31, 2023, 2022 and 2021 are as follows: Year Ended December 31, 2023 2022 2021 (Dollars in thousands) Fixed maturity securities available for sale carried at fair value $ 1,309,733 $ (9,375,028) $ (987,434) Adjustment for effect on other balance sheet accounts: Deferred income tax asset/liability (275,205) 1,968,488 207,361 (275,205) 1,968,488 207,361 Change in net unrealized gains/losses on investments carried at fair value $ 1,034,528 $ (7,406,540) $ (780,073) Components of net investment income are as follows: Year Ended December 31, 2023 2022 2021 (Dollars in thousands) Fixed maturity securities $ 1,653,897 $ 1,849,915 $ 1,772,675 Real estate investments (7,303) 40,243 14,138 Mortgage loans on real estate 404,303 301,118 215,138 Cash and cash equivalents 208,923 24,985 3,385 Limited partnerships and limited liability companies 112,612 188,131 67,157 Other investments 43,510 49,537 29,399 2,415,942 2,453,929 2,101,892 Less: investment expenses (143,144) (146,466) (64,417) Net investment income $ 2,272,798 $ 2,307,463 $ 2,037,475 Proceeds from sales of available for sale fixed maturity securities for the years ended December 31, 2023, 2022 and 2021 were $9.3 billion, $7.8 billion and $0.8 billion, respectively. Scheduled principal repayments, calls and tenders for available for sale fixed maturity securities for the years ended December 31, 2023, 2022 and 2021 were $2.1 billion, $2.8 billion and $3.7 billion, respectively. Net realized losses on investments for the years ended December 31, 2023, 2022 and 2021 are as follows: Year Ended December 31, 2023 2022 2021 (Dollars in thousands) Available for sale fixed maturity securities: Gross realized gains $ 137,901 $ 139,819 $ 10,167 Gross realized losses (179,479) (153,712) (19,140) Net credit loss (provision) (47,471) (15,536) (6,241) (89,049) (29,429) (15,214) Other investments: Gross realized gains 2,210 — — Gross realized losses (5,199) — — (2,989) — — Mortgage loans on real estate: Decrease (increase) in allowance for credit losses 252 (15,126) 7,005 Recovery of specific allowance — 1,677 — Loss on sale of mortgage loans (7,417) (4,970) (5,033) (7,165) (18,419) 1,972 Total net realized losses $ (99,203) $ (47,848) $ (13,242) Realized losses on available for sale fixed maturity securities in 2023, 2022 and 2021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The following table summarizes the carrying value of our investments that have been non-income producing for 12 consecutive months: December 31, 2023 2022 (Dollars in thousands) Fixed maturity securities, available for sale $ 1,711 $ 10,708 Mortgage loans on real estate 14,479 1,483 Real estate owned 3,629 — $ 19,819 $ 12,191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Year Ended December 31, 2023 States, Municipalities and Corporate Securities Residential Mortgage Backed Securities Other Asset Backed Securities Total (Dollars in thousands) Beginning balance $ — $ 3,214 $ 133 $ — $ 3,347 Additions for credit losses not previously recorded — — 97 947 1,044 Change in allowance on securities with previous allowance — 198 (230) (329) (361) Reduction for securities sold during the period — — — — — Ending balance $ — $ 3,412 $ — $ 618 $ 4,030 Year Ended December 31, 2022 States, Municipalities and Corporate Securities Residential Mortgage Backed Securities Other Asset Backed Securities Total (Dollars in thousands) Beginning balance $ 2,776 $ — $ 70 $ — $ 2,846 Additions for credit losses not previously recorded — 3,825 1,070 — 4,895 Change in allowance on securities with previous allowance (2,776) (611) (579) — (3,966) Reduction for securities sold during the period — — (428) — (428) Ending balance $ — $ 3,214 $ 133 $ — $ 3,347 At December 31, 2023 and 2022, cash and invested assets of $52.4 billion and $51.0 billion, respectively, were on deposit with state agencies to meet regulatory requirements including deposits for the benefit of all policyholders. There are no restrictions on the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3</t>
        </is>
      </c>
    </row>
    <row r="3">
      <c r="A3" s="3" t="inlineStr">
        <is>
          <t>Receivables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786.4 million at December 31, 2023. December 31, 2023 2022 (Dollars in thousands) Commercial mortgage loans: Principal outstanding $ 3,550,204 $ 3,560,903 Deferred fees and costs, net (2,494) (6,345) Unamortized discounts and premiums, net (2,711) — Amortized cost 3,544,999 3,554,558 Valuation allowance (17,902) (22,428) Commercial mortgage loans, carrying value 3,527,097 3,532,130 Agricultural mortgage loans: Principal outstanding 581,287 567,630 Deferred fees and costs, net (1,654) (1,667) Amortized cost 579,633 565,963 Valuation allowance (2,590) (1,021) Agricultural mortgage loans, carrying value 577,043 564,942 Residential mortgage loans: Principal outstanding 3,384,737 2,807,652 Deferred fees and costs, net 558 1,909 Unamortized discounts and premiums, net 65,802 55,917 Amortized cost 3,451,097 2,865,478 Valuation allowance (17,643) (13,523) Residential mortgage loans, carrying value 3,433,454 2,851,955 Mortgage loans, carrying value $ 7,537,594 $ 6,949,027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3 2022 Principal Percent Principal Percent (Dollars in thousands) Geographic distribution East $ 471,707 13.3 % $ 502,659 14.1 % Middle Atlantic 274,017 7.7 % 280,993 7.9 % Mountain 404,143 11.4 % 416,307 11.7 % New England 87,041 2.4 % 73,631 2.1 % Pacific 835,085 23.5 % 858,812 24.1 % South Atlantic 927,547 26.1 % 934,007 26.2 % West North Central 183,856 5.2 % 205,568 5.8 % West South Central 328,918 9.3 % 288,926 8.1 % International 37,890 1.1 % — — % $ 3,550,204 100.0 % $ 3,560,903 100.0 % Property type distribution Office $ 360,328 10.1 % $ 388,978 10.9 % Retail 801,977 22.6 % 896,351 25.2 % Industrial/Warehouse 940,546 26.5 % 866,623 24.3 % Apartment 1,047,740 29.5 % 912,984 25.6 % Hotel 319,733 9.0 % 285,271 8.0 % Mixed Use/Other 79,880 2.3 % 210,696 6.0 % $ 3,550,204 100.0 % $ 3,560,903 100.0 % Our agricultural mortgage loan portfolio consists of loans with an outstanding principal balance of $581.3 million and $567.6 million as of December 31, 2023 and 2022, respectively. These loans are collateralized by agricultural land and are diversified as to location within the United States. Our residential mortgage loan portfolio consists of loans with an outstanding principal balance of $3.4 billion and $2.8 billion as of December 31, 2023 and 2022,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69.5 million and $58.2 million as of December 31, 2023 and 2022, respectively, is included in Accrued investment income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3 or 2022,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following table represents a rollforward of the valuation allowance on our mortgage loan portfolios: Year Ended December 31, 2023 Commercial Agricultural Residential Total (Dollars in thousands) Beginning allowance balance $ (22,428) $ (1,021) $ (13,523) $ (36,972) Charge-offs — — 11 11 Recoveries — — — — Change in provision for credit losses 4,526 (1,569) (4,131) (1,174) Ending allowance balance $ (17,902) $ (2,590) $ (17,643) $ (38,135) Year Ended December 31, 2022 Commercial Agricultural Residential Total (Dollars in thousands) Beginning allowance balance $ (17,926) $ (519) $ (5,579) $ (24,024) Charge-offs 501 — — 501 Recoveries 1,677 — — 1,677 Change in provision for credit losses (6,680) (502) (7,944) (15,126) Ending allowance balance $ (22,428) $ (1,021) $ (13,523) $ (36,972)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twelve real estate properties totaling $6.5 million at December 31, 2023 and no real estate properties at December 31, 2022 in which ownership of the property was taken to satisfy an outstanding loan.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December 31, 2023 and 2022. The amortized cost of our commercial mortgage loan portfolio by LTV and DSC ratios based on the most recent information collected was as follows at December 31, 2023 and 2022 (by year of origination): 2023 2022 2021 2020 2019 Prior Total As of December 31, 2023: Amortized Average Amortized Average Amortized Average Amortized Average Amortized Average Amortized Average Amortized Average Debt Service Coverage Ratio: (Dollars in thousands) Greater than or equal to 1.5 $ 3,444 46 % $ 285,481 62 % $ 272,661 57 % $ 370,299 51 % $ 449,973 55 % $ 1,056,159 44 % $ 2,438,017 50 % Greater than or equal to 1.2 and less than 1.5 — — % 76,122 49 % 4,500 55 % 36,534 57 % 108,232 64 % 177,489 57 % 402,877 58 % Greater than or equal to 1.0 and less than 1.2 40,727 38 % 105,578 32 % 328,722 45 % 28,935 54 % — — % 63,972 71 % 567,934 46 % Less than 1.0 — — % 53,470 54 % 26,960 52 % — — % 2,545 80 % 53,196 52 % 136,171 53 % Total $ 44,171 39 % $ 520,651 53 % $ 632,843 51 % $ 435,768 52 % $ 560,750 57 % $ 1,350,816 47 % $ 3,544,999 51 % 2022 2021 2020 2019 2018 Prior Total As of December 31, 2022: Amortized Average Amortized Average Amortized Average Amortized Average Amortized Average Amortized Average Amortized Average Debt Service Coverage Ratio: (Dollars in thousands)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December 31, 2023 and 2022. The amortized cost of our agricultural mortgage loan portfolio by LTV and DSC ratios based on the most recent information collected was as follows at December 31, 2023 and 2022 (by year of origination): 2023 2022 2021 2020 2019 Prior Total As of December 31, 2023: Amortized Average Amortized Average Amortized Average Amortized Average Amortized Average Amortized Average Amortized Average Debt Service Coverage Ratio: (Dollars in thousands) Greater than or equal to 1.5 $ 26,890 59 % $ 61,374 54 % $ 46,060 57 % $ 91,060 46 % $ — — % $ 34,000 42 % $ 259,384 50 % Greater than or equal to 1.2 and less than 1.5 17,798 59 % 89,548 54 % 51,819 52 % 27,433 32 % — — % — — % 186,598 51 % Greater than or equal to 1.0 and less than 1.2 3,988 43 % 3,080 55 % 9,246 57 % 902 59 % — — % — — % 17,216 53 % Less than 1.0 — — % 38,675 37 % 26,514 51 % 49,105 48 % 2,141 33 % — — % 116,435 45 % Total $ 48,676 58 % $ 192,677 51 % $ 133,639 54 % $ 168,500 44 % $ 2,141 33 % $ 34,000 42 % $ 579,633 49 % 2022 2021 2020 2019 2018 Prior Total As of December 31, 2022: Amortized Average Amortized Average Amortized Average Amortized Average Amortized Average Amortized Average Amortized Average Debt Service Coverage Ratio: (Dollars in thousands)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 We closely monitor loan performance for our commercial, agricultural and residential mortgage loan portfolios. Aging of financing receivables is summarized in the following table (by year of origination): 2023 2022 2021 2020 2019 Prior Total As of December 31, 2023: (Dollars in thousands) Commercial mortgage loans Current $ 44,171 $ 520,651 $ 632,843 $ 435,768 $ 560,750 $ 1,350,816 $ 3,544,999 30 - 59 days past due — — — — — — — 60 - 89 days past due — — — — — — — Over 90 days past due — — — — — — — Total commercial mortgage loans $ 44,171 $ 520,651 $ 632,843 $ 435,768 $ 560,750 $ 1,350,816 $ 3,544,999 Agricultural mortgage loans Current $ 48,676 $ 182,273 $ 131,448 $ 168,500 $ 2,141 $ 34,000 $ 567,038 30 - 59 days past due — — — — — — — 60 - 89 days past due — — — — — — — Over 90 days past due — 10,404 2,191 — — — 12,595 Total agricultural mortgage loans $ 48,676 $ 192,677 $ 133,639 $ 168,500 $ 2,141 $ 34,000 $ 579,633 Residential mortgage loans Current $ 1,183,248 $ 1,493,165 $ 365,704 $ 161,426 $ 22,654 $ 794 $ 3,226,991 30 - 59 days past due 21,367 58,420 10,253 5,731 4,988 — 100,759 60 - 89 days past due 5,017 22,383 3,908 1,839 99 — 33,246 Over 90 days past due 18,558 38,255 23,707 5,275 3,398 908 90,101 Total residential mortgage loans $ 1,228,190 $ 1,612,223 $ 403,572 $ 174,271 $ 31,139 $ 1,702 $ 3,451,097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55 loans in non-accrual status at December 31, 2023 and 59 loans in non-accrual status at December 31, 2022. During the years ended December 31, 2023, 2022, and 2021 we recognized interest income of $3.0 million, $670 thousand, and $36 thousand respectively, on loans which were in non-accrual status at the respective period end. Loan Modifications Our commercial, agricultur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no significant mortgage loan modification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See Note 1 - Significant Accounting Policies for further details on our consolidation accounting policies. Consolidated Variable Interest Entities We are invested in multiple investment company real estate limited partnerships which own various limited liability companies that invest in residential real estate properties and one real estate limited liability company that invests in a commercial real estate property.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 investment company real estate investments, the investments balance will fluctuate based on changes in the fair value of the properties as well as when purchases and sales of properties are made. The investment balance in the commercial real estate property is held at depreciated cost, and is expected to decrease over time. We are invested in two investment company limited liability companies that invest in operating entities which hold multifamily real estate properties. The entities are VIEs and we have determined we are the primary beneficiary as a result of our power to control the entities through our significant ownership. The investment balance, which represent equity interests in the investment company limited liability companies, fluctuate based on changes in the fair value of the properties and the performance of the operating entities. We are invested in a limited partnership feeder fund which invests in a separate limited partnership fund, which holds infrastructure credit assets. The feeder fund limited partnership is a VIE, and we determined we are the primary beneficiary as a result of our significant ownership of the limited partnership and our obligation to absorb losses or receive benefits from the VIE. We have consolidated the assets and liabilities of the limited partnership, which primarily consists of equity interest in a limited partnership. We are invested in one investment company limited liability company that invests in core infrastructure assets typically held through an interest in limited liability companies. The entity is a VIE and we have determined we are the primary beneficiary as a result of our power to control the entity through significant ownership and our obligation to absorb losses or receive benefits from the VIE. The VIE meets the definition of an investment company, which requires the investment balance to be held at fair value. The carrying amounts of our consolidated VIE assets, which can only be used to settle obligations of the consolidated VIEs, and liabilities of consolidated VIEs for which creditors do not have recourse were as follows: December 31, 2023 2022 Total Total Total Total (Dollars in thousands) Real estate investments $ 1,383,120 $ 92,299 $ 1,095,267 $ 78,244 Real estate limited liability companies 47,005 149 66,258 287 Limited partnership funds 353,610 289 620,741 113 Infrastructure limited liability companies 107,942 783 — — $ 1,891,677 $ 93,520 $ 1,782,266 $ 78,644 Unconsolidated Variable Interest Entities We provided debt funding to various special purpose vehicles, which are used to acquire and hold various types of loans or receivabl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The carrying value and maximum loss exposure for our unconsolidated VIEs were as follows: December 31, 2023 2022 Asset Maximum Asset Maximum (Dollars in thousands) Fixed maturity securities, available for sale $ 2,438,074 $ 2,438,074 $ 1,178,110 $ 1,178,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December 31, 2023 December 31, 2022 Notional Fair Value Notional Fair Value (Dollars in thousands) Derivatives designated as hedging instruments Assets Derivative instruments Interest rate swaps $ — $ — $ 408,369 $ 32,769 Derivatives not designated as hedging instruments Assets Derivative instruments Call options $ 41,547,731 $ 1,207,288 $ 38,927,534 $ 397,789 Warrants — — 2,020 1,169 $ 41,547,731 $ 1,207,288 $ 38,929,554 $ 398,958 Liabilities Policy benefit reserves - annuity products Fixed index annuities - embedded derivatives, net $ 5,181,894 $ 4,820,845 Funds withheld for reinsurance liabilities Reinsurance related embedded derivative (256,776) (441,864) $ 4,925,118 $ 4,378,981 Derivatives Designated as Hedging Instruments We used interest rate swaps designated and accounted for as fair value hedges to protect a portfolio of fixed-rate fixed maturity securities against changes in fair value due to changes in interest rates. Our interest rate swap contracts allowed us to pay a fixed rate and receive a floating rate utilizing the Secured Overnight Financing Rate at specified intervals based on a notional amount. Interest rate swaps were carried at fair value and presented as Derivative instruments on the Consolidated Balance Sheets. For derivative instruments that were designated and qualified as a fair value hedge, the gain or loss on the portion of the derivative instrument included in the assessment of hedge effectiveness and the offsetting gain or loss on the hedged item attributable to the hedged risk were recognized in the same line item in the Consolidated Statements of Operations. The change in unrealized gain or loss attributable to interest rate changes on the fixed maturity securities that were designated as part of the hedge are reclassified out of Accumulated other comprehensive income (loss) into Change in fair value of derivatives in the Consolidated Statements of Operations. The remaining change in unrealized gain or loss on the hedged item not associated with the risk being hedged wa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December 31, 2023 December 31, 2022 December 31, 2023 December 31, 2022 (Dollars in thousands) Fixed maturities, available for sale: Current hedging relationships $ — $ 389,060 $ — $ (39,128) Discontinued hedging relationships 1,261,509 1,594,736 (62,385) (94,681) The following represents a summary of the gains (losses) related to the derivatives and hedged items that qualify for fair value hedge accounting: Derivative Hedged Item Net Amount Excluded: (Dollars in thousands) For the year ended December 31, 2023 Interest rate swaps $ 5,856 $ 3,240 $ 9,096 $ — For the year ended December 31, 2022 Interest rate swaps $ 215,587 $ (249,168) $ (33,581) $ 13,957 For the year ended December 31, 2021 Interest rate swaps $ — $ — $ — $ —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Year Ended 2023 2022 2020 (Dollars in thousands) Change in fair value of derivatives: Call options $ 248,744 $ (1,118,768) $ 1,347,925 Warrants 1,206 264 810 Interest rate swaps — 13,957 — $ 249,950 $ (1,104,547) $ 1,348,735 Change in fair value of embedded derivatives: Fixed index annuities - embedded derivatives $ 958,488 $ (1,913,096) $ (355,940) Reinsurance related embedded derivative 185,088 (439,502) (2,362) $ 1,143,576 $ (2,352,598) $ (358,302)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Both our call options and interest rate swaps fall under the same credit support agreements with each counterparty that allow us to request the counterparty to provide collateral to us when the fair value of our exposure to the counterparty exceeds specified amounts. The notional amount and fair value of our call options and interest rate swaps by counterparty and each counterparty's current credit rating are as follows: December 31, 2023 2022 Counterparty Credit Rating (S&amp;P) Credit Rating (Moody's) Notional Fair Value Notional Fair Value (Dollars in thousands) Bank of America A+ Aa1 $ 5,090,138 $ 101,863 $ 3,574,125 $ 26,080 Barclays A+ A1 1,787,748 60,495 3,686,896 39,657 Canadian Imperial Bank of Commerce A+ Aa2 1,438,835 48,660 2,707,734 34,218 Citibank, N.A. A+ Aa3 3,042,872 61,580 3,748,162 29,873 Credit Suisse A+ A3 378,613 7,130 2,086,470 20,691 Goldman Sachs A+ A1 250,609 2,958 — — J.P. Morgan A+ Aa2 4,389,528 91,162 6,501,103 69,006 Mizuho A A1 10,450,652 358,820 — — Morgan Stanley A+ Aa3 1,459,836 30,590 2,957,389 38,470 Royal Bank of Canada AA- A1 3,752,133 138,639 4,378,132 58,026 Societe Generale A A1 3,048,268 86,041 2,099,081 17,157 Truist A A2 1,500,167 50,502 1,960,787 32,885 UBS AG A+ Aa3 1,954,997 51,108 — — Wells Fargo A+ Aa2 2,998,787 117,626 5,436,824 61,840 Exchange traded 4,548 114 199,200 2,655 $ 41,547,731 $ 1,207,288 $ 39,335,903 $ 430,558 As of December 31, 2023 and 2022, we held $1.2 billion and $0.4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3.5 million and $3.3 million at December 31, 2023 and 2022,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cede certain fixed index annuity product liabilities to third party reinsurers on a modified coinsurance basis which results in an embedded derivative. The obligation to pay the total return on the assets supporting liabilities associated with this reinsurance agreement represents a total return swap. The fair value of the total return swap is based on the unrealized gains and losses of the underlying assets held in the modified coinsurance portfolio. The reinsurance related embedded derivative is reported in Funds withheld for reinsurance liabilities on the Consolidated Balance Sheets and the change in the fair value of the embedded derivative is reported in Change in fair value of embedded derivatives on the Consolidated Statements of Operations. See Note 9 - Reinsurance and Policy Provisions for further discussion on these reinsuranc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Deferred Sales Inducement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 and Deferred Sales Inducements</t>
        </is>
      </c>
      <c r="B4" s="4" t="inlineStr">
        <is>
          <t xml:space="preserve">Deferred Policy Acquisition Costs and Deferred Sales Inducements Deferred Policy Acquisition Costs The following tables present the balances and changes in deferred policy acquisition costs: December 31, 2023 Fixed Index Annuities Fixed Rate Annuities Single Premium Immediate Annuities Total (Dollars in thousands) Balance, beginning of year $ 2,649,322 $ 120,105 $ 4,216 $ 2,773,643 Capitalizations 557,749 18,536 52 576,337 Amortization expense (249,607) (29,454) (639) (279,700) Balance, end of year $ 2,957,464 $ 109,187 $ 3,629 $ 3,070,280 December 31, 2022 Fixed Index Annuities Fixed Rate Annuities Single Premium Immediate Annuities Total (Dollars in thousands) Balance, beginning of year $ 2,906,684 $ 151,322 $ 4,198 $ 3,062,204 Write-off related to in-force ceded reinsurance (196,417) (7,209) — (203,626) Capitalizations 193,989 4,424 663 199,076 Amortization expense (254,934) (28,432) (645) (284,011) Balance, end of year $ 2,649,322 $ 120,105 $ 4,216 $ 2,773,643 Deferred Sales Inducements The following tables present the balances and changes in deferred sales inducements: December 31, 2023 Fixed Index Annuities Fixed Rate Annuities Total (Dollars in thousands) Balance, beginning of year $ 2,017,960 $ 27,723 $ 2,045,683 Capitalizations 513,726 67 513,793 Amortization expense (189,200) (3,052) (192,252) Balance, end of year $ 2,342,486 $ 24,738 $ 2,367,224 December 31, 2022 Fixed Index Annuities Fixed Rate Annuities Total (Dollars in thousands) Balance, beginning of year $ 2,088,591 $ 31,371 $ 2,119,962 Capitalizations 107,684 7 107,691 Amortization expense (178,315) (3,655) (181,970) Balance, end of year $ 2,017,960 $ 27,723 $ 2,045,683 </t>
        </is>
      </c>
    </row>
    <row r="5">
      <c r="A5" s="4" t="inlineStr">
        <is>
          <t>Deferred Policy Acquisition Costs and Deferred Sales Inducements</t>
        </is>
      </c>
      <c r="B5" s="4" t="inlineStr">
        <is>
          <t xml:space="preserve">Deferred Policy Acquisition Costs and Deferred Sales Inducements Deferred Policy Acquisition Costs The following tables present the balances and changes in deferred policy acquisition costs: December 31, 2023 Fixed Index Annuities Fixed Rate Annuities Single Premium Immediate Annuities Total (Dollars in thousands) Balance, beginning of year $ 2,649,322 $ 120,105 $ 4,216 $ 2,773,643 Capitalizations 557,749 18,536 52 576,337 Amortization expense (249,607) (29,454) (639) (279,700) Balance, end of year $ 2,957,464 $ 109,187 $ 3,629 $ 3,070,280 December 31, 2022 Fixed Index Annuities Fixed Rate Annuities Single Premium Immediate Annuities Total (Dollars in thousands) Balance, beginning of year $ 2,906,684 $ 151,322 $ 4,198 $ 3,062,204 Write-off related to in-force ceded reinsurance (196,417) (7,209) — (203,626) Capitalizations 193,989 4,424 663 199,076 Amortization expense (254,934) (28,432) (645) (284,011) Balance, end of year $ 2,649,322 $ 120,105 $ 4,216 $ 2,773,643 Deferred Sales Inducements The following tables present the balances and changes in deferred sales inducements: December 31, 2023 Fixed Index Annuities Fixed Rate Annuities Total (Dollars in thousands) Balance, beginning of year $ 2,017,960 $ 27,723 $ 2,045,683 Capitalizations 513,726 67 513,793 Amortization expense (189,200) (3,052) (192,252) Balance, end of year $ 2,342,486 $ 24,738 $ 2,367,224 December 31, 2022 Fixed Index Annuities Fixed Rate Annuities Total (Dollars in thousands) Balance, beginning of year $ 2,088,591 $ 31,371 $ 2,119,962 Capitalizations 107,684 7 107,691 Amortization expense (178,315) (3,655) (181,970) Balance, end of year $ 2,017,960 $ 27,723 $ 2,045,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Liabilities</t>
        </is>
      </c>
      <c r="B1" s="2" t="inlineStr">
        <is>
          <t>12 Months Ended</t>
        </is>
      </c>
    </row>
    <row r="2">
      <c r="B2" s="2" t="inlineStr">
        <is>
          <t>Dec. 31, 2023</t>
        </is>
      </c>
    </row>
    <row r="3">
      <c r="A3" s="3" t="inlineStr">
        <is>
          <t>Insurance [Abstract]</t>
        </is>
      </c>
      <c r="B3" s="4" t="inlineStr">
        <is>
          <t xml:space="preserve"> </t>
        </is>
      </c>
    </row>
    <row r="4">
      <c r="A4" s="4" t="inlineStr">
        <is>
          <t>Policyholder Liabilities</t>
        </is>
      </c>
      <c r="B4" s="4" t="inlineStr">
        <is>
          <t xml:space="preserve">Policyholder Liabilities Liability for Future Policy Benefits The liability for future policy benefits consists only of the liability associated with single premium immediate annuities (SPIA) with life contingencies. As this business has no future expected premiums, the rollforward presented below is the present value of expected future benefits. The balances of and changes in the liability for future policy benefits for the years ended December 31, 2023 and 2022 is as follows: Present Value of Expected December 31, 2023 2022 (Dollars in thousands) Balance, beginning of year $ 318,677 $ 402,305 Beginning balance at original discount rate 342,453 352,708 Effect of changes in cash flow assumptions (4,607) 1,277 Effect of actual variances from expected experience (1,887) (1,941) Adjusted beginning of year balance 335,959 352,044 Issuances 6,945 16,072 Interest accrual 13,710 14,664 Derecognition (lapses and benefit payments) (38,980) (40,327) Ending balance at original discount rate 317,634 342,453 Effect of changes in discount rate assumptions (14,434) (23,776) Balance, end of year $ 303,200 $ 318,677 The reconciliation of the net liability for future policy benefits to the liability for future policy benefits included in policy benefit reserves in the Consolidated Balance Sheets is as follows: December 31, 2023 2022 (Dollars in thousands) Liability for future policy benefits $ 303,200 $ 318,677 Deferred profit liability 22,455 19,223 Liability for future policy benefits included in policy benefit reserves 325,655 337,900 Less: Reinsurance recoverable (2,496) (1,259) Net liability for future policy benefits, after reinsurance recoverable $ 323,159 $ 336,641 The weighted-average liability duration of the liability for future policy benefits is as follows: December 31, 2023 2022 SPIA With Life Contingency: Weighted-average liability duration of the liability for future policy benefits (years) 6.56 6.78 The following table presents the amount of undiscounted expected future benefit payments and expected gross premiums: December 31, 2023 2022 (Dollars in thousands) SPIA With Life Contingency: Expected future benefit payments $ 447,669 $ 467,627 Expected future gross premiums — — The amount of revenue and interest associated with the liability for future policy benefits recognized in the Consolidated Statement of Operations for the years ended December 31, 2023 and 2022 is as follows: December 31, 2023 December 31, 2022 Gross Premiums Interest Gross Premiums Interest (Dollars in thousands) SPIA With Life Contingency $ 7,608 $ 13,626 $ 16,994 $ 14,613 Total $ 7,608 $ 13,626 $ 16,994 $ 14,613 The weighted-average interest rate is as follows: December 31, 2023 2022 Interest accretion rate 4.26 % 4.25 % Current discount rate 5.00 % 5.37 % Market Risk Benefits The balances of and changes in the net market risk benefit (MRB) assets and liabilities for the years ended December 31, 2023 and 2022 is as follows: December 31, 2023 December 31, 2022 Fixed Rate Fixed Index Fixed Rate Fixed Index (Dollars in thousands) Balance, beginning of year $ 37,863 $ 2,187,758 $ 78,411 $ 2,557,378 Balance, beginning of year, before effect of changes in the instrument-specific credit risk 44,355 2,453,169 77,731 2,310,437 Issuances 32 289,939 376 59,452 Interest accrual 3,139 155,512 1,349 72,551 Attributed fees collected 1,216 128,437 1,270 125,168 Benefits payments — — — — Effect of changes in interest rates (380) (126,255) (19,421) (952,265) Effect of changes in equity markets — (48,164) — 186,618 Effect of changes in equity index volatility — (77,023) — 241,563 Effect of changes in future expected policyholder behavior (1,509) (11,582) 602 46,567 Effect of changes in other future expected assumptions 16,720 (219,094) (17,552) 363,078 Balance, end of year, before effect of changes in the instrument-specific credit 63,573 2,544,939 44,355 2,453,169 Effect of changes in the instrument-specific credit risk (3,386) 61,734 (6,492) (265,411) Balance, end of year 60,187 2,606,673 37,863 2,187,758 Reinsured MRB, end of period 18,391 640,826 10,656 593,959 Balance, end of period, net of reinsurance $ 41,796 $ 1,965,847 $ 27,207 $ 1,593,799 Net amount at risk (a) $ 266,438 $ 11,721,734 $ 258,826 $ 10,987,198 Weighted average attained age of contract holders (years) 70 71 69 71 (a) Net amount at risk is defined as the current guarantee amount in excess of the current account balance. The following is a reconciliation of market risk benefits by amounts in an asset position and in a liability position to market risk benefit amounts included in Market risk benefit asset and Market risk benefit reserves, respectively, in the Consolidated Balance Sheets: December 31, 2023 Asset Liability Net Liability (Dollars in thousands) Fixed Index Annuities $ 477,306 $ 3,083,979 $ 2,606,673 Fixed Rate Annuities 2,388 62,575 60,187 Total $ 479,694 $ 3,146,554 $ 2,666,860 December 31, 2022 Asset Liability Net Liability (Dollars in thousands) Fixed Index Annuities $ 226,294 $ 2,414,052 $ 2,187,758 Fixed Rate Annuities 3,577 41,440 37,863 Total $ 229,871 $ 2,455,492 $ 2,225,621 Reinsured Market Risk Benefits The following table presents the balances and changes in reinsured market risk benefit assets and liabilities associated with fixed index annuities for the years ended December 31, 2023 and 2022: December 31, 2023 December 31, 2022 Fixed Rate Fixed Index Fixed Rate Fixed Index (Dollars in thousands) Balance, beginning of year $ 10,656 $ 593,959 $ — $ 156,931 Write-off related to in-force ceded reinsurance — — 10,091 334,835 Issuances — 146,898 — 36,036 Interest accrual 775 33,503 104 7,598 Attributed fees collected 67 32,036 28 23,745 Benefits payments — — — — Effect of changes in interest rates 1,407 14,700 135 (171,948) Effect of changes in equity markets — (22,775) 118 43,799 Effect of changes in equity index volatility — (18,656) — 34,278 Effect of changes in future expected policyholder behavior (128) 5,855 180 12,598 Effect of changes in other future expected assumptions 5,614 (144,694) — 116,087 Balance, end of year $ 18,391 $ 640,826 $ 10,656 $ 593,959 Net amount at risk (a) $ 75,281 $ 2,853,318 $ 72,350 $ 2,402,964 Weighted average attained age of contract holders (years) 70 70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December 31, 2023 Asset Liability Net Asset (Dollars in thousands) Fixed Index Annuities $ 820,006 $ 179,180 $ 640,826 Fixed Rate Annuities 18,628 237 18,391 Total $ 838,634 $ 179,417 $ 659,217 December 31, 2022 Asset Liability Net Asset (Dollars in thousands) Fixed Index Annuities $ 629,611 $ 35,652 $ 593,959 Fixed Rate Annuities 11,070 414 10,656 Total $ 640,681 $ 36,066 $ 604,615 Significant Inputs for Fair Value Measurement - Market Risk Benefits The following tables provides a summary of the significant inputs and assumptions used in the fair value measurements of market risk benefits: December 31, 2023 Fair Value Valuation Significant Inputs Range Weighted (in thousands) Market risk benefits $ 2,666,860 Discounted cash flow Utilization (a) 0.04% - 47.37% 6.55% Ceded market risk benefits 659,217 Option budget (b) 1.85% - 2.75% 2.29% Risk-free interest rate (c) 2.98% - 4.76% 3.35% Nonperformance risk (d) 0.53% - 2.66% 1.98% Mortality (e) 0.01% - 46.00% 3.97% Lapse (f) 0.25% - 40.00% 3.70% December 31, 2022 Fair Value Valuation Significant Inputs Range Weighted (in thousands) Market risk benefits $ 2,225,621 Discounted cash flow Utilization (a) 0.04% - 78.75% 4.24% Ceded market risk benefits 604,615 Option budget (b) 1.65% - 2.50% 2.31% Risk-free interest rate (c) 2.51% - 4.90% 3.31% Nonperformance risk (d) 0.06% - 3.27% 2.59% Mortality (e) 0.01% - 44.00% 3.44% Lapse (f) 0.25% - 40.00% 3.65% (a)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nge. A decrease (increase) in the utilization assumption used in the fair value of market risk benefits could lead to favorable (unfavorable) changes in the market risk benefits. (b) The option budget assumption represents the expected cost of annual call options we will purchases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 (d)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An increase (decrease) in the nonperformance risk assumption for own credit risk used in the fair value of market risk benefits could lead to favorable (unfavorable) changes in the market risk benefits. An decrease (increase) in the nonperformance risk assumption for counterparty credit risk used in the fair value of ceded market risk benefits could lead to favorable (unfavorable) changes in the ceded market risk benefits. (e) The mortality rate assumptions are set based on a combination of company and industry experience, adjusted for improvement factors. Mortality rates vary by age and by demographic characteristics such as gender. An increase (decrease) in the mortality rate assumptions used in the fair value of market risk benefits could lead to favorable (unfavorable) changes in the market risk benefits. (f) The lapse rate assumptions represent the expected rate of full surrenders which are set based on product type or feature and whether a policy is subject to surrender charges. An increase (decrease) in lapse rate assumptions used in the fair value of market risk benefits could lead to favorable (unfavorable) changes in the market risk benefits. During the year ended December 31, 2023, the Company made the following notable changes to significant inputs and assumptions resulting in changes in the fair value measurement of market risk benefits: • Utilization assumptions were increased resulting in an increase to the market risk benefits liability and a decrease to net income. • Option budget assumptions were changed to increase the near term assumption and decrease the long-term assumption. There was no change to the grading of these assumptions. The net impact of these changes resulted in an increase in the market risk benefits and a decrease to net income. • Mortality assumptions were increased resulting in a decrease to the market risk benefits liability and an increase to net income. • Lapse assumptions were increased resulting in a decrease to the market risk benefits liability and an increase to net income. During the year ended December 31, 2022, the Company made the following notable changes to significant inputs and assumptions resulting in changes in the fair value measurement and market risk benefits: • Utilization assumptions were increased resulting in an increase to the market risk benefits liability and a decrease to net income. • Option budget assumptions were increased resulting in a decrease to the market risk benefits liability and an increase to net income. • Mortality assumptions were decreased resulting in an increase to the market risk benefits liability and a decrease to net income. • Lapse assumptions were increased resulting in a decrease to the market risk benefits liability and an increase to net income. Policyholder Account Balances The following table presents the balances and changes in policyholders’ account balances: December 31, 2023 December 31, 2022 Fixed Rate Fixed Index Fixed Rate Fixed Index (Dollars in thousands) Balance, beginning of year $ 6,589,577 $ 53,826,234 $ 6,860,060 $ 55,003,305 Issuances 840,022 7,555,709 159,570 3,001,738 Premiums received 12,472 152,532 4,811 170,493 Policy charges (3,428) (217,523) (6,587) (272,604) Surrenders and withdrawals (1,668,966) (6,122,084) (574,590) (3,945,504) Benefit payments (13,085) (836,507) (11,328) (727,847) Interest credited 163,918 1,096,493 151,762 599,259 Other (6,545) (882) 5,879 (2,606) Balance, end of year $ 5,913,965 $ 55,453,972 $ 6,589,577 $ 53,826,234 Weighted-average crediting rate 2.66 % 2.03 % 2.28 % 1.11 % Net amount at risk (a) $ 266,438 $ 11,721,734 $ 258,826 $ 10,987,198 Cash surrender value 5,571,171 50,983,033 6,208,597 49,551,657 (a) Net amount at risk is defined as the current guarantee amount in excess of the current account balance. The following table presents the reconciliation of policyholders’ account balances to policy benefit reserves in the Consolidated Balance Sheets: December 31, 2023 December 31, 2022 (Dollars in thousands) Fixed index annuities policyholder account balances $ 55,453,972 $ 53,826,234 Fixed rate annuities policyholder account balances 5,913,965 6,589,577 Embedded derivative adjustment (b) (818,754) (1,996,640) Liability for future policy benefits 303,200 318,677 Deferred profit liability 22,455 19,223 Other 26,803 24,765 Total $ 60,901,641 $ 58,781,836 (b) The embedded derivative adjustment reconciles the account balance to the gross GAAP liability and represents the combination of the host contract and the fair value of the embedded derivatives. The following table presents the balance of account values by range of guaranteed minimum crediting rates and the related range of the difference, in basis points, between rates being credited to policyholders and the respective guaranteed minimums: December 31, 2023 Range of At guaranteed minimum 1 to 50 51 to 150 Greater than 150 basis points above Total (Dollars in thousands) Fixed Index Annuities 0.00% - 0.50% $ — $ 1,032,438 $ 466,789 $ 1,012,155 $ 2,511,382 0.50% - 1.00% 2,276,625 1,008,139 1,995,206 131,412 5,411,382 1.00% - 1.50% 43,029 8,190 — — 51,219 1.50% - 2.00% 50 — — — 50 2.00% - 2.50% 121,921 68,698 8 — 190,627 2.50% - 3.00% 759,353 — — — 759,353 Greater than 3.00% — — — — — Allocated to index strategies 46,529,959 Total $ 3,200,978 $ 2,117,465 $ 2,462,003 $ 1,143,567 $ 55,453,972 Fixed Rate Annuities 0.00% - 0.50% $ 53 $ — $ — $ — $ 53 0.50% - 1.00% 51,581 172,470 2,813,380 1,417,915 4,455,346 1.00% - 1.50% 430,052 237 — — 430,289 1.50% - 2.00% 352,184 29,378 224,846 217 606,625 2.00% - 2.50% 18,714 23 — — 18,737 2.50% - 3.00% 349,890 6,783 — — 356,673 Greater than 3.00% 46,242 — — — 46,242 Total $ 1,248,716 $ 208,891 $ 3,038,226 $ 1,418,132 $ 5,913,965 December 31, 2022 Range of At guaranteed minimum 1 to 50 51 to 150 Greater than 150 basis points above Total (Dollars in thousands) Fixed Index Annuities 0.00% - 0.50% $ — $ 462,356 $ 407,426 $ 314,929 $ 1,184,711 0.50% - 1.00% 2,421,795 1,098,332 2,258,992 77,901 5,857,020 1.00% - 1.50% 51,586 9,391 — — 60,977 1.50% - 2.00% 57 — — — 57 2.00% - 2.50% 133,059 100,205 8 — 233,272 2.50% - 3.00% 939,684 — — — 939,684 Greater than 3.00% — — — — — Allocated to index strategies 45,550,513 Total $ 3,546,181 $ 1,670,284 $ 2,666,426 $ 392,830 $ 53,826,234 Fixed Rate Annuities 0.00% - 0.50% $ 61 $ — $ — $ — $ 61 0.50% - 1.00% 55,458 203,523 4,000,203 701,836 4,961,020 1.00% - 1.50% 454,728 231 — — 454,959 1.50% - 2.00% 281,694 96,767 277,053 189 655,703 2.00% - 2.50% 21,887 22 — — 21,909 2.50% - 3.00% 434,042 7,417 — — 441,459 Greater than 3.00% 54,466 — — — 54,466 Total $ 1,302,336 $ 307,960 $ 4,277,256 $ 702,025 $ 6,589,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Policy Provisions</t>
        </is>
      </c>
      <c r="B1" s="2" t="inlineStr">
        <is>
          <t>12 Months Ended</t>
        </is>
      </c>
    </row>
    <row r="2">
      <c r="B2" s="2" t="inlineStr">
        <is>
          <t>Dec. 31, 2023</t>
        </is>
      </c>
    </row>
    <row r="3">
      <c r="A3" s="3" t="inlineStr">
        <is>
          <t>Reinsurance Disclosures [Abstract]</t>
        </is>
      </c>
      <c r="B3" s="4" t="inlineStr">
        <is>
          <t xml:space="preserve"> </t>
        </is>
      </c>
    </row>
    <row r="4">
      <c r="A4" s="4" t="inlineStr">
        <is>
          <t>Reinsurance and Policy Provisions</t>
        </is>
      </c>
      <c r="B4" s="4" t="inlineStr">
        <is>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275.1 million and $323.7 million at December 31, 2023 and 2022, respectively. We remain liable to policyholders with respect to the policy liabilities ceded to EquiTrust should EquiTrust fail to meet the obligations it has coinsured. The balance due from or due to EquiTrust under these agreements was a $0.6 million receivable and $0.8 million receivable at December 31, 2023 and 2022, respectively, and represents the net option activity (costs reimbursed less settlements passed through to reinsurer)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second agreement ceded 80% of American Equity Life's multi-year rate guaranteed annuities issued from July 1, 2009 through December 31, 2013 and 80% of Eagle Life's multi-year rate guaranteed annuities issued from November 20, 2013 through December 31, 2013. The third agreement ceded 80% of certain of American Equity Life's and Eagle Life's multi-year rate guaranteed annuities issued on or after January 1, 2014 through December 31, 2020, 80% of Eagle Life's fixed index annuities issued prior to January 1, 2017, 50% of certain of Eagle Life's fixed index annuities issued from January 1, 2017 through December 31, 2018, 20% of certain of Eagle Life's fixed index annuities issued on or after January 1, 2019 through December 31, 2020 and 80% of certain of American Equity Life's fixed index annuities issued from August 1, 2016 through December 31, 2016. Effective January 1, 2021, no new business is being ceded to Athene. The business reinsured under any of the Athene agreements may not be recaptured. Coinsurance deposits (aggregate policy benefit reserves transferred to Athene under these agreements) were $2.2 billion and $3.1 billion at December 31, 2023 and 2022,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secured by assets held in trusts and American Equity Life i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The balance due under these agreements to Athene was $3.7 million and $16.9 million at December 31, 2023 and 2022, respectively, and represents the net option activity (costs reimbursed less settlements passed through to reinsurer) held by us to fund index credits related to the ceded business net of cash due from Athene related to monthly settlements of policy activity. Effective July 1, 2021 American Equity Life entered into a reinsurance agreement with North End Re (the "North End Re reinsurance treaty"), a wholly-owned subsidiary of Brookfield Asset Management Reinsurance Partners Ltd. (“Brookfield Reinsurance” or “Brookfield”) to reinsure approximately $4.4 billion of in-force fixed indexed annuity product liabilities as of the effective date of the reinsurance agreement, 70% on a modified coinsurance (“modco”) basis and 30% on a coinsurance basis. The liabilities reinsured on a coinsurance basis are secured by assets held in both a statutory and supplemental trust (collectively referred to as the “trusts”). The liabilities reinsured on a modco basis are secured by a segregated modco account in which the assets are maintained by American Equity Life. American Equity Life transferred cash of $2.6 billion to the segregated modco account and $1.1 billion to the statutory trust at close of this reinsurance agreement on October 8, 2021. American Equity Life will receive an annual ceding commission equal to 49 basis points and the Company will receive an annual asset liability management fee equal to 30 basis points calculated based on the initial cash surrender value of liabilities ceded. Such fees are fixed and contractually guaranteed for six As part of the North End Re reinsurance treaty, American Equity Life is also ceding 75% of certain fixed index annuities issued after the effective date of the agreement, 70% on a modco basis and 30% on a coinsurance basis to North End Re. Effective July 1, 2022, the North End Re reinsurance treaty was amended to include additional fixed index annuity products. As part of this amendment, 75% of an additional block of in-force fixed indexed annuity product liabilities issued after July 1, 2021 was ceded, 70% on a modco basis and 30% on a coinsurance basis. On sales subsequent to the effective date of the North End Re reinsurance treaty, American Equity Life will receive an annual ceding commission equal to 140 basis points and the Company will receive an annual asset liability management fee equal to 30 basis points calculated based on the initial cash surrender value of liabilities ceded. Such fees are fixed and contractually guaranteed for six In addition, American Equity Life will receive certain acquisition cost reimbursements and an on-going annual expense reimbursement on each policy subject to the reinsurance agreement for the entirety of the policy duration. Acquisition cost reimbursements will reduce policy acquisition costs deferred. Effective as of October 1, 2023, North End Re and American Equity Life agreed to reduce the quota share of all newly issued flow policies to zero. North End Re and American Equity Life may agree to reinstate the flow arrangement by increasing the quota share back to 75% at any time in the future. As a result of the North End Re reinsurance treaty, there is a deferred gain of $776.3 million and $480.5 million which is recorded in Other liabilities as of December 31, 2023 and 2022, respectively. This deferred gain represents the unamortized portion of the cost of reinsurance related to the in-force business and new business which will be amortized over the life of the underlying reinsured policies. The deferred gain consists primarily of the difference between liabilities ceded and assets transferred as part of the reinsurance agreement and the present value of the ceding commissions previously noted offset by a reduction in deferred policy acquisition costs associated with the the in-force business ceded. The amortization of the deferred gain recognized in Other revenue in 2023 and 2022 was $38.5 million and $24.2 million, respectively. American Equity Life remains liable to policyholders with respect to the policy liabilities ceded to North End Re should North End Re fail to meet the obligations it has reinsured. The assets in the trusts and modco account are required to remain at a value that is sufficient to support the current balance of policy benefit liabilities of the ceded business on a statutory basis. The assets in the trusts and modco account are subject to investment management agreements between American Equity Life and Brookfield Asset Management Reinsurance Advisor LLC, a Delaware Corporation, which is North End Re's affiliate. The assets in the modco account earned net investment income of $259.5 million, $95.4 million, and $11.4 million during 2023, 2022, and 2021 respectively, which are reflected within the Net investment income line in the Consolidated Statements of Operations and presented net of amounts earned for the benefit of the reinsurer. As of December 31, 2023 and 2022, coinsurance deposits (aggregate policy benefits reserves transferred to North End Re under these agreements) were $7.5 billion and $5.8 billion, respectively. The balance receivable under these agreements from North End Re was $32.4 million at December 31, 2023 and balance due to North End Re was $124.2 million at December 31, 2022 which are recorded in Other assets and Other liabilities, respectively. Separate from the reinsurance transaction, Brookfield Reinsurance, has an approximate 20.1% interest in the Company's outstanding common stock as of December 31, 2023. See Note 16 - Earnings Per Common Share and Stockholders' Equity for further discussion of Brookfield's ownership. Effective October 1, 2022 American Equity Life entered into a reinsurance agreement with an unaffiliated reinsurer AeBe ISA LTD (“AeBe”), a Bermuda exempted company affiliated with 26North Holdings LP (“26North”), that is an incorporated segregated account licensed as a Class E reinsurer. Under the agreement, American Equity Life ceded $4.2 billion of certain in-force fixed indexed and fixed rate annuity product liabilities as of October 3, 2022, the effective date of the reinsurance agreement, 75% on a funds withheld coinsurance basis and 25% on a coinsurance basis. Effective February 8, 2023, AeBe and American Equity Life commenced reinsuring flow business of certain single premium fixed deferred annuities, subject to an annual limit. The liabilities reinsured on a coinsurance basis are secured by assets held in both a statutory and supplemental trust (collectively referred to as the “trusts”). The liabilities reinsured on a funds withheld basis are secured by a segregated funds withheld account in which the assets are maintained by American Equity Life. American Equity Life transferred cash and investments with a fair value of $3.0 billion to the segregated funds withheld account and $1.0 billion to the statutory trust at close of this reinsurance agreement on October 3, 2022. At the close of the reinsurance agreement, American Equity Life received a closing ceding commission of $70.0 million. American Equity Life will also receive certain acquisition cost reimbursements and an on-going annual expense reimbursement on each policy subject to the reinsurance agreement for the entirety of the policy duration. As a result of the AeBe reinsurance treaty, there is a deferred gain of $61.1 million and $51.6 million which is recorded in Other liabilities as of December 31, 2023 and 2022, respectively. This deferred gain represents the unamortized portion of the cost of reinsurance related to the in-force business which will be amortized over the life of the underlying reinsured policies. The deferred gain consists primarily of the difference between liabilities ceded and assets transferred as part of the reinsurance agreement and the closing ceding commission previously noted offset by a reduction in deferred policy acquisition costs associated with the in-force business ceded. The amortization of the deferred gain recognized in Other revenue in 2023 and 2022 were $6.5 million and $1.1 million, respectively. American Equity Life remains liable to policyholders with respect to the policy liabilities ceded to AeBe should AeBe fail to meet the obligations it has reinsured. The assets in the trusts and funds withheld account are required to remain at a value that is sufficient to support the current balance of policy benefit liabilities of the ceded business on a statutory basis. The assets in the trusts and funds withheld account are subject to investment management agreements between American Equity Life and 26North. The assets in the funds withheld account earned net investment income of $176.2 million and $42.3 million during 2023 and 2022, respectively which is reflected within the Net investment income line in the Consolidated Statements of Operations and presented net of amounts earned for the benefit of the reinsurer. As of December 31, 2023 and 2022 coinsurance deposits (aggregate policy benefits reserves transferred to AeBe under these agreements) were $3.7 billion and $4.1 billion, respectively. The balance receivable under these agreements from AeBe was $41.6 million at December 31, 2023 and balance due to AeBe was $38.0 million at December 31, 2022 which is recorded in Other assets and Other liabilities, respectively. American Equity Life will receive an annual ceding commission of up to 35 basis points for the life of the policies and the Company will receive an annual management services fee on a per policy basis that increases annually. The net present value of the ceding commission related to the flow business ceded in 2023 was $4.6 million. The total management services fee recognized in Other revenue for both in-force and flow business in 2023 and 2022 was $4.5 million and $1.2 million, respectively. Amounts ceded to EquiTrust, Athene, North End Re and AeBe under these agreements are as follows: Year Ended December 31, 2023 2022 2021 (Dollars in thousands) Consolidated Statements of Operations Annuity product charges $ 82,554 $ 49,093 $ 20,351 Change in fair value of derivatives 71,566 (184,388) 140,641 $ 154,120 $ (135,295) $ 160,992 Interest sensitive and index product benefits $ 178,803 $ 103,542 $ 303,035 Market risk benefits (gains) losses 36,450 406,141 28,884 Change in fair value of embedded derivatives 34,310 81,907 (76,915) Other operating costs and expenses 16,653 18,318 16,440 $ 266,216 $ 609,908 $ 271,444 Consolidated Statements of Cash Flows Annuity deposits $ (2,204,329) $ (982,176) $ (424,819) Cash payments to policyholders 1,752,951 1,029,667 984,260 $ (451,378) $ 47,491 $ 559,441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ere $1.1 million and $8.7 million as of December 31, 2023 and 2022, respectively. We monitor concentration of reinsurance risk with third party reinsurers as well as financial strength ratings of our reinsurers. Financing Arrangements Effective April 1, 2019, we entered into a reinsurance agreement with Hannover Life Reassurance Company of America ("Hannover"), which was treated as reinsurance under statutory accounting practices and as a financing arrangement under GAAP. The statutory surplus benefit under this agreement was eliminated under GAAP and the associated charges were recorded as risk charges and included in Other operating costs and expenses in the Consolidated Statements of Operations. The 2019 Hannover Agreement was a coinsurance funds withheld reinsurance agreement for statutory purposes covering 80% of lifetime income benefit rider payments in excess of policy fund values and waived surrender charges related to penalty free withdrawals on certain business. We paid a quarterly risk charge based on the pretax statutory benefit as of the end of each calendar quarter. Risk charges attributable to our 2019 agreement with Hannover were $33.1 million during 2021. Effective October 1, 2021, we recaptured the 2019 Hannover agreement. Intercompany Reinsurance Agreements Effective October 1, 2021, American Equity Life entered into a reinsurance agreement with AEL Re Vermont, its wholly-owned captive reinsurance company, to cede a portion of lifetime income benefit rider payments in excess of policy fund values and additional collateral contributed by American Equity Life on a funds withheld basis (the "AEL Re Vermont Agreement"). In connection with the agreement, AEL Re Vermont entered into an excess of loss ("XOL") reinsurance agreement with Hannover to retrocede the lifetime income benefit rider payments in excess of the policy fund values ceded under the AEL Re Vermont Agreement after the funds withheld account balance is exhausted, subject to a limit. AEL Re Vermont is permitted to carry the Hannover XOL treaty as an admitted asset on the AEL Re Vermont statutory balance sheet. The effects of this agreement are not accounted for as reinsurance as it does not satisfy the risk transfer requirements for GAAP. AEL Re Vermont incurred risk charges of $11.4 million, $11.7 million, and $2.8 million during the years ended December 31, 2023, 2022, and 2021 respectively, in relation to this XOL agreement with Hannover. The risk charges are included in Other operating costs and expenses in the Consolidated Statements of Operations. Effective December 31, 2021, American Equity Life executed a coinsurance agreement with AEL Re Bermuda Ltd, an affiliated Bermuda reinsurer, wholly-owned by the Company, to reinsure a quota share of fixed index annuities issued from January 1, 1997 through December 31, 2007. The treaty is maintained on a funds withheld basis. Effective October 1, 2023, American Equity Life entered into a reinsurance agreement with AEL Re Vermont II, its wholly-owned captive reinsurance company, to cede both in-force and ongoing flow of lifetime income benefit rider payments in excess of policy fund values and additional collateral contributed by American Equity Life on a funds withheld basis (the "VT II Agreement"). In connection with the agreement, AEL Re Vermont II entered into an excess of loss reinsurance agreement (the "Canada Life XOL treaty") with Canada Life to retrocede the lifetime income benefit rider payments in excess of the policy fund values ceded under the Vermont II Agreement after the funds withheld account balance is exhausted, subject to a limit. AEL Re Vermont II is permitted to carry the XOL treaty as an admitted asset on the AEL Re Vermont II statutory balance sheet. The effects of this agreement are not accounted for as reinsurance as it does not satisfy the risk transfer requirements for GAAP. AEL Re Vermont II incurred risk charges of $0.9 million during the year ended December 31, 2023, in relation to this XOL agreement with Canada Life Reinsurance. The risk charges are included in Other operating costs and expens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file consolidated federal income tax returns that include all of our wholly-owned subsidiaries. Our income tax expense as presented in the consolidated financial statements is summarized as follows: Year Ended December 31, 2023 2022 2021 (Dollars in thousands) Consolidated statements of operations: Current income taxes $ 16,998 $ 20,209 $ 332 Deferred income taxes 68,135 490,926 149,431 Total income tax expense included in consolidated statements of operations 85,133 511,135 149,763 Stockholders' equity: Expense (benefit) relating to: Changes in other comprehensive income 203,640 (1,843,635) 207,353 Total income tax expense included in consolidated financial statements $ 288,773 $ (1,332,500) $ 357,116 Income tax expense in the consolidated statements of operations differed from the amount computed at the applicable statutory federal income tax rates of 21% for the years ended December 31, 2023, 2022, and 2021 as follows: Year Ended December 31, 2023 2022 2021 (Dollars in thousands) Income before income taxes $ 297,052 $ 2,431,712 $ 702,786 Income tax expense on income before income taxes $ 62,381 $ 510,660 $ 147,585 Tax effect of: State income taxes 2,570 2,564 5,239 Tax exempt net investment income (632) (4,065) (4,715) Non-deductible compensation 20,393 1,182 1,062 Other 421 794 592 Income tax expense $ 85,133 $ 511,135 $ 149,763 Effective tax rate 28.7 % 21.0 % 21.3 %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23 and 2022, are as follows: December 31, 2023 2022 (Dollars in thousands) Deferred income tax assets: Net unrealized losses on available for sale fixed maturity securities $ 788,236 $ 1,063,441 Investment income items 425,940 — Amounts due reinsurer 1,208,471 1,030,759 Other policyholder funds — 358 Deferred compensation 1,521 3,866 Share-based compensation 2,828 422 Net operating loss carryforwards 106,502 50,913 Capital loss carryforwards 38,916 — Other 15,835 71,417 Gross deferred tax assets 2,588,249 2,221,176 Deferred income tax liabilities: Deferred policy acquisition costs and deferred sales inducements (1,095,569) (976,103) Derivative instruments (217,220) (145,785) Policy benefit reserves (1,114,394) (612,454) Investment income items — (28,778) Other (8,414) (19,622) Gross deferred tax liabilities (2,435,597) (1,782,742) Net deferred income tax asset $ 152,652 $ 438,434 Included in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We have the intent and ability to hold these securities to maturity or recovery of value, whichever is sooner.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23 and 2022. There were no material income tax contingencies requiring recognition in our consolidated financial statements as of December 31, 2023. Our tax returns are subject to audit by various federal, state and local tax authorities. The Company's income tax returns are subject to examination by the IRS and state tax authorities, generally for three years after they are due or filed, whichever is later. Tax years ended before December 31, 2019 are no longer open to examination by the I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12 Months Ended</t>
        </is>
      </c>
    </row>
    <row r="2">
      <c r="B2" s="2" t="inlineStr">
        <is>
          <t>Dec. 31, 2023</t>
        </is>
      </c>
    </row>
    <row r="3">
      <c r="A3" s="3" t="inlineStr">
        <is>
          <t>Debt Disclosure [Abstract]</t>
        </is>
      </c>
      <c r="B3" s="4" t="inlineStr">
        <is>
          <t xml:space="preserve"> </t>
        </is>
      </c>
    </row>
    <row r="4">
      <c r="A4" s="4" t="inlineStr">
        <is>
          <t>Notes and Loan Payable</t>
        </is>
      </c>
      <c r="B4" s="4" t="inlineStr">
        <is>
          <t>Notes and Loan Payable Notes and loan payable includes the following: December 31, 2023 2022 (Dollars in thousands) Senior notes due 2027 Principal $ 500,000 $ 500,000 Unamortized debt issue costs (2,353) (2,960) Unamortized discount (142) (178) Term loan due 2027 Original Principal 300,000 300,000 Principal paydown (11,250) (3,750) Unamortized debt issue costs (812) (1,039) $ 785,443 $ 792,073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February 15, 2022, we entered into a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t>
        </is>
      </c>
      <c r="B4" s="4" t="inlineStr">
        <is>
          <t>Subordinated Debenture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Following is a summary of subordinated debt obligations to the trusts at December 31, 2023 and 2022: December 31, 2023 2022 Interest Rate Due Date (Dollars in thousands) American Equity Capital Trust II $ 79,107 $ 78,753 5% June 1, 2047 The principal amount of the subordinated debentures issued by us to American Equity Capital Trust II ("Trust II") is $100.0 million. These debentures were assigned a fair value of $74.7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Retirement and Share-based Compensation Plans</t>
        </is>
      </c>
      <c r="B4" s="4" t="inlineStr">
        <is>
          <t xml:space="preserve">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22,500 in 2023, $20,500 in 2022 and $19,500 in 2021)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4.0 million, $3.3 million and $2.7 million for the years ended December 31, 2023, 2022 and 2021, respectively. The following table summarizes compensation expense recognized for employees and directors as a result of share-based compensation: Year Ended December 31, 2023 2022 2021 (Dollars in thousands) ESOP $ 5,438 $ 4,152 $ 3,377 Employee Incentive Plans 39,234 14,454 22,886 Director Equity Plans 1,231 1,053 1,262 $ 45,903 $ 19,659 $ 27,525 ESOP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Employee Incentive Plans During 2023, the 2023 Equity Incentive Plan ("2023 Plan") was approved which authorized the issuance of up to 3,000,000 shares of our Common stock in the form of grants of options, stock appreciation rights, restricted stock units and restricted stock awards. The 2023 Plan allows for awards to be granted to employees and members of the Board of Directors of the Company. At December 31, 2023, we had 2,961,678 shares of common stock available for future grant under the 2023 Plan. During 2020, the 2016 Employee Incentive Plan ("2016 Plan") was amended and renamed the American Equity Investment Life Holding Company Amended and Restated Equity Incentive Plan ("Amended Plan"). The Amended Plan increased the number of shares of Common stock reserved for issuance by 3,000,000 shares to 5,500,000 shares of our Common stock which may be issued in the form of grants of options, stock appreciation rights, restricted stock awards and restricted stock units. In addition, the Amended Plan allows for awards to be granted to members of the Board of Directors of the Company. At December 31, 2023, we had no shares of common stock available for future grant under the Amended Plan. We have a long-term performance incentive plan under which certain members of our management team are granted performance-based restricted stock units pursuant to the Amended Plan. During 2023, 2022 and 2021, we granted 267,175, 229,880 and 186,091 restricted stock units under these plans, respectively. Vesting is tied to threshold, target and maximum performance goals for the three three three During 2023, 2022 and 2021 we granted 169,196, 159,494 and 199,597, respectively, time-based restricted stock units to employees under the Amended Plan. These grants vest one During 2023 and 2022 we granted no options and during 2021 we granted 391,553 options to employees under the Amended Plan at an exercise price equal to the fair market value of our common stock on the date of grant. These options vest over a period of one During 2022, a new incentive plan was approved under which certain members of management are awarded an initial cash grant that can accumulate additional value based on the performance of certain private asset investments during the vesting period. The cash grant cliff vests after three years. Plan participants must remain employed during the three three During 2022, a strategic incentive award was approved under the Amended Plan in which the Chief Executive Officer has the opportunity to earn the value of up to 1.2 million shares of AEL common stock based upon attainment of specified significant sustained increases in AEL's common stock price on or before December 31, 2027. The award has four tranches with a share value objective for each tranche based on AEL's 30-day volume weighted average common stock price. Fifty percent of each tranche is paid in shares of AEL common stock, subject to a stay requirement up to two years, and fifty percent of each tranche is paid in cash upon attainment of the share value objective. The portion of the award payable in shares is accounted for as an equity award, and the portion of the award payable in cash is accounted for as a liability award. The fair value of both the equity award and liability award were calculated using a Monte Carlo simulation. Compensation expense is recognized over a service period which is the longer of the stay requirement, where applicable, or a derived service period calculated using a Monte Carlo simulation. There was $40.2 million and $4.2 million of compensation expense recognized for the years ended December 31, 2023 and 2022, respectively, for this award. During 2021, we granted 855,052 performance-based options ("Performance Options") to employees under the Amended Plan at an exercise price equal to the fair market value of our common stock on the date of grant. These Performance Options vest based upon the timing of meeting the market condition of a 30-day volume weighted average common stock price of $37.00 per common share. Fifty percent of the Performance Options granted vest upon the later of: (i) the market condition noted above being met; and (ii) the one year anniversary of the Grant Date. The remaining fifty percent of the Performance Options granted vest on the one year anniversary of the vesting of the initial fifty percent of the Performance Options. The market condition for these performance options was met on January 4, 2022. Compensation expense for the Performance Options is recognized over the requisite service period. Director Equity Plans During 2023, 2022 and 2021, we issued 30,419, 32,409 and 39,273 shares of common stock under the 2023 Plan or the Amended Plan to our Directors, all of which are restricted stock, and which vest on the earlier of the next annual meeting date or one year from the grant date provided the individual remains a Director during that time period. Stock Options Changes in the number of stock options granted to employees outstanding during the years ended December 31, 2023, 2022 and 2021 are as follows: Number of Weighted-Average Total (Dollars in thousands, except per share data) Outstanding at January 1, 2021 1,257,917 $ 25.10 $ 31,576 Granted 1,246,605 29.15 36,336 Canceled (146,803) 25.44 (3,735) Exercised (295,000) 22.88 (6,749) Outstanding at December 31, 2021 2,062,719 27.84 57,428 Granted — — — Canceled (102,143) 27.49 (2,808) Exercised (173,782) 24.59 (4,273) Outstanding at December 31, 2022 1,786,794 28.18 50,347 Granted — — — Canceled (4,864) 28.37 (138) Exercised (1,090,419) 28.42 (30,990) Outstanding at December 31, 2023 691,511 27.79 $ 19,219 The following table summarizes information about stock options outstanding at December 31, 2023: Stock Options Outstanding Stock Options Vested Range of Exercise Prices Number of Remaining Weighted-Average Number of Remaining Weighted-Average $21.89 - $26.72 234,148 6.79 $ 26.41 184,148 6.99 $ 26.34 $27.05 - $32.35 457,363 7.14 28.50 355,736 7.12 28.61 $21.89 - $32.35 691,511 7.02 27.79 539,884 7.07 2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3</t>
        </is>
      </c>
    </row>
    <row r="3">
      <c r="A3" s="3" t="inlineStr">
        <is>
          <t>Insurance [Abstract]</t>
        </is>
      </c>
      <c r="B3" s="4" t="inlineStr">
        <is>
          <t xml:space="preserve"> </t>
        </is>
      </c>
    </row>
    <row r="4">
      <c r="A4" s="4" t="inlineStr">
        <is>
          <t>Statutory Financial Information and Dividend Restrictions</t>
        </is>
      </c>
      <c r="B4" s="4" t="inlineStr">
        <is>
          <t>Statutory Financial Information and Dividend Restrictions Statutory accounting practices prescribed or permitted by regulatory authorities for our life insurance subsidiaries differ from GAAP. Net income (loss) for our primary life insurance subsidiary as determined in accordance with statutory accounting practices was as follows: Year Ended December 31, 2023 2022 2021 (Dollars in thousands) American Equity Life $ (93,007) $ 151,857 $ (863,818) Statutory capital and surplus for our primary life insurance subsidiary was as follows: December 31, 2023 2022 (Dollars in thousands) American Equity Life $ 3,730,940 $ 3,692,602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23, American Equity Life's use of the prescribed statutory accounting practice related to its accounting for call option derivative instruments and fixed index annuity reserves resulted in lower statutory capital and surplus of $140.0 million relative to NAIC SAP. For the year ended December 31, 2022, American Equity Life's use of the same prescribed statutory accounting practice resulted in higher statutory capital and surplus of $83.0 million.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373.1 million as of December 31, 2023. In January 2024, a $320.0 million dividend was approved and paid by American Equity Life to the Company. The Parent Company relies on its subsidiaries for cash flow, which has primarily been in the form of investment management fees and dividend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lease our office spaces and certain equipment under various operating leases. Rent expense for the years ended December 31, 2023, 2022 and 2021 totaled $6.3 million, $5.2 million and $3.8 million, respectively. At December 31, 2023, the aggregate future minimum lease payments are $24.8 million. The following represents payments due by period for operating lease obligations as of December 31, 2023 (dollars in thousands): Year Ending December 31: 2024 $ 4,155 2025 4,037 2026 3,590 2027 2,014 2028 2,125 2029 and thereafter 8,888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December 31, 2023 to limited partnerships of $559.4 million and fixed maturity securities of $1.2 b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Year Ended December 31, 2023 2022 2021 (Dollars in thousands, except per share data) Numerator: Net income available to common stockholders - numerator for earnings per common share $ 166,855 $ 1,876,544 $ 509,348 Denominator : Weighted average common shares outstanding 79,476,080 90,558,121 93,860,378 Effect of dilutive securities: Stock options and deferred compensation agreements 546,204 523,248 271,422 Restricted stock and restricted stock units 929,986 456,759 359,359 Denominator for earnings per common share - assuming dilution 80,952,270 91,538,128 94,491,159 Earnings per common share $ 2.10 $ 20.72 $ 5.43 Earnings per common share - assuming dilution $ 2.06 $ 20.50 $ 5.39 There were no options to purchase shares of our common stock outstanding excluded from the computation of diluted earnings per common share during the years ended December 31, 2023, 2022 and 2021,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years ended December 31, 2023, 2022, and 2021, we paid dividends totaling $23.8 million, $23.8 million, and $23.8 million, respectively, for Series A preferred stock and $19.9 million, $19.9 million, and $19.9 million, respectively, for Series B preferred stock.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resulting in total ownership of approximately 16%. Brookfield also received the right to nominate one candidate for the Company’s Board of Directors following the initial equity investment. Share Repurchase Program As part of a share repurchase program, the Company's Board of Directors approved the repurchase of Company common stock of $500 million on November 19, 2021, and an additional $400 million on November 11, 2022. The share repurchase program has offset dilution from the issuance of shares to Brookfield, and its purpose remains to institute a regular cash return program for shareholders. On March 17, 2023 we entered into an accelerated share repurchase (ASR) agreement with JPMorgan Chase Bank, National Association to repurchase an aggregate of $200 million of our common stock. Under the ASR agreement, we received an initial share delivery of approximately 4.8 million shares representing approximately 80% of the number of shares initially underlying the ASR. The average price paid for the initial share delivery under the ASR was $33.12 per common share. The ASR agreement was determined to be an equity contract. The ASR was terminated on July 13, 2023, and a payment of $14 million was made to settle for the final volume-weighted average price associated with the initial share delivery. From the 2020 inception of the share repurchase program through December 31, 2023, we have repurchased approximately 31.2 million shares of our common stock at an average price of $35.21 per common share, including 2.4 million shares repurchased during the year ended December 31, 2023. As of December 31, 2023, we had $276 million remaining under our share repurchase program. Treasury Stock As of December 31, 2023, we held 30,765,023 shares of treasury stock with a carrying value of $1.0 billion. As of December 31, 2022, we held 24,590,353 shares of treasury stock with a carrying value of $823.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Summary of Investments— Other Than Investments in Related Parties AMERICAN EQUITY INVESTMENT LIFE HOLDING COMPANY December 31, 2023 Column A Column B Column C Column D Type of Investment Amortized Fair Amount at (Dollars in thousands) Fixed maturity securities: Available for sale: U.S. Government and agencies $ 172,683 $ 171,141 $ 171,141 States, municipalities and territories 3,654,571 3,098,940 3,098,940 Foreign corporate securities and foreign governments 563,890 493,739 493,739 Corporate securities 23,036,862 20,603,416 20,603,416 Residential mortgage backed securities 1,503,639 1,402,501 1,402,501 Commercial mortgage backed securities 3,405,647 2,952,547 2,952,547 Other asset backed securities 6,200,170 6,058,198 6,058,198 Total fixed maturity securities 38,537,462 34,780,482 34,780,482 Mortgage loans on real estate 7,537,594 7,047,993 7,537,594 Real estate investments 1,368,275 1,334,247 1,334,247 Derivative instruments 522,387 1,207,288 1,207,288 Limited partnerships and limited liability companies 1,089,591 1,089,591 Other investments 2,275,221 2,277,822 Total investments $ 51,330,530 $ 48,227,024 (1) On the basis of cost adjusted for repayments and amortization of premiums and accrual of discounts for fixed maturity securities and short-term investments, unpaid principal balance less allowance for credit losses for mortgage loans, original cost reduced by impairments and/or depreciation for real estate investments, original cost reduced by pro rata amortization for derivative instruments and original cost adjusted for equity in earnings and distributions for limited partnerships and limited liability companies.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December 31, 2023 2022 Assets Cash and cash equivalents $ 557,731 $ 531,347 Equity securities of subsidiary trusts 2,373 2,360 Receivable from subsidiaries 2,092 8,868 Notes receivable from subsidiaries — 85,654 Federal income tax recoverable, including amount from subsidiaries 135,238 267,076 Other assets 47,585 33,990 745,019 929,295 Investment in and advances to subsidiaries 3,558,395 2,617,873 Total assets $ 4,303,414 $ 3,547,168 Liabilities and Stockholders' Equity Liabilities: Notes and loan payable $ 785,443 $ 792,073 Subordinated debentures payable to subsidiary trusts 79,107 78,753 Deferred income taxes 323,855 268,639 Intercompany payable 26,384 522 Other liabilities 65,365 57,664 Total liabilities 1,280,154 1,197,651 Stockholders' equity: Preferred stock, Series A 16 16 Preferred stock, Series B 12 12 Common stock 79,338 84,810 Additional paid-in capital 1,071,103 1,325,316 Accumulated other comprehensive loss (2,979,657) (3,746,230) Retained earnings 4,852,448 4,685,593 Total stockholders' equity attributable to American Equity Investment Life Holding Company 3,023,260 2,349,517 Total liabilities and stockholders' equity $ 4,303,414 $ 3,547,168 See accompanying note to condensed financial statements. See accompanying Report of Independent Registered Public Accounting Firm. Year Ended December 31, 2023 2022 2021 Revenues: Net investment income $ 24,469 $ 6,733 $ 114 Dividends from subsidiary trusts 165 155 159 Dividends from subsidiaries — 325,000 250,000 Investment advisory fees 93,005 110,094 126,643 Surplus note interest from subsidiary 4,274 4,080 4,080 Other revenue 31,049 19,153 8,511 Total revenues 152,962 465,215 389,507 Expenses: Interest expense on notes and loan payable 45,890 32,098 25,581 Interest expense on subordinated debentures issued to subsidiary trusts 5,355 5,331 5,324 Other operating costs and expenses 133,831 114,792 72,435 Total expenses 185,076 152,221 103,340 Income (loss) before income taxes and equity in undistributed income of subsidiaries (32,114) 312,994 286,167 Income tax expense (benefit) (112,986) (1,067) 11,565 Income before equity in undistributed income of subsidiaries 80,872 314,061 274,602 Equity in undistributed income of subsidiaries 129,658 1,606,158 278,421 Net income available to American Equity Investment Life Holding Company stockholders 210,530 1,920,219 553,023 Less: Preferred stock dividends 43,675 43,675 43,675 Net income available to American Equity Investment Life Holding Company common stockholders $ 166,855 $ 1,876,544 $ 509,348 See accompanying note to condensed financial statements. See accompanying Report of Independent Registered Public Accounting Firm. Year Ended December 31, 2023 2022 2021 Operating activities Net income available to American Equity Investment Life Holding Company stockholders $ 210,530 $ 1,920,219 $ 553,023 Adjustments to reconcile net income to net cash provided by operating activities: Provision for depreciation and amortization 2,655 4,925 1,232 Accrual of discount on equity security (13) (7) (10) Equity in undistributed income of subsidiaries (129,658) (1,606,158) (278,421) Non cash dividend from subsidiaries — — (80,000) Accrual of discount on debenture issued to subsidiary trust 354 332 309 Share-based compensation 6,425 6,023 10,235 Deferred income taxes 55,216 45,335 222,714 Changes in operating assets and liabilities: Receivable from subsidiaries 6,776 (6,085) (365) Federal income tax recoverable/payable 131,838 (49,902) (222,569) Other assets (7,978) (16,363) (5,054) Other liabilities and intercompany payable 33,563 21,687 21,819 Net cash provided by operating activities 309,708 320,006 222,913 Investing activities Change in notes receivable from subsidiaries 85,654 79,346 (165,000) Contribution to subsidiaries (21,420) (137,002) — Purchases of property, plant and equipment (7,402) (1,432) (12,642) Net cash provided by (used in) investing activities 56,832 (59,088) (177,642) Financing activities Financing fees incurred and deferred — (1,235) — Repayment of loan payable (7,500) (3,750) — Proceeds from issuance of loan payable — 300,000 — Proceeds from issuance of common stock 20,420 253,978 4,844 Acquisition of treasury stock (309,401) (566,567) (99,415) Dividends paid on common stock — (30,567) (31,450) Dividends paid on preferred stock (43,675) (43,675) (43,675) Net cash used in financing activities (340,156) (91,816) (169,696) Increase (decrease) in cash and cash equivalents 26,384 169,102 (124,425) Cash and cash equivalents at beginning of year 531,347 362,245 486,670 Cash and cash equivalents at end of year $ 557,731 $ 531,347 $ 362,245 Supplemental disclosures of cash flow information Cash paid during the year for: Interest on notes and loan payable $ 45,020 $ 31,288 $ 25,000 Interest on subordinated debentures 5,000 5,000 5,000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 11 - Notes and Loan Payable and Note 12 - Subordinated Debentures to our audited consolidated financial statements in this Form 10-K for a description of the Parent Company's notes payable and subordinated debentures payable to subsidiary tru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Supplementary Insurance Information AMERICAN EQUITY INVESTMENT LIFE HOLDING COMPANY Column A Column B Column C Column D Column E Deferred policy Future policy Unearned Other policy (Dollars in thousands) As of December 31, 2023: Life insurance $ 3,070,280 $ 60,901,641 $ — $ 188,856 As of December 31, 2022: $ 2,773,643 $ 58,781,836 $ — $ 512,790 As of December 31, 2021: $ 3,062,204 $ 62,614,822 $ — $ 226,844 Column A Column F Column G Column H Column I Column J Premium Net Benefits, Amortization Other (Dollars in thousands) For the year ended December 31, 2023: Life insurance $ 327,463 $ 2,272,798 $ 1,920,938 $ 279,700 $ 352,826 For the year ended December 31, 2022: Life insurance $ 250,093 $ 2,307,463 $ (1,582,537) $ 284,011 $ 276,955 For the year ended December 31, 2021: Life insurance $ 300,833 $ 2,037,475 $ 2,139,045 $ 306,370 $ 272,787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c r="D1" s="2" t="inlineStr">
        <is>
          <t>[1]</t>
        </is>
      </c>
    </row>
    <row r="2">
      <c r="A2" s="3" t="inlineStr">
        <is>
          <t>Investments [Abstract]</t>
        </is>
      </c>
      <c r="B2" s="4" t="inlineStr">
        <is>
          <t xml:space="preserve"> </t>
        </is>
      </c>
      <c r="C2" s="4" t="inlineStr">
        <is>
          <t xml:space="preserve"> </t>
        </is>
      </c>
    </row>
    <row r="3">
      <c r="A3" s="4" t="inlineStr">
        <is>
          <t>Fixed maturity securities, available for sale, at fair value (amortized cost of $38,537,462 as of 2023 and $44,866,019 as of 2022; allowance for credit losses of $4,030 as of 2023 and $3,347 as of 2021)</t>
        </is>
      </c>
      <c r="B3" s="5" t="n">
        <v>34780482</v>
      </c>
      <c r="C3" s="5" t="n">
        <v>39804617</v>
      </c>
    </row>
    <row r="4">
      <c r="A4" s="4" t="inlineStr">
        <is>
          <t>Mortgage loans on real estate (net of allowance for credit losses of $38,135 as of 2023 and $36,972 as of 2022)</t>
        </is>
      </c>
      <c r="B4" s="6" t="n">
        <v>7537594</v>
      </c>
      <c r="C4" s="6" t="n">
        <v>6949027</v>
      </c>
    </row>
    <row r="5">
      <c r="A5" s="4" t="inlineStr">
        <is>
          <t>Real estate investments (2023 and 2022 include $1,327,704 and $1,056,063 related to consolidated variable interest entities)</t>
        </is>
      </c>
      <c r="B5" s="6" t="n">
        <v>1334247</v>
      </c>
      <c r="C5" s="6" t="n">
        <v>1056063</v>
      </c>
    </row>
    <row r="6">
      <c r="A6" s="4" t="inlineStr">
        <is>
          <t>Limited partnerships and limited liability companies (2023 and 2022 include $506,685 and $684,834 related to consolidated variable interest entities)</t>
        </is>
      </c>
      <c r="B6" s="6" t="n">
        <v>1089591</v>
      </c>
      <c r="C6" s="6" t="n">
        <v>1266779</v>
      </c>
    </row>
    <row r="7">
      <c r="A7" s="4" t="inlineStr">
        <is>
          <t>Derivative instruments</t>
        </is>
      </c>
      <c r="B7" s="6" t="n">
        <v>1207288</v>
      </c>
      <c r="C7" s="6" t="n">
        <v>431727</v>
      </c>
    </row>
    <row r="8">
      <c r="A8" s="4" t="inlineStr">
        <is>
          <t>Other investments</t>
        </is>
      </c>
      <c r="B8" s="6" t="n">
        <v>2277822</v>
      </c>
      <c r="C8" s="6" t="n">
        <v>1817085</v>
      </c>
    </row>
    <row r="9">
      <c r="A9" s="4" t="inlineStr">
        <is>
          <t>Total investments</t>
        </is>
      </c>
      <c r="B9" s="6" t="n">
        <v>48227024</v>
      </c>
      <c r="C9" s="6" t="n">
        <v>51325298</v>
      </c>
    </row>
    <row r="10">
      <c r="A10" s="4" t="inlineStr">
        <is>
          <t>Cash and cash equivalents (2023 and 2022 include $35,745 and $27,235 related to consolidated variable interest entities)</t>
        </is>
      </c>
      <c r="B10" s="6" t="n">
        <v>9772586</v>
      </c>
      <c r="C10" s="6" t="n">
        <v>1919669</v>
      </c>
    </row>
    <row r="11">
      <c r="A11" s="4" t="inlineStr">
        <is>
          <t>Coinsurance deposits</t>
        </is>
      </c>
      <c r="B11" s="6" t="n">
        <v>14582728</v>
      </c>
      <c r="C11" s="6" t="n">
        <v>13254956</v>
      </c>
    </row>
    <row r="12">
      <c r="A12" s="4" t="inlineStr">
        <is>
          <t>Market risk benefits</t>
        </is>
      </c>
      <c r="B12" s="6" t="n">
        <v>479694</v>
      </c>
      <c r="C12" s="6" t="n">
        <v>229871</v>
      </c>
    </row>
    <row r="13">
      <c r="A13" s="4" t="inlineStr">
        <is>
          <t>Accrued investment income (2023 and 2022 include $2,862 and $3,444 related to consolidated variable interest entities)</t>
        </is>
      </c>
      <c r="B13" s="6" t="n">
        <v>459332</v>
      </c>
      <c r="C13" s="6" t="n">
        <v>497851</v>
      </c>
    </row>
    <row r="14">
      <c r="A14" s="4" t="inlineStr">
        <is>
          <t>Deferred policy acquisition costs</t>
        </is>
      </c>
      <c r="B14" s="6" t="n">
        <v>3070280</v>
      </c>
      <c r="C14" s="6" t="n">
        <v>2773643</v>
      </c>
    </row>
    <row r="15">
      <c r="A15" s="4" t="inlineStr">
        <is>
          <t>Deferred sales inducements</t>
        </is>
      </c>
      <c r="B15" s="6" t="n">
        <v>2367224</v>
      </c>
      <c r="C15" s="6" t="n">
        <v>2045683</v>
      </c>
    </row>
    <row r="16">
      <c r="A16" s="4" t="inlineStr">
        <is>
          <t>Deferred income taxes</t>
        </is>
      </c>
      <c r="B16" s="6" t="n">
        <v>152652</v>
      </c>
      <c r="C16" s="6" t="n">
        <v>438434</v>
      </c>
    </row>
    <row r="17">
      <c r="A17" s="4" t="inlineStr">
        <is>
          <t>Income taxes recoverable</t>
        </is>
      </c>
      <c r="B17" s="6" t="n">
        <v>37854</v>
      </c>
      <c r="C17" s="6" t="n">
        <v>55498</v>
      </c>
    </row>
    <row r="18">
      <c r="A18" s="4" t="inlineStr">
        <is>
          <t>Other assets (2023 and 2022 include $18,681 and $10,690 related to consolidated variable interest entities)</t>
        </is>
      </c>
      <c r="B18" s="6" t="n">
        <v>768928</v>
      </c>
      <c r="C18" s="6" t="n">
        <v>642696</v>
      </c>
    </row>
    <row r="19">
      <c r="A19" s="4" t="inlineStr">
        <is>
          <t>Total assets</t>
        </is>
      </c>
      <c r="B19" s="6" t="n">
        <v>79918302</v>
      </c>
      <c r="C19" s="6" t="n">
        <v>73183599</v>
      </c>
    </row>
    <row r="20">
      <c r="A20" s="3" t="inlineStr">
        <is>
          <t>Liabilities:</t>
        </is>
      </c>
      <c r="B20" s="4" t="inlineStr">
        <is>
          <t xml:space="preserve"> </t>
        </is>
      </c>
      <c r="C20" s="4" t="inlineStr">
        <is>
          <t xml:space="preserve"> </t>
        </is>
      </c>
    </row>
    <row r="21">
      <c r="A21" s="4" t="inlineStr">
        <is>
          <t>Policy benefit reserves</t>
        </is>
      </c>
      <c r="B21" s="6" t="n">
        <v>60901641</v>
      </c>
      <c r="C21" s="6" t="n">
        <v>58781836</v>
      </c>
    </row>
    <row r="22">
      <c r="A22" s="4" t="inlineStr">
        <is>
          <t>Market risk benefits</t>
        </is>
      </c>
      <c r="B22" s="6" t="n">
        <v>3146554</v>
      </c>
      <c r="C22" s="6" t="n">
        <v>2455492</v>
      </c>
    </row>
    <row r="23">
      <c r="A23" s="4" t="inlineStr">
        <is>
          <t>Other policy funds and contract claims</t>
        </is>
      </c>
      <c r="B23" s="6" t="n">
        <v>188856</v>
      </c>
      <c r="C23" s="6" t="n">
        <v>512790</v>
      </c>
    </row>
    <row r="24">
      <c r="A24" s="4" t="inlineStr">
        <is>
          <t>Notes and loan payable</t>
        </is>
      </c>
      <c r="B24" s="6" t="n">
        <v>785443</v>
      </c>
      <c r="C24" s="6" t="n">
        <v>792073</v>
      </c>
    </row>
    <row r="25">
      <c r="A25" s="4" t="inlineStr">
        <is>
          <t>Subordinated debentures</t>
        </is>
      </c>
      <c r="B25" s="6" t="n">
        <v>79107</v>
      </c>
      <c r="C25" s="6" t="n">
        <v>78753</v>
      </c>
    </row>
    <row r="26">
      <c r="A26" s="4" t="inlineStr">
        <is>
          <t>Funds withheld for reinsurance liabilities</t>
        </is>
      </c>
      <c r="B26" s="6" t="n">
        <v>8596373</v>
      </c>
      <c r="C26" s="6" t="n">
        <v>6577426</v>
      </c>
    </row>
    <row r="27">
      <c r="A27" s="4" t="inlineStr">
        <is>
          <t>Other liabilities (2023 and 2022 include $93,520 and $78,644 related to consolidated variable interest entities)</t>
        </is>
      </c>
      <c r="B27" s="6" t="n">
        <v>3172554</v>
      </c>
      <c r="C27" s="6" t="n">
        <v>1614479</v>
      </c>
    </row>
    <row r="28">
      <c r="A28" s="4" t="inlineStr">
        <is>
          <t>Total liabilities</t>
        </is>
      </c>
      <c r="B28" s="6" t="n">
        <v>76870528</v>
      </c>
      <c r="C28" s="6" t="n">
        <v>70812849</v>
      </c>
    </row>
    <row r="29">
      <c r="A29" s="3" t="inlineStr">
        <is>
          <t>Stockholders' equity:</t>
        </is>
      </c>
      <c r="B29" s="4" t="inlineStr">
        <is>
          <t xml:space="preserve"> </t>
        </is>
      </c>
      <c r="C29" s="4" t="inlineStr">
        <is>
          <t xml:space="preserve"> </t>
        </is>
      </c>
    </row>
    <row r="30">
      <c r="A30" s="4" t="inlineStr">
        <is>
          <t>Common stock; par value $1 per share; 200,000,000 shares authorized; issued and outstanding: 2023 - 79,337,818 shares (excluding 30,765,023 treasury shares); 2022 - 84,810,255 shares (excluding 24,590,353 treasury shares)</t>
        </is>
      </c>
      <c r="B30" s="6" t="n">
        <v>79338</v>
      </c>
      <c r="C30" s="6" t="n">
        <v>84810</v>
      </c>
    </row>
    <row r="31">
      <c r="A31" s="4" t="inlineStr">
        <is>
          <t>Additional paid-in capital</t>
        </is>
      </c>
      <c r="B31" s="6" t="n">
        <v>1071103</v>
      </c>
      <c r="C31" s="6" t="n">
        <v>1325316</v>
      </c>
    </row>
    <row r="32">
      <c r="A32" s="4" t="inlineStr">
        <is>
          <t>Accumulated other comprehensive loss</t>
        </is>
      </c>
      <c r="B32" s="6" t="n">
        <v>-2979657</v>
      </c>
      <c r="C32" s="6" t="n">
        <v>-3746230</v>
      </c>
    </row>
    <row r="33">
      <c r="A33" s="4" t="inlineStr">
        <is>
          <t>Retained earnings</t>
        </is>
      </c>
      <c r="B33" s="6" t="n">
        <v>4852448</v>
      </c>
      <c r="C33" s="6" t="n">
        <v>4685593</v>
      </c>
    </row>
    <row r="34">
      <c r="A34" s="4" t="inlineStr">
        <is>
          <t>Total stockholders' equity attributable to American Equity Investment Life Holding Company</t>
        </is>
      </c>
      <c r="B34" s="6" t="n">
        <v>3023260</v>
      </c>
      <c r="C34" s="6" t="n">
        <v>2349517</v>
      </c>
    </row>
    <row r="35">
      <c r="A35" s="4" t="inlineStr">
        <is>
          <t>Noncontrolling interests</t>
        </is>
      </c>
      <c r="B35" s="6" t="n">
        <v>24514</v>
      </c>
      <c r="C35" s="6" t="n">
        <v>21233</v>
      </c>
    </row>
    <row r="36">
      <c r="A36" s="4" t="inlineStr">
        <is>
          <t>Total stockholders' equity</t>
        </is>
      </c>
      <c r="B36" s="6" t="n">
        <v>3047774</v>
      </c>
      <c r="C36" s="6" t="n">
        <v>2370750</v>
      </c>
    </row>
    <row r="37">
      <c r="A37" s="4" t="inlineStr">
        <is>
          <t>Total liabilities and stockholders' equity</t>
        </is>
      </c>
      <c r="B37" s="6" t="n">
        <v>79918302</v>
      </c>
      <c r="C37" s="6" t="n">
        <v>73183599</v>
      </c>
    </row>
    <row r="38">
      <c r="A38" s="4" t="inlineStr">
        <is>
          <t>Preferred Stock, Serie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16</v>
      </c>
      <c r="C40" s="6" t="n">
        <v>16</v>
      </c>
    </row>
    <row r="41">
      <c r="A41" s="4" t="inlineStr">
        <is>
          <t>Preferred Stock, Serie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12</v>
      </c>
      <c r="C43" s="5" t="n">
        <v>12</v>
      </c>
    </row>
    <row r="44"/>
    <row r="45">
      <c r="A45" s="4" t="inlineStr">
        <is>
          <t>[1] Certain prior period amounts have been recast. See Note 1 - Significant Accounting Policies for more information.</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Reinsurance AMERICAN EQUITY INVESTMENT LIFE HOLDING COMPANY Column A Column B Column C Column D Column E Column F Gross amount Ceded to Assumed Net amount Percent of (Dollars in thousands) Year ended December 31, 2023 Life insurance in force, at end of year $ 40,943 $ 4,462 $ 40,848 $ 77,329 52.82 % Insurance premiums and other considerations: Annuity product charges $ 398,050 $ 82,554 $ — $ 315,496 — Traditional life, accident and health insurance, and life contingent immediate annuity premiums 11,868 44 143 11,967 1.19 % $ 409,918 $ 82,598 $ 143 $ 327,463 0.04 % Year ended December 31, 2022 Life insurance in force, at end of year $ 44,003 $ 4,761 $ 43,607 $ 82,849 52.63 % Insurance premiums and other considerations: Annuity product charges $ 279,447 $ 49,093 $ — $ 230,354 — Traditional life, accident and health insurance, and life contingent immediate annuity premiums 19,660 91 170 19,739 0.86 % $ 299,107 $ 49,184 $ 170 $ 250,093 0.07 % Year ended December 31, 2021 Life insurance in force, at end of year $ 48,943 $ 5,131 $ 46,119 $ 89,931 51.28 % Insurance premiums and other considerations: Annuity product charges $ 262,982 $ 20,351 $ — $ 242,631 — Traditional life, accident and health insurance, and life contingent immediate annuity premiums 58,150 117 169 58,202 0.29 % $ 321,132 $ 20,468 $ 169 $ 300,833 0.06 %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and Basis of Presentation The consolidated financial statements include our accounts and our wholly-owned subsidiaries: American Equity Life, American Equity Life of New York, Eagle Life, Entrada Life Insurance Company, AERL, L.C., AE Capital, LLC., American Equity Investment Properties, L.C., High Trestle Investment Management, LLC., AEL RE Vermont, Inc., AEL Re Vermont II,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t>
        </is>
      </c>
    </row>
    <row r="5">
      <c r="A5" s="4" t="inlineStr">
        <is>
          <t>Basis of Presentation</t>
        </is>
      </c>
      <c r="B5" s="4" t="inlineStr">
        <is>
          <t>Consolidation and Basis of Presentation The consolidated financial statements include our accounts and our wholly-owned subsidiaries: American Equity Life, American Equity Life of New York, Eagle Life, Entrada Life Insurance Company, AERL, L.C., AE Capital, LLC., American Equity Investment Properties, L.C., High Trestle Investment Management, LLC., AEL RE Vermont, Inc., AEL Re Vermont II,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fair value of embedded derivatives in fixed index annuity contracts, market risk benefits, valuation of derivatives, valuation of investments, valuation of real estate, allowances for credit losses on available for 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is>
      </c>
    </row>
    <row r="7">
      <c r="A7" s="4" t="inlineStr">
        <is>
          <t>Investments</t>
        </is>
      </c>
      <c r="B7" s="4" t="inlineStr">
        <is>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s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Available for sale fixed maturity securities are subject to an allowance for credit loss and changes in the allowance are reported in net income as a component of net realized losses on investments. See Note 3 - Investments for further discussion of the allowance for credit losses on available for sale fixed maturity securiti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4 - Mortgage Loans on Real Estate for further discussion of the valuation allowance on the mortgage loan portfolios. We ho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determined using broker price opinions for the year ended December 31, 2023 and discounted cash flows for the years ended December 31, 2022 and 2021. See Note 2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Beginning in 2022, we held a commercial real estate investment in the ultra-luxury hospitality sector through consolidation of a VIE that is not an investment company. The commercial real estate investment is held at depreciated cost and was initially held at the cost to purchase the property. The property is depreciated on a straight-line basis over its estimated useful life. Other real estate properties acquired when ownership is taken to satisfy a loan is initially recorded at the lower of the loan's carrying value or the property's fair value less estimated costs to sell. These properties are held with the intent to sell and therefore we do not recognize depreciation expense. Our limited partnerships and limited liability companies are accounted for either using the equity method of accounting, NAV as a practical expedient, or fair value. For our equity method investments, we record our share of earnings and losses of the limited partnership or limited liability company as a component of net investment income. Our consolidated limited partnerships are measured using NAV as a practical expedient, as the investments do not have a readily determinable fair value and the investments are in an investment company within scope of Topic 946. Our consolidated real estate limited liability companies and consolidated infrastructure limited liability company are fair valued on a recurring basis using the methods described in Note 2 - Fair Values of Financial Instruments . For all of our limited partnerships and limited liability company investments, recognition of income is reported on a quarter lag due to the availability of the related financial statements of the limited partnerships and limited liability companies. Other invested assets include company owned life insurance, equity securities, collateral loans and short-term debt securities and loans with maturities of greater than three months but less than twelve months when purchased.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Federal Home Loan Bank During the first quarter of 2022,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15 - Commitments and Contingencies for more information on the funding agreements issued. Entering into FHLB membership, borrowings and funding agreements requires the ownership of FHLB stock and the pledge of assets as collateral. See Note 2 - Fair Values of Financial Instruments and Note 15 - Commitments and Contingencies for more information on the common stock purchased and assets pledged as collateral.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8">
      <c r="A8" s="4" t="inlineStr">
        <is>
          <t>Derivative Instruments</t>
        </is>
      </c>
      <c r="B8" s="4" t="inlineStr">
        <is>
          <t>Derivative Instruments Our derivative instruments include call options used to fund fixed index annuity credits and interest rate swaps which were designated as fair value hedges. Our call option derivative instruments are recognized in the balance sheet at fair value and changes in fair value are recognized immediately in operation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See Note 6 - Derivative Instruments for more information on derivative instruments.</t>
        </is>
      </c>
    </row>
    <row r="9">
      <c r="A9" s="4" t="inlineStr">
        <is>
          <t>Cash and Cash Equivalents</t>
        </is>
      </c>
      <c r="B9" s="4" t="inlineStr">
        <is>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is>
      </c>
    </row>
    <row r="10">
      <c r="A10" s="4" t="inlineStr">
        <is>
          <t>Deferred Income Taxes</t>
        </is>
      </c>
      <c r="B10" s="4" t="inlineStr">
        <is>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See Note 10 - Income Taxes for more information on deferred income taxes.</t>
        </is>
      </c>
    </row>
    <row r="11">
      <c r="A11" s="4" t="inlineStr">
        <is>
          <t>Market Risk Benefits</t>
        </is>
      </c>
      <c r="B11" s="4" t="inlineStr">
        <is>
          <t>Market Risk Benefits Market risk benefits (MRBs) are contracts or contract features that both provide protection to the policyholder from other-than-nominal capital market risk and expose the Company to other-than-nominal capital market risk. We issue certain fixed indexed annuity and fixed rate annuity contracts that provide minimum guarantees to policyholders including guaranteed minimum withdrawal benefits (GMWB) and guaranteed minimum death benefits (GMDB) that are MRBs. MRBs are measured at fair value, at the individual contract level, and can be either an asset or a liability. Contracts which contain more than one MRB feature are combined into one single MRB. The fair value is calculated using stochastic models that include a risk margin and incorporate a spread for our instrument specific credit risk.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MRB assets and liabilities are presented separately on the Consolidated Balance Sheets. The ceded MRB assets are presented in coinsurance deposits on the Consolidated Balance Sheets. Changes in fair value of the MRB are recognized in market risk benefits (gains) losses on the Consolidated Statements of Operations each period with the exception of the portion of the change in fair value related to a changes in our nonperformance risk, which is recognized in other comprehensive income (OCI). See Note 8 - Policyholder Liabilities for more information on MRBs.</t>
        </is>
      </c>
    </row>
    <row r="12">
      <c r="A12" s="4" t="inlineStr">
        <is>
          <t>Deferred Policy Acquisition Costs (DAC)</t>
        </is>
      </c>
      <c r="B12" s="4" t="inlineStr">
        <is>
          <t>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based on projected policy counts. Contracts are grouped consistent with the grouping used in the estimating of the liability. The assumptions used in the calculation of DAC and DSI include full surrenders, partial withdrawals, mortality, utilization and reset assumptions associated with lifetime income benefit riders, and the option budget assumption. If the actual experience is different from our expectations, the amortization pattern is adjusted prospectively. See Note 7 - Deferred Policy Acquisition Costs and Deferred Sales Inducements for more information on DAC and DSI.</t>
        </is>
      </c>
    </row>
    <row r="13">
      <c r="A13" s="4" t="inlineStr">
        <is>
          <t>Deferred Sales Inducements (DSI)</t>
        </is>
      </c>
      <c r="B13" s="4" t="inlineStr">
        <is>
          <t>Deferred Policy Acquisition Costs (DAC) and Deferred Sales Inducements (DSI) The Company incurs costs in connection with acquiring new and renewal business. The portion of these costs which are incremental and direct to the acquisition of a new or renewal policy are deferred as they are incurred. DAC and DSI are amortized on a constant level basis over the expected term of the contracts based on projected policy counts. Contracts are grouped consistent with the grouping used in the estimating of the liability. The assumptions used in the calculation of DAC and DSI include full surrenders, partial withdrawals, mortality, utilization and reset assumptions associated with lifetime income benefit riders, and the option budget assumption. If the actual experience is different from our expectations, the amortization pattern is adjusted prospectively. See Note 7 - Deferred Policy Acquisition Costs and Deferred Sales Inducements for more information on DAC and DSI.</t>
        </is>
      </c>
    </row>
    <row r="14">
      <c r="A14" s="4" t="inlineStr">
        <is>
          <t>Policy Benefit Reserves</t>
        </is>
      </c>
      <c r="B14" s="4" t="inlineStr">
        <is>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3, 2022 and 2021, interest crediting rates for these products ranged from 1.45% to 5.65%. A liability for future policy benefits is recorded for our traditional limited-payment insurance contracts and is generally equal to the present value of expected future policy benefit payments. The present value calculation uses assumptions for mortality, morbidity, termination, and expense. The contracts are grouped into cohorts based on issue year and product type. The liability for future policy benefits is discounted using an upper-medium grade fixed-income instrument yield that reflects the duration characteristics of the liabilities and maximizes the use of observable data. The discount rate is updated each reporting period and any changes in the liability resulting from changes in the upper-medium grade fixed income instrument yield are recognized in AOCI. Any changes to the liability as a result of assumption changes will be recognized as remeasurement gains (losses) in insurance policy benefits and change in future policy benefits in the Consolidated Statement of Operations. See Note 8 - Policyholder Liabilities for more information on the liability for future policy benefits. ASU 2018-12 also requires disaggregated roll forwards for the liability for future policy benefits, MRBs, DAC and DSI. We disaggregated the roll forwards by product type consistent with how we internally view our business.</t>
        </is>
      </c>
    </row>
    <row r="15">
      <c r="A15" s="4" t="inlineStr">
        <is>
          <t>Recognition of Premium Revenues and Costs</t>
        </is>
      </c>
      <c r="B15" s="4" t="inlineStr">
        <is>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9 - Reinsurance and Policy Provisions ), benefits, losses and expenses are reported net of reinsurance ceded. Revenue and fees associated with reinsurance agreements (see Note 9 - Reinsurance and Policy Provisions ) are recognized in Other revenue when earned over the life of the reinsured policies or when service is performed.</t>
        </is>
      </c>
    </row>
    <row r="16">
      <c r="A16" s="4" t="inlineStr">
        <is>
          <t>Other Comprehensive Income (Loss)</t>
        </is>
      </c>
      <c r="B16" s="4" t="inlineStr">
        <is>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represents transfers from unrealized to realized gains and losses.</t>
        </is>
      </c>
    </row>
    <row r="17">
      <c r="A17" s="4" t="inlineStr">
        <is>
          <t>Adopted Accounting Pronouncements</t>
        </is>
      </c>
      <c r="B17" s="4" t="inlineStr">
        <is>
          <t>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ill be applied prospectively. This guidance did not have a material impact on our consolidated financial statements. Targeted Improvements to the Accounting for Long-Duration Insurance Contrac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was effective for us January 1, 2023, the transition date (the remeasurement date) was January 1, 2021. We adopted the guidance for the liability for future policyholder benefits, deferred acquisition costs, and deferred sales inducements on a modified retrospective basis such that those balances were adjusted to conform to ASU 2018-12 on January 1, 2021. The guidance for market risk benefits was applied retrospectively. Below are the transition date impacts for each of these items. For deferred acquisition costs, the Company removed shadow adjustments previously recorded in accumulated other comprehensive income for the impact of unrealized gains and losses that were included in the pre-ASU 2018-12 expected gross profits amortization calculation as of the transition date.</t>
        </is>
      </c>
    </row>
    <row r="18">
      <c r="A18" s="4" t="inlineStr">
        <is>
          <t>Fair Value of Financial Instruments</t>
        </is>
      </c>
      <c r="B18"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t>
        </is>
      </c>
    </row>
    <row r="19">
      <c r="A19" s="4" t="inlineStr">
        <is>
          <t>Mortgage Loans on Real Estate, Loan Valuation Allowance</t>
        </is>
      </c>
      <c r="B19" s="4" t="inlineStr">
        <is>
          <t xml:space="preserve">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3 or 2022, respectively. </t>
        </is>
      </c>
    </row>
    <row r="20">
      <c r="A20" s="4" t="inlineStr">
        <is>
          <t>Mortgage Loans on Real Estate, Real Estate Acquired Through Foreclosure</t>
        </is>
      </c>
      <c r="B2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twelve real estate properties totaling $6.5 million at December 31, 2023 and no real estate properties at December 31, 2022 in which ownership of the property was taken to satisfy an outstanding loan. Recoveries are situations where we have received a payment from the borrower in an amount greater than the carrying value of the loan (principal outstanding less specific allowance).</t>
        </is>
      </c>
    </row>
    <row r="21">
      <c r="A21" s="4" t="inlineStr">
        <is>
          <t>Mortgage Loans on Real Estate, Non-Accrual Loan Status</t>
        </is>
      </c>
      <c r="B21"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t>
        </is>
      </c>
    </row>
    <row r="22">
      <c r="A22" s="4" t="inlineStr">
        <is>
          <t>Mortgage Loans on Real Estate, Troubled Debt Restructuring</t>
        </is>
      </c>
      <c r="B22" s="4" t="inlineStr">
        <is>
          <t>Prior to adoption of authoritative guidance on January 1, 2023, we evaluated whether a troubled debt restructuring (TDR) had occurred on our commercial, agricultural or residential mortgage loans.</t>
        </is>
      </c>
    </row>
    <row r="23">
      <c r="A23" s="4" t="inlineStr">
        <is>
          <t>Commitments and Contingencies</t>
        </is>
      </c>
      <c r="B23"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nnuity Deposits (Net of Coinsurance), By Product Type</t>
        </is>
      </c>
      <c r="B4" s="4" t="inlineStr">
        <is>
          <t xml:space="preserve">Annuity deposits (net of coinsurance) collected in 2023, 2022 and 2021, by product type were as follows: Year Ended December 31, Product Type 2023 2022 2021 (Dollars in thousands) Fixed index annuities $ 5,041,981 $ 2,202,688 $ 3,026,211 Annual reset fixed rate annuities 4,898 5,535 6,000 Multi-year fixed rate annuities 176,415 139,092 2,452,994 Single premium immediate annuities (SPIA) 1,224 18,935 59,816 $ 5,224,518 $ 2,366,250 $ 5,545,021 </t>
        </is>
      </c>
    </row>
    <row r="5">
      <c r="A5" s="4" t="inlineStr">
        <is>
          <t>Liability for Future Policy Benefit, Activity</t>
        </is>
      </c>
      <c r="B5" s="4" t="inlineStr">
        <is>
          <t>Liability for Future Policy Benefits for Payout Annuity With Life Contingency (Dollars in thousands) Pre-adoption 1/1/2021 balance $ 337,467 Adjustment to opening retained earnings for expected future policy benefits 2,566 Adjustment for the effect of remeasurement of liability at current single A rate 68,717 Post adoption 1/1/2021 balance $ 408,750 Present Value of Expected December 31, 2023 2022 (Dollars in thousands) Balance, beginning of year $ 318,677 $ 402,305 Beginning balance at original discount rate 342,453 352,708 Effect of changes in cash flow assumptions (4,607) 1,277 Effect of actual variances from expected experience (1,887) (1,941) Adjusted beginning of year balance 335,959 352,044 Issuances 6,945 16,072 Interest accrual 13,710 14,664 Derecognition (lapses and benefit payments) (38,980) (40,327) Ending balance at original discount rate 317,634 342,453 Effect of changes in discount rate assumptions (14,434) (23,776) Balance, end of year $ 303,200 $ 318,677 The reconciliation of the net liability for future policy benefits to the liability for future policy benefits included in policy benefit reserves in the Consolidated Balance Sheets is as follows: December 31, 2023 2022 (Dollars in thousands) Liability for future policy benefits $ 303,200 $ 318,677 Deferred profit liability 22,455 19,223 Liability for future policy benefits included in policy benefit reserves 325,655 337,900 Less: Reinsurance recoverable (2,496) (1,259) Net liability for future policy benefits, after reinsurance recoverable $ 323,159 $ 336,641 The weighted-average liability duration of the liability for future policy benefits is as follows: December 31, 2023 2022 SPIA With Life Contingency: Weighted-average liability duration of the liability for future policy benefits (years) 6.56 6.78 The amount of revenue and interest associated with the liability for future policy benefits recognized in the Consolidated Statement of Operations for the years ended December 31, 2023 and 2022 is as follows: December 31, 2023 December 31, 2022 Gross Premiums Interest Gross Premiums Interest (Dollars in thousands) SPIA With Life Contingency $ 7,608 $ 13,626 $ 16,994 $ 14,613 Total $ 7,608 $ 13,626 $ 16,994 $ 14,613 The weighted-average interest rate is as follows: December 31, 2023 2022 Interest accretion rate 4.26 % 4.25 % Current discount rate 5.00 % 5.37 %</t>
        </is>
      </c>
    </row>
    <row r="6">
      <c r="A6" s="4" t="inlineStr">
        <is>
          <t>Market Risk Benefit, Activity</t>
        </is>
      </c>
      <c r="B6" s="4" t="inlineStr">
        <is>
          <t xml:space="preserve">Market Risk (Dollars in thousands) Pre-adoption 1/1/2021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Benefit (a) (Dollars in thousands) Pre-adoption 1/1/2021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The balances of and changes in the net market risk benefit (MRB) assets and liabilities for the years ended December 31, 2023 and 2022 is as follows: December 31, 2023 December 31, 2022 Fixed Rate Fixed Index Fixed Rate Fixed Index (Dollars in thousands) Balance, beginning of year $ 37,863 $ 2,187,758 $ 78,411 $ 2,557,378 Balance, beginning of year, before effect of changes in the instrument-specific credit risk 44,355 2,453,169 77,731 2,310,437 Issuances 32 289,939 376 59,452 Interest accrual 3,139 155,512 1,349 72,551 Attributed fees collected 1,216 128,437 1,270 125,168 Benefits payments — — — — Effect of changes in interest rates (380) (126,255) (19,421) (952,265) Effect of changes in equity markets — (48,164) — 186,618 Effect of changes in equity index volatility — (77,023) — 241,563 Effect of changes in future expected policyholder behavior (1,509) (11,582) 602 46,567 Effect of changes in other future expected assumptions 16,720 (219,094) (17,552) 363,078 Balance, end of year, before effect of changes in the instrument-specific credit 63,573 2,544,939 44,355 2,453,169 Effect of changes in the instrument-specific credit risk (3,386) 61,734 (6,492) (265,411) Balance, end of year 60,187 2,606,673 37,863 2,187,758 Reinsured MRB, end of period 18,391 640,826 10,656 593,959 Balance, end of period, net of reinsurance $ 41,796 $ 1,965,847 $ 27,207 $ 1,593,799 Net amount at risk (a) $ 266,438 $ 11,721,734 $ 258,826 $ 10,987,198 Weighted average attained age of contract holders (years) 70 71 69 71 (a) Net amount at risk is defined as the current guarantee amount in excess of the current account balance. The following is a reconciliation of market risk benefits by amounts in an asset position and in a liability position to market risk benefit amounts included in Market risk benefit asset and Market risk benefit reserves, respectively, in the Consolidated Balance Sheets: December 31, 2023 Asset Liability Net Liability (Dollars in thousands) Fixed Index Annuities $ 477,306 $ 3,083,979 $ 2,606,673 Fixed Rate Annuities 2,388 62,575 60,187 Total $ 479,694 $ 3,146,554 $ 2,666,860 December 31, 2022 Asset Liability Net Liability (Dollars in thousands) Fixed Index Annuities $ 226,294 $ 2,414,052 $ 2,187,758 Fixed Rate Annuities 3,577 41,440 37,863 Total $ 229,871 $ 2,455,492 $ 2,225,621 The following table presents the balances and changes in reinsured market risk benefit assets and liabilities associated with fixed index annuities for the years ended December 31, 2023 and 2022: December 31, 2023 December 31, 2022 Fixed Rate Fixed Index Fixed Rate Fixed Index (Dollars in thousands) Balance, beginning of year $ 10,656 $ 593,959 $ — $ 156,931 Write-off related to in-force ceded reinsurance — — 10,091 334,835 Issuances — 146,898 — 36,036 Interest accrual 775 33,503 104 7,598 Attributed fees collected 67 32,036 28 23,745 Benefits payments — — — — Effect of changes in interest rates 1,407 14,700 135 (171,948) Effect of changes in equity markets — (22,775) 118 43,799 Effect of changes in equity index volatility — (18,656) — 34,278 Effect of changes in future expected policyholder behavior (128) 5,855 180 12,598 Effect of changes in other future expected assumptions 5,614 (144,694) — 116,087 Balance, end of year $ 18,391 $ 640,826 $ 10,656 $ 593,959 Net amount at risk (a) $ 75,281 $ 2,853,318 $ 72,350 $ 2,402,964 Weighted average attained age of contract holders (years) 70 70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December 31, 2023 Asset Liability Net Asset (Dollars in thousands) Fixed Index Annuities $ 820,006 $ 179,180 $ 640,826 Fixed Rate Annuities 18,628 237 18,391 Total $ 838,634 $ 179,417 $ 659,217 December 31, 2022 Asset Liability Net Asset (Dollars in thousands) Fixed Index Annuities $ 629,611 $ 35,652 $ 593,959 Fixed Rate Annuities 11,070 414 10,656 Total $ 640,681 $ 36,066 $ 604,615 </t>
        </is>
      </c>
    </row>
    <row r="7">
      <c r="A7" s="4" t="inlineStr">
        <is>
          <t>Rollforward of Deferred Policy Acquisition Costs</t>
        </is>
      </c>
      <c r="B7" s="4" t="inlineStr">
        <is>
          <t xml:space="preserve">Deferred Policy Fixed Index Annuities and (Dollars in thousands) Pre-adoption 1/1/2021 balance $ 2,225,199 Adjustments for the removal of shadow adjustments 1,183,306 Post adoption 1/1/2021 balance $ 3,408,505 The following tables present the balances and changes in deferred policy acquisition costs: December 31, 2023 Fixed Index Annuities Fixed Rate Annuities Single Premium Immediate Annuities Total (Dollars in thousands) Balance, beginning of year $ 2,649,322 $ 120,105 $ 4,216 $ 2,773,643 Capitalizations 557,749 18,536 52 576,337 Amortization expense (249,607) (29,454) (639) (279,700) Balance, end of year $ 2,957,464 $ 109,187 $ 3,629 $ 3,070,280 December 31, 2022 Fixed Index Annuities Fixed Rate Annuities Single Premium Immediate Annuities Total (Dollars in thousands) Balance, beginning of year $ 2,906,684 $ 151,322 $ 4,198 $ 3,062,204 Write-off related to in-force ceded reinsurance (196,417) (7,209) — (203,626) Capitalizations 193,989 4,424 663 199,076 Amortization expense (254,934) (28,432) (645) (284,011) Balance, end of year $ 2,649,322 $ 120,105 $ 4,216 $ 2,773,643 </t>
        </is>
      </c>
    </row>
    <row r="8">
      <c r="A8" s="4" t="inlineStr">
        <is>
          <t>Rollforward of Deferred Sales Inducements</t>
        </is>
      </c>
      <c r="B8" s="4" t="inlineStr">
        <is>
          <t xml:space="preserve">Deferred Sales Fixed Index Annuities and (Dollars in thousands) Pre-adoption 1/1/2021 balance $ 1,448,375 Adjustments for the removal of shadow adjustments 768,310 Post adoption 1/1/2021 balance $ 2,216,685 The following tables present the balances and changes in deferred sales inducements: December 31, 2023 Fixed Index Annuities Fixed Rate Annuities Total (Dollars in thousands) Balance, beginning of year $ 2,017,960 $ 27,723 $ 2,045,683 Capitalizations 513,726 67 513,793 Amortization expense (189,200) (3,052) (192,252) Balance, end of year $ 2,342,486 $ 24,738 $ 2,367,224 December 31, 2022 Fixed Index Annuities Fixed Rate Annuities Total (Dollars in thousands) Balance, beginning of year $ 2,088,591 $ 31,371 $ 2,119,962 Capitalizations 107,684 7 107,691 Amortization expense (178,315) (3,655) (181,970) Balance, end of year $ 2,017,960 $ 27,723 $ 2,045,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December 31, 2023 2022 Carrying Fair Value Carrying Fair Value (Dollars in thousands) Assets Fixed maturity securities, available for sale $ 34,780,482 $ 34,780,482 $ 39,804,617 $ 39,804,617 Mortgage loans on real estate 7,537,594 7,047,993 6,949,027 6,502,463 Real estate investments 1,334,247 1,336,247 1,056,063 1,056,063 Limited partnerships and limited liability companies 506,685 506,685 684,835 684,835 Derivative instruments 1,207,288 1,207,288 431,727 431,727 Other investments 2,277,822 2,277,822 1,817,085 1,817,085 Cash and cash equivalents 9,772,586 9,772,586 1,919,669 1,919,669 Coinsurance deposits 14,582,728 13,570,942 13,254,956 12,640,797 Market risk benefits 479,694 479,694 229,871 229,871 Liabilities Policy benefit reserves 60,549,922 56,366,631 58,419,911 55,572,896 Market risk benefits 3,146,554 3,146,554 2,455,492 2,455,492 Single premium immediate annuity (SPIA) benefit reserves 188,301 196,720 212,119 221,130 Other policy funds - FHLB — — 300,000 300,000 Notes and loan payable 785,443 770,570 792,073 774,220 Subordinated debentures 79,107 86,254 78,753 87,293 </t>
        </is>
      </c>
    </row>
    <row r="5">
      <c r="A5" s="4" t="inlineStr">
        <is>
          <t>Assets and Liabilities Measured on a Recurring Basis, By Fair Value Hierarchy Level</t>
        </is>
      </c>
      <c r="B5" s="4" t="inlineStr">
        <is>
          <t>Our assets and liabilities which are measured at fair value on a recurring basis as of December 31, 2023 and 2022 are presented below based on the fair value hierarchy levels: Total NAV Quoted Significant Significant (Dollars in thousands) December 31, 2023 Assets Fixed maturity securities, available for sale: U.S. Government and agencies $ 171,141 $ — $ 27,593 $ 143,548 $ — States, municipalities and territories 3,098,940 — — 2,876,723 222,217 Foreign corporate securities and foreign governments 493,739 — — 493,739 — Corporate securities 20,603,416 — — 20,347,979 255,437 Residential mortgage backed securities 1,402,501 — — 1,402,501 — Commercial mortgage backed securities 2,952,547 — — 2,952,547 — Other asset backed securities 6,058,198 — — 4,467,224 1,590,974 Other investments 1,795,511 — 875,596 919,915 — Real estate investments 1,217,271 — — — 1,217,271 Limited partnerships and limited liability companies 506,685 353,554 — — 153,131 Derivative instruments 1,207,288 — — 1,207,288 — Cash and cash equivalents 9,772,586 — 9,772,586 — — Market risk benefits (a) 479,694 — — — 479,694 $ 49,759,517 $ 353,554 $ 10,675,775 $ 34,811,464 $ 3,918,724 Liabilities Funds withheld liability - embedded derivative $ (256,776) $ — $ — $ — $ (256,776) Fixed index annuities - embedded derivatives 5,181,894 — — — 5,181,894 Market risk benefits (a) 3,146,554 — — — 3,146,554 $ 8,071,672 $ — $ — $ — $ 8,071,672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Market risk benefits (a) 229,871 — — — 229,871 $ 45,024,575 $ 620,626 $ 2,344,133 $ 39,979,911 $ 2,079,905 Liabilities Funds withheld liability - embedded derivative $ (441,864) $ — $ — $ — $ (441,864) Fixed index annuities - embedded derivatives 4,820,845 — — — 4,820,845 Market risk benefits (a) 2,455,492 — — — 2,455,492 $ 6,834,473 $ — $ — $ — $ 6,834,473 (a) See Note 8 - Policyholder Liabilities for additional information related to market risk benefits, including the balances of and changes in market risk benefits as well as significant inputs and assumptions used in the fair value measurements of market risk benefits.</t>
        </is>
      </c>
    </row>
    <row r="6">
      <c r="A6" s="4" t="inlineStr">
        <is>
          <t>Assets Measured at Fair Value on Recurring Basis, Level 3 Reconciliation</t>
        </is>
      </c>
      <c r="B6"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3 and 2022: Year Ended 2023 2022 (Dollars in thousands) Fixed maturity securities, available for sale - States, municipalities and territories Beginning balance $ — $ — Purchases and sales, net — — Transfers in 203,757 — Transfers out (2,001) — Total realized/unrealized gains (losses) Included in net income — — Included in other comprehensive income (loss) 20,461 — Ending balance $ 222,217 $ — Fixed maturity securities, available for sale - Corporate securities Beginning balance $ 402,348 $ — Purchases and sales, net (45,187) 2,233 Transfers in 82,866 391,702 Transfers out (172,174) — Total realized/unrealized gains (losses): Included in net income — — Included in other comprehensive income (loss) (12,416) 8,413 Ending balance $ 255,437 $ 402,348 Fixed maturity securities, available for sale - Other asset backed securities Beginning balance $ 442,918 $ — Purchases and sales, net 1,071,824 296,800 Transfers in 160,160 153,669 Transfers out (20,817) — Total realized/unrealized gains (losses): Included in net income — — Included in other comprehensive income (loss) (63,111) (7,551) Ending balance $ 1,590,974 $ 442,918 Other investments Beginning balance $ — $ 6,349 Transfers in 9,821 — Transfers out (23,244) (3,867) Total realized/unrealized gains (losses): Included in net income — (2,482) Included in other comprehensive income (loss) 13,423 — Ending balance $ — $ — Real estate investments Beginning balance $ 940,559 $ 337,939 Purchases and sales, net 313,235 602,298 Change in fair value (36,523) 322 Ending balance $ 1,217,271 $ 940,559 Year Ended 2023 2022 (Dollars in thousands) Limited partnerships and limited liability companies Beginning balance $ 64,209 $ — Purchases and sales, net 99,963 57,574 Change in fair value (11,041) 6,635 Ending balance $ 153,131 $ 64,209 Funds withheld liability - embedded derivative Beginning balance $ (441,864) $ — Transfers in — (441,864) Change in fair value 185,088 — Ending balance $ (256,776) $ (441,864) Fixed index annuities - embedded derivatives Beginning balance $ 4,820,845 $ 7,964,961 Premiums less benefits (177,559) (125,940) Change in fair value, net 538,608 (2,561,676) Reserve release related to in-force ceded reinsurance — (456,500) Ending balance $ 5,181,894 $ 4,820,845 </t>
        </is>
      </c>
    </row>
    <row r="7">
      <c r="A7" s="4" t="inlineStr">
        <is>
          <t>Liabilitie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3 and 2022: Year Ended 2023 2022 (Dollars in thousands) Fixed maturity securities, available for sale - States, municipalities and territories Beginning balance $ — $ — Purchases and sales, net — — Transfers in 203,757 — Transfers out (2,001) — Total realized/unrealized gains (losses) Included in net income — — Included in other comprehensive income (loss) 20,461 — Ending balance $ 222,217 $ — Fixed maturity securities, available for sale - Corporate securities Beginning balance $ 402,348 $ — Purchases and sales, net (45,187) 2,233 Transfers in 82,866 391,702 Transfers out (172,174) — Total realized/unrealized gains (losses): Included in net income — — Included in other comprehensive income (loss) (12,416) 8,413 Ending balance $ 255,437 $ 402,348 Fixed maturity securities, available for sale - Other asset backed securities Beginning balance $ 442,918 $ — Purchases and sales, net 1,071,824 296,800 Transfers in 160,160 153,669 Transfers out (20,817) — Total realized/unrealized gains (losses): Included in net income — — Included in other comprehensive income (loss) (63,111) (7,551) Ending balance $ 1,590,974 $ 442,918 Other investments Beginning balance $ — $ 6,349 Transfers in 9,821 — Transfers out (23,244) (3,867) Total realized/unrealized gains (losses): Included in net income — (2,482) Included in other comprehensive income (loss) 13,423 — Ending balance $ — $ — Real estate investments Beginning balance $ 940,559 $ 337,939 Purchases and sales, net 313,235 602,298 Change in fair value (36,523) 322 Ending balance $ 1,217,271 $ 940,559 Year Ended 2023 2022 (Dollars in thousands) Limited partnerships and limited liability companies Beginning balance $ 64,209 $ — Purchases and sales, net 99,963 57,574 Change in fair value (11,041) 6,635 Ending balance $ 153,131 $ 64,209 Funds withheld liability - embedded derivative Beginning balance $ (441,864) $ — Transfers in — (441,864) Change in fair value 185,088 — Ending balance $ (256,776) $ (441,864) Fixed index annuities - embedded derivatives Beginning balance $ 4,820,845 $ 7,964,961 Premiums less benefits (177,559) (125,940) Change in fair value, net 538,608 (2,561,676) Reserve release related to in-force ceded reinsurance — (456,500) Ending balance $ 5,181,894 $ 4,820,845 </t>
        </is>
      </c>
    </row>
    <row r="8">
      <c r="A8" s="4" t="inlineStr">
        <is>
          <t>Quantitative Information About Level 3 Fair Value Measurements</t>
        </is>
      </c>
      <c r="B8" s="4" t="inlineStr">
        <is>
          <t>The following table provides quantitative information about the significant unobservable inputs used for recurring fair value measurements categorized within Level 3, excluding investments where third party valuation inputs were not reasonably available. The market risk benefits are also excluded from the table. See Note 8 - Policyholder Liabilities for information on the unobservable inputs used in the fair value measurements of market risk benefits. See discussion of the valuation technique and significant unobservable inputs used for the embedded derivative component of our fixed index annuities in the Fixed index annuities-embedded derivatives paragraph below. December 31, 2023 Assets / Valuation Unobservable Input / Weighted Assets: (in thousands) Fixed maturity securities: Corporate securities $ 83,666 Discounted cash flow Liquidity premium 20 basis points Other asset backed securities 591,992 Discounted cash flow Discount rate 5.26% 25.00% 6.92% Weighted average lives 1.14 years 12.09 years 5.69 years Real estate investments 1,217,271 Broker price opinion (a) Limited partnerships and limited 46,705 Discounted cash flow Residual capitalization rate 5.25% 5.25% 5.25% liability companies - real estate Discount rate 6.50% 6.75% 6.61% Limited partnerships and limited 106,426 Discounted cash flow Discount rate 11.00% 11.00% 11.00% liability companies - infrastructure December 31, 2022 Assets / Valuation Unobservable Input / Weighted Assets: (in thousands) Fixed maturity securities: Corporate securities $ 84,674 Discounted cash flow Liquidity premium 20 basis points Other asset backed securities 296,800 Discounted cash flow Discount rate 4.04% 28.58% 4.36% Weighted average lives 8.79 years 12.48 years 9.29 years Real estate investments 940,559 Discounted cash flow Residual capitalization rate 4.75% 6.50% 5.44% Discount rate 6.00% 8.00% 6.91% Limited partnerships and limited 64,209 Discounted cash flow Residual capitalization rate 4.25% 4.75% 4.46% liability companies - real estate Discount rate 5.75% 6.00% 5.86% (a) At December 31, 2023, we updated our valuation technique for real estate investments. See description of valuation technique, inputs and reason for update in the Real estate investments paragraph below.</t>
        </is>
      </c>
    </row>
    <row r="9">
      <c r="A9" s="4" t="inlineStr">
        <is>
          <t>Fair Value Measurements, Nonrecurring</t>
        </is>
      </c>
      <c r="B9" s="4" t="inlineStr">
        <is>
          <t>The following table presents financial instruments included in Other investments which are not measured at fair value on a recurring basis and fall within Level 2 of the fair value hierarchy. December 31, 2023 2022 (Dollars in thousands) FHLB common stock (1) $ 10,000 $ 22,000 Short-term loans (2) — 316,417 Collateral loans (3) 64,594 64,594 Company owned life insurance ("COLI") (4) 404,598 397,683 (1) FHLB common stock is carried at cost which approximates fair value. (2) Due to the short-term nature of the investments, the fair value of a portion of our short-term loans approximates the carrying value. (3) For certain of our collateral loans, we have concluded the carrying value approximates fair value. (4) The fair value of our COLI approximates the cash surrender value of the policies.</t>
        </is>
      </c>
    </row>
    <row r="10">
      <c r="A10" s="4" t="inlineStr">
        <is>
          <t>Schedule of Assumptions Used in Estimating Fair Value</t>
        </is>
      </c>
      <c r="B10" s="4" t="inlineStr">
        <is>
          <t>The following table presents average lapse rate assumptions, by contract duration, used in estimating the fair value of the embedded derivative component of our fixed index annuity policy benefit reserves at each reporting date: Average Lapse Rates Contract Duration (Years) December 31, 2023 December 31, 2022 1 - 5 1.96% 2.17% 6 - 10 3.71% 3.28% 11 - 15 3.71% 3.63% 16 - 20 8.97% 8.55% 20+ 4.91% 4.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Fixed Maturity Securities</t>
        </is>
      </c>
      <c r="B4" s="4" t="inlineStr">
        <is>
          <t>At December 31, 2023 and 2022, the amortized cost and fair value of fixed maturity securities were as follows: Amortized Gross Gross Allowance for Credit Losses Fair Value (Dollars in thousands) December 31, 2023 Fixed maturity securities, available for sale: U.S. Government and agencies $ 172,683 $ 606 $ (2,148) $ — $ 171,141 States, municipalities and territories 3,654,571 17,477 (573,108) — 3,098,940 Foreign corporate securities and foreign governments 563,890 1,669 (71,820) — 493,739 Corporate securities 23,036,862 175,014 (2,605,048) (3,412) 20,603,416 Residential mortgage backed securities 1,503,639 11,598 (112,736) — 1,402,501 Commercial mortgage backed securities 3,405,647 995 (454,095) — 2,952,547 Other asset backed securities 6,200,170 30,530 (171,884) (618) 6,058,198 $ 38,537,462 $ 237,889 $ (3,990,839) $ (4,030) $ 34,780,482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1) Amortized cost excludes accrued interest receivable (2)</t>
        </is>
      </c>
    </row>
    <row r="5">
      <c r="A5" s="4" t="inlineStr">
        <is>
          <t>Schedule of Fixed Maturity Securities by Contractual Maturity Date</t>
        </is>
      </c>
      <c r="B5" s="4" t="inlineStr">
        <is>
          <t xml:space="preserve">The amortized cost and fair value of fixed maturity securities at December 31, 2023,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371,424 $ 1,368,322 Due after one year through five years 4,924,030 4,787,802 Due after five years through ten years 4,686,405 4,325,294 Due after ten years through twenty years 7,569,350 6,754,603 Due after twenty years 8,876,797 7,131,215 27,428,006 24,367,236 Residential mortgage backed securities 1,503,639 1,402,501 Commercial mortgage backed securities 3,405,647 2,952,547 Other asset backed securities 6,200,170 6,058,198 $ 38,537,462 $ 34,780,482 </t>
        </is>
      </c>
    </row>
    <row r="6">
      <c r="A6" s="4" t="inlineStr">
        <is>
          <t>Net Unrealized Gains (Losses) on Investments Reported as Separate Component of Stockholders' Equity</t>
        </is>
      </c>
      <c r="B6" s="4" t="inlineStr">
        <is>
          <t>Net unrealized losses on investments reported as a separate component of stockholders' equity were comprised of the following: December 31, 2023 2022 (Dollars in thousands) Net unrealized losses on investments $ (3,755,689) $ (5,065,422) Deferred income tax valuation allowance reversal 22,534 22,534 Deferred income tax expense 788,236 1,063,441 Net unrealized losses reported as accumulated other comprehensive loss $ (2,944,919) $ (3,979,447)</t>
        </is>
      </c>
    </row>
    <row r="7">
      <c r="A7" s="4" t="inlineStr">
        <is>
          <t>Credit Quality of Fixed Maturity Security Portfolio by NAIC Designation</t>
        </is>
      </c>
      <c r="B7" s="4" t="inlineStr">
        <is>
          <t>The following table summarizes the credit quality, as determined by NAIC designation, of our fixed maturity portfolio as of the dates indicated: December 31, 2023 2022 NAIC Designation (1) Amortized Fair Amortized Fair (Dollars in thousands) 1 $ 22,493,843 $ 20,209,842 $ 27,061,903 $ 24,211,086 2 14,910,687 13,529,169 17,023,157 14,944,131 3 583,131 527,556 595,193 510,392 4 201,610 168,191 109,409 91,495 5 88,581 68,538 61,721 36,738 6 9,400 10,132 14,636 10,775 $ 38,287,252 $ 34,513,428 $ 44,866,019 $ 39,804,617 (1) The table excludes residual tranche securities that are not rated with an amortized cost of $250,210 and fair value of $267,054 as of December 31, 2023.</t>
        </is>
      </c>
    </row>
    <row r="8">
      <c r="A8" s="4" t="inlineStr">
        <is>
          <t>Schedule of Unrealized Gain (Loss) on Investments</t>
        </is>
      </c>
      <c r="B8" s="4" t="inlineStr">
        <is>
          <t>The following table shows our investments' gross unrealized losses and fair value, aggregated by investment category and length of time that individual securities (consisting of 3,639 and 4,510 securities, respectively) have been in a continuous unrealized loss position, at December 31, 2023 and 2022: Less than 12 months 12 months or more Total Fair Value Unrealized Fair Value Unrealized Fair Value Unrealized (Dollars in thousands) December 31, 2023 Fixed maturity securities, available for sale: U.S. Government and agencies $ 55,087 $ (279) $ 47,639 $ (1,869) $ 102,726 $ (2,148) States, municipalities and territories 451,091 (44,832) 2,290,704 (528,276) 2,741,795 (573,108) Foreign corporate securities and foreign governments 1,555 (195) 427,021 (71,625) 428,576 (71,820) Corporate securities 3,275,031 (237,744) 13,625,542 (2,367,304) 16,900,573 (2,605,048) Residential mortgage backed securities 145,093 (7,614) 858,821 (105,122) 1,003,914 (112,736) Commercial mortgage backed securities 431,947 (69,007) 2,416,868 (385,088) 2,848,815 (454,095) Other asset backed securities 968,026 (29,606) 3,057,618 (142,278) 4,025,644 (171,884) $ 5,327,830 $ (389,277) $ 22,724,213 $ (3,601,562) $ 28,052,043 $ (3,990,839)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1) Unrealized losses have been reduced to reflect the allowance for credit losses of $4.0 million and $3.3 million as of December 31, 2023 and 2022, respectively. Changes in net unrealized gains/losses on investments for the years ended December 31, 2023, 2022 and 2021 are as follows: Year Ended December 31, 2023 2022 2021 (Dollars in thousands) Fixed maturity securities available for sale carried at fair value $ 1,309,733 $ (9,375,028) $ (987,434) Adjustment for effect on other balance sheet accounts: Deferred income tax asset/liability (275,205) 1,968,488 207,361 (275,205) 1,968,488 207,361 Change in net unrealized gains/losses on investments carried at fair value $ 1,034,528 $ (7,406,540) $ (780,073)</t>
        </is>
      </c>
    </row>
    <row r="9">
      <c r="A9" s="4" t="inlineStr">
        <is>
          <t>Components of Net Investment Income</t>
        </is>
      </c>
      <c r="B9" s="4" t="inlineStr">
        <is>
          <t xml:space="preserve">Components of net investment income are as follows: Year Ended December 31, 2023 2022 2021 (Dollars in thousands) Fixed maturity securities $ 1,653,897 $ 1,849,915 $ 1,772,675 Real estate investments (7,303) 40,243 14,138 Mortgage loans on real estate 404,303 301,118 215,138 Cash and cash equivalents 208,923 24,985 3,385 Limited partnerships and limited liability companies 112,612 188,131 67,157 Other investments 43,510 49,537 29,399 2,415,942 2,453,929 2,101,892 Less: investment expenses (143,144) (146,466) (64,417) Net investment income $ 2,272,798 $ 2,307,463 $ 2,037,475 </t>
        </is>
      </c>
    </row>
    <row r="10">
      <c r="A10" s="4" t="inlineStr">
        <is>
          <t>Net Realized Gains (Losses) on Investments</t>
        </is>
      </c>
      <c r="B10" s="4" t="inlineStr">
        <is>
          <t>Net realized losses on investments for the years ended December 31, 2023, 2022 and 2021 are as follows: Year Ended December 31, 2023 2022 2021 (Dollars in thousands) Available for sale fixed maturity securities: Gross realized gains $ 137,901 $ 139,819 $ 10,167 Gross realized losses (179,479) (153,712) (19,140) Net credit loss (provision) (47,471) (15,536) (6,241) (89,049) (29,429) (15,214) Other investments: Gross realized gains 2,210 — — Gross realized losses (5,199) — — (2,989) — — Mortgage loans on real estate: Decrease (increase) in allowance for credit losses 252 (15,126) 7,005 Recovery of specific allowance — 1,677 — Loss on sale of mortgage loans (7,417) (4,970) (5,033) (7,165) (18,419) 1,972 Total net realized losses $ (99,203) $ (47,848) $ (13,242)</t>
        </is>
      </c>
    </row>
    <row r="11">
      <c r="A11" s="4" t="inlineStr">
        <is>
          <t>Non-Income Producing Investments</t>
        </is>
      </c>
      <c r="B11" s="4" t="inlineStr">
        <is>
          <t xml:space="preserve">The following table summarizes the carrying value of our investments that have been non-income producing for 12 consecutive months: December 31, 2023 2022 (Dollars in thousands) Fixed maturity securities, available for sale $ 1,711 $ 10,708 Mortgage loans on real estate 14,479 1,483 Real estate owned 3,629 — $ 19,819 $ 12,191 </t>
        </is>
      </c>
    </row>
    <row r="12">
      <c r="A12" s="4" t="inlineStr">
        <is>
          <t>Rollforward of Allowance for Credit Loss</t>
        </is>
      </c>
      <c r="B12" s="4" t="inlineStr">
        <is>
          <t xml:space="preserve">The following table provides a rollforward of the allowance for credit loss: Year Ended December 31, 2023 States, Municipalities and Corporate Securities Residential Mortgage Backed Securities Other Asset Backed Securities Total (Dollars in thousands) Beginning balance $ — $ 3,214 $ 133 $ — $ 3,347 Additions for credit losses not previously recorded — — 97 947 1,044 Change in allowance on securities with previous allowance — 198 (230) (329) (361) Reduction for securities sold during the period — — — — — Ending balance $ — $ 3,412 $ — $ 618 $ 4,030 Year Ended December 31, 2022 States, Municipalities and Corporate Securities Residential Mortgage Backed Securities Other Asset Backed Securities Total (Dollars in thousands) Beginning balance $ 2,776 $ — $ 70 $ — $ 2,846 Additions for credit losses not previously recorded — 3,825 1,070 — 4,895 Change in allowance on securities with previous allowance (2,776) (611) (579) — (3,966) Reduction for securities sold during the period — — (428) — (428) Ending balance $ — $ 3,214 $ 133 $ — $ 3,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12 Months Ended</t>
        </is>
      </c>
    </row>
    <row r="2">
      <c r="B2" s="2" t="inlineStr">
        <is>
          <t>Dec. 31, 2023</t>
        </is>
      </c>
    </row>
    <row r="3">
      <c r="A3" s="3" t="inlineStr">
        <is>
          <t>Receivables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786.4 million at December 31, 2023. December 31, 2023 2022 (Dollars in thousands) Commercial mortgage loans: Principal outstanding $ 3,550,204 $ 3,560,903 Deferred fees and costs, net (2,494) (6,345) Unamortized discounts and premiums, net (2,711) — Amortized cost 3,544,999 3,554,558 Valuation allowance (17,902) (22,428) Commercial mortgage loans, carrying value 3,527,097 3,532,130 Agricultural mortgage loans: Principal outstanding 581,287 567,630 Deferred fees and costs, net (1,654) (1,667) Amortized cost 579,633 565,963 Valuation allowance (2,590) (1,021) Agricultural mortgage loans, carrying value 577,043 564,942 Residential mortgage loans: Principal outstanding 3,384,737 2,807,652 Deferred fees and costs, net 558 1,909 Unamortized discounts and premiums, net 65,802 55,917 Amortized cost 3,451,097 2,865,478 Valuation allowance (17,643) (13,523) Residential mortgage loans, carrying value 3,433,454 2,851,955 Mortgage loans, carrying value $ 7,537,594 $ 6,949,027 </t>
        </is>
      </c>
    </row>
    <row r="5">
      <c r="A5" s="4" t="inlineStr">
        <is>
          <t>Commercial Mortgage Loan Portfolio Summarized by Geographic Region and Property Type</t>
        </is>
      </c>
      <c r="B5" s="4" t="inlineStr">
        <is>
          <t>The commercial mortgage loan portfolio is summarized by geographic region and property type as follows: December 31, 2023 2022 Principal Percent Principal Percent (Dollars in thousands) Geographic distribution East $ 471,707 13.3 % $ 502,659 14.1 % Middle Atlantic 274,017 7.7 % 280,993 7.9 % Mountain 404,143 11.4 % 416,307 11.7 % New England 87,041 2.4 % 73,631 2.1 % Pacific 835,085 23.5 % 858,812 24.1 % South Atlantic 927,547 26.1 % 934,007 26.2 % West North Central 183,856 5.2 % 205,568 5.8 % West South Central 328,918 9.3 % 288,926 8.1 % International 37,890 1.1 % — — % $ 3,550,204 100.0 % $ 3,560,903 100.0 % Property type distribution Office $ 360,328 10.1 % $ 388,978 10.9 % Retail 801,977 22.6 % 896,351 25.2 % Industrial/Warehouse 940,546 26.5 % 866,623 24.3 % Apartment 1,047,740 29.5 % 912,984 25.6 % Hotel 319,733 9.0 % 285,271 8.0 % Mixed Use/Other 79,880 2.3 % 210,696 6.0 % $ 3,550,204 100.0 % $ 3,560,903 100.0 %</t>
        </is>
      </c>
    </row>
    <row r="6">
      <c r="A6" s="4" t="inlineStr">
        <is>
          <t>Rollforward of Valuation Allowance on Mortgage Loan Portfolios</t>
        </is>
      </c>
      <c r="B6" s="4" t="inlineStr">
        <is>
          <t>The following table represents a rollforward of the valuation allowance on our mortgage loan portfolios: Year Ended December 31, 2023 Commercial Agricultural Residential Total (Dollars in thousands) Beginning allowance balance $ (22,428) $ (1,021) $ (13,523) $ (36,972) Charge-offs — — 11 11 Recoveries — — — — Change in provision for credit losses 4,526 (1,569) (4,131) (1,174) Ending allowance balance $ (17,902) $ (2,590) $ (17,643) $ (38,135) Year Ended December 31, 2022 Commercial Agricultural Residential Total (Dollars in thousands) Beginning allowance balance $ (17,926) $ (519) $ (5,579) $ (24,024) Charge-offs 501 — — 501 Recoveries 1,677 — — 1,677 Change in provision for credit losses (6,680) (502) (7,944) (15,126) Ending allowance balance $ (22,428) $ (1,021) $ (13,523) $ (36,972)</t>
        </is>
      </c>
    </row>
    <row r="7">
      <c r="A7" s="4" t="inlineStr">
        <is>
          <t>Mortgage Loans By Credit Quality Indicator</t>
        </is>
      </c>
      <c r="B7" s="4" t="inlineStr">
        <is>
          <t>The amortized cost of our commercial mortgage loan portfolio by LTV and DSC ratios based on the most recent information collected was as follows at December 31, 2023 and 2022 (by year of origination): 2023 2022 2021 2020 2019 Prior Total As of December 31, 2023: Amortized Average Amortized Average Amortized Average Amortized Average Amortized Average Amortized Average Amortized Average Debt Service Coverage Ratio: (Dollars in thousands) Greater than or equal to 1.5 $ 3,444 46 % $ 285,481 62 % $ 272,661 57 % $ 370,299 51 % $ 449,973 55 % $ 1,056,159 44 % $ 2,438,017 50 % Greater than or equal to 1.2 and less than 1.5 — — % 76,122 49 % 4,500 55 % 36,534 57 % 108,232 64 % 177,489 57 % 402,877 58 % Greater than or equal to 1.0 and less than 1.2 40,727 38 % 105,578 32 % 328,722 45 % 28,935 54 % — — % 63,972 71 % 567,934 46 % Less than 1.0 — — % 53,470 54 % 26,960 52 % — — % 2,545 80 % 53,196 52 % 136,171 53 % Total $ 44,171 39 % $ 520,651 53 % $ 632,843 51 % $ 435,768 52 % $ 560,750 57 % $ 1,350,816 47 % $ 3,544,999 51 % 2022 2021 2020 2019 2018 Prior Total As of December 31, 2022: Amortized Average Amortized Average Amortized Average Amortized Average Amortized Average Amortized Average Amortized Average Debt Service Coverage Ratio: (Dollars in thousands)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The amortized cost of our agricultural mortgage loan portfolio by LTV and DSC ratios based on the most recent information collected was as follows at December 31, 2023 and 2022 (by year of origination): 2023 2022 2021 2020 2019 Prior Total As of December 31, 2023: Amortized Average Amortized Average Amortized Average Amortized Average Amortized Average Amortized Average Amortized Average Debt Service Coverage Ratio: (Dollars in thousands) Greater than or equal to 1.5 $ 26,890 59 % $ 61,374 54 % $ 46,060 57 % $ 91,060 46 % $ — — % $ 34,000 42 % $ 259,384 50 % Greater than or equal to 1.2 and less than 1.5 17,798 59 % 89,548 54 % 51,819 52 % 27,433 32 % — — % — — % 186,598 51 % Greater than or equal to 1.0 and less than 1.2 3,988 43 % 3,080 55 % 9,246 57 % 902 59 % — — % — — % 17,216 53 % Less than 1.0 — — % 38,675 37 % 26,514 51 % 49,105 48 % 2,141 33 % — — % 116,435 45 % Total $ 48,676 58 % $ 192,677 51 % $ 133,639 54 % $ 168,500 44 % $ 2,141 33 % $ 34,000 42 % $ 579,633 49 % 2022 2021 2020 2019 2018 Prior Total As of December 31, 2022: Amortized Average Amortized Average Amortized Average Amortized Average Amortized Average Amortized Average Amortized Average Debt Service Coverage Ratio: (Dollars in thousands)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t>
        </is>
      </c>
    </row>
    <row r="8">
      <c r="A8" s="4" t="inlineStr">
        <is>
          <t>Aging of Financing Receivables</t>
        </is>
      </c>
      <c r="B8" s="4" t="inlineStr">
        <is>
          <t xml:space="preserve">Aging of financing receivables is summarized in the following table (by year of origination): 2023 2022 2021 2020 2019 Prior Total As of December 31, 2023: (Dollars in thousands) Commercial mortgage loans Current $ 44,171 $ 520,651 $ 632,843 $ 435,768 $ 560,750 $ 1,350,816 $ 3,544,999 30 - 59 days past due — — — — — — — 60 - 89 days past due — — — — — — — Over 90 days past due — — — — — — — Total commercial mortgage loans $ 44,171 $ 520,651 $ 632,843 $ 435,768 $ 560,750 $ 1,350,816 $ 3,544,999 Agricultural mortgage loans Current $ 48,676 $ 182,273 $ 131,448 $ 168,500 $ 2,141 $ 34,000 $ 567,038 30 - 59 days past due — — — — — — — 60 - 89 days past due — — — — — — — Over 90 days past due — 10,404 2,191 — — — 12,595 Total agricultural mortgage loans $ 48,676 $ 192,677 $ 133,639 $ 168,500 $ 2,141 $ 34,000 $ 579,633 Residential mortgage loans Current $ 1,183,248 $ 1,493,165 $ 365,704 $ 161,426 $ 22,654 $ 794 $ 3,226,991 30 - 59 days past due 21,367 58,420 10,253 5,731 4,988 — 100,759 60 - 89 days past due 5,017 22,383 3,908 1,839 99 — 33,246 Over 90 days past due 18,558 38,255 23,707 5,275 3,398 908 90,101 Total residential mortgage loans $ 1,228,190 $ 1,612,223 $ 403,572 $ 174,271 $ 31,139 $ 1,702 $ 3,451,097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December 31, 2023 2022 Total Total Total Total (Dollars in thousands) Real estate investments $ 1,383,120 $ 92,299 $ 1,095,267 $ 78,244 Real estate limited liability companies 47,005 149 66,258 287 Limited partnership funds 353,610 289 620,741 113 Infrastructure limited liability companies 107,942 783 — — $ 1,891,677 $ 93,520 $ 1,782,266 $ 78,644 The carrying value and maximum loss exposure for our unconsolidated VIEs were as follows: December 31, 2023 2022 Asset Maximum Asset Maximum (Dollars in thousands) Fixed maturity securities, available for sale $ 2,438,074 $ 2,438,074 $ 1,178,110 $ 1,178,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December 31, 2023 December 31, 2022 Notional Fair Value Notional Fair Value (Dollars in thousands) Derivatives designated as hedging instruments Assets Derivative instruments Interest rate swaps $ — $ — $ 408,369 $ 32,769 Derivatives not designated as hedging instruments Assets Derivative instruments Call options $ 41,547,731 $ 1,207,288 $ 38,927,534 $ 397,789 Warrants — — 2,020 1,169 $ 41,547,731 $ 1,207,288 $ 38,929,554 $ 398,958 Liabilities Policy benefit reserves - annuity products Fixed index annuities - embedded derivatives, net $ 5,181,894 $ 4,820,845 Funds withheld for reinsurance liabilities Reinsurance related embedded derivative (256,776) (441,864) $ 4,925,118 $ 4,378,981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December 31, 2023 December 31, 2022 December 31, 2023 December 31, 2022 (Dollars in thousands) Fixed maturities, available for sale: Current hedging relationships $ — $ 389,060 $ — $ (39,128) Discontinued hedging relationships 1,261,509 1,594,736 (62,385) (94,681) The following represents a summary of the gains (losses) related to the derivatives and hedged items that qualify for fair value hedge accounting: Derivative Hedged Item Net Amount Excluded: (Dollars in thousands) For the year ended December 31, 2023 Interest rate swaps $ 5,856 $ 3,240 $ 9,096 $ — For the year ended December 31, 2022 Interest rate swaps $ 215,587 $ (249,168) $ (33,581) $ 13,957 For the year ended December 31, 2021 Interest rate swaps $ — $ — $ — $ — </t>
        </is>
      </c>
    </row>
    <row r="6">
      <c r="A6" s="4" t="inlineStr">
        <is>
          <t>Change in Fair Value of Derivatives Not Designated as Hedging</t>
        </is>
      </c>
      <c r="B6" s="4" t="inlineStr">
        <is>
          <t>The changes in fair value of derivatives not designated as hedging instruments included in the Consolidated Statements of Operations are as follows: Year Ended 2023 2022 2020 (Dollars in thousands) Change in fair value of derivatives: Call options $ 248,744 $ (1,118,768) $ 1,347,925 Warrants 1,206 264 810 Interest rate swaps — 13,957 — $ 249,950 $ (1,104,547) $ 1,348,735 Change in fair value of embedded derivatives: Fixed index annuities - embedded derivatives $ 958,488 $ (1,913,096) $ (355,940) Reinsurance related embedded derivative 185,088 (439,502) (2,362) $ 1,143,576 $ (2,352,598) $ (358,302)</t>
        </is>
      </c>
    </row>
    <row r="7">
      <c r="A7" s="4" t="inlineStr">
        <is>
          <t>Schedule of Call Options and Interest Rate Swaps by Counterparty</t>
        </is>
      </c>
      <c r="B7" s="4" t="inlineStr">
        <is>
          <t xml:space="preserve">The notional amount and fair value of our call options and interest rate swaps by counterparty and each counterparty's current credit rating are as follows: December 31, 2023 2022 Counterparty Credit Rating (S&amp;P) Credit Rating (Moody's) Notional Fair Value Notional Fair Value (Dollars in thousands) Bank of America A+ Aa1 $ 5,090,138 $ 101,863 $ 3,574,125 $ 26,080 Barclays A+ A1 1,787,748 60,495 3,686,896 39,657 Canadian Imperial Bank of Commerce A+ Aa2 1,438,835 48,660 2,707,734 34,218 Citibank, N.A. A+ Aa3 3,042,872 61,580 3,748,162 29,873 Credit Suisse A+ A3 378,613 7,130 2,086,470 20,691 Goldman Sachs A+ A1 250,609 2,958 — — J.P. Morgan A+ Aa2 4,389,528 91,162 6,501,103 69,006 Mizuho A A1 10,450,652 358,820 — — Morgan Stanley A+ Aa3 1,459,836 30,590 2,957,389 38,470 Royal Bank of Canada AA- A1 3,752,133 138,639 4,378,132 58,026 Societe Generale A A1 3,048,268 86,041 2,099,081 17,157 Truist A A2 1,500,167 50,502 1,960,787 32,885 UBS AG A+ Aa3 1,954,997 51,108 — — Wells Fargo A+ Aa2 2,998,787 117,626 5,436,824 61,840 Exchange traded 4,548 114 199,200 2,655 $ 41,547,731 $ 1,207,288 $ 39,335,903 $ 430,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Deferred Sales Inducements (Tables)</t>
        </is>
      </c>
      <c r="B1" s="2" t="inlineStr">
        <is>
          <t>12 Months Ended</t>
        </is>
      </c>
    </row>
    <row r="2">
      <c r="B2" s="2" t="inlineStr">
        <is>
          <t>Dec. 31, 2023</t>
        </is>
      </c>
    </row>
    <row r="3">
      <c r="A3" s="3" t="inlineStr">
        <is>
          <t>Insurance [Abstract]</t>
        </is>
      </c>
      <c r="B3" s="4" t="inlineStr">
        <is>
          <t xml:space="preserve"> </t>
        </is>
      </c>
    </row>
    <row r="4">
      <c r="A4" s="4" t="inlineStr">
        <is>
          <t>Rollforward of Deferred Policy Acquisition Costs</t>
        </is>
      </c>
      <c r="B4" s="4" t="inlineStr">
        <is>
          <t xml:space="preserve">Deferred Policy Fixed Index Annuities and (Dollars in thousands) Pre-adoption 1/1/2021 balance $ 2,225,199 Adjustments for the removal of shadow adjustments 1,183,306 Post adoption 1/1/2021 balance $ 3,408,505 The following tables present the balances and changes in deferred policy acquisition costs: December 31, 2023 Fixed Index Annuities Fixed Rate Annuities Single Premium Immediate Annuities Total (Dollars in thousands) Balance, beginning of year $ 2,649,322 $ 120,105 $ 4,216 $ 2,773,643 Capitalizations 557,749 18,536 52 576,337 Amortization expense (249,607) (29,454) (639) (279,700) Balance, end of year $ 2,957,464 $ 109,187 $ 3,629 $ 3,070,280 December 31, 2022 Fixed Index Annuities Fixed Rate Annuities Single Premium Immediate Annuities Total (Dollars in thousands) Balance, beginning of year $ 2,906,684 $ 151,322 $ 4,198 $ 3,062,204 Write-off related to in-force ceded reinsurance (196,417) (7,209) — (203,626) Capitalizations 193,989 4,424 663 199,076 Amortization expense (254,934) (28,432) (645) (284,011) Balance, end of year $ 2,649,322 $ 120,105 $ 4,216 $ 2,773,643 </t>
        </is>
      </c>
    </row>
    <row r="5">
      <c r="A5" s="4" t="inlineStr">
        <is>
          <t>Rollforward of Deferred Sales Inducements</t>
        </is>
      </c>
      <c r="B5" s="4" t="inlineStr">
        <is>
          <t xml:space="preserve">Deferred Sales Fixed Index Annuities and (Dollars in thousands) Pre-adoption 1/1/2021 balance $ 1,448,375 Adjustments for the removal of shadow adjustments 768,310 Post adoption 1/1/2021 balance $ 2,216,685 The following tables present the balances and changes in deferred sales inducements: December 31, 2023 Fixed Index Annuities Fixed Rate Annuities Total (Dollars in thousands) Balance, beginning of year $ 2,017,960 $ 27,723 $ 2,045,683 Capitalizations 513,726 67 513,793 Amortization expense (189,200) (3,052) (192,252) Balance, end of year $ 2,342,486 $ 24,738 $ 2,367,224 December 31, 2022 Fixed Index Annuities Fixed Rate Annuities Total (Dollars in thousands) Balance, beginning of year $ 2,088,591 $ 31,371 $ 2,119,962 Capitalizations 107,684 7 107,691 Amortization expense (178,315) (3,655) (181,970) Balance, end of year $ 2,017,960 $ 27,723 $ 2,045,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Policyholder Liabilitie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Liability for Future Policy Benefits for Payout Annuity With Life Contingency (Dollars in thousands) Pre-adoption 1/1/2021 balance $ 337,467 Adjustment to opening retained earnings for expected future policy benefits 2,566 Adjustment for the effect of remeasurement of liability at current single A rate 68,717 Post adoption 1/1/2021 balance $ 408,750 Present Value of Expected December 31, 2023 2022 (Dollars in thousands) Balance, beginning of year $ 318,677 $ 402,305 Beginning balance at original discount rate 342,453 352,708 Effect of changes in cash flow assumptions (4,607) 1,277 Effect of actual variances from expected experience (1,887) (1,941) Adjusted beginning of year balance 335,959 352,044 Issuances 6,945 16,072 Interest accrual 13,710 14,664 Derecognition (lapses and benefit payments) (38,980) (40,327) Ending balance at original discount rate 317,634 342,453 Effect of changes in discount rate assumptions (14,434) (23,776) Balance, end of year $ 303,200 $ 318,677 The reconciliation of the net liability for future policy benefits to the liability for future policy benefits included in policy benefit reserves in the Consolidated Balance Sheets is as follows: December 31, 2023 2022 (Dollars in thousands) Liability for future policy benefits $ 303,200 $ 318,677 Deferred profit liability 22,455 19,223 Liability for future policy benefits included in policy benefit reserves 325,655 337,900 Less: Reinsurance recoverable (2,496) (1,259) Net liability for future policy benefits, after reinsurance recoverable $ 323,159 $ 336,641 The weighted-average liability duration of the liability for future policy benefits is as follows: December 31, 2023 2022 SPIA With Life Contingency: Weighted-average liability duration of the liability for future policy benefits (years) 6.56 6.78 The amount of revenue and interest associated with the liability for future policy benefits recognized in the Consolidated Statement of Operations for the years ended December 31, 2023 and 2022 is as follows: December 31, 2023 December 31, 2022 Gross Premiums Interest Gross Premiums Interest (Dollars in thousands) SPIA With Life Contingency $ 7,608 $ 13,626 $ 16,994 $ 14,613 Total $ 7,608 $ 13,626 $ 16,994 $ 14,613 The weighted-average interest rate is as follows: December 31, 2023 2022 Interest accretion rate 4.26 % 4.25 % Current discount rate 5.00 % 5.37 %</t>
        </is>
      </c>
    </row>
    <row r="5">
      <c r="A5" s="4" t="inlineStr">
        <is>
          <t>Schedule of Expected Benefit Payments</t>
        </is>
      </c>
      <c r="B5" s="4" t="inlineStr">
        <is>
          <t xml:space="preserve">The following table presents the amount of undiscounted expected future benefit payments and expected gross premiums: December 31, 2023 2022 (Dollars in thousands) SPIA With Life Contingency: Expected future benefit payments $ 447,669 $ 467,627 Expected future gross premiums — — </t>
        </is>
      </c>
    </row>
    <row r="6">
      <c r="A6" s="4" t="inlineStr">
        <is>
          <t>Market Risk Benefit, Activity</t>
        </is>
      </c>
      <c r="B6" s="4" t="inlineStr">
        <is>
          <t xml:space="preserve">Market Risk (Dollars in thousands) Pre-adoption 1/1/2021 carrying amount for features now classified as MRBs $ 2,547,231 Adjustment for the removal of shadow adjustments (584,636) Adjustment for the cumulative effect of the changes in the instrument-specific credit risk between the original contract issuance date and the transition date 229,108 Adjustment for the remaining difference between previous carrying amount and fair value measurement for the MRB, exclusive of the instrument specific credit risk 33,781 Post adoption 1/1/2021 MRB balance $ 2,225,484 Ceded Market Risk Benefit (a) (Dollars in thousands) Pre-adoption 1/1/2021 carrying amount for features now classified as MRBs $ 62,108 Adjustment for the difference between previous carrying amount and fair value measurement for the MRB, exclusive of the instrument specific credit risk 27,230 Post adoption 1/1/2021 ceded MRB balance $ 89,338 (a) The ceded market risk benefit is recognized in coinsurance deposits on the Consolidated Balance Sheets. The balances of and changes in the net market risk benefit (MRB) assets and liabilities for the years ended December 31, 2023 and 2022 is as follows: December 31, 2023 December 31, 2022 Fixed Rate Fixed Index Fixed Rate Fixed Index (Dollars in thousands) Balance, beginning of year $ 37,863 $ 2,187,758 $ 78,411 $ 2,557,378 Balance, beginning of year, before effect of changes in the instrument-specific credit risk 44,355 2,453,169 77,731 2,310,437 Issuances 32 289,939 376 59,452 Interest accrual 3,139 155,512 1,349 72,551 Attributed fees collected 1,216 128,437 1,270 125,168 Benefits payments — — — — Effect of changes in interest rates (380) (126,255) (19,421) (952,265) Effect of changes in equity markets — (48,164) — 186,618 Effect of changes in equity index volatility — (77,023) — 241,563 Effect of changes in future expected policyholder behavior (1,509) (11,582) 602 46,567 Effect of changes in other future expected assumptions 16,720 (219,094) (17,552) 363,078 Balance, end of year, before effect of changes in the instrument-specific credit 63,573 2,544,939 44,355 2,453,169 Effect of changes in the instrument-specific credit risk (3,386) 61,734 (6,492) (265,411) Balance, end of year 60,187 2,606,673 37,863 2,187,758 Reinsured MRB, end of period 18,391 640,826 10,656 593,959 Balance, end of period, net of reinsurance $ 41,796 $ 1,965,847 $ 27,207 $ 1,593,799 Net amount at risk (a) $ 266,438 $ 11,721,734 $ 258,826 $ 10,987,198 Weighted average attained age of contract holders (years) 70 71 69 71 (a) Net amount at risk is defined as the current guarantee amount in excess of the current account balance. The following is a reconciliation of market risk benefits by amounts in an asset position and in a liability position to market risk benefit amounts included in Market risk benefit asset and Market risk benefit reserves, respectively, in the Consolidated Balance Sheets: December 31, 2023 Asset Liability Net Liability (Dollars in thousands) Fixed Index Annuities $ 477,306 $ 3,083,979 $ 2,606,673 Fixed Rate Annuities 2,388 62,575 60,187 Total $ 479,694 $ 3,146,554 $ 2,666,860 December 31, 2022 Asset Liability Net Liability (Dollars in thousands) Fixed Index Annuities $ 226,294 $ 2,414,052 $ 2,187,758 Fixed Rate Annuities 3,577 41,440 37,863 Total $ 229,871 $ 2,455,492 $ 2,225,621 The following table presents the balances and changes in reinsured market risk benefit assets and liabilities associated with fixed index annuities for the years ended December 31, 2023 and 2022: December 31, 2023 December 31, 2022 Fixed Rate Fixed Index Fixed Rate Fixed Index (Dollars in thousands) Balance, beginning of year $ 10,656 $ 593,959 $ — $ 156,931 Write-off related to in-force ceded reinsurance — — 10,091 334,835 Issuances — 146,898 — 36,036 Interest accrual 775 33,503 104 7,598 Attributed fees collected 67 32,036 28 23,745 Benefits payments — — — — Effect of changes in interest rates 1,407 14,700 135 (171,948) Effect of changes in equity markets — (22,775) 118 43,799 Effect of changes in equity index volatility — (18,656) — 34,278 Effect of changes in future expected policyholder behavior (128) 5,855 180 12,598 Effect of changes in other future expected assumptions 5,614 (144,694) — 116,087 Balance, end of year $ 18,391 $ 640,826 $ 10,656 $ 593,959 Net amount at risk (a) $ 75,281 $ 2,853,318 $ 72,350 $ 2,402,964 Weighted average attained age of contract holders (years) 70 70 70 71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December 31, 2023 Asset Liability Net Asset (Dollars in thousands) Fixed Index Annuities $ 820,006 $ 179,180 $ 640,826 Fixed Rate Annuities 18,628 237 18,391 Total $ 838,634 $ 179,417 $ 659,217 December 31, 2022 Asset Liability Net Asset (Dollars in thousands) Fixed Index Annuities $ 629,611 $ 35,652 $ 593,959 Fixed Rate Annuities 11,070 414 10,656 Total $ 640,681 $ 36,066 $ 604,615 </t>
        </is>
      </c>
    </row>
    <row r="7">
      <c r="A7" s="4" t="inlineStr">
        <is>
          <t>Significant Inputs for Fair Value Measurement, Market Risk Benefits</t>
        </is>
      </c>
      <c r="B7" s="4" t="inlineStr">
        <is>
          <t>The following tables provides a summary of the significant inputs and assumptions used in the fair value measurements of market risk benefits: December 31, 2023 Fair Value Valuation Significant Inputs Range Weighted (in thousands) Market risk benefits $ 2,666,860 Discounted cash flow Utilization (a) 0.04% - 47.37% 6.55% Ceded market risk benefits 659,217 Option budget (b) 1.85% - 2.75% 2.29% Risk-free interest rate (c) 2.98% - 4.76% 3.35% Nonperformance risk (d) 0.53% - 2.66% 1.98% Mortality (e) 0.01% - 46.00% 3.97% Lapse (f) 0.25% - 40.00% 3.70% December 31, 2022 Fair Value Valuation Significant Inputs Range Weighted (in thousands) Market risk benefits $ 2,225,621 Discounted cash flow Utilization (a) 0.04% - 78.75% 4.24% Ceded market risk benefits 604,615 Option budget (b) 1.65% - 2.50% 2.31% Risk-free interest rate (c) 2.51% - 4.90% 3.31% Nonperformance risk (d) 0.06% - 3.27% 2.59% Mortality (e) 0.01% - 44.00% 3.44% Lapse (f) 0.25% - 40.00% 3.65% (a)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nge. A decrease (increase) in the utilization assumption used in the fair value of market risk benefits could lead to favorable (unfavorable) changes in the market risk benefits. (b) The option budget assumption represents the expected cost of annual call options we will purchases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 (d)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An increase (decrease) in the nonperformance risk assumption for own credit risk used in the fair value of market risk benefits could lead to favorable (unfavorable) changes in the market risk benefits. An decrease (increase) in the nonperformance risk assumption for counterparty credit risk used in the fair value of ceded market risk benefits could lead to favorable (unfavorable) changes in the ceded market risk benefits. (e) The mortality rate assumptions are set based on a combination of company and industry experience, adjusted for improvement factors. Mortality rates vary by age and by demographic characteristics such as gender. An increase (decrease) in the mortality rate assumptions used in the fair value of market risk benefits could lead to favorable (unfavorable) changes in the market risk benefits. (f) The lapse rate assumptions represent the expected rate of full surrenders which are set based on product type or feature and whether a policy is subject to surrender charges. An increase (decrease) in lapse rate assumptions used in the fair value of market risk benefits could lead to favorable (unfavorable) changes in the market risk benefits.</t>
        </is>
      </c>
    </row>
    <row r="8">
      <c r="A8" s="4" t="inlineStr">
        <is>
          <t>Policyholder Account Balances</t>
        </is>
      </c>
      <c r="B8" s="4" t="inlineStr">
        <is>
          <t>The following table presents the balances and changes in policyholders’ account balances: December 31, 2023 December 31, 2022 Fixed Rate Fixed Index Fixed Rate Fixed Index (Dollars in thousands) Balance, beginning of year $ 6,589,577 $ 53,826,234 $ 6,860,060 $ 55,003,305 Issuances 840,022 7,555,709 159,570 3,001,738 Premiums received 12,472 152,532 4,811 170,493 Policy charges (3,428) (217,523) (6,587) (272,604) Surrenders and withdrawals (1,668,966) (6,122,084) (574,590) (3,945,504) Benefit payments (13,085) (836,507) (11,328) (727,847) Interest credited 163,918 1,096,493 151,762 599,259 Other (6,545) (882) 5,879 (2,606) Balance, end of year $ 5,913,965 $ 55,453,972 $ 6,589,577 $ 53,826,234 Weighted-average crediting rate 2.66 % 2.03 % 2.28 % 1.11 % Net amount at risk (a) $ 266,438 $ 11,721,734 $ 258,826 $ 10,987,198 Cash surrender value 5,571,171 50,983,033 6,208,597 49,551,657 (a) Net amount at risk is defined as the current guarantee amount in excess of the current account balance. The following table presents the reconciliation of policyholders’ account balances to policy benefit reserves in the Consolidated Balance Sheets: December 31, 2023 December 31, 2022 (Dollars in thousands) Fixed index annuities policyholder account balances $ 55,453,972 $ 53,826,234 Fixed rate annuities policyholder account balances 5,913,965 6,589,577 Embedded derivative adjustment (b) (818,754) (1,996,640) Liability for future policy benefits 303,200 318,677 Deferred profit liability 22,455 19,223 Other 26,803 24,765 Total $ 60,901,641 $ 58,781,836 (b) The embedded derivative adjustment reconciles the account balance to the gross GAAP liability and represents the combination of the host contract and the fair value of the embedded derivatives.</t>
        </is>
      </c>
    </row>
    <row r="9">
      <c r="A9" s="4" t="inlineStr">
        <is>
          <t>Policyholder Account Balance, Guaranteed Minimum Crediting Rate</t>
        </is>
      </c>
      <c r="B9" s="4" t="inlineStr">
        <is>
          <t xml:space="preserve">The following table presents the balance of account values by range of guaranteed minimum crediting rates and the related range of the difference, in basis points, between rates being credited to policyholders and the respective guaranteed minimums: December 31, 2023 Range of At guaranteed minimum 1 to 50 51 to 150 Greater than 150 basis points above Total (Dollars in thousands) Fixed Index Annuities 0.00% - 0.50% $ — $ 1,032,438 $ 466,789 $ 1,012,155 $ 2,511,382 0.50% - 1.00% 2,276,625 1,008,139 1,995,206 131,412 5,411,382 1.00% - 1.50% 43,029 8,190 — — 51,219 1.50% - 2.00% 50 — — — 50 2.00% - 2.50% 121,921 68,698 8 — 190,627 2.50% - 3.00% 759,353 — — — 759,353 Greater than 3.00% — — — — — Allocated to index strategies 46,529,959 Total $ 3,200,978 $ 2,117,465 $ 2,462,003 $ 1,143,567 $ 55,453,972 Fixed Rate Annuities 0.00% - 0.50% $ 53 $ — $ — $ — $ 53 0.50% - 1.00% 51,581 172,470 2,813,380 1,417,915 4,455,346 1.00% - 1.50% 430,052 237 — — 430,289 1.50% - 2.00% 352,184 29,378 224,846 217 606,625 2.00% - 2.50% 18,714 23 — — 18,737 2.50% - 3.00% 349,890 6,783 — — 356,673 Greater than 3.00% 46,242 — — — 46,242 Total $ 1,248,716 $ 208,891 $ 3,038,226 $ 1,418,132 $ 5,913,965 December 31, 2022 Range of At guaranteed minimum 1 to 50 51 to 150 Greater than 150 basis points above Total (Dollars in thousands) Fixed Index Annuities 0.00% - 0.50% $ — $ 462,356 $ 407,426 $ 314,929 $ 1,184,711 0.50% - 1.00% 2,421,795 1,098,332 2,258,992 77,901 5,857,020 1.00% - 1.50% 51,586 9,391 — — 60,977 1.50% - 2.00% 57 — — — 57 2.00% - 2.50% 133,059 100,205 8 — 233,272 2.50% - 3.00% 939,684 — — — 939,684 Greater than 3.00% — — — — — Allocated to index strategies 45,550,513 Total $ 3,546,181 $ 1,670,284 $ 2,666,426 $ 392,830 $ 53,826,234 Fixed Rate Annuities 0.00% - 0.50% $ 61 $ — $ — $ — $ 61 0.50% - 1.00% 55,458 203,523 4,000,203 701,836 4,961,020 1.00% - 1.50% 454,728 231 — — 454,959 1.50% - 2.00% 281,694 96,767 277,053 189 655,703 2.00% - 2.50% 21,887 22 — — 21,909 2.50% - 3.00% 434,042 7,417 — — 441,459 Greater than 3.00% 54,466 — — — 54,466 Total $ 1,302,336 $ 307,960 $ 4,277,256 $ 702,025 $ 6,589,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 in Thousands</t>
        </is>
      </c>
      <c r="B1" s="2" t="inlineStr">
        <is>
          <t>Dec. 31, 2023</t>
        </is>
      </c>
      <c r="C1" s="2" t="inlineStr">
        <is>
          <t>Dec. 31, 2022</t>
        </is>
      </c>
    </row>
    <row r="2">
      <c r="A2" s="4" t="inlineStr">
        <is>
          <t>Fixed maturity securities, available for sale, amortized cost</t>
        </is>
      </c>
      <c r="B2" s="5" t="n">
        <v>38537462</v>
      </c>
      <c r="C2" s="5" t="n">
        <v>44866019</v>
      </c>
    </row>
    <row r="3">
      <c r="A3" s="4" t="inlineStr">
        <is>
          <t>Fixed maturity securities, available for sale, allowance for credit losses</t>
        </is>
      </c>
      <c r="B3" s="6" t="n">
        <v>4030</v>
      </c>
      <c r="C3" s="6" t="n">
        <v>3347</v>
      </c>
    </row>
    <row r="4">
      <c r="A4" s="4" t="inlineStr">
        <is>
          <t>Mortgage loans on real estate, allowance for credit losses</t>
        </is>
      </c>
      <c r="B4" s="6" t="n">
        <v>38135</v>
      </c>
      <c r="C4" s="6" t="n">
        <v>36972</v>
      </c>
    </row>
    <row r="5">
      <c r="A5" s="4" t="inlineStr">
        <is>
          <t>Real estate investments</t>
        </is>
      </c>
      <c r="B5" s="6" t="n">
        <v>1334247</v>
      </c>
      <c r="C5" s="6" t="n">
        <v>1056063</v>
      </c>
      <c r="D5" s="4" t="inlineStr">
        <is>
          <t>[1]</t>
        </is>
      </c>
    </row>
    <row r="6">
      <c r="A6" s="4" t="inlineStr">
        <is>
          <t>Limited partnerships and limited liability companies</t>
        </is>
      </c>
      <c r="B6" s="6" t="n">
        <v>1089591</v>
      </c>
      <c r="C6" s="6" t="n">
        <v>1266779</v>
      </c>
      <c r="D6" s="4" t="inlineStr">
        <is>
          <t>[1]</t>
        </is>
      </c>
    </row>
    <row r="7">
      <c r="A7" s="4" t="inlineStr">
        <is>
          <t>Cash and cash equivalents</t>
        </is>
      </c>
      <c r="B7" s="6" t="n">
        <v>9772586</v>
      </c>
      <c r="C7" s="6" t="n">
        <v>1919669</v>
      </c>
      <c r="D7" s="4" t="inlineStr">
        <is>
          <t>[1]</t>
        </is>
      </c>
    </row>
    <row r="8">
      <c r="A8" s="4" t="inlineStr">
        <is>
          <t>Coinsurance deposits, allowance for credit losses</t>
        </is>
      </c>
      <c r="B8" s="6" t="n">
        <v>1149</v>
      </c>
      <c r="C8" s="6" t="n">
        <v>8737</v>
      </c>
    </row>
    <row r="9">
      <c r="A9" s="4" t="inlineStr">
        <is>
          <t>Accrued investment income</t>
        </is>
      </c>
      <c r="B9" s="6" t="n">
        <v>459332</v>
      </c>
      <c r="C9" s="6" t="n">
        <v>497851</v>
      </c>
      <c r="D9" s="4" t="inlineStr">
        <is>
          <t>[1]</t>
        </is>
      </c>
    </row>
    <row r="10">
      <c r="A10" s="4" t="inlineStr">
        <is>
          <t>Other assets</t>
        </is>
      </c>
      <c r="B10" s="6" t="n">
        <v>768928</v>
      </c>
      <c r="C10" s="6" t="n">
        <v>642696</v>
      </c>
      <c r="D10" s="4" t="inlineStr">
        <is>
          <t>[1]</t>
        </is>
      </c>
    </row>
    <row r="11">
      <c r="A11" s="4" t="inlineStr">
        <is>
          <t>Other liabilities</t>
        </is>
      </c>
      <c r="B11" s="5" t="n">
        <v>3172554</v>
      </c>
      <c r="C11" s="5" t="n">
        <v>1614479</v>
      </c>
      <c r="D11" s="4" t="inlineStr">
        <is>
          <t>[1]</t>
        </is>
      </c>
    </row>
    <row r="12">
      <c r="A12" s="3" t="inlineStr">
        <is>
          <t>Stockholders' equity:</t>
        </is>
      </c>
      <c r="B12" s="4" t="inlineStr">
        <is>
          <t xml:space="preserve"> </t>
        </is>
      </c>
      <c r="C12" s="4" t="inlineStr">
        <is>
          <t xml:space="preserve"> </t>
        </is>
      </c>
    </row>
    <row r="13">
      <c r="A13" s="4" t="inlineStr">
        <is>
          <t>Common stock, par value (dollars per share)</t>
        </is>
      </c>
      <c r="B13" s="5" t="n">
        <v>1</v>
      </c>
      <c r="C13" s="5" t="n">
        <v>1</v>
      </c>
    </row>
    <row r="14">
      <c r="A14" s="4" t="inlineStr">
        <is>
          <t>Common stock, shares authorized</t>
        </is>
      </c>
      <c r="B14" s="6" t="n">
        <v>200000000</v>
      </c>
      <c r="C14" s="6" t="n">
        <v>200000000</v>
      </c>
    </row>
    <row r="15">
      <c r="A15" s="4" t="inlineStr">
        <is>
          <t>Common stock, shares issued</t>
        </is>
      </c>
      <c r="B15" s="6" t="n">
        <v>79337818</v>
      </c>
      <c r="C15" s="6" t="n">
        <v>84810255</v>
      </c>
    </row>
    <row r="16">
      <c r="A16" s="4" t="inlineStr">
        <is>
          <t>Common stock, shares outstanding</t>
        </is>
      </c>
      <c r="B16" s="6" t="n">
        <v>79337818</v>
      </c>
      <c r="C16" s="6" t="n">
        <v>84810255</v>
      </c>
    </row>
    <row r="17">
      <c r="A17" s="4" t="inlineStr">
        <is>
          <t>Common stock, shares held in treasury</t>
        </is>
      </c>
      <c r="B17" s="6" t="n">
        <v>30765023</v>
      </c>
      <c r="C17" s="6" t="n">
        <v>24590353</v>
      </c>
    </row>
    <row r="18">
      <c r="A18" s="4" t="inlineStr">
        <is>
          <t>Variable Interest Entities</t>
        </is>
      </c>
      <c r="B18" s="4" t="inlineStr">
        <is>
          <t xml:space="preserve"> </t>
        </is>
      </c>
      <c r="C18" s="4" t="inlineStr">
        <is>
          <t xml:space="preserve"> </t>
        </is>
      </c>
    </row>
    <row r="19">
      <c r="A19" s="4" t="inlineStr">
        <is>
          <t>Real estate investments</t>
        </is>
      </c>
      <c r="B19" s="5" t="n">
        <v>1327704</v>
      </c>
      <c r="C19" s="5" t="n">
        <v>1056063</v>
      </c>
    </row>
    <row r="20">
      <c r="A20" s="4" t="inlineStr">
        <is>
          <t>Limited partnerships and limited liability companies</t>
        </is>
      </c>
      <c r="B20" s="6" t="n">
        <v>506685</v>
      </c>
      <c r="C20" s="6" t="n">
        <v>684834</v>
      </c>
    </row>
    <row r="21">
      <c r="A21" s="4" t="inlineStr">
        <is>
          <t>Cash and cash equivalents</t>
        </is>
      </c>
      <c r="B21" s="6" t="n">
        <v>35745</v>
      </c>
      <c r="C21" s="6" t="n">
        <v>27235</v>
      </c>
    </row>
    <row r="22">
      <c r="A22" s="4" t="inlineStr">
        <is>
          <t>Accrued investment income</t>
        </is>
      </c>
      <c r="B22" s="6" t="n">
        <v>2862</v>
      </c>
      <c r="C22" s="6" t="n">
        <v>3444</v>
      </c>
    </row>
    <row r="23">
      <c r="A23" s="4" t="inlineStr">
        <is>
          <t>Other assets</t>
        </is>
      </c>
      <c r="B23" s="6" t="n">
        <v>18681</v>
      </c>
      <c r="C23" s="6" t="n">
        <v>10690</v>
      </c>
    </row>
    <row r="24">
      <c r="A24" s="4" t="inlineStr">
        <is>
          <t>Other liabilities</t>
        </is>
      </c>
      <c r="B24" s="5" t="n">
        <v>93520</v>
      </c>
      <c r="C24" s="5" t="n">
        <v>78644</v>
      </c>
    </row>
    <row r="25">
      <c r="A25" s="4" t="inlineStr">
        <is>
          <t>Preferred Stock, Series A</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dollars per share)</t>
        </is>
      </c>
      <c r="B27" s="5" t="n">
        <v>1</v>
      </c>
      <c r="C27" s="5" t="n">
        <v>1</v>
      </c>
    </row>
    <row r="28">
      <c r="A28" s="4" t="inlineStr">
        <is>
          <t>Preferred stock, aggregate liquidation preference</t>
        </is>
      </c>
      <c r="B28" s="5" t="n">
        <v>400000</v>
      </c>
      <c r="C28" s="5" t="n">
        <v>400000</v>
      </c>
    </row>
    <row r="29">
      <c r="A29" s="4" t="inlineStr">
        <is>
          <t>Preferred stock, shares authorized</t>
        </is>
      </c>
      <c r="B29" s="6" t="n">
        <v>20000</v>
      </c>
      <c r="C29" s="6" t="n">
        <v>20000</v>
      </c>
    </row>
    <row r="30">
      <c r="A30" s="4" t="inlineStr">
        <is>
          <t>Preferred stock, shares issued</t>
        </is>
      </c>
      <c r="B30" s="6" t="n">
        <v>16000</v>
      </c>
      <c r="C30" s="6" t="n">
        <v>16000</v>
      </c>
    </row>
    <row r="31">
      <c r="A31" s="4" t="inlineStr">
        <is>
          <t>Preferred stock, shares outstanding</t>
        </is>
      </c>
      <c r="B31" s="6" t="n">
        <v>16000</v>
      </c>
      <c r="C31" s="6" t="n">
        <v>16000</v>
      </c>
    </row>
    <row r="32">
      <c r="A32" s="4" t="inlineStr">
        <is>
          <t>Preferred Stock, Series B</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dollars per share)</t>
        </is>
      </c>
      <c r="B34" s="5" t="n">
        <v>1</v>
      </c>
      <c r="C34" s="5" t="n">
        <v>1</v>
      </c>
    </row>
    <row r="35">
      <c r="A35" s="4" t="inlineStr">
        <is>
          <t>Preferred stock, aggregate liquidation preference</t>
        </is>
      </c>
      <c r="B35" s="5" t="n">
        <v>300000</v>
      </c>
      <c r="C35" s="5" t="n">
        <v>300000</v>
      </c>
    </row>
    <row r="36">
      <c r="A36" s="4" t="inlineStr">
        <is>
          <t>Preferred stock, shares authorized</t>
        </is>
      </c>
      <c r="B36" s="6" t="n">
        <v>12000</v>
      </c>
      <c r="C36" s="6" t="n">
        <v>12000</v>
      </c>
    </row>
    <row r="37">
      <c r="A37" s="4" t="inlineStr">
        <is>
          <t>Preferred stock, shares issued</t>
        </is>
      </c>
      <c r="B37" s="6" t="n">
        <v>12000</v>
      </c>
      <c r="C37" s="6" t="n">
        <v>12000</v>
      </c>
    </row>
    <row r="38">
      <c r="A38" s="4" t="inlineStr">
        <is>
          <t>Preferred stock, shares outstanding</t>
        </is>
      </c>
      <c r="B38" s="6" t="n">
        <v>12000</v>
      </c>
      <c r="C38" s="6" t="n">
        <v>12000</v>
      </c>
    </row>
    <row r="39"/>
    <row r="40">
      <c r="A40" s="4" t="inlineStr">
        <is>
          <t>[1] Certain prior period amounts have been recast. See Note 1 - Significant Accounting Policies for more information.</t>
        </is>
      </c>
    </row>
  </sheetData>
  <mergeCells count="3">
    <mergeCell ref="C1:D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and Policy Provisions (Tables)</t>
        </is>
      </c>
      <c r="B1" s="2" t="inlineStr">
        <is>
          <t>12 Months Ended</t>
        </is>
      </c>
    </row>
    <row r="2">
      <c r="B2" s="2" t="inlineStr">
        <is>
          <t>Dec. 31, 2023</t>
        </is>
      </c>
    </row>
    <row r="3">
      <c r="A3" s="3" t="inlineStr">
        <is>
          <t>Reinsurance Disclosures [Abstract]</t>
        </is>
      </c>
      <c r="B3" s="4" t="inlineStr">
        <is>
          <t xml:space="preserve"> </t>
        </is>
      </c>
    </row>
    <row r="4">
      <c r="A4" s="4" t="inlineStr">
        <is>
          <t>Amounts Ceded Under Reinsurance Agreements, Effects of Reinsurance</t>
        </is>
      </c>
      <c r="B4" s="4" t="inlineStr">
        <is>
          <t xml:space="preserve">Amounts ceded to EquiTrust, Athene, North End Re and AeBe under these agreements are as follows: Year Ended December 31, 2023 2022 2021 (Dollars in thousands) Consolidated Statements of Operations Annuity product charges $ 82,554 $ 49,093 $ 20,351 Change in fair value of derivatives 71,566 (184,388) 140,641 $ 154,120 $ (135,295) $ 160,992 Interest sensitive and index product benefits $ 178,803 $ 103,542 $ 303,035 Market risk benefits (gains) losses 36,450 406,141 28,884 Change in fair value of embedded derivatives 34,310 81,907 (76,915) Other operating costs and expenses 16,653 18,318 16,440 $ 266,216 $ 609,908 $ 271,444 Consolidated Statements of Cash Flows Annuity deposits $ (2,204,329) $ (982,176) $ (424,819) Cash payments to policyholders 1,752,951 1,029,667 984,260 $ (451,378) $ 47,491 $ 559,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Our income tax expense as presented in the consolidated financial statements is summarized as follows: Year Ended December 31, 2023 2022 2021 (Dollars in thousands) Consolidated statements of operations: Current income taxes $ 16,998 $ 20,209 $ 332 Deferred income taxes 68,135 490,926 149,431 Total income tax expense included in consolidated statements of operations 85,133 511,135 149,763 Stockholders' equity: Expense (benefit) relating to: Changes in other comprehensive income 203,640 (1,843,635) 207,353 Total income tax expense included in consolidated financial statements $ 288,773 $ (1,332,500) $ 357,116 </t>
        </is>
      </c>
    </row>
    <row r="5">
      <c r="A5" s="4" t="inlineStr">
        <is>
          <t>Effective Income Tax Rate Reconciliation</t>
        </is>
      </c>
      <c r="B5" s="4" t="inlineStr">
        <is>
          <t>Income tax expense in the consolidated statements of operations differed from the amount computed at the applicable statutory federal income tax rates of 21% for the years ended December 31, 2023, 2022, and 2021 as follows: Year Ended December 31, 2023 2022 2021 (Dollars in thousands) Income before income taxes $ 297,052 $ 2,431,712 $ 702,786 Income tax expense on income before income taxes $ 62,381 $ 510,660 $ 147,585 Tax effect of: State income taxes 2,570 2,564 5,239 Tax exempt net investment income (632) (4,065) (4,715) Non-deductible compensation 20,393 1,182 1,062 Other 421 794 592 Income tax expense $ 85,133 $ 511,135 $ 149,763 Effective tax rate 28.7 % 21.0 % 21.3 %</t>
        </is>
      </c>
    </row>
    <row r="6">
      <c r="A6" s="4" t="inlineStr">
        <is>
          <t>Deferred Tax Assets and Liabilities</t>
        </is>
      </c>
      <c r="B6" s="4" t="inlineStr">
        <is>
          <t xml:space="preserve">The tax effects of temporary differences that give rise to the deferred tax assets and liabilities at December 31, 2023 and 2022, are as follows: December 31, 2023 2022 (Dollars in thousands) Deferred income tax assets: Net unrealized losses on available for sale fixed maturity securities $ 788,236 $ 1,063,441 Investment income items 425,940 — Amounts due reinsurer 1,208,471 1,030,759 Other policyholder funds — 358 Deferred compensation 1,521 3,866 Share-based compensation 2,828 422 Net operating loss carryforwards 106,502 50,913 Capital loss carryforwards 38,916 — Other 15,835 71,417 Gross deferred tax assets 2,588,249 2,221,176 Deferred income tax liabilities: Deferred policy acquisition costs and deferred sales inducements (1,095,569) (976,103) Derivative instruments (217,220) (145,785) Policy benefit reserves (1,114,394) (612,454) Investment income items — (28,778) Other (8,414) (19,622) Gross deferred tax liabilities (2,435,597) (1,782,742) Net deferred income tax asset $ 152,652 $ 438,4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and Loan Payable</t>
        </is>
      </c>
      <c r="B4" s="4" t="inlineStr">
        <is>
          <t xml:space="preserve">Notes and loan payable includes the following: December 31, 2023 2022 (Dollars in thousands) Senior notes due 2027 Principal $ 500,000 $ 500,000 Unamortized debt issue costs (2,353) (2,960) Unamortized discount (142) (178) Term loan due 2027 Original Principal 300,000 300,000 Principal paydown (11,250) (3,750) Unamortized debt issue costs (812) (1,039) $ 785,443 $ 792,0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3</t>
        </is>
      </c>
    </row>
    <row r="3">
      <c r="A3" s="3" t="inlineStr">
        <is>
          <t>Subordinated Borrowings [Abstract]</t>
        </is>
      </c>
      <c r="B3" s="4" t="inlineStr">
        <is>
          <t xml:space="preserve"> </t>
        </is>
      </c>
    </row>
    <row r="4">
      <c r="A4" s="4" t="inlineStr">
        <is>
          <t>Summary of Subordinated Debt Obligations to the Trusts</t>
        </is>
      </c>
      <c r="B4" s="4" t="inlineStr">
        <is>
          <t>Following is a summary of subordinated debt obligations to the trusts at December 31, 2023 and 2022: December 31, 2023 2022 Interest Rate Due Date (Dollars in thousands) American Equity Capital Trust II $ 79,107 $ 78,753 5% June 1, 20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tirement and 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 By Plan</t>
        </is>
      </c>
      <c r="B4" s="4" t="inlineStr">
        <is>
          <t xml:space="preserve">The following table summarizes compensation expense recognized for employees and directors as a result of share-based compensation: Year Ended December 31, 2023 2022 2021 (Dollars in thousands) ESOP $ 5,438 $ 4,152 $ 3,377 Employee Incentive Plans 39,234 14,454 22,886 Director Equity Plans 1,231 1,053 1,262 $ 45,903 $ 19,659 $ 27,525 </t>
        </is>
      </c>
    </row>
    <row r="5">
      <c r="A5" s="4" t="inlineStr">
        <is>
          <t>Changes in Stock Options Outstanding</t>
        </is>
      </c>
      <c r="B5" s="4" t="inlineStr">
        <is>
          <t xml:space="preserve">Changes in the number of stock options granted to employees outstanding during the years ended December 31, 2023, 2022 and 2021 are as follows: Number of Weighted-Average Total (Dollars in thousands, except per share data) Outstanding at January 1, 2021 1,257,917 $ 25.10 $ 31,576 Granted 1,246,605 29.15 36,336 Canceled (146,803) 25.44 (3,735) Exercised (295,000) 22.88 (6,749) Outstanding at December 31, 2021 2,062,719 27.84 57,428 Granted — — — Canceled (102,143) 27.49 (2,808) Exercised (173,782) 24.59 (4,273) Outstanding at December 31, 2022 1,786,794 28.18 50,347 Granted — — — Canceled (4,864) 28.37 (138) Exercised (1,090,419) 28.42 (30,990) Outstanding at December 31, 2023 691,511 27.79 $ 19,219 </t>
        </is>
      </c>
    </row>
    <row r="6">
      <c r="A6" s="4" t="inlineStr">
        <is>
          <t>Schedule of Stock Options Outstanding, By Exercise Price Range</t>
        </is>
      </c>
      <c r="B6" s="4" t="inlineStr">
        <is>
          <t xml:space="preserve">The following table summarizes information about stock options outstanding at December 31, 2023: Stock Options Outstanding Stock Options Vested Range of Exercise Prices Number of Remaining Weighted-Average Number of Remaining Weighted-Average $21.89 - $26.72 234,148 6.79 $ 26.41 184,148 6.99 $ 26.34 $27.05 - $32.35 457,363 7.14 28.50 355,736 7.12 28.61 $21.89 - $32.35 691,511 7.02 27.79 539,884 7.07 2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 xml:space="preserve">Net income (loss) for our primary life insurance subsidiary as determined in accordance with statutory accounting practices was as follows: Year Ended December 31, 2023 2022 2021 (Dollars in thousands) American Equity Life $ (93,007) $ 151,857 $ (863,818) Statutory capital and surplus for our primary life insurance subsidiary was as follows: December 31, 2023 2022 (Dollars in thousands) American Equity Life $ 3,730,940 $ 3,692,6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represents payments due by period for operating lease obligations as of December 31, 2023 (dollars in thousands): Year Ending December 31: 2024 $ 4,155 2025 4,037 2026 3,590 2027 2,014 2028 2,125 2029 and thereafter 8,8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sets forth the computation of earnings per common share and earnings per common share - assuming dilution: Year Ended December 31, 2023 2022 2021 (Dollars in thousands, except per share data) Numerator: Net income available to common stockholders - numerator for earnings per common share $ 166,855 $ 1,876,544 $ 509,348 Denominator : Weighted average common shares outstanding 79,476,080 90,558,121 93,860,378 Effect of dilutive securities: Stock options and deferred compensation agreements 546,204 523,248 271,422 Restricted stock and restricted stock units 929,986 456,759 359,359 Denominator for earnings per common share - assuming dilution 80,952,270 91,538,128 94,491,159 Earnings per common share $ 2.10 $ 20.72 $ 5.43 Earnings per common share - assuming dilution $ 2.06 $ 20.50 $ 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states</t>
        </is>
      </c>
      <c r="B1" s="2" t="inlineStr">
        <is>
          <t>12 Months Ended</t>
        </is>
      </c>
    </row>
    <row r="2">
      <c r="B2" s="2" t="inlineStr">
        <is>
          <t>Dec. 31, 2023</t>
        </is>
      </c>
      <c r="C2" s="2" t="inlineStr">
        <is>
          <t>Dec. 31, 2022</t>
        </is>
      </c>
      <c r="D2" s="2" t="inlineStr">
        <is>
          <t>Dec. 31, 2021</t>
        </is>
      </c>
    </row>
    <row r="3">
      <c r="A3" s="4" t="inlineStr">
        <is>
          <t>Number of states in which entity is licensed to sell insurance products</t>
        </is>
      </c>
      <c r="B3" s="6" t="n">
        <v>50</v>
      </c>
      <c r="C3" s="4" t="inlineStr">
        <is>
          <t xml:space="preserve"> </t>
        </is>
      </c>
      <c r="D3" s="4" t="inlineStr">
        <is>
          <t xml:space="preserve"> </t>
        </is>
      </c>
    </row>
    <row r="4">
      <c r="A4" s="4" t="inlineStr">
        <is>
          <t>Minimum</t>
        </is>
      </c>
      <c r="B4" s="4" t="inlineStr">
        <is>
          <t xml:space="preserve"> </t>
        </is>
      </c>
      <c r="C4" s="4" t="inlineStr">
        <is>
          <t xml:space="preserve"> </t>
        </is>
      </c>
      <c r="D4" s="4" t="inlineStr">
        <is>
          <t xml:space="preserve"> </t>
        </is>
      </c>
    </row>
    <row r="5">
      <c r="A5" s="4" t="inlineStr">
        <is>
          <t>Number of days past due, non-accrual status</t>
        </is>
      </c>
      <c r="B5" s="4" t="inlineStr">
        <is>
          <t>90 days</t>
        </is>
      </c>
      <c r="C5" s="4" t="inlineStr">
        <is>
          <t xml:space="preserve"> </t>
        </is>
      </c>
      <c r="D5" s="4" t="inlineStr">
        <is>
          <t xml:space="preserve"> </t>
        </is>
      </c>
    </row>
    <row r="6">
      <c r="A6" s="4" t="inlineStr">
        <is>
          <t>Interest crediting rate, range for fixed index annuities and other deferred annuity products</t>
        </is>
      </c>
      <c r="B6" s="8" t="n">
        <v>0.0145</v>
      </c>
      <c r="C6" s="8" t="n">
        <v>0.0145</v>
      </c>
      <c r="D6" s="8" t="n">
        <v>0.0145</v>
      </c>
    </row>
    <row r="7">
      <c r="A7" s="4" t="inlineStr">
        <is>
          <t>Minimum | Fixed Maturity Securities, Available For Sale</t>
        </is>
      </c>
      <c r="B7" s="4" t="inlineStr">
        <is>
          <t xml:space="preserve"> </t>
        </is>
      </c>
      <c r="C7" s="4" t="inlineStr">
        <is>
          <t xml:space="preserve"> </t>
        </is>
      </c>
      <c r="D7" s="4" t="inlineStr">
        <is>
          <t xml:space="preserve"> </t>
        </is>
      </c>
    </row>
    <row r="8">
      <c r="A8" s="4" t="inlineStr">
        <is>
          <t>Investment maturity period</t>
        </is>
      </c>
      <c r="B8" s="4" t="inlineStr">
        <is>
          <t>1 year</t>
        </is>
      </c>
      <c r="C8" s="4" t="inlineStr">
        <is>
          <t xml:space="preserve"> </t>
        </is>
      </c>
      <c r="D8" s="4" t="inlineStr">
        <is>
          <t xml:space="preserve"> </t>
        </is>
      </c>
    </row>
    <row r="9">
      <c r="A9" s="4" t="inlineStr">
        <is>
          <t>Minimum | Other Invested Assets</t>
        </is>
      </c>
      <c r="B9" s="4" t="inlineStr">
        <is>
          <t xml:space="preserve"> </t>
        </is>
      </c>
      <c r="C9" s="4" t="inlineStr">
        <is>
          <t xml:space="preserve"> </t>
        </is>
      </c>
      <c r="D9" s="4" t="inlineStr">
        <is>
          <t xml:space="preserve"> </t>
        </is>
      </c>
    </row>
    <row r="10">
      <c r="A10" s="4" t="inlineStr">
        <is>
          <t>Investment maturity period</t>
        </is>
      </c>
      <c r="B10" s="4" t="inlineStr">
        <is>
          <t>3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Interest crediting rate, range for fixed index annuities and other deferred annuity products</t>
        </is>
      </c>
      <c r="B12" s="8" t="n">
        <v>0.0565</v>
      </c>
      <c r="C12" s="8" t="n">
        <v>0.0565</v>
      </c>
      <c r="D12" s="8" t="n">
        <v>0.0565</v>
      </c>
    </row>
    <row r="13">
      <c r="A13" s="4" t="inlineStr">
        <is>
          <t>Maximum | Other Invested Assets</t>
        </is>
      </c>
      <c r="B13" s="4" t="inlineStr">
        <is>
          <t xml:space="preserve"> </t>
        </is>
      </c>
      <c r="C13" s="4" t="inlineStr">
        <is>
          <t xml:space="preserve"> </t>
        </is>
      </c>
      <c r="D13" s="4" t="inlineStr">
        <is>
          <t xml:space="preserve"> </t>
        </is>
      </c>
    </row>
    <row r="14">
      <c r="A14" s="4" t="inlineStr">
        <is>
          <t>Investment maturity period</t>
        </is>
      </c>
      <c r="B14" s="4" t="inlineStr">
        <is>
          <t>12 months</t>
        </is>
      </c>
      <c r="C14" s="4" t="inlineStr">
        <is>
          <t xml:space="preserve"> </t>
        </is>
      </c>
      <c r="D14" s="4" t="inlineStr">
        <is>
          <t xml:space="preserve"> </t>
        </is>
      </c>
    </row>
    <row r="15">
      <c r="A15" s="4" t="inlineStr">
        <is>
          <t>Maximum | Cash and Cash Equivalents</t>
        </is>
      </c>
      <c r="B15" s="4" t="inlineStr">
        <is>
          <t xml:space="preserve"> </t>
        </is>
      </c>
      <c r="C15" s="4" t="inlineStr">
        <is>
          <t xml:space="preserve"> </t>
        </is>
      </c>
      <c r="D15" s="4" t="inlineStr">
        <is>
          <t xml:space="preserve"> </t>
        </is>
      </c>
    </row>
    <row r="16">
      <c r="A16" s="4" t="inlineStr">
        <is>
          <t>Investment maturity period</t>
        </is>
      </c>
      <c r="B16" s="4" t="inlineStr">
        <is>
          <t>3 months</t>
        </is>
      </c>
      <c r="C16" s="4" t="inlineStr">
        <is>
          <t xml:space="preserve"> </t>
        </is>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ignificant Accounting Policies (Annuity Deposits (Net of Coinsurance), By Product Type) (Details) $ in Thousands</t>
        </is>
      </c>
      <c r="B1" s="2" t="inlineStr">
        <is>
          <t>12 Months Ended</t>
        </is>
      </c>
    </row>
    <row r="2">
      <c r="B2" s="2" t="inlineStr">
        <is>
          <t>Dec. 31, 2023 USD ($) NMOs</t>
        </is>
      </c>
      <c r="C2" s="2" t="inlineStr">
        <is>
          <t>Dec. 31, 2022 USD ($) NMOs</t>
        </is>
      </c>
      <c r="D2" s="2" t="inlineStr">
        <is>
          <t>Dec. 31, 2021 USD ($) NMOs</t>
        </is>
      </c>
    </row>
    <row r="3">
      <c r="A3" s="3" t="inlineStr">
        <is>
          <t>Product Information [Line Items]</t>
        </is>
      </c>
      <c r="B3" s="4" t="inlineStr">
        <is>
          <t xml:space="preserve"> </t>
        </is>
      </c>
      <c r="C3" s="4" t="inlineStr">
        <is>
          <t xml:space="preserve"> </t>
        </is>
      </c>
      <c r="D3" s="4" t="inlineStr">
        <is>
          <t xml:space="preserve"> </t>
        </is>
      </c>
    </row>
    <row r="4">
      <c r="A4" s="4" t="inlineStr">
        <is>
          <t>Fixed index annuities</t>
        </is>
      </c>
      <c r="B4" s="5" t="n">
        <v>5041981</v>
      </c>
      <c r="C4" s="5" t="n">
        <v>2202688</v>
      </c>
      <c r="D4" s="5" t="n">
        <v>3026211</v>
      </c>
    </row>
    <row r="5">
      <c r="A5" s="4" t="inlineStr">
        <is>
          <t>Annual reset fixed rate annuities</t>
        </is>
      </c>
      <c r="B5" s="6" t="n">
        <v>4898</v>
      </c>
      <c r="C5" s="6" t="n">
        <v>5535</v>
      </c>
      <c r="D5" s="6" t="n">
        <v>6000</v>
      </c>
    </row>
    <row r="6">
      <c r="A6" s="4" t="inlineStr">
        <is>
          <t>Multi-year fixed rate annuities</t>
        </is>
      </c>
      <c r="B6" s="6" t="n">
        <v>176415</v>
      </c>
      <c r="C6" s="6" t="n">
        <v>139092</v>
      </c>
      <c r="D6" s="6" t="n">
        <v>2452994</v>
      </c>
    </row>
    <row r="7">
      <c r="A7" s="4" t="inlineStr">
        <is>
          <t>Single premium immediate annuities (SPIA)</t>
        </is>
      </c>
      <c r="B7" s="6" t="n">
        <v>1224</v>
      </c>
      <c r="C7" s="6" t="n">
        <v>18935</v>
      </c>
      <c r="D7" s="6" t="n">
        <v>59816</v>
      </c>
    </row>
    <row r="8">
      <c r="A8" s="4" t="inlineStr">
        <is>
          <t>Annuity deposits, net of coinsurance</t>
        </is>
      </c>
      <c r="B8" s="5" t="n">
        <v>5224518</v>
      </c>
      <c r="C8" s="5" t="n">
        <v>2366250</v>
      </c>
      <c r="D8" s="5" t="n">
        <v>5545021</v>
      </c>
    </row>
    <row r="9">
      <c r="A9" s="4" t="inlineStr">
        <is>
          <t>Customer Concentration Risk | Annuity Deposits Benchmar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ational marketing organizations, number of organizations accounting for more than 10% of annuity deposits collected | NMOs</t>
        </is>
      </c>
      <c r="B11" s="6" t="n">
        <v>4</v>
      </c>
      <c r="C11" s="6" t="n">
        <v>4</v>
      </c>
      <c r="D11" s="6" t="n">
        <v>2</v>
      </c>
    </row>
    <row r="12">
      <c r="A12" s="4" t="inlineStr">
        <is>
          <t>Customer Concentration Risk | Annuity Deposits Benchmark | National Marketing Organization, Greater than 10%, NMO 1</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ational marketing organizations, percent of annuity deposits collected individually</t>
        </is>
      </c>
      <c r="B14" s="9" t="n">
        <v>0.16</v>
      </c>
      <c r="C14" s="9" t="n">
        <v>0.22</v>
      </c>
      <c r="D14" s="9" t="n">
        <v>0.14</v>
      </c>
    </row>
    <row r="15">
      <c r="A15" s="4" t="inlineStr">
        <is>
          <t>Customer Concentration Risk | Annuity Deposits Benchmark | National Marketing Organization, Greater than 10%, NMO 2</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National marketing organizations, percent of annuity deposits collected individually</t>
        </is>
      </c>
      <c r="B17" s="9" t="n">
        <v>0.13</v>
      </c>
      <c r="C17" s="9" t="n">
        <v>0.16</v>
      </c>
      <c r="D17" s="9" t="n">
        <v>0.11</v>
      </c>
    </row>
    <row r="18">
      <c r="A18" s="4" t="inlineStr">
        <is>
          <t>Customer Concentration Risk | Annuity Deposits Benchmark | National Marketing Organization, Greater than 10%, NMO 3</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National marketing organizations, percent of annuity deposits collected individually</t>
        </is>
      </c>
      <c r="B20" s="9" t="n">
        <v>0.12</v>
      </c>
      <c r="C20" s="9" t="n">
        <v>0.1</v>
      </c>
      <c r="D20" s="4" t="inlineStr">
        <is>
          <t xml:space="preserve"> </t>
        </is>
      </c>
    </row>
    <row r="21">
      <c r="A21" s="4" t="inlineStr">
        <is>
          <t>Customer Concentration Risk | Annuity Deposits Benchmark | National Marketing Organization, Greater than 10%, NMO 4</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National marketing organizations, percent of annuity deposits collected individually</t>
        </is>
      </c>
      <c r="B23" s="9" t="n">
        <v>0.11</v>
      </c>
      <c r="C23" s="9" t="n">
        <v>0.1</v>
      </c>
      <c r="D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3</t>
        </is>
      </c>
      <c r="C2" s="2" t="inlineStr">
        <is>
          <t>Dec. 31, 2022</t>
        </is>
      </c>
      <c r="D2" s="2" t="inlineStr">
        <is>
          <t>[1]</t>
        </is>
      </c>
      <c r="E2" s="2" t="inlineStr">
        <is>
          <t>Dec. 31, 2021</t>
        </is>
      </c>
    </row>
    <row r="3">
      <c r="A3" s="3" t="inlineStr">
        <is>
          <t>Revenues:</t>
        </is>
      </c>
      <c r="B3" s="4" t="inlineStr">
        <is>
          <t xml:space="preserve"> </t>
        </is>
      </c>
      <c r="C3" s="4" t="inlineStr">
        <is>
          <t xml:space="preserve"> </t>
        </is>
      </c>
      <c r="E3" s="4" t="inlineStr">
        <is>
          <t xml:space="preserve"> </t>
        </is>
      </c>
    </row>
    <row r="4">
      <c r="A4" s="4" t="inlineStr">
        <is>
          <t>Premiums and other considerations</t>
        </is>
      </c>
      <c r="B4" s="5" t="n">
        <v>11967</v>
      </c>
      <c r="C4" s="5" t="n">
        <v>19739</v>
      </c>
      <c r="E4" s="5" t="n">
        <v>58202</v>
      </c>
      <c r="F4" s="4" t="inlineStr">
        <is>
          <t>[1]</t>
        </is>
      </c>
    </row>
    <row r="5">
      <c r="A5" s="4" t="inlineStr">
        <is>
          <t>Annuity product charges</t>
        </is>
      </c>
      <c r="B5" s="6" t="n">
        <v>315496</v>
      </c>
      <c r="C5" s="6" t="n">
        <v>230354</v>
      </c>
      <c r="D5" s="4" t="inlineStr">
        <is>
          <t>[2]</t>
        </is>
      </c>
      <c r="E5" s="6" t="n">
        <v>242631</v>
      </c>
      <c r="F5" s="4" t="inlineStr">
        <is>
          <t>[1],[2]</t>
        </is>
      </c>
    </row>
    <row r="6">
      <c r="A6" s="4" t="inlineStr">
        <is>
          <t>Net investment income</t>
        </is>
      </c>
      <c r="B6" s="6" t="n">
        <v>2272798</v>
      </c>
      <c r="C6" s="6" t="n">
        <v>2307463</v>
      </c>
      <c r="E6" s="6" t="n">
        <v>2037475</v>
      </c>
      <c r="F6" s="4" t="inlineStr">
        <is>
          <t>[1]</t>
        </is>
      </c>
    </row>
    <row r="7">
      <c r="A7" s="4" t="inlineStr">
        <is>
          <t>Change in fair value of derivatives</t>
        </is>
      </c>
      <c r="B7" s="6" t="n">
        <v>259046</v>
      </c>
      <c r="C7" s="6" t="n">
        <v>-1138128</v>
      </c>
      <c r="E7" s="6" t="n">
        <v>1348735</v>
      </c>
      <c r="F7" s="4" t="inlineStr">
        <is>
          <t>[1]</t>
        </is>
      </c>
    </row>
    <row r="8">
      <c r="A8" s="4" t="inlineStr">
        <is>
          <t>Net realized losses on investments</t>
        </is>
      </c>
      <c r="B8" s="6" t="n">
        <v>-99203</v>
      </c>
      <c r="C8" s="6" t="n">
        <v>-47848</v>
      </c>
      <c r="E8" s="6" t="n">
        <v>-13242</v>
      </c>
      <c r="F8" s="4" t="inlineStr">
        <is>
          <t>[1]</t>
        </is>
      </c>
    </row>
    <row r="9">
      <c r="A9" s="4" t="inlineStr">
        <is>
          <t>Other revenue</t>
        </is>
      </c>
      <c r="B9" s="6" t="n">
        <v>75866</v>
      </c>
      <c r="C9" s="6" t="n">
        <v>42245</v>
      </c>
      <c r="E9" s="6" t="n">
        <v>16160</v>
      </c>
      <c r="F9" s="4" t="inlineStr">
        <is>
          <t>[1]</t>
        </is>
      </c>
    </row>
    <row r="10">
      <c r="A10" s="4" t="inlineStr">
        <is>
          <t>Total revenues</t>
        </is>
      </c>
      <c r="B10" s="6" t="n">
        <v>2835970</v>
      </c>
      <c r="C10" s="6" t="n">
        <v>1413825</v>
      </c>
      <c r="E10" s="6" t="n">
        <v>3689961</v>
      </c>
      <c r="F10" s="4" t="inlineStr">
        <is>
          <t>[1]</t>
        </is>
      </c>
    </row>
    <row r="11">
      <c r="A11" s="3" t="inlineStr">
        <is>
          <t>Benefits and expenses:</t>
        </is>
      </c>
      <c r="B11" s="4" t="inlineStr">
        <is>
          <t xml:space="preserve"> </t>
        </is>
      </c>
      <c r="C11" s="4" t="inlineStr">
        <is>
          <t xml:space="preserve"> </t>
        </is>
      </c>
      <c r="E11" s="4" t="inlineStr">
        <is>
          <t xml:space="preserve"> </t>
        </is>
      </c>
    </row>
    <row r="12">
      <c r="A12" s="4" t="inlineStr">
        <is>
          <t>Insurance policy benefits and change in future policy benefits (remeasurement gains (losses) of future policy benefit reserves of $(2,013), $(1,959), and $(1,907) for years ended 2023, 2022, 2021, respectively)</t>
        </is>
      </c>
      <c r="B12" s="6" t="n">
        <v>17687</v>
      </c>
      <c r="C12" s="6" t="n">
        <v>33220</v>
      </c>
      <c r="E12" s="6" t="n">
        <v>73896</v>
      </c>
      <c r="F12" s="4" t="inlineStr">
        <is>
          <t>[1]</t>
        </is>
      </c>
    </row>
    <row r="13">
      <c r="A13" s="4" t="inlineStr">
        <is>
          <t>Interest sensitive and index product benefits</t>
        </is>
      </c>
      <c r="B13" s="6" t="n">
        <v>567423</v>
      </c>
      <c r="C13" s="6" t="n">
        <v>554871</v>
      </c>
      <c r="E13" s="6" t="n">
        <v>2231567</v>
      </c>
      <c r="F13" s="4" t="inlineStr">
        <is>
          <t>[1]</t>
        </is>
      </c>
    </row>
    <row r="14">
      <c r="A14" s="4" t="inlineStr">
        <is>
          <t>Market risk benefits (gains) losses</t>
        </is>
      </c>
      <c r="B14" s="6" t="n">
        <v>-14546</v>
      </c>
      <c r="C14" s="6" t="n">
        <v>3684</v>
      </c>
      <c r="E14" s="6" t="n">
        <v>268973</v>
      </c>
      <c r="F14" s="4" t="inlineStr">
        <is>
          <t>[1]</t>
        </is>
      </c>
    </row>
    <row r="15">
      <c r="A15" s="4" t="inlineStr">
        <is>
          <t>Amortization of deferred sales inducements</t>
        </is>
      </c>
      <c r="B15" s="6" t="n">
        <v>192252</v>
      </c>
      <c r="C15" s="6" t="n">
        <v>181970</v>
      </c>
      <c r="D15" s="4" t="inlineStr">
        <is>
          <t>[2]</t>
        </is>
      </c>
      <c r="E15" s="6" t="n">
        <v>191884</v>
      </c>
      <c r="F15" s="4" t="inlineStr">
        <is>
          <t>[1],[2]</t>
        </is>
      </c>
    </row>
    <row r="16">
      <c r="A16" s="4" t="inlineStr">
        <is>
          <t>Change in fair value of embedded derivatives</t>
        </is>
      </c>
      <c r="B16" s="6" t="n">
        <v>1143576</v>
      </c>
      <c r="C16" s="6" t="n">
        <v>-2352598</v>
      </c>
      <c r="D16" s="4" t="inlineStr">
        <is>
          <t>[2]</t>
        </is>
      </c>
      <c r="E16" s="6" t="n">
        <v>-358302</v>
      </c>
      <c r="F16" s="4" t="inlineStr">
        <is>
          <t>[1],[2]</t>
        </is>
      </c>
    </row>
    <row r="17">
      <c r="A17" s="4" t="inlineStr">
        <is>
          <t>Interest expense on notes and loan payable</t>
        </is>
      </c>
      <c r="B17" s="6" t="n">
        <v>45890</v>
      </c>
      <c r="C17" s="6" t="n">
        <v>32098</v>
      </c>
      <c r="E17" s="6" t="n">
        <v>25581</v>
      </c>
      <c r="F17" s="4" t="inlineStr">
        <is>
          <t>[1]</t>
        </is>
      </c>
    </row>
    <row r="18">
      <c r="A18" s="4" t="inlineStr">
        <is>
          <t>Interest expense on subordinated debentures</t>
        </is>
      </c>
      <c r="B18" s="6" t="n">
        <v>5355</v>
      </c>
      <c r="C18" s="6" t="n">
        <v>5331</v>
      </c>
      <c r="E18" s="6" t="n">
        <v>5324</v>
      </c>
      <c r="F18" s="4" t="inlineStr">
        <is>
          <t>[1]</t>
        </is>
      </c>
    </row>
    <row r="19">
      <c r="A19" s="4" t="inlineStr">
        <is>
          <t>Amortization of deferred policy acquisition costs</t>
        </is>
      </c>
      <c r="B19" s="6" t="n">
        <v>279700</v>
      </c>
      <c r="C19" s="6" t="n">
        <v>284011</v>
      </c>
      <c r="D19" s="4" t="inlineStr">
        <is>
          <t>[2]</t>
        </is>
      </c>
      <c r="E19" s="6" t="n">
        <v>306370</v>
      </c>
      <c r="F19" s="4" t="inlineStr">
        <is>
          <t>[1],[2]</t>
        </is>
      </c>
    </row>
    <row r="20">
      <c r="A20" s="4" t="inlineStr">
        <is>
          <t>Other operating costs and expenses</t>
        </is>
      </c>
      <c r="B20" s="6" t="n">
        <v>301581</v>
      </c>
      <c r="C20" s="6" t="n">
        <v>239526</v>
      </c>
      <c r="E20" s="6" t="n">
        <v>241882</v>
      </c>
      <c r="F20" s="4" t="inlineStr">
        <is>
          <t>[1]</t>
        </is>
      </c>
    </row>
    <row r="21">
      <c r="A21" s="4" t="inlineStr">
        <is>
          <t>Total benefits and expenses</t>
        </is>
      </c>
      <c r="B21" s="6" t="n">
        <v>2538918</v>
      </c>
      <c r="C21" s="6" t="n">
        <v>-1017887</v>
      </c>
      <c r="E21" s="6" t="n">
        <v>2987175</v>
      </c>
      <c r="F21" s="4" t="inlineStr">
        <is>
          <t>[1]</t>
        </is>
      </c>
    </row>
    <row r="22">
      <c r="A22" s="4" t="inlineStr">
        <is>
          <t>Income before income taxes</t>
        </is>
      </c>
      <c r="B22" s="6" t="n">
        <v>297052</v>
      </c>
      <c r="C22" s="6" t="n">
        <v>2431712</v>
      </c>
      <c r="E22" s="6" t="n">
        <v>702786</v>
      </c>
      <c r="F22" s="4" t="inlineStr">
        <is>
          <t>[1]</t>
        </is>
      </c>
    </row>
    <row r="23">
      <c r="A23" s="4" t="inlineStr">
        <is>
          <t>Income tax expense</t>
        </is>
      </c>
      <c r="B23" s="6" t="n">
        <v>85133</v>
      </c>
      <c r="C23" s="6" t="n">
        <v>511135</v>
      </c>
      <c r="E23" s="6" t="n">
        <v>149763</v>
      </c>
      <c r="F23" s="4" t="inlineStr">
        <is>
          <t>[1]</t>
        </is>
      </c>
    </row>
    <row r="24">
      <c r="A24" s="4" t="inlineStr">
        <is>
          <t>Net income</t>
        </is>
      </c>
      <c r="B24" s="6" t="n">
        <v>211919</v>
      </c>
      <c r="C24" s="6" t="n">
        <v>1920577</v>
      </c>
      <c r="D24" s="4" t="inlineStr">
        <is>
          <t>[2]</t>
        </is>
      </c>
      <c r="E24" s="6" t="n">
        <v>553023</v>
      </c>
      <c r="F24" s="4" t="inlineStr">
        <is>
          <t>[2],[3]</t>
        </is>
      </c>
    </row>
    <row r="25">
      <c r="A25" s="4" t="inlineStr">
        <is>
          <t>Less: Net income available to noncontrolling interests</t>
        </is>
      </c>
      <c r="B25" s="6" t="n">
        <v>1389</v>
      </c>
      <c r="C25" s="6" t="n">
        <v>358</v>
      </c>
      <c r="E25" s="6" t="n">
        <v>0</v>
      </c>
      <c r="F25" s="4" t="inlineStr">
        <is>
          <t>[1]</t>
        </is>
      </c>
    </row>
    <row r="26">
      <c r="A26" s="4" t="inlineStr">
        <is>
          <t>Net income available to American Equity Investment Life Holding Company stockholders</t>
        </is>
      </c>
      <c r="B26" s="6" t="n">
        <v>210530</v>
      </c>
      <c r="C26" s="6" t="n">
        <v>1920219</v>
      </c>
      <c r="E26" s="6" t="n">
        <v>553023</v>
      </c>
      <c r="F26" s="4" t="inlineStr">
        <is>
          <t>[1]</t>
        </is>
      </c>
    </row>
    <row r="27">
      <c r="A27" s="4" t="inlineStr">
        <is>
          <t>Less: Preferred stock dividends</t>
        </is>
      </c>
      <c r="B27" s="6" t="n">
        <v>43675</v>
      </c>
      <c r="C27" s="6" t="n">
        <v>43675</v>
      </c>
      <c r="E27" s="6" t="n">
        <v>43675</v>
      </c>
      <c r="F27" s="4" t="inlineStr">
        <is>
          <t>[1]</t>
        </is>
      </c>
    </row>
    <row r="28">
      <c r="A28" s="4" t="inlineStr">
        <is>
          <t>Net income available to American Equity Investment Life Holding Company common stockholders</t>
        </is>
      </c>
      <c r="B28" s="5" t="n">
        <v>166855</v>
      </c>
      <c r="C28" s="5" t="n">
        <v>1876544</v>
      </c>
      <c r="E28" s="5" t="n">
        <v>509348</v>
      </c>
      <c r="F28" s="4" t="inlineStr">
        <is>
          <t>[1]</t>
        </is>
      </c>
    </row>
    <row r="29">
      <c r="A29" s="4" t="inlineStr">
        <is>
          <t>Earnings per common share</t>
        </is>
      </c>
      <c r="B29" s="7" t="n">
        <v>2.1</v>
      </c>
      <c r="C29" s="7" t="n">
        <v>20.72</v>
      </c>
      <c r="E29" s="7" t="n">
        <v>5.43</v>
      </c>
      <c r="F29" s="4" t="inlineStr">
        <is>
          <t>[1]</t>
        </is>
      </c>
    </row>
    <row r="30">
      <c r="A30" s="4" t="inlineStr">
        <is>
          <t>Earnings per common share - assuming dilution</t>
        </is>
      </c>
      <c r="B30" s="7" t="n">
        <v>2.06</v>
      </c>
      <c r="C30" s="7" t="n">
        <v>20.5</v>
      </c>
      <c r="E30" s="7" t="n">
        <v>5.39</v>
      </c>
      <c r="F30" s="4" t="inlineStr">
        <is>
          <t>[1]</t>
        </is>
      </c>
    </row>
    <row r="31">
      <c r="A31" s="4" t="inlineStr">
        <is>
          <t>Weighted average common shares outstanding: earnings per common share</t>
        </is>
      </c>
      <c r="B31" s="6" t="n">
        <v>79476080</v>
      </c>
      <c r="C31" s="6" t="n">
        <v>90558121</v>
      </c>
      <c r="E31" s="6" t="n">
        <v>93860378</v>
      </c>
      <c r="F31" s="4" t="inlineStr">
        <is>
          <t>[1]</t>
        </is>
      </c>
    </row>
    <row r="32">
      <c r="A32" s="4" t="inlineStr">
        <is>
          <t>Weighted average common shares outstanding: earnings per common share - assuming dilution</t>
        </is>
      </c>
      <c r="B32" s="6" t="n">
        <v>80952270</v>
      </c>
      <c r="C32" s="6" t="n">
        <v>91538128</v>
      </c>
      <c r="E32" s="6" t="n">
        <v>94491159</v>
      </c>
      <c r="F32" s="4" t="inlineStr">
        <is>
          <t>[1]</t>
        </is>
      </c>
    </row>
    <row r="33"/>
    <row r="34">
      <c r="A34"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5">
    <mergeCell ref="A1:A2"/>
    <mergeCell ref="B1:F1"/>
    <mergeCell ref="E2:F2"/>
    <mergeCell ref="A33:F33"/>
    <mergeCell ref="A34:F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ignificant Accounting Policies (Schedule of Long-Duration Contracts) (Details) - USD ($) $ in Thousands</t>
        </is>
      </c>
      <c r="B1" s="2" t="inlineStr">
        <is>
          <t>Dec. 31, 2023</t>
        </is>
      </c>
      <c r="C1" s="2" t="inlineStr">
        <is>
          <t>Dec. 31, 2022</t>
        </is>
      </c>
      <c r="E1" s="2" t="inlineStr">
        <is>
          <t>Dec. 31, 2021</t>
        </is>
      </c>
      <c r="F1" s="2" t="inlineStr">
        <is>
          <t>Dec. 31, 2020</t>
        </is>
      </c>
    </row>
    <row r="2">
      <c r="A2" s="3" t="inlineStr">
        <is>
          <t>Liability for Future Policy Benefits for Payout Annuity With Life Contingency</t>
        </is>
      </c>
      <c r="B2" s="4" t="inlineStr">
        <is>
          <t xml:space="preserve"> </t>
        </is>
      </c>
      <c r="C2" s="4" t="inlineStr">
        <is>
          <t xml:space="preserve"> </t>
        </is>
      </c>
      <c r="E2" s="4" t="inlineStr">
        <is>
          <t xml:space="preserve"> </t>
        </is>
      </c>
      <c r="F2" s="4" t="inlineStr">
        <is>
          <t xml:space="preserve"> </t>
        </is>
      </c>
    </row>
    <row r="3">
      <c r="A3" s="4" t="inlineStr">
        <is>
          <t>Liability for future policy benefits, adjustment</t>
        </is>
      </c>
      <c r="B3" s="5" t="n">
        <v>303200</v>
      </c>
      <c r="C3" s="5" t="n">
        <v>318677</v>
      </c>
      <c r="E3" s="5" t="n">
        <v>402305</v>
      </c>
      <c r="F3" s="4" t="inlineStr">
        <is>
          <t xml:space="preserve"> </t>
        </is>
      </c>
    </row>
    <row r="4">
      <c r="A4" s="4" t="inlineStr">
        <is>
          <t>Market risk benefits, after increase (decrease) from instrument-specific credit risk</t>
        </is>
      </c>
      <c r="B4" s="6" t="n">
        <v>2666860</v>
      </c>
      <c r="C4" s="6" t="n">
        <v>2225621</v>
      </c>
      <c r="E4" s="4" t="inlineStr">
        <is>
          <t xml:space="preserve"> </t>
        </is>
      </c>
      <c r="F4" s="4" t="inlineStr">
        <is>
          <t xml:space="preserve"> </t>
        </is>
      </c>
    </row>
    <row r="5">
      <c r="A5" s="3" t="inlineStr">
        <is>
          <t>Movement Analysis of Deferred Policy Acquisition Costs [Roll Forward]</t>
        </is>
      </c>
      <c r="B5" s="4" t="inlineStr">
        <is>
          <t xml:space="preserve"> </t>
        </is>
      </c>
      <c r="C5" s="4" t="inlineStr">
        <is>
          <t xml:space="preserve"> </t>
        </is>
      </c>
      <c r="E5" s="4" t="inlineStr">
        <is>
          <t xml:space="preserve"> </t>
        </is>
      </c>
      <c r="F5" s="4" t="inlineStr">
        <is>
          <t xml:space="preserve"> </t>
        </is>
      </c>
    </row>
    <row r="6">
      <c r="A6" s="4" t="inlineStr">
        <is>
          <t>Deferred policy acquisition costs</t>
        </is>
      </c>
      <c r="B6" s="6" t="n">
        <v>3070280</v>
      </c>
      <c r="C6" s="6" t="n">
        <v>2773643</v>
      </c>
      <c r="D6" s="4" t="inlineStr">
        <is>
          <t>[1]</t>
        </is>
      </c>
      <c r="E6" s="6" t="n">
        <v>3062204</v>
      </c>
      <c r="F6" s="4" t="inlineStr">
        <is>
          <t xml:space="preserve"> </t>
        </is>
      </c>
    </row>
    <row r="7">
      <c r="A7" s="3" t="inlineStr">
        <is>
          <t>Movement in Deferred Sales Inducements [Roll Forward]</t>
        </is>
      </c>
      <c r="B7" s="4" t="inlineStr">
        <is>
          <t xml:space="preserve"> </t>
        </is>
      </c>
      <c r="C7" s="4" t="inlineStr">
        <is>
          <t xml:space="preserve"> </t>
        </is>
      </c>
      <c r="E7" s="4" t="inlineStr">
        <is>
          <t xml:space="preserve"> </t>
        </is>
      </c>
      <c r="F7" s="4" t="inlineStr">
        <is>
          <t xml:space="preserve"> </t>
        </is>
      </c>
    </row>
    <row r="8">
      <c r="A8" s="4" t="inlineStr">
        <is>
          <t>Deferred sales inducements</t>
        </is>
      </c>
      <c r="B8" s="6" t="n">
        <v>2367224</v>
      </c>
      <c r="C8" s="6" t="n">
        <v>2045683</v>
      </c>
      <c r="D8" s="4" t="inlineStr">
        <is>
          <t>[1]</t>
        </is>
      </c>
      <c r="E8" s="5" t="n">
        <v>2119962</v>
      </c>
      <c r="F8" s="4" t="inlineStr">
        <is>
          <t xml:space="preserve"> </t>
        </is>
      </c>
    </row>
    <row r="9">
      <c r="A9" s="4" t="inlineStr">
        <is>
          <t>Retained earnings</t>
        </is>
      </c>
      <c r="B9" s="6" t="n">
        <v>4852448</v>
      </c>
      <c r="C9" s="6" t="n">
        <v>4685593</v>
      </c>
      <c r="D9" s="4" t="inlineStr">
        <is>
          <t>[1]</t>
        </is>
      </c>
      <c r="E9" s="4" t="inlineStr">
        <is>
          <t xml:space="preserve"> </t>
        </is>
      </c>
      <c r="F9" s="4" t="inlineStr">
        <is>
          <t xml:space="preserve"> </t>
        </is>
      </c>
    </row>
    <row r="10">
      <c r="A10" s="4" t="inlineStr">
        <is>
          <t>Accumulated other comprehensive loss</t>
        </is>
      </c>
      <c r="B10" s="5" t="n">
        <v>-2979657</v>
      </c>
      <c r="C10" s="5" t="n">
        <v>-3746230</v>
      </c>
      <c r="D10" s="4" t="inlineStr">
        <is>
          <t>[1]</t>
        </is>
      </c>
      <c r="E10" s="4" t="inlineStr">
        <is>
          <t xml:space="preserve"> </t>
        </is>
      </c>
      <c r="F10" s="4" t="inlineStr">
        <is>
          <t xml:space="preserve"> </t>
        </is>
      </c>
    </row>
    <row r="11">
      <c r="A11" s="4" t="inlineStr">
        <is>
          <t>Cumulative Effect, Period of Adoption, Adjustment</t>
        </is>
      </c>
      <c r="B11" s="4" t="inlineStr">
        <is>
          <t xml:space="preserve"> </t>
        </is>
      </c>
      <c r="C11" s="4" t="inlineStr">
        <is>
          <t xml:space="preserve"> </t>
        </is>
      </c>
      <c r="E11" s="4" t="inlineStr">
        <is>
          <t xml:space="preserve"> </t>
        </is>
      </c>
      <c r="F11" s="4" t="inlineStr">
        <is>
          <t xml:space="preserve"> </t>
        </is>
      </c>
    </row>
    <row r="12">
      <c r="A12" s="3" t="inlineStr">
        <is>
          <t>Movement in Deferred Sales Inducements [Roll Forward]</t>
        </is>
      </c>
      <c r="B12" s="4" t="inlineStr">
        <is>
          <t xml:space="preserve"> </t>
        </is>
      </c>
      <c r="C12" s="4" t="inlineStr">
        <is>
          <t xml:space="preserve"> </t>
        </is>
      </c>
      <c r="E12" s="4" t="inlineStr">
        <is>
          <t xml:space="preserve"> </t>
        </is>
      </c>
      <c r="F12" s="4" t="inlineStr">
        <is>
          <t xml:space="preserve"> </t>
        </is>
      </c>
    </row>
    <row r="13">
      <c r="A13" s="4" t="inlineStr">
        <is>
          <t>Retained earnings</t>
        </is>
      </c>
      <c r="B13" s="4" t="inlineStr">
        <is>
          <t xml:space="preserve"> </t>
        </is>
      </c>
      <c r="C13" s="4" t="inlineStr">
        <is>
          <t xml:space="preserve"> </t>
        </is>
      </c>
      <c r="E13" s="4" t="inlineStr">
        <is>
          <t xml:space="preserve"> </t>
        </is>
      </c>
      <c r="F13" s="5" t="n">
        <v>7200</v>
      </c>
    </row>
    <row r="14">
      <c r="A14" s="4" t="inlineStr">
        <is>
          <t>Accumulated other comprehensive loss</t>
        </is>
      </c>
      <c r="B14" s="4" t="inlineStr">
        <is>
          <t xml:space="preserve"> </t>
        </is>
      </c>
      <c r="C14" s="4" t="inlineStr">
        <is>
          <t xml:space="preserve"> </t>
        </is>
      </c>
      <c r="E14" s="4" t="inlineStr">
        <is>
          <t xml:space="preserve"> </t>
        </is>
      </c>
      <c r="F14" s="6" t="n">
        <v>1800000</v>
      </c>
    </row>
    <row r="15">
      <c r="A15" s="4" t="inlineStr">
        <is>
          <t>Liability for Future Policy Benefits for Payout Annuity With Life Contingency</t>
        </is>
      </c>
      <c r="B15" s="4" t="inlineStr">
        <is>
          <t xml:space="preserve"> </t>
        </is>
      </c>
      <c r="C15" s="4" t="inlineStr">
        <is>
          <t xml:space="preserve"> </t>
        </is>
      </c>
      <c r="E15" s="4" t="inlineStr">
        <is>
          <t xml:space="preserve"> </t>
        </is>
      </c>
      <c r="F15" s="4" t="inlineStr">
        <is>
          <t xml:space="preserve"> </t>
        </is>
      </c>
    </row>
    <row r="16">
      <c r="A16" s="3" t="inlineStr">
        <is>
          <t>Liability for Future Policy Benefits for Payout Annuity With Life Contingency</t>
        </is>
      </c>
      <c r="B16" s="4" t="inlineStr">
        <is>
          <t xml:space="preserve"> </t>
        </is>
      </c>
      <c r="C16" s="4" t="inlineStr">
        <is>
          <t xml:space="preserve"> </t>
        </is>
      </c>
      <c r="E16" s="4" t="inlineStr">
        <is>
          <t xml:space="preserve"> </t>
        </is>
      </c>
      <c r="F16" s="4" t="inlineStr">
        <is>
          <t xml:space="preserve"> </t>
        </is>
      </c>
    </row>
    <row r="17">
      <c r="A17" s="4" t="inlineStr">
        <is>
          <t>Liability for future policy benefits, adjustment</t>
        </is>
      </c>
      <c r="B17" s="4" t="inlineStr">
        <is>
          <t xml:space="preserve"> </t>
        </is>
      </c>
      <c r="C17" s="4" t="inlineStr">
        <is>
          <t xml:space="preserve"> </t>
        </is>
      </c>
      <c r="E17" s="4" t="inlineStr">
        <is>
          <t xml:space="preserve"> </t>
        </is>
      </c>
      <c r="F17" s="6" t="n">
        <v>408750</v>
      </c>
    </row>
    <row r="18">
      <c r="A18" s="4" t="inlineStr">
        <is>
          <t>Market Risk Benefit Liability</t>
        </is>
      </c>
      <c r="B18" s="4" t="inlineStr">
        <is>
          <t xml:space="preserve"> </t>
        </is>
      </c>
      <c r="C18" s="4" t="inlineStr">
        <is>
          <t xml:space="preserve"> </t>
        </is>
      </c>
      <c r="E18" s="4" t="inlineStr">
        <is>
          <t xml:space="preserve"> </t>
        </is>
      </c>
      <c r="F18" s="4" t="inlineStr">
        <is>
          <t xml:space="preserve"> </t>
        </is>
      </c>
    </row>
    <row r="19">
      <c r="A19" s="3" t="inlineStr">
        <is>
          <t>Liability for Future Policy Benefits for Payout Annuity With Life Contingency</t>
        </is>
      </c>
      <c r="B19" s="4" t="inlineStr">
        <is>
          <t xml:space="preserve"> </t>
        </is>
      </c>
      <c r="C19" s="4" t="inlineStr">
        <is>
          <t xml:space="preserve"> </t>
        </is>
      </c>
      <c r="E19" s="4" t="inlineStr">
        <is>
          <t xml:space="preserve"> </t>
        </is>
      </c>
      <c r="F19" s="4" t="inlineStr">
        <is>
          <t xml:space="preserve"> </t>
        </is>
      </c>
    </row>
    <row r="20">
      <c r="A20" s="4" t="inlineStr">
        <is>
          <t>Market risk benefits, after increase (decrease) from instrument-specific credit risk</t>
        </is>
      </c>
      <c r="B20" s="4" t="inlineStr">
        <is>
          <t xml:space="preserve"> </t>
        </is>
      </c>
      <c r="C20" s="4" t="inlineStr">
        <is>
          <t xml:space="preserve"> </t>
        </is>
      </c>
      <c r="E20" s="4" t="inlineStr">
        <is>
          <t xml:space="preserve"> </t>
        </is>
      </c>
      <c r="F20" s="6" t="n">
        <v>2225484</v>
      </c>
    </row>
    <row r="21">
      <c r="A21" s="4" t="inlineStr">
        <is>
          <t>Ceded Market Risk Benefit (a)</t>
        </is>
      </c>
      <c r="B21" s="4" t="inlineStr">
        <is>
          <t xml:space="preserve"> </t>
        </is>
      </c>
      <c r="C21" s="4" t="inlineStr">
        <is>
          <t xml:space="preserve"> </t>
        </is>
      </c>
      <c r="E21" s="4" t="inlineStr">
        <is>
          <t xml:space="preserve"> </t>
        </is>
      </c>
      <c r="F21" s="4" t="inlineStr">
        <is>
          <t xml:space="preserve"> </t>
        </is>
      </c>
    </row>
    <row r="22">
      <c r="A22" s="3" t="inlineStr">
        <is>
          <t>Liability for Future Policy Benefits for Payout Annuity With Life Contingency</t>
        </is>
      </c>
      <c r="B22" s="4" t="inlineStr">
        <is>
          <t xml:space="preserve"> </t>
        </is>
      </c>
      <c r="C22" s="4" t="inlineStr">
        <is>
          <t xml:space="preserve"> </t>
        </is>
      </c>
      <c r="E22" s="4" t="inlineStr">
        <is>
          <t xml:space="preserve"> </t>
        </is>
      </c>
      <c r="F22" s="4" t="inlineStr">
        <is>
          <t xml:space="preserve"> </t>
        </is>
      </c>
    </row>
    <row r="23">
      <c r="A23" s="4" t="inlineStr">
        <is>
          <t>Market risk benefits, after increase (decrease) from instrument-specific credit risk</t>
        </is>
      </c>
      <c r="B23" s="4" t="inlineStr">
        <is>
          <t xml:space="preserve"> </t>
        </is>
      </c>
      <c r="C23" s="4" t="inlineStr">
        <is>
          <t xml:space="preserve"> </t>
        </is>
      </c>
      <c r="E23" s="4" t="inlineStr">
        <is>
          <t xml:space="preserve"> </t>
        </is>
      </c>
      <c r="F23" s="6" t="n">
        <v>89338</v>
      </c>
    </row>
    <row r="24">
      <c r="A24" s="4" t="inlineStr">
        <is>
          <t>Fixed Index Annuities and Fixed Rate Annuities</t>
        </is>
      </c>
      <c r="B24" s="4" t="inlineStr">
        <is>
          <t xml:space="preserve"> </t>
        </is>
      </c>
      <c r="C24" s="4" t="inlineStr">
        <is>
          <t xml:space="preserve"> </t>
        </is>
      </c>
      <c r="E24" s="4" t="inlineStr">
        <is>
          <t xml:space="preserve"> </t>
        </is>
      </c>
      <c r="F24" s="4" t="inlineStr">
        <is>
          <t xml:space="preserve"> </t>
        </is>
      </c>
    </row>
    <row r="25">
      <c r="A25" s="3" t="inlineStr">
        <is>
          <t>Movement Analysis of Deferred Policy Acquisition Costs [Roll Forward]</t>
        </is>
      </c>
      <c r="B25" s="4" t="inlineStr">
        <is>
          <t xml:space="preserve"> </t>
        </is>
      </c>
      <c r="C25" s="4" t="inlineStr">
        <is>
          <t xml:space="preserve"> </t>
        </is>
      </c>
      <c r="E25" s="4" t="inlineStr">
        <is>
          <t xml:space="preserve"> </t>
        </is>
      </c>
      <c r="F25" s="4" t="inlineStr">
        <is>
          <t xml:space="preserve"> </t>
        </is>
      </c>
    </row>
    <row r="26">
      <c r="A26" s="4" t="inlineStr">
        <is>
          <t>Deferred policy acquisition costs</t>
        </is>
      </c>
      <c r="B26" s="4" t="inlineStr">
        <is>
          <t xml:space="preserve"> </t>
        </is>
      </c>
      <c r="C26" s="4" t="inlineStr">
        <is>
          <t xml:space="preserve"> </t>
        </is>
      </c>
      <c r="E26" s="4" t="inlineStr">
        <is>
          <t xml:space="preserve"> </t>
        </is>
      </c>
      <c r="F26" s="6" t="n">
        <v>3408505</v>
      </c>
    </row>
    <row r="27">
      <c r="A27" s="3" t="inlineStr">
        <is>
          <t>Movement in Deferred Sales Inducements [Roll Forward]</t>
        </is>
      </c>
      <c r="B27" s="4" t="inlineStr">
        <is>
          <t xml:space="preserve"> </t>
        </is>
      </c>
      <c r="C27" s="4" t="inlineStr">
        <is>
          <t xml:space="preserve"> </t>
        </is>
      </c>
      <c r="E27" s="4" t="inlineStr">
        <is>
          <t xml:space="preserve"> </t>
        </is>
      </c>
      <c r="F27" s="4" t="inlineStr">
        <is>
          <t xml:space="preserve"> </t>
        </is>
      </c>
    </row>
    <row r="28">
      <c r="A28" s="4" t="inlineStr">
        <is>
          <t>Deferred sales inducements</t>
        </is>
      </c>
      <c r="B28" s="4" t="inlineStr">
        <is>
          <t xml:space="preserve"> </t>
        </is>
      </c>
      <c r="C28" s="4" t="inlineStr">
        <is>
          <t xml:space="preserve"> </t>
        </is>
      </c>
      <c r="E28" s="4" t="inlineStr">
        <is>
          <t xml:space="preserve"> </t>
        </is>
      </c>
      <c r="F28" s="6" t="n">
        <v>2216685</v>
      </c>
    </row>
    <row r="29">
      <c r="A29" s="4" t="inlineStr">
        <is>
          <t>As Reported | Liability for Future Policy Benefits for Payout Annuity With Life Contingency</t>
        </is>
      </c>
      <c r="B29" s="4" t="inlineStr">
        <is>
          <t xml:space="preserve"> </t>
        </is>
      </c>
      <c r="C29" s="4" t="inlineStr">
        <is>
          <t xml:space="preserve"> </t>
        </is>
      </c>
      <c r="E29" s="4" t="inlineStr">
        <is>
          <t xml:space="preserve"> </t>
        </is>
      </c>
      <c r="F29" s="4" t="inlineStr">
        <is>
          <t xml:space="preserve"> </t>
        </is>
      </c>
    </row>
    <row r="30">
      <c r="A30" s="3" t="inlineStr">
        <is>
          <t>Liability for Future Policy Benefits for Payout Annuity With Life Contingency</t>
        </is>
      </c>
      <c r="B30" s="4" t="inlineStr">
        <is>
          <t xml:space="preserve"> </t>
        </is>
      </c>
      <c r="C30" s="4" t="inlineStr">
        <is>
          <t xml:space="preserve"> </t>
        </is>
      </c>
      <c r="E30" s="4" t="inlineStr">
        <is>
          <t xml:space="preserve"> </t>
        </is>
      </c>
      <c r="F30" s="4" t="inlineStr">
        <is>
          <t xml:space="preserve"> </t>
        </is>
      </c>
    </row>
    <row r="31">
      <c r="A31" s="4" t="inlineStr">
        <is>
          <t>Liability for future policy benefits, adjustment</t>
        </is>
      </c>
      <c r="B31" s="4" t="inlineStr">
        <is>
          <t xml:space="preserve"> </t>
        </is>
      </c>
      <c r="C31" s="4" t="inlineStr">
        <is>
          <t xml:space="preserve"> </t>
        </is>
      </c>
      <c r="E31" s="4" t="inlineStr">
        <is>
          <t xml:space="preserve"> </t>
        </is>
      </c>
      <c r="F31" s="6" t="n">
        <v>337467</v>
      </c>
    </row>
    <row r="32">
      <c r="A32" s="4" t="inlineStr">
        <is>
          <t>As Reported | Market Risk Benefit Liability</t>
        </is>
      </c>
      <c r="B32" s="4" t="inlineStr">
        <is>
          <t xml:space="preserve"> </t>
        </is>
      </c>
      <c r="C32" s="4" t="inlineStr">
        <is>
          <t xml:space="preserve"> </t>
        </is>
      </c>
      <c r="E32" s="4" t="inlineStr">
        <is>
          <t xml:space="preserve"> </t>
        </is>
      </c>
      <c r="F32" s="4" t="inlineStr">
        <is>
          <t xml:space="preserve"> </t>
        </is>
      </c>
    </row>
    <row r="33">
      <c r="A33" s="3" t="inlineStr">
        <is>
          <t>Liability for Future Policy Benefits for Payout Annuity With Life Contingency</t>
        </is>
      </c>
      <c r="B33" s="4" t="inlineStr">
        <is>
          <t xml:space="preserve"> </t>
        </is>
      </c>
      <c r="C33" s="4" t="inlineStr">
        <is>
          <t xml:space="preserve"> </t>
        </is>
      </c>
      <c r="E33" s="4" t="inlineStr">
        <is>
          <t xml:space="preserve"> </t>
        </is>
      </c>
      <c r="F33" s="4" t="inlineStr">
        <is>
          <t xml:space="preserve"> </t>
        </is>
      </c>
    </row>
    <row r="34">
      <c r="A34" s="4" t="inlineStr">
        <is>
          <t>Market risk benefits, after increase (decrease) from instrument-specific credit risk</t>
        </is>
      </c>
      <c r="B34" s="4" t="inlineStr">
        <is>
          <t xml:space="preserve"> </t>
        </is>
      </c>
      <c r="C34" s="4" t="inlineStr">
        <is>
          <t xml:space="preserve"> </t>
        </is>
      </c>
      <c r="E34" s="4" t="inlineStr">
        <is>
          <t xml:space="preserve"> </t>
        </is>
      </c>
      <c r="F34" s="6" t="n">
        <v>2547231</v>
      </c>
    </row>
    <row r="35">
      <c r="A35" s="4" t="inlineStr">
        <is>
          <t>As Reported | Ceded Market Risk Benefit (a)</t>
        </is>
      </c>
      <c r="B35" s="4" t="inlineStr">
        <is>
          <t xml:space="preserve"> </t>
        </is>
      </c>
      <c r="C35" s="4" t="inlineStr">
        <is>
          <t xml:space="preserve"> </t>
        </is>
      </c>
      <c r="E35" s="4" t="inlineStr">
        <is>
          <t xml:space="preserve"> </t>
        </is>
      </c>
      <c r="F35" s="4" t="inlineStr">
        <is>
          <t xml:space="preserve"> </t>
        </is>
      </c>
    </row>
    <row r="36">
      <c r="A36" s="3" t="inlineStr">
        <is>
          <t>Liability for Future Policy Benefits for Payout Annuity With Life Contingency</t>
        </is>
      </c>
      <c r="B36" s="4" t="inlineStr">
        <is>
          <t xml:space="preserve"> </t>
        </is>
      </c>
      <c r="C36" s="4" t="inlineStr">
        <is>
          <t xml:space="preserve"> </t>
        </is>
      </c>
      <c r="E36" s="4" t="inlineStr">
        <is>
          <t xml:space="preserve"> </t>
        </is>
      </c>
      <c r="F36" s="4" t="inlineStr">
        <is>
          <t xml:space="preserve"> </t>
        </is>
      </c>
    </row>
    <row r="37">
      <c r="A37" s="4" t="inlineStr">
        <is>
          <t>Market risk benefits, after increase (decrease) from instrument-specific credit risk</t>
        </is>
      </c>
      <c r="B37" s="4" t="inlineStr">
        <is>
          <t xml:space="preserve"> </t>
        </is>
      </c>
      <c r="C37" s="4" t="inlineStr">
        <is>
          <t xml:space="preserve"> </t>
        </is>
      </c>
      <c r="E37" s="4" t="inlineStr">
        <is>
          <t xml:space="preserve"> </t>
        </is>
      </c>
      <c r="F37" s="6" t="n">
        <v>62108</v>
      </c>
    </row>
    <row r="38">
      <c r="A38" s="4" t="inlineStr">
        <is>
          <t>As Reported | Fixed Index Annuities and Fixed Rate Annuities</t>
        </is>
      </c>
      <c r="B38" s="4" t="inlineStr">
        <is>
          <t xml:space="preserve"> </t>
        </is>
      </c>
      <c r="C38" s="4" t="inlineStr">
        <is>
          <t xml:space="preserve"> </t>
        </is>
      </c>
      <c r="E38" s="4" t="inlineStr">
        <is>
          <t xml:space="preserve"> </t>
        </is>
      </c>
      <c r="F38" s="4" t="inlineStr">
        <is>
          <t xml:space="preserve"> </t>
        </is>
      </c>
    </row>
    <row r="39">
      <c r="A39" s="3" t="inlineStr">
        <is>
          <t>Movement Analysis of Deferred Policy Acquisition Costs [Roll Forward]</t>
        </is>
      </c>
      <c r="B39" s="4" t="inlineStr">
        <is>
          <t xml:space="preserve"> </t>
        </is>
      </c>
      <c r="C39" s="4" t="inlineStr">
        <is>
          <t xml:space="preserve"> </t>
        </is>
      </c>
      <c r="E39" s="4" t="inlineStr">
        <is>
          <t xml:space="preserve"> </t>
        </is>
      </c>
      <c r="F39" s="4" t="inlineStr">
        <is>
          <t xml:space="preserve"> </t>
        </is>
      </c>
    </row>
    <row r="40">
      <c r="A40" s="4" t="inlineStr">
        <is>
          <t>Deferred policy acquisition costs</t>
        </is>
      </c>
      <c r="B40" s="4" t="inlineStr">
        <is>
          <t xml:space="preserve"> </t>
        </is>
      </c>
      <c r="C40" s="4" t="inlineStr">
        <is>
          <t xml:space="preserve"> </t>
        </is>
      </c>
      <c r="E40" s="4" t="inlineStr">
        <is>
          <t xml:space="preserve"> </t>
        </is>
      </c>
      <c r="F40" s="6" t="n">
        <v>2225199</v>
      </c>
    </row>
    <row r="41">
      <c r="A41" s="3" t="inlineStr">
        <is>
          <t>Movement in Deferred Sales Inducements [Roll Forward]</t>
        </is>
      </c>
      <c r="B41" s="4" t="inlineStr">
        <is>
          <t xml:space="preserve"> </t>
        </is>
      </c>
      <c r="C41" s="4" t="inlineStr">
        <is>
          <t xml:space="preserve"> </t>
        </is>
      </c>
      <c r="E41" s="4" t="inlineStr">
        <is>
          <t xml:space="preserve"> </t>
        </is>
      </c>
      <c r="F41" s="4" t="inlineStr">
        <is>
          <t xml:space="preserve"> </t>
        </is>
      </c>
    </row>
    <row r="42">
      <c r="A42" s="4" t="inlineStr">
        <is>
          <t>Deferred sales inducements</t>
        </is>
      </c>
      <c r="B42" s="4" t="inlineStr">
        <is>
          <t xml:space="preserve"> </t>
        </is>
      </c>
      <c r="C42" s="4" t="inlineStr">
        <is>
          <t xml:space="preserve"> </t>
        </is>
      </c>
      <c r="E42" s="4" t="inlineStr">
        <is>
          <t xml:space="preserve"> </t>
        </is>
      </c>
      <c r="F42" s="6" t="n">
        <v>1448375</v>
      </c>
    </row>
    <row r="43">
      <c r="A43" s="4" t="inlineStr">
        <is>
          <t>Adjustment to opening retained earnings for expected future policy benefits | Liability for Future Policy Benefits for Payout Annuity With Life Contingency</t>
        </is>
      </c>
      <c r="B43" s="4" t="inlineStr">
        <is>
          <t xml:space="preserve"> </t>
        </is>
      </c>
      <c r="C43" s="4" t="inlineStr">
        <is>
          <t xml:space="preserve"> </t>
        </is>
      </c>
      <c r="E43" s="4" t="inlineStr">
        <is>
          <t xml:space="preserve"> </t>
        </is>
      </c>
      <c r="F43" s="4" t="inlineStr">
        <is>
          <t xml:space="preserve"> </t>
        </is>
      </c>
    </row>
    <row r="44">
      <c r="A44" s="3" t="inlineStr">
        <is>
          <t>Liability for Future Policy Benefits for Payout Annuity With Life Contingency</t>
        </is>
      </c>
      <c r="B44" s="4" t="inlineStr">
        <is>
          <t xml:space="preserve"> </t>
        </is>
      </c>
      <c r="C44" s="4" t="inlineStr">
        <is>
          <t xml:space="preserve"> </t>
        </is>
      </c>
      <c r="E44" s="4" t="inlineStr">
        <is>
          <t xml:space="preserve"> </t>
        </is>
      </c>
      <c r="F44" s="4" t="inlineStr">
        <is>
          <t xml:space="preserve"> </t>
        </is>
      </c>
    </row>
    <row r="45">
      <c r="A45" s="4" t="inlineStr">
        <is>
          <t>Liability for future policy benefits, adjustment</t>
        </is>
      </c>
      <c r="B45" s="4" t="inlineStr">
        <is>
          <t xml:space="preserve"> </t>
        </is>
      </c>
      <c r="C45" s="4" t="inlineStr">
        <is>
          <t xml:space="preserve"> </t>
        </is>
      </c>
      <c r="E45" s="4" t="inlineStr">
        <is>
          <t xml:space="preserve"> </t>
        </is>
      </c>
      <c r="F45" s="6" t="n">
        <v>2566</v>
      </c>
    </row>
    <row r="46">
      <c r="A46" s="4" t="inlineStr">
        <is>
          <t>Adjustment for the effect of remeasurement of liability at current single A rate | Liability for Future Policy Benefits for Payout Annuity With Life Contingency</t>
        </is>
      </c>
      <c r="B46" s="4" t="inlineStr">
        <is>
          <t xml:space="preserve"> </t>
        </is>
      </c>
      <c r="C46" s="4" t="inlineStr">
        <is>
          <t xml:space="preserve"> </t>
        </is>
      </c>
      <c r="E46" s="4" t="inlineStr">
        <is>
          <t xml:space="preserve"> </t>
        </is>
      </c>
      <c r="F46" s="4" t="inlineStr">
        <is>
          <t xml:space="preserve"> </t>
        </is>
      </c>
    </row>
    <row r="47">
      <c r="A47" s="3" t="inlineStr">
        <is>
          <t>Liability for Future Policy Benefits for Payout Annuity With Life Contingency</t>
        </is>
      </c>
      <c r="B47" s="4" t="inlineStr">
        <is>
          <t xml:space="preserve"> </t>
        </is>
      </c>
      <c r="C47" s="4" t="inlineStr">
        <is>
          <t xml:space="preserve"> </t>
        </is>
      </c>
      <c r="E47" s="4" t="inlineStr">
        <is>
          <t xml:space="preserve"> </t>
        </is>
      </c>
      <c r="F47" s="4" t="inlineStr">
        <is>
          <t xml:space="preserve"> </t>
        </is>
      </c>
    </row>
    <row r="48">
      <c r="A48" s="4" t="inlineStr">
        <is>
          <t>Liability for future policy benefits, adjustment</t>
        </is>
      </c>
      <c r="B48" s="4" t="inlineStr">
        <is>
          <t xml:space="preserve"> </t>
        </is>
      </c>
      <c r="C48" s="4" t="inlineStr">
        <is>
          <t xml:space="preserve"> </t>
        </is>
      </c>
      <c r="E48" s="4" t="inlineStr">
        <is>
          <t xml:space="preserve"> </t>
        </is>
      </c>
      <c r="F48" s="6" t="n">
        <v>68717</v>
      </c>
    </row>
    <row r="49">
      <c r="A49" s="4" t="inlineStr">
        <is>
          <t>Adjustment for the removal of shadow adjustments | Market Risk Benefit Liability</t>
        </is>
      </c>
      <c r="B49" s="4" t="inlineStr">
        <is>
          <t xml:space="preserve"> </t>
        </is>
      </c>
      <c r="C49" s="4" t="inlineStr">
        <is>
          <t xml:space="preserve"> </t>
        </is>
      </c>
      <c r="E49" s="4" t="inlineStr">
        <is>
          <t xml:space="preserve"> </t>
        </is>
      </c>
      <c r="F49" s="4" t="inlineStr">
        <is>
          <t xml:space="preserve"> </t>
        </is>
      </c>
    </row>
    <row r="50">
      <c r="A50" s="3" t="inlineStr">
        <is>
          <t>Liability for Future Policy Benefits for Payout Annuity With Life Contingency</t>
        </is>
      </c>
      <c r="B50" s="4" t="inlineStr">
        <is>
          <t xml:space="preserve"> </t>
        </is>
      </c>
      <c r="C50" s="4" t="inlineStr">
        <is>
          <t xml:space="preserve"> </t>
        </is>
      </c>
      <c r="E50" s="4" t="inlineStr">
        <is>
          <t xml:space="preserve"> </t>
        </is>
      </c>
      <c r="F50" s="4" t="inlineStr">
        <is>
          <t xml:space="preserve"> </t>
        </is>
      </c>
    </row>
    <row r="51">
      <c r="A51" s="4" t="inlineStr">
        <is>
          <t>Market risk benefits, after increase (decrease) from instrument-specific credit risk</t>
        </is>
      </c>
      <c r="B51" s="4" t="inlineStr">
        <is>
          <t xml:space="preserve"> </t>
        </is>
      </c>
      <c r="C51" s="4" t="inlineStr">
        <is>
          <t xml:space="preserve"> </t>
        </is>
      </c>
      <c r="E51" s="4" t="inlineStr">
        <is>
          <t xml:space="preserve"> </t>
        </is>
      </c>
      <c r="F51" s="6" t="n">
        <v>-584636</v>
      </c>
    </row>
    <row r="52">
      <c r="A52" s="4" t="inlineStr">
        <is>
          <t>Adjustment for the cumulative effect of the changes in the instrument-specific credit risk between the original contract issuance date and the transition date | Market Risk Benefit Liability</t>
        </is>
      </c>
      <c r="B52" s="4" t="inlineStr">
        <is>
          <t xml:space="preserve"> </t>
        </is>
      </c>
      <c r="C52" s="4" t="inlineStr">
        <is>
          <t xml:space="preserve"> </t>
        </is>
      </c>
      <c r="E52" s="4" t="inlineStr">
        <is>
          <t xml:space="preserve"> </t>
        </is>
      </c>
      <c r="F52" s="4" t="inlineStr">
        <is>
          <t xml:space="preserve"> </t>
        </is>
      </c>
    </row>
    <row r="53">
      <c r="A53" s="3" t="inlineStr">
        <is>
          <t>Liability for Future Policy Benefits for Payout Annuity With Life Contingency</t>
        </is>
      </c>
      <c r="B53" s="4" t="inlineStr">
        <is>
          <t xml:space="preserve"> </t>
        </is>
      </c>
      <c r="C53" s="4" t="inlineStr">
        <is>
          <t xml:space="preserve"> </t>
        </is>
      </c>
      <c r="E53" s="4" t="inlineStr">
        <is>
          <t xml:space="preserve"> </t>
        </is>
      </c>
      <c r="F53" s="4" t="inlineStr">
        <is>
          <t xml:space="preserve"> </t>
        </is>
      </c>
    </row>
    <row r="54">
      <c r="A54" s="4" t="inlineStr">
        <is>
          <t>Market risk benefits, after increase (decrease) from instrument-specific credit risk</t>
        </is>
      </c>
      <c r="B54" s="4" t="inlineStr">
        <is>
          <t xml:space="preserve"> </t>
        </is>
      </c>
      <c r="C54" s="4" t="inlineStr">
        <is>
          <t xml:space="preserve"> </t>
        </is>
      </c>
      <c r="E54" s="4" t="inlineStr">
        <is>
          <t xml:space="preserve"> </t>
        </is>
      </c>
      <c r="F54" s="6" t="n">
        <v>229108</v>
      </c>
    </row>
    <row r="55">
      <c r="A55" s="4" t="inlineStr">
        <is>
          <t>Adjustment for the remaining difference between previous carrying amount and fair value measurement for the MRB, exclusive of the instrument specific credit risk | Market Risk Benefit Liability</t>
        </is>
      </c>
      <c r="B55" s="4" t="inlineStr">
        <is>
          <t xml:space="preserve"> </t>
        </is>
      </c>
      <c r="C55" s="4" t="inlineStr">
        <is>
          <t xml:space="preserve"> </t>
        </is>
      </c>
      <c r="E55" s="4" t="inlineStr">
        <is>
          <t xml:space="preserve"> </t>
        </is>
      </c>
      <c r="F55" s="4" t="inlineStr">
        <is>
          <t xml:space="preserve"> </t>
        </is>
      </c>
    </row>
    <row r="56">
      <c r="A56" s="3" t="inlineStr">
        <is>
          <t>Liability for Future Policy Benefits for Payout Annuity With Life Contingency</t>
        </is>
      </c>
      <c r="B56" s="4" t="inlineStr">
        <is>
          <t xml:space="preserve"> </t>
        </is>
      </c>
      <c r="C56" s="4" t="inlineStr">
        <is>
          <t xml:space="preserve"> </t>
        </is>
      </c>
      <c r="E56" s="4" t="inlineStr">
        <is>
          <t xml:space="preserve"> </t>
        </is>
      </c>
      <c r="F56" s="4" t="inlineStr">
        <is>
          <t xml:space="preserve"> </t>
        </is>
      </c>
    </row>
    <row r="57">
      <c r="A57" s="4" t="inlineStr">
        <is>
          <t>Market risk benefits, after increase (decrease) from instrument-specific credit risk</t>
        </is>
      </c>
      <c r="B57" s="4" t="inlineStr">
        <is>
          <t xml:space="preserve"> </t>
        </is>
      </c>
      <c r="C57" s="4" t="inlineStr">
        <is>
          <t xml:space="preserve"> </t>
        </is>
      </c>
      <c r="E57" s="4" t="inlineStr">
        <is>
          <t xml:space="preserve"> </t>
        </is>
      </c>
      <c r="F57" s="6" t="n">
        <v>33781</v>
      </c>
    </row>
    <row r="58">
      <c r="A58" s="4" t="inlineStr">
        <is>
          <t>Adjustment for the remaining difference between previous carrying amount and fair value measurement for the MRB, exclusive of the instrument specific credit risk | Ceded Market Risk Benefit (a)</t>
        </is>
      </c>
      <c r="B58" s="4" t="inlineStr">
        <is>
          <t xml:space="preserve"> </t>
        </is>
      </c>
      <c r="C58" s="4" t="inlineStr">
        <is>
          <t xml:space="preserve"> </t>
        </is>
      </c>
      <c r="E58" s="4" t="inlineStr">
        <is>
          <t xml:space="preserve"> </t>
        </is>
      </c>
      <c r="F58" s="4" t="inlineStr">
        <is>
          <t xml:space="preserve"> </t>
        </is>
      </c>
    </row>
    <row r="59">
      <c r="A59" s="3" t="inlineStr">
        <is>
          <t>Liability for Future Policy Benefits for Payout Annuity With Life Contingency</t>
        </is>
      </c>
      <c r="B59" s="4" t="inlineStr">
        <is>
          <t xml:space="preserve"> </t>
        </is>
      </c>
      <c r="C59" s="4" t="inlineStr">
        <is>
          <t xml:space="preserve"> </t>
        </is>
      </c>
      <c r="E59" s="4" t="inlineStr">
        <is>
          <t xml:space="preserve"> </t>
        </is>
      </c>
      <c r="F59" s="4" t="inlineStr">
        <is>
          <t xml:space="preserve"> </t>
        </is>
      </c>
    </row>
    <row r="60">
      <c r="A60" s="4" t="inlineStr">
        <is>
          <t>Market risk benefits, after increase (decrease) from instrument-specific credit risk</t>
        </is>
      </c>
      <c r="B60" s="4" t="inlineStr">
        <is>
          <t xml:space="preserve"> </t>
        </is>
      </c>
      <c r="C60" s="4" t="inlineStr">
        <is>
          <t xml:space="preserve"> </t>
        </is>
      </c>
      <c r="E60" s="4" t="inlineStr">
        <is>
          <t xml:space="preserve"> </t>
        </is>
      </c>
      <c r="F60" s="6" t="n">
        <v>27230</v>
      </c>
    </row>
    <row r="61">
      <c r="A61" s="4" t="inlineStr">
        <is>
          <t>Adjustments for the removal of shadow adjustments | Fixed Index Annuities and Fixed Rate Annuities</t>
        </is>
      </c>
      <c r="B61" s="4" t="inlineStr">
        <is>
          <t xml:space="preserve"> </t>
        </is>
      </c>
      <c r="C61" s="4" t="inlineStr">
        <is>
          <t xml:space="preserve"> </t>
        </is>
      </c>
      <c r="E61" s="4" t="inlineStr">
        <is>
          <t xml:space="preserve"> </t>
        </is>
      </c>
      <c r="F61" s="4" t="inlineStr">
        <is>
          <t xml:space="preserve"> </t>
        </is>
      </c>
    </row>
    <row r="62">
      <c r="A62" s="3" t="inlineStr">
        <is>
          <t>Movement Analysis of Deferred Policy Acquisition Costs [Roll Forward]</t>
        </is>
      </c>
      <c r="B62" s="4" t="inlineStr">
        <is>
          <t xml:space="preserve"> </t>
        </is>
      </c>
      <c r="C62" s="4" t="inlineStr">
        <is>
          <t xml:space="preserve"> </t>
        </is>
      </c>
      <c r="E62" s="4" t="inlineStr">
        <is>
          <t xml:space="preserve"> </t>
        </is>
      </c>
      <c r="F62" s="4" t="inlineStr">
        <is>
          <t xml:space="preserve"> </t>
        </is>
      </c>
    </row>
    <row r="63">
      <c r="A63" s="4" t="inlineStr">
        <is>
          <t>Deferred policy acquisition costs</t>
        </is>
      </c>
      <c r="B63" s="4" t="inlineStr">
        <is>
          <t xml:space="preserve"> </t>
        </is>
      </c>
      <c r="C63" s="4" t="inlineStr">
        <is>
          <t xml:space="preserve"> </t>
        </is>
      </c>
      <c r="E63" s="4" t="inlineStr">
        <is>
          <t xml:space="preserve"> </t>
        </is>
      </c>
      <c r="F63" s="6" t="n">
        <v>1183306</v>
      </c>
    </row>
    <row r="64">
      <c r="A64" s="3" t="inlineStr">
        <is>
          <t>Movement in Deferred Sales Inducements [Roll Forward]</t>
        </is>
      </c>
      <c r="B64" s="4" t="inlineStr">
        <is>
          <t xml:space="preserve"> </t>
        </is>
      </c>
      <c r="C64" s="4" t="inlineStr">
        <is>
          <t xml:space="preserve"> </t>
        </is>
      </c>
      <c r="E64" s="4" t="inlineStr">
        <is>
          <t xml:space="preserve"> </t>
        </is>
      </c>
      <c r="F64" s="4" t="inlineStr">
        <is>
          <t xml:space="preserve"> </t>
        </is>
      </c>
    </row>
    <row r="65">
      <c r="A65" s="4" t="inlineStr">
        <is>
          <t>Deferred sales inducements</t>
        </is>
      </c>
      <c r="B65" s="4" t="inlineStr">
        <is>
          <t xml:space="preserve"> </t>
        </is>
      </c>
      <c r="C65" s="4" t="inlineStr">
        <is>
          <t xml:space="preserve"> </t>
        </is>
      </c>
      <c r="E65" s="4" t="inlineStr">
        <is>
          <t xml:space="preserve"> </t>
        </is>
      </c>
      <c r="F65" s="5" t="n">
        <v>768310</v>
      </c>
    </row>
    <row r="66"/>
    <row r="67">
      <c r="A67" s="4" t="inlineStr">
        <is>
          <t>[1] Certain prior period amounts have been recast. See Note 1 - Significant Accounting Policies for more information.</t>
        </is>
      </c>
    </row>
  </sheetData>
  <mergeCells count="3">
    <mergeCell ref="C1:D1"/>
    <mergeCell ref="A66:F66"/>
    <mergeCell ref="A67:F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Agreement and Plan of Merger) (Details) - Forecast - Brookfield Reinsurance Ltd.</t>
        </is>
      </c>
      <c r="B1" s="2" t="inlineStr">
        <is>
          <t>Dec. 31, 2024 $ / shares</t>
        </is>
      </c>
    </row>
    <row r="2">
      <c r="A2" s="3" t="inlineStr">
        <is>
          <t>New Accounting Pronouncements or Change in Accounting Principle [Line Items]</t>
        </is>
      </c>
      <c r="B2" s="4" t="inlineStr">
        <is>
          <t xml:space="preserve"> </t>
        </is>
      </c>
    </row>
    <row r="3">
      <c r="A3" s="4" t="inlineStr">
        <is>
          <t>Business acquisition, share price (in dollars per share)</t>
        </is>
      </c>
      <c r="B3" s="7" t="n">
        <v>38.85</v>
      </c>
    </row>
    <row r="4">
      <c r="A4" s="4" t="inlineStr">
        <is>
          <t>Business combination, weighted average share price, exchange ratio adjustment, duration</t>
        </is>
      </c>
      <c r="B4" s="4" t="inlineStr">
        <is>
          <t>10 days</t>
        </is>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Business acquisition, total consideration, share price (in dollars per share)</t>
        </is>
      </c>
      <c r="B7" s="5" t="n">
        <v>54</v>
      </c>
    </row>
    <row r="8">
      <c r="A8" s="4" t="inlineStr">
        <is>
          <t>Maximum</t>
        </is>
      </c>
      <c r="B8" s="4" t="inlineStr">
        <is>
          <t xml:space="preserve"> </t>
        </is>
      </c>
    </row>
    <row r="9">
      <c r="A9" s="3" t="inlineStr">
        <is>
          <t>New Accounting Pronouncements or Change in Accounting Principle [Line Items]</t>
        </is>
      </c>
      <c r="B9" s="4" t="inlineStr">
        <is>
          <t xml:space="preserve"> </t>
        </is>
      </c>
    </row>
    <row r="10">
      <c r="A10" s="4" t="inlineStr">
        <is>
          <t>Business acquisition, total consideration, share price (in dollars per share)</t>
        </is>
      </c>
      <c r="B10" s="7" t="n">
        <v>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2" customWidth="1" min="2" max="2"/>
    <col width="45" customWidth="1" min="3" max="3"/>
    <col width="13" customWidth="1" min="4" max="4"/>
  </cols>
  <sheetData>
    <row r="1">
      <c r="A1" s="1" t="inlineStr">
        <is>
          <t>Fair Values of Financial Instruments (Narrative) (Details) $ in Thousands</t>
        </is>
      </c>
      <c r="B1" s="2" t="inlineStr">
        <is>
          <t>12 Months Ended</t>
        </is>
      </c>
    </row>
    <row r="2">
      <c r="B2" s="2" t="inlineStr">
        <is>
          <t>Dec. 31, 2023 USD ($) limitedPartnershipFund entity</t>
        </is>
      </c>
      <c r="C2" s="2" t="inlineStr">
        <is>
          <t>Dec. 31, 2022 USD ($) limitedPartnershipFund</t>
        </is>
      </c>
    </row>
    <row r="3">
      <c r="A3" s="3" t="inlineStr">
        <is>
          <t>Fair Value, Assets and Liabilities Measured on Recurring and Nonrecurring Basis [Line Items]</t>
        </is>
      </c>
      <c r="B3" s="4" t="inlineStr">
        <is>
          <t xml:space="preserve"> </t>
        </is>
      </c>
      <c r="C3" s="4" t="inlineStr">
        <is>
          <t xml:space="preserve"> </t>
        </is>
      </c>
    </row>
    <row r="4">
      <c r="A4" s="4" t="inlineStr">
        <is>
          <t>Coinsurance deposits</t>
        </is>
      </c>
      <c r="B4" s="5" t="n">
        <v>14582728</v>
      </c>
      <c r="C4" s="5" t="n">
        <v>13254956</v>
      </c>
      <c r="D4" s="4" t="inlineStr">
        <is>
          <t>[1]</t>
        </is>
      </c>
    </row>
    <row r="5">
      <c r="A5" s="4" t="inlineStr">
        <is>
          <t>Fixed Index Annuities - Embedded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insurance deposits</t>
        </is>
      </c>
      <c r="B7" s="5" t="n">
        <v>1182600</v>
      </c>
      <c r="C7" s="5" t="n">
        <v>1173400</v>
      </c>
    </row>
    <row r="8">
      <c r="A8" s="4" t="inlineStr">
        <is>
          <t>Limited partnership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mited partnerships and limited liability companies, number of consolidated limited partnership funds measured using NAV as practical expedient | limitedPartnershipFund</t>
        </is>
      </c>
      <c r="B10" s="6" t="n">
        <v>1</v>
      </c>
      <c r="C10" s="6" t="n">
        <v>2</v>
      </c>
    </row>
    <row r="11">
      <c r="A11" s="4" t="inlineStr">
        <is>
          <t>Limited partnerships and limited liability companies, number of consolidated limited partnership funds that terminated and liquidated during the period | limitedPartnershipFund</t>
        </is>
      </c>
      <c r="B11" s="6" t="n">
        <v>1</v>
      </c>
      <c r="C11" s="4" t="inlineStr">
        <is>
          <t xml:space="preserve"> </t>
        </is>
      </c>
    </row>
    <row r="12">
      <c r="A12" s="4" t="inlineStr">
        <is>
          <t>Unfunded commitments</t>
        </is>
      </c>
      <c r="B12" s="5" t="n">
        <v>180900</v>
      </c>
      <c r="C12" s="5" t="n">
        <v>926300</v>
      </c>
    </row>
    <row r="13">
      <c r="A13" s="4" t="inlineStr">
        <is>
          <t>Significant Unobservable Inputs (Level 3) | Real estate investments | Fair Value, Measurements, Recurring | Discounted cash flow</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flow modeling period</t>
        </is>
      </c>
      <c r="B15" s="4" t="inlineStr">
        <is>
          <t>10 years</t>
        </is>
      </c>
      <c r="C15" s="4" t="inlineStr">
        <is>
          <t xml:space="preserve"> </t>
        </is>
      </c>
    </row>
    <row r="16">
      <c r="A16" s="4" t="inlineStr">
        <is>
          <t>Significant Unobservable Inputs (Level 3) | Limited partnerships and limited liability companies | Fair Value, Measurements, Recurring | Discounted cash flow</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Variable interest entities, number of consolidated variable interest entities | entity</t>
        </is>
      </c>
      <c r="B18" s="6" t="n">
        <v>2</v>
      </c>
      <c r="C18" s="4" t="inlineStr">
        <is>
          <t xml:space="preserve"> </t>
        </is>
      </c>
    </row>
    <row r="19">
      <c r="A19" s="4" t="inlineStr">
        <is>
          <t>Discount Rate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sensitivity, discount rate adjustment (basis points)</t>
        </is>
      </c>
      <c r="B21" s="10" t="n">
        <v>0.01</v>
      </c>
      <c r="C21" s="4" t="inlineStr">
        <is>
          <t xml:space="preserve"> </t>
        </is>
      </c>
    </row>
    <row r="22">
      <c r="A22" s="4" t="inlineStr">
        <is>
          <t>Fixed index annuities embedded derivative, adjustment due to change in discount rate</t>
        </is>
      </c>
      <c r="B22" s="5" t="n">
        <v>-364700</v>
      </c>
      <c r="C22" s="4" t="inlineStr">
        <is>
          <t xml:space="preserve"> </t>
        </is>
      </c>
    </row>
    <row r="23">
      <c r="A23" s="4" t="inlineStr">
        <is>
          <t>Discount Rate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sensitivity, discount rate adjustment (basis points)</t>
        </is>
      </c>
      <c r="B25" s="10" t="n">
        <v>0.01</v>
      </c>
      <c r="C25" s="4" t="inlineStr">
        <is>
          <t xml:space="preserve"> </t>
        </is>
      </c>
    </row>
    <row r="26">
      <c r="A26" s="4" t="inlineStr">
        <is>
          <t>Fixed index annuities embedded derivative, adjustment due to change in discount rate</t>
        </is>
      </c>
      <c r="B26" s="5" t="n">
        <v>419700</v>
      </c>
      <c r="C26" s="4" t="inlineStr">
        <is>
          <t xml:space="preserve"> </t>
        </is>
      </c>
    </row>
    <row r="27"/>
    <row r="28">
      <c r="A28" s="4" t="inlineStr">
        <is>
          <t>[1] Certain prior period amounts have been recast. See Note 1 - Significant Accounting Policies for more information.</t>
        </is>
      </c>
    </row>
  </sheetData>
  <mergeCells count="5">
    <mergeCell ref="A1:A2"/>
    <mergeCell ref="C1:D1"/>
    <mergeCell ref="C2:D2"/>
    <mergeCell ref="A27:D27"/>
    <mergeCell ref="A28:D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Financial Instruments (Carrying Amounts and 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instruments</t>
        </is>
      </c>
      <c r="B3" s="5" t="n">
        <v>1207288</v>
      </c>
      <c r="C3" s="5" t="n">
        <v>431727</v>
      </c>
      <c r="D3" s="4" t="inlineStr">
        <is>
          <t>[1]</t>
        </is>
      </c>
    </row>
    <row r="4">
      <c r="A4" s="4" t="inlineStr">
        <is>
          <t>Other investments</t>
        </is>
      </c>
      <c r="B4" s="6" t="n">
        <v>2277822</v>
      </c>
      <c r="C4" s="6" t="n">
        <v>1817085</v>
      </c>
      <c r="D4" s="4" t="inlineStr">
        <is>
          <t>[1]</t>
        </is>
      </c>
    </row>
    <row r="5">
      <c r="A5" s="4" t="inlineStr">
        <is>
          <t>Coinsurance deposits</t>
        </is>
      </c>
      <c r="B5" s="6" t="n">
        <v>14582728</v>
      </c>
      <c r="C5" s="6" t="n">
        <v>13254956</v>
      </c>
      <c r="D5" s="4" t="inlineStr">
        <is>
          <t>[1]</t>
        </is>
      </c>
    </row>
    <row r="6">
      <c r="A6" s="4" t="inlineStr">
        <is>
          <t>Market risk benefits</t>
        </is>
      </c>
      <c r="B6" s="6" t="n">
        <v>479694</v>
      </c>
      <c r="C6" s="6" t="n">
        <v>229871</v>
      </c>
      <c r="D6" s="4" t="inlineStr">
        <is>
          <t>[1]</t>
        </is>
      </c>
    </row>
    <row r="7">
      <c r="A7" s="3" t="inlineStr">
        <is>
          <t>Liabilities</t>
        </is>
      </c>
      <c r="B7" s="4" t="inlineStr">
        <is>
          <t xml:space="preserve"> </t>
        </is>
      </c>
      <c r="C7" s="4" t="inlineStr">
        <is>
          <t xml:space="preserve"> </t>
        </is>
      </c>
    </row>
    <row r="8">
      <c r="A8" s="4" t="inlineStr">
        <is>
          <t>Policy benefit reserves</t>
        </is>
      </c>
      <c r="B8" s="6" t="n">
        <v>303200</v>
      </c>
      <c r="C8" s="6" t="n">
        <v>318677</v>
      </c>
    </row>
    <row r="9">
      <c r="A9" s="4" t="inlineStr">
        <is>
          <t>Market risk benefits</t>
        </is>
      </c>
      <c r="B9" s="6" t="n">
        <v>3146554</v>
      </c>
      <c r="C9" s="6" t="n">
        <v>2455492</v>
      </c>
      <c r="D9" s="4" t="inlineStr">
        <is>
          <t>[1]</t>
        </is>
      </c>
    </row>
    <row r="10">
      <c r="A10" s="4" t="inlineStr">
        <is>
          <t>Other policy funds - FHLB</t>
        </is>
      </c>
      <c r="B10" s="6" t="n">
        <v>0</v>
      </c>
      <c r="C10" s="4" t="inlineStr">
        <is>
          <t xml:space="preserve"> </t>
        </is>
      </c>
    </row>
    <row r="11">
      <c r="A11" s="4" t="inlineStr">
        <is>
          <t>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 maturity securities, available for sale</t>
        </is>
      </c>
      <c r="B13" s="6" t="n">
        <v>34780482</v>
      </c>
      <c r="C13" s="6" t="n">
        <v>39804617</v>
      </c>
    </row>
    <row r="14">
      <c r="A14" s="4" t="inlineStr">
        <is>
          <t>Mortgage loans on real estate</t>
        </is>
      </c>
      <c r="B14" s="6" t="n">
        <v>7537594</v>
      </c>
      <c r="C14" s="6" t="n">
        <v>6949027</v>
      </c>
    </row>
    <row r="15">
      <c r="A15" s="4" t="inlineStr">
        <is>
          <t>Real estate investments</t>
        </is>
      </c>
      <c r="B15" s="6" t="n">
        <v>1334247</v>
      </c>
      <c r="C15" s="6" t="n">
        <v>1056063</v>
      </c>
    </row>
    <row r="16">
      <c r="A16" s="4" t="inlineStr">
        <is>
          <t>Limited partnerships and limited liability companies</t>
        </is>
      </c>
      <c r="B16" s="6" t="n">
        <v>506685</v>
      </c>
      <c r="C16" s="6" t="n">
        <v>684835</v>
      </c>
    </row>
    <row r="17">
      <c r="A17" s="4" t="inlineStr">
        <is>
          <t>Derivative instruments</t>
        </is>
      </c>
      <c r="B17" s="6" t="n">
        <v>1207288</v>
      </c>
      <c r="C17" s="6" t="n">
        <v>431727</v>
      </c>
    </row>
    <row r="18">
      <c r="A18" s="4" t="inlineStr">
        <is>
          <t>Other investments</t>
        </is>
      </c>
      <c r="B18" s="6" t="n">
        <v>2277822</v>
      </c>
      <c r="C18" s="6" t="n">
        <v>1817085</v>
      </c>
    </row>
    <row r="19">
      <c r="A19" s="4" t="inlineStr">
        <is>
          <t>Cash and cash equivalents</t>
        </is>
      </c>
      <c r="B19" s="6" t="n">
        <v>9772586</v>
      </c>
      <c r="C19" s="6" t="n">
        <v>1919669</v>
      </c>
    </row>
    <row r="20">
      <c r="A20" s="4" t="inlineStr">
        <is>
          <t>Coinsurance deposits</t>
        </is>
      </c>
      <c r="B20" s="6" t="n">
        <v>14582728</v>
      </c>
      <c r="C20" s="6" t="n">
        <v>13254956</v>
      </c>
    </row>
    <row r="21">
      <c r="A21" s="4" t="inlineStr">
        <is>
          <t>Market risk benefits</t>
        </is>
      </c>
      <c r="B21" s="6" t="n">
        <v>479694</v>
      </c>
      <c r="C21" s="6" t="n">
        <v>229871</v>
      </c>
    </row>
    <row r="22">
      <c r="A22" s="3" t="inlineStr">
        <is>
          <t>Liabilities</t>
        </is>
      </c>
      <c r="B22" s="4" t="inlineStr">
        <is>
          <t xml:space="preserve"> </t>
        </is>
      </c>
      <c r="C22" s="4" t="inlineStr">
        <is>
          <t xml:space="preserve"> </t>
        </is>
      </c>
    </row>
    <row r="23">
      <c r="A23" s="4" t="inlineStr">
        <is>
          <t>Policy benefit reserves</t>
        </is>
      </c>
      <c r="B23" s="6" t="n">
        <v>60549922</v>
      </c>
      <c r="C23" s="6" t="n">
        <v>58419911</v>
      </c>
    </row>
    <row r="24">
      <c r="A24" s="4" t="inlineStr">
        <is>
          <t>Market risk benefits</t>
        </is>
      </c>
      <c r="B24" s="6" t="n">
        <v>3146554</v>
      </c>
      <c r="C24" s="6" t="n">
        <v>2455492</v>
      </c>
    </row>
    <row r="25">
      <c r="A25" s="4" t="inlineStr">
        <is>
          <t>Single premium immediate annuity (SPIA) benefit reserves</t>
        </is>
      </c>
      <c r="B25" s="6" t="n">
        <v>188301</v>
      </c>
      <c r="C25" s="6" t="n">
        <v>212119</v>
      </c>
    </row>
    <row r="26">
      <c r="A26" s="4" t="inlineStr">
        <is>
          <t>Other policy funds - FHLB</t>
        </is>
      </c>
      <c r="B26" s="6" t="n">
        <v>0</v>
      </c>
      <c r="C26" s="6" t="n">
        <v>300000</v>
      </c>
    </row>
    <row r="27">
      <c r="A27" s="4" t="inlineStr">
        <is>
          <t>Notes and loan payable</t>
        </is>
      </c>
      <c r="B27" s="6" t="n">
        <v>785443</v>
      </c>
      <c r="C27" s="6" t="n">
        <v>792073</v>
      </c>
    </row>
    <row r="28">
      <c r="A28" s="4" t="inlineStr">
        <is>
          <t>Subordinated debentures</t>
        </is>
      </c>
      <c r="B28" s="6" t="n">
        <v>79107</v>
      </c>
      <c r="C28" s="6" t="n">
        <v>78753</v>
      </c>
    </row>
    <row r="29">
      <c r="A29" s="4" t="inlineStr">
        <is>
          <t>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 available for sale</t>
        </is>
      </c>
      <c r="B31" s="6" t="n">
        <v>34780482</v>
      </c>
      <c r="C31" s="6" t="n">
        <v>39804617</v>
      </c>
    </row>
    <row r="32">
      <c r="A32" s="4" t="inlineStr">
        <is>
          <t>Mortgage loans on real estate</t>
        </is>
      </c>
      <c r="B32" s="6" t="n">
        <v>7047993</v>
      </c>
      <c r="C32" s="6" t="n">
        <v>6502463</v>
      </c>
    </row>
    <row r="33">
      <c r="A33" s="4" t="inlineStr">
        <is>
          <t>Real estate investments</t>
        </is>
      </c>
      <c r="B33" s="6" t="n">
        <v>1336247</v>
      </c>
      <c r="C33" s="6" t="n">
        <v>1056063</v>
      </c>
    </row>
    <row r="34">
      <c r="A34" s="4" t="inlineStr">
        <is>
          <t>Limited partnerships and limited liability companies</t>
        </is>
      </c>
      <c r="B34" s="6" t="n">
        <v>506685</v>
      </c>
      <c r="C34" s="6" t="n">
        <v>684835</v>
      </c>
    </row>
    <row r="35">
      <c r="A35" s="4" t="inlineStr">
        <is>
          <t>Derivative instruments</t>
        </is>
      </c>
      <c r="B35" s="6" t="n">
        <v>1207288</v>
      </c>
      <c r="C35" s="6" t="n">
        <v>431727</v>
      </c>
    </row>
    <row r="36">
      <c r="A36" s="4" t="inlineStr">
        <is>
          <t>Other investments</t>
        </is>
      </c>
      <c r="B36" s="6" t="n">
        <v>2277822</v>
      </c>
      <c r="C36" s="6" t="n">
        <v>1817085</v>
      </c>
    </row>
    <row r="37">
      <c r="A37" s="4" t="inlineStr">
        <is>
          <t>Cash and cash equivalents</t>
        </is>
      </c>
      <c r="B37" s="6" t="n">
        <v>9772586</v>
      </c>
      <c r="C37" s="6" t="n">
        <v>1919669</v>
      </c>
    </row>
    <row r="38">
      <c r="A38" s="4" t="inlineStr">
        <is>
          <t>Coinsurance deposits</t>
        </is>
      </c>
      <c r="B38" s="6" t="n">
        <v>13570942</v>
      </c>
      <c r="C38" s="6" t="n">
        <v>12640797</v>
      </c>
    </row>
    <row r="39">
      <c r="A39" s="4" t="inlineStr">
        <is>
          <t>Market risk benefits</t>
        </is>
      </c>
      <c r="B39" s="6" t="n">
        <v>479694</v>
      </c>
      <c r="C39" s="6" t="n">
        <v>229871</v>
      </c>
    </row>
    <row r="40">
      <c r="A40" s="3" t="inlineStr">
        <is>
          <t>Liabilities</t>
        </is>
      </c>
      <c r="B40" s="4" t="inlineStr">
        <is>
          <t xml:space="preserve"> </t>
        </is>
      </c>
      <c r="C40" s="4" t="inlineStr">
        <is>
          <t xml:space="preserve"> </t>
        </is>
      </c>
    </row>
    <row r="41">
      <c r="A41" s="4" t="inlineStr">
        <is>
          <t>Policy benefit reserves</t>
        </is>
      </c>
      <c r="B41" s="6" t="n">
        <v>56366631</v>
      </c>
      <c r="C41" s="6" t="n">
        <v>55572896</v>
      </c>
    </row>
    <row r="42">
      <c r="A42" s="4" t="inlineStr">
        <is>
          <t>Market risk benefits</t>
        </is>
      </c>
      <c r="B42" s="6" t="n">
        <v>3146554</v>
      </c>
      <c r="C42" s="6" t="n">
        <v>2455492</v>
      </c>
    </row>
    <row r="43">
      <c r="A43" s="4" t="inlineStr">
        <is>
          <t>Single premium immediate annuity (SPIA) benefit reserves</t>
        </is>
      </c>
      <c r="B43" s="6" t="n">
        <v>196720</v>
      </c>
      <c r="C43" s="6" t="n">
        <v>221130</v>
      </c>
    </row>
    <row r="44">
      <c r="A44" s="4" t="inlineStr">
        <is>
          <t>Other policy funds - FHLB</t>
        </is>
      </c>
      <c r="B44" s="6" t="n">
        <v>0</v>
      </c>
      <c r="C44" s="6" t="n">
        <v>300000</v>
      </c>
    </row>
    <row r="45">
      <c r="A45" s="4" t="inlineStr">
        <is>
          <t>Notes and loan payable</t>
        </is>
      </c>
      <c r="B45" s="6" t="n">
        <v>770570</v>
      </c>
      <c r="C45" s="6" t="n">
        <v>774220</v>
      </c>
    </row>
    <row r="46">
      <c r="A46" s="4" t="inlineStr">
        <is>
          <t>Subordinated debentures</t>
        </is>
      </c>
      <c r="B46" s="5" t="n">
        <v>86254</v>
      </c>
      <c r="C46" s="5" t="n">
        <v>87293</v>
      </c>
    </row>
    <row r="47"/>
    <row r="48">
      <c r="A48" s="4" t="inlineStr">
        <is>
          <t>[1] Certain prior period amounts have been recast. See Note 1 - Significant Accounting Policies for more information.</t>
        </is>
      </c>
    </row>
  </sheetData>
  <mergeCells count="3">
    <mergeCell ref="C1:D1"/>
    <mergeCell ref="A47:D47"/>
    <mergeCell ref="A48:D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Financial Instruments (Assets and Liabilities Measured on a Recurring Basis by Fair Value Hierarch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instruments</t>
        </is>
      </c>
      <c r="B3" s="5" t="n">
        <v>1207288</v>
      </c>
      <c r="C3" s="5" t="n">
        <v>431727</v>
      </c>
      <c r="D3" s="4" t="inlineStr">
        <is>
          <t>[1]</t>
        </is>
      </c>
    </row>
    <row r="4">
      <c r="A4" s="4" t="inlineStr">
        <is>
          <t>Market risk benefits</t>
        </is>
      </c>
      <c r="B4" s="6" t="n">
        <v>479694</v>
      </c>
      <c r="C4" s="6" t="n">
        <v>229871</v>
      </c>
      <c r="D4" s="4" t="inlineStr">
        <is>
          <t>[1]</t>
        </is>
      </c>
    </row>
    <row r="5">
      <c r="A5" s="3" t="inlineStr">
        <is>
          <t>Liabilities</t>
        </is>
      </c>
      <c r="B5" s="4" t="inlineStr">
        <is>
          <t xml:space="preserve"> </t>
        </is>
      </c>
      <c r="C5" s="4" t="inlineStr">
        <is>
          <t xml:space="preserve"> </t>
        </is>
      </c>
    </row>
    <row r="6">
      <c r="A6" s="4" t="inlineStr">
        <is>
          <t>Market risk benefits</t>
        </is>
      </c>
      <c r="B6" s="6" t="n">
        <v>3146554</v>
      </c>
      <c r="C6" s="6" t="n">
        <v>2455492</v>
      </c>
      <c r="D6" s="4" t="inlineStr">
        <is>
          <t>[1]</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al estate investments</t>
        </is>
      </c>
      <c r="B9" s="6" t="n">
        <v>1217271</v>
      </c>
      <c r="C9" s="6" t="n">
        <v>940559</v>
      </c>
    </row>
    <row r="10">
      <c r="A10" s="4" t="inlineStr">
        <is>
          <t>Limited partnerships and limited liability companies</t>
        </is>
      </c>
      <c r="B10" s="6" t="n">
        <v>506685</v>
      </c>
      <c r="C10" s="6" t="n">
        <v>684835</v>
      </c>
    </row>
    <row r="11">
      <c r="A11" s="4" t="inlineStr">
        <is>
          <t>Derivative instruments</t>
        </is>
      </c>
      <c r="B11" s="6" t="n">
        <v>1207288</v>
      </c>
      <c r="C11" s="6" t="n">
        <v>431727</v>
      </c>
    </row>
    <row r="12">
      <c r="A12" s="4" t="inlineStr">
        <is>
          <t>Cash and cash equivalents</t>
        </is>
      </c>
      <c r="B12" s="6" t="n">
        <v>9772586</v>
      </c>
      <c r="C12" s="6" t="n">
        <v>1919669</v>
      </c>
    </row>
    <row r="13">
      <c r="A13" s="4" t="inlineStr">
        <is>
          <t>Market risk benefits</t>
        </is>
      </c>
      <c r="B13" s="6" t="n">
        <v>479694</v>
      </c>
      <c r="C13" s="6" t="n">
        <v>229871</v>
      </c>
    </row>
    <row r="14">
      <c r="A14" s="4" t="inlineStr">
        <is>
          <t>Assets</t>
        </is>
      </c>
      <c r="B14" s="6" t="n">
        <v>49759517</v>
      </c>
      <c r="C14" s="6" t="n">
        <v>45024575</v>
      </c>
    </row>
    <row r="15">
      <c r="A15" s="3" t="inlineStr">
        <is>
          <t>Liabilities</t>
        </is>
      </c>
      <c r="B15" s="4" t="inlineStr">
        <is>
          <t xml:space="preserve"> </t>
        </is>
      </c>
      <c r="C15" s="4" t="inlineStr">
        <is>
          <t xml:space="preserve"> </t>
        </is>
      </c>
    </row>
    <row r="16">
      <c r="A16" s="4" t="inlineStr">
        <is>
          <t>Market risk benefits</t>
        </is>
      </c>
      <c r="B16" s="6" t="n">
        <v>3146554</v>
      </c>
      <c r="C16" s="6" t="n">
        <v>2455492</v>
      </c>
    </row>
    <row r="17">
      <c r="A17" s="4" t="inlineStr">
        <is>
          <t>Liabilities</t>
        </is>
      </c>
      <c r="B17" s="6" t="n">
        <v>8071672</v>
      </c>
      <c r="C17" s="6" t="n">
        <v>6834473</v>
      </c>
    </row>
    <row r="18">
      <c r="A18" s="4" t="inlineStr">
        <is>
          <t>Fair Value, Measurements, Recurring | Funds Withheld Liability - Embedded Derivativ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256776</v>
      </c>
      <c r="C20" s="6" t="n">
        <v>-441864</v>
      </c>
    </row>
    <row r="21">
      <c r="A21" s="4" t="inlineStr">
        <is>
          <t>Fair Value, Measurements, Recurring | Fixed Index Annuities - Embedded Derivativ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6" t="n">
        <v>5181894</v>
      </c>
      <c r="C23" s="6" t="n">
        <v>4820845</v>
      </c>
    </row>
    <row r="24">
      <c r="A24" s="4" t="inlineStr">
        <is>
          <t>Fair Value, Measurements, Recurring | U.S. Government and agenc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6" t="n">
        <v>171141</v>
      </c>
      <c r="C26" s="6" t="n">
        <v>169071</v>
      </c>
    </row>
    <row r="27">
      <c r="A27" s="4" t="inlineStr">
        <is>
          <t>Fair Value, Measurements, Recurring | States, municipalities and territor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6" t="n">
        <v>3098940</v>
      </c>
      <c r="C29" s="6" t="n">
        <v>3822982</v>
      </c>
    </row>
    <row r="30">
      <c r="A30" s="4" t="inlineStr">
        <is>
          <t>Fair Value, Measurements, Recurring | Foreign corporate securities and foreign govern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6" t="n">
        <v>493739</v>
      </c>
      <c r="C32" s="6" t="n">
        <v>676852</v>
      </c>
    </row>
    <row r="33">
      <c r="A33" s="4" t="inlineStr">
        <is>
          <t>Fair Value, Measurements, Recurring | Corporate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6" t="n">
        <v>20603416</v>
      </c>
      <c r="C35" s="6" t="n">
        <v>24161921</v>
      </c>
    </row>
    <row r="36">
      <c r="A36" s="4" t="inlineStr">
        <is>
          <t>Fair Value, Measurements, Recurring | Residential mortgage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1402501</v>
      </c>
      <c r="C38" s="6" t="n">
        <v>1377611</v>
      </c>
    </row>
    <row r="39">
      <c r="A39" s="4" t="inlineStr">
        <is>
          <t>Fair Value, Measurements, Recurring | Commercial mortgage 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2952547</v>
      </c>
      <c r="C41" s="6" t="n">
        <v>3687478</v>
      </c>
    </row>
    <row r="42">
      <c r="A42" s="4" t="inlineStr">
        <is>
          <t>Fair Value, Measurements, Recurring | Other asset 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6058198</v>
      </c>
      <c r="C44" s="6" t="n">
        <v>5908702</v>
      </c>
    </row>
    <row r="45">
      <c r="A45" s="4" t="inlineStr">
        <is>
          <t>Fair Value, Measurements, Recurring | Other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6" t="n">
        <v>1795511</v>
      </c>
      <c r="C47" s="6" t="n">
        <v>1013297</v>
      </c>
    </row>
    <row r="48">
      <c r="A48" s="4" t="inlineStr">
        <is>
          <t>Fair Value, Measurements, Recurring | NAV</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Real estate investments</t>
        </is>
      </c>
      <c r="B50" s="6" t="n">
        <v>0</v>
      </c>
      <c r="C50" s="6" t="n">
        <v>0</v>
      </c>
    </row>
    <row r="51">
      <c r="A51" s="4" t="inlineStr">
        <is>
          <t>Limited partnerships and limited liability companies</t>
        </is>
      </c>
      <c r="B51" s="6" t="n">
        <v>353554</v>
      </c>
      <c r="C51" s="6" t="n">
        <v>620626</v>
      </c>
    </row>
    <row r="52">
      <c r="A52" s="4" t="inlineStr">
        <is>
          <t>Derivative instruments</t>
        </is>
      </c>
      <c r="B52" s="6" t="n">
        <v>0</v>
      </c>
      <c r="C52" s="6" t="n">
        <v>0</v>
      </c>
    </row>
    <row r="53">
      <c r="A53" s="4" t="inlineStr">
        <is>
          <t>Cash and cash equivalents</t>
        </is>
      </c>
      <c r="B53" s="6" t="n">
        <v>0</v>
      </c>
      <c r="C53" s="6" t="n">
        <v>0</v>
      </c>
    </row>
    <row r="54">
      <c r="A54" s="4" t="inlineStr">
        <is>
          <t>Market risk benefits</t>
        </is>
      </c>
      <c r="B54" s="6" t="n">
        <v>0</v>
      </c>
      <c r="C54" s="6" t="n">
        <v>0</v>
      </c>
    </row>
    <row r="55">
      <c r="A55" s="4" t="inlineStr">
        <is>
          <t>Assets</t>
        </is>
      </c>
      <c r="B55" s="6" t="n">
        <v>353554</v>
      </c>
      <c r="C55" s="6" t="n">
        <v>620626</v>
      </c>
    </row>
    <row r="56">
      <c r="A56" s="3" t="inlineStr">
        <is>
          <t>Liabilities</t>
        </is>
      </c>
      <c r="B56" s="4" t="inlineStr">
        <is>
          <t xml:space="preserve"> </t>
        </is>
      </c>
      <c r="C56" s="4" t="inlineStr">
        <is>
          <t xml:space="preserve"> </t>
        </is>
      </c>
    </row>
    <row r="57">
      <c r="A57" s="4" t="inlineStr">
        <is>
          <t>Market risk benefits</t>
        </is>
      </c>
      <c r="B57" s="6" t="n">
        <v>0</v>
      </c>
      <c r="C57" s="6" t="n">
        <v>0</v>
      </c>
    </row>
    <row r="58">
      <c r="A58" s="4" t="inlineStr">
        <is>
          <t>Liabilities</t>
        </is>
      </c>
      <c r="B58" s="6" t="n">
        <v>0</v>
      </c>
      <c r="C58" s="6" t="n">
        <v>0</v>
      </c>
    </row>
    <row r="59">
      <c r="A59" s="4" t="inlineStr">
        <is>
          <t>Fair Value, Measurements, Recurring | NAV | Funds Withheld Liability - Embedded Derivative</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6" t="n">
        <v>0</v>
      </c>
      <c r="C61" s="6" t="n">
        <v>0</v>
      </c>
    </row>
    <row r="62">
      <c r="A62" s="4" t="inlineStr">
        <is>
          <t>Fair Value, Measurements, Recurring | NAV | Fixed Index Annuities - Embedded Derivative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6" t="n">
        <v>0</v>
      </c>
      <c r="C64" s="6" t="n">
        <v>0</v>
      </c>
    </row>
    <row r="65">
      <c r="A65" s="4" t="inlineStr">
        <is>
          <t>Fair Value, Measurements, Recurring | NAV | U.S. Government and agenc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6" t="n">
        <v>0</v>
      </c>
      <c r="C67" s="6" t="n">
        <v>0</v>
      </c>
    </row>
    <row r="68">
      <c r="A68" s="4" t="inlineStr">
        <is>
          <t>Fair Value, Measurements, Recurring | NAV | States, municipalities and territor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6" t="n">
        <v>0</v>
      </c>
      <c r="C70" s="6" t="n">
        <v>0</v>
      </c>
    </row>
    <row r="71">
      <c r="A71" s="4" t="inlineStr">
        <is>
          <t>Fair Value, Measurements, Recurring | NAV | Foreign corporate securities and foreign govern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6" t="n">
        <v>0</v>
      </c>
    </row>
    <row r="74">
      <c r="A74" s="4" t="inlineStr">
        <is>
          <t>Fair Value, Measurements, Recurring | NAV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6" t="n">
        <v>0</v>
      </c>
      <c r="C76" s="6" t="n">
        <v>0</v>
      </c>
    </row>
    <row r="77">
      <c r="A77" s="4" t="inlineStr">
        <is>
          <t>Fair Value, Measurements, Recurring | NAV | Residential mortgage 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6" t="n">
        <v>0</v>
      </c>
      <c r="C79" s="6" t="n">
        <v>0</v>
      </c>
    </row>
    <row r="80">
      <c r="A80" s="4" t="inlineStr">
        <is>
          <t>Fair Value, Measurements, Recurring | NAV | Commercial mortgage 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t>
        </is>
      </c>
      <c r="B82" s="6" t="n">
        <v>0</v>
      </c>
      <c r="C82" s="6" t="n">
        <v>0</v>
      </c>
    </row>
    <row r="83">
      <c r="A83" s="4" t="inlineStr">
        <is>
          <t>Fair Value, Measurements, Recurring | NAV | Other asset 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t>
        </is>
      </c>
      <c r="B85" s="6" t="n">
        <v>0</v>
      </c>
      <c r="C85" s="6" t="n">
        <v>0</v>
      </c>
    </row>
    <row r="86">
      <c r="A86" s="4" t="inlineStr">
        <is>
          <t>Fair Value, Measurements, Recurring | NAV | Other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t>
        </is>
      </c>
      <c r="B88" s="6" t="n">
        <v>0</v>
      </c>
      <c r="C88" s="6" t="n">
        <v>0</v>
      </c>
    </row>
    <row r="89">
      <c r="A89" s="4" t="inlineStr">
        <is>
          <t>Fair Value, Measurements, Recurring | Quoted Prices in Active Markets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al estate investments</t>
        </is>
      </c>
      <c r="B91" s="6" t="n">
        <v>0</v>
      </c>
      <c r="C91" s="6" t="n">
        <v>0</v>
      </c>
    </row>
    <row r="92">
      <c r="A92" s="4" t="inlineStr">
        <is>
          <t>Limited partnerships and limited liability companies</t>
        </is>
      </c>
      <c r="B92" s="6" t="n">
        <v>0</v>
      </c>
      <c r="C92" s="6" t="n">
        <v>0</v>
      </c>
    </row>
    <row r="93">
      <c r="A93" s="4" t="inlineStr">
        <is>
          <t>Derivative instruments</t>
        </is>
      </c>
      <c r="B93" s="6" t="n">
        <v>0</v>
      </c>
      <c r="C93" s="6" t="n">
        <v>0</v>
      </c>
    </row>
    <row r="94">
      <c r="A94" s="4" t="inlineStr">
        <is>
          <t>Cash and cash equivalents</t>
        </is>
      </c>
      <c r="B94" s="6" t="n">
        <v>9772586</v>
      </c>
      <c r="C94" s="6" t="n">
        <v>1919669</v>
      </c>
    </row>
    <row r="95">
      <c r="A95" s="4" t="inlineStr">
        <is>
          <t>Market risk benefits</t>
        </is>
      </c>
      <c r="B95" s="6" t="n">
        <v>0</v>
      </c>
      <c r="C95" s="6" t="n">
        <v>0</v>
      </c>
    </row>
    <row r="96">
      <c r="A96" s="4" t="inlineStr">
        <is>
          <t>Assets</t>
        </is>
      </c>
      <c r="B96" s="6" t="n">
        <v>10675775</v>
      </c>
      <c r="C96" s="6" t="n">
        <v>2344133</v>
      </c>
    </row>
    <row r="97">
      <c r="A97" s="3" t="inlineStr">
        <is>
          <t>Liabilities</t>
        </is>
      </c>
      <c r="B97" s="4" t="inlineStr">
        <is>
          <t xml:space="preserve"> </t>
        </is>
      </c>
      <c r="C97" s="4" t="inlineStr">
        <is>
          <t xml:space="preserve"> </t>
        </is>
      </c>
    </row>
    <row r="98">
      <c r="A98" s="4" t="inlineStr">
        <is>
          <t>Market risk benefits</t>
        </is>
      </c>
      <c r="B98" s="6" t="n">
        <v>0</v>
      </c>
      <c r="C98" s="6" t="n">
        <v>0</v>
      </c>
    </row>
    <row r="99">
      <c r="A99" s="4" t="inlineStr">
        <is>
          <t>Liabilities</t>
        </is>
      </c>
      <c r="B99" s="6" t="n">
        <v>0</v>
      </c>
      <c r="C99" s="6" t="n">
        <v>0</v>
      </c>
    </row>
    <row r="100">
      <c r="A100" s="4" t="inlineStr">
        <is>
          <t>Fair Value, Measurements, Recurring | Quoted Prices in Active Markets (Level 1) | Funds Withheld Liability - Embedded Derivative</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Derivative liabilities</t>
        </is>
      </c>
      <c r="B102" s="6" t="n">
        <v>0</v>
      </c>
      <c r="C102" s="6" t="n">
        <v>0</v>
      </c>
    </row>
    <row r="103">
      <c r="A103" s="4" t="inlineStr">
        <is>
          <t>Fair Value, Measurements, Recurring | Quoted Prices in Active Markets (Level 1) | Fixed Index Annuities - Embedded Derivative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rivative liabilities</t>
        </is>
      </c>
      <c r="B105" s="6" t="n">
        <v>0</v>
      </c>
      <c r="C105" s="6" t="n">
        <v>0</v>
      </c>
    </row>
    <row r="106">
      <c r="A106" s="4" t="inlineStr">
        <is>
          <t>Fair Value, Measurements, Recurring | Quoted Prices in Active Markets (Level 1) | U.S. Government and agenc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6" t="n">
        <v>27593</v>
      </c>
      <c r="C108" s="6" t="n">
        <v>26184</v>
      </c>
    </row>
    <row r="109">
      <c r="A109" s="4" t="inlineStr">
        <is>
          <t>Fair Value, Measurements, Recurring | Quoted Prices in Active Markets (Level 1) | States, municipalities and territor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6" t="n">
        <v>0</v>
      </c>
      <c r="C111" s="6" t="n">
        <v>0</v>
      </c>
    </row>
    <row r="112">
      <c r="A112" s="4" t="inlineStr">
        <is>
          <t>Fair Value, Measurements, Recurring | Quoted Prices in Active Markets (Level 1) | Foreign corporate securities and foreign governm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6" t="n">
        <v>0</v>
      </c>
      <c r="C114" s="6" t="n">
        <v>0</v>
      </c>
    </row>
    <row r="115">
      <c r="A115" s="4" t="inlineStr">
        <is>
          <t>Fair Value, Measurements, Recurring | Quoted Prices in Active Markets (Level 1) | Corporate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6" t="n">
        <v>0</v>
      </c>
      <c r="C117" s="6" t="n">
        <v>0</v>
      </c>
    </row>
    <row r="118">
      <c r="A118" s="4" t="inlineStr">
        <is>
          <t>Fair Value, Measurements, Recurring | Quoted Prices in Active Markets (Level 1) | Residential mortgage 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6" t="n">
        <v>0</v>
      </c>
      <c r="C120" s="6" t="n">
        <v>0</v>
      </c>
    </row>
    <row r="121">
      <c r="A121" s="4" t="inlineStr">
        <is>
          <t>Fair Value, Measurements, Recurring | Quoted Prices in Active Markets (Level 1) | Commercial mortgage 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6" t="n">
        <v>0</v>
      </c>
      <c r="C123" s="6" t="n">
        <v>0</v>
      </c>
    </row>
    <row r="124">
      <c r="A124" s="4" t="inlineStr">
        <is>
          <t>Fair Value, Measurements, Recurring | Quoted Prices in Active Markets (Level 1) | Other asset 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t>
        </is>
      </c>
      <c r="B126" s="6" t="n">
        <v>0</v>
      </c>
      <c r="C126" s="6" t="n">
        <v>0</v>
      </c>
    </row>
    <row r="127">
      <c r="A127" s="4" t="inlineStr">
        <is>
          <t>Fair Value, Measurements, Recurring | Quoted Prices in Active Markets (Level 1) | Other investmen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t>
        </is>
      </c>
      <c r="B129" s="6" t="n">
        <v>875596</v>
      </c>
      <c r="C129" s="6" t="n">
        <v>398280</v>
      </c>
    </row>
    <row r="130">
      <c r="A130" s="4" t="inlineStr">
        <is>
          <t>Fair Value, Measurements, Recurring | Significant Other Observabl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Real estate investments</t>
        </is>
      </c>
      <c r="B132" s="6" t="n">
        <v>0</v>
      </c>
      <c r="C132" s="6" t="n">
        <v>0</v>
      </c>
    </row>
    <row r="133">
      <c r="A133" s="4" t="inlineStr">
        <is>
          <t>Limited partnerships and limited liability companies</t>
        </is>
      </c>
      <c r="B133" s="6" t="n">
        <v>0</v>
      </c>
      <c r="C133" s="6" t="n">
        <v>0</v>
      </c>
    </row>
    <row r="134">
      <c r="A134" s="4" t="inlineStr">
        <is>
          <t>Derivative instruments</t>
        </is>
      </c>
      <c r="B134" s="6" t="n">
        <v>1207288</v>
      </c>
      <c r="C134" s="6" t="n">
        <v>431727</v>
      </c>
    </row>
    <row r="135">
      <c r="A135" s="4" t="inlineStr">
        <is>
          <t>Cash and cash equivalents</t>
        </is>
      </c>
      <c r="B135" s="6" t="n">
        <v>0</v>
      </c>
      <c r="C135" s="6" t="n">
        <v>0</v>
      </c>
    </row>
    <row r="136">
      <c r="A136" s="4" t="inlineStr">
        <is>
          <t>Market risk benefits</t>
        </is>
      </c>
      <c r="B136" s="6" t="n">
        <v>0</v>
      </c>
      <c r="C136" s="6" t="n">
        <v>0</v>
      </c>
    </row>
    <row r="137">
      <c r="A137" s="4" t="inlineStr">
        <is>
          <t>Assets</t>
        </is>
      </c>
      <c r="B137" s="6" t="n">
        <v>34811464</v>
      </c>
      <c r="C137" s="6" t="n">
        <v>39979911</v>
      </c>
    </row>
    <row r="138">
      <c r="A138" s="3" t="inlineStr">
        <is>
          <t>Liabilities</t>
        </is>
      </c>
      <c r="B138" s="4" t="inlineStr">
        <is>
          <t xml:space="preserve"> </t>
        </is>
      </c>
      <c r="C138" s="4" t="inlineStr">
        <is>
          <t xml:space="preserve"> </t>
        </is>
      </c>
    </row>
    <row r="139">
      <c r="A139" s="4" t="inlineStr">
        <is>
          <t>Market risk benefits</t>
        </is>
      </c>
      <c r="B139" s="6" t="n">
        <v>0</v>
      </c>
      <c r="C139" s="6" t="n">
        <v>0</v>
      </c>
    </row>
    <row r="140">
      <c r="A140" s="4" t="inlineStr">
        <is>
          <t>Liabilities</t>
        </is>
      </c>
      <c r="B140" s="6" t="n">
        <v>0</v>
      </c>
      <c r="C140" s="6" t="n">
        <v>0</v>
      </c>
    </row>
    <row r="141">
      <c r="A141" s="4" t="inlineStr">
        <is>
          <t>Fair Value, Measurements, Recurring | Significant Other Observable Inputs (Level 2) | Funds Withheld Liability - Embedded Derivative</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Derivative liabilities</t>
        </is>
      </c>
      <c r="B143" s="6" t="n">
        <v>0</v>
      </c>
      <c r="C143" s="6" t="n">
        <v>0</v>
      </c>
    </row>
    <row r="144">
      <c r="A144" s="4" t="inlineStr">
        <is>
          <t>Fair Value, Measurements, Recurring | Significant Other Observable Inputs (Level 2) | Fixed Index Annuities - Embedded Derivatives</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Derivative liabilities</t>
        </is>
      </c>
      <c r="B146" s="6" t="n">
        <v>0</v>
      </c>
      <c r="C146" s="6" t="n">
        <v>0</v>
      </c>
    </row>
    <row r="147">
      <c r="A147" s="4" t="inlineStr">
        <is>
          <t>Fair Value, Measurements, Recurring | Significant Other Observable Inputs (Level 2) | U.S. Government and agenc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6" t="n">
        <v>143548</v>
      </c>
      <c r="C149" s="6" t="n">
        <v>142887</v>
      </c>
    </row>
    <row r="150">
      <c r="A150" s="4" t="inlineStr">
        <is>
          <t>Fair Value, Measurements, Recurring | Significant Other Observable Inputs (Level 2) | States, municipalities and territor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t>
        </is>
      </c>
      <c r="B152" s="6" t="n">
        <v>2876723</v>
      </c>
      <c r="C152" s="6" t="n">
        <v>3822982</v>
      </c>
    </row>
    <row r="153">
      <c r="A153" s="4" t="inlineStr">
        <is>
          <t>Fair Value, Measurements, Recurring | Significant Other Observable Inputs (Level 2) | Foreign corporate securities and foreign governme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t>
        </is>
      </c>
      <c r="B155" s="6" t="n">
        <v>493739</v>
      </c>
      <c r="C155" s="6" t="n">
        <v>676852</v>
      </c>
    </row>
    <row r="156">
      <c r="A156" s="4" t="inlineStr">
        <is>
          <t>Fair Value, Measurements, Recurring | Significant Other Observable Inputs (Level 2) | Corporate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t>
        </is>
      </c>
      <c r="B158" s="6" t="n">
        <v>20347979</v>
      </c>
      <c r="C158" s="6" t="n">
        <v>23759573</v>
      </c>
    </row>
    <row r="159">
      <c r="A159" s="4" t="inlineStr">
        <is>
          <t>Fair Value, Measurements, Recurring | Significant Other Observable Inputs (Level 2) | Residential mortgage 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t>
        </is>
      </c>
      <c r="B161" s="6" t="n">
        <v>1402501</v>
      </c>
      <c r="C161" s="6" t="n">
        <v>1377611</v>
      </c>
    </row>
    <row r="162">
      <c r="A162" s="4" t="inlineStr">
        <is>
          <t>Fair Value, Measurements, Recurring | Significant Other Observable Inputs (Level 2) | Commercial mortgage 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6" t="n">
        <v>2952547</v>
      </c>
      <c r="C164" s="6" t="n">
        <v>3687478</v>
      </c>
    </row>
    <row r="165">
      <c r="A165" s="4" t="inlineStr">
        <is>
          <t>Fair Value, Measurements, Recurring | Significant Other Observable Inputs (Level 2) | Other asset 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s</t>
        </is>
      </c>
      <c r="B167" s="6" t="n">
        <v>4467224</v>
      </c>
      <c r="C167" s="6" t="n">
        <v>5465784</v>
      </c>
    </row>
    <row r="168">
      <c r="A168" s="4" t="inlineStr">
        <is>
          <t>Fair Value, Measurements, Recurring | Significant Other Observable Inputs (Level 2) | Other investmen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s</t>
        </is>
      </c>
      <c r="B170" s="6" t="n">
        <v>919915</v>
      </c>
      <c r="C170" s="6" t="n">
        <v>615017</v>
      </c>
    </row>
    <row r="171">
      <c r="A171" s="4" t="inlineStr">
        <is>
          <t>Fair Value, Measurements, 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Real estate investments</t>
        </is>
      </c>
      <c r="B173" s="6" t="n">
        <v>1217271</v>
      </c>
      <c r="C173" s="6" t="n">
        <v>940559</v>
      </c>
    </row>
    <row r="174">
      <c r="A174" s="4" t="inlineStr">
        <is>
          <t>Limited partnerships and limited liability companies</t>
        </is>
      </c>
      <c r="B174" s="6" t="n">
        <v>153131</v>
      </c>
      <c r="C174" s="6" t="n">
        <v>64209</v>
      </c>
    </row>
    <row r="175">
      <c r="A175" s="4" t="inlineStr">
        <is>
          <t>Derivative instruments</t>
        </is>
      </c>
      <c r="B175" s="6" t="n">
        <v>0</v>
      </c>
      <c r="C175" s="6" t="n">
        <v>0</v>
      </c>
    </row>
    <row r="176">
      <c r="A176" s="4" t="inlineStr">
        <is>
          <t>Cash and cash equivalents</t>
        </is>
      </c>
      <c r="B176" s="6" t="n">
        <v>0</v>
      </c>
      <c r="C176" s="6" t="n">
        <v>0</v>
      </c>
    </row>
    <row r="177">
      <c r="A177" s="4" t="inlineStr">
        <is>
          <t>Market risk benefits</t>
        </is>
      </c>
      <c r="B177" s="6" t="n">
        <v>479694</v>
      </c>
      <c r="C177" s="6" t="n">
        <v>229871</v>
      </c>
    </row>
    <row r="178">
      <c r="A178" s="4" t="inlineStr">
        <is>
          <t>Assets</t>
        </is>
      </c>
      <c r="B178" s="6" t="n">
        <v>3918724</v>
      </c>
      <c r="C178" s="6" t="n">
        <v>2079905</v>
      </c>
    </row>
    <row r="179">
      <c r="A179" s="3" t="inlineStr">
        <is>
          <t>Liabilities</t>
        </is>
      </c>
      <c r="B179" s="4" t="inlineStr">
        <is>
          <t xml:space="preserve"> </t>
        </is>
      </c>
      <c r="C179" s="4" t="inlineStr">
        <is>
          <t xml:space="preserve"> </t>
        </is>
      </c>
    </row>
    <row r="180">
      <c r="A180" s="4" t="inlineStr">
        <is>
          <t>Market risk benefits</t>
        </is>
      </c>
      <c r="B180" s="6" t="n">
        <v>3146554</v>
      </c>
      <c r="C180" s="6" t="n">
        <v>2455492</v>
      </c>
    </row>
    <row r="181">
      <c r="A181" s="4" t="inlineStr">
        <is>
          <t>Liabilities</t>
        </is>
      </c>
      <c r="B181" s="6" t="n">
        <v>8071672</v>
      </c>
      <c r="C181" s="6" t="n">
        <v>6834473</v>
      </c>
    </row>
    <row r="182">
      <c r="A182" s="4" t="inlineStr">
        <is>
          <t>Fair Value, Measurements, Recurring | Significant Unobservable Inputs (Level 3) | Funds Withheld Liability - Embedded Derivative</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erivative liabilities</t>
        </is>
      </c>
      <c r="B184" s="6" t="n">
        <v>-256776</v>
      </c>
      <c r="C184" s="6" t="n">
        <v>-441864</v>
      </c>
    </row>
    <row r="185">
      <c r="A185" s="4" t="inlineStr">
        <is>
          <t>Fair Value, Measurements, Recurring | Significant Unobservable Inputs (Level 3) | Fixed Index Annuities - Embedded Derivatives</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Derivative liabilities</t>
        </is>
      </c>
      <c r="B187" s="6" t="n">
        <v>5181894</v>
      </c>
      <c r="C187" s="6" t="n">
        <v>4820845</v>
      </c>
    </row>
    <row r="188">
      <c r="A188" s="4" t="inlineStr">
        <is>
          <t>Fair Value, Measurements, Recurring | Significant Unobservable Inputs (Level 3) | U.S. Government and agenc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t>
        </is>
      </c>
      <c r="B190" s="6" t="n">
        <v>0</v>
      </c>
      <c r="C190" s="6" t="n">
        <v>0</v>
      </c>
    </row>
    <row r="191">
      <c r="A191" s="4" t="inlineStr">
        <is>
          <t>Fair Value, Measurements, Recurring | Significant Unobservable Inputs (Level 3) | States, municipalities and territor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t>
        </is>
      </c>
      <c r="B193" s="6" t="n">
        <v>222217</v>
      </c>
      <c r="C193" s="6" t="n">
        <v>0</v>
      </c>
    </row>
    <row r="194">
      <c r="A194" s="4" t="inlineStr">
        <is>
          <t>Fair Value, Measurements, Recurring | Significant Unobservable Inputs (Level 3) | Foreign corporate securities and foreign government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t>
        </is>
      </c>
      <c r="B196" s="6" t="n">
        <v>0</v>
      </c>
      <c r="C196" s="6" t="n">
        <v>0</v>
      </c>
    </row>
    <row r="197">
      <c r="A197" s="4" t="inlineStr">
        <is>
          <t>Fair Value, Measurements, Recurring | Significant Unobservable Inputs (Level 3) | Corporate securiti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t>
        </is>
      </c>
      <c r="B199" s="6" t="n">
        <v>255437</v>
      </c>
      <c r="C199" s="6" t="n">
        <v>402348</v>
      </c>
    </row>
    <row r="200">
      <c r="A200" s="4" t="inlineStr">
        <is>
          <t>Fair Value, Measurements, Recurring | Significant Unobservable Inputs (Level 3) | Residential mortgage backed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s</t>
        </is>
      </c>
      <c r="B202" s="6" t="n">
        <v>0</v>
      </c>
      <c r="C202" s="6" t="n">
        <v>0</v>
      </c>
    </row>
    <row r="203">
      <c r="A203" s="4" t="inlineStr">
        <is>
          <t>Fair Value, Measurements, Recurring | Significant Unobservable Inputs (Level 3) | Commercial mortgage 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s</t>
        </is>
      </c>
      <c r="B205" s="6" t="n">
        <v>0</v>
      </c>
      <c r="C205" s="6" t="n">
        <v>0</v>
      </c>
    </row>
    <row r="206">
      <c r="A206" s="4" t="inlineStr">
        <is>
          <t>Fair Value, Measurements, Recurring | Significant Unobservable Inputs (Level 3) | Other asset backed securiti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Investments</t>
        </is>
      </c>
      <c r="B208" s="6" t="n">
        <v>1590974</v>
      </c>
      <c r="C208" s="6" t="n">
        <v>442918</v>
      </c>
    </row>
    <row r="209">
      <c r="A209" s="4" t="inlineStr">
        <is>
          <t>Fair Value, Measurements, Recurring | Significant Unobservable Inputs (Level 3) | Other investment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s</t>
        </is>
      </c>
      <c r="B211" s="5" t="n">
        <v>0</v>
      </c>
      <c r="C211" s="5" t="n">
        <v>0</v>
      </c>
    </row>
    <row r="212"/>
    <row r="213">
      <c r="A213" s="4" t="inlineStr">
        <is>
          <t>[1] Certain prior period amounts have been recast. See Note 1 - Significant Accounting Policies for more information.</t>
        </is>
      </c>
    </row>
  </sheetData>
  <mergeCells count="3">
    <mergeCell ref="C1:D1"/>
    <mergeCell ref="A212:D212"/>
    <mergeCell ref="A213:D2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Reconciliation of Beginning and Ending Balances of Level 3 Assets and Liabilities) (Details) - Fair Value, Measurements, Recurring - USD ($) $ in Thousands</t>
        </is>
      </c>
      <c r="B1" s="2" t="inlineStr">
        <is>
          <t>12 Months Ended</t>
        </is>
      </c>
    </row>
    <row r="2">
      <c r="B2" s="2" t="inlineStr">
        <is>
          <t>Dec. 31, 2023</t>
        </is>
      </c>
      <c r="C2" s="2" t="inlineStr">
        <is>
          <t>Dec. 31, 2022</t>
        </is>
      </c>
    </row>
    <row r="3">
      <c r="A3" s="4" t="inlineStr">
        <is>
          <t>States, municipalities and territor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0</v>
      </c>
    </row>
    <row r="6">
      <c r="A6" s="4" t="inlineStr">
        <is>
          <t>Purchases and sales, net</t>
        </is>
      </c>
      <c r="B6" s="6" t="n">
        <v>0</v>
      </c>
      <c r="C6" s="6" t="n">
        <v>0</v>
      </c>
    </row>
    <row r="7">
      <c r="A7" s="4" t="inlineStr">
        <is>
          <t>Transfers in</t>
        </is>
      </c>
      <c r="B7" s="6" t="n">
        <v>203757</v>
      </c>
      <c r="C7" s="6" t="n">
        <v>0</v>
      </c>
    </row>
    <row r="8">
      <c r="A8" s="4" t="inlineStr">
        <is>
          <t>Transfers out</t>
        </is>
      </c>
      <c r="B8" s="6" t="n">
        <v>-2001</v>
      </c>
      <c r="C8" s="6" t="n">
        <v>0</v>
      </c>
    </row>
    <row r="9">
      <c r="A9" s="4" t="inlineStr">
        <is>
          <t>Included in net income</t>
        </is>
      </c>
      <c r="B9" s="6" t="n">
        <v>0</v>
      </c>
      <c r="C9" s="6" t="n">
        <v>0</v>
      </c>
    </row>
    <row r="10">
      <c r="A10" s="4" t="inlineStr">
        <is>
          <t>Included in other comprehensive income (loss)</t>
        </is>
      </c>
      <c r="B10" s="6" t="n">
        <v>20461</v>
      </c>
      <c r="C10" s="6" t="n">
        <v>0</v>
      </c>
    </row>
    <row r="11">
      <c r="A11" s="4" t="inlineStr">
        <is>
          <t>Ending balance</t>
        </is>
      </c>
      <c r="B11" s="6" t="n">
        <v>222217</v>
      </c>
      <c r="C11" s="6" t="n">
        <v>0</v>
      </c>
    </row>
    <row r="12">
      <c r="A12" s="4" t="inlineStr">
        <is>
          <t>Corporate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402348</v>
      </c>
      <c r="C14" s="6" t="n">
        <v>0</v>
      </c>
    </row>
    <row r="15">
      <c r="A15" s="4" t="inlineStr">
        <is>
          <t>Purchases and sales, net</t>
        </is>
      </c>
      <c r="B15" s="6" t="n">
        <v>-45187</v>
      </c>
      <c r="C15" s="6" t="n">
        <v>2233</v>
      </c>
    </row>
    <row r="16">
      <c r="A16" s="4" t="inlineStr">
        <is>
          <t>Transfers in</t>
        </is>
      </c>
      <c r="B16" s="6" t="n">
        <v>82866</v>
      </c>
      <c r="C16" s="6" t="n">
        <v>391702</v>
      </c>
    </row>
    <row r="17">
      <c r="A17" s="4" t="inlineStr">
        <is>
          <t>Transfers out</t>
        </is>
      </c>
      <c r="B17" s="6" t="n">
        <v>-172174</v>
      </c>
      <c r="C17" s="6" t="n">
        <v>0</v>
      </c>
    </row>
    <row r="18">
      <c r="A18" s="4" t="inlineStr">
        <is>
          <t>Included in net income</t>
        </is>
      </c>
      <c r="B18" s="6" t="n">
        <v>0</v>
      </c>
      <c r="C18" s="6" t="n">
        <v>0</v>
      </c>
    </row>
    <row r="19">
      <c r="A19" s="4" t="inlineStr">
        <is>
          <t>Included in other comprehensive income (loss)</t>
        </is>
      </c>
      <c r="B19" s="6" t="n">
        <v>-12416</v>
      </c>
      <c r="C19" s="6" t="n">
        <v>8413</v>
      </c>
    </row>
    <row r="20">
      <c r="A20" s="4" t="inlineStr">
        <is>
          <t>Ending balance</t>
        </is>
      </c>
      <c r="B20" s="6" t="n">
        <v>255437</v>
      </c>
      <c r="C20" s="6" t="n">
        <v>402348</v>
      </c>
    </row>
    <row r="21">
      <c r="A21" s="4" t="inlineStr">
        <is>
          <t>Other asset backed securitie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6" t="n">
        <v>442918</v>
      </c>
      <c r="C23" s="6" t="n">
        <v>0</v>
      </c>
    </row>
    <row r="24">
      <c r="A24" s="4" t="inlineStr">
        <is>
          <t>Purchases and sales, net</t>
        </is>
      </c>
      <c r="B24" s="6" t="n">
        <v>1071824</v>
      </c>
      <c r="C24" s="6" t="n">
        <v>296800</v>
      </c>
    </row>
    <row r="25">
      <c r="A25" s="4" t="inlineStr">
        <is>
          <t>Transfers in</t>
        </is>
      </c>
      <c r="B25" s="6" t="n">
        <v>160160</v>
      </c>
      <c r="C25" s="6" t="n">
        <v>153669</v>
      </c>
    </row>
    <row r="26">
      <c r="A26" s="4" t="inlineStr">
        <is>
          <t>Transfers out</t>
        </is>
      </c>
      <c r="B26" s="6" t="n">
        <v>-20817</v>
      </c>
      <c r="C26" s="6" t="n">
        <v>0</v>
      </c>
    </row>
    <row r="27">
      <c r="A27" s="4" t="inlineStr">
        <is>
          <t>Included in net income</t>
        </is>
      </c>
      <c r="B27" s="6" t="n">
        <v>0</v>
      </c>
      <c r="C27" s="6" t="n">
        <v>0</v>
      </c>
    </row>
    <row r="28">
      <c r="A28" s="4" t="inlineStr">
        <is>
          <t>Included in other comprehensive income (loss)</t>
        </is>
      </c>
      <c r="B28" s="6" t="n">
        <v>-63111</v>
      </c>
      <c r="C28" s="6" t="n">
        <v>-7551</v>
      </c>
    </row>
    <row r="29">
      <c r="A29" s="4" t="inlineStr">
        <is>
          <t>Ending balance</t>
        </is>
      </c>
      <c r="B29" s="6" t="n">
        <v>1590974</v>
      </c>
      <c r="C29" s="6" t="n">
        <v>442918</v>
      </c>
    </row>
    <row r="30">
      <c r="A30" s="4" t="inlineStr">
        <is>
          <t>Other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6" t="n">
        <v>0</v>
      </c>
      <c r="C32" s="6" t="n">
        <v>6349</v>
      </c>
    </row>
    <row r="33">
      <c r="A33" s="4" t="inlineStr">
        <is>
          <t>Transfers in</t>
        </is>
      </c>
      <c r="B33" s="6" t="n">
        <v>9821</v>
      </c>
      <c r="C33" s="6" t="n">
        <v>0</v>
      </c>
    </row>
    <row r="34">
      <c r="A34" s="4" t="inlineStr">
        <is>
          <t>Transfers out</t>
        </is>
      </c>
      <c r="B34" s="6" t="n">
        <v>-23244</v>
      </c>
      <c r="C34" s="6" t="n">
        <v>-3867</v>
      </c>
    </row>
    <row r="35">
      <c r="A35" s="4" t="inlineStr">
        <is>
          <t>Included in net income</t>
        </is>
      </c>
      <c r="B35" s="6" t="n">
        <v>0</v>
      </c>
      <c r="C35" s="6" t="n">
        <v>-2482</v>
      </c>
    </row>
    <row r="36">
      <c r="A36" s="4" t="inlineStr">
        <is>
          <t>Included in other comprehensive income (loss)</t>
        </is>
      </c>
      <c r="B36" s="6" t="n">
        <v>13423</v>
      </c>
      <c r="C36" s="6" t="n">
        <v>0</v>
      </c>
    </row>
    <row r="37">
      <c r="A37" s="4" t="inlineStr">
        <is>
          <t>Ending balance</t>
        </is>
      </c>
      <c r="B37" s="6" t="n">
        <v>0</v>
      </c>
      <c r="C37" s="6" t="n">
        <v>0</v>
      </c>
    </row>
    <row r="38">
      <c r="A38" s="4" t="inlineStr">
        <is>
          <t>Real estate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6" t="n">
        <v>940559</v>
      </c>
      <c r="C40" s="6" t="n">
        <v>337939</v>
      </c>
    </row>
    <row r="41">
      <c r="A41" s="4" t="inlineStr">
        <is>
          <t>Purchases and sales, net</t>
        </is>
      </c>
      <c r="B41" s="6" t="n">
        <v>313235</v>
      </c>
      <c r="C41" s="6" t="n">
        <v>602298</v>
      </c>
    </row>
    <row r="42">
      <c r="A42" s="4" t="inlineStr">
        <is>
          <t>Included in net income</t>
        </is>
      </c>
      <c r="B42" s="6" t="n">
        <v>-36523</v>
      </c>
      <c r="C42" s="6" t="n">
        <v>322</v>
      </c>
    </row>
    <row r="43">
      <c r="A43" s="4" t="inlineStr">
        <is>
          <t>Ending balance</t>
        </is>
      </c>
      <c r="B43" s="6" t="n">
        <v>1217271</v>
      </c>
      <c r="C43" s="6" t="n">
        <v>940559</v>
      </c>
    </row>
    <row r="44">
      <c r="A44" s="4" t="inlineStr">
        <is>
          <t>Limited partnerships and limited liability companie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eginning balance</t>
        </is>
      </c>
      <c r="B46" s="6" t="n">
        <v>64209</v>
      </c>
      <c r="C46" s="6" t="n">
        <v>0</v>
      </c>
    </row>
    <row r="47">
      <c r="A47" s="4" t="inlineStr">
        <is>
          <t>Purchases and sales, net</t>
        </is>
      </c>
      <c r="B47" s="6" t="n">
        <v>99963</v>
      </c>
      <c r="C47" s="6" t="n">
        <v>57574</v>
      </c>
    </row>
    <row r="48">
      <c r="A48" s="4" t="inlineStr">
        <is>
          <t>Included in net income</t>
        </is>
      </c>
      <c r="B48" s="6" t="n">
        <v>-11041</v>
      </c>
      <c r="C48" s="6" t="n">
        <v>6635</v>
      </c>
    </row>
    <row r="49">
      <c r="A49" s="4" t="inlineStr">
        <is>
          <t>Ending balance</t>
        </is>
      </c>
      <c r="B49" s="6" t="n">
        <v>153131</v>
      </c>
      <c r="C49" s="6" t="n">
        <v>64209</v>
      </c>
    </row>
    <row r="50">
      <c r="A50" s="4" t="inlineStr">
        <is>
          <t>Funds Withheld Liability - Embedded Derivative</t>
        </is>
      </c>
      <c r="B50" s="4" t="inlineStr">
        <is>
          <t xml:space="preserve"> </t>
        </is>
      </c>
      <c r="C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row>
    <row r="52">
      <c r="A52" s="4" t="inlineStr">
        <is>
          <t>Beginning balance</t>
        </is>
      </c>
      <c r="B52" s="6" t="n">
        <v>-441864</v>
      </c>
      <c r="C52" s="6" t="n">
        <v>0</v>
      </c>
    </row>
    <row r="53">
      <c r="A53" s="4" t="inlineStr">
        <is>
          <t>Transfers in</t>
        </is>
      </c>
      <c r="B53" s="6" t="n">
        <v>0</v>
      </c>
      <c r="C53" s="6" t="n">
        <v>-441864</v>
      </c>
    </row>
    <row r="54">
      <c r="A54" s="4" t="inlineStr">
        <is>
          <t>Change in fair value, net</t>
        </is>
      </c>
      <c r="B54" s="6" t="n">
        <v>185088</v>
      </c>
      <c r="C54" s="6" t="n">
        <v>0</v>
      </c>
    </row>
    <row r="55">
      <c r="A55" s="4" t="inlineStr">
        <is>
          <t>Ending balance</t>
        </is>
      </c>
      <c r="B55" s="6" t="n">
        <v>-256776</v>
      </c>
      <c r="C55" s="6" t="n">
        <v>-441864</v>
      </c>
    </row>
    <row r="56">
      <c r="A56" s="4" t="inlineStr">
        <is>
          <t>Fixed Index Annuities - Embedded Derivatives</t>
        </is>
      </c>
      <c r="B56" s="4" t="inlineStr">
        <is>
          <t xml:space="preserve"> </t>
        </is>
      </c>
      <c r="C56" s="4" t="inlineStr">
        <is>
          <t xml:space="preserve"> </t>
        </is>
      </c>
    </row>
    <row r="57">
      <c r="A57" s="3" t="inlineStr">
        <is>
          <t>Fair Value, Net Derivative Asset (Liability) Measured on Recurring Basis, Unobservable Input Reconciliation [Roll Forward]</t>
        </is>
      </c>
      <c r="B57" s="4" t="inlineStr">
        <is>
          <t xml:space="preserve"> </t>
        </is>
      </c>
      <c r="C57" s="4" t="inlineStr">
        <is>
          <t xml:space="preserve"> </t>
        </is>
      </c>
    </row>
    <row r="58">
      <c r="A58" s="4" t="inlineStr">
        <is>
          <t>Beginning balance</t>
        </is>
      </c>
      <c r="B58" s="6" t="n">
        <v>4820845</v>
      </c>
      <c r="C58" s="6" t="n">
        <v>7964961</v>
      </c>
    </row>
    <row r="59">
      <c r="A59" s="4" t="inlineStr">
        <is>
          <t>Premiums less benefits</t>
        </is>
      </c>
      <c r="B59" s="6" t="n">
        <v>-177559</v>
      </c>
      <c r="C59" s="6" t="n">
        <v>-125940</v>
      </c>
    </row>
    <row r="60">
      <c r="A60" s="4" t="inlineStr">
        <is>
          <t>Change in fair value, net</t>
        </is>
      </c>
      <c r="B60" s="6" t="n">
        <v>538608</v>
      </c>
      <c r="C60" s="6" t="n">
        <v>-2561676</v>
      </c>
    </row>
    <row r="61">
      <c r="A61" s="4" t="inlineStr">
        <is>
          <t>Reserve release related to in-force ceded reinsurance</t>
        </is>
      </c>
      <c r="B61" s="6" t="n">
        <v>0</v>
      </c>
      <c r="C61" s="6" t="n">
        <v>-456500</v>
      </c>
    </row>
    <row r="62">
      <c r="A62" s="4" t="inlineStr">
        <is>
          <t>Ending balance</t>
        </is>
      </c>
      <c r="B62" s="5" t="n">
        <v>5181894</v>
      </c>
      <c r="C62" s="5" t="n">
        <v>48208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s of Financial Instruments (Quantitative Information About Level 3 Fair Value Measurements) (Details) - Fair Value, Measurements, Recurring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Real estate investments</t>
        </is>
      </c>
      <c r="B3" s="5" t="n">
        <v>1217271</v>
      </c>
      <c r="C3" s="5" t="n">
        <v>940559</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al estate investments</t>
        </is>
      </c>
      <c r="B6" s="6" t="n">
        <v>1217271</v>
      </c>
      <c r="C6" s="6" t="n">
        <v>940559</v>
      </c>
    </row>
    <row r="7">
      <c r="A7" s="4" t="inlineStr">
        <is>
          <t>Real estate investments | Significant Unobservable Inputs (Level 3) | Discounted cash flow</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al estate investments</t>
        </is>
      </c>
      <c r="B9" s="4" t="inlineStr">
        <is>
          <t xml:space="preserve"> </t>
        </is>
      </c>
      <c r="C9" s="5" t="n">
        <v>940559</v>
      </c>
    </row>
    <row r="10">
      <c r="A10" s="4" t="inlineStr">
        <is>
          <t>Real estate investments | Significant Unobservable Inputs (Level 3) | Discounted cash flow | Minimum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eal estate investments, measurement input</t>
        </is>
      </c>
      <c r="B12" s="4" t="inlineStr">
        <is>
          <t xml:space="preserve"> </t>
        </is>
      </c>
      <c r="C12" s="9" t="n">
        <v>0.06</v>
      </c>
    </row>
    <row r="13">
      <c r="A13" s="4" t="inlineStr">
        <is>
          <t>Real estate investments | Significant Unobservable Inputs (Level 3) | Discounted cash flow | Minimum | Residual Capitalization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al estate investments, measurement input</t>
        </is>
      </c>
      <c r="B15" s="4" t="inlineStr">
        <is>
          <t xml:space="preserve"> </t>
        </is>
      </c>
      <c r="C15" s="8" t="n">
        <v>0.0475</v>
      </c>
    </row>
    <row r="16">
      <c r="A16" s="4" t="inlineStr">
        <is>
          <t>Real estate investments | Significant Unobservable Inputs (Level 3) | Discounted cash flow | Max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al estate investments, measurement input</t>
        </is>
      </c>
      <c r="B18" s="4" t="inlineStr">
        <is>
          <t xml:space="preserve"> </t>
        </is>
      </c>
      <c r="C18" s="9" t="n">
        <v>0.08</v>
      </c>
    </row>
    <row r="19">
      <c r="A19" s="4" t="inlineStr">
        <is>
          <t>Real estate investments | Significant Unobservable Inputs (Level 3) | Discounted cash flow | Maximum | Residual Capitalization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investments, measurement input</t>
        </is>
      </c>
      <c r="B21" s="4" t="inlineStr">
        <is>
          <t xml:space="preserve"> </t>
        </is>
      </c>
      <c r="C21" s="8" t="n">
        <v>0.065</v>
      </c>
    </row>
    <row r="22">
      <c r="A22" s="4" t="inlineStr">
        <is>
          <t>Real estate investments | Significant Unobservable Inputs (Level 3) | Discounted cash flow | Weighted Average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al estate investments, measurement input</t>
        </is>
      </c>
      <c r="B24" s="4" t="inlineStr">
        <is>
          <t xml:space="preserve"> </t>
        </is>
      </c>
      <c r="C24" s="8" t="n">
        <v>0.06909999999999999</v>
      </c>
    </row>
    <row r="25">
      <c r="A25" s="4" t="inlineStr">
        <is>
          <t>Real estate investments | Significant Unobservable Inputs (Level 3) | Discounted cash flow | Weighted Average | Residual Capitalization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al estate investments, measurement input</t>
        </is>
      </c>
      <c r="B27" s="4" t="inlineStr">
        <is>
          <t xml:space="preserve"> </t>
        </is>
      </c>
      <c r="C27" s="8" t="n">
        <v>0.0544</v>
      </c>
    </row>
    <row r="28">
      <c r="A28" s="4" t="inlineStr">
        <is>
          <t>Real estate investments | Significant Unobservable Inputs (Level 3) | Broker price opinion</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al estate investments</t>
        </is>
      </c>
      <c r="B30" s="6" t="n">
        <v>1217271</v>
      </c>
      <c r="C30" s="4" t="inlineStr">
        <is>
          <t xml:space="preserve"> </t>
        </is>
      </c>
    </row>
    <row r="31">
      <c r="A31" s="4" t="inlineStr">
        <is>
          <t>Limited Partnerships and Limited Liability Companies, Real Estate | Significant Unobservable Inputs (Level 3) | Discounted cash flow</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Limited partnerships and limited liability companies</t>
        </is>
      </c>
      <c r="B33" s="5" t="n">
        <v>46705</v>
      </c>
      <c r="C33" s="5" t="n">
        <v>64209</v>
      </c>
    </row>
    <row r="34">
      <c r="A34" s="4" t="inlineStr">
        <is>
          <t>Limited Partnerships and Limited Liability Companies, Real Estate | Significant Unobservable Inputs (Level 3) | Discounted cash flow | Minimum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imited partnerships and limited liability companies, measurement input</t>
        </is>
      </c>
      <c r="B36" s="8" t="n">
        <v>0.065</v>
      </c>
      <c r="C36" s="8" t="n">
        <v>0.0575</v>
      </c>
    </row>
    <row r="37">
      <c r="A37" s="4" t="inlineStr">
        <is>
          <t>Limited Partnerships and Limited Liability Companies, Real Estate | Significant Unobservable Inputs (Level 3) | Discounted cash flow | Minimum | Residual Capitalization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imited partnerships and limited liability companies, measurement input</t>
        </is>
      </c>
      <c r="B39" s="8" t="n">
        <v>0.0525</v>
      </c>
      <c r="C39" s="8" t="n">
        <v>0.0425</v>
      </c>
    </row>
    <row r="40">
      <c r="A40" s="4" t="inlineStr">
        <is>
          <t>Limited Partnerships and Limited Liability Companies, Real Estate | Significant Unobservable Inputs (Level 3) | Discounted cash flow | Maximum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imited partnerships and limited liability companies, measurement input</t>
        </is>
      </c>
      <c r="B42" s="8" t="n">
        <v>0.0675</v>
      </c>
      <c r="C42" s="9" t="n">
        <v>0.06</v>
      </c>
    </row>
    <row r="43">
      <c r="A43" s="4" t="inlineStr">
        <is>
          <t>Limited Partnerships and Limited Liability Companies, Real Estate | Significant Unobservable Inputs (Level 3) | Discounted cash flow | Maximum | Residual Capitalization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Limited partnerships and limited liability companies, measurement input</t>
        </is>
      </c>
      <c r="B45" s="8" t="n">
        <v>0.0525</v>
      </c>
      <c r="C45" s="8" t="n">
        <v>0.0475</v>
      </c>
    </row>
    <row r="46">
      <c r="A46" s="4" t="inlineStr">
        <is>
          <t>Limited Partnerships and Limited Liability Companies, Real Estate | Significant Unobservable Inputs (Level 3) | Discounted cash flow | Weighted Average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Limited partnerships and limited liability companies, measurement input</t>
        </is>
      </c>
      <c r="B48" s="8" t="n">
        <v>0.06610000000000001</v>
      </c>
      <c r="C48" s="8" t="n">
        <v>0.0586</v>
      </c>
    </row>
    <row r="49">
      <c r="A49" s="4" t="inlineStr">
        <is>
          <t>Limited Partnerships and Limited Liability Companies, Real Estate | Significant Unobservable Inputs (Level 3) | Discounted cash flow | Weighted Average | Residual Capitalization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imited partnerships and limited liability companies, measurement input</t>
        </is>
      </c>
      <c r="B51" s="8" t="n">
        <v>0.0525</v>
      </c>
      <c r="C51" s="8" t="n">
        <v>0.0446</v>
      </c>
    </row>
    <row r="52">
      <c r="A52" s="4" t="inlineStr">
        <is>
          <t>Limited Partnerships and Limited Liability Companies, Infrastructure | Significant Unobservable Inputs (Level 3)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imited partnerships and limited liability companies</t>
        </is>
      </c>
      <c r="B54" s="5" t="n">
        <v>106426</v>
      </c>
      <c r="C54" s="4" t="inlineStr">
        <is>
          <t xml:space="preserve"> </t>
        </is>
      </c>
    </row>
    <row r="55">
      <c r="A55" s="4" t="inlineStr">
        <is>
          <t>Limited Partnerships and Limited Liability Companies, Infrastructure | Significant Unobservable Inputs (Level 3) | Discounted cash flow | Minimum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imited partnerships and limited liability companies, measurement input</t>
        </is>
      </c>
      <c r="B57" s="9" t="n">
        <v>0.11</v>
      </c>
      <c r="C57" s="4" t="inlineStr">
        <is>
          <t xml:space="preserve"> </t>
        </is>
      </c>
    </row>
    <row r="58">
      <c r="A58" s="4" t="inlineStr">
        <is>
          <t>Limited Partnerships and Limited Liability Companies, Infrastructure | Significant Unobservable Inputs (Level 3) | Discounted cash flow | Maximum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Limited partnerships and limited liability companies, measurement input</t>
        </is>
      </c>
      <c r="B60" s="9" t="n">
        <v>0.11</v>
      </c>
      <c r="C60" s="4" t="inlineStr">
        <is>
          <t xml:space="preserve"> </t>
        </is>
      </c>
    </row>
    <row r="61">
      <c r="A61" s="4" t="inlineStr">
        <is>
          <t>Limited Partnerships and Limited Liability Companies, Infrastructure | Significant Unobservable Inputs (Level 3) | Discounted cash flow | Weighted Average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Limited partnerships and limited liability companies, measurement input</t>
        </is>
      </c>
      <c r="B63" s="9" t="n">
        <v>0.11</v>
      </c>
      <c r="C63" s="4" t="inlineStr">
        <is>
          <t xml:space="preserve"> </t>
        </is>
      </c>
    </row>
    <row r="64">
      <c r="A64" s="4" t="inlineStr">
        <is>
          <t>Corporate securiti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t>
        </is>
      </c>
      <c r="B66" s="5" t="n">
        <v>20603416</v>
      </c>
      <c r="C66" s="5" t="n">
        <v>24161921</v>
      </c>
    </row>
    <row r="67">
      <c r="A67" s="4" t="inlineStr">
        <is>
          <t>Corporate securities | Significant Unobservable Inputs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t>
        </is>
      </c>
      <c r="B69" s="6" t="n">
        <v>255437</v>
      </c>
      <c r="C69" s="6" t="n">
        <v>402348</v>
      </c>
    </row>
    <row r="70">
      <c r="A70" s="4" t="inlineStr">
        <is>
          <t>Corporate securities | Significant Unobservable Inputs (Level 3) | Discounted cash flow</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s</t>
        </is>
      </c>
      <c r="B72" s="5" t="n">
        <v>83666</v>
      </c>
      <c r="C72" s="5" t="n">
        <v>84674</v>
      </c>
    </row>
    <row r="73">
      <c r="A73" s="4" t="inlineStr">
        <is>
          <t>Unobservable liquidity premium, basis points</t>
        </is>
      </c>
      <c r="B73" s="10" t="n">
        <v>0.002</v>
      </c>
      <c r="C73" s="10" t="n">
        <v>0.002</v>
      </c>
    </row>
    <row r="74">
      <c r="A74" s="4" t="inlineStr">
        <is>
          <t>Other asset backed securitie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s</t>
        </is>
      </c>
      <c r="B76" s="5" t="n">
        <v>6058198</v>
      </c>
      <c r="C76" s="5" t="n">
        <v>5908702</v>
      </c>
    </row>
    <row r="77">
      <c r="A77" s="4" t="inlineStr">
        <is>
          <t>Other asset backed securities | Significant Unobservable Inputs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nvestments</t>
        </is>
      </c>
      <c r="B79" s="6" t="n">
        <v>1590974</v>
      </c>
      <c r="C79" s="6" t="n">
        <v>442918</v>
      </c>
    </row>
    <row r="80">
      <c r="A80" s="4" t="inlineStr">
        <is>
          <t>Other asset backed securities | Significant Unobservable Inputs (Level 3) | Discounted cash flow</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s</t>
        </is>
      </c>
      <c r="B82" s="5" t="n">
        <v>591992</v>
      </c>
      <c r="C82" s="5" t="n">
        <v>296800</v>
      </c>
    </row>
    <row r="83">
      <c r="A83" s="4" t="inlineStr">
        <is>
          <t>Other asset backed securities | Significant Unobservable Inputs (Level 3) | Discounted cash flow | Minimum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Fixed maturity securities, measurement input</t>
        </is>
      </c>
      <c r="B85" s="10" t="n">
        <v>0.0526</v>
      </c>
      <c r="C85" s="10" t="n">
        <v>0.0404</v>
      </c>
    </row>
    <row r="86">
      <c r="A86" s="4" t="inlineStr">
        <is>
          <t>Other asset backed securities | Significant Unobservable Inputs (Level 3) | Discounted cash flow | Minimum | Weighted Average Liv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ixed maturity securities, weighted average lives</t>
        </is>
      </c>
      <c r="B88" s="4" t="inlineStr">
        <is>
          <t>1 year 1 month 20 days</t>
        </is>
      </c>
      <c r="C88" s="4" t="inlineStr">
        <is>
          <t>8 years 9 months 14 days</t>
        </is>
      </c>
    </row>
    <row r="89">
      <c r="A89" s="4" t="inlineStr">
        <is>
          <t>Other asset backed securities | Significant Unobservable Inputs (Level 3) | Discounted cash flow | Maximum | Discount R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Fixed maturity securities, measurement input</t>
        </is>
      </c>
      <c r="B91" s="10" t="n">
        <v>0.25</v>
      </c>
      <c r="C91" s="10" t="n">
        <v>0.2858</v>
      </c>
    </row>
    <row r="92">
      <c r="A92" s="4" t="inlineStr">
        <is>
          <t>Other asset backed securities | Significant Unobservable Inputs (Level 3) | Discounted cash flow | Maximum | Weighted Average Liv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Fixed maturity securities, weighted average lives</t>
        </is>
      </c>
      <c r="B94" s="4" t="inlineStr">
        <is>
          <t>12 years 1 month 2 days</t>
        </is>
      </c>
      <c r="C94" s="4" t="inlineStr">
        <is>
          <t>12 years 5 months 23 days</t>
        </is>
      </c>
    </row>
    <row r="95">
      <c r="A95" s="4" t="inlineStr">
        <is>
          <t>Other asset backed securities | Significant Unobservable Inputs (Level 3) | Discounted cash flow | Weighted Average | Discount Rat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ixed maturity securities, measurement input</t>
        </is>
      </c>
      <c r="B97" s="10" t="n">
        <v>0.0692</v>
      </c>
      <c r="C97" s="10" t="n">
        <v>0.0436</v>
      </c>
    </row>
    <row r="98">
      <c r="A98" s="4" t="inlineStr">
        <is>
          <t>Other asset backed securities | Significant Unobservable Inputs (Level 3) | Discounted cash flow | Weighted Average | Weighted Average Live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ixed maturity securities, weighted average lives</t>
        </is>
      </c>
      <c r="B100" s="4" t="inlineStr">
        <is>
          <t>5 years 8 months 8 days</t>
        </is>
      </c>
      <c r="C100" s="4" t="inlineStr">
        <is>
          <t>9 years 3 months 1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Other Investments Not Measured at Fair Value on a Recurring Basis) (Details) - Fair Value, Nonrecurring - Fair Value Inputs, Level 2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FHLB common stock (1)</t>
        </is>
      </c>
      <c r="B3" s="5" t="n">
        <v>10000</v>
      </c>
      <c r="C3" s="5" t="n">
        <v>22000</v>
      </c>
    </row>
    <row r="4">
      <c r="A4" s="4" t="inlineStr">
        <is>
          <t>Short-term loans (2)</t>
        </is>
      </c>
      <c r="B4" s="6" t="n">
        <v>0</v>
      </c>
      <c r="C4" s="6" t="n">
        <v>316417</v>
      </c>
    </row>
    <row r="5">
      <c r="A5" s="4" t="inlineStr">
        <is>
          <t>Collateral loans (3)</t>
        </is>
      </c>
      <c r="B5" s="6" t="n">
        <v>64594</v>
      </c>
      <c r="C5" s="6" t="n">
        <v>64594</v>
      </c>
    </row>
    <row r="6">
      <c r="A6" s="4" t="inlineStr">
        <is>
          <t>Company owned life insurance ("COLI") (4)</t>
        </is>
      </c>
      <c r="B6" s="5" t="n">
        <v>404598</v>
      </c>
      <c r="C6" s="5" t="n">
        <v>397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Assumptions Used in Estimating Fair Value) (Details)</t>
        </is>
      </c>
      <c r="B1" s="2" t="inlineStr">
        <is>
          <t>12 Months Ended</t>
        </is>
      </c>
    </row>
    <row r="2">
      <c r="B2" s="2" t="inlineStr">
        <is>
          <t>Dec. 31, 2023</t>
        </is>
      </c>
      <c r="C2" s="2" t="inlineStr">
        <is>
          <t>Dec. 31, 2022</t>
        </is>
      </c>
    </row>
    <row r="3">
      <c r="A3" s="3" t="inlineStr">
        <is>
          <t>Long-Duration Contracts, Assumptions by Product and Guarantee [Line Items]</t>
        </is>
      </c>
      <c r="B3" s="4" t="inlineStr">
        <is>
          <t xml:space="preserve"> </t>
        </is>
      </c>
      <c r="C3" s="4" t="inlineStr">
        <is>
          <t xml:space="preserve"> </t>
        </is>
      </c>
    </row>
    <row r="4">
      <c r="A4" s="4" t="inlineStr">
        <is>
          <t>Expected cost of annual call options</t>
        </is>
      </c>
      <c r="B4" s="8" t="n">
        <v>0.0235</v>
      </c>
      <c r="C4" s="8" t="n">
        <v>0.024</v>
      </c>
    </row>
    <row r="5">
      <c r="A5" s="4" t="inlineStr">
        <is>
          <t>Fixed Index Annuities | Minimum | Contract Duration (Years), 1-5</t>
        </is>
      </c>
      <c r="B5" s="4" t="inlineStr">
        <is>
          <t xml:space="preserve"> </t>
        </is>
      </c>
      <c r="C5" s="4" t="inlineStr">
        <is>
          <t xml:space="preserve"> </t>
        </is>
      </c>
    </row>
    <row r="6">
      <c r="A6" s="3" t="inlineStr">
        <is>
          <t>Long-Duration Contracts, Assumptions by Product and Guarantee [Line Items]</t>
        </is>
      </c>
      <c r="B6" s="4" t="inlineStr">
        <is>
          <t xml:space="preserve"> </t>
        </is>
      </c>
      <c r="C6" s="4" t="inlineStr">
        <is>
          <t xml:space="preserve"> </t>
        </is>
      </c>
    </row>
    <row r="7">
      <c r="A7" s="4" t="inlineStr">
        <is>
          <t>Contract duration (years)</t>
        </is>
      </c>
      <c r="B7" s="4" t="inlineStr">
        <is>
          <t>1 year</t>
        </is>
      </c>
      <c r="C7" s="4" t="inlineStr">
        <is>
          <t>1 year</t>
        </is>
      </c>
    </row>
    <row r="8">
      <c r="A8" s="4" t="inlineStr">
        <is>
          <t>Fixed Index Annuities | Minimum | Contract Duration (Years), 6-10</t>
        </is>
      </c>
      <c r="B8" s="4" t="inlineStr">
        <is>
          <t xml:space="preserve"> </t>
        </is>
      </c>
      <c r="C8" s="4" t="inlineStr">
        <is>
          <t xml:space="preserve"> </t>
        </is>
      </c>
    </row>
    <row r="9">
      <c r="A9" s="3" t="inlineStr">
        <is>
          <t>Long-Duration Contracts, Assumptions by Product and Guarantee [Line Items]</t>
        </is>
      </c>
      <c r="B9" s="4" t="inlineStr">
        <is>
          <t xml:space="preserve"> </t>
        </is>
      </c>
      <c r="C9" s="4" t="inlineStr">
        <is>
          <t xml:space="preserve"> </t>
        </is>
      </c>
    </row>
    <row r="10">
      <c r="A10" s="4" t="inlineStr">
        <is>
          <t>Contract duration (years)</t>
        </is>
      </c>
      <c r="B10" s="4" t="inlineStr">
        <is>
          <t>6 years</t>
        </is>
      </c>
      <c r="C10" s="4" t="inlineStr">
        <is>
          <t>6 years</t>
        </is>
      </c>
    </row>
    <row r="11">
      <c r="A11" s="4" t="inlineStr">
        <is>
          <t>Fixed Index Annuities | Minimum | Contract Duration (Years), 11-15</t>
        </is>
      </c>
      <c r="B11" s="4" t="inlineStr">
        <is>
          <t xml:space="preserve"> </t>
        </is>
      </c>
      <c r="C11" s="4" t="inlineStr">
        <is>
          <t xml:space="preserve"> </t>
        </is>
      </c>
    </row>
    <row r="12">
      <c r="A12" s="3" t="inlineStr">
        <is>
          <t>Long-Duration Contracts, Assumptions by Product and Guarantee [Line Items]</t>
        </is>
      </c>
      <c r="B12" s="4" t="inlineStr">
        <is>
          <t xml:space="preserve"> </t>
        </is>
      </c>
      <c r="C12" s="4" t="inlineStr">
        <is>
          <t xml:space="preserve"> </t>
        </is>
      </c>
    </row>
    <row r="13">
      <c r="A13" s="4" t="inlineStr">
        <is>
          <t>Contract duration (years)</t>
        </is>
      </c>
      <c r="B13" s="4" t="inlineStr">
        <is>
          <t>11 years</t>
        </is>
      </c>
      <c r="C13" s="4" t="inlineStr">
        <is>
          <t>11 years</t>
        </is>
      </c>
    </row>
    <row r="14">
      <c r="A14" s="4" t="inlineStr">
        <is>
          <t>Fixed Index Annuities | Minimum | Contract Duration (Years), 16-20</t>
        </is>
      </c>
      <c r="B14" s="4" t="inlineStr">
        <is>
          <t xml:space="preserve"> </t>
        </is>
      </c>
      <c r="C14" s="4" t="inlineStr">
        <is>
          <t xml:space="preserve"> </t>
        </is>
      </c>
    </row>
    <row r="15">
      <c r="A15" s="3" t="inlineStr">
        <is>
          <t>Long-Duration Contracts, Assumptions by Product and Guarantee [Line Items]</t>
        </is>
      </c>
      <c r="B15" s="4" t="inlineStr">
        <is>
          <t xml:space="preserve"> </t>
        </is>
      </c>
      <c r="C15" s="4" t="inlineStr">
        <is>
          <t xml:space="preserve"> </t>
        </is>
      </c>
    </row>
    <row r="16">
      <c r="A16" s="4" t="inlineStr">
        <is>
          <t>Contract duration (years)</t>
        </is>
      </c>
      <c r="B16" s="4" t="inlineStr">
        <is>
          <t>16 years</t>
        </is>
      </c>
      <c r="C16" s="4" t="inlineStr">
        <is>
          <t>16 years</t>
        </is>
      </c>
    </row>
    <row r="17">
      <c r="A17" s="4" t="inlineStr">
        <is>
          <t>Fixed Index Annuities | Minimum | Contract Duration (Years), 20 or More</t>
        </is>
      </c>
      <c r="B17" s="4" t="inlineStr">
        <is>
          <t xml:space="preserve"> </t>
        </is>
      </c>
      <c r="C17" s="4" t="inlineStr">
        <is>
          <t xml:space="preserve"> </t>
        </is>
      </c>
    </row>
    <row r="18">
      <c r="A18" s="3" t="inlineStr">
        <is>
          <t>Long-Duration Contracts, Assumptions by Product and Guarantee [Line Items]</t>
        </is>
      </c>
      <c r="B18" s="4" t="inlineStr">
        <is>
          <t xml:space="preserve"> </t>
        </is>
      </c>
      <c r="C18" s="4" t="inlineStr">
        <is>
          <t xml:space="preserve"> </t>
        </is>
      </c>
    </row>
    <row r="19">
      <c r="A19" s="4" t="inlineStr">
        <is>
          <t>Contract duration (years)</t>
        </is>
      </c>
      <c r="B19" s="4" t="inlineStr">
        <is>
          <t>20 years</t>
        </is>
      </c>
      <c r="C19" s="4" t="inlineStr">
        <is>
          <t>20 years</t>
        </is>
      </c>
    </row>
    <row r="20">
      <c r="A20" s="4" t="inlineStr">
        <is>
          <t>Fixed Index Annuities | Maximum | Contract Duration (Years), 1-5</t>
        </is>
      </c>
      <c r="B20" s="4" t="inlineStr">
        <is>
          <t xml:space="preserve"> </t>
        </is>
      </c>
      <c r="C20" s="4" t="inlineStr">
        <is>
          <t xml:space="preserve"> </t>
        </is>
      </c>
    </row>
    <row r="21">
      <c r="A21" s="3" t="inlineStr">
        <is>
          <t>Long-Duration Contracts, Assumptions by Product and Guarantee [Line Items]</t>
        </is>
      </c>
      <c r="B21" s="4" t="inlineStr">
        <is>
          <t xml:space="preserve"> </t>
        </is>
      </c>
      <c r="C21" s="4" t="inlineStr">
        <is>
          <t xml:space="preserve"> </t>
        </is>
      </c>
    </row>
    <row r="22">
      <c r="A22" s="4" t="inlineStr">
        <is>
          <t>Contract duration (years)</t>
        </is>
      </c>
      <c r="B22" s="4" t="inlineStr">
        <is>
          <t>5 years</t>
        </is>
      </c>
      <c r="C22" s="4" t="inlineStr">
        <is>
          <t>5 years</t>
        </is>
      </c>
    </row>
    <row r="23">
      <c r="A23" s="4" t="inlineStr">
        <is>
          <t>Fixed Index Annuities | Maximum | Contract Duration (Years), 6-10</t>
        </is>
      </c>
      <c r="B23" s="4" t="inlineStr">
        <is>
          <t xml:space="preserve"> </t>
        </is>
      </c>
      <c r="C23" s="4" t="inlineStr">
        <is>
          <t xml:space="preserve"> </t>
        </is>
      </c>
    </row>
    <row r="24">
      <c r="A24" s="3" t="inlineStr">
        <is>
          <t>Long-Duration Contracts, Assumptions by Product and Guarantee [Line Items]</t>
        </is>
      </c>
      <c r="B24" s="4" t="inlineStr">
        <is>
          <t xml:space="preserve"> </t>
        </is>
      </c>
      <c r="C24" s="4" t="inlineStr">
        <is>
          <t xml:space="preserve"> </t>
        </is>
      </c>
    </row>
    <row r="25">
      <c r="A25" s="4" t="inlineStr">
        <is>
          <t>Contract duration (years)</t>
        </is>
      </c>
      <c r="B25" s="4" t="inlineStr">
        <is>
          <t>10 years</t>
        </is>
      </c>
      <c r="C25" s="4" t="inlineStr">
        <is>
          <t>10 years</t>
        </is>
      </c>
    </row>
    <row r="26">
      <c r="A26" s="4" t="inlineStr">
        <is>
          <t>Fixed Index Annuities | Maximum | Contract Duration (Years), 11-15</t>
        </is>
      </c>
      <c r="B26" s="4" t="inlineStr">
        <is>
          <t xml:space="preserve"> </t>
        </is>
      </c>
      <c r="C26" s="4" t="inlineStr">
        <is>
          <t xml:space="preserve"> </t>
        </is>
      </c>
    </row>
    <row r="27">
      <c r="A27" s="3" t="inlineStr">
        <is>
          <t>Long-Duration Contracts, Assumptions by Product and Guarantee [Line Items]</t>
        </is>
      </c>
      <c r="B27" s="4" t="inlineStr">
        <is>
          <t xml:space="preserve"> </t>
        </is>
      </c>
      <c r="C27" s="4" t="inlineStr">
        <is>
          <t xml:space="preserve"> </t>
        </is>
      </c>
    </row>
    <row r="28">
      <c r="A28" s="4" t="inlineStr">
        <is>
          <t>Contract duration (years)</t>
        </is>
      </c>
      <c r="B28" s="4" t="inlineStr">
        <is>
          <t>15 years</t>
        </is>
      </c>
      <c r="C28" s="4" t="inlineStr">
        <is>
          <t>15 years</t>
        </is>
      </c>
    </row>
    <row r="29">
      <c r="A29" s="4" t="inlineStr">
        <is>
          <t>Fixed Index Annuities | Maximum | Contract Duration (Years), 16-20</t>
        </is>
      </c>
      <c r="B29" s="4" t="inlineStr">
        <is>
          <t xml:space="preserve"> </t>
        </is>
      </c>
      <c r="C29" s="4" t="inlineStr">
        <is>
          <t xml:space="preserve"> </t>
        </is>
      </c>
    </row>
    <row r="30">
      <c r="A30" s="3" t="inlineStr">
        <is>
          <t>Long-Duration Contracts, Assumptions by Product and Guarantee [Line Items]</t>
        </is>
      </c>
      <c r="B30" s="4" t="inlineStr">
        <is>
          <t xml:space="preserve"> </t>
        </is>
      </c>
      <c r="C30" s="4" t="inlineStr">
        <is>
          <t xml:space="preserve"> </t>
        </is>
      </c>
    </row>
    <row r="31">
      <c r="A31" s="4" t="inlineStr">
        <is>
          <t>Contract duration (years)</t>
        </is>
      </c>
      <c r="B31" s="4" t="inlineStr">
        <is>
          <t>20 years</t>
        </is>
      </c>
      <c r="C31" s="4" t="inlineStr">
        <is>
          <t>20 years</t>
        </is>
      </c>
    </row>
    <row r="32">
      <c r="A32" s="4" t="inlineStr">
        <is>
          <t>Fixed Index Annuities | Average | Contract Duration (Years), 1-5</t>
        </is>
      </c>
      <c r="B32" s="4" t="inlineStr">
        <is>
          <t xml:space="preserve"> </t>
        </is>
      </c>
      <c r="C32" s="4" t="inlineStr">
        <is>
          <t xml:space="preserve"> </t>
        </is>
      </c>
    </row>
    <row r="33">
      <c r="A33" s="3" t="inlineStr">
        <is>
          <t>Long-Duration Contracts, Assumptions by Product and Guarantee [Line Items]</t>
        </is>
      </c>
      <c r="B33" s="4" t="inlineStr">
        <is>
          <t xml:space="preserve"> </t>
        </is>
      </c>
      <c r="C33" s="4" t="inlineStr">
        <is>
          <t xml:space="preserve"> </t>
        </is>
      </c>
    </row>
    <row r="34">
      <c r="A34" s="4" t="inlineStr">
        <is>
          <t>Average lapse rates</t>
        </is>
      </c>
      <c r="B34" s="8" t="n">
        <v>0.0196</v>
      </c>
      <c r="C34" s="8" t="n">
        <v>0.0217</v>
      </c>
    </row>
    <row r="35">
      <c r="A35" s="4" t="inlineStr">
        <is>
          <t>Fixed Index Annuities | Average | Contract Duration (Years), 6-10</t>
        </is>
      </c>
      <c r="B35" s="4" t="inlineStr">
        <is>
          <t xml:space="preserve"> </t>
        </is>
      </c>
      <c r="C35" s="4" t="inlineStr">
        <is>
          <t xml:space="preserve"> </t>
        </is>
      </c>
    </row>
    <row r="36">
      <c r="A36" s="3" t="inlineStr">
        <is>
          <t>Long-Duration Contracts, Assumptions by Product and Guarantee [Line Items]</t>
        </is>
      </c>
      <c r="B36" s="4" t="inlineStr">
        <is>
          <t xml:space="preserve"> </t>
        </is>
      </c>
      <c r="C36" s="4" t="inlineStr">
        <is>
          <t xml:space="preserve"> </t>
        </is>
      </c>
    </row>
    <row r="37">
      <c r="A37" s="4" t="inlineStr">
        <is>
          <t>Average lapse rates</t>
        </is>
      </c>
      <c r="B37" s="8" t="n">
        <v>0.0371</v>
      </c>
      <c r="C37" s="8" t="n">
        <v>0.0328</v>
      </c>
    </row>
    <row r="38">
      <c r="A38" s="4" t="inlineStr">
        <is>
          <t>Fixed Index Annuities | Average | Contract Duration (Years), 11-15</t>
        </is>
      </c>
      <c r="B38" s="4" t="inlineStr">
        <is>
          <t xml:space="preserve"> </t>
        </is>
      </c>
      <c r="C38" s="4" t="inlineStr">
        <is>
          <t xml:space="preserve"> </t>
        </is>
      </c>
    </row>
    <row r="39">
      <c r="A39" s="3" t="inlineStr">
        <is>
          <t>Long-Duration Contracts, Assumptions by Product and Guarantee [Line Items]</t>
        </is>
      </c>
      <c r="B39" s="4" t="inlineStr">
        <is>
          <t xml:space="preserve"> </t>
        </is>
      </c>
      <c r="C39" s="4" t="inlineStr">
        <is>
          <t xml:space="preserve"> </t>
        </is>
      </c>
    </row>
    <row r="40">
      <c r="A40" s="4" t="inlineStr">
        <is>
          <t>Average lapse rates</t>
        </is>
      </c>
      <c r="B40" s="8" t="n">
        <v>0.0371</v>
      </c>
      <c r="C40" s="8" t="n">
        <v>0.0363</v>
      </c>
    </row>
    <row r="41">
      <c r="A41" s="4" t="inlineStr">
        <is>
          <t>Fixed Index Annuities | Average | Contract Duration (Years), 16-20</t>
        </is>
      </c>
      <c r="B41" s="4" t="inlineStr">
        <is>
          <t xml:space="preserve"> </t>
        </is>
      </c>
      <c r="C41" s="4" t="inlineStr">
        <is>
          <t xml:space="preserve"> </t>
        </is>
      </c>
    </row>
    <row r="42">
      <c r="A42" s="3" t="inlineStr">
        <is>
          <t>Long-Duration Contracts, Assumptions by Product and Guarantee [Line Items]</t>
        </is>
      </c>
      <c r="B42" s="4" t="inlineStr">
        <is>
          <t xml:space="preserve"> </t>
        </is>
      </c>
      <c r="C42" s="4" t="inlineStr">
        <is>
          <t xml:space="preserve"> </t>
        </is>
      </c>
    </row>
    <row r="43">
      <c r="A43" s="4" t="inlineStr">
        <is>
          <t>Average lapse rates</t>
        </is>
      </c>
      <c r="B43" s="8" t="n">
        <v>0.0897</v>
      </c>
      <c r="C43" s="8" t="n">
        <v>0.08550000000000001</v>
      </c>
    </row>
    <row r="44">
      <c r="A44" s="4" t="inlineStr">
        <is>
          <t>Fixed Index Annuities | Average | Contract Duration (Years), 20 or More</t>
        </is>
      </c>
      <c r="B44" s="4" t="inlineStr">
        <is>
          <t xml:space="preserve"> </t>
        </is>
      </c>
      <c r="C44" s="4" t="inlineStr">
        <is>
          <t xml:space="preserve"> </t>
        </is>
      </c>
    </row>
    <row r="45">
      <c r="A45" s="3" t="inlineStr">
        <is>
          <t>Long-Duration Contracts, Assumptions by Product and Guarantee [Line Items]</t>
        </is>
      </c>
      <c r="B45" s="4" t="inlineStr">
        <is>
          <t xml:space="preserve"> </t>
        </is>
      </c>
      <c r="C45" s="4" t="inlineStr">
        <is>
          <t xml:space="preserve"> </t>
        </is>
      </c>
    </row>
    <row r="46">
      <c r="A46" s="4" t="inlineStr">
        <is>
          <t>Average lapse rates</t>
        </is>
      </c>
      <c r="B46" s="8" t="n">
        <v>0.0491</v>
      </c>
      <c r="C46" s="8" t="n">
        <v>0.0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Narrative) (Details) $ in Thousands</t>
        </is>
      </c>
      <c r="B1" s="2" t="inlineStr">
        <is>
          <t>12 Months Ended</t>
        </is>
      </c>
    </row>
    <row r="2">
      <c r="B2" s="2" t="inlineStr">
        <is>
          <t>Dec. 31, 2023 USD ($) security</t>
        </is>
      </c>
      <c r="C2" s="2" t="inlineStr">
        <is>
          <t>Dec. 31, 2022 USD ($) security</t>
        </is>
      </c>
      <c r="D2" s="2" t="inlineStr">
        <is>
          <t>Dec. 31, 2021 USD ($)</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9" t="n">
        <v>0.98</v>
      </c>
      <c r="C4" s="9" t="n">
        <v>0.98</v>
      </c>
      <c r="D4" s="4" t="inlineStr">
        <is>
          <t xml:space="preserve"> </t>
        </is>
      </c>
    </row>
    <row r="5">
      <c r="A5" s="4" t="inlineStr">
        <is>
          <t>Number of securities in unrealized loss position | security</t>
        </is>
      </c>
      <c r="B5" s="6" t="n">
        <v>3639</v>
      </c>
      <c r="C5" s="6" t="n">
        <v>4510</v>
      </c>
      <c r="D5" s="4" t="inlineStr">
        <is>
          <t xml:space="preserve"> </t>
        </is>
      </c>
    </row>
    <row r="6">
      <c r="A6" s="4" t="inlineStr">
        <is>
          <t>Percentage of unrealized losses on fixed maturity securities where securities are rated investment grade</t>
        </is>
      </c>
      <c r="B6" s="9" t="n">
        <v>0.97</v>
      </c>
      <c r="C6" s="9" t="n">
        <v>0.98</v>
      </c>
      <c r="D6" s="4" t="inlineStr">
        <is>
          <t xml:space="preserve"> </t>
        </is>
      </c>
    </row>
    <row r="7">
      <c r="A7" s="4" t="inlineStr">
        <is>
          <t>Proceeds from sales of available for sale fixed maturity securities</t>
        </is>
      </c>
      <c r="B7" s="5" t="n">
        <v>9300000</v>
      </c>
      <c r="C7" s="5" t="n">
        <v>7800000</v>
      </c>
      <c r="D7" s="5" t="n">
        <v>800000</v>
      </c>
    </row>
    <row r="8">
      <c r="A8" s="4" t="inlineStr">
        <is>
          <t>Principal repayments, calls and tenders of available for sale fixed maturity securities</t>
        </is>
      </c>
      <c r="B8" s="6" t="n">
        <v>2100000</v>
      </c>
      <c r="C8" s="6" t="n">
        <v>2800000</v>
      </c>
      <c r="D8" s="5" t="n">
        <v>3700000</v>
      </c>
    </row>
    <row r="9">
      <c r="A9" s="4" t="inlineStr">
        <is>
          <t>Cash and invested assets on deposit with state agencies to meet regulatory requirements</t>
        </is>
      </c>
      <c r="B9" s="6" t="n">
        <v>52400000</v>
      </c>
      <c r="C9" s="6" t="n">
        <v>51000000</v>
      </c>
      <c r="D9" s="4" t="inlineStr">
        <is>
          <t xml:space="preserve"> </t>
        </is>
      </c>
    </row>
    <row r="10">
      <c r="A10" s="4" t="inlineStr">
        <is>
          <t>Fair value, concentration of risk, investments</t>
        </is>
      </c>
      <c r="B10" s="5" t="n">
        <v>0</v>
      </c>
      <c r="C10" s="5" t="n">
        <v>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measurement gains (losses) of future policy benefit reserves</t>
        </is>
      </c>
      <c r="B4" s="5" t="n">
        <v>-2013</v>
      </c>
      <c r="C4" s="5" t="n">
        <v>-1959</v>
      </c>
      <c r="D4" s="5" t="n">
        <v>-19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Schedule of Fixed Maturity Securities) (Details) - USD ($) $ in Thousands</t>
        </is>
      </c>
      <c r="B1" s="2" t="inlineStr">
        <is>
          <t>Dec. 31, 2023</t>
        </is>
      </c>
      <c r="C1" s="2" t="inlineStr">
        <is>
          <t>Dec. 31, 2022</t>
        </is>
      </c>
      <c r="E1" s="2" t="inlineStr">
        <is>
          <t>Dec. 31, 2021</t>
        </is>
      </c>
    </row>
    <row r="2">
      <c r="A2" s="3" t="inlineStr">
        <is>
          <t>Debt Securities, Available-for-sale [Line Items]</t>
        </is>
      </c>
      <c r="B2" s="4" t="inlineStr">
        <is>
          <t xml:space="preserve"> </t>
        </is>
      </c>
      <c r="C2" s="4" t="inlineStr">
        <is>
          <t xml:space="preserve"> </t>
        </is>
      </c>
      <c r="E2" s="4" t="inlineStr">
        <is>
          <t xml:space="preserve"> </t>
        </is>
      </c>
    </row>
    <row r="3">
      <c r="A3" s="4" t="inlineStr">
        <is>
          <t>Fixed maturity securities, available for sale, amortized cost</t>
        </is>
      </c>
      <c r="B3" s="5" t="n">
        <v>38537462</v>
      </c>
      <c r="C3" s="5" t="n">
        <v>44866019</v>
      </c>
      <c r="E3" s="4" t="inlineStr">
        <is>
          <t xml:space="preserve"> </t>
        </is>
      </c>
    </row>
    <row r="4">
      <c r="A4" s="4" t="inlineStr">
        <is>
          <t>Fixed maturity securities, available for sale, gross unrealized gains</t>
        </is>
      </c>
      <c r="B4" s="6" t="n">
        <v>237889</v>
      </c>
      <c r="C4" s="6" t="n">
        <v>225792</v>
      </c>
      <c r="E4" s="4" t="inlineStr">
        <is>
          <t xml:space="preserve"> </t>
        </is>
      </c>
    </row>
    <row r="5">
      <c r="A5" s="4" t="inlineStr">
        <is>
          <t>Fixed maturity securities, available for sale, gross unrealized losses</t>
        </is>
      </c>
      <c r="B5" s="6" t="n">
        <v>-3990839</v>
      </c>
      <c r="C5" s="6" t="n">
        <v>-5283847</v>
      </c>
      <c r="E5" s="4" t="inlineStr">
        <is>
          <t xml:space="preserve"> </t>
        </is>
      </c>
    </row>
    <row r="6">
      <c r="A6" s="4" t="inlineStr">
        <is>
          <t>Fixed maturity securities, available for sale, allowance for credit losses</t>
        </is>
      </c>
      <c r="B6" s="6" t="n">
        <v>-4030</v>
      </c>
      <c r="C6" s="6" t="n">
        <v>-3347</v>
      </c>
      <c r="E6" s="5" t="n">
        <v>-2846</v>
      </c>
    </row>
    <row r="7">
      <c r="A7" s="4" t="inlineStr">
        <is>
          <t>Fair value</t>
        </is>
      </c>
      <c r="B7" s="6" t="n">
        <v>34780482</v>
      </c>
      <c r="C7" s="6" t="n">
        <v>39804617</v>
      </c>
      <c r="D7" s="4" t="inlineStr">
        <is>
          <t>[1]</t>
        </is>
      </c>
      <c r="E7" s="4" t="inlineStr">
        <is>
          <t xml:space="preserve"> </t>
        </is>
      </c>
    </row>
    <row r="8">
      <c r="A8" s="4" t="inlineStr">
        <is>
          <t>Accrued interest receivable</t>
        </is>
      </c>
      <c r="B8" s="5" t="n">
        <v>360900</v>
      </c>
      <c r="C8" s="6" t="n">
        <v>425400</v>
      </c>
      <c r="E8" s="4" t="inlineStr">
        <is>
          <t xml:space="preserve"> </t>
        </is>
      </c>
    </row>
    <row r="9">
      <c r="A9" s="4" t="inlineStr">
        <is>
          <t>Debt Securities, Available-for-Sale, Accrued Interest, after Allowance for Credit Loss, Statement of Financial Position [Extensible Enumeration]</t>
        </is>
      </c>
      <c r="B9" s="4" t="inlineStr">
        <is>
          <t>Accrued investment income (2023 and 2022 include $2,862 and $3,444 related to consolidated variable interest entities)</t>
        </is>
      </c>
      <c r="C9" s="4" t="inlineStr">
        <is>
          <t xml:space="preserve"> </t>
        </is>
      </c>
      <c r="E9" s="4" t="inlineStr">
        <is>
          <t xml:space="preserve"> </t>
        </is>
      </c>
    </row>
    <row r="10">
      <c r="A10" s="4" t="inlineStr">
        <is>
          <t>U.S. Government and agencies</t>
        </is>
      </c>
      <c r="B10" s="4" t="inlineStr">
        <is>
          <t xml:space="preserve"> </t>
        </is>
      </c>
      <c r="C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E11" s="4" t="inlineStr">
        <is>
          <t xml:space="preserve"> </t>
        </is>
      </c>
    </row>
    <row r="12">
      <c r="A12" s="4" t="inlineStr">
        <is>
          <t>Fixed maturity securities, available for sale, amortized cost</t>
        </is>
      </c>
      <c r="B12" s="5" t="n">
        <v>172683</v>
      </c>
      <c r="C12" s="6" t="n">
        <v>173638</v>
      </c>
      <c r="E12" s="4" t="inlineStr">
        <is>
          <t xml:space="preserve"> </t>
        </is>
      </c>
    </row>
    <row r="13">
      <c r="A13" s="4" t="inlineStr">
        <is>
          <t>Fixed maturity securities, available for sale, gross unrealized gains</t>
        </is>
      </c>
      <c r="B13" s="6" t="n">
        <v>606</v>
      </c>
      <c r="C13" s="6" t="n">
        <v>70</v>
      </c>
      <c r="E13" s="4" t="inlineStr">
        <is>
          <t xml:space="preserve"> </t>
        </is>
      </c>
    </row>
    <row r="14">
      <c r="A14" s="4" t="inlineStr">
        <is>
          <t>Fixed maturity securities, available for sale, gross unrealized losses</t>
        </is>
      </c>
      <c r="B14" s="6" t="n">
        <v>-2148</v>
      </c>
      <c r="C14" s="6" t="n">
        <v>-4637</v>
      </c>
      <c r="E14" s="4" t="inlineStr">
        <is>
          <t xml:space="preserve"> </t>
        </is>
      </c>
    </row>
    <row r="15">
      <c r="A15" s="4" t="inlineStr">
        <is>
          <t>Fixed maturity securities, available for sale, allowance for credit losses</t>
        </is>
      </c>
      <c r="B15" s="6" t="n">
        <v>0</v>
      </c>
      <c r="C15" s="6" t="n">
        <v>0</v>
      </c>
      <c r="E15" s="4" t="inlineStr">
        <is>
          <t xml:space="preserve"> </t>
        </is>
      </c>
    </row>
    <row r="16">
      <c r="A16" s="4" t="inlineStr">
        <is>
          <t>Fair value</t>
        </is>
      </c>
      <c r="B16" s="6" t="n">
        <v>171141</v>
      </c>
      <c r="C16" s="6" t="n">
        <v>169071</v>
      </c>
      <c r="E16" s="4" t="inlineStr">
        <is>
          <t xml:space="preserve"> </t>
        </is>
      </c>
    </row>
    <row r="17">
      <c r="A17" s="4" t="inlineStr">
        <is>
          <t>States, municipalities and territories</t>
        </is>
      </c>
      <c r="B17" s="4" t="inlineStr">
        <is>
          <t xml:space="preserve"> </t>
        </is>
      </c>
      <c r="C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E18" s="4" t="inlineStr">
        <is>
          <t xml:space="preserve"> </t>
        </is>
      </c>
    </row>
    <row r="19">
      <c r="A19" s="4" t="inlineStr">
        <is>
          <t>Fixed maturity securities, available for sale, amortized cost</t>
        </is>
      </c>
      <c r="B19" s="6" t="n">
        <v>3654571</v>
      </c>
      <c r="C19" s="6" t="n">
        <v>4356251</v>
      </c>
      <c r="E19" s="4" t="inlineStr">
        <is>
          <t xml:space="preserve"> </t>
        </is>
      </c>
    </row>
    <row r="20">
      <c r="A20" s="4" t="inlineStr">
        <is>
          <t>Fixed maturity securities, available for sale, gross unrealized gains</t>
        </is>
      </c>
      <c r="B20" s="6" t="n">
        <v>17477</v>
      </c>
      <c r="C20" s="6" t="n">
        <v>41565</v>
      </c>
      <c r="E20" s="4" t="inlineStr">
        <is>
          <t xml:space="preserve"> </t>
        </is>
      </c>
    </row>
    <row r="21">
      <c r="A21" s="4" t="inlineStr">
        <is>
          <t>Fixed maturity securities, available for sale, gross unrealized losses</t>
        </is>
      </c>
      <c r="B21" s="6" t="n">
        <v>-573108</v>
      </c>
      <c r="C21" s="6" t="n">
        <v>-574834</v>
      </c>
      <c r="E21" s="4" t="inlineStr">
        <is>
          <t xml:space="preserve"> </t>
        </is>
      </c>
    </row>
    <row r="22">
      <c r="A22" s="4" t="inlineStr">
        <is>
          <t>Fixed maturity securities, available for sale, allowance for credit losses</t>
        </is>
      </c>
      <c r="B22" s="6" t="n">
        <v>0</v>
      </c>
      <c r="C22" s="6" t="n">
        <v>0</v>
      </c>
      <c r="E22" s="6" t="n">
        <v>-2776</v>
      </c>
    </row>
    <row r="23">
      <c r="A23" s="4" t="inlineStr">
        <is>
          <t>Fair value</t>
        </is>
      </c>
      <c r="B23" s="6" t="n">
        <v>3098940</v>
      </c>
      <c r="C23" s="6" t="n">
        <v>3822982</v>
      </c>
      <c r="E23" s="4" t="inlineStr">
        <is>
          <t xml:space="preserve"> </t>
        </is>
      </c>
    </row>
    <row r="24">
      <c r="A24" s="4" t="inlineStr">
        <is>
          <t>Foreign corporate securities and foreign governments</t>
        </is>
      </c>
      <c r="B24" s="4" t="inlineStr">
        <is>
          <t xml:space="preserve"> </t>
        </is>
      </c>
      <c r="C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E25" s="4" t="inlineStr">
        <is>
          <t xml:space="preserve"> </t>
        </is>
      </c>
    </row>
    <row r="26">
      <c r="A26" s="4" t="inlineStr">
        <is>
          <t>Fixed maturity securities, available for sale, amortized cost</t>
        </is>
      </c>
      <c r="B26" s="6" t="n">
        <v>563890</v>
      </c>
      <c r="C26" s="6" t="n">
        <v>748770</v>
      </c>
      <c r="E26" s="4" t="inlineStr">
        <is>
          <t xml:space="preserve"> </t>
        </is>
      </c>
    </row>
    <row r="27">
      <c r="A27" s="4" t="inlineStr">
        <is>
          <t>Fixed maturity securities, available for sale, gross unrealized gains</t>
        </is>
      </c>
      <c r="B27" s="6" t="n">
        <v>1669</v>
      </c>
      <c r="C27" s="6" t="n">
        <v>11661</v>
      </c>
      <c r="E27" s="4" t="inlineStr">
        <is>
          <t xml:space="preserve"> </t>
        </is>
      </c>
    </row>
    <row r="28">
      <c r="A28" s="4" t="inlineStr">
        <is>
          <t>Fixed maturity securities, available for sale, gross unrealized losses</t>
        </is>
      </c>
      <c r="B28" s="6" t="n">
        <v>-71820</v>
      </c>
      <c r="C28" s="6" t="n">
        <v>-83579</v>
      </c>
      <c r="E28" s="4" t="inlineStr">
        <is>
          <t xml:space="preserve"> </t>
        </is>
      </c>
    </row>
    <row r="29">
      <c r="A29" s="4" t="inlineStr">
        <is>
          <t>Fixed maturity securities, available for sale, allowance for credit losses</t>
        </is>
      </c>
      <c r="B29" s="6" t="n">
        <v>0</v>
      </c>
      <c r="C29" s="6" t="n">
        <v>0</v>
      </c>
      <c r="E29" s="4" t="inlineStr">
        <is>
          <t xml:space="preserve"> </t>
        </is>
      </c>
    </row>
    <row r="30">
      <c r="A30" s="4" t="inlineStr">
        <is>
          <t>Fair value</t>
        </is>
      </c>
      <c r="B30" s="6" t="n">
        <v>493739</v>
      </c>
      <c r="C30" s="6" t="n">
        <v>676852</v>
      </c>
      <c r="E30" s="4" t="inlineStr">
        <is>
          <t xml:space="preserve"> </t>
        </is>
      </c>
    </row>
    <row r="31">
      <c r="A31" s="4" t="inlineStr">
        <is>
          <t>Corporate securities</t>
        </is>
      </c>
      <c r="B31" s="4" t="inlineStr">
        <is>
          <t xml:space="preserve"> </t>
        </is>
      </c>
      <c r="C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E32" s="4" t="inlineStr">
        <is>
          <t xml:space="preserve"> </t>
        </is>
      </c>
    </row>
    <row r="33">
      <c r="A33" s="4" t="inlineStr">
        <is>
          <t>Fixed maturity securities, available for sale, amortized cost</t>
        </is>
      </c>
      <c r="B33" s="6" t="n">
        <v>23036862</v>
      </c>
      <c r="C33" s="6" t="n">
        <v>27706440</v>
      </c>
      <c r="E33" s="4" t="inlineStr">
        <is>
          <t xml:space="preserve"> </t>
        </is>
      </c>
    </row>
    <row r="34">
      <c r="A34" s="4" t="inlineStr">
        <is>
          <t>Fixed maturity securities, available for sale, gross unrealized gains</t>
        </is>
      </c>
      <c r="B34" s="6" t="n">
        <v>175014</v>
      </c>
      <c r="C34" s="6" t="n">
        <v>146065</v>
      </c>
      <c r="E34" s="4" t="inlineStr">
        <is>
          <t xml:space="preserve"> </t>
        </is>
      </c>
    </row>
    <row r="35">
      <c r="A35" s="4" t="inlineStr">
        <is>
          <t>Fixed maturity securities, available for sale, gross unrealized losses</t>
        </is>
      </c>
      <c r="B35" s="6" t="n">
        <v>-2605048</v>
      </c>
      <c r="C35" s="6" t="n">
        <v>-3687370</v>
      </c>
      <c r="E35" s="4" t="inlineStr">
        <is>
          <t xml:space="preserve"> </t>
        </is>
      </c>
    </row>
    <row r="36">
      <c r="A36" s="4" t="inlineStr">
        <is>
          <t>Fixed maturity securities, available for sale, allowance for credit losses</t>
        </is>
      </c>
      <c r="B36" s="6" t="n">
        <v>-3412</v>
      </c>
      <c r="C36" s="6" t="n">
        <v>-3214</v>
      </c>
      <c r="E36" s="6" t="n">
        <v>0</v>
      </c>
    </row>
    <row r="37">
      <c r="A37" s="4" t="inlineStr">
        <is>
          <t>Fair value</t>
        </is>
      </c>
      <c r="B37" s="6" t="n">
        <v>20603416</v>
      </c>
      <c r="C37" s="6" t="n">
        <v>24161921</v>
      </c>
      <c r="E37" s="4" t="inlineStr">
        <is>
          <t xml:space="preserve"> </t>
        </is>
      </c>
    </row>
    <row r="38">
      <c r="A38" s="4" t="inlineStr">
        <is>
          <t>Residential mortgage backed securities</t>
        </is>
      </c>
      <c r="B38" s="4" t="inlineStr">
        <is>
          <t xml:space="preserve"> </t>
        </is>
      </c>
      <c r="C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E39" s="4" t="inlineStr">
        <is>
          <t xml:space="preserve"> </t>
        </is>
      </c>
    </row>
    <row r="40">
      <c r="A40" s="4" t="inlineStr">
        <is>
          <t>Fixed maturity securities, available for sale, amortized cost</t>
        </is>
      </c>
      <c r="B40" s="6" t="n">
        <v>1503639</v>
      </c>
      <c r="C40" s="6" t="n">
        <v>1492242</v>
      </c>
      <c r="E40" s="4" t="inlineStr">
        <is>
          <t xml:space="preserve"> </t>
        </is>
      </c>
    </row>
    <row r="41">
      <c r="A41" s="4" t="inlineStr">
        <is>
          <t>Fixed maturity securities, available for sale, gross unrealized gains</t>
        </is>
      </c>
      <c r="B41" s="6" t="n">
        <v>11598</v>
      </c>
      <c r="C41" s="6" t="n">
        <v>11870</v>
      </c>
      <c r="E41" s="4" t="inlineStr">
        <is>
          <t xml:space="preserve"> </t>
        </is>
      </c>
    </row>
    <row r="42">
      <c r="A42" s="4" t="inlineStr">
        <is>
          <t>Fixed maturity securities, available for sale, gross unrealized losses</t>
        </is>
      </c>
      <c r="B42" s="6" t="n">
        <v>-112736</v>
      </c>
      <c r="C42" s="6" t="n">
        <v>-126368</v>
      </c>
      <c r="E42" s="4" t="inlineStr">
        <is>
          <t xml:space="preserve"> </t>
        </is>
      </c>
    </row>
    <row r="43">
      <c r="A43" s="4" t="inlineStr">
        <is>
          <t>Fixed maturity securities, available for sale, allowance for credit losses</t>
        </is>
      </c>
      <c r="B43" s="6" t="n">
        <v>0</v>
      </c>
      <c r="C43" s="6" t="n">
        <v>-133</v>
      </c>
      <c r="E43" s="6" t="n">
        <v>-70</v>
      </c>
    </row>
    <row r="44">
      <c r="A44" s="4" t="inlineStr">
        <is>
          <t>Fair value</t>
        </is>
      </c>
      <c r="B44" s="6" t="n">
        <v>1402501</v>
      </c>
      <c r="C44" s="6" t="n">
        <v>1377611</v>
      </c>
      <c r="E44" s="4" t="inlineStr">
        <is>
          <t xml:space="preserve"> </t>
        </is>
      </c>
    </row>
    <row r="45">
      <c r="A45" s="4" t="inlineStr">
        <is>
          <t>Commercial mortgage backed securities</t>
        </is>
      </c>
      <c r="B45" s="4" t="inlineStr">
        <is>
          <t xml:space="preserve"> </t>
        </is>
      </c>
      <c r="C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E46" s="4" t="inlineStr">
        <is>
          <t xml:space="preserve"> </t>
        </is>
      </c>
    </row>
    <row r="47">
      <c r="A47" s="4" t="inlineStr">
        <is>
          <t>Fixed maturity securities, available for sale, amortized cost</t>
        </is>
      </c>
      <c r="B47" s="6" t="n">
        <v>3405647</v>
      </c>
      <c r="C47" s="6" t="n">
        <v>4098755</v>
      </c>
      <c r="E47" s="4" t="inlineStr">
        <is>
          <t xml:space="preserve"> </t>
        </is>
      </c>
    </row>
    <row r="48">
      <c r="A48" s="4" t="inlineStr">
        <is>
          <t>Fixed maturity securities, available for sale, gross unrealized gains</t>
        </is>
      </c>
      <c r="B48" s="6" t="n">
        <v>995</v>
      </c>
      <c r="C48" s="6" t="n">
        <v>493</v>
      </c>
      <c r="E48" s="4" t="inlineStr">
        <is>
          <t xml:space="preserve"> </t>
        </is>
      </c>
    </row>
    <row r="49">
      <c r="A49" s="4" t="inlineStr">
        <is>
          <t>Fixed maturity securities, available for sale, gross unrealized losses</t>
        </is>
      </c>
      <c r="B49" s="6" t="n">
        <v>-454095</v>
      </c>
      <c r="C49" s="6" t="n">
        <v>-411770</v>
      </c>
      <c r="E49" s="4" t="inlineStr">
        <is>
          <t xml:space="preserve"> </t>
        </is>
      </c>
    </row>
    <row r="50">
      <c r="A50" s="4" t="inlineStr">
        <is>
          <t>Fixed maturity securities, available for sale, allowance for credit losses</t>
        </is>
      </c>
      <c r="B50" s="6" t="n">
        <v>0</v>
      </c>
      <c r="C50" s="6" t="n">
        <v>0</v>
      </c>
      <c r="E50" s="4" t="inlineStr">
        <is>
          <t xml:space="preserve"> </t>
        </is>
      </c>
    </row>
    <row r="51">
      <c r="A51" s="4" t="inlineStr">
        <is>
          <t>Fair value</t>
        </is>
      </c>
      <c r="B51" s="6" t="n">
        <v>2952547</v>
      </c>
      <c r="C51" s="6" t="n">
        <v>3687478</v>
      </c>
      <c r="E51" s="4" t="inlineStr">
        <is>
          <t xml:space="preserve"> </t>
        </is>
      </c>
    </row>
    <row r="52">
      <c r="A52" s="4" t="inlineStr">
        <is>
          <t>Other asset backed securities</t>
        </is>
      </c>
      <c r="B52" s="4" t="inlineStr">
        <is>
          <t xml:space="preserve"> </t>
        </is>
      </c>
      <c r="C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E53" s="4" t="inlineStr">
        <is>
          <t xml:space="preserve"> </t>
        </is>
      </c>
    </row>
    <row r="54">
      <c r="A54" s="4" t="inlineStr">
        <is>
          <t>Fixed maturity securities, available for sale, amortized cost</t>
        </is>
      </c>
      <c r="B54" s="6" t="n">
        <v>6200170</v>
      </c>
      <c r="C54" s="6" t="n">
        <v>6289923</v>
      </c>
      <c r="E54" s="4" t="inlineStr">
        <is>
          <t xml:space="preserve"> </t>
        </is>
      </c>
    </row>
    <row r="55">
      <c r="A55" s="4" t="inlineStr">
        <is>
          <t>Fixed maturity securities, available for sale, gross unrealized gains</t>
        </is>
      </c>
      <c r="B55" s="6" t="n">
        <v>30530</v>
      </c>
      <c r="C55" s="6" t="n">
        <v>14068</v>
      </c>
      <c r="E55" s="4" t="inlineStr">
        <is>
          <t xml:space="preserve"> </t>
        </is>
      </c>
    </row>
    <row r="56">
      <c r="A56" s="4" t="inlineStr">
        <is>
          <t>Fixed maturity securities, available for sale, gross unrealized losses</t>
        </is>
      </c>
      <c r="B56" s="6" t="n">
        <v>-171884</v>
      </c>
      <c r="C56" s="6" t="n">
        <v>-395289</v>
      </c>
      <c r="E56" s="4" t="inlineStr">
        <is>
          <t xml:space="preserve"> </t>
        </is>
      </c>
    </row>
    <row r="57">
      <c r="A57" s="4" t="inlineStr">
        <is>
          <t>Fixed maturity securities, available for sale, allowance for credit losses</t>
        </is>
      </c>
      <c r="B57" s="6" t="n">
        <v>-618</v>
      </c>
      <c r="C57" s="6" t="n">
        <v>0</v>
      </c>
      <c r="E57" s="5" t="n">
        <v>0</v>
      </c>
    </row>
    <row r="58">
      <c r="A58" s="4" t="inlineStr">
        <is>
          <t>Fair value</t>
        </is>
      </c>
      <c r="B58" s="5" t="n">
        <v>6058198</v>
      </c>
      <c r="C58" s="5" t="n">
        <v>5908702</v>
      </c>
      <c r="E58" s="4" t="inlineStr">
        <is>
          <t xml:space="preserve"> </t>
        </is>
      </c>
    </row>
    <row r="59"/>
    <row r="60">
      <c r="A60" s="4" t="inlineStr">
        <is>
          <t>[1] Certain prior period amounts have been recast. See Note 1 - Significant Accounting Policies for more information.</t>
        </is>
      </c>
    </row>
  </sheetData>
  <mergeCells count="3">
    <mergeCell ref="C1:D1"/>
    <mergeCell ref="A59:E59"/>
    <mergeCell ref="A60:E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Fixed Maturity Securities by Contractual Maturity) (Details) - USD ($) $ in Thousands</t>
        </is>
      </c>
      <c r="B1" s="2" t="inlineStr">
        <is>
          <t>Dec. 31, 2023</t>
        </is>
      </c>
      <c r="C1" s="2" t="inlineStr">
        <is>
          <t>Dec. 31, 2022</t>
        </is>
      </c>
    </row>
    <row r="2">
      <c r="A2" s="3" t="inlineStr">
        <is>
          <t>Available-for-sale Securities, Debt Maturities, Amortized Cost Basis [Abstract]</t>
        </is>
      </c>
      <c r="B2" s="4" t="inlineStr">
        <is>
          <t xml:space="preserve"> </t>
        </is>
      </c>
      <c r="C2" s="4" t="inlineStr">
        <is>
          <t xml:space="preserve"> </t>
        </is>
      </c>
    </row>
    <row r="3">
      <c r="A3" s="4" t="inlineStr">
        <is>
          <t>Fixed maturity securities, available for sale, due in one year or less, amortized cost</t>
        </is>
      </c>
      <c r="B3" s="5" t="n">
        <v>1371424</v>
      </c>
      <c r="C3" s="4" t="inlineStr">
        <is>
          <t xml:space="preserve"> </t>
        </is>
      </c>
    </row>
    <row r="4">
      <c r="A4" s="4" t="inlineStr">
        <is>
          <t>Fixed maturity securities, available for sale, due after one year through five years, amortized cost</t>
        </is>
      </c>
      <c r="B4" s="6" t="n">
        <v>4924030</v>
      </c>
      <c r="C4" s="4" t="inlineStr">
        <is>
          <t xml:space="preserve"> </t>
        </is>
      </c>
    </row>
    <row r="5">
      <c r="A5" s="4" t="inlineStr">
        <is>
          <t>Fixed maturity securities, available for sale, due after five years through ten years, amortized cost</t>
        </is>
      </c>
      <c r="B5" s="6" t="n">
        <v>4686405</v>
      </c>
      <c r="C5" s="4" t="inlineStr">
        <is>
          <t xml:space="preserve"> </t>
        </is>
      </c>
    </row>
    <row r="6">
      <c r="A6" s="4" t="inlineStr">
        <is>
          <t>Fixed maturity securities, available for sale, due after ten years through twenty years, amortized cost</t>
        </is>
      </c>
      <c r="B6" s="6" t="n">
        <v>7569350</v>
      </c>
      <c r="C6" s="4" t="inlineStr">
        <is>
          <t xml:space="preserve"> </t>
        </is>
      </c>
    </row>
    <row r="7">
      <c r="A7" s="4" t="inlineStr">
        <is>
          <t>Fixed maturity securities, available for sale, due after twenty years, amortized cost</t>
        </is>
      </c>
      <c r="B7" s="6" t="n">
        <v>8876797</v>
      </c>
      <c r="C7" s="4" t="inlineStr">
        <is>
          <t xml:space="preserve"> </t>
        </is>
      </c>
    </row>
    <row r="8">
      <c r="A8" s="4" t="inlineStr">
        <is>
          <t>Fixed maturity securities, available for sale, securities with a single maturity date, amortized cost</t>
        </is>
      </c>
      <c r="B8" s="6" t="n">
        <v>27428006</v>
      </c>
      <c r="C8" s="4" t="inlineStr">
        <is>
          <t xml:space="preserve"> </t>
        </is>
      </c>
    </row>
    <row r="9">
      <c r="A9" s="4" t="inlineStr">
        <is>
          <t>Amortized cost</t>
        </is>
      </c>
      <c r="B9" s="6" t="n">
        <v>38537462</v>
      </c>
      <c r="C9" s="5" t="n">
        <v>44866019</v>
      </c>
    </row>
    <row r="10">
      <c r="A10" s="3" t="inlineStr">
        <is>
          <t>Available-for-sale Securities, Debt Maturities, Fair Value [Abstract]</t>
        </is>
      </c>
      <c r="B10" s="4" t="inlineStr">
        <is>
          <t xml:space="preserve"> </t>
        </is>
      </c>
      <c r="C10" s="4" t="inlineStr">
        <is>
          <t xml:space="preserve"> </t>
        </is>
      </c>
    </row>
    <row r="11">
      <c r="A11" s="4" t="inlineStr">
        <is>
          <t>Fixed maturity securities, available for sale, due in one year or less, fair value</t>
        </is>
      </c>
      <c r="B11" s="6" t="n">
        <v>1368322</v>
      </c>
      <c r="C11" s="4" t="inlineStr">
        <is>
          <t xml:space="preserve"> </t>
        </is>
      </c>
    </row>
    <row r="12">
      <c r="A12" s="4" t="inlineStr">
        <is>
          <t>Fixed maturity securities, available for sale, due after one year through five years, fair value</t>
        </is>
      </c>
      <c r="B12" s="6" t="n">
        <v>4787802</v>
      </c>
      <c r="C12" s="4" t="inlineStr">
        <is>
          <t xml:space="preserve"> </t>
        </is>
      </c>
    </row>
    <row r="13">
      <c r="A13" s="4" t="inlineStr">
        <is>
          <t>Fixed maturity securities, available for sale, due after five years through ten years, fair value</t>
        </is>
      </c>
      <c r="B13" s="6" t="n">
        <v>4325294</v>
      </c>
      <c r="C13" s="4" t="inlineStr">
        <is>
          <t xml:space="preserve"> </t>
        </is>
      </c>
    </row>
    <row r="14">
      <c r="A14" s="4" t="inlineStr">
        <is>
          <t>Fixed maturity securities, available for sale, due after ten years through twenty years, fair value</t>
        </is>
      </c>
      <c r="B14" s="6" t="n">
        <v>6754603</v>
      </c>
      <c r="C14" s="4" t="inlineStr">
        <is>
          <t xml:space="preserve"> </t>
        </is>
      </c>
    </row>
    <row r="15">
      <c r="A15" s="4" t="inlineStr">
        <is>
          <t>Fixed maturity securities, available for sale, due after twenty years, fair value</t>
        </is>
      </c>
      <c r="B15" s="6" t="n">
        <v>7131215</v>
      </c>
      <c r="C15" s="4" t="inlineStr">
        <is>
          <t xml:space="preserve"> </t>
        </is>
      </c>
    </row>
    <row r="16">
      <c r="A16" s="4" t="inlineStr">
        <is>
          <t>Fixed maturity securities, available for sale, securities with a single maturity date, fair value</t>
        </is>
      </c>
      <c r="B16" s="6" t="n">
        <v>24367236</v>
      </c>
      <c r="C16" s="4" t="inlineStr">
        <is>
          <t xml:space="preserve"> </t>
        </is>
      </c>
    </row>
    <row r="17">
      <c r="A17" s="4" t="inlineStr">
        <is>
          <t>Fair value</t>
        </is>
      </c>
      <c r="B17" s="6" t="n">
        <v>34780482</v>
      </c>
      <c r="C17" s="6" t="n">
        <v>39804617</v>
      </c>
      <c r="D17" s="4" t="inlineStr">
        <is>
          <t>[1]</t>
        </is>
      </c>
    </row>
    <row r="18">
      <c r="A18" s="4" t="inlineStr">
        <is>
          <t>Residential mortgage backed securities</t>
        </is>
      </c>
      <c r="B18" s="4" t="inlineStr">
        <is>
          <t xml:space="preserve"> </t>
        </is>
      </c>
      <c r="C18" s="4" t="inlineStr">
        <is>
          <t xml:space="preserve"> </t>
        </is>
      </c>
    </row>
    <row r="19">
      <c r="A19" s="3" t="inlineStr">
        <is>
          <t>Available-for-sale Securities, Debt Maturities, Amortized Cost Basis [Abstract]</t>
        </is>
      </c>
      <c r="B19" s="4" t="inlineStr">
        <is>
          <t xml:space="preserve"> </t>
        </is>
      </c>
      <c r="C19" s="4" t="inlineStr">
        <is>
          <t xml:space="preserve"> </t>
        </is>
      </c>
    </row>
    <row r="20">
      <c r="A20" s="4" t="inlineStr">
        <is>
          <t>Fixed maturity securities, available for sale, securities without a single maturity date, amortized cost</t>
        </is>
      </c>
      <c r="B20" s="6" t="n">
        <v>1503639</v>
      </c>
      <c r="C20" s="4" t="inlineStr">
        <is>
          <t xml:space="preserve"> </t>
        </is>
      </c>
    </row>
    <row r="21">
      <c r="A21" s="4" t="inlineStr">
        <is>
          <t>Amortized cost</t>
        </is>
      </c>
      <c r="B21" s="6" t="n">
        <v>1503639</v>
      </c>
      <c r="C21" s="6" t="n">
        <v>1492242</v>
      </c>
    </row>
    <row r="22">
      <c r="A22" s="3" t="inlineStr">
        <is>
          <t>Available-for-sale Securities, Debt Maturities, Fair Value [Abstract]</t>
        </is>
      </c>
      <c r="B22" s="4" t="inlineStr">
        <is>
          <t xml:space="preserve"> </t>
        </is>
      </c>
      <c r="C22" s="4" t="inlineStr">
        <is>
          <t xml:space="preserve"> </t>
        </is>
      </c>
    </row>
    <row r="23">
      <c r="A23" s="4" t="inlineStr">
        <is>
          <t>Fixed maturity securities, available for sale, securities without a single maturity date, fair value</t>
        </is>
      </c>
      <c r="B23" s="6" t="n">
        <v>1402501</v>
      </c>
      <c r="C23" s="4" t="inlineStr">
        <is>
          <t xml:space="preserve"> </t>
        </is>
      </c>
    </row>
    <row r="24">
      <c r="A24" s="4" t="inlineStr">
        <is>
          <t>Fair value</t>
        </is>
      </c>
      <c r="B24" s="6" t="n">
        <v>1402501</v>
      </c>
      <c r="C24" s="6" t="n">
        <v>1377611</v>
      </c>
    </row>
    <row r="25">
      <c r="A25" s="4" t="inlineStr">
        <is>
          <t>Commercial mortgage backed securities</t>
        </is>
      </c>
      <c r="B25" s="4" t="inlineStr">
        <is>
          <t xml:space="preserve"> </t>
        </is>
      </c>
      <c r="C25" s="4" t="inlineStr">
        <is>
          <t xml:space="preserve"> </t>
        </is>
      </c>
    </row>
    <row r="26">
      <c r="A26" s="3" t="inlineStr">
        <is>
          <t>Available-for-sale Securities, Debt Maturities, Amortized Cost Basis [Abstract]</t>
        </is>
      </c>
      <c r="B26" s="4" t="inlineStr">
        <is>
          <t xml:space="preserve"> </t>
        </is>
      </c>
      <c r="C26" s="4" t="inlineStr">
        <is>
          <t xml:space="preserve"> </t>
        </is>
      </c>
    </row>
    <row r="27">
      <c r="A27" s="4" t="inlineStr">
        <is>
          <t>Fixed maturity securities, available for sale, securities without a single maturity date, amortized cost</t>
        </is>
      </c>
      <c r="B27" s="6" t="n">
        <v>3405647</v>
      </c>
      <c r="C27" s="4" t="inlineStr">
        <is>
          <t xml:space="preserve"> </t>
        </is>
      </c>
    </row>
    <row r="28">
      <c r="A28" s="4" t="inlineStr">
        <is>
          <t>Amortized cost</t>
        </is>
      </c>
      <c r="B28" s="6" t="n">
        <v>3405647</v>
      </c>
      <c r="C28" s="6" t="n">
        <v>4098755</v>
      </c>
    </row>
    <row r="29">
      <c r="A29" s="3" t="inlineStr">
        <is>
          <t>Available-for-sale Securities, Debt Maturities, Fair Value [Abstract]</t>
        </is>
      </c>
      <c r="B29" s="4" t="inlineStr">
        <is>
          <t xml:space="preserve"> </t>
        </is>
      </c>
      <c r="C29" s="4" t="inlineStr">
        <is>
          <t xml:space="preserve"> </t>
        </is>
      </c>
    </row>
    <row r="30">
      <c r="A30" s="4" t="inlineStr">
        <is>
          <t>Fixed maturity securities, available for sale, securities without a single maturity date, fair value</t>
        </is>
      </c>
      <c r="B30" s="6" t="n">
        <v>2952547</v>
      </c>
      <c r="C30" s="4" t="inlineStr">
        <is>
          <t xml:space="preserve"> </t>
        </is>
      </c>
    </row>
    <row r="31">
      <c r="A31" s="4" t="inlineStr">
        <is>
          <t>Fair value</t>
        </is>
      </c>
      <c r="B31" s="6" t="n">
        <v>2952547</v>
      </c>
      <c r="C31" s="6" t="n">
        <v>3687478</v>
      </c>
    </row>
    <row r="32">
      <c r="A32" s="4" t="inlineStr">
        <is>
          <t>Other asset backed securities</t>
        </is>
      </c>
      <c r="B32" s="4" t="inlineStr">
        <is>
          <t xml:space="preserve"> </t>
        </is>
      </c>
      <c r="C32" s="4" t="inlineStr">
        <is>
          <t xml:space="preserve"> </t>
        </is>
      </c>
    </row>
    <row r="33">
      <c r="A33" s="3" t="inlineStr">
        <is>
          <t>Available-for-sale Securities, Debt Maturities, Amortized Cost Basis [Abstract]</t>
        </is>
      </c>
      <c r="B33" s="4" t="inlineStr">
        <is>
          <t xml:space="preserve"> </t>
        </is>
      </c>
      <c r="C33" s="4" t="inlineStr">
        <is>
          <t xml:space="preserve"> </t>
        </is>
      </c>
    </row>
    <row r="34">
      <c r="A34" s="4" t="inlineStr">
        <is>
          <t>Fixed maturity securities, available for sale, securities without a single maturity date, amortized cost</t>
        </is>
      </c>
      <c r="B34" s="6" t="n">
        <v>6200170</v>
      </c>
      <c r="C34" s="4" t="inlineStr">
        <is>
          <t xml:space="preserve"> </t>
        </is>
      </c>
    </row>
    <row r="35">
      <c r="A35" s="4" t="inlineStr">
        <is>
          <t>Amortized cost</t>
        </is>
      </c>
      <c r="B35" s="6" t="n">
        <v>6200170</v>
      </c>
      <c r="C35" s="6" t="n">
        <v>6289923</v>
      </c>
    </row>
    <row r="36">
      <c r="A36" s="3" t="inlineStr">
        <is>
          <t>Available-for-sale Securities, Debt Maturities, Fair Value [Abstract]</t>
        </is>
      </c>
      <c r="B36" s="4" t="inlineStr">
        <is>
          <t xml:space="preserve"> </t>
        </is>
      </c>
      <c r="C36" s="4" t="inlineStr">
        <is>
          <t xml:space="preserve"> </t>
        </is>
      </c>
    </row>
    <row r="37">
      <c r="A37" s="4" t="inlineStr">
        <is>
          <t>Fixed maturity securities, available for sale, securities without a single maturity date, fair value</t>
        </is>
      </c>
      <c r="B37" s="6" t="n">
        <v>6058198</v>
      </c>
      <c r="C37" s="4" t="inlineStr">
        <is>
          <t xml:space="preserve"> </t>
        </is>
      </c>
    </row>
    <row r="38">
      <c r="A38" s="4" t="inlineStr">
        <is>
          <t>Fair value</t>
        </is>
      </c>
      <c r="B38" s="5" t="n">
        <v>6058198</v>
      </c>
      <c r="C38" s="5" t="n">
        <v>5908702</v>
      </c>
    </row>
    <row r="39"/>
    <row r="40">
      <c r="A40" s="4" t="inlineStr">
        <is>
          <t>[1] Certain prior period amounts have been recast. See Note 1 - Significant Accounting Policies for more information.</t>
        </is>
      </c>
    </row>
  </sheetData>
  <mergeCells count="3">
    <mergeCell ref="C1:D1"/>
    <mergeCell ref="A39:D39"/>
    <mergeCell ref="A40:D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Available for Sale Fixed Maturity Securities Reported as a Seperate Component of Stockholders' Equity)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Net unrealized losses on investments</t>
        </is>
      </c>
      <c r="B3" s="5" t="n">
        <v>-3755689</v>
      </c>
      <c r="C3" s="5" t="n">
        <v>-5065422</v>
      </c>
    </row>
    <row r="4">
      <c r="A4" s="4" t="inlineStr">
        <is>
          <t>Deferred income tax valuation allowance reversal</t>
        </is>
      </c>
      <c r="B4" s="6" t="n">
        <v>22534</v>
      </c>
      <c r="C4" s="6" t="n">
        <v>22534</v>
      </c>
    </row>
    <row r="5">
      <c r="A5" s="4" t="inlineStr">
        <is>
          <t>Deferred income tax expense</t>
        </is>
      </c>
      <c r="B5" s="6" t="n">
        <v>788236</v>
      </c>
      <c r="C5" s="6" t="n">
        <v>1063441</v>
      </c>
    </row>
    <row r="6">
      <c r="A6" s="4" t="inlineStr">
        <is>
          <t>Net unrealized losses reported as accumulated other comprehensive loss</t>
        </is>
      </c>
      <c r="B6" s="5" t="n">
        <v>-2944919</v>
      </c>
      <c r="C6" s="5" t="n">
        <v>-39794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Credit Quality of Fixed Maturity Security Portfolio by NAIC Designa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38537462</v>
      </c>
      <c r="C3" s="5" t="n">
        <v>44866019</v>
      </c>
    </row>
    <row r="4">
      <c r="A4" s="4" t="inlineStr">
        <is>
          <t>Fair value</t>
        </is>
      </c>
      <c r="B4" s="6" t="n">
        <v>34780482</v>
      </c>
      <c r="C4" s="6" t="n">
        <v>39804617</v>
      </c>
      <c r="D4" s="4" t="inlineStr">
        <is>
          <t>[1]</t>
        </is>
      </c>
    </row>
    <row r="5">
      <c r="A5" s="4" t="inlineStr">
        <is>
          <t>NAIC, Class 1 Designation</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22493843</v>
      </c>
      <c r="C7" s="6" t="n">
        <v>27061903</v>
      </c>
    </row>
    <row r="8">
      <c r="A8" s="4" t="inlineStr">
        <is>
          <t>Fair value</t>
        </is>
      </c>
      <c r="B8" s="6" t="n">
        <v>20209842</v>
      </c>
      <c r="C8" s="6" t="n">
        <v>24211086</v>
      </c>
    </row>
    <row r="9">
      <c r="A9" s="4" t="inlineStr">
        <is>
          <t>NAIC, Class 2 Designation</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14910687</v>
      </c>
      <c r="C11" s="6" t="n">
        <v>17023157</v>
      </c>
    </row>
    <row r="12">
      <c r="A12" s="4" t="inlineStr">
        <is>
          <t>Fair value</t>
        </is>
      </c>
      <c r="B12" s="6" t="n">
        <v>13529169</v>
      </c>
      <c r="C12" s="6" t="n">
        <v>14944131</v>
      </c>
    </row>
    <row r="13">
      <c r="A13" s="4" t="inlineStr">
        <is>
          <t>NAIC, Class 3 Designatio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83131</v>
      </c>
      <c r="C15" s="6" t="n">
        <v>595193</v>
      </c>
    </row>
    <row r="16">
      <c r="A16" s="4" t="inlineStr">
        <is>
          <t>Fair value</t>
        </is>
      </c>
      <c r="B16" s="6" t="n">
        <v>527556</v>
      </c>
      <c r="C16" s="6" t="n">
        <v>510392</v>
      </c>
    </row>
    <row r="17">
      <c r="A17" s="4" t="inlineStr">
        <is>
          <t>NAIC, Class 4 Designation</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01610</v>
      </c>
      <c r="C19" s="6" t="n">
        <v>109409</v>
      </c>
    </row>
    <row r="20">
      <c r="A20" s="4" t="inlineStr">
        <is>
          <t>Fair value</t>
        </is>
      </c>
      <c r="B20" s="6" t="n">
        <v>168191</v>
      </c>
      <c r="C20" s="6" t="n">
        <v>91495</v>
      </c>
    </row>
    <row r="21">
      <c r="A21" s="4" t="inlineStr">
        <is>
          <t>NAIC, Class 5 Designation</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88581</v>
      </c>
      <c r="C23" s="6" t="n">
        <v>61721</v>
      </c>
    </row>
    <row r="24">
      <c r="A24" s="4" t="inlineStr">
        <is>
          <t>Fair value</t>
        </is>
      </c>
      <c r="B24" s="6" t="n">
        <v>68538</v>
      </c>
      <c r="C24" s="6" t="n">
        <v>36738</v>
      </c>
    </row>
    <row r="25">
      <c r="A25" s="4" t="inlineStr">
        <is>
          <t>NAIC, Class 6 Designa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400</v>
      </c>
      <c r="C27" s="6" t="n">
        <v>14636</v>
      </c>
    </row>
    <row r="28">
      <c r="A28" s="4" t="inlineStr">
        <is>
          <t>Fair value</t>
        </is>
      </c>
      <c r="B28" s="6" t="n">
        <v>10132</v>
      </c>
      <c r="C28" s="6" t="n">
        <v>10775</v>
      </c>
    </row>
    <row r="29">
      <c r="A29" s="4" t="inlineStr">
        <is>
          <t>Fixed Maturities, NAIC Rat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38287252</v>
      </c>
      <c r="C31" s="6" t="n">
        <v>44866019</v>
      </c>
    </row>
    <row r="32">
      <c r="A32" s="4" t="inlineStr">
        <is>
          <t>Fair value</t>
        </is>
      </c>
      <c r="B32" s="6" t="n">
        <v>34513428</v>
      </c>
      <c r="C32" s="5" t="n">
        <v>39804617</v>
      </c>
    </row>
    <row r="33">
      <c r="A33" s="4" t="inlineStr">
        <is>
          <t>Fixed Maturities, Residual Tranche Securities, Not Rat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250210</v>
      </c>
      <c r="C35" s="4" t="inlineStr">
        <is>
          <t xml:space="preserve"> </t>
        </is>
      </c>
    </row>
    <row r="36">
      <c r="A36" s="4" t="inlineStr">
        <is>
          <t>Fair value</t>
        </is>
      </c>
      <c r="B36" s="5" t="n">
        <v>267054</v>
      </c>
      <c r="C36" s="4" t="inlineStr">
        <is>
          <t xml:space="preserve"> </t>
        </is>
      </c>
    </row>
    <row r="37"/>
    <row r="38">
      <c r="A38" s="4" t="inlineStr">
        <is>
          <t>[1] Certain prior period amounts have been recast. See Note 1 - Significant Accounting Policies for more information.</t>
        </is>
      </c>
    </row>
  </sheetData>
  <mergeCells count="3">
    <mergeCell ref="C1:D1"/>
    <mergeCell ref="A37:D37"/>
    <mergeCell ref="A38:D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Gross Unrealized Losses on Investments, By Category and Length of Time)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vailable for sale, continuous unrealized loss position, less than 12 months, fair value</t>
        </is>
      </c>
      <c r="B3" s="5" t="n">
        <v>5327830</v>
      </c>
      <c r="C3" s="5" t="n">
        <v>28557796</v>
      </c>
      <c r="D3" s="4" t="inlineStr">
        <is>
          <t xml:space="preserve"> </t>
        </is>
      </c>
    </row>
    <row r="4">
      <c r="A4" s="4" t="inlineStr">
        <is>
          <t>Available for sale, continuous unrealized loss position, less than 12 months, unrealized losses</t>
        </is>
      </c>
      <c r="B4" s="6" t="n">
        <v>-389277</v>
      </c>
      <c r="C4" s="6" t="n">
        <v>-4403539</v>
      </c>
      <c r="D4" s="4" t="inlineStr">
        <is>
          <t xml:space="preserve"> </t>
        </is>
      </c>
    </row>
    <row r="5">
      <c r="A5" s="4" t="inlineStr">
        <is>
          <t>Available for sale, continuous unrealized loss position, 12 months or more, fair value</t>
        </is>
      </c>
      <c r="B5" s="6" t="n">
        <v>22724213</v>
      </c>
      <c r="C5" s="6" t="n">
        <v>4221422</v>
      </c>
      <c r="D5" s="4" t="inlineStr">
        <is>
          <t xml:space="preserve"> </t>
        </is>
      </c>
    </row>
    <row r="6">
      <c r="A6" s="4" t="inlineStr">
        <is>
          <t>Available for sale, continuous unrealized loss position, 12 months or more, unrealized losses</t>
        </is>
      </c>
      <c r="B6" s="6" t="n">
        <v>-3601562</v>
      </c>
      <c r="C6" s="6" t="n">
        <v>-880308</v>
      </c>
      <c r="D6" s="4" t="inlineStr">
        <is>
          <t xml:space="preserve"> </t>
        </is>
      </c>
    </row>
    <row r="7">
      <c r="A7" s="4" t="inlineStr">
        <is>
          <t>Available for sale, continuous unrealized loss position, total, fair value</t>
        </is>
      </c>
      <c r="B7" s="6" t="n">
        <v>28052043</v>
      </c>
      <c r="C7" s="6" t="n">
        <v>32779218</v>
      </c>
      <c r="D7" s="4" t="inlineStr">
        <is>
          <t xml:space="preserve"> </t>
        </is>
      </c>
    </row>
    <row r="8">
      <c r="A8" s="4" t="inlineStr">
        <is>
          <t>Available for sale, continuous unrealized loss position, total, unrealized losses</t>
        </is>
      </c>
      <c r="B8" s="6" t="n">
        <v>-3990839</v>
      </c>
      <c r="C8" s="6" t="n">
        <v>-5283847</v>
      </c>
      <c r="D8" s="4" t="inlineStr">
        <is>
          <t xml:space="preserve"> </t>
        </is>
      </c>
    </row>
    <row r="9">
      <c r="A9" s="4" t="inlineStr">
        <is>
          <t>Fixed maturity securities, available for sale, allowance for credit losses</t>
        </is>
      </c>
      <c r="B9" s="6" t="n">
        <v>4030</v>
      </c>
      <c r="C9" s="6" t="n">
        <v>3347</v>
      </c>
      <c r="D9" s="5" t="n">
        <v>2846</v>
      </c>
    </row>
    <row r="10">
      <c r="A10" s="4" t="inlineStr">
        <is>
          <t>U.S. Government and agenc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 for sale, continuous unrealized loss position, less than 12 months, fair value</t>
        </is>
      </c>
      <c r="B12" s="6" t="n">
        <v>55087</v>
      </c>
      <c r="C12" s="6" t="n">
        <v>160201</v>
      </c>
      <c r="D12" s="4" t="inlineStr">
        <is>
          <t xml:space="preserve"> </t>
        </is>
      </c>
    </row>
    <row r="13">
      <c r="A13" s="4" t="inlineStr">
        <is>
          <t>Available for sale, continuous unrealized loss position, less than 12 months, unrealized losses</t>
        </is>
      </c>
      <c r="B13" s="6" t="n">
        <v>-279</v>
      </c>
      <c r="C13" s="6" t="n">
        <v>-4512</v>
      </c>
      <c r="D13" s="4" t="inlineStr">
        <is>
          <t xml:space="preserve"> </t>
        </is>
      </c>
    </row>
    <row r="14">
      <c r="A14" s="4" t="inlineStr">
        <is>
          <t>Available for sale, continuous unrealized loss position, 12 months or more, fair value</t>
        </is>
      </c>
      <c r="B14" s="6" t="n">
        <v>47639</v>
      </c>
      <c r="C14" s="6" t="n">
        <v>908</v>
      </c>
      <c r="D14" s="4" t="inlineStr">
        <is>
          <t xml:space="preserve"> </t>
        </is>
      </c>
    </row>
    <row r="15">
      <c r="A15" s="4" t="inlineStr">
        <is>
          <t>Available for sale, continuous unrealized loss position, 12 months or more, unrealized losses</t>
        </is>
      </c>
      <c r="B15" s="6" t="n">
        <v>-1869</v>
      </c>
      <c r="C15" s="6" t="n">
        <v>-125</v>
      </c>
      <c r="D15" s="4" t="inlineStr">
        <is>
          <t xml:space="preserve"> </t>
        </is>
      </c>
    </row>
    <row r="16">
      <c r="A16" s="4" t="inlineStr">
        <is>
          <t>Available for sale, continuous unrealized loss position, total, fair value</t>
        </is>
      </c>
      <c r="B16" s="6" t="n">
        <v>102726</v>
      </c>
      <c r="C16" s="6" t="n">
        <v>161109</v>
      </c>
      <c r="D16" s="4" t="inlineStr">
        <is>
          <t xml:space="preserve"> </t>
        </is>
      </c>
    </row>
    <row r="17">
      <c r="A17" s="4" t="inlineStr">
        <is>
          <t>Available for sale, continuous unrealized loss position, total, unrealized losses</t>
        </is>
      </c>
      <c r="B17" s="6" t="n">
        <v>-2148</v>
      </c>
      <c r="C17" s="6" t="n">
        <v>-4637</v>
      </c>
      <c r="D17" s="4" t="inlineStr">
        <is>
          <t xml:space="preserve"> </t>
        </is>
      </c>
    </row>
    <row r="18">
      <c r="A18" s="4" t="inlineStr">
        <is>
          <t>Fixed maturity securities, available for sale, allowance for credit losses</t>
        </is>
      </c>
      <c r="B18" s="6" t="n">
        <v>0</v>
      </c>
      <c r="C18" s="6" t="n">
        <v>0</v>
      </c>
      <c r="D18" s="4" t="inlineStr">
        <is>
          <t xml:space="preserve"> </t>
        </is>
      </c>
    </row>
    <row r="19">
      <c r="A19" s="4" t="inlineStr">
        <is>
          <t>States, municipalities and territor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vailable for sale, continuous unrealized loss position, less than 12 months, fair value</t>
        </is>
      </c>
      <c r="B21" s="6" t="n">
        <v>451091</v>
      </c>
      <c r="C21" s="6" t="n">
        <v>2595122</v>
      </c>
      <c r="D21" s="4" t="inlineStr">
        <is>
          <t xml:space="preserve"> </t>
        </is>
      </c>
    </row>
    <row r="22">
      <c r="A22" s="4" t="inlineStr">
        <is>
          <t>Available for sale, continuous unrealized loss position, less than 12 months, unrealized losses</t>
        </is>
      </c>
      <c r="B22" s="6" t="n">
        <v>-44832</v>
      </c>
      <c r="C22" s="6" t="n">
        <v>-537313</v>
      </c>
      <c r="D22" s="4" t="inlineStr">
        <is>
          <t xml:space="preserve"> </t>
        </is>
      </c>
    </row>
    <row r="23">
      <c r="A23" s="4" t="inlineStr">
        <is>
          <t>Available for sale, continuous unrealized loss position, 12 months or more, fair value</t>
        </is>
      </c>
      <c r="B23" s="6" t="n">
        <v>2290704</v>
      </c>
      <c r="C23" s="6" t="n">
        <v>95184</v>
      </c>
      <c r="D23" s="4" t="inlineStr">
        <is>
          <t xml:space="preserve"> </t>
        </is>
      </c>
    </row>
    <row r="24">
      <c r="A24" s="4" t="inlineStr">
        <is>
          <t>Available for sale, continuous unrealized loss position, 12 months or more, unrealized losses</t>
        </is>
      </c>
      <c r="B24" s="6" t="n">
        <v>-528276</v>
      </c>
      <c r="C24" s="6" t="n">
        <v>-37521</v>
      </c>
      <c r="D24" s="4" t="inlineStr">
        <is>
          <t xml:space="preserve"> </t>
        </is>
      </c>
    </row>
    <row r="25">
      <c r="A25" s="4" t="inlineStr">
        <is>
          <t>Available for sale, continuous unrealized loss position, total, fair value</t>
        </is>
      </c>
      <c r="B25" s="6" t="n">
        <v>2741795</v>
      </c>
      <c r="C25" s="6" t="n">
        <v>2690306</v>
      </c>
      <c r="D25" s="4" t="inlineStr">
        <is>
          <t xml:space="preserve"> </t>
        </is>
      </c>
    </row>
    <row r="26">
      <c r="A26" s="4" t="inlineStr">
        <is>
          <t>Available for sale, continuous unrealized loss position, total, unrealized losses</t>
        </is>
      </c>
      <c r="B26" s="6" t="n">
        <v>-573108</v>
      </c>
      <c r="C26" s="6" t="n">
        <v>-574834</v>
      </c>
      <c r="D26" s="4" t="inlineStr">
        <is>
          <t xml:space="preserve"> </t>
        </is>
      </c>
    </row>
    <row r="27">
      <c r="A27" s="4" t="inlineStr">
        <is>
          <t>Fixed maturity securities, available for sale, allowance for credit losses</t>
        </is>
      </c>
      <c r="B27" s="6" t="n">
        <v>0</v>
      </c>
      <c r="C27" s="6" t="n">
        <v>0</v>
      </c>
      <c r="D27" s="6" t="n">
        <v>2776</v>
      </c>
    </row>
    <row r="28">
      <c r="A28" s="4" t="inlineStr">
        <is>
          <t>Foreign corporate securities and foreign government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Available for sale, continuous unrealized loss position, less than 12 months, fair value</t>
        </is>
      </c>
      <c r="B30" s="6" t="n">
        <v>1555</v>
      </c>
      <c r="C30" s="6" t="n">
        <v>522826</v>
      </c>
      <c r="D30" s="4" t="inlineStr">
        <is>
          <t xml:space="preserve"> </t>
        </is>
      </c>
    </row>
    <row r="31">
      <c r="A31" s="4" t="inlineStr">
        <is>
          <t>Available for sale, continuous unrealized loss position, less than 12 months, unrealized losses</t>
        </is>
      </c>
      <c r="B31" s="6" t="n">
        <v>-195</v>
      </c>
      <c r="C31" s="6" t="n">
        <v>-76957</v>
      </c>
      <c r="D31" s="4" t="inlineStr">
        <is>
          <t xml:space="preserve"> </t>
        </is>
      </c>
    </row>
    <row r="32">
      <c r="A32" s="4" t="inlineStr">
        <is>
          <t>Available for sale, continuous unrealized loss position, 12 months or more, fair value</t>
        </is>
      </c>
      <c r="B32" s="6" t="n">
        <v>427021</v>
      </c>
      <c r="C32" s="6" t="n">
        <v>21816</v>
      </c>
      <c r="D32" s="4" t="inlineStr">
        <is>
          <t xml:space="preserve"> </t>
        </is>
      </c>
    </row>
    <row r="33">
      <c r="A33" s="4" t="inlineStr">
        <is>
          <t>Available for sale, continuous unrealized loss position, 12 months or more, unrealized losses</t>
        </is>
      </c>
      <c r="B33" s="6" t="n">
        <v>-71625</v>
      </c>
      <c r="C33" s="6" t="n">
        <v>-6622</v>
      </c>
      <c r="D33" s="4" t="inlineStr">
        <is>
          <t xml:space="preserve"> </t>
        </is>
      </c>
    </row>
    <row r="34">
      <c r="A34" s="4" t="inlineStr">
        <is>
          <t>Available for sale, continuous unrealized loss position, total, fair value</t>
        </is>
      </c>
      <c r="B34" s="6" t="n">
        <v>428576</v>
      </c>
      <c r="C34" s="6" t="n">
        <v>544642</v>
      </c>
      <c r="D34" s="4" t="inlineStr">
        <is>
          <t xml:space="preserve"> </t>
        </is>
      </c>
    </row>
    <row r="35">
      <c r="A35" s="4" t="inlineStr">
        <is>
          <t>Available for sale, continuous unrealized loss position, total, unrealized losses</t>
        </is>
      </c>
      <c r="B35" s="6" t="n">
        <v>-71820</v>
      </c>
      <c r="C35" s="6" t="n">
        <v>-83579</v>
      </c>
      <c r="D35" s="4" t="inlineStr">
        <is>
          <t xml:space="preserve"> </t>
        </is>
      </c>
    </row>
    <row r="36">
      <c r="A36" s="4" t="inlineStr">
        <is>
          <t>Fixed maturity securities, available for sale, allowance for credit losses</t>
        </is>
      </c>
      <c r="B36" s="6" t="n">
        <v>0</v>
      </c>
      <c r="C36" s="6" t="n">
        <v>0</v>
      </c>
      <c r="D36" s="4" t="inlineStr">
        <is>
          <t xml:space="preserve"> </t>
        </is>
      </c>
    </row>
    <row r="37">
      <c r="A37" s="4" t="inlineStr">
        <is>
          <t>Corporate securiti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vailable for sale, continuous unrealized loss position, less than 12 months, fair value</t>
        </is>
      </c>
      <c r="B39" s="6" t="n">
        <v>3275031</v>
      </c>
      <c r="C39" s="6" t="n">
        <v>18784181</v>
      </c>
      <c r="D39" s="4" t="inlineStr">
        <is>
          <t xml:space="preserve"> </t>
        </is>
      </c>
    </row>
    <row r="40">
      <c r="A40" s="4" t="inlineStr">
        <is>
          <t>Available for sale, continuous unrealized loss position, less than 12 months, unrealized losses</t>
        </is>
      </c>
      <c r="B40" s="6" t="n">
        <v>-237744</v>
      </c>
      <c r="C40" s="6" t="n">
        <v>-3218323</v>
      </c>
      <c r="D40" s="4" t="inlineStr">
        <is>
          <t xml:space="preserve"> </t>
        </is>
      </c>
    </row>
    <row r="41">
      <c r="A41" s="4" t="inlineStr">
        <is>
          <t>Available for sale, continuous unrealized loss position, 12 months or more, fair value</t>
        </is>
      </c>
      <c r="B41" s="6" t="n">
        <v>13625542</v>
      </c>
      <c r="C41" s="6" t="n">
        <v>1411177</v>
      </c>
      <c r="D41" s="4" t="inlineStr">
        <is>
          <t xml:space="preserve"> </t>
        </is>
      </c>
    </row>
    <row r="42">
      <c r="A42" s="4" t="inlineStr">
        <is>
          <t>Available for sale, continuous unrealized loss position, 12 months or more, unrealized losses</t>
        </is>
      </c>
      <c r="B42" s="6" t="n">
        <v>-2367304</v>
      </c>
      <c r="C42" s="6" t="n">
        <v>-469047</v>
      </c>
      <c r="D42" s="4" t="inlineStr">
        <is>
          <t xml:space="preserve"> </t>
        </is>
      </c>
    </row>
    <row r="43">
      <c r="A43" s="4" t="inlineStr">
        <is>
          <t>Available for sale, continuous unrealized loss position, total, fair value</t>
        </is>
      </c>
      <c r="B43" s="6" t="n">
        <v>16900573</v>
      </c>
      <c r="C43" s="6" t="n">
        <v>20195358</v>
      </c>
      <c r="D43" s="4" t="inlineStr">
        <is>
          <t xml:space="preserve"> </t>
        </is>
      </c>
    </row>
    <row r="44">
      <c r="A44" s="4" t="inlineStr">
        <is>
          <t>Available for sale, continuous unrealized loss position, total, unrealized losses</t>
        </is>
      </c>
      <c r="B44" s="6" t="n">
        <v>-2605048</v>
      </c>
      <c r="C44" s="6" t="n">
        <v>-3687370</v>
      </c>
      <c r="D44" s="4" t="inlineStr">
        <is>
          <t xml:space="preserve"> </t>
        </is>
      </c>
    </row>
    <row r="45">
      <c r="A45" s="4" t="inlineStr">
        <is>
          <t>Fixed maturity securities, available for sale, allowance for credit losses</t>
        </is>
      </c>
      <c r="B45" s="6" t="n">
        <v>3412</v>
      </c>
      <c r="C45" s="6" t="n">
        <v>3214</v>
      </c>
      <c r="D45" s="6" t="n">
        <v>0</v>
      </c>
    </row>
    <row r="46">
      <c r="A46" s="4" t="inlineStr">
        <is>
          <t>Residential mortgage backed securities</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vailable for sale, continuous unrealized loss position, less than 12 months, fair value</t>
        </is>
      </c>
      <c r="B48" s="6" t="n">
        <v>145093</v>
      </c>
      <c r="C48" s="6" t="n">
        <v>992783</v>
      </c>
      <c r="D48" s="4" t="inlineStr">
        <is>
          <t xml:space="preserve"> </t>
        </is>
      </c>
    </row>
    <row r="49">
      <c r="A49" s="4" t="inlineStr">
        <is>
          <t>Available for sale, continuous unrealized loss position, less than 12 months, unrealized losses</t>
        </is>
      </c>
      <c r="B49" s="6" t="n">
        <v>-7614</v>
      </c>
      <c r="C49" s="6" t="n">
        <v>-101100</v>
      </c>
      <c r="D49" s="4" t="inlineStr">
        <is>
          <t xml:space="preserve"> </t>
        </is>
      </c>
    </row>
    <row r="50">
      <c r="A50" s="4" t="inlineStr">
        <is>
          <t>Available for sale, continuous unrealized loss position, 12 months or more, fair value</t>
        </is>
      </c>
      <c r="B50" s="6" t="n">
        <v>858821</v>
      </c>
      <c r="C50" s="6" t="n">
        <v>116388</v>
      </c>
      <c r="D50" s="4" t="inlineStr">
        <is>
          <t xml:space="preserve"> </t>
        </is>
      </c>
    </row>
    <row r="51">
      <c r="A51" s="4" t="inlineStr">
        <is>
          <t>Available for sale, continuous unrealized loss position, 12 months or more, unrealized losses</t>
        </is>
      </c>
      <c r="B51" s="6" t="n">
        <v>-105122</v>
      </c>
      <c r="C51" s="6" t="n">
        <v>-25268</v>
      </c>
      <c r="D51" s="4" t="inlineStr">
        <is>
          <t xml:space="preserve"> </t>
        </is>
      </c>
    </row>
    <row r="52">
      <c r="A52" s="4" t="inlineStr">
        <is>
          <t>Available for sale, continuous unrealized loss position, total, fair value</t>
        </is>
      </c>
      <c r="B52" s="6" t="n">
        <v>1003914</v>
      </c>
      <c r="C52" s="6" t="n">
        <v>1109171</v>
      </c>
      <c r="D52" s="4" t="inlineStr">
        <is>
          <t xml:space="preserve"> </t>
        </is>
      </c>
    </row>
    <row r="53">
      <c r="A53" s="4" t="inlineStr">
        <is>
          <t>Available for sale, continuous unrealized loss position, total, unrealized losses</t>
        </is>
      </c>
      <c r="B53" s="6" t="n">
        <v>-112736</v>
      </c>
      <c r="C53" s="6" t="n">
        <v>-126368</v>
      </c>
      <c r="D53" s="4" t="inlineStr">
        <is>
          <t xml:space="preserve"> </t>
        </is>
      </c>
    </row>
    <row r="54">
      <c r="A54" s="4" t="inlineStr">
        <is>
          <t>Fixed maturity securities, available for sale, allowance for credit losses</t>
        </is>
      </c>
      <c r="B54" s="6" t="n">
        <v>0</v>
      </c>
      <c r="C54" s="6" t="n">
        <v>133</v>
      </c>
      <c r="D54" s="6" t="n">
        <v>70</v>
      </c>
    </row>
    <row r="55">
      <c r="A55" s="4" t="inlineStr">
        <is>
          <t>Commercial mortgage backed securitie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Available for sale, continuous unrealized loss position, less than 12 months, fair value</t>
        </is>
      </c>
      <c r="B57" s="6" t="n">
        <v>431947</v>
      </c>
      <c r="C57" s="6" t="n">
        <v>2941293</v>
      </c>
      <c r="D57" s="4" t="inlineStr">
        <is>
          <t xml:space="preserve"> </t>
        </is>
      </c>
    </row>
    <row r="58">
      <c r="A58" s="4" t="inlineStr">
        <is>
          <t>Available for sale, continuous unrealized loss position, less than 12 months, unrealized losses</t>
        </is>
      </c>
      <c r="B58" s="6" t="n">
        <v>-69007</v>
      </c>
      <c r="C58" s="6" t="n">
        <v>-302513</v>
      </c>
      <c r="D58" s="4" t="inlineStr">
        <is>
          <t xml:space="preserve"> </t>
        </is>
      </c>
    </row>
    <row r="59">
      <c r="A59" s="4" t="inlineStr">
        <is>
          <t>Available for sale, continuous unrealized loss position, 12 months or more, fair value</t>
        </is>
      </c>
      <c r="B59" s="6" t="n">
        <v>2416868</v>
      </c>
      <c r="C59" s="6" t="n">
        <v>651923</v>
      </c>
      <c r="D59" s="4" t="inlineStr">
        <is>
          <t xml:space="preserve"> </t>
        </is>
      </c>
    </row>
    <row r="60">
      <c r="A60" s="4" t="inlineStr">
        <is>
          <t>Available for sale, continuous unrealized loss position, 12 months or more, unrealized losses</t>
        </is>
      </c>
      <c r="B60" s="6" t="n">
        <v>-385088</v>
      </c>
      <c r="C60" s="6" t="n">
        <v>-109257</v>
      </c>
      <c r="D60" s="4" t="inlineStr">
        <is>
          <t xml:space="preserve"> </t>
        </is>
      </c>
    </row>
    <row r="61">
      <c r="A61" s="4" t="inlineStr">
        <is>
          <t>Available for sale, continuous unrealized loss position, total, fair value</t>
        </is>
      </c>
      <c r="B61" s="6" t="n">
        <v>2848815</v>
      </c>
      <c r="C61" s="6" t="n">
        <v>3593216</v>
      </c>
      <c r="D61" s="4" t="inlineStr">
        <is>
          <t xml:space="preserve"> </t>
        </is>
      </c>
    </row>
    <row r="62">
      <c r="A62" s="4" t="inlineStr">
        <is>
          <t>Available for sale, continuous unrealized loss position, total, unrealized losses</t>
        </is>
      </c>
      <c r="B62" s="6" t="n">
        <v>-454095</v>
      </c>
      <c r="C62" s="6" t="n">
        <v>-411770</v>
      </c>
      <c r="D62" s="4" t="inlineStr">
        <is>
          <t xml:space="preserve"> </t>
        </is>
      </c>
    </row>
    <row r="63">
      <c r="A63" s="4" t="inlineStr">
        <is>
          <t>Fixed maturity securities, available for sale, allowance for credit losses</t>
        </is>
      </c>
      <c r="B63" s="6" t="n">
        <v>0</v>
      </c>
      <c r="C63" s="6" t="n">
        <v>0</v>
      </c>
      <c r="D63" s="4" t="inlineStr">
        <is>
          <t xml:space="preserve"> </t>
        </is>
      </c>
    </row>
    <row r="64">
      <c r="A64" s="4" t="inlineStr">
        <is>
          <t>Other asset backed securitie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vailable for sale, continuous unrealized loss position, less than 12 months, fair value</t>
        </is>
      </c>
      <c r="B66" s="6" t="n">
        <v>968026</v>
      </c>
      <c r="C66" s="6" t="n">
        <v>2561390</v>
      </c>
      <c r="D66" s="4" t="inlineStr">
        <is>
          <t xml:space="preserve"> </t>
        </is>
      </c>
    </row>
    <row r="67">
      <c r="A67" s="4" t="inlineStr">
        <is>
          <t>Available for sale, continuous unrealized loss position, less than 12 months, unrealized losses</t>
        </is>
      </c>
      <c r="B67" s="6" t="n">
        <v>-29606</v>
      </c>
      <c r="C67" s="6" t="n">
        <v>-162821</v>
      </c>
      <c r="D67" s="4" t="inlineStr">
        <is>
          <t xml:space="preserve"> </t>
        </is>
      </c>
    </row>
    <row r="68">
      <c r="A68" s="4" t="inlineStr">
        <is>
          <t>Available for sale, continuous unrealized loss position, 12 months or more, fair value</t>
        </is>
      </c>
      <c r="B68" s="6" t="n">
        <v>3057618</v>
      </c>
      <c r="C68" s="6" t="n">
        <v>1924026</v>
      </c>
      <c r="D68" s="4" t="inlineStr">
        <is>
          <t xml:space="preserve"> </t>
        </is>
      </c>
    </row>
    <row r="69">
      <c r="A69" s="4" t="inlineStr">
        <is>
          <t>Available for sale, continuous unrealized loss position, 12 months or more, unrealized losses</t>
        </is>
      </c>
      <c r="B69" s="6" t="n">
        <v>-142278</v>
      </c>
      <c r="C69" s="6" t="n">
        <v>-232468</v>
      </c>
      <c r="D69" s="4" t="inlineStr">
        <is>
          <t xml:space="preserve"> </t>
        </is>
      </c>
    </row>
    <row r="70">
      <c r="A70" s="4" t="inlineStr">
        <is>
          <t>Available for sale, continuous unrealized loss position, total, fair value</t>
        </is>
      </c>
      <c r="B70" s="6" t="n">
        <v>4025644</v>
      </c>
      <c r="C70" s="6" t="n">
        <v>4485416</v>
      </c>
      <c r="D70" s="4" t="inlineStr">
        <is>
          <t xml:space="preserve"> </t>
        </is>
      </c>
    </row>
    <row r="71">
      <c r="A71" s="4" t="inlineStr">
        <is>
          <t>Available for sale, continuous unrealized loss position, total, unrealized losses</t>
        </is>
      </c>
      <c r="B71" s="6" t="n">
        <v>-171884</v>
      </c>
      <c r="C71" s="6" t="n">
        <v>-395289</v>
      </c>
      <c r="D71" s="4" t="inlineStr">
        <is>
          <t xml:space="preserve"> </t>
        </is>
      </c>
    </row>
    <row r="72">
      <c r="A72" s="4" t="inlineStr">
        <is>
          <t>Fixed maturity securities, available for sale, allowance for credit losses</t>
        </is>
      </c>
      <c r="B72" s="5" t="n">
        <v>618</v>
      </c>
      <c r="C72" s="5" t="n">
        <v>0</v>
      </c>
      <c r="D7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Gains/Losses on Investment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Fixed maturity securities available for sale carried at fair value</t>
        </is>
      </c>
      <c r="B4" s="5" t="n">
        <v>1309733</v>
      </c>
      <c r="C4" s="5" t="n">
        <v>-9375028</v>
      </c>
      <c r="D4" s="5" t="n">
        <v>-987434</v>
      </c>
    </row>
    <row r="5">
      <c r="A5" s="3" t="inlineStr">
        <is>
          <t>Adjustment for effect on other balance sheet accounts:</t>
        </is>
      </c>
      <c r="B5" s="4" t="inlineStr">
        <is>
          <t xml:space="preserve"> </t>
        </is>
      </c>
      <c r="C5" s="4" t="inlineStr">
        <is>
          <t xml:space="preserve"> </t>
        </is>
      </c>
      <c r="D5" s="4" t="inlineStr">
        <is>
          <t xml:space="preserve"> </t>
        </is>
      </c>
    </row>
    <row r="6">
      <c r="A6" s="4" t="inlineStr">
        <is>
          <t>Deferred income tax asset/liability</t>
        </is>
      </c>
      <c r="B6" s="6" t="n">
        <v>-275205</v>
      </c>
      <c r="C6" s="6" t="n">
        <v>1968488</v>
      </c>
      <c r="D6" s="6" t="n">
        <v>207361</v>
      </c>
    </row>
    <row r="7">
      <c r="A7" s="4" t="inlineStr">
        <is>
          <t>Total adjustment for effect on other balance sheet accounts</t>
        </is>
      </c>
      <c r="B7" s="6" t="n">
        <v>-275205</v>
      </c>
      <c r="C7" s="6" t="n">
        <v>1968488</v>
      </c>
      <c r="D7" s="6" t="n">
        <v>207361</v>
      </c>
    </row>
    <row r="8">
      <c r="A8" s="4" t="inlineStr">
        <is>
          <t>Change in net unrealized gains/losses on investments carried at fair value</t>
        </is>
      </c>
      <c r="B8" s="5" t="n">
        <v>1034528</v>
      </c>
      <c r="C8" s="5" t="n">
        <v>-7406540</v>
      </c>
      <c r="D8" s="5" t="n">
        <v>-7800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Components of Net Investment Income) (Details) - USD ($) $ in Thousands</t>
        </is>
      </c>
      <c r="B1" s="2" t="inlineStr">
        <is>
          <t>12 Months Ended</t>
        </is>
      </c>
    </row>
    <row r="2">
      <c r="B2" s="2" t="inlineStr">
        <is>
          <t>Dec. 31, 2023</t>
        </is>
      </c>
      <c r="C2" s="2" t="inlineStr">
        <is>
          <t>Dec. 31, 2022</t>
        </is>
      </c>
      <c r="E2" s="2" t="inlineStr">
        <is>
          <t>Dec. 31, 2021</t>
        </is>
      </c>
    </row>
    <row r="3">
      <c r="A3" s="3" t="inlineStr">
        <is>
          <t>Net Investment Income [Line Items]</t>
        </is>
      </c>
      <c r="B3" s="4" t="inlineStr">
        <is>
          <t xml:space="preserve"> </t>
        </is>
      </c>
      <c r="C3" s="4" t="inlineStr">
        <is>
          <t xml:space="preserve"> </t>
        </is>
      </c>
      <c r="E3" s="4" t="inlineStr">
        <is>
          <t xml:space="preserve"> </t>
        </is>
      </c>
    </row>
    <row r="4">
      <c r="A4" s="4" t="inlineStr">
        <is>
          <t>Investment income, gross</t>
        </is>
      </c>
      <c r="B4" s="5" t="n">
        <v>2415942</v>
      </c>
      <c r="C4" s="5" t="n">
        <v>2453929</v>
      </c>
      <c r="E4" s="5" t="n">
        <v>2101892</v>
      </c>
    </row>
    <row r="5">
      <c r="A5" s="4" t="inlineStr">
        <is>
          <t>Less: investment expenses</t>
        </is>
      </c>
      <c r="B5" s="6" t="n">
        <v>-143144</v>
      </c>
      <c r="C5" s="6" t="n">
        <v>-146466</v>
      </c>
      <c r="E5" s="6" t="n">
        <v>-64417</v>
      </c>
    </row>
    <row r="6">
      <c r="A6" s="4" t="inlineStr">
        <is>
          <t>Net investment income</t>
        </is>
      </c>
      <c r="B6" s="6" t="n">
        <v>2272798</v>
      </c>
      <c r="C6" s="6" t="n">
        <v>2307463</v>
      </c>
      <c r="D6" s="4" t="inlineStr">
        <is>
          <t>[1]</t>
        </is>
      </c>
      <c r="E6" s="6" t="n">
        <v>2037475</v>
      </c>
      <c r="F6" s="4" t="inlineStr">
        <is>
          <t>[1]</t>
        </is>
      </c>
    </row>
    <row r="7">
      <c r="A7" s="4" t="inlineStr">
        <is>
          <t>Fixed Maturity Securities, Available For Sale</t>
        </is>
      </c>
      <c r="B7" s="4" t="inlineStr">
        <is>
          <t xml:space="preserve"> </t>
        </is>
      </c>
      <c r="C7" s="4" t="inlineStr">
        <is>
          <t xml:space="preserve"> </t>
        </is>
      </c>
      <c r="E7" s="4" t="inlineStr">
        <is>
          <t xml:space="preserve"> </t>
        </is>
      </c>
    </row>
    <row r="8">
      <c r="A8" s="3" t="inlineStr">
        <is>
          <t>Net Investment Income [Line Items]</t>
        </is>
      </c>
      <c r="B8" s="4" t="inlineStr">
        <is>
          <t xml:space="preserve"> </t>
        </is>
      </c>
      <c r="C8" s="4" t="inlineStr">
        <is>
          <t xml:space="preserve"> </t>
        </is>
      </c>
      <c r="E8" s="4" t="inlineStr">
        <is>
          <t xml:space="preserve"> </t>
        </is>
      </c>
    </row>
    <row r="9">
      <c r="A9" s="4" t="inlineStr">
        <is>
          <t>Investment income, gross</t>
        </is>
      </c>
      <c r="B9" s="6" t="n">
        <v>1653897</v>
      </c>
      <c r="C9" s="6" t="n">
        <v>1849915</v>
      </c>
      <c r="E9" s="6" t="n">
        <v>1772675</v>
      </c>
    </row>
    <row r="10">
      <c r="A10" s="4" t="inlineStr">
        <is>
          <t>Real estate investments</t>
        </is>
      </c>
      <c r="B10" s="4" t="inlineStr">
        <is>
          <t xml:space="preserve"> </t>
        </is>
      </c>
      <c r="C10" s="4" t="inlineStr">
        <is>
          <t xml:space="preserve"> </t>
        </is>
      </c>
      <c r="E10" s="4" t="inlineStr">
        <is>
          <t xml:space="preserve"> </t>
        </is>
      </c>
    </row>
    <row r="11">
      <c r="A11" s="3" t="inlineStr">
        <is>
          <t>Net Investment Income [Line Items]</t>
        </is>
      </c>
      <c r="B11" s="4" t="inlineStr">
        <is>
          <t xml:space="preserve"> </t>
        </is>
      </c>
      <c r="C11" s="4" t="inlineStr">
        <is>
          <t xml:space="preserve"> </t>
        </is>
      </c>
      <c r="E11" s="4" t="inlineStr">
        <is>
          <t xml:space="preserve"> </t>
        </is>
      </c>
    </row>
    <row r="12">
      <c r="A12" s="4" t="inlineStr">
        <is>
          <t>Investment income, gross</t>
        </is>
      </c>
      <c r="B12" s="6" t="n">
        <v>-7303</v>
      </c>
      <c r="C12" s="6" t="n">
        <v>40243</v>
      </c>
      <c r="E12" s="6" t="n">
        <v>14138</v>
      </c>
    </row>
    <row r="13">
      <c r="A13" s="4" t="inlineStr">
        <is>
          <t>Mortgage loans on real estate</t>
        </is>
      </c>
      <c r="B13" s="4" t="inlineStr">
        <is>
          <t xml:space="preserve"> </t>
        </is>
      </c>
      <c r="C13" s="4" t="inlineStr">
        <is>
          <t xml:space="preserve"> </t>
        </is>
      </c>
      <c r="E13" s="4" t="inlineStr">
        <is>
          <t xml:space="preserve"> </t>
        </is>
      </c>
    </row>
    <row r="14">
      <c r="A14" s="3" t="inlineStr">
        <is>
          <t>Net Investment Income [Line Items]</t>
        </is>
      </c>
      <c r="B14" s="4" t="inlineStr">
        <is>
          <t xml:space="preserve"> </t>
        </is>
      </c>
      <c r="C14" s="4" t="inlineStr">
        <is>
          <t xml:space="preserve"> </t>
        </is>
      </c>
      <c r="E14" s="4" t="inlineStr">
        <is>
          <t xml:space="preserve"> </t>
        </is>
      </c>
    </row>
    <row r="15">
      <c r="A15" s="4" t="inlineStr">
        <is>
          <t>Investment income, gross</t>
        </is>
      </c>
      <c r="B15" s="6" t="n">
        <v>404303</v>
      </c>
      <c r="C15" s="6" t="n">
        <v>301118</v>
      </c>
      <c r="E15" s="6" t="n">
        <v>215138</v>
      </c>
    </row>
    <row r="16">
      <c r="A16" s="4" t="inlineStr">
        <is>
          <t>Cash and Cash Equivalents</t>
        </is>
      </c>
      <c r="B16" s="4" t="inlineStr">
        <is>
          <t xml:space="preserve"> </t>
        </is>
      </c>
      <c r="C16" s="4" t="inlineStr">
        <is>
          <t xml:space="preserve"> </t>
        </is>
      </c>
      <c r="E16" s="4" t="inlineStr">
        <is>
          <t xml:space="preserve"> </t>
        </is>
      </c>
    </row>
    <row r="17">
      <c r="A17" s="3" t="inlineStr">
        <is>
          <t>Net Investment Income [Line Items]</t>
        </is>
      </c>
      <c r="B17" s="4" t="inlineStr">
        <is>
          <t xml:space="preserve"> </t>
        </is>
      </c>
      <c r="C17" s="4" t="inlineStr">
        <is>
          <t xml:space="preserve"> </t>
        </is>
      </c>
      <c r="E17" s="4" t="inlineStr">
        <is>
          <t xml:space="preserve"> </t>
        </is>
      </c>
    </row>
    <row r="18">
      <c r="A18" s="4" t="inlineStr">
        <is>
          <t>Investment income, gross</t>
        </is>
      </c>
      <c r="B18" s="6" t="n">
        <v>208923</v>
      </c>
      <c r="C18" s="6" t="n">
        <v>24985</v>
      </c>
      <c r="E18" s="6" t="n">
        <v>3385</v>
      </c>
    </row>
    <row r="19">
      <c r="A19" s="4" t="inlineStr">
        <is>
          <t>Limited partnerships and limited liability companies</t>
        </is>
      </c>
      <c r="B19" s="4" t="inlineStr">
        <is>
          <t xml:space="preserve"> </t>
        </is>
      </c>
      <c r="C19" s="4" t="inlineStr">
        <is>
          <t xml:space="preserve"> </t>
        </is>
      </c>
      <c r="E19" s="4" t="inlineStr">
        <is>
          <t xml:space="preserve"> </t>
        </is>
      </c>
    </row>
    <row r="20">
      <c r="A20" s="3" t="inlineStr">
        <is>
          <t>Net Investment Income [Line Items]</t>
        </is>
      </c>
      <c r="B20" s="4" t="inlineStr">
        <is>
          <t xml:space="preserve"> </t>
        </is>
      </c>
      <c r="C20" s="4" t="inlineStr">
        <is>
          <t xml:space="preserve"> </t>
        </is>
      </c>
      <c r="E20" s="4" t="inlineStr">
        <is>
          <t xml:space="preserve"> </t>
        </is>
      </c>
    </row>
    <row r="21">
      <c r="A21" s="4" t="inlineStr">
        <is>
          <t>Investment income, gross</t>
        </is>
      </c>
      <c r="B21" s="6" t="n">
        <v>112612</v>
      </c>
      <c r="C21" s="6" t="n">
        <v>188131</v>
      </c>
      <c r="E21" s="6" t="n">
        <v>67157</v>
      </c>
    </row>
    <row r="22">
      <c r="A22" s="4" t="inlineStr">
        <is>
          <t>Other investments</t>
        </is>
      </c>
      <c r="B22" s="4" t="inlineStr">
        <is>
          <t xml:space="preserve"> </t>
        </is>
      </c>
      <c r="C22" s="4" t="inlineStr">
        <is>
          <t xml:space="preserve"> </t>
        </is>
      </c>
      <c r="E22" s="4" t="inlineStr">
        <is>
          <t xml:space="preserve"> </t>
        </is>
      </c>
    </row>
    <row r="23">
      <c r="A23" s="3" t="inlineStr">
        <is>
          <t>Net Investment Income [Line Items]</t>
        </is>
      </c>
      <c r="B23" s="4" t="inlineStr">
        <is>
          <t xml:space="preserve"> </t>
        </is>
      </c>
      <c r="C23" s="4" t="inlineStr">
        <is>
          <t xml:space="preserve"> </t>
        </is>
      </c>
      <c r="E23" s="4" t="inlineStr">
        <is>
          <t xml:space="preserve"> </t>
        </is>
      </c>
    </row>
    <row r="24">
      <c r="A24" s="4" t="inlineStr">
        <is>
          <t>Investment income, gross</t>
        </is>
      </c>
      <c r="B24" s="5" t="n">
        <v>43510</v>
      </c>
      <c r="C24" s="5" t="n">
        <v>49537</v>
      </c>
      <c r="E24" s="5" t="n">
        <v>29399</v>
      </c>
    </row>
    <row r="25"/>
    <row r="26">
      <c r="A26" s="4" t="inlineStr">
        <is>
          <t>[1] Certain prior period amounts have been recast. See Note 1 - Significant Accounting Policies for more information.</t>
        </is>
      </c>
    </row>
  </sheetData>
  <mergeCells count="6">
    <mergeCell ref="A1:A2"/>
    <mergeCell ref="B1:F1"/>
    <mergeCell ref="C2:D2"/>
    <mergeCell ref="E2:F2"/>
    <mergeCell ref="A25:F25"/>
    <mergeCell ref="A26:F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Net Realized Losses on Investments) (Details) - USD ($) $ in Thousands</t>
        </is>
      </c>
      <c r="B1" s="2" t="inlineStr">
        <is>
          <t>12 Months Ended</t>
        </is>
      </c>
    </row>
    <row r="2">
      <c r="B2" s="2" t="inlineStr">
        <is>
          <t>Dec. 31, 2023</t>
        </is>
      </c>
      <c r="C2" s="2" t="inlineStr">
        <is>
          <t>Dec. 31, 2022</t>
        </is>
      </c>
      <c r="E2" s="2" t="inlineStr">
        <is>
          <t>Dec. 31, 2021</t>
        </is>
      </c>
    </row>
    <row r="3">
      <c r="A3" s="3" t="inlineStr">
        <is>
          <t>Gain (Loss) on Securities [Line Items]</t>
        </is>
      </c>
      <c r="B3" s="4" t="inlineStr">
        <is>
          <t xml:space="preserve"> </t>
        </is>
      </c>
      <c r="C3" s="4" t="inlineStr">
        <is>
          <t xml:space="preserve"> </t>
        </is>
      </c>
      <c r="E3" s="4" t="inlineStr">
        <is>
          <t xml:space="preserve"> </t>
        </is>
      </c>
    </row>
    <row r="4">
      <c r="A4" s="4" t="inlineStr">
        <is>
          <t>Decrease (increase) in allowance for credit losses</t>
        </is>
      </c>
      <c r="B4" s="5" t="n">
        <v>-1174</v>
      </c>
      <c r="C4" s="5" t="n">
        <v>-15126</v>
      </c>
      <c r="E4" s="4" t="inlineStr">
        <is>
          <t xml:space="preserve"> </t>
        </is>
      </c>
    </row>
    <row r="5">
      <c r="A5" s="4" t="inlineStr">
        <is>
          <t>Net realized gains (losses) on investments</t>
        </is>
      </c>
      <c r="B5" s="6" t="n">
        <v>-99203</v>
      </c>
      <c r="C5" s="6" t="n">
        <v>-47848</v>
      </c>
      <c r="D5" s="4" t="inlineStr">
        <is>
          <t>[1]</t>
        </is>
      </c>
      <c r="E5" s="5" t="n">
        <v>-13242</v>
      </c>
      <c r="F5" s="4" t="inlineStr">
        <is>
          <t>[1]</t>
        </is>
      </c>
    </row>
    <row r="6">
      <c r="A6" s="4" t="inlineStr">
        <is>
          <t>Fixed Maturity Securities, Available For Sale</t>
        </is>
      </c>
      <c r="B6" s="4" t="inlineStr">
        <is>
          <t xml:space="preserve"> </t>
        </is>
      </c>
      <c r="C6" s="4" t="inlineStr">
        <is>
          <t xml:space="preserve"> </t>
        </is>
      </c>
      <c r="E6" s="4" t="inlineStr">
        <is>
          <t xml:space="preserve"> </t>
        </is>
      </c>
    </row>
    <row r="7">
      <c r="A7" s="3" t="inlineStr">
        <is>
          <t>Gain (Loss) on Securities [Line Items]</t>
        </is>
      </c>
      <c r="B7" s="4" t="inlineStr">
        <is>
          <t xml:space="preserve"> </t>
        </is>
      </c>
      <c r="C7" s="4" t="inlineStr">
        <is>
          <t xml:space="preserve"> </t>
        </is>
      </c>
      <c r="E7" s="4" t="inlineStr">
        <is>
          <t xml:space="preserve"> </t>
        </is>
      </c>
    </row>
    <row r="8">
      <c r="A8" s="4" t="inlineStr">
        <is>
          <t>Gross realized gains</t>
        </is>
      </c>
      <c r="B8" s="6" t="n">
        <v>137901</v>
      </c>
      <c r="C8" s="6" t="n">
        <v>139819</v>
      </c>
      <c r="E8" s="6" t="n">
        <v>10167</v>
      </c>
    </row>
    <row r="9">
      <c r="A9" s="4" t="inlineStr">
        <is>
          <t>Gross realized losses</t>
        </is>
      </c>
      <c r="B9" s="6" t="n">
        <v>-179479</v>
      </c>
      <c r="C9" s="6" t="n">
        <v>-153712</v>
      </c>
      <c r="E9" s="6" t="n">
        <v>-19140</v>
      </c>
    </row>
    <row r="10">
      <c r="A10" s="4" t="inlineStr">
        <is>
          <t>Net credit loss (provision)</t>
        </is>
      </c>
      <c r="B10" s="6" t="n">
        <v>-47471</v>
      </c>
      <c r="C10" s="6" t="n">
        <v>-15536</v>
      </c>
      <c r="E10" s="6" t="n">
        <v>-6241</v>
      </c>
    </row>
    <row r="11">
      <c r="A11" s="4" t="inlineStr">
        <is>
          <t>Realized gains (losses)</t>
        </is>
      </c>
      <c r="B11" s="6" t="n">
        <v>-89049</v>
      </c>
      <c r="C11" s="6" t="n">
        <v>-29429</v>
      </c>
      <c r="E11" s="6" t="n">
        <v>-15214</v>
      </c>
    </row>
    <row r="12">
      <c r="A12" s="4" t="inlineStr">
        <is>
          <t>Other investments</t>
        </is>
      </c>
      <c r="B12" s="4" t="inlineStr">
        <is>
          <t xml:space="preserve"> </t>
        </is>
      </c>
      <c r="C12" s="4" t="inlineStr">
        <is>
          <t xml:space="preserve"> </t>
        </is>
      </c>
      <c r="E12" s="4" t="inlineStr">
        <is>
          <t xml:space="preserve"> </t>
        </is>
      </c>
    </row>
    <row r="13">
      <c r="A13" s="3" t="inlineStr">
        <is>
          <t>Gain (Loss) on Securities [Line Items]</t>
        </is>
      </c>
      <c r="B13" s="4" t="inlineStr">
        <is>
          <t xml:space="preserve"> </t>
        </is>
      </c>
      <c r="C13" s="4" t="inlineStr">
        <is>
          <t xml:space="preserve"> </t>
        </is>
      </c>
      <c r="E13" s="4" t="inlineStr">
        <is>
          <t xml:space="preserve"> </t>
        </is>
      </c>
    </row>
    <row r="14">
      <c r="A14" s="4" t="inlineStr">
        <is>
          <t>Gross realized gains</t>
        </is>
      </c>
      <c r="B14" s="6" t="n">
        <v>2210</v>
      </c>
      <c r="C14" s="6" t="n">
        <v>0</v>
      </c>
      <c r="E14" s="6" t="n">
        <v>0</v>
      </c>
    </row>
    <row r="15">
      <c r="A15" s="4" t="inlineStr">
        <is>
          <t>Gross realized losses</t>
        </is>
      </c>
      <c r="B15" s="6" t="n">
        <v>-5199</v>
      </c>
      <c r="C15" s="6" t="n">
        <v>0</v>
      </c>
      <c r="E15" s="6" t="n">
        <v>0</v>
      </c>
    </row>
    <row r="16">
      <c r="A16" s="4" t="inlineStr">
        <is>
          <t>Realized gains (losses)</t>
        </is>
      </c>
      <c r="B16" s="6" t="n">
        <v>-2989</v>
      </c>
      <c r="C16" s="6" t="n">
        <v>0</v>
      </c>
      <c r="E16" s="6" t="n">
        <v>0</v>
      </c>
    </row>
    <row r="17">
      <c r="A17" s="4" t="inlineStr">
        <is>
          <t>Mortgage loans on real estate</t>
        </is>
      </c>
      <c r="B17" s="4" t="inlineStr">
        <is>
          <t xml:space="preserve"> </t>
        </is>
      </c>
      <c r="C17" s="4" t="inlineStr">
        <is>
          <t xml:space="preserve"> </t>
        </is>
      </c>
      <c r="E17" s="4" t="inlineStr">
        <is>
          <t xml:space="preserve"> </t>
        </is>
      </c>
    </row>
    <row r="18">
      <c r="A18" s="3" t="inlineStr">
        <is>
          <t>Gain (Loss) on Securities [Line Items]</t>
        </is>
      </c>
      <c r="B18" s="4" t="inlineStr">
        <is>
          <t xml:space="preserve"> </t>
        </is>
      </c>
      <c r="C18" s="4" t="inlineStr">
        <is>
          <t xml:space="preserve"> </t>
        </is>
      </c>
      <c r="E18" s="4" t="inlineStr">
        <is>
          <t xml:space="preserve"> </t>
        </is>
      </c>
    </row>
    <row r="19">
      <c r="A19" s="4" t="inlineStr">
        <is>
          <t>Decrease (increase) in allowance for credit losses</t>
        </is>
      </c>
      <c r="B19" s="6" t="n">
        <v>252</v>
      </c>
      <c r="C19" s="6" t="n">
        <v>-15126</v>
      </c>
      <c r="E19" s="6" t="n">
        <v>7005</v>
      </c>
    </row>
    <row r="20">
      <c r="A20" s="4" t="inlineStr">
        <is>
          <t>Recovery of specific allowance</t>
        </is>
      </c>
      <c r="B20" s="6" t="n">
        <v>0</v>
      </c>
      <c r="C20" s="6" t="n">
        <v>1677</v>
      </c>
      <c r="E20" s="6" t="n">
        <v>0</v>
      </c>
    </row>
    <row r="21">
      <c r="A21" s="4" t="inlineStr">
        <is>
          <t>Loss on sale of mortgage loans</t>
        </is>
      </c>
      <c r="B21" s="6" t="n">
        <v>-7417</v>
      </c>
      <c r="C21" s="6" t="n">
        <v>-4970</v>
      </c>
      <c r="E21" s="6" t="n">
        <v>-5033</v>
      </c>
    </row>
    <row r="22">
      <c r="A22" s="4" t="inlineStr">
        <is>
          <t>Gain (loss) on mortgage loans</t>
        </is>
      </c>
      <c r="B22" s="5" t="n">
        <v>-7165</v>
      </c>
      <c r="C22" s="5" t="n">
        <v>-18419</v>
      </c>
      <c r="E22" s="5" t="n">
        <v>1972</v>
      </c>
    </row>
    <row r="23"/>
    <row r="24">
      <c r="A24" s="4" t="inlineStr">
        <is>
          <t>[1] Certain prior period amounts have been recast. See Note 1 - Significant Accounting Policies for more information.</t>
        </is>
      </c>
    </row>
  </sheetData>
  <mergeCells count="6">
    <mergeCell ref="A1:A2"/>
    <mergeCell ref="B1:F1"/>
    <mergeCell ref="C2:D2"/>
    <mergeCell ref="E2:F2"/>
    <mergeCell ref="A23:F23"/>
    <mergeCell ref="A24:F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on-Income Producing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Non-income producing investments</t>
        </is>
      </c>
      <c r="B3" s="5" t="n">
        <v>19819</v>
      </c>
      <c r="C3" s="5" t="n">
        <v>12191</v>
      </c>
    </row>
    <row r="4">
      <c r="A4" s="4" t="inlineStr">
        <is>
          <t>Fixed Maturity Securities, Available For 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Non-income producing investments</t>
        </is>
      </c>
      <c r="B6" s="6" t="n">
        <v>1711</v>
      </c>
      <c r="C6" s="6" t="n">
        <v>10708</v>
      </c>
    </row>
    <row r="7">
      <c r="A7" s="4" t="inlineStr">
        <is>
          <t>Mortgage loans on real esta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on-income producing investments</t>
        </is>
      </c>
      <c r="B9" s="6" t="n">
        <v>14479</v>
      </c>
      <c r="C9" s="6" t="n">
        <v>1483</v>
      </c>
    </row>
    <row r="10">
      <c r="A10" s="4" t="inlineStr">
        <is>
          <t>Real estate owned</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income producing investments</t>
        </is>
      </c>
      <c r="B12" s="5" t="n">
        <v>3629</v>
      </c>
      <c r="C1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Allowance for Credit Loss) (Details) - USD ($) $ in Thousands</t>
        </is>
      </c>
      <c r="B1" s="2" t="inlineStr">
        <is>
          <t>12 Months Ended</t>
        </is>
      </c>
    </row>
    <row r="2">
      <c r="B2" s="2" t="inlineStr">
        <is>
          <t>Dec. 31, 2023</t>
        </is>
      </c>
      <c r="C2" s="2" t="inlineStr">
        <is>
          <t>Dec. 31,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5" t="n">
        <v>3347</v>
      </c>
      <c r="C4" s="5" t="n">
        <v>2846</v>
      </c>
    </row>
    <row r="5">
      <c r="A5" s="4" t="inlineStr">
        <is>
          <t>Additions for credit losses not previously recorded</t>
        </is>
      </c>
      <c r="B5" s="6" t="n">
        <v>1044</v>
      </c>
      <c r="C5" s="6" t="n">
        <v>4895</v>
      </c>
    </row>
    <row r="6">
      <c r="A6" s="4" t="inlineStr">
        <is>
          <t>Change in allowance on securities with previous allowance</t>
        </is>
      </c>
      <c r="B6" s="6" t="n">
        <v>-361</v>
      </c>
      <c r="C6" s="6" t="n">
        <v>-3966</v>
      </c>
    </row>
    <row r="7">
      <c r="A7" s="4" t="inlineStr">
        <is>
          <t>Reduction for securities sold during the period</t>
        </is>
      </c>
      <c r="B7" s="6" t="n">
        <v>0</v>
      </c>
      <c r="C7" s="6" t="n">
        <v>-428</v>
      </c>
    </row>
    <row r="8">
      <c r="A8" s="4" t="inlineStr">
        <is>
          <t>Ending balance</t>
        </is>
      </c>
      <c r="B8" s="6" t="n">
        <v>4030</v>
      </c>
      <c r="C8" s="6" t="n">
        <v>3347</v>
      </c>
    </row>
    <row r="9">
      <c r="A9" s="4" t="inlineStr">
        <is>
          <t>States, municipalities and territories</t>
        </is>
      </c>
      <c r="B9" s="4" t="inlineStr">
        <is>
          <t xml:space="preserve"> </t>
        </is>
      </c>
      <c r="C9" s="4" t="inlineStr">
        <is>
          <t xml:space="preserve"> </t>
        </is>
      </c>
    </row>
    <row r="10">
      <c r="A10" s="3" t="inlineStr">
        <is>
          <t>Debt Securities, Available-for-Sale, Excluding Accrued Interest, Allowance for Credit Loss [Roll Forward]</t>
        </is>
      </c>
      <c r="B10" s="4" t="inlineStr">
        <is>
          <t xml:space="preserve"> </t>
        </is>
      </c>
      <c r="C10" s="4" t="inlineStr">
        <is>
          <t xml:space="preserve"> </t>
        </is>
      </c>
    </row>
    <row r="11">
      <c r="A11" s="4" t="inlineStr">
        <is>
          <t>Beginning balance</t>
        </is>
      </c>
      <c r="B11" s="6" t="n">
        <v>0</v>
      </c>
      <c r="C11" s="6" t="n">
        <v>2776</v>
      </c>
    </row>
    <row r="12">
      <c r="A12" s="4" t="inlineStr">
        <is>
          <t>Additions for credit losses not previously recorded</t>
        </is>
      </c>
      <c r="B12" s="6" t="n">
        <v>0</v>
      </c>
      <c r="C12" s="6" t="n">
        <v>0</v>
      </c>
    </row>
    <row r="13">
      <c r="A13" s="4" t="inlineStr">
        <is>
          <t>Change in allowance on securities with previous allowance</t>
        </is>
      </c>
      <c r="B13" s="6" t="n">
        <v>0</v>
      </c>
      <c r="C13" s="6" t="n">
        <v>-2776</v>
      </c>
    </row>
    <row r="14">
      <c r="A14" s="4" t="inlineStr">
        <is>
          <t>Reduction for securities sold during the period</t>
        </is>
      </c>
      <c r="B14" s="6" t="n">
        <v>0</v>
      </c>
      <c r="C14" s="6" t="n">
        <v>0</v>
      </c>
    </row>
    <row r="15">
      <c r="A15" s="4" t="inlineStr">
        <is>
          <t>Ending balance</t>
        </is>
      </c>
      <c r="B15" s="6" t="n">
        <v>0</v>
      </c>
      <c r="C15" s="6" t="n">
        <v>0</v>
      </c>
    </row>
    <row r="16">
      <c r="A16" s="4" t="inlineStr">
        <is>
          <t>Corporate securities</t>
        </is>
      </c>
      <c r="B16" s="4" t="inlineStr">
        <is>
          <t xml:space="preserve"> </t>
        </is>
      </c>
      <c r="C16" s="4" t="inlineStr">
        <is>
          <t xml:space="preserve"> </t>
        </is>
      </c>
    </row>
    <row r="17">
      <c r="A17" s="3" t="inlineStr">
        <is>
          <t>Debt Securities, Available-for-Sale, Excluding Accrued Interest, Allowance for Credit Loss [Roll Forward]</t>
        </is>
      </c>
      <c r="B17" s="4" t="inlineStr">
        <is>
          <t xml:space="preserve"> </t>
        </is>
      </c>
      <c r="C17" s="4" t="inlineStr">
        <is>
          <t xml:space="preserve"> </t>
        </is>
      </c>
    </row>
    <row r="18">
      <c r="A18" s="4" t="inlineStr">
        <is>
          <t>Beginning balance</t>
        </is>
      </c>
      <c r="B18" s="6" t="n">
        <v>3214</v>
      </c>
      <c r="C18" s="6" t="n">
        <v>0</v>
      </c>
    </row>
    <row r="19">
      <c r="A19" s="4" t="inlineStr">
        <is>
          <t>Additions for credit losses not previously recorded</t>
        </is>
      </c>
      <c r="B19" s="6" t="n">
        <v>0</v>
      </c>
      <c r="C19" s="6" t="n">
        <v>3825</v>
      </c>
    </row>
    <row r="20">
      <c r="A20" s="4" t="inlineStr">
        <is>
          <t>Change in allowance on securities with previous allowance</t>
        </is>
      </c>
      <c r="B20" s="6" t="n">
        <v>198</v>
      </c>
      <c r="C20" s="6" t="n">
        <v>-611</v>
      </c>
    </row>
    <row r="21">
      <c r="A21" s="4" t="inlineStr">
        <is>
          <t>Reduction for securities sold during the period</t>
        </is>
      </c>
      <c r="B21" s="6" t="n">
        <v>0</v>
      </c>
      <c r="C21" s="6" t="n">
        <v>0</v>
      </c>
    </row>
    <row r="22">
      <c r="A22" s="4" t="inlineStr">
        <is>
          <t>Ending balance</t>
        </is>
      </c>
      <c r="B22" s="6" t="n">
        <v>3412</v>
      </c>
      <c r="C22" s="6" t="n">
        <v>3214</v>
      </c>
    </row>
    <row r="23">
      <c r="A23" s="4" t="inlineStr">
        <is>
          <t>Residential mortgage backed securities</t>
        </is>
      </c>
      <c r="B23" s="4" t="inlineStr">
        <is>
          <t xml:space="preserve"> </t>
        </is>
      </c>
      <c r="C23" s="4" t="inlineStr">
        <is>
          <t xml:space="preserve"> </t>
        </is>
      </c>
    </row>
    <row r="24">
      <c r="A24" s="3" t="inlineStr">
        <is>
          <t>Debt Securities, Available-for-Sale, Excluding Accrued Interest, Allowance for Credit Loss [Roll Forward]</t>
        </is>
      </c>
      <c r="B24" s="4" t="inlineStr">
        <is>
          <t xml:space="preserve"> </t>
        </is>
      </c>
      <c r="C24" s="4" t="inlineStr">
        <is>
          <t xml:space="preserve"> </t>
        </is>
      </c>
    </row>
    <row r="25">
      <c r="A25" s="4" t="inlineStr">
        <is>
          <t>Beginning balance</t>
        </is>
      </c>
      <c r="B25" s="6" t="n">
        <v>133</v>
      </c>
      <c r="C25" s="6" t="n">
        <v>70</v>
      </c>
    </row>
    <row r="26">
      <c r="A26" s="4" t="inlineStr">
        <is>
          <t>Additions for credit losses not previously recorded</t>
        </is>
      </c>
      <c r="B26" s="6" t="n">
        <v>97</v>
      </c>
      <c r="C26" s="6" t="n">
        <v>1070</v>
      </c>
    </row>
    <row r="27">
      <c r="A27" s="4" t="inlineStr">
        <is>
          <t>Change in allowance on securities with previous allowance</t>
        </is>
      </c>
      <c r="B27" s="6" t="n">
        <v>-230</v>
      </c>
      <c r="C27" s="6" t="n">
        <v>-579</v>
      </c>
    </row>
    <row r="28">
      <c r="A28" s="4" t="inlineStr">
        <is>
          <t>Reduction for securities sold during the period</t>
        </is>
      </c>
      <c r="B28" s="6" t="n">
        <v>0</v>
      </c>
      <c r="C28" s="6" t="n">
        <v>-428</v>
      </c>
    </row>
    <row r="29">
      <c r="A29" s="4" t="inlineStr">
        <is>
          <t>Ending balance</t>
        </is>
      </c>
      <c r="B29" s="6" t="n">
        <v>0</v>
      </c>
      <c r="C29" s="6" t="n">
        <v>133</v>
      </c>
    </row>
    <row r="30">
      <c r="A30" s="4" t="inlineStr">
        <is>
          <t>Other asset backed securities</t>
        </is>
      </c>
      <c r="B30" s="4" t="inlineStr">
        <is>
          <t xml:space="preserve"> </t>
        </is>
      </c>
      <c r="C30" s="4" t="inlineStr">
        <is>
          <t xml:space="preserve"> </t>
        </is>
      </c>
    </row>
    <row r="31">
      <c r="A31" s="3" t="inlineStr">
        <is>
          <t>Debt Securities, Available-for-Sale, Excluding Accrued Interest, Allowance for Credit Loss [Roll Forward]</t>
        </is>
      </c>
      <c r="B31" s="4" t="inlineStr">
        <is>
          <t xml:space="preserve"> </t>
        </is>
      </c>
      <c r="C31" s="4" t="inlineStr">
        <is>
          <t xml:space="preserve"> </t>
        </is>
      </c>
    </row>
    <row r="32">
      <c r="A32" s="4" t="inlineStr">
        <is>
          <t>Beginning balance</t>
        </is>
      </c>
      <c r="B32" s="6" t="n">
        <v>0</v>
      </c>
      <c r="C32" s="6" t="n">
        <v>0</v>
      </c>
    </row>
    <row r="33">
      <c r="A33" s="4" t="inlineStr">
        <is>
          <t>Additions for credit losses not previously recorded</t>
        </is>
      </c>
      <c r="B33" s="6" t="n">
        <v>947</v>
      </c>
      <c r="C33" s="6" t="n">
        <v>0</v>
      </c>
    </row>
    <row r="34">
      <c r="A34" s="4" t="inlineStr">
        <is>
          <t>Change in allowance on securities with previous allowance</t>
        </is>
      </c>
      <c r="B34" s="6" t="n">
        <v>-329</v>
      </c>
      <c r="C34" s="6" t="n">
        <v>0</v>
      </c>
    </row>
    <row r="35">
      <c r="A35" s="4" t="inlineStr">
        <is>
          <t>Reduction for securities sold during the period</t>
        </is>
      </c>
      <c r="B35" s="6" t="n">
        <v>0</v>
      </c>
      <c r="C35" s="6" t="n">
        <v>0</v>
      </c>
    </row>
    <row r="36">
      <c r="A36" s="4" t="inlineStr">
        <is>
          <t>Ending balance</t>
        </is>
      </c>
      <c r="B36" s="5" t="n">
        <v>618</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Loss) - USD ($) $ in Thousands</t>
        </is>
      </c>
      <c r="B1" s="2" t="inlineStr">
        <is>
          <t>12 Months Ended</t>
        </is>
      </c>
    </row>
    <row r="2">
      <c r="B2" s="2" t="inlineStr">
        <is>
          <t>Dec. 31, 2023</t>
        </is>
      </c>
      <c r="C2" s="2" t="inlineStr">
        <is>
          <t>Dec. 31, 2022</t>
        </is>
      </c>
      <c r="E2" s="2" t="inlineStr">
        <is>
          <t>Dec. 31, 2021</t>
        </is>
      </c>
      <c r="F2" s="2" t="inlineStr">
        <is>
          <t>[3]</t>
        </is>
      </c>
    </row>
    <row r="3">
      <c r="A3" s="4" t="inlineStr">
        <is>
          <t>Net income</t>
        </is>
      </c>
      <c r="B3" s="5" t="n">
        <v>211919</v>
      </c>
      <c r="C3" s="5" t="n">
        <v>1920577</v>
      </c>
      <c r="D3" s="4" t="inlineStr">
        <is>
          <t>[1],[2]</t>
        </is>
      </c>
      <c r="E3" s="5" t="n">
        <v>553023</v>
      </c>
      <c r="F3" s="4" t="inlineStr">
        <is>
          <t>[2]</t>
        </is>
      </c>
    </row>
    <row r="4">
      <c r="A4" s="3" t="inlineStr">
        <is>
          <t>Other comprehensive income (loss):</t>
        </is>
      </c>
      <c r="B4" s="4" t="inlineStr">
        <is>
          <t xml:space="preserve"> </t>
        </is>
      </c>
      <c r="C4" s="4" t="inlineStr">
        <is>
          <t xml:space="preserve"> </t>
        </is>
      </c>
      <c r="E4" s="4" t="inlineStr">
        <is>
          <t xml:space="preserve"> </t>
        </is>
      </c>
    </row>
    <row r="5">
      <c r="A5" s="4" t="inlineStr">
        <is>
          <t>Change in net unrealized investment gains/losses</t>
        </is>
      </c>
      <c r="B5" s="6" t="n">
        <v>1351311</v>
      </c>
      <c r="C5" s="6" t="n">
        <v>-9361135</v>
      </c>
      <c r="D5" s="4" t="inlineStr">
        <is>
          <t>[3]</t>
        </is>
      </c>
      <c r="E5" s="6" t="n">
        <v>-978461</v>
      </c>
    </row>
    <row r="6">
      <c r="A6" s="4" t="inlineStr">
        <is>
          <t>Change in current discount rate for liability for future policy benefits</t>
        </is>
      </c>
      <c r="B6" s="6" t="n">
        <v>-9269</v>
      </c>
      <c r="C6" s="6" t="n">
        <v>73091</v>
      </c>
      <c r="D6" s="4" t="inlineStr">
        <is>
          <t>[3]</t>
        </is>
      </c>
      <c r="E6" s="6" t="n">
        <v>19065</v>
      </c>
    </row>
    <row r="7">
      <c r="A7" s="4" t="inlineStr">
        <is>
          <t>Changes in instrument-specific credit risk for market risk benefits</t>
        </is>
      </c>
      <c r="B7" s="6" t="n">
        <v>-330250</v>
      </c>
      <c r="C7" s="6" t="n">
        <v>519525</v>
      </c>
      <c r="D7" s="4" t="inlineStr">
        <is>
          <t>[3]</t>
        </is>
      </c>
      <c r="E7" s="6" t="n">
        <v>-18514</v>
      </c>
    </row>
    <row r="8">
      <c r="A8" s="4" t="inlineStr">
        <is>
          <t>Reclassification of unrealized investment gains/losses to net income</t>
        </is>
      </c>
      <c r="B8" s="6" t="n">
        <v>-41578</v>
      </c>
      <c r="C8" s="6" t="n">
        <v>-13893</v>
      </c>
      <c r="D8" s="4" t="inlineStr">
        <is>
          <t>[3]</t>
        </is>
      </c>
      <c r="E8" s="6" t="n">
        <v>-8973</v>
      </c>
    </row>
    <row r="9">
      <c r="A9" s="4" t="inlineStr">
        <is>
          <t>Other comprehensive income (loss) before income tax</t>
        </is>
      </c>
      <c r="B9" s="6" t="n">
        <v>970214</v>
      </c>
      <c r="C9" s="6" t="n">
        <v>-8782412</v>
      </c>
      <c r="D9" s="4" t="inlineStr">
        <is>
          <t>[3]</t>
        </is>
      </c>
      <c r="E9" s="6" t="n">
        <v>-986883</v>
      </c>
    </row>
    <row r="10">
      <c r="A10" s="4" t="inlineStr">
        <is>
          <t>Income tax effect related to other comprehensive income (loss)</t>
        </is>
      </c>
      <c r="B10" s="6" t="n">
        <v>-203641</v>
      </c>
      <c r="C10" s="6" t="n">
        <v>1843635</v>
      </c>
      <c r="D10" s="4" t="inlineStr">
        <is>
          <t>[3]</t>
        </is>
      </c>
      <c r="E10" s="6" t="n">
        <v>207353</v>
      </c>
    </row>
    <row r="11">
      <c r="A11" s="4" t="inlineStr">
        <is>
          <t>Other comprehensive income (loss)</t>
        </is>
      </c>
      <c r="B11" s="6" t="n">
        <v>766573</v>
      </c>
      <c r="C11" s="6" t="n">
        <v>-6938777</v>
      </c>
      <c r="D11" s="4" t="inlineStr">
        <is>
          <t>[3]</t>
        </is>
      </c>
      <c r="E11" s="6" t="n">
        <v>-779530</v>
      </c>
    </row>
    <row r="12">
      <c r="A12" s="4" t="inlineStr">
        <is>
          <t>Comprehensive income (loss)</t>
        </is>
      </c>
      <c r="B12" s="5" t="n">
        <v>978492</v>
      </c>
      <c r="C12" s="5" t="n">
        <v>-5018200</v>
      </c>
      <c r="D12" s="4" t="inlineStr">
        <is>
          <t>[3]</t>
        </is>
      </c>
      <c r="E12" s="5" t="n">
        <v>-226507</v>
      </c>
    </row>
    <row r="13"/>
    <row r="14">
      <c r="A14"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5">
    <mergeCell ref="A1:A2"/>
    <mergeCell ref="B1:F1"/>
    <mergeCell ref="C2:D2"/>
    <mergeCell ref="A13:F13"/>
    <mergeCell ref="A14:F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38" customWidth="1" min="3" max="3"/>
    <col width="22" customWidth="1" min="4" max="4"/>
  </cols>
  <sheetData>
    <row r="1">
      <c r="A1" s="1" t="inlineStr">
        <is>
          <t>Mortgage Loans on Real Estate (Narrative) (Details) $ in Thousands</t>
        </is>
      </c>
      <c r="B1" s="2" t="inlineStr">
        <is>
          <t>12 Months Ended</t>
        </is>
      </c>
    </row>
    <row r="2">
      <c r="B2" s="2" t="inlineStr">
        <is>
          <t>Dec. 31, 2023 USD ($) loan segment properties</t>
        </is>
      </c>
      <c r="C2" s="2" t="inlineStr">
        <is>
          <t>Dec. 31, 2022 USD ($) loan properties</t>
        </is>
      </c>
      <c r="D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that make up financing receivables | segment</t>
        </is>
      </c>
      <c r="B4" s="6" t="n">
        <v>3</v>
      </c>
      <c r="C4" s="4" t="inlineStr">
        <is>
          <t xml:space="preserve"> </t>
        </is>
      </c>
      <c r="D4" s="4" t="inlineStr">
        <is>
          <t xml:space="preserve"> </t>
        </is>
      </c>
    </row>
    <row r="5">
      <c r="A5" s="4" t="inlineStr">
        <is>
          <t>Commitments outstanding</t>
        </is>
      </c>
      <c r="B5" s="5" t="n">
        <v>786400</v>
      </c>
      <c r="C5" s="4" t="inlineStr">
        <is>
          <t xml:space="preserve"> </t>
        </is>
      </c>
      <c r="D5" s="4" t="inlineStr">
        <is>
          <t xml:space="preserve"> </t>
        </is>
      </c>
    </row>
    <row r="6">
      <c r="A6" s="4" t="inlineStr">
        <is>
          <t>Accrued interest receivable</t>
        </is>
      </c>
      <c r="B6" s="5" t="n">
        <v>69500</v>
      </c>
      <c r="C6" s="5" t="n">
        <v>58200</v>
      </c>
      <c r="D6" s="4" t="inlineStr">
        <is>
          <t xml:space="preserve"> </t>
        </is>
      </c>
    </row>
    <row r="7">
      <c r="A7" s="4" t="inlineStr">
        <is>
          <t>Financing Receivable, Accrued Interest, after Allowance for Credit Loss, Statement of Financial Position [Extensible Enumeration]</t>
        </is>
      </c>
      <c r="B7" s="4" t="inlineStr">
        <is>
          <t>Accrued investment income (2023 and 2022 include $2,862 and $3,444 related to consolidated variable interest entities)</t>
        </is>
      </c>
      <c r="C7" s="4" t="inlineStr">
        <is>
          <t xml:space="preserve"> </t>
        </is>
      </c>
      <c r="D7" s="4" t="inlineStr">
        <is>
          <t xml:space="preserve"> </t>
        </is>
      </c>
    </row>
    <row r="8">
      <c r="A8" s="4" t="inlineStr">
        <is>
          <t>Real estate acquired through foreclosure, number of units | properties</t>
        </is>
      </c>
      <c r="B8" s="6" t="n">
        <v>12</v>
      </c>
      <c r="C8" s="6" t="n">
        <v>0</v>
      </c>
      <c r="D8" s="4" t="inlineStr">
        <is>
          <t xml:space="preserve"> </t>
        </is>
      </c>
    </row>
    <row r="9">
      <c r="A9" s="4" t="inlineStr">
        <is>
          <t>Real estate acquired through foreclosure</t>
        </is>
      </c>
      <c r="B9" s="5" t="n">
        <v>6500</v>
      </c>
      <c r="C9" s="4" t="inlineStr">
        <is>
          <t xml:space="preserve"> </t>
        </is>
      </c>
      <c r="D9" s="4" t="inlineStr">
        <is>
          <t xml:space="preserve"> </t>
        </is>
      </c>
    </row>
    <row r="10">
      <c r="A10" s="4" t="inlineStr">
        <is>
          <t>Non-accrual status, number of loans | loan</t>
        </is>
      </c>
      <c r="B10" s="6" t="n">
        <v>155</v>
      </c>
      <c r="C10" s="6" t="n">
        <v>59</v>
      </c>
      <c r="D10" s="4" t="inlineStr">
        <is>
          <t xml:space="preserve"> </t>
        </is>
      </c>
    </row>
    <row r="11">
      <c r="A11" s="4" t="inlineStr">
        <is>
          <t>Interest income recognized on non-accrual loans</t>
        </is>
      </c>
      <c r="B11" s="5" t="n">
        <v>3000</v>
      </c>
      <c r="C11" s="5" t="n">
        <v>670</v>
      </c>
      <c r="D11" s="5" t="n">
        <v>36</v>
      </c>
    </row>
    <row r="12">
      <c r="A12" s="4" t="inlineStr">
        <is>
          <t>Number of significant loan modifications | loan</t>
        </is>
      </c>
      <c r="B12" s="6" t="n">
        <v>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Number of days past due, nonperforming</t>
        </is>
      </c>
      <c r="B15" s="4" t="inlineStr">
        <is>
          <t>90 days</t>
        </is>
      </c>
      <c r="C15" s="4" t="inlineStr">
        <is>
          <t xml:space="preserve"> </t>
        </is>
      </c>
      <c r="D15" s="4" t="inlineStr">
        <is>
          <t xml:space="preserve"> </t>
        </is>
      </c>
    </row>
    <row r="16">
      <c r="A16" s="4" t="inlineStr">
        <is>
          <t>Commercial Mortgage Loans</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Accrued interest receivable written off</t>
        </is>
      </c>
      <c r="B18" s="5" t="n">
        <v>0</v>
      </c>
      <c r="C18" s="6" t="n">
        <v>0</v>
      </c>
      <c r="D18" s="4" t="inlineStr">
        <is>
          <t xml:space="preserve"> </t>
        </is>
      </c>
    </row>
    <row r="19">
      <c r="A19" s="4" t="inlineStr">
        <is>
          <t>Agricultural Mortgage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Accrued interest receivable written off</t>
        </is>
      </c>
      <c r="B21" s="6" t="n">
        <v>0</v>
      </c>
      <c r="C21" s="6" t="n">
        <v>0</v>
      </c>
      <c r="D21" s="4" t="inlineStr">
        <is>
          <t xml:space="preserve"> </t>
        </is>
      </c>
    </row>
    <row r="22">
      <c r="A22" s="4" t="inlineStr">
        <is>
          <t>Residential Mortgage Loan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Accrued interest receivable written off</t>
        </is>
      </c>
      <c r="B24" s="5" t="n">
        <v>0</v>
      </c>
      <c r="C24" s="5" t="n">
        <v>0</v>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Mortgage Loans on Real Estate (Summary of Mortgage Loan Portfolio) (Details) - USD ($) $ in Thousands</t>
        </is>
      </c>
      <c r="B1" s="2" t="inlineStr">
        <is>
          <t>Dec. 31, 2023</t>
        </is>
      </c>
      <c r="C1" s="2" t="inlineStr">
        <is>
          <t>Dec. 31, 2022</t>
        </is>
      </c>
      <c r="E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row>
    <row r="3">
      <c r="A3" s="4" t="inlineStr">
        <is>
          <t>Valuation allowance</t>
        </is>
      </c>
      <c r="B3" s="5" t="n">
        <v>-38135</v>
      </c>
      <c r="C3" s="5" t="n">
        <v>-36972</v>
      </c>
      <c r="E3" s="5" t="n">
        <v>-24024</v>
      </c>
    </row>
    <row r="4">
      <c r="A4" s="4" t="inlineStr">
        <is>
          <t>Mortgage loans, carrying value</t>
        </is>
      </c>
      <c r="B4" s="6" t="n">
        <v>7537594</v>
      </c>
      <c r="C4" s="6" t="n">
        <v>6949027</v>
      </c>
      <c r="D4" s="4" t="inlineStr">
        <is>
          <t>[1]</t>
        </is>
      </c>
      <c r="E4" s="4" t="inlineStr">
        <is>
          <t xml:space="preserve"> </t>
        </is>
      </c>
    </row>
    <row r="5">
      <c r="A5" s="4" t="inlineStr">
        <is>
          <t>Commercial Mortgage Loans</t>
        </is>
      </c>
      <c r="B5" s="4" t="inlineStr">
        <is>
          <t xml:space="preserve"> </t>
        </is>
      </c>
      <c r="C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E6" s="4" t="inlineStr">
        <is>
          <t xml:space="preserve"> </t>
        </is>
      </c>
    </row>
    <row r="7">
      <c r="A7" s="4" t="inlineStr">
        <is>
          <t>Principal outstanding</t>
        </is>
      </c>
      <c r="B7" s="6" t="n">
        <v>3550204</v>
      </c>
      <c r="C7" s="6" t="n">
        <v>3560903</v>
      </c>
      <c r="E7" s="4" t="inlineStr">
        <is>
          <t xml:space="preserve"> </t>
        </is>
      </c>
    </row>
    <row r="8">
      <c r="A8" s="4" t="inlineStr">
        <is>
          <t>Deferred fees and costs, net</t>
        </is>
      </c>
      <c r="B8" s="6" t="n">
        <v>-2494</v>
      </c>
      <c r="C8" s="6" t="n">
        <v>-6345</v>
      </c>
      <c r="E8" s="4" t="inlineStr">
        <is>
          <t xml:space="preserve"> </t>
        </is>
      </c>
    </row>
    <row r="9">
      <c r="A9" s="4" t="inlineStr">
        <is>
          <t>Unamortized discounts and premiums, net</t>
        </is>
      </c>
      <c r="B9" s="6" t="n">
        <v>-2711</v>
      </c>
      <c r="C9" s="6" t="n">
        <v>0</v>
      </c>
      <c r="E9" s="4" t="inlineStr">
        <is>
          <t xml:space="preserve"> </t>
        </is>
      </c>
    </row>
    <row r="10">
      <c r="A10" s="4" t="inlineStr">
        <is>
          <t>Mortgage loans, amortized cost</t>
        </is>
      </c>
      <c r="B10" s="6" t="n">
        <v>3544999</v>
      </c>
      <c r="C10" s="6" t="n">
        <v>3554558</v>
      </c>
      <c r="E10" s="4" t="inlineStr">
        <is>
          <t xml:space="preserve"> </t>
        </is>
      </c>
    </row>
    <row r="11">
      <c r="A11" s="4" t="inlineStr">
        <is>
          <t>Valuation allowance</t>
        </is>
      </c>
      <c r="B11" s="6" t="n">
        <v>-17902</v>
      </c>
      <c r="C11" s="6" t="n">
        <v>-22428</v>
      </c>
      <c r="E11" s="6" t="n">
        <v>-17926</v>
      </c>
    </row>
    <row r="12">
      <c r="A12" s="4" t="inlineStr">
        <is>
          <t>Mortgage loans, carrying value</t>
        </is>
      </c>
      <c r="B12" s="6" t="n">
        <v>3527097</v>
      </c>
      <c r="C12" s="6" t="n">
        <v>3532130</v>
      </c>
      <c r="E12" s="4" t="inlineStr">
        <is>
          <t xml:space="preserve"> </t>
        </is>
      </c>
    </row>
    <row r="13">
      <c r="A13" s="4" t="inlineStr">
        <is>
          <t>Agricultural Mortgage Loans</t>
        </is>
      </c>
      <c r="B13" s="4" t="inlineStr">
        <is>
          <t xml:space="preserve"> </t>
        </is>
      </c>
      <c r="C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E14" s="4" t="inlineStr">
        <is>
          <t xml:space="preserve"> </t>
        </is>
      </c>
    </row>
    <row r="15">
      <c r="A15" s="4" t="inlineStr">
        <is>
          <t>Principal outstanding</t>
        </is>
      </c>
      <c r="B15" s="6" t="n">
        <v>581287</v>
      </c>
      <c r="C15" s="6" t="n">
        <v>567630</v>
      </c>
      <c r="E15" s="4" t="inlineStr">
        <is>
          <t xml:space="preserve"> </t>
        </is>
      </c>
    </row>
    <row r="16">
      <c r="A16" s="4" t="inlineStr">
        <is>
          <t>Deferred fees and costs, net</t>
        </is>
      </c>
      <c r="B16" s="6" t="n">
        <v>-1654</v>
      </c>
      <c r="C16" s="6" t="n">
        <v>-1667</v>
      </c>
      <c r="E16" s="4" t="inlineStr">
        <is>
          <t xml:space="preserve"> </t>
        </is>
      </c>
    </row>
    <row r="17">
      <c r="A17" s="4" t="inlineStr">
        <is>
          <t>Mortgage loans, amortized cost</t>
        </is>
      </c>
      <c r="B17" s="6" t="n">
        <v>579633</v>
      </c>
      <c r="C17" s="6" t="n">
        <v>565963</v>
      </c>
      <c r="E17" s="4" t="inlineStr">
        <is>
          <t xml:space="preserve"> </t>
        </is>
      </c>
    </row>
    <row r="18">
      <c r="A18" s="4" t="inlineStr">
        <is>
          <t>Valuation allowance</t>
        </is>
      </c>
      <c r="B18" s="6" t="n">
        <v>-2590</v>
      </c>
      <c r="C18" s="6" t="n">
        <v>-1021</v>
      </c>
      <c r="E18" s="6" t="n">
        <v>-519</v>
      </c>
    </row>
    <row r="19">
      <c r="A19" s="4" t="inlineStr">
        <is>
          <t>Mortgage loans, carrying value</t>
        </is>
      </c>
      <c r="B19" s="6" t="n">
        <v>577043</v>
      </c>
      <c r="C19" s="6" t="n">
        <v>564942</v>
      </c>
      <c r="E19" s="4" t="inlineStr">
        <is>
          <t xml:space="preserve"> </t>
        </is>
      </c>
    </row>
    <row r="20">
      <c r="A20" s="4" t="inlineStr">
        <is>
          <t>Residential Mortgage Loans</t>
        </is>
      </c>
      <c r="B20" s="4" t="inlineStr">
        <is>
          <t xml:space="preserve"> </t>
        </is>
      </c>
      <c r="C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E21" s="4" t="inlineStr">
        <is>
          <t xml:space="preserve"> </t>
        </is>
      </c>
    </row>
    <row r="22">
      <c r="A22" s="4" t="inlineStr">
        <is>
          <t>Principal outstanding</t>
        </is>
      </c>
      <c r="B22" s="6" t="n">
        <v>3384737</v>
      </c>
      <c r="C22" s="6" t="n">
        <v>2807652</v>
      </c>
      <c r="E22" s="4" t="inlineStr">
        <is>
          <t xml:space="preserve"> </t>
        </is>
      </c>
    </row>
    <row r="23">
      <c r="A23" s="4" t="inlineStr">
        <is>
          <t>Deferred fees and costs, net</t>
        </is>
      </c>
      <c r="B23" s="6" t="n">
        <v>558</v>
      </c>
      <c r="C23" s="6" t="n">
        <v>1909</v>
      </c>
      <c r="E23" s="4" t="inlineStr">
        <is>
          <t xml:space="preserve"> </t>
        </is>
      </c>
    </row>
    <row r="24">
      <c r="A24" s="4" t="inlineStr">
        <is>
          <t>Unamortized discounts and premiums, net</t>
        </is>
      </c>
      <c r="B24" s="6" t="n">
        <v>65802</v>
      </c>
      <c r="C24" s="6" t="n">
        <v>55917</v>
      </c>
      <c r="E24" s="4" t="inlineStr">
        <is>
          <t xml:space="preserve"> </t>
        </is>
      </c>
    </row>
    <row r="25">
      <c r="A25" s="4" t="inlineStr">
        <is>
          <t>Mortgage loans, amortized cost</t>
        </is>
      </c>
      <c r="B25" s="6" t="n">
        <v>3451097</v>
      </c>
      <c r="C25" s="6" t="n">
        <v>2865478</v>
      </c>
      <c r="E25" s="4" t="inlineStr">
        <is>
          <t xml:space="preserve"> </t>
        </is>
      </c>
    </row>
    <row r="26">
      <c r="A26" s="4" t="inlineStr">
        <is>
          <t>Valuation allowance</t>
        </is>
      </c>
      <c r="B26" s="6" t="n">
        <v>-17643</v>
      </c>
      <c r="C26" s="6" t="n">
        <v>-13523</v>
      </c>
      <c r="E26" s="5" t="n">
        <v>-5579</v>
      </c>
    </row>
    <row r="27">
      <c r="A27" s="4" t="inlineStr">
        <is>
          <t>Mortgage loans, carrying value</t>
        </is>
      </c>
      <c r="B27" s="5" t="n">
        <v>3433454</v>
      </c>
      <c r="C27" s="5" t="n">
        <v>2851955</v>
      </c>
      <c r="E27" s="4" t="inlineStr">
        <is>
          <t xml:space="preserve"> </t>
        </is>
      </c>
    </row>
    <row r="28"/>
    <row r="29">
      <c r="A29" s="4" t="inlineStr">
        <is>
          <t>[1] Certain prior period amounts have been recast. See Note 1 - Significant Accounting Policies for more information.</t>
        </is>
      </c>
    </row>
  </sheetData>
  <mergeCells count="3">
    <mergeCell ref="C1:D1"/>
    <mergeCell ref="A28:E28"/>
    <mergeCell ref="A29:E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Dec. 31, 2023</t>
        </is>
      </c>
      <c r="C1" s="2" t="inlineStr">
        <is>
          <t>Dec. 31, 2022</t>
        </is>
      </c>
    </row>
    <row r="2">
      <c r="A2" s="4" t="inlineStr">
        <is>
          <t>Commercial Mortgage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rincipal outstanding</t>
        </is>
      </c>
      <c r="B4" s="5" t="n">
        <v>3550204</v>
      </c>
      <c r="C4" s="5" t="n">
        <v>3560903</v>
      </c>
    </row>
    <row r="5">
      <c r="A5" s="4" t="inlineStr">
        <is>
          <t>Percent</t>
        </is>
      </c>
      <c r="B5" s="9" t="n">
        <v>1</v>
      </c>
      <c r="C5" s="9" t="n">
        <v>1</v>
      </c>
    </row>
    <row r="6">
      <c r="A6" s="4" t="inlineStr">
        <is>
          <t>Commercial Mortgage Loans | Eas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incipal outstanding</t>
        </is>
      </c>
      <c r="B8" s="5" t="n">
        <v>471707</v>
      </c>
      <c r="C8" s="5" t="n">
        <v>502659</v>
      </c>
    </row>
    <row r="9">
      <c r="A9" s="4" t="inlineStr">
        <is>
          <t>Percent</t>
        </is>
      </c>
      <c r="B9" s="8" t="n">
        <v>0.133</v>
      </c>
      <c r="C9" s="8" t="n">
        <v>0.141</v>
      </c>
    </row>
    <row r="10">
      <c r="A10" s="4" t="inlineStr">
        <is>
          <t>Commercial Mortgage Loans | Middle Atlanti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 outstanding</t>
        </is>
      </c>
      <c r="B12" s="5" t="n">
        <v>274017</v>
      </c>
      <c r="C12" s="5" t="n">
        <v>280993</v>
      </c>
    </row>
    <row r="13">
      <c r="A13" s="4" t="inlineStr">
        <is>
          <t>Percent</t>
        </is>
      </c>
      <c r="B13" s="8" t="n">
        <v>0.077</v>
      </c>
      <c r="C13" s="8" t="n">
        <v>0.079</v>
      </c>
    </row>
    <row r="14">
      <c r="A14" s="4" t="inlineStr">
        <is>
          <t>Commercial Mortgage Loans | Mountai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incipal outstanding</t>
        </is>
      </c>
      <c r="B16" s="5" t="n">
        <v>404143</v>
      </c>
      <c r="C16" s="5" t="n">
        <v>416307</v>
      </c>
    </row>
    <row r="17">
      <c r="A17" s="4" t="inlineStr">
        <is>
          <t>Percent</t>
        </is>
      </c>
      <c r="B17" s="8" t="n">
        <v>0.114</v>
      </c>
      <c r="C17" s="8" t="n">
        <v>0.117</v>
      </c>
    </row>
    <row r="18">
      <c r="A18" s="4" t="inlineStr">
        <is>
          <t>Commercial Mortgage Loans | New Englan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outstanding</t>
        </is>
      </c>
      <c r="B20" s="5" t="n">
        <v>87041</v>
      </c>
      <c r="C20" s="5" t="n">
        <v>73631</v>
      </c>
    </row>
    <row r="21">
      <c r="A21" s="4" t="inlineStr">
        <is>
          <t>Percent</t>
        </is>
      </c>
      <c r="B21" s="8" t="n">
        <v>0.024</v>
      </c>
      <c r="C21" s="8" t="n">
        <v>0.021</v>
      </c>
    </row>
    <row r="22">
      <c r="A22" s="4" t="inlineStr">
        <is>
          <t>Commercial Mortgage Loans | Pacific</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rincipal outstanding</t>
        </is>
      </c>
      <c r="B24" s="5" t="n">
        <v>835085</v>
      </c>
      <c r="C24" s="5" t="n">
        <v>858812</v>
      </c>
    </row>
    <row r="25">
      <c r="A25" s="4" t="inlineStr">
        <is>
          <t>Percent</t>
        </is>
      </c>
      <c r="B25" s="8" t="n">
        <v>0.235</v>
      </c>
      <c r="C25" s="8" t="n">
        <v>0.241</v>
      </c>
    </row>
    <row r="26">
      <c r="A26" s="4" t="inlineStr">
        <is>
          <t>Commercial Mortgage Loans | South Atlantic</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rincipal outstanding</t>
        </is>
      </c>
      <c r="B28" s="5" t="n">
        <v>927547</v>
      </c>
      <c r="C28" s="5" t="n">
        <v>934007</v>
      </c>
    </row>
    <row r="29">
      <c r="A29" s="4" t="inlineStr">
        <is>
          <t>Percent</t>
        </is>
      </c>
      <c r="B29" s="8" t="n">
        <v>0.261</v>
      </c>
      <c r="C29" s="8" t="n">
        <v>0.262</v>
      </c>
    </row>
    <row r="30">
      <c r="A30" s="4" t="inlineStr">
        <is>
          <t>Commercial Mortgage Loans | West North Cent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rincipal outstanding</t>
        </is>
      </c>
      <c r="B32" s="5" t="n">
        <v>183856</v>
      </c>
      <c r="C32" s="5" t="n">
        <v>205568</v>
      </c>
    </row>
    <row r="33">
      <c r="A33" s="4" t="inlineStr">
        <is>
          <t>Percent</t>
        </is>
      </c>
      <c r="B33" s="8" t="n">
        <v>0.052</v>
      </c>
      <c r="C33" s="8" t="n">
        <v>0.058</v>
      </c>
    </row>
    <row r="34">
      <c r="A34" s="4" t="inlineStr">
        <is>
          <t>Commercial Mortgage Loans | West South Cent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rincipal outstanding</t>
        </is>
      </c>
      <c r="B36" s="5" t="n">
        <v>328918</v>
      </c>
      <c r="C36" s="5" t="n">
        <v>288926</v>
      </c>
    </row>
    <row r="37">
      <c r="A37" s="4" t="inlineStr">
        <is>
          <t>Percent</t>
        </is>
      </c>
      <c r="B37" s="8" t="n">
        <v>0.093</v>
      </c>
      <c r="C37" s="8" t="n">
        <v>0.081</v>
      </c>
    </row>
    <row r="38">
      <c r="A38" s="4" t="inlineStr">
        <is>
          <t>Commercial Mortgage Loans | Internation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rincipal outstanding</t>
        </is>
      </c>
      <c r="B40" s="5" t="n">
        <v>37890</v>
      </c>
      <c r="C40" s="5" t="n">
        <v>0</v>
      </c>
    </row>
    <row r="41">
      <c r="A41" s="4" t="inlineStr">
        <is>
          <t>Percent</t>
        </is>
      </c>
      <c r="B41" s="8" t="n">
        <v>0.011</v>
      </c>
      <c r="C41" s="9" t="n">
        <v>0</v>
      </c>
    </row>
    <row r="42">
      <c r="A42" s="4" t="inlineStr">
        <is>
          <t>Commercial Mortgage Loans | Offic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Principal outstanding</t>
        </is>
      </c>
      <c r="B44" s="5" t="n">
        <v>360328</v>
      </c>
      <c r="C44" s="5" t="n">
        <v>388978</v>
      </c>
    </row>
    <row r="45">
      <c r="A45" s="4" t="inlineStr">
        <is>
          <t>Percent</t>
        </is>
      </c>
      <c r="B45" s="8" t="n">
        <v>0.101</v>
      </c>
      <c r="C45" s="8" t="n">
        <v>0.109</v>
      </c>
    </row>
    <row r="46">
      <c r="A46" s="4" t="inlineStr">
        <is>
          <t>Commercial Mortgage Loans | Retai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Principal outstanding</t>
        </is>
      </c>
      <c r="B48" s="5" t="n">
        <v>801977</v>
      </c>
      <c r="C48" s="5" t="n">
        <v>896351</v>
      </c>
    </row>
    <row r="49">
      <c r="A49" s="4" t="inlineStr">
        <is>
          <t>Percent</t>
        </is>
      </c>
      <c r="B49" s="8" t="n">
        <v>0.226</v>
      </c>
      <c r="C49" s="8" t="n">
        <v>0.252</v>
      </c>
    </row>
    <row r="50">
      <c r="A50" s="4" t="inlineStr">
        <is>
          <t>Commercial Mortgage Loans | Industrial/Warehous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rincipal outstanding</t>
        </is>
      </c>
      <c r="B52" s="5" t="n">
        <v>940546</v>
      </c>
      <c r="C52" s="5" t="n">
        <v>866623</v>
      </c>
    </row>
    <row r="53">
      <c r="A53" s="4" t="inlineStr">
        <is>
          <t>Percent</t>
        </is>
      </c>
      <c r="B53" s="8" t="n">
        <v>0.265</v>
      </c>
      <c r="C53" s="8" t="n">
        <v>0.243</v>
      </c>
    </row>
    <row r="54">
      <c r="A54" s="4" t="inlineStr">
        <is>
          <t>Commercial Mortgage Loans | Apartm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rincipal outstanding</t>
        </is>
      </c>
      <c r="B56" s="5" t="n">
        <v>1047740</v>
      </c>
      <c r="C56" s="5" t="n">
        <v>912984</v>
      </c>
    </row>
    <row r="57">
      <c r="A57" s="4" t="inlineStr">
        <is>
          <t>Percent</t>
        </is>
      </c>
      <c r="B57" s="8" t="n">
        <v>0.295</v>
      </c>
      <c r="C57" s="8" t="n">
        <v>0.256</v>
      </c>
    </row>
    <row r="58">
      <c r="A58" s="4" t="inlineStr">
        <is>
          <t>Commercial Mortgage Loans | Hote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rincipal outstanding</t>
        </is>
      </c>
      <c r="B60" s="5" t="n">
        <v>319733</v>
      </c>
      <c r="C60" s="5" t="n">
        <v>285271</v>
      </c>
    </row>
    <row r="61">
      <c r="A61" s="4" t="inlineStr">
        <is>
          <t>Percent</t>
        </is>
      </c>
      <c r="B61" s="9" t="n">
        <v>0.09</v>
      </c>
      <c r="C61" s="9" t="n">
        <v>0.08</v>
      </c>
    </row>
    <row r="62">
      <c r="A62" s="4" t="inlineStr">
        <is>
          <t>Commercial Mortgage Loans | Mixed Use/Oth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rincipal outstanding</t>
        </is>
      </c>
      <c r="B64" s="5" t="n">
        <v>79880</v>
      </c>
      <c r="C64" s="5" t="n">
        <v>210696</v>
      </c>
    </row>
    <row r="65">
      <c r="A65" s="4" t="inlineStr">
        <is>
          <t>Percent</t>
        </is>
      </c>
      <c r="B65" s="8" t="n">
        <v>0.023</v>
      </c>
      <c r="C65" s="9" t="n">
        <v>0.06</v>
      </c>
    </row>
    <row r="66">
      <c r="A66" s="4" t="inlineStr">
        <is>
          <t>Agricultural Mortgag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Principal outstanding</t>
        </is>
      </c>
      <c r="B68" s="5" t="n">
        <v>581287</v>
      </c>
      <c r="C68" s="5" t="n">
        <v>567630</v>
      </c>
    </row>
    <row r="69">
      <c r="A69" s="4" t="inlineStr">
        <is>
          <t>Residential Mortgage Loa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Principal outstanding</t>
        </is>
      </c>
      <c r="B71" s="5" t="n">
        <v>3384737</v>
      </c>
      <c r="C71" s="5" t="n">
        <v>2807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on Real Estate (Rollforward of Valuation Allowance on Mortgage Loan Portfolios)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 balance</t>
        </is>
      </c>
      <c r="B4" s="5" t="n">
        <v>-36972</v>
      </c>
      <c r="C4" s="5" t="n">
        <v>-24024</v>
      </c>
    </row>
    <row r="5">
      <c r="A5" s="4" t="inlineStr">
        <is>
          <t>Charge-offs</t>
        </is>
      </c>
      <c r="B5" s="6" t="n">
        <v>11</v>
      </c>
      <c r="C5" s="6" t="n">
        <v>501</v>
      </c>
    </row>
    <row r="6">
      <c r="A6" s="4" t="inlineStr">
        <is>
          <t>Recoveries</t>
        </is>
      </c>
      <c r="B6" s="6" t="n">
        <v>0</v>
      </c>
      <c r="C6" s="6" t="n">
        <v>1677</v>
      </c>
    </row>
    <row r="7">
      <c r="A7" s="4" t="inlineStr">
        <is>
          <t>Change in provision for credit losses</t>
        </is>
      </c>
      <c r="B7" s="6" t="n">
        <v>-1174</v>
      </c>
      <c r="C7" s="6" t="n">
        <v>-15126</v>
      </c>
    </row>
    <row r="8">
      <c r="A8" s="4" t="inlineStr">
        <is>
          <t>Ending allowance balance</t>
        </is>
      </c>
      <c r="B8" s="6" t="n">
        <v>-38135</v>
      </c>
      <c r="C8" s="6" t="n">
        <v>-36972</v>
      </c>
    </row>
    <row r="9">
      <c r="A9" s="4" t="inlineStr">
        <is>
          <t>Commercial Mortgage Loans</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 balance</t>
        </is>
      </c>
      <c r="B11" s="6" t="n">
        <v>-22428</v>
      </c>
      <c r="C11" s="6" t="n">
        <v>-17926</v>
      </c>
    </row>
    <row r="12">
      <c r="A12" s="4" t="inlineStr">
        <is>
          <t>Charge-offs</t>
        </is>
      </c>
      <c r="B12" s="6" t="n">
        <v>0</v>
      </c>
      <c r="C12" s="6" t="n">
        <v>501</v>
      </c>
    </row>
    <row r="13">
      <c r="A13" s="4" t="inlineStr">
        <is>
          <t>Recoveries</t>
        </is>
      </c>
      <c r="B13" s="6" t="n">
        <v>0</v>
      </c>
      <c r="C13" s="6" t="n">
        <v>1677</v>
      </c>
    </row>
    <row r="14">
      <c r="A14" s="4" t="inlineStr">
        <is>
          <t>Change in provision for credit losses</t>
        </is>
      </c>
      <c r="B14" s="6" t="n">
        <v>4526</v>
      </c>
      <c r="C14" s="6" t="n">
        <v>-6680</v>
      </c>
    </row>
    <row r="15">
      <c r="A15" s="4" t="inlineStr">
        <is>
          <t>Ending allowance balance</t>
        </is>
      </c>
      <c r="B15" s="6" t="n">
        <v>-17902</v>
      </c>
      <c r="C15" s="6" t="n">
        <v>-22428</v>
      </c>
    </row>
    <row r="16">
      <c r="A16" s="4" t="inlineStr">
        <is>
          <t>Agricultural Mortgage Loans</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 balance</t>
        </is>
      </c>
      <c r="B18" s="6" t="n">
        <v>-1021</v>
      </c>
      <c r="C18" s="6" t="n">
        <v>-519</v>
      </c>
    </row>
    <row r="19">
      <c r="A19" s="4" t="inlineStr">
        <is>
          <t>Charge-offs</t>
        </is>
      </c>
      <c r="B19" s="6" t="n">
        <v>0</v>
      </c>
      <c r="C19" s="6" t="n">
        <v>0</v>
      </c>
    </row>
    <row r="20">
      <c r="A20" s="4" t="inlineStr">
        <is>
          <t>Recoveries</t>
        </is>
      </c>
      <c r="B20" s="6" t="n">
        <v>0</v>
      </c>
      <c r="C20" s="6" t="n">
        <v>0</v>
      </c>
    </row>
    <row r="21">
      <c r="A21" s="4" t="inlineStr">
        <is>
          <t>Change in provision for credit losses</t>
        </is>
      </c>
      <c r="B21" s="6" t="n">
        <v>-1569</v>
      </c>
      <c r="C21" s="6" t="n">
        <v>-502</v>
      </c>
    </row>
    <row r="22">
      <c r="A22" s="4" t="inlineStr">
        <is>
          <t>Ending allowance balance</t>
        </is>
      </c>
      <c r="B22" s="6" t="n">
        <v>-2590</v>
      </c>
      <c r="C22" s="6" t="n">
        <v>-1021</v>
      </c>
    </row>
    <row r="23">
      <c r="A23" s="4" t="inlineStr">
        <is>
          <t>Residential Mortgage Loan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allowance balance</t>
        </is>
      </c>
      <c r="B25" s="6" t="n">
        <v>-13523</v>
      </c>
      <c r="C25" s="6" t="n">
        <v>-5579</v>
      </c>
    </row>
    <row r="26">
      <c r="A26" s="4" t="inlineStr">
        <is>
          <t>Charge-offs</t>
        </is>
      </c>
      <c r="B26" s="6" t="n">
        <v>11</v>
      </c>
      <c r="C26" s="6" t="n">
        <v>0</v>
      </c>
    </row>
    <row r="27">
      <c r="A27" s="4" t="inlineStr">
        <is>
          <t>Recoveries</t>
        </is>
      </c>
      <c r="B27" s="6" t="n">
        <v>0</v>
      </c>
      <c r="C27" s="6" t="n">
        <v>0</v>
      </c>
    </row>
    <row r="28">
      <c r="A28" s="4" t="inlineStr">
        <is>
          <t>Change in provision for credit losses</t>
        </is>
      </c>
      <c r="B28" s="6" t="n">
        <v>-4131</v>
      </c>
      <c r="C28" s="6" t="n">
        <v>-7944</v>
      </c>
    </row>
    <row r="29">
      <c r="A29" s="4" t="inlineStr">
        <is>
          <t>Ending allowance balance</t>
        </is>
      </c>
      <c r="B29" s="5" t="n">
        <v>-17643</v>
      </c>
      <c r="C29" s="5" t="n">
        <v>-135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Dec. 31, 2023</t>
        </is>
      </c>
      <c r="C1" s="2" t="inlineStr">
        <is>
          <t>Dec. 31, 2022</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originated in current fiscal year</t>
        </is>
      </c>
      <c r="B4" s="5" t="n">
        <v>44171</v>
      </c>
      <c r="C4" s="5" t="n">
        <v>425875</v>
      </c>
    </row>
    <row r="5">
      <c r="A5" s="4" t="inlineStr">
        <is>
          <t>Average LTV, year one, originated in current fiscal year</t>
        </is>
      </c>
      <c r="B5" s="9" t="n">
        <v>0.39</v>
      </c>
      <c r="C5" s="9" t="n">
        <v>0.59</v>
      </c>
    </row>
    <row r="6">
      <c r="A6" s="4" t="inlineStr">
        <is>
          <t>Amortized cost, originated in fiscal year before current fiscal year</t>
        </is>
      </c>
      <c r="B6" s="5" t="n">
        <v>520651</v>
      </c>
      <c r="C6" s="5" t="n">
        <v>592468</v>
      </c>
    </row>
    <row r="7">
      <c r="A7" s="4" t="inlineStr">
        <is>
          <t>Average LTV, year two, originated in fiscal year before current fiscal year</t>
        </is>
      </c>
      <c r="B7" s="9" t="n">
        <v>0.53</v>
      </c>
      <c r="C7" s="9" t="n">
        <v>0.53</v>
      </c>
    </row>
    <row r="8">
      <c r="A8" s="4" t="inlineStr">
        <is>
          <t>Amortized cost, originated two years before current fiscal year</t>
        </is>
      </c>
      <c r="B8" s="5" t="n">
        <v>632843</v>
      </c>
      <c r="C8" s="5" t="n">
        <v>486339</v>
      </c>
    </row>
    <row r="9">
      <c r="A9" s="4" t="inlineStr">
        <is>
          <t>Average LTV, year three, originated two years before current fiscal year</t>
        </is>
      </c>
      <c r="B9" s="9" t="n">
        <v>0.51</v>
      </c>
      <c r="C9" s="9" t="n">
        <v>0.58</v>
      </c>
    </row>
    <row r="10">
      <c r="A10" s="4" t="inlineStr">
        <is>
          <t>Amortized cost, originated three years before current fiscal year</t>
        </is>
      </c>
      <c r="B10" s="5" t="n">
        <v>435768</v>
      </c>
      <c r="C10" s="5" t="n">
        <v>591076</v>
      </c>
    </row>
    <row r="11">
      <c r="A11" s="4" t="inlineStr">
        <is>
          <t>Average LTV, year four, originated three years before current fiscal year</t>
        </is>
      </c>
      <c r="B11" s="9" t="n">
        <v>0.52</v>
      </c>
      <c r="C11" s="9" t="n">
        <v>0.61</v>
      </c>
    </row>
    <row r="12">
      <c r="A12" s="4" t="inlineStr">
        <is>
          <t>Amortized cost, originated four years before current fiscal year</t>
        </is>
      </c>
      <c r="B12" s="5" t="n">
        <v>560750</v>
      </c>
      <c r="C12" s="5" t="n">
        <v>416132</v>
      </c>
    </row>
    <row r="13">
      <c r="A13" s="4" t="inlineStr">
        <is>
          <t>Average LTV, year five, originated four years before current fiscal year</t>
        </is>
      </c>
      <c r="B13" s="9" t="n">
        <v>0.57</v>
      </c>
      <c r="C13" s="9" t="n">
        <v>0.57</v>
      </c>
    </row>
    <row r="14">
      <c r="A14" s="4" t="inlineStr">
        <is>
          <t>Amortized cost, originated more than five years before current fiscal year</t>
        </is>
      </c>
      <c r="B14" s="5" t="n">
        <v>1350816</v>
      </c>
      <c r="C14" s="5" t="n">
        <v>1042668</v>
      </c>
    </row>
    <row r="15">
      <c r="A15" s="4" t="inlineStr">
        <is>
          <t>Average LTV, originated more than five years before current fiscal year</t>
        </is>
      </c>
      <c r="B15" s="9" t="n">
        <v>0.47</v>
      </c>
      <c r="C15" s="9" t="n">
        <v>0.47</v>
      </c>
    </row>
    <row r="16">
      <c r="A16" s="4" t="inlineStr">
        <is>
          <t>Mortgage loans, amortized cost</t>
        </is>
      </c>
      <c r="B16" s="5" t="n">
        <v>3544999</v>
      </c>
      <c r="C16" s="5" t="n">
        <v>3554558</v>
      </c>
    </row>
    <row r="17">
      <c r="A17" s="4" t="inlineStr">
        <is>
          <t>Total - Average LTV</t>
        </is>
      </c>
      <c r="B17" s="9" t="n">
        <v>0.51</v>
      </c>
      <c r="C17" s="9" t="n">
        <v>0.54</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originated in current fiscal year</t>
        </is>
      </c>
      <c r="B20" s="5" t="n">
        <v>3444</v>
      </c>
      <c r="C20" s="5" t="n">
        <v>249328</v>
      </c>
    </row>
    <row r="21">
      <c r="A21" s="4" t="inlineStr">
        <is>
          <t>Average LTV, year one, originated in current fiscal year</t>
        </is>
      </c>
      <c r="B21" s="9" t="n">
        <v>0.46</v>
      </c>
      <c r="C21" s="9" t="n">
        <v>0.63</v>
      </c>
    </row>
    <row r="22">
      <c r="A22" s="4" t="inlineStr">
        <is>
          <t>Amortized cost, originated in fiscal year before current fiscal year</t>
        </is>
      </c>
      <c r="B22" s="5" t="n">
        <v>285481</v>
      </c>
      <c r="C22" s="5" t="n">
        <v>257746</v>
      </c>
    </row>
    <row r="23">
      <c r="A23" s="4" t="inlineStr">
        <is>
          <t>Average LTV, year two, originated in fiscal year before current fiscal year</t>
        </is>
      </c>
      <c r="B23" s="9" t="n">
        <v>0.62</v>
      </c>
      <c r="C23" s="9" t="n">
        <v>0.61</v>
      </c>
    </row>
    <row r="24">
      <c r="A24" s="4" t="inlineStr">
        <is>
          <t>Amortized cost, originated two years before current fiscal year</t>
        </is>
      </c>
      <c r="B24" s="5" t="n">
        <v>272661</v>
      </c>
      <c r="C24" s="5" t="n">
        <v>421391</v>
      </c>
    </row>
    <row r="25">
      <c r="A25" s="4" t="inlineStr">
        <is>
          <t>Average LTV, year three, originated two years before current fiscal year</t>
        </is>
      </c>
      <c r="B25" s="9" t="n">
        <v>0.57</v>
      </c>
      <c r="C25" s="9" t="n">
        <v>0.57</v>
      </c>
    </row>
    <row r="26">
      <c r="A26" s="4" t="inlineStr">
        <is>
          <t>Amortized cost, originated three years before current fiscal year</t>
        </is>
      </c>
      <c r="B26" s="5" t="n">
        <v>370299</v>
      </c>
      <c r="C26" s="5" t="n">
        <v>429596</v>
      </c>
    </row>
    <row r="27">
      <c r="A27" s="4" t="inlineStr">
        <is>
          <t>Average LTV, year four, originated three years before current fiscal year</t>
        </is>
      </c>
      <c r="B27" s="9" t="n">
        <v>0.51</v>
      </c>
      <c r="C27" s="9" t="n">
        <v>0.58</v>
      </c>
    </row>
    <row r="28">
      <c r="A28" s="4" t="inlineStr">
        <is>
          <t>Amortized cost, originated four years before current fiscal year</t>
        </is>
      </c>
      <c r="B28" s="5" t="n">
        <v>449973</v>
      </c>
      <c r="C28" s="5" t="n">
        <v>325117</v>
      </c>
    </row>
    <row r="29">
      <c r="A29" s="4" t="inlineStr">
        <is>
          <t>Average LTV, year five, originated four years before current fiscal year</t>
        </is>
      </c>
      <c r="B29" s="9" t="n">
        <v>0.55</v>
      </c>
      <c r="C29" s="9" t="n">
        <v>0.53</v>
      </c>
    </row>
    <row r="30">
      <c r="A30" s="4" t="inlineStr">
        <is>
          <t>Amortized cost, originated more than five years before current fiscal year</t>
        </is>
      </c>
      <c r="B30" s="5" t="n">
        <v>1056159</v>
      </c>
      <c r="C30" s="5" t="n">
        <v>813319</v>
      </c>
    </row>
    <row r="31">
      <c r="A31" s="4" t="inlineStr">
        <is>
          <t>Average LTV, originated more than five years before current fiscal year</t>
        </is>
      </c>
      <c r="B31" s="9" t="n">
        <v>0.44</v>
      </c>
      <c r="C31" s="9" t="n">
        <v>0.44</v>
      </c>
    </row>
    <row r="32">
      <c r="A32" s="4" t="inlineStr">
        <is>
          <t>Mortgage loans, amortized cost</t>
        </is>
      </c>
      <c r="B32" s="5" t="n">
        <v>2438017</v>
      </c>
      <c r="C32" s="5" t="n">
        <v>2496497</v>
      </c>
    </row>
    <row r="33">
      <c r="A33" s="4" t="inlineStr">
        <is>
          <t>Total - Average LTV</t>
        </is>
      </c>
      <c r="B33" s="9" t="n">
        <v>0.5</v>
      </c>
      <c r="C33" s="9" t="n">
        <v>0.53</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originated in current fiscal year</t>
        </is>
      </c>
      <c r="B36" s="5" t="n">
        <v>0</v>
      </c>
      <c r="C36" s="5" t="n">
        <v>6488</v>
      </c>
    </row>
    <row r="37">
      <c r="A37" s="4" t="inlineStr">
        <is>
          <t>Average LTV, year one, originated in current fiscal year</t>
        </is>
      </c>
      <c r="B37" s="9" t="n">
        <v>0</v>
      </c>
      <c r="C37" s="9" t="n">
        <v>0.7</v>
      </c>
    </row>
    <row r="38">
      <c r="A38" s="4" t="inlineStr">
        <is>
          <t>Amortized cost, originated in fiscal year before current fiscal year</t>
        </is>
      </c>
      <c r="B38" s="5" t="n">
        <v>76122</v>
      </c>
      <c r="C38" s="5" t="n">
        <v>123038</v>
      </c>
    </row>
    <row r="39">
      <c r="A39" s="4" t="inlineStr">
        <is>
          <t>Average LTV, year two, originated in fiscal year before current fiscal year</t>
        </is>
      </c>
      <c r="B39" s="9" t="n">
        <v>0.49</v>
      </c>
      <c r="C39" s="9" t="n">
        <v>0.55</v>
      </c>
    </row>
    <row r="40">
      <c r="A40" s="4" t="inlineStr">
        <is>
          <t>Amortized cost, originated two years before current fiscal year</t>
        </is>
      </c>
      <c r="B40" s="5" t="n">
        <v>4500</v>
      </c>
      <c r="C40" s="5" t="n">
        <v>46804</v>
      </c>
    </row>
    <row r="41">
      <c r="A41" s="4" t="inlineStr">
        <is>
          <t>Average LTV, year three, originated two years before current fiscal year</t>
        </is>
      </c>
      <c r="B41" s="9" t="n">
        <v>0.55</v>
      </c>
      <c r="C41" s="9" t="n">
        <v>0.58</v>
      </c>
    </row>
    <row r="42">
      <c r="A42" s="4" t="inlineStr">
        <is>
          <t>Amortized cost, originated three years before current fiscal year</t>
        </is>
      </c>
      <c r="B42" s="5" t="n">
        <v>36534</v>
      </c>
      <c r="C42" s="5" t="n">
        <v>115977</v>
      </c>
    </row>
    <row r="43">
      <c r="A43" s="4" t="inlineStr">
        <is>
          <t>Average LTV, year four, originated three years before current fiscal year</t>
        </is>
      </c>
      <c r="B43" s="9" t="n">
        <v>0.57</v>
      </c>
      <c r="C43" s="9" t="n">
        <v>0.66</v>
      </c>
    </row>
    <row r="44">
      <c r="A44" s="4" t="inlineStr">
        <is>
          <t>Amortized cost, originated four years before current fiscal year</t>
        </is>
      </c>
      <c r="B44" s="5" t="n">
        <v>108232</v>
      </c>
      <c r="C44" s="5" t="n">
        <v>67642</v>
      </c>
    </row>
    <row r="45">
      <c r="A45" s="4" t="inlineStr">
        <is>
          <t>Average LTV, year five, originated four years before current fiscal year</t>
        </is>
      </c>
      <c r="B45" s="9" t="n">
        <v>0.64</v>
      </c>
      <c r="C45" s="9" t="n">
        <v>0.67</v>
      </c>
    </row>
    <row r="46">
      <c r="A46" s="4" t="inlineStr">
        <is>
          <t>Amortized cost, originated more than five years before current fiscal year</t>
        </is>
      </c>
      <c r="B46" s="5" t="n">
        <v>177489</v>
      </c>
      <c r="C46" s="5" t="n">
        <v>145703</v>
      </c>
    </row>
    <row r="47">
      <c r="A47" s="4" t="inlineStr">
        <is>
          <t>Average LTV, originated more than five years before current fiscal year</t>
        </is>
      </c>
      <c r="B47" s="9" t="n">
        <v>0.57</v>
      </c>
      <c r="C47" s="9" t="n">
        <v>0.6</v>
      </c>
    </row>
    <row r="48">
      <c r="A48" s="4" t="inlineStr">
        <is>
          <t>Mortgage loans, amortized cost</t>
        </is>
      </c>
      <c r="B48" s="5" t="n">
        <v>402877</v>
      </c>
      <c r="C48" s="5" t="n">
        <v>505652</v>
      </c>
    </row>
    <row r="49">
      <c r="A49" s="4" t="inlineStr">
        <is>
          <t>Total - Average LTV</t>
        </is>
      </c>
      <c r="B49" s="9" t="n">
        <v>0.58</v>
      </c>
      <c r="C49" s="9" t="n">
        <v>0.62</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originated in current fiscal year</t>
        </is>
      </c>
      <c r="B52" s="5" t="n">
        <v>40727</v>
      </c>
      <c r="C52" s="5" t="n">
        <v>170059</v>
      </c>
    </row>
    <row r="53">
      <c r="A53" s="4" t="inlineStr">
        <is>
          <t>Average LTV, year one, originated in current fiscal year</t>
        </is>
      </c>
      <c r="B53" s="9" t="n">
        <v>0.38</v>
      </c>
      <c r="C53" s="9" t="n">
        <v>0.52</v>
      </c>
    </row>
    <row r="54">
      <c r="A54" s="4" t="inlineStr">
        <is>
          <t>Amortized cost, originated in fiscal year before current fiscal year</t>
        </is>
      </c>
      <c r="B54" s="5" t="n">
        <v>105578</v>
      </c>
      <c r="C54" s="5" t="n">
        <v>211684</v>
      </c>
    </row>
    <row r="55">
      <c r="A55" s="4" t="inlineStr">
        <is>
          <t>Average LTV, year two, originated in fiscal year before current fiscal year</t>
        </is>
      </c>
      <c r="B55" s="9" t="n">
        <v>0.32</v>
      </c>
      <c r="C55" s="9" t="n">
        <v>0.43</v>
      </c>
    </row>
    <row r="56">
      <c r="A56" s="4" t="inlineStr">
        <is>
          <t>Amortized cost, originated two years before current fiscal year</t>
        </is>
      </c>
      <c r="B56" s="5" t="n">
        <v>328722</v>
      </c>
      <c r="C56" s="5" t="n">
        <v>18144</v>
      </c>
    </row>
    <row r="57">
      <c r="A57" s="4" t="inlineStr">
        <is>
          <t>Average LTV, year three, originated two years before current fiscal year</t>
        </is>
      </c>
      <c r="B57" s="9" t="n">
        <v>0.45</v>
      </c>
      <c r="C57" s="9" t="n">
        <v>0.79</v>
      </c>
    </row>
    <row r="58">
      <c r="A58" s="4" t="inlineStr">
        <is>
          <t>Amortized cost, originated three years before current fiscal year</t>
        </is>
      </c>
      <c r="B58" s="5" t="n">
        <v>28935</v>
      </c>
      <c r="C58" s="5" t="n">
        <v>39396</v>
      </c>
    </row>
    <row r="59">
      <c r="A59" s="4" t="inlineStr">
        <is>
          <t>Average LTV, year four, originated three years before current fiscal year</t>
        </is>
      </c>
      <c r="B59" s="9" t="n">
        <v>0.54</v>
      </c>
      <c r="C59" s="9" t="n">
        <v>0.73</v>
      </c>
    </row>
    <row r="60">
      <c r="A60" s="4" t="inlineStr">
        <is>
          <t>Amortized cost, originated four years before current fiscal year</t>
        </is>
      </c>
      <c r="B60" s="5" t="n">
        <v>0</v>
      </c>
      <c r="C60" s="5" t="n">
        <v>10348</v>
      </c>
    </row>
    <row r="61">
      <c r="A61" s="4" t="inlineStr">
        <is>
          <t>Average LTV, year five, originated four years before current fiscal year</t>
        </is>
      </c>
      <c r="B61" s="9" t="n">
        <v>0</v>
      </c>
      <c r="C61" s="9" t="n">
        <v>0.76</v>
      </c>
    </row>
    <row r="62">
      <c r="A62" s="4" t="inlineStr">
        <is>
          <t>Amortized cost, originated more than five years before current fiscal year</t>
        </is>
      </c>
      <c r="B62" s="5" t="n">
        <v>63972</v>
      </c>
      <c r="C62" s="5" t="n">
        <v>58021</v>
      </c>
    </row>
    <row r="63">
      <c r="A63" s="4" t="inlineStr">
        <is>
          <t>Average LTV, originated more than five years before current fiscal year</t>
        </is>
      </c>
      <c r="B63" s="9" t="n">
        <v>0.71</v>
      </c>
      <c r="C63" s="9" t="n">
        <v>0.47</v>
      </c>
    </row>
    <row r="64">
      <c r="A64" s="4" t="inlineStr">
        <is>
          <t>Mortgage loans, amortized cost</t>
        </is>
      </c>
      <c r="B64" s="5" t="n">
        <v>567934</v>
      </c>
      <c r="C64" s="5" t="n">
        <v>507652</v>
      </c>
    </row>
    <row r="65">
      <c r="A65" s="4" t="inlineStr">
        <is>
          <t>Total - Average LTV</t>
        </is>
      </c>
      <c r="B65" s="9" t="n">
        <v>0.46</v>
      </c>
      <c r="C65" s="9" t="n">
        <v>0.51</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originated in current fiscal year</t>
        </is>
      </c>
      <c r="B68" s="5" t="n">
        <v>0</v>
      </c>
      <c r="C68" s="5" t="n">
        <v>0</v>
      </c>
    </row>
    <row r="69">
      <c r="A69" s="4" t="inlineStr">
        <is>
          <t>Average LTV, year one, originated in current fiscal year</t>
        </is>
      </c>
      <c r="B69" s="9" t="n">
        <v>0</v>
      </c>
      <c r="C69" s="9" t="n">
        <v>0</v>
      </c>
    </row>
    <row r="70">
      <c r="A70" s="4" t="inlineStr">
        <is>
          <t>Amortized cost, originated in fiscal year before current fiscal year</t>
        </is>
      </c>
      <c r="B70" s="5" t="n">
        <v>53470</v>
      </c>
      <c r="C70" s="5" t="n">
        <v>0</v>
      </c>
    </row>
    <row r="71">
      <c r="A71" s="4" t="inlineStr">
        <is>
          <t>Average LTV, year two, originated in fiscal year before current fiscal year</t>
        </is>
      </c>
      <c r="B71" s="9" t="n">
        <v>0.54</v>
      </c>
      <c r="C71" s="9" t="n">
        <v>0</v>
      </c>
    </row>
    <row r="72">
      <c r="A72" s="4" t="inlineStr">
        <is>
          <t>Amortized cost, originated two years before current fiscal year</t>
        </is>
      </c>
      <c r="B72" s="5" t="n">
        <v>26960</v>
      </c>
      <c r="C72" s="5" t="n">
        <v>0</v>
      </c>
    </row>
    <row r="73">
      <c r="A73" s="4" t="inlineStr">
        <is>
          <t>Average LTV, year three, originated two years before current fiscal year</t>
        </is>
      </c>
      <c r="B73" s="9" t="n">
        <v>0.52</v>
      </c>
      <c r="C73" s="9" t="n">
        <v>0</v>
      </c>
    </row>
    <row r="74">
      <c r="A74" s="4" t="inlineStr">
        <is>
          <t>Amortized cost, originated three years before current fiscal year</t>
        </is>
      </c>
      <c r="B74" s="5" t="n">
        <v>0</v>
      </c>
      <c r="C74" s="5" t="n">
        <v>6107</v>
      </c>
    </row>
    <row r="75">
      <c r="A75" s="4" t="inlineStr">
        <is>
          <t>Average LTV, year four, originated three years before current fiscal year</t>
        </is>
      </c>
      <c r="B75" s="9" t="n">
        <v>0</v>
      </c>
      <c r="C75" s="9" t="n">
        <v>0.64</v>
      </c>
    </row>
    <row r="76">
      <c r="A76" s="4" t="inlineStr">
        <is>
          <t>Amortized cost, originated four years before current fiscal year</t>
        </is>
      </c>
      <c r="B76" s="5" t="n">
        <v>2545</v>
      </c>
      <c r="C76" s="5" t="n">
        <v>13025</v>
      </c>
    </row>
    <row r="77">
      <c r="A77" s="4" t="inlineStr">
        <is>
          <t>Average LTV, year five, originated four years before current fiscal year</t>
        </is>
      </c>
      <c r="B77" s="9" t="n">
        <v>0.8</v>
      </c>
      <c r="C77" s="9" t="n">
        <v>0.7</v>
      </c>
    </row>
    <row r="78">
      <c r="A78" s="4" t="inlineStr">
        <is>
          <t>Amortized cost, originated more than five years before current fiscal year</t>
        </is>
      </c>
      <c r="B78" s="5" t="n">
        <v>53196</v>
      </c>
      <c r="C78" s="5" t="n">
        <v>25625</v>
      </c>
    </row>
    <row r="79">
      <c r="A79" s="4" t="inlineStr">
        <is>
          <t>Average LTV, originated more than five years before current fiscal year</t>
        </is>
      </c>
      <c r="B79" s="9" t="n">
        <v>0.52</v>
      </c>
      <c r="C79" s="9" t="n">
        <v>0.65</v>
      </c>
    </row>
    <row r="80">
      <c r="A80" s="4" t="inlineStr">
        <is>
          <t>Mortgage loans, amortized cost</t>
        </is>
      </c>
      <c r="B80" s="5" t="n">
        <v>136171</v>
      </c>
      <c r="C80" s="5" t="n">
        <v>44757</v>
      </c>
    </row>
    <row r="81">
      <c r="A81" s="4" t="inlineStr">
        <is>
          <t>Total - Average LTV</t>
        </is>
      </c>
      <c r="B81" s="9" t="n">
        <v>0.53</v>
      </c>
      <c r="C81" s="9" t="n">
        <v>0.66</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originated in current fiscal year</t>
        </is>
      </c>
      <c r="B84" s="5" t="n">
        <v>48676</v>
      </c>
      <c r="C84" s="5" t="n">
        <v>196347</v>
      </c>
    </row>
    <row r="85">
      <c r="A85" s="4" t="inlineStr">
        <is>
          <t>Average LTV, year one, originated in current fiscal year</t>
        </is>
      </c>
      <c r="B85" s="9" t="n">
        <v>0.58</v>
      </c>
      <c r="C85" s="9" t="n">
        <v>0.51</v>
      </c>
    </row>
    <row r="86">
      <c r="A86" s="4" t="inlineStr">
        <is>
          <t>Amortized cost, originated in fiscal year before current fiscal year</t>
        </is>
      </c>
      <c r="B86" s="5" t="n">
        <v>192677</v>
      </c>
      <c r="C86" s="5" t="n">
        <v>160641</v>
      </c>
    </row>
    <row r="87">
      <c r="A87" s="4" t="inlineStr">
        <is>
          <t>Average LTV, year two, originated in fiscal year before current fiscal year</t>
        </is>
      </c>
      <c r="B87" s="9" t="n">
        <v>0.51</v>
      </c>
      <c r="C87" s="9" t="n">
        <v>0.48</v>
      </c>
    </row>
    <row r="88">
      <c r="A88" s="4" t="inlineStr">
        <is>
          <t>Amortized cost, originated two years before current fiscal year</t>
        </is>
      </c>
      <c r="B88" s="5" t="n">
        <v>133639</v>
      </c>
      <c r="C88" s="5" t="n">
        <v>169346</v>
      </c>
    </row>
    <row r="89">
      <c r="A89" s="4" t="inlineStr">
        <is>
          <t>Average LTV, year three, originated two years before current fiscal year</t>
        </is>
      </c>
      <c r="B89" s="9" t="n">
        <v>0.54</v>
      </c>
      <c r="C89" s="9" t="n">
        <v>0.37</v>
      </c>
    </row>
    <row r="90">
      <c r="A90" s="4" t="inlineStr">
        <is>
          <t>Amortized cost, originated three years before current fiscal year</t>
        </is>
      </c>
      <c r="B90" s="5" t="n">
        <v>168500</v>
      </c>
      <c r="C90" s="5" t="n">
        <v>5629</v>
      </c>
    </row>
    <row r="91">
      <c r="A91" s="4" t="inlineStr">
        <is>
          <t>Average LTV, year four, originated three years before current fiscal year</t>
        </is>
      </c>
      <c r="B91" s="9" t="n">
        <v>0.44</v>
      </c>
      <c r="C91" s="9" t="n">
        <v>0.41</v>
      </c>
    </row>
    <row r="92">
      <c r="A92" s="4" t="inlineStr">
        <is>
          <t>Amortized cost, originated four years before current fiscal year</t>
        </is>
      </c>
      <c r="B92" s="5" t="n">
        <v>2141</v>
      </c>
      <c r="C92" s="5" t="n">
        <v>34000</v>
      </c>
    </row>
    <row r="93">
      <c r="A93" s="4" t="inlineStr">
        <is>
          <t>Average LTV, year five, originated four years before current fiscal year</t>
        </is>
      </c>
      <c r="B93" s="9" t="n">
        <v>0.33</v>
      </c>
      <c r="C93" s="9" t="n">
        <v>0.31</v>
      </c>
    </row>
    <row r="94">
      <c r="A94" s="4" t="inlineStr">
        <is>
          <t>Amortized cost, originated more than five years before current fiscal year</t>
        </is>
      </c>
      <c r="B94" s="5" t="n">
        <v>34000</v>
      </c>
      <c r="C94" s="5" t="n">
        <v>0</v>
      </c>
    </row>
    <row r="95">
      <c r="A95" s="4" t="inlineStr">
        <is>
          <t>Average LTV, originated more than five years before current fiscal year</t>
        </is>
      </c>
      <c r="B95" s="9" t="n">
        <v>0.42</v>
      </c>
      <c r="C95" s="9" t="n">
        <v>0</v>
      </c>
    </row>
    <row r="96">
      <c r="A96" s="4" t="inlineStr">
        <is>
          <t>Mortgage loans, amortized cost</t>
        </is>
      </c>
      <c r="B96" s="5" t="n">
        <v>579633</v>
      </c>
      <c r="C96" s="5" t="n">
        <v>565963</v>
      </c>
    </row>
    <row r="97">
      <c r="A97" s="4" t="inlineStr">
        <is>
          <t>Total - Average LTV</t>
        </is>
      </c>
      <c r="B97" s="9" t="n">
        <v>0.49</v>
      </c>
      <c r="C97" s="9" t="n">
        <v>0.45</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originated in current fiscal year</t>
        </is>
      </c>
      <c r="B100" s="5" t="n">
        <v>26890</v>
      </c>
      <c r="C100" s="5" t="n">
        <v>85367</v>
      </c>
    </row>
    <row r="101">
      <c r="A101" s="4" t="inlineStr">
        <is>
          <t>Average LTV, year one, originated in current fiscal year</t>
        </is>
      </c>
      <c r="B101" s="9" t="n">
        <v>0.59</v>
      </c>
      <c r="C101" s="9" t="n">
        <v>0.47</v>
      </c>
    </row>
    <row r="102">
      <c r="A102" s="4" t="inlineStr">
        <is>
          <t>Amortized cost, originated in fiscal year before current fiscal year</t>
        </is>
      </c>
      <c r="B102" s="5" t="n">
        <v>61374</v>
      </c>
      <c r="C102" s="5" t="n">
        <v>84186</v>
      </c>
    </row>
    <row r="103">
      <c r="A103" s="4" t="inlineStr">
        <is>
          <t>Average LTV, year two, originated in fiscal year before current fiscal year</t>
        </is>
      </c>
      <c r="B103" s="9" t="n">
        <v>0.54</v>
      </c>
      <c r="C103" s="9" t="n">
        <v>0.46</v>
      </c>
    </row>
    <row r="104">
      <c r="A104" s="4" t="inlineStr">
        <is>
          <t>Amortized cost, originated two years before current fiscal year</t>
        </is>
      </c>
      <c r="B104" s="5" t="n">
        <v>46060</v>
      </c>
      <c r="C104" s="5" t="n">
        <v>97143</v>
      </c>
    </row>
    <row r="105">
      <c r="A105" s="4" t="inlineStr">
        <is>
          <t>Average LTV, year three, originated two years before current fiscal year</t>
        </is>
      </c>
      <c r="B105" s="9" t="n">
        <v>0.57</v>
      </c>
      <c r="C105" s="9" t="n">
        <v>0.41</v>
      </c>
    </row>
    <row r="106">
      <c r="A106" s="4" t="inlineStr">
        <is>
          <t>Amortized cost, originated three years before current fiscal year</t>
        </is>
      </c>
      <c r="B106" s="5" t="n">
        <v>91060</v>
      </c>
      <c r="C106" s="5" t="n">
        <v>0</v>
      </c>
    </row>
    <row r="107">
      <c r="A107" s="4" t="inlineStr">
        <is>
          <t>Average LTV, year four, originated three years before current fiscal year</t>
        </is>
      </c>
      <c r="B107" s="9" t="n">
        <v>0.46</v>
      </c>
      <c r="C107" s="9" t="n">
        <v>0</v>
      </c>
    </row>
    <row r="108">
      <c r="A108" s="4" t="inlineStr">
        <is>
          <t>Amortized cost, originated four years before current fiscal year</t>
        </is>
      </c>
      <c r="B108" s="5" t="n">
        <v>0</v>
      </c>
      <c r="C108" s="5" t="n">
        <v>0</v>
      </c>
    </row>
    <row r="109">
      <c r="A109" s="4" t="inlineStr">
        <is>
          <t>Average LTV, year five, originated four years before current fiscal year</t>
        </is>
      </c>
      <c r="B109" s="9" t="n">
        <v>0</v>
      </c>
      <c r="C109" s="9" t="n">
        <v>0</v>
      </c>
    </row>
    <row r="110">
      <c r="A110" s="4" t="inlineStr">
        <is>
          <t>Amortized cost, originated more than five years before current fiscal year</t>
        </is>
      </c>
      <c r="B110" s="5" t="n">
        <v>34000</v>
      </c>
      <c r="C110" s="5" t="n">
        <v>0</v>
      </c>
    </row>
    <row r="111">
      <c r="A111" s="4" t="inlineStr">
        <is>
          <t>Average LTV, originated more than five years before current fiscal year</t>
        </is>
      </c>
      <c r="B111" s="9" t="n">
        <v>0.42</v>
      </c>
      <c r="C111" s="9" t="n">
        <v>0</v>
      </c>
    </row>
    <row r="112">
      <c r="A112" s="4" t="inlineStr">
        <is>
          <t>Mortgage loans, amortized cost</t>
        </is>
      </c>
      <c r="B112" s="5" t="n">
        <v>259384</v>
      </c>
      <c r="C112" s="5" t="n">
        <v>266696</v>
      </c>
    </row>
    <row r="113">
      <c r="A113" s="4" t="inlineStr">
        <is>
          <t>Total - Average LTV</t>
        </is>
      </c>
      <c r="B113" s="9" t="n">
        <v>0.5</v>
      </c>
      <c r="C113" s="9" t="n">
        <v>0.45</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originated in current fiscal year</t>
        </is>
      </c>
      <c r="B116" s="5" t="n">
        <v>17798</v>
      </c>
      <c r="C116" s="5" t="n">
        <v>107856</v>
      </c>
    </row>
    <row r="117">
      <c r="A117" s="4" t="inlineStr">
        <is>
          <t>Average LTV, year one, originated in current fiscal year</t>
        </is>
      </c>
      <c r="B117" s="9" t="n">
        <v>0.59</v>
      </c>
      <c r="C117" s="9" t="n">
        <v>0.54</v>
      </c>
    </row>
    <row r="118">
      <c r="A118" s="4" t="inlineStr">
        <is>
          <t>Amortized cost, originated in fiscal year before current fiscal year</t>
        </is>
      </c>
      <c r="B118" s="5" t="n">
        <v>89548</v>
      </c>
      <c r="C118" s="5" t="n">
        <v>67630</v>
      </c>
    </row>
    <row r="119">
      <c r="A119" s="4" t="inlineStr">
        <is>
          <t>Average LTV, year two, originated in fiscal year before current fiscal year</t>
        </is>
      </c>
      <c r="B119" s="9" t="n">
        <v>0.54</v>
      </c>
      <c r="C119" s="9" t="n">
        <v>0.52</v>
      </c>
    </row>
    <row r="120">
      <c r="A120" s="4" t="inlineStr">
        <is>
          <t>Amortized cost, originated two years before current fiscal year</t>
        </is>
      </c>
      <c r="B120" s="5" t="n">
        <v>51819</v>
      </c>
      <c r="C120" s="5" t="n">
        <v>61103</v>
      </c>
    </row>
    <row r="121">
      <c r="A121" s="4" t="inlineStr">
        <is>
          <t>Average LTV, year three, originated two years before current fiscal year</t>
        </is>
      </c>
      <c r="B121" s="9" t="n">
        <v>0.52</v>
      </c>
      <c r="C121" s="9" t="n">
        <v>0.32</v>
      </c>
    </row>
    <row r="122">
      <c r="A122" s="4" t="inlineStr">
        <is>
          <t>Amortized cost, originated three years before current fiscal year</t>
        </is>
      </c>
      <c r="B122" s="5" t="n">
        <v>27433</v>
      </c>
      <c r="C122" s="5" t="n">
        <v>0</v>
      </c>
    </row>
    <row r="123">
      <c r="A123" s="4" t="inlineStr">
        <is>
          <t>Average LTV, year four, originated three years before current fiscal year</t>
        </is>
      </c>
      <c r="B123" s="9" t="n">
        <v>0.32</v>
      </c>
      <c r="C123" s="9" t="n">
        <v>0</v>
      </c>
    </row>
    <row r="124">
      <c r="A124" s="4" t="inlineStr">
        <is>
          <t>Amortized cost, originated four years before current fiscal year</t>
        </is>
      </c>
      <c r="B124" s="5" t="n">
        <v>0</v>
      </c>
      <c r="C124" s="5" t="n">
        <v>0</v>
      </c>
    </row>
    <row r="125">
      <c r="A125" s="4" t="inlineStr">
        <is>
          <t>Average LTV, year five, originated four years before current fiscal year</t>
        </is>
      </c>
      <c r="B125" s="9" t="n">
        <v>0</v>
      </c>
      <c r="C125" s="9" t="n">
        <v>0</v>
      </c>
    </row>
    <row r="126">
      <c r="A126" s="4" t="inlineStr">
        <is>
          <t>Amortized cost, originated more than five years before current fiscal year</t>
        </is>
      </c>
      <c r="B126" s="5" t="n">
        <v>0</v>
      </c>
      <c r="C126" s="5" t="n">
        <v>0</v>
      </c>
    </row>
    <row r="127">
      <c r="A127" s="4" t="inlineStr">
        <is>
          <t>Average LTV, originated more than five years before current fiscal year</t>
        </is>
      </c>
      <c r="B127" s="9" t="n">
        <v>0</v>
      </c>
      <c r="C127" s="9" t="n">
        <v>0</v>
      </c>
    </row>
    <row r="128">
      <c r="A128" s="4" t="inlineStr">
        <is>
          <t>Mortgage loans, amortized cost</t>
        </is>
      </c>
      <c r="B128" s="5" t="n">
        <v>186598</v>
      </c>
      <c r="C128" s="5" t="n">
        <v>236589</v>
      </c>
    </row>
    <row r="129">
      <c r="A129" s="4" t="inlineStr">
        <is>
          <t>Total - Average LTV</t>
        </is>
      </c>
      <c r="B129" s="9" t="n">
        <v>0.51</v>
      </c>
      <c r="C129" s="9" t="n">
        <v>0.48</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originated in current fiscal year</t>
        </is>
      </c>
      <c r="B132" s="5" t="n">
        <v>3988</v>
      </c>
      <c r="C132" s="5" t="n">
        <v>3124</v>
      </c>
    </row>
    <row r="133">
      <c r="A133" s="4" t="inlineStr">
        <is>
          <t>Average LTV, year one, originated in current fiscal year</t>
        </is>
      </c>
      <c r="B133" s="9" t="n">
        <v>0.43</v>
      </c>
      <c r="C133" s="9" t="n">
        <v>0.5600000000000001</v>
      </c>
    </row>
    <row r="134">
      <c r="A134" s="4" t="inlineStr">
        <is>
          <t>Amortized cost, originated in fiscal year before current fiscal year</t>
        </is>
      </c>
      <c r="B134" s="5" t="n">
        <v>3080</v>
      </c>
      <c r="C134" s="5" t="n">
        <v>8825</v>
      </c>
    </row>
    <row r="135">
      <c r="A135" s="4" t="inlineStr">
        <is>
          <t>Average LTV, year two, originated in fiscal year before current fiscal year</t>
        </is>
      </c>
      <c r="B135" s="9" t="n">
        <v>0.55</v>
      </c>
      <c r="C135" s="9" t="n">
        <v>0.38</v>
      </c>
    </row>
    <row r="136">
      <c r="A136" s="4" t="inlineStr">
        <is>
          <t>Amortized cost, originated two years before current fiscal year</t>
        </is>
      </c>
      <c r="B136" s="5" t="n">
        <v>9246</v>
      </c>
      <c r="C136" s="5" t="n">
        <v>3125</v>
      </c>
    </row>
    <row r="137">
      <c r="A137" s="4" t="inlineStr">
        <is>
          <t>Average LTV, year three, originated two years before current fiscal year</t>
        </is>
      </c>
      <c r="B137" s="9" t="n">
        <v>0.57</v>
      </c>
      <c r="C137" s="9" t="n">
        <v>0.25</v>
      </c>
    </row>
    <row r="138">
      <c r="A138" s="4" t="inlineStr">
        <is>
          <t>Amortized cost, originated three years before current fiscal year</t>
        </is>
      </c>
      <c r="B138" s="5" t="n">
        <v>902</v>
      </c>
      <c r="C138" s="5" t="n">
        <v>0</v>
      </c>
    </row>
    <row r="139">
      <c r="A139" s="4" t="inlineStr">
        <is>
          <t>Average LTV, year four, originated three years before current fiscal year</t>
        </is>
      </c>
      <c r="B139" s="9" t="n">
        <v>0.59</v>
      </c>
      <c r="C139" s="9" t="n">
        <v>0</v>
      </c>
    </row>
    <row r="140">
      <c r="A140" s="4" t="inlineStr">
        <is>
          <t>Amortized cost, originated four years before current fiscal year</t>
        </is>
      </c>
      <c r="B140" s="5" t="n">
        <v>0</v>
      </c>
      <c r="C140" s="5" t="n">
        <v>0</v>
      </c>
    </row>
    <row r="141">
      <c r="A141" s="4" t="inlineStr">
        <is>
          <t>Average LTV, year five, originated four years before current fiscal year</t>
        </is>
      </c>
      <c r="B141" s="9" t="n">
        <v>0</v>
      </c>
      <c r="C141" s="9" t="n">
        <v>0</v>
      </c>
    </row>
    <row r="142">
      <c r="A142" s="4" t="inlineStr">
        <is>
          <t>Amortized cost, originated more than five years before current fiscal year</t>
        </is>
      </c>
      <c r="B142" s="5" t="n">
        <v>0</v>
      </c>
      <c r="C142" s="5" t="n">
        <v>0</v>
      </c>
    </row>
    <row r="143">
      <c r="A143" s="4" t="inlineStr">
        <is>
          <t>Average LTV, originated more than five years before current fiscal year</t>
        </is>
      </c>
      <c r="B143" s="9" t="n">
        <v>0</v>
      </c>
      <c r="C143" s="9" t="n">
        <v>0</v>
      </c>
    </row>
    <row r="144">
      <c r="A144" s="4" t="inlineStr">
        <is>
          <t>Mortgage loans, amortized cost</t>
        </is>
      </c>
      <c r="B144" s="5" t="n">
        <v>17216</v>
      </c>
      <c r="C144" s="5" t="n">
        <v>15074</v>
      </c>
    </row>
    <row r="145">
      <c r="A145" s="4" t="inlineStr">
        <is>
          <t>Total - Average LTV</t>
        </is>
      </c>
      <c r="B145" s="9" t="n">
        <v>0.53</v>
      </c>
      <c r="C145" s="9" t="n">
        <v>0.39</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originated in current fiscal year</t>
        </is>
      </c>
      <c r="B148" s="5" t="n">
        <v>0</v>
      </c>
      <c r="C148" s="5" t="n">
        <v>0</v>
      </c>
    </row>
    <row r="149">
      <c r="A149" s="4" t="inlineStr">
        <is>
          <t>Average LTV, year one, originated in current fiscal year</t>
        </is>
      </c>
      <c r="B149" s="9" t="n">
        <v>0</v>
      </c>
      <c r="C149" s="9" t="n">
        <v>0</v>
      </c>
    </row>
    <row r="150">
      <c r="A150" s="4" t="inlineStr">
        <is>
          <t>Amortized cost, originated in fiscal year before current fiscal year</t>
        </is>
      </c>
      <c r="B150" s="5" t="n">
        <v>38675</v>
      </c>
      <c r="C150" s="5" t="n">
        <v>0</v>
      </c>
    </row>
    <row r="151">
      <c r="A151" s="4" t="inlineStr">
        <is>
          <t>Average LTV, year two, originated in fiscal year before current fiscal year</t>
        </is>
      </c>
      <c r="B151" s="9" t="n">
        <v>0.37</v>
      </c>
      <c r="C151" s="9" t="n">
        <v>0</v>
      </c>
    </row>
    <row r="152">
      <c r="A152" s="4" t="inlineStr">
        <is>
          <t>Amortized cost, originated two years before current fiscal year</t>
        </is>
      </c>
      <c r="B152" s="5" t="n">
        <v>26514</v>
      </c>
      <c r="C152" s="5" t="n">
        <v>7975</v>
      </c>
    </row>
    <row r="153">
      <c r="A153" s="4" t="inlineStr">
        <is>
          <t>Average LTV, year three, originated two years before current fiscal year</t>
        </is>
      </c>
      <c r="B153" s="9" t="n">
        <v>0.51</v>
      </c>
      <c r="C153" s="9" t="n">
        <v>0.35</v>
      </c>
    </row>
    <row r="154">
      <c r="A154" s="4" t="inlineStr">
        <is>
          <t>Amortized cost, originated three years before current fiscal year</t>
        </is>
      </c>
      <c r="B154" s="5" t="n">
        <v>49105</v>
      </c>
      <c r="C154" s="5" t="n">
        <v>5629</v>
      </c>
    </row>
    <row r="155">
      <c r="A155" s="4" t="inlineStr">
        <is>
          <t>Average LTV, year four, originated three years before current fiscal year</t>
        </is>
      </c>
      <c r="B155" s="9" t="n">
        <v>0.48</v>
      </c>
      <c r="C155" s="9" t="n">
        <v>0.41</v>
      </c>
    </row>
    <row r="156">
      <c r="A156" s="4" t="inlineStr">
        <is>
          <t>Amortized cost, originated four years before current fiscal year</t>
        </is>
      </c>
      <c r="B156" s="5" t="n">
        <v>2141</v>
      </c>
      <c r="C156" s="5" t="n">
        <v>34000</v>
      </c>
    </row>
    <row r="157">
      <c r="A157" s="4" t="inlineStr">
        <is>
          <t>Average LTV, year five, originated four years before current fiscal year</t>
        </is>
      </c>
      <c r="B157" s="9" t="n">
        <v>0.33</v>
      </c>
      <c r="C157" s="9" t="n">
        <v>0.31</v>
      </c>
    </row>
    <row r="158">
      <c r="A158" s="4" t="inlineStr">
        <is>
          <t>Amortized cost, originated more than five years before current fiscal year</t>
        </is>
      </c>
      <c r="B158" s="5" t="n">
        <v>0</v>
      </c>
      <c r="C158" s="5" t="n">
        <v>0</v>
      </c>
    </row>
    <row r="159">
      <c r="A159" s="4" t="inlineStr">
        <is>
          <t>Average LTV, originated more than five years before current fiscal year</t>
        </is>
      </c>
      <c r="B159" s="9" t="n">
        <v>0</v>
      </c>
      <c r="C159" s="9" t="n">
        <v>0</v>
      </c>
    </row>
    <row r="160">
      <c r="A160" s="4" t="inlineStr">
        <is>
          <t>Mortgage loans, amortized cost</t>
        </is>
      </c>
      <c r="B160" s="5" t="n">
        <v>116435</v>
      </c>
      <c r="C160" s="5" t="n">
        <v>47604</v>
      </c>
    </row>
    <row r="161">
      <c r="A161" s="4" t="inlineStr">
        <is>
          <t>Total - Average LTV</t>
        </is>
      </c>
      <c r="B161" s="9" t="n">
        <v>0.45</v>
      </c>
      <c r="C161" s="9" t="n">
        <v>0.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Dec. 31, 2023</t>
        </is>
      </c>
      <c r="C1" s="2" t="inlineStr">
        <is>
          <t>Dec. 31, 2022</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originated in current fiscal year</t>
        </is>
      </c>
      <c r="B4" s="5" t="n">
        <v>44171</v>
      </c>
      <c r="C4" s="5" t="n">
        <v>425875</v>
      </c>
    </row>
    <row r="5">
      <c r="A5" s="4" t="inlineStr">
        <is>
          <t>Amortized cost, originated in fiscal year before current fiscal year</t>
        </is>
      </c>
      <c r="B5" s="6" t="n">
        <v>520651</v>
      </c>
      <c r="C5" s="6" t="n">
        <v>592468</v>
      </c>
    </row>
    <row r="6">
      <c r="A6" s="4" t="inlineStr">
        <is>
          <t>Amortized cost, originated two years before current fiscal year</t>
        </is>
      </c>
      <c r="B6" s="6" t="n">
        <v>632843</v>
      </c>
      <c r="C6" s="6" t="n">
        <v>486339</v>
      </c>
    </row>
    <row r="7">
      <c r="A7" s="4" t="inlineStr">
        <is>
          <t>Amortized cost, originated three years before current fiscal year</t>
        </is>
      </c>
      <c r="B7" s="6" t="n">
        <v>435768</v>
      </c>
      <c r="C7" s="6" t="n">
        <v>591076</v>
      </c>
    </row>
    <row r="8">
      <c r="A8" s="4" t="inlineStr">
        <is>
          <t>Amortized cost, originated four years before current fiscal year</t>
        </is>
      </c>
      <c r="B8" s="6" t="n">
        <v>560750</v>
      </c>
      <c r="C8" s="6" t="n">
        <v>416132</v>
      </c>
    </row>
    <row r="9">
      <c r="A9" s="4" t="inlineStr">
        <is>
          <t>Amortized cost, originated more than five years before current fiscal year</t>
        </is>
      </c>
      <c r="B9" s="6" t="n">
        <v>1350816</v>
      </c>
      <c r="C9" s="6" t="n">
        <v>1042668</v>
      </c>
    </row>
    <row r="10">
      <c r="A10" s="4" t="inlineStr">
        <is>
          <t>Mortgage loans, amortized cost</t>
        </is>
      </c>
      <c r="B10" s="6" t="n">
        <v>3544999</v>
      </c>
      <c r="C10" s="6" t="n">
        <v>3554558</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originated in current fiscal year</t>
        </is>
      </c>
      <c r="B13" s="6" t="n">
        <v>44171</v>
      </c>
      <c r="C13" s="6" t="n">
        <v>425875</v>
      </c>
    </row>
    <row r="14">
      <c r="A14" s="4" t="inlineStr">
        <is>
          <t>Amortized cost, originated in fiscal year before current fiscal year</t>
        </is>
      </c>
      <c r="B14" s="6" t="n">
        <v>520651</v>
      </c>
      <c r="C14" s="6" t="n">
        <v>592468</v>
      </c>
    </row>
    <row r="15">
      <c r="A15" s="4" t="inlineStr">
        <is>
          <t>Amortized cost, originated two years before current fiscal year</t>
        </is>
      </c>
      <c r="B15" s="6" t="n">
        <v>632843</v>
      </c>
      <c r="C15" s="6" t="n">
        <v>486339</v>
      </c>
    </row>
    <row r="16">
      <c r="A16" s="4" t="inlineStr">
        <is>
          <t>Amortized cost, originated three years before current fiscal year</t>
        </is>
      </c>
      <c r="B16" s="6" t="n">
        <v>435768</v>
      </c>
      <c r="C16" s="6" t="n">
        <v>591076</v>
      </c>
    </row>
    <row r="17">
      <c r="A17" s="4" t="inlineStr">
        <is>
          <t>Amortized cost, originated four years before current fiscal year</t>
        </is>
      </c>
      <c r="B17" s="6" t="n">
        <v>560750</v>
      </c>
      <c r="C17" s="6" t="n">
        <v>416132</v>
      </c>
    </row>
    <row r="18">
      <c r="A18" s="4" t="inlineStr">
        <is>
          <t>Amortized cost, originated more than five years before current fiscal year</t>
        </is>
      </c>
      <c r="B18" s="6" t="n">
        <v>1350816</v>
      </c>
      <c r="C18" s="6" t="n">
        <v>1042668</v>
      </c>
    </row>
    <row r="19">
      <c r="A19" s="4" t="inlineStr">
        <is>
          <t>Mortgage loans, amortized cost</t>
        </is>
      </c>
      <c r="B19" s="6" t="n">
        <v>3544999</v>
      </c>
      <c r="C19" s="6" t="n">
        <v>3554558</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originated in current fiscal year</t>
        </is>
      </c>
      <c r="B22" s="6" t="n">
        <v>0</v>
      </c>
      <c r="C22" s="6" t="n">
        <v>0</v>
      </c>
    </row>
    <row r="23">
      <c r="A23" s="4" t="inlineStr">
        <is>
          <t>Amortized cost, originated in fiscal year before current fiscal year</t>
        </is>
      </c>
      <c r="B23" s="6" t="n">
        <v>0</v>
      </c>
      <c r="C23" s="6" t="n">
        <v>0</v>
      </c>
    </row>
    <row r="24">
      <c r="A24" s="4" t="inlineStr">
        <is>
          <t>Amortized cost, originated two years before current fiscal year</t>
        </is>
      </c>
      <c r="B24" s="6" t="n">
        <v>0</v>
      </c>
      <c r="C24" s="6" t="n">
        <v>0</v>
      </c>
    </row>
    <row r="25">
      <c r="A25" s="4" t="inlineStr">
        <is>
          <t>Amortized cost, originated three years before current fiscal year</t>
        </is>
      </c>
      <c r="B25" s="6" t="n">
        <v>0</v>
      </c>
      <c r="C25" s="6" t="n">
        <v>0</v>
      </c>
    </row>
    <row r="26">
      <c r="A26" s="4" t="inlineStr">
        <is>
          <t>Amortized cost, originated four years before current fiscal year</t>
        </is>
      </c>
      <c r="B26" s="6" t="n">
        <v>0</v>
      </c>
      <c r="C26" s="6" t="n">
        <v>0</v>
      </c>
    </row>
    <row r="27">
      <c r="A27" s="4" t="inlineStr">
        <is>
          <t>Amortized cost, originated more than five years before current fiscal year</t>
        </is>
      </c>
      <c r="B27" s="6" t="n">
        <v>0</v>
      </c>
      <c r="C27" s="6" t="n">
        <v>0</v>
      </c>
    </row>
    <row r="28">
      <c r="A28" s="4" t="inlineStr">
        <is>
          <t>Mortgage loans, amortized cost</t>
        </is>
      </c>
      <c r="B28" s="6" t="n">
        <v>0</v>
      </c>
      <c r="C28" s="6"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originated in current fiscal year</t>
        </is>
      </c>
      <c r="B31" s="6" t="n">
        <v>0</v>
      </c>
      <c r="C31" s="6" t="n">
        <v>0</v>
      </c>
    </row>
    <row r="32">
      <c r="A32" s="4" t="inlineStr">
        <is>
          <t>Amortized cost, originated in fiscal year before current fiscal year</t>
        </is>
      </c>
      <c r="B32" s="6" t="n">
        <v>0</v>
      </c>
      <c r="C32" s="6" t="n">
        <v>0</v>
      </c>
    </row>
    <row r="33">
      <c r="A33" s="4" t="inlineStr">
        <is>
          <t>Amortized cost, originated two years before current fiscal year</t>
        </is>
      </c>
      <c r="B33" s="6" t="n">
        <v>0</v>
      </c>
      <c r="C33" s="6" t="n">
        <v>0</v>
      </c>
    </row>
    <row r="34">
      <c r="A34" s="4" t="inlineStr">
        <is>
          <t>Amortized cost, originated three years before current fiscal year</t>
        </is>
      </c>
      <c r="B34" s="6" t="n">
        <v>0</v>
      </c>
      <c r="C34" s="6" t="n">
        <v>0</v>
      </c>
    </row>
    <row r="35">
      <c r="A35" s="4" t="inlineStr">
        <is>
          <t>Amortized cost, originated four years before current fiscal year</t>
        </is>
      </c>
      <c r="B35" s="6" t="n">
        <v>0</v>
      </c>
      <c r="C35" s="6" t="n">
        <v>0</v>
      </c>
    </row>
    <row r="36">
      <c r="A36" s="4" t="inlineStr">
        <is>
          <t>Amortized cost, originated more than five years before current fiscal year</t>
        </is>
      </c>
      <c r="B36" s="6" t="n">
        <v>0</v>
      </c>
      <c r="C36" s="6" t="n">
        <v>0</v>
      </c>
    </row>
    <row r="37">
      <c r="A37" s="4" t="inlineStr">
        <is>
          <t>Mortgage loans, amortized cost</t>
        </is>
      </c>
      <c r="B37" s="6" t="n">
        <v>0</v>
      </c>
      <c r="C37" s="6" t="n">
        <v>0</v>
      </c>
    </row>
    <row r="38">
      <c r="A38" s="4" t="inlineStr">
        <is>
          <t>Commercial Mortgage Loans | Over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originated in current fiscal year</t>
        </is>
      </c>
      <c r="B40" s="6" t="n">
        <v>0</v>
      </c>
      <c r="C40" s="6" t="n">
        <v>0</v>
      </c>
    </row>
    <row r="41">
      <c r="A41" s="4" t="inlineStr">
        <is>
          <t>Amortized cost, originated in fiscal year before current fiscal year</t>
        </is>
      </c>
      <c r="B41" s="6" t="n">
        <v>0</v>
      </c>
      <c r="C41" s="6" t="n">
        <v>0</v>
      </c>
    </row>
    <row r="42">
      <c r="A42" s="4" t="inlineStr">
        <is>
          <t>Amortized cost, originated two years before current fiscal year</t>
        </is>
      </c>
      <c r="B42" s="6" t="n">
        <v>0</v>
      </c>
      <c r="C42" s="6" t="n">
        <v>0</v>
      </c>
    </row>
    <row r="43">
      <c r="A43" s="4" t="inlineStr">
        <is>
          <t>Amortized cost, originated three years before current fiscal year</t>
        </is>
      </c>
      <c r="B43" s="6" t="n">
        <v>0</v>
      </c>
      <c r="C43" s="6" t="n">
        <v>0</v>
      </c>
    </row>
    <row r="44">
      <c r="A44" s="4" t="inlineStr">
        <is>
          <t>Amortized cost, originated four years before current fiscal year</t>
        </is>
      </c>
      <c r="B44" s="6" t="n">
        <v>0</v>
      </c>
      <c r="C44" s="6" t="n">
        <v>0</v>
      </c>
    </row>
    <row r="45">
      <c r="A45" s="4" t="inlineStr">
        <is>
          <t>Amortized cost, originated more than five years before current fiscal year</t>
        </is>
      </c>
      <c r="B45" s="6" t="n">
        <v>0</v>
      </c>
      <c r="C45" s="6" t="n">
        <v>0</v>
      </c>
    </row>
    <row r="46">
      <c r="A46" s="4" t="inlineStr">
        <is>
          <t>Mortgage loans, amortized cost</t>
        </is>
      </c>
      <c r="B46" s="6" t="n">
        <v>0</v>
      </c>
      <c r="C46" s="6"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originated in current fiscal year</t>
        </is>
      </c>
      <c r="B49" s="6" t="n">
        <v>48676</v>
      </c>
      <c r="C49" s="6" t="n">
        <v>196347</v>
      </c>
    </row>
    <row r="50">
      <c r="A50" s="4" t="inlineStr">
        <is>
          <t>Amortized cost, originated in fiscal year before current fiscal year</t>
        </is>
      </c>
      <c r="B50" s="6" t="n">
        <v>192677</v>
      </c>
      <c r="C50" s="6" t="n">
        <v>160641</v>
      </c>
    </row>
    <row r="51">
      <c r="A51" s="4" t="inlineStr">
        <is>
          <t>Amortized cost, originated two years before current fiscal year</t>
        </is>
      </c>
      <c r="B51" s="6" t="n">
        <v>133639</v>
      </c>
      <c r="C51" s="6" t="n">
        <v>169346</v>
      </c>
    </row>
    <row r="52">
      <c r="A52" s="4" t="inlineStr">
        <is>
          <t>Amortized cost, originated three years before current fiscal year</t>
        </is>
      </c>
      <c r="B52" s="6" t="n">
        <v>168500</v>
      </c>
      <c r="C52" s="6" t="n">
        <v>5629</v>
      </c>
    </row>
    <row r="53">
      <c r="A53" s="4" t="inlineStr">
        <is>
          <t>Amortized cost, originated four years before current fiscal year</t>
        </is>
      </c>
      <c r="B53" s="6" t="n">
        <v>2141</v>
      </c>
      <c r="C53" s="6" t="n">
        <v>34000</v>
      </c>
    </row>
    <row r="54">
      <c r="A54" s="4" t="inlineStr">
        <is>
          <t>Amortized cost, originated more than five years before current fiscal year</t>
        </is>
      </c>
      <c r="B54" s="6" t="n">
        <v>34000</v>
      </c>
      <c r="C54" s="6" t="n">
        <v>0</v>
      </c>
    </row>
    <row r="55">
      <c r="A55" s="4" t="inlineStr">
        <is>
          <t>Mortgage loans, amortized cost</t>
        </is>
      </c>
      <c r="B55" s="6" t="n">
        <v>579633</v>
      </c>
      <c r="C55" s="6" t="n">
        <v>565963</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originated in current fiscal year</t>
        </is>
      </c>
      <c r="B58" s="6" t="n">
        <v>48676</v>
      </c>
      <c r="C58" s="6" t="n">
        <v>196347</v>
      </c>
    </row>
    <row r="59">
      <c r="A59" s="4" t="inlineStr">
        <is>
          <t>Amortized cost, originated in fiscal year before current fiscal year</t>
        </is>
      </c>
      <c r="B59" s="6" t="n">
        <v>182273</v>
      </c>
      <c r="C59" s="6" t="n">
        <v>160641</v>
      </c>
    </row>
    <row r="60">
      <c r="A60" s="4" t="inlineStr">
        <is>
          <t>Amortized cost, originated two years before current fiscal year</t>
        </is>
      </c>
      <c r="B60" s="6" t="n">
        <v>131448</v>
      </c>
      <c r="C60" s="6" t="n">
        <v>166211</v>
      </c>
    </row>
    <row r="61">
      <c r="A61" s="4" t="inlineStr">
        <is>
          <t>Amortized cost, originated three years before current fiscal year</t>
        </is>
      </c>
      <c r="B61" s="6" t="n">
        <v>168500</v>
      </c>
      <c r="C61" s="6" t="n">
        <v>5629</v>
      </c>
    </row>
    <row r="62">
      <c r="A62" s="4" t="inlineStr">
        <is>
          <t>Amortized cost, originated four years before current fiscal year</t>
        </is>
      </c>
      <c r="B62" s="6" t="n">
        <v>2141</v>
      </c>
      <c r="C62" s="6" t="n">
        <v>34000</v>
      </c>
    </row>
    <row r="63">
      <c r="A63" s="4" t="inlineStr">
        <is>
          <t>Amortized cost, originated more than five years before current fiscal year</t>
        </is>
      </c>
      <c r="B63" s="6" t="n">
        <v>34000</v>
      </c>
      <c r="C63" s="6" t="n">
        <v>0</v>
      </c>
    </row>
    <row r="64">
      <c r="A64" s="4" t="inlineStr">
        <is>
          <t>Mortgage loans, amortized cost</t>
        </is>
      </c>
      <c r="B64" s="6" t="n">
        <v>567038</v>
      </c>
      <c r="C64" s="6" t="n">
        <v>562828</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originated in current fiscal year</t>
        </is>
      </c>
      <c r="B67" s="6" t="n">
        <v>0</v>
      </c>
      <c r="C67" s="6" t="n">
        <v>0</v>
      </c>
    </row>
    <row r="68">
      <c r="A68" s="4" t="inlineStr">
        <is>
          <t>Amortized cost, originated in fiscal year before current fiscal year</t>
        </is>
      </c>
      <c r="B68" s="6" t="n">
        <v>0</v>
      </c>
      <c r="C68" s="6" t="n">
        <v>0</v>
      </c>
    </row>
    <row r="69">
      <c r="A69" s="4" t="inlineStr">
        <is>
          <t>Amortized cost, originated two years before current fiscal year</t>
        </is>
      </c>
      <c r="B69" s="6" t="n">
        <v>0</v>
      </c>
      <c r="C69" s="6" t="n">
        <v>0</v>
      </c>
    </row>
    <row r="70">
      <c r="A70" s="4" t="inlineStr">
        <is>
          <t>Amortized cost, originated three years before current fiscal year</t>
        </is>
      </c>
      <c r="B70" s="6" t="n">
        <v>0</v>
      </c>
      <c r="C70" s="6" t="n">
        <v>0</v>
      </c>
    </row>
    <row r="71">
      <c r="A71" s="4" t="inlineStr">
        <is>
          <t>Amortized cost, originated four years before current fiscal year</t>
        </is>
      </c>
      <c r="B71" s="6" t="n">
        <v>0</v>
      </c>
      <c r="C71" s="6" t="n">
        <v>0</v>
      </c>
    </row>
    <row r="72">
      <c r="A72" s="4" t="inlineStr">
        <is>
          <t>Amortized cost, originated more than five years before current fiscal year</t>
        </is>
      </c>
      <c r="B72" s="6" t="n">
        <v>0</v>
      </c>
      <c r="C72" s="6" t="n">
        <v>0</v>
      </c>
    </row>
    <row r="73">
      <c r="A73" s="4" t="inlineStr">
        <is>
          <t>Mortgage loans, amortized cost</t>
        </is>
      </c>
      <c r="B73" s="6" t="n">
        <v>0</v>
      </c>
      <c r="C73" s="6"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originated in current fiscal year</t>
        </is>
      </c>
      <c r="B76" s="6" t="n">
        <v>0</v>
      </c>
      <c r="C76" s="6" t="n">
        <v>0</v>
      </c>
    </row>
    <row r="77">
      <c r="A77" s="4" t="inlineStr">
        <is>
          <t>Amortized cost, originated in fiscal year before current fiscal year</t>
        </is>
      </c>
      <c r="B77" s="6" t="n">
        <v>0</v>
      </c>
      <c r="C77" s="6" t="n">
        <v>0</v>
      </c>
    </row>
    <row r="78">
      <c r="A78" s="4" t="inlineStr">
        <is>
          <t>Amortized cost, originated two years before current fiscal year</t>
        </is>
      </c>
      <c r="B78" s="6" t="n">
        <v>0</v>
      </c>
      <c r="C78" s="6" t="n">
        <v>0</v>
      </c>
    </row>
    <row r="79">
      <c r="A79" s="4" t="inlineStr">
        <is>
          <t>Amortized cost, originated three years before current fiscal year</t>
        </is>
      </c>
      <c r="B79" s="6" t="n">
        <v>0</v>
      </c>
      <c r="C79" s="6" t="n">
        <v>0</v>
      </c>
    </row>
    <row r="80">
      <c r="A80" s="4" t="inlineStr">
        <is>
          <t>Amortized cost, originated four years before current fiscal year</t>
        </is>
      </c>
      <c r="B80" s="6" t="n">
        <v>0</v>
      </c>
      <c r="C80" s="6" t="n">
        <v>0</v>
      </c>
    </row>
    <row r="81">
      <c r="A81" s="4" t="inlineStr">
        <is>
          <t>Amortized cost, originated more than five years before current fiscal year</t>
        </is>
      </c>
      <c r="B81" s="6" t="n">
        <v>0</v>
      </c>
      <c r="C81" s="6" t="n">
        <v>0</v>
      </c>
    </row>
    <row r="82">
      <c r="A82" s="4" t="inlineStr">
        <is>
          <t>Mortgage loans, amortized cost</t>
        </is>
      </c>
      <c r="B82" s="6" t="n">
        <v>0</v>
      </c>
      <c r="C82" s="6" t="n">
        <v>0</v>
      </c>
    </row>
    <row r="83">
      <c r="A83" s="4" t="inlineStr">
        <is>
          <t>Agricultural Mortgage Loans | Over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originated in current fiscal year</t>
        </is>
      </c>
      <c r="B85" s="6" t="n">
        <v>0</v>
      </c>
      <c r="C85" s="6" t="n">
        <v>0</v>
      </c>
    </row>
    <row r="86">
      <c r="A86" s="4" t="inlineStr">
        <is>
          <t>Amortized cost, originated in fiscal year before current fiscal year</t>
        </is>
      </c>
      <c r="B86" s="6" t="n">
        <v>10404</v>
      </c>
      <c r="C86" s="6" t="n">
        <v>0</v>
      </c>
    </row>
    <row r="87">
      <c r="A87" s="4" t="inlineStr">
        <is>
          <t>Amortized cost, originated two years before current fiscal year</t>
        </is>
      </c>
      <c r="B87" s="6" t="n">
        <v>2191</v>
      </c>
      <c r="C87" s="6" t="n">
        <v>3135</v>
      </c>
    </row>
    <row r="88">
      <c r="A88" s="4" t="inlineStr">
        <is>
          <t>Amortized cost, originated three years before current fiscal year</t>
        </is>
      </c>
      <c r="B88" s="6" t="n">
        <v>0</v>
      </c>
      <c r="C88" s="6" t="n">
        <v>0</v>
      </c>
    </row>
    <row r="89">
      <c r="A89" s="4" t="inlineStr">
        <is>
          <t>Amortized cost, originated four years before current fiscal year</t>
        </is>
      </c>
      <c r="B89" s="6" t="n">
        <v>0</v>
      </c>
      <c r="C89" s="6" t="n">
        <v>0</v>
      </c>
    </row>
    <row r="90">
      <c r="A90" s="4" t="inlineStr">
        <is>
          <t>Amortized cost, originated more than five years before current fiscal year</t>
        </is>
      </c>
      <c r="B90" s="6" t="n">
        <v>0</v>
      </c>
      <c r="C90" s="6" t="n">
        <v>0</v>
      </c>
    </row>
    <row r="91">
      <c r="A91" s="4" t="inlineStr">
        <is>
          <t>Mortgage loans, amortized cost</t>
        </is>
      </c>
      <c r="B91" s="6" t="n">
        <v>12595</v>
      </c>
      <c r="C91" s="6" t="n">
        <v>3135</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originated in current fiscal year</t>
        </is>
      </c>
      <c r="B94" s="6" t="n">
        <v>1228190</v>
      </c>
      <c r="C94" s="6" t="n">
        <v>1970718</v>
      </c>
    </row>
    <row r="95">
      <c r="A95" s="4" t="inlineStr">
        <is>
          <t>Amortized cost, originated in fiscal year before current fiscal year</t>
        </is>
      </c>
      <c r="B95" s="6" t="n">
        <v>1612223</v>
      </c>
      <c r="C95" s="6" t="n">
        <v>624834</v>
      </c>
    </row>
    <row r="96">
      <c r="A96" s="4" t="inlineStr">
        <is>
          <t>Amortized cost, originated two years before current fiscal year</t>
        </is>
      </c>
      <c r="B96" s="6" t="n">
        <v>403572</v>
      </c>
      <c r="C96" s="6" t="n">
        <v>233741</v>
      </c>
    </row>
    <row r="97">
      <c r="A97" s="4" t="inlineStr">
        <is>
          <t>Amortized cost, originated three years before current fiscal year</t>
        </is>
      </c>
      <c r="B97" s="6" t="n">
        <v>174271</v>
      </c>
      <c r="C97" s="6" t="n">
        <v>31262</v>
      </c>
    </row>
    <row r="98">
      <c r="A98" s="4" t="inlineStr">
        <is>
          <t>Amortized cost, originated four years before current fiscal year</t>
        </is>
      </c>
      <c r="B98" s="6" t="n">
        <v>31139</v>
      </c>
      <c r="C98" s="6" t="n">
        <v>4506</v>
      </c>
    </row>
    <row r="99">
      <c r="A99" s="4" t="inlineStr">
        <is>
          <t>Amortized cost, originated more than five years before current fiscal year</t>
        </is>
      </c>
      <c r="B99" s="6" t="n">
        <v>1702</v>
      </c>
      <c r="C99" s="6" t="n">
        <v>417</v>
      </c>
    </row>
    <row r="100">
      <c r="A100" s="4" t="inlineStr">
        <is>
          <t>Mortgage loans, amortized cost</t>
        </is>
      </c>
      <c r="B100" s="6" t="n">
        <v>3451097</v>
      </c>
      <c r="C100" s="6" t="n">
        <v>2865478</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originated in current fiscal year</t>
        </is>
      </c>
      <c r="B103" s="6" t="n">
        <v>1183248</v>
      </c>
      <c r="C103" s="6" t="n">
        <v>1915169</v>
      </c>
    </row>
    <row r="104">
      <c r="A104" s="4" t="inlineStr">
        <is>
          <t>Amortized cost, originated in fiscal year before current fiscal year</t>
        </is>
      </c>
      <c r="B104" s="6" t="n">
        <v>1493165</v>
      </c>
      <c r="C104" s="6" t="n">
        <v>595363</v>
      </c>
    </row>
    <row r="105">
      <c r="A105" s="4" t="inlineStr">
        <is>
          <t>Amortized cost, originated two years before current fiscal year</t>
        </is>
      </c>
      <c r="B105" s="6" t="n">
        <v>365704</v>
      </c>
      <c r="C105" s="6" t="n">
        <v>211119</v>
      </c>
    </row>
    <row r="106">
      <c r="A106" s="4" t="inlineStr">
        <is>
          <t>Amortized cost, originated three years before current fiscal year</t>
        </is>
      </c>
      <c r="B106" s="6" t="n">
        <v>161426</v>
      </c>
      <c r="C106" s="6" t="n">
        <v>27483</v>
      </c>
    </row>
    <row r="107">
      <c r="A107" s="4" t="inlineStr">
        <is>
          <t>Amortized cost, originated four years before current fiscal year</t>
        </is>
      </c>
      <c r="B107" s="6" t="n">
        <v>22654</v>
      </c>
      <c r="C107" s="6" t="n">
        <v>1710</v>
      </c>
    </row>
    <row r="108">
      <c r="A108" s="4" t="inlineStr">
        <is>
          <t>Amortized cost, originated more than five years before current fiscal year</t>
        </is>
      </c>
      <c r="B108" s="6" t="n">
        <v>794</v>
      </c>
      <c r="C108" s="6" t="n">
        <v>417</v>
      </c>
    </row>
    <row r="109">
      <c r="A109" s="4" t="inlineStr">
        <is>
          <t>Mortgage loans, amortized cost</t>
        </is>
      </c>
      <c r="B109" s="6" t="n">
        <v>3226991</v>
      </c>
      <c r="C109" s="6" t="n">
        <v>2751261</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originated in current fiscal year</t>
        </is>
      </c>
      <c r="B112" s="6" t="n">
        <v>21367</v>
      </c>
      <c r="C112" s="6" t="n">
        <v>39179</v>
      </c>
    </row>
    <row r="113">
      <c r="A113" s="4" t="inlineStr">
        <is>
          <t>Amortized cost, originated in fiscal year before current fiscal year</t>
        </is>
      </c>
      <c r="B113" s="6" t="n">
        <v>58420</v>
      </c>
      <c r="C113" s="6" t="n">
        <v>8238</v>
      </c>
    </row>
    <row r="114">
      <c r="A114" s="4" t="inlineStr">
        <is>
          <t>Amortized cost, originated two years before current fiscal year</t>
        </is>
      </c>
      <c r="B114" s="6" t="n">
        <v>10253</v>
      </c>
      <c r="C114" s="6" t="n">
        <v>13073</v>
      </c>
    </row>
    <row r="115">
      <c r="A115" s="4" t="inlineStr">
        <is>
          <t>Amortized cost, originated three years before current fiscal year</t>
        </is>
      </c>
      <c r="B115" s="6" t="n">
        <v>5731</v>
      </c>
      <c r="C115" s="6" t="n">
        <v>1960</v>
      </c>
    </row>
    <row r="116">
      <c r="A116" s="4" t="inlineStr">
        <is>
          <t>Amortized cost, originated four years before current fiscal year</t>
        </is>
      </c>
      <c r="B116" s="6" t="n">
        <v>4988</v>
      </c>
      <c r="C116" s="6" t="n">
        <v>0</v>
      </c>
    </row>
    <row r="117">
      <c r="A117" s="4" t="inlineStr">
        <is>
          <t>Amortized cost, originated more than five years before current fiscal year</t>
        </is>
      </c>
      <c r="B117" s="6" t="n">
        <v>0</v>
      </c>
      <c r="C117" s="6" t="n">
        <v>0</v>
      </c>
    </row>
    <row r="118">
      <c r="A118" s="4" t="inlineStr">
        <is>
          <t>Mortgage loans, amortized cost</t>
        </is>
      </c>
      <c r="B118" s="6" t="n">
        <v>100759</v>
      </c>
      <c r="C118" s="6" t="n">
        <v>62450</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originated in current fiscal year</t>
        </is>
      </c>
      <c r="B121" s="6" t="n">
        <v>5017</v>
      </c>
      <c r="C121" s="6" t="n">
        <v>6668</v>
      </c>
    </row>
    <row r="122">
      <c r="A122" s="4" t="inlineStr">
        <is>
          <t>Amortized cost, originated in fiscal year before current fiscal year</t>
        </is>
      </c>
      <c r="B122" s="6" t="n">
        <v>22383</v>
      </c>
      <c r="C122" s="6" t="n">
        <v>7165</v>
      </c>
    </row>
    <row r="123">
      <c r="A123" s="4" t="inlineStr">
        <is>
          <t>Amortized cost, originated two years before current fiscal year</t>
        </is>
      </c>
      <c r="B123" s="6" t="n">
        <v>3908</v>
      </c>
      <c r="C123" s="6" t="n">
        <v>3034</v>
      </c>
    </row>
    <row r="124">
      <c r="A124" s="4" t="inlineStr">
        <is>
          <t>Amortized cost, originated three years before current fiscal year</t>
        </is>
      </c>
      <c r="B124" s="6" t="n">
        <v>1839</v>
      </c>
      <c r="C124" s="6" t="n">
        <v>57</v>
      </c>
    </row>
    <row r="125">
      <c r="A125" s="4" t="inlineStr">
        <is>
          <t>Amortized cost, originated four years before current fiscal year</t>
        </is>
      </c>
      <c r="B125" s="6" t="n">
        <v>99</v>
      </c>
      <c r="C125" s="6" t="n">
        <v>0</v>
      </c>
    </row>
    <row r="126">
      <c r="A126" s="4" t="inlineStr">
        <is>
          <t>Amortized cost, originated more than five years before current fiscal year</t>
        </is>
      </c>
      <c r="B126" s="6" t="n">
        <v>0</v>
      </c>
      <c r="C126" s="6" t="n">
        <v>0</v>
      </c>
    </row>
    <row r="127">
      <c r="A127" s="4" t="inlineStr">
        <is>
          <t>Mortgage loans, amortized cost</t>
        </is>
      </c>
      <c r="B127" s="6" t="n">
        <v>33246</v>
      </c>
      <c r="C127" s="6" t="n">
        <v>16924</v>
      </c>
    </row>
    <row r="128">
      <c r="A128" s="4" t="inlineStr">
        <is>
          <t>Residential Mortgage Loans | Over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originated in current fiscal year</t>
        </is>
      </c>
      <c r="B130" s="6" t="n">
        <v>18558</v>
      </c>
      <c r="C130" s="6" t="n">
        <v>9702</v>
      </c>
    </row>
    <row r="131">
      <c r="A131" s="4" t="inlineStr">
        <is>
          <t>Amortized cost, originated in fiscal year before current fiscal year</t>
        </is>
      </c>
      <c r="B131" s="6" t="n">
        <v>38255</v>
      </c>
      <c r="C131" s="6" t="n">
        <v>14068</v>
      </c>
    </row>
    <row r="132">
      <c r="A132" s="4" t="inlineStr">
        <is>
          <t>Amortized cost, originated two years before current fiscal year</t>
        </is>
      </c>
      <c r="B132" s="6" t="n">
        <v>23707</v>
      </c>
      <c r="C132" s="6" t="n">
        <v>6515</v>
      </c>
    </row>
    <row r="133">
      <c r="A133" s="4" t="inlineStr">
        <is>
          <t>Amortized cost, originated three years before current fiscal year</t>
        </is>
      </c>
      <c r="B133" s="6" t="n">
        <v>5275</v>
      </c>
      <c r="C133" s="6" t="n">
        <v>1762</v>
      </c>
    </row>
    <row r="134">
      <c r="A134" s="4" t="inlineStr">
        <is>
          <t>Amortized cost, originated four years before current fiscal year</t>
        </is>
      </c>
      <c r="B134" s="6" t="n">
        <v>3398</v>
      </c>
      <c r="C134" s="6" t="n">
        <v>2796</v>
      </c>
    </row>
    <row r="135">
      <c r="A135" s="4" t="inlineStr">
        <is>
          <t>Amortized cost, originated more than five years before current fiscal year</t>
        </is>
      </c>
      <c r="B135" s="6" t="n">
        <v>908</v>
      </c>
      <c r="C135" s="6" t="n">
        <v>0</v>
      </c>
    </row>
    <row r="136">
      <c r="A136" s="4" t="inlineStr">
        <is>
          <t>Mortgage loans, amortized cost</t>
        </is>
      </c>
      <c r="B136" s="5" t="n">
        <v>90101</v>
      </c>
      <c r="C136" s="5" t="n">
        <v>348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Variable Interest Entities (Narrative) (Details)</t>
        </is>
      </c>
      <c r="B1" s="2" t="inlineStr">
        <is>
          <t>Dec. 31, 2023 limitedLiabilityCompany</t>
        </is>
      </c>
    </row>
    <row r="2">
      <c r="A2" s="4" t="inlineStr">
        <is>
          <t>Variable Interest Entity, Primary Beneficiary, Real Estate Investments, Commercial Real Estate</t>
        </is>
      </c>
      <c r="B2" s="4" t="inlineStr">
        <is>
          <t xml:space="preserve"> </t>
        </is>
      </c>
    </row>
    <row r="3">
      <c r="A3" s="3" t="inlineStr">
        <is>
          <t>Variable Interest Entity [Line Items]</t>
        </is>
      </c>
      <c r="B3" s="4" t="inlineStr">
        <is>
          <t xml:space="preserve"> </t>
        </is>
      </c>
    </row>
    <row r="4">
      <c r="A4" s="4" t="inlineStr">
        <is>
          <t>Variable interest entities, number of consolidated variable interest entities</t>
        </is>
      </c>
      <c r="B4" s="6" t="n">
        <v>1</v>
      </c>
    </row>
    <row r="5">
      <c r="A5" s="4" t="inlineStr">
        <is>
          <t>Real estate limited liability companies</t>
        </is>
      </c>
      <c r="B5" s="4" t="inlineStr">
        <is>
          <t xml:space="preserve"> </t>
        </is>
      </c>
    </row>
    <row r="6">
      <c r="A6" s="3" t="inlineStr">
        <is>
          <t>Variable Interest Entity [Line Items]</t>
        </is>
      </c>
      <c r="B6" s="4" t="inlineStr">
        <is>
          <t xml:space="preserve"> </t>
        </is>
      </c>
    </row>
    <row r="7">
      <c r="A7" s="4" t="inlineStr">
        <is>
          <t>Variable interest entities, number of consolidated variable interest entities</t>
        </is>
      </c>
      <c r="B7" s="6" t="n">
        <v>2</v>
      </c>
    </row>
    <row r="8">
      <c r="A8" s="4" t="inlineStr">
        <is>
          <t>Variable Interest Entity, Primary Beneficiary, Limited Liability Company</t>
        </is>
      </c>
      <c r="B8" s="4" t="inlineStr">
        <is>
          <t xml:space="preserve"> </t>
        </is>
      </c>
    </row>
    <row r="9">
      <c r="A9" s="3" t="inlineStr">
        <is>
          <t>Variable Interest Entity [Line Items]</t>
        </is>
      </c>
      <c r="B9" s="4" t="inlineStr">
        <is>
          <t xml:space="preserve"> </t>
        </is>
      </c>
    </row>
    <row r="10">
      <c r="A10" s="4" t="inlineStr">
        <is>
          <t>Variable interest entities, number of consolidated variable interest entities</t>
        </is>
      </c>
      <c r="B10"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5" t="n">
        <v>79918302</v>
      </c>
      <c r="C3" s="5" t="n">
        <v>73183599</v>
      </c>
      <c r="D3" s="4" t="inlineStr">
        <is>
          <t>[1]</t>
        </is>
      </c>
    </row>
    <row r="4">
      <c r="A4" s="4" t="inlineStr">
        <is>
          <t>Total Liabilities</t>
        </is>
      </c>
      <c r="B4" s="6" t="n">
        <v>76870528</v>
      </c>
      <c r="C4" s="6" t="n">
        <v>70812849</v>
      </c>
      <c r="D4" s="4" t="inlineStr">
        <is>
          <t>[1]</t>
        </is>
      </c>
    </row>
    <row r="5">
      <c r="A5" s="4" t="inlineStr">
        <is>
          <t>Real estate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383120</v>
      </c>
      <c r="C7" s="6" t="n">
        <v>1095267</v>
      </c>
    </row>
    <row r="8">
      <c r="A8" s="4" t="inlineStr">
        <is>
          <t>Total Liabilities</t>
        </is>
      </c>
      <c r="B8" s="6" t="n">
        <v>92299</v>
      </c>
      <c r="C8" s="6" t="n">
        <v>78244</v>
      </c>
    </row>
    <row r="9">
      <c r="A9" s="4" t="inlineStr">
        <is>
          <t>Real estate limited liability compan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47005</v>
      </c>
      <c r="C11" s="6" t="n">
        <v>66258</v>
      </c>
    </row>
    <row r="12">
      <c r="A12" s="4" t="inlineStr">
        <is>
          <t>Total Liabilities</t>
        </is>
      </c>
      <c r="B12" s="6" t="n">
        <v>149</v>
      </c>
      <c r="C12" s="6" t="n">
        <v>287</v>
      </c>
    </row>
    <row r="13">
      <c r="A13" s="4" t="inlineStr">
        <is>
          <t>Limited partnership fu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6" t="n">
        <v>353610</v>
      </c>
      <c r="C15" s="6" t="n">
        <v>620741</v>
      </c>
    </row>
    <row r="16">
      <c r="A16" s="4" t="inlineStr">
        <is>
          <t>Total Liabilities</t>
        </is>
      </c>
      <c r="B16" s="6" t="n">
        <v>289</v>
      </c>
      <c r="C16" s="6" t="n">
        <v>113</v>
      </c>
    </row>
    <row r="17">
      <c r="A17" s="4" t="inlineStr">
        <is>
          <t>Infrastructure limited liability compan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107942</v>
      </c>
      <c r="C19" s="6" t="n">
        <v>0</v>
      </c>
    </row>
    <row r="20">
      <c r="A20" s="4" t="inlineStr">
        <is>
          <t>Total Liabilities</t>
        </is>
      </c>
      <c r="B20" s="6" t="n">
        <v>783</v>
      </c>
      <c r="C20" s="6" t="n">
        <v>0</v>
      </c>
    </row>
    <row r="21">
      <c r="A21" s="4" t="inlineStr">
        <is>
          <t>Variable Interest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6" t="n">
        <v>1891677</v>
      </c>
      <c r="C23" s="6" t="n">
        <v>1782266</v>
      </c>
    </row>
    <row r="24">
      <c r="A24" s="4" t="inlineStr">
        <is>
          <t>Total Liabilities</t>
        </is>
      </c>
      <c r="B24" s="5" t="n">
        <v>93520</v>
      </c>
      <c r="C24" s="5" t="n">
        <v>78644</v>
      </c>
    </row>
    <row r="25"/>
    <row r="26">
      <c r="A26" s="4" t="inlineStr">
        <is>
          <t>[1] Certain prior period amounts have been recast. See Note 1 - Significant Accounting Policies for more information.</t>
        </is>
      </c>
    </row>
  </sheetData>
  <mergeCells count="3">
    <mergeCell ref="C1:D1"/>
    <mergeCell ref="A25:D25"/>
    <mergeCell ref="A26:D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Un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 Carrying Value</t>
        </is>
      </c>
      <c r="B3" s="5" t="n">
        <v>79918302</v>
      </c>
      <c r="C3" s="5" t="n">
        <v>73183599</v>
      </c>
      <c r="D3" s="4" t="inlineStr">
        <is>
          <t>[1]</t>
        </is>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 Carrying Value</t>
        </is>
      </c>
      <c r="B6" s="6" t="n">
        <v>2438074</v>
      </c>
      <c r="C6" s="6" t="n">
        <v>1178110</v>
      </c>
    </row>
    <row r="7">
      <c r="A7" s="4" t="inlineStr">
        <is>
          <t>Maximum Exposure to Loss</t>
        </is>
      </c>
      <c r="B7" s="5" t="n">
        <v>2438074</v>
      </c>
      <c r="C7" s="5" t="n">
        <v>1178110</v>
      </c>
    </row>
    <row r="8"/>
    <row r="9">
      <c r="A9" s="4" t="inlineStr">
        <is>
          <t>[1] Certain prior period amounts have been recast. See Note 1 - Significant Accounting Policies for more information.</t>
        </is>
      </c>
    </row>
  </sheetData>
  <mergeCells count="3">
    <mergeCell ref="C1:D1"/>
    <mergeCell ref="A8:D8"/>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collateral</t>
        </is>
      </c>
      <c r="B4" s="5" t="n">
        <v>1200</v>
      </c>
      <c r="C4" s="5" t="n">
        <v>400</v>
      </c>
    </row>
    <row r="5">
      <c r="A5" s="4" t="inlineStr">
        <is>
          <t>Credit risk, maximum exposure</t>
        </is>
      </c>
      <c r="B5" s="11" t="n">
        <v>3.5</v>
      </c>
      <c r="C5" s="11" t="n">
        <v>3.3</v>
      </c>
    </row>
    <row r="6">
      <c r="A6" s="4" t="inlineStr">
        <is>
          <t>Call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1 year</t>
        </is>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16" customWidth="1" min="7" max="7"/>
    <col width="13" customWidth="1" min="8" max="8"/>
    <col width="13" customWidth="1" min="9" max="9"/>
    <col width="13" customWidth="1" min="10" max="10"/>
    <col width="26" customWidth="1" min="11" max="11"/>
    <col width="27" customWidth="1" min="12" max="12"/>
    <col width="13" customWidth="1" min="13" max="13"/>
    <col width="40" customWidth="1" min="14" max="14"/>
    <col width="46" customWidth="1" min="15" max="15"/>
    <col width="13" customWidth="1" min="16" max="16"/>
    <col width="80" customWidth="1" min="17" max="17"/>
    <col width="18" customWidth="1" min="18" max="18"/>
    <col width="13" customWidth="1" min="19" max="19"/>
    <col width="68" customWidth="1" min="20" max="20"/>
    <col width="24" customWidth="1" min="21" max="21"/>
    <col width="13" customWidth="1" min="22" max="22"/>
  </cols>
  <sheetData>
    <row r="1">
      <c r="A1" s="1" t="inlineStr">
        <is>
          <t>Consolidated Statements of Changes in Stockholders' Equity - USD ($) $ in Thousands</t>
        </is>
      </c>
      <c r="C1" s="2" t="inlineStr">
        <is>
          <t>Total</t>
        </is>
      </c>
      <c r="E1" s="2" t="inlineStr">
        <is>
          <t>Cumulative Effect, Period of Adoption, Adjustment</t>
        </is>
      </c>
      <c r="F1" s="2" t="inlineStr">
        <is>
          <t>Common Stock</t>
        </is>
      </c>
      <c r="G1" s="2" t="inlineStr">
        <is>
          <t>Preferred Stock</t>
        </is>
      </c>
      <c r="I1" s="2" t="inlineStr">
        <is>
          <t>Common Stock</t>
        </is>
      </c>
      <c r="K1" s="2" t="inlineStr">
        <is>
          <t>Common Stock Common Stock</t>
        </is>
      </c>
      <c r="L1" s="2" t="inlineStr">
        <is>
          <t>Additional Paid-in Capital</t>
        </is>
      </c>
      <c r="N1" s="2" t="inlineStr">
        <is>
          <t>Additional Paid-in Capital Common Stock</t>
        </is>
      </c>
      <c r="O1" s="2" t="inlineStr">
        <is>
          <t>Accumulated Other Comprehensive Income (Loss)</t>
        </is>
      </c>
      <c r="Q1" s="2" t="inlineStr">
        <is>
          <t>Accumulated Other Comprehensive Income (Loss) Cumulative Effect, Period of Adoption, Adjustment</t>
        </is>
      </c>
      <c r="R1" s="2" t="inlineStr">
        <is>
          <t>Retained Earnings</t>
        </is>
      </c>
      <c r="T1" s="2" t="inlineStr">
        <is>
          <t>Retained Earnings Cumulative Effect, Period of Adoption, Adjustment</t>
        </is>
      </c>
      <c r="U1" s="2" t="inlineStr">
        <is>
          <t>Noncontrolling Interest</t>
        </is>
      </c>
    </row>
    <row r="2">
      <c r="A2" s="4" t="inlineStr">
        <is>
          <t>Stockholders' equity at beginning of period at Dec. 31, 2020</t>
        </is>
      </c>
      <c r="B2" s="4" t="inlineStr">
        <is>
          <t>[1]</t>
        </is>
      </c>
      <c r="C2" s="5" t="n">
        <v>6348988</v>
      </c>
      <c r="E2" s="4" t="inlineStr">
        <is>
          <t xml:space="preserve"> </t>
        </is>
      </c>
      <c r="F2" s="4" t="inlineStr">
        <is>
          <t xml:space="preserve"> </t>
        </is>
      </c>
      <c r="G2" s="5" t="n">
        <v>28</v>
      </c>
      <c r="I2" s="5" t="n">
        <v>95721</v>
      </c>
      <c r="K2" s="4" t="inlineStr">
        <is>
          <t xml:space="preserve"> </t>
        </is>
      </c>
      <c r="L2" s="5" t="n">
        <v>1681127</v>
      </c>
      <c r="N2" s="4" t="inlineStr">
        <is>
          <t xml:space="preserve"> </t>
        </is>
      </c>
      <c r="O2" s="5" t="n">
        <v>2203557</v>
      </c>
      <c r="Q2" s="4" t="inlineStr">
        <is>
          <t xml:space="preserve"> </t>
        </is>
      </c>
      <c r="R2" s="5" t="n">
        <v>2368555</v>
      </c>
      <c r="T2" s="4" t="inlineStr">
        <is>
          <t xml:space="preserve"> </t>
        </is>
      </c>
      <c r="U2" s="5" t="n">
        <v>0</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row>
    <row r="4">
      <c r="A4" s="4" t="inlineStr">
        <is>
          <t>Net income</t>
        </is>
      </c>
      <c r="B4" s="4" t="inlineStr">
        <is>
          <t>[1]</t>
        </is>
      </c>
      <c r="C4" s="6" t="n">
        <v>553023</v>
      </c>
      <c r="D4" s="4" t="inlineStr">
        <is>
          <t>[2]</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6" t="n">
        <v>553023</v>
      </c>
      <c r="T4" s="4" t="inlineStr">
        <is>
          <t xml:space="preserve"> </t>
        </is>
      </c>
      <c r="U4" s="4" t="inlineStr">
        <is>
          <t xml:space="preserve"> </t>
        </is>
      </c>
    </row>
    <row r="5">
      <c r="A5" s="4" t="inlineStr">
        <is>
          <t>Other comprehensive income (loss)</t>
        </is>
      </c>
      <c r="B5" s="4" t="inlineStr">
        <is>
          <t>[1]</t>
        </is>
      </c>
      <c r="C5" s="6" t="n">
        <v>-779530</v>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N5" s="4" t="inlineStr">
        <is>
          <t xml:space="preserve"> </t>
        </is>
      </c>
      <c r="O5" s="6" t="n">
        <v>-779530</v>
      </c>
      <c r="Q5" s="4" t="inlineStr">
        <is>
          <t xml:space="preserve"> </t>
        </is>
      </c>
      <c r="R5" s="4" t="inlineStr">
        <is>
          <t xml:space="preserve"> </t>
        </is>
      </c>
      <c r="T5" s="4" t="inlineStr">
        <is>
          <t xml:space="preserve"> </t>
        </is>
      </c>
      <c r="U5" s="4" t="inlineStr">
        <is>
          <t xml:space="preserve"> </t>
        </is>
      </c>
    </row>
    <row r="6">
      <c r="A6" s="4" t="inlineStr">
        <is>
          <t>Share-based compensation</t>
        </is>
      </c>
      <c r="B6" s="4" t="inlineStr">
        <is>
          <t>[1]</t>
        </is>
      </c>
      <c r="C6" s="6" t="n">
        <v>24601</v>
      </c>
      <c r="E6" s="4" t="inlineStr">
        <is>
          <t xml:space="preserve"> </t>
        </is>
      </c>
      <c r="F6" s="4" t="inlineStr">
        <is>
          <t xml:space="preserve"> </t>
        </is>
      </c>
      <c r="G6" s="4" t="inlineStr">
        <is>
          <t xml:space="preserve"> </t>
        </is>
      </c>
      <c r="I6" s="4" t="inlineStr">
        <is>
          <t xml:space="preserve"> </t>
        </is>
      </c>
      <c r="K6" s="4" t="inlineStr">
        <is>
          <t xml:space="preserve"> </t>
        </is>
      </c>
      <c r="L6" s="6" t="n">
        <v>24601</v>
      </c>
      <c r="N6" s="4" t="inlineStr">
        <is>
          <t xml:space="preserve"> </t>
        </is>
      </c>
      <c r="O6" s="4" t="inlineStr">
        <is>
          <t xml:space="preserve"> </t>
        </is>
      </c>
      <c r="Q6" s="4" t="inlineStr">
        <is>
          <t xml:space="preserve"> </t>
        </is>
      </c>
      <c r="R6" s="4" t="inlineStr">
        <is>
          <t xml:space="preserve"> </t>
        </is>
      </c>
      <c r="T6" s="4" t="inlineStr">
        <is>
          <t xml:space="preserve"> </t>
        </is>
      </c>
      <c r="U6" s="4" t="inlineStr">
        <is>
          <t xml:space="preserve"> </t>
        </is>
      </c>
    </row>
    <row r="7">
      <c r="A7" s="4" t="inlineStr">
        <is>
          <t>Issuance of stock</t>
        </is>
      </c>
      <c r="B7" s="4" t="inlineStr">
        <is>
          <t>[1]</t>
        </is>
      </c>
      <c r="C7" s="4" t="inlineStr">
        <is>
          <t xml:space="preserve"> </t>
        </is>
      </c>
      <c r="E7" s="4" t="inlineStr">
        <is>
          <t xml:space="preserve"> </t>
        </is>
      </c>
      <c r="F7" s="5" t="n">
        <v>4854</v>
      </c>
      <c r="G7" s="4" t="inlineStr">
        <is>
          <t xml:space="preserve"> </t>
        </is>
      </c>
      <c r="I7" s="4" t="inlineStr">
        <is>
          <t xml:space="preserve"> </t>
        </is>
      </c>
      <c r="K7" s="5" t="n">
        <v>460</v>
      </c>
      <c r="L7" s="4" t="inlineStr">
        <is>
          <t xml:space="preserve"> </t>
        </is>
      </c>
      <c r="N7" s="5" t="n">
        <v>4394</v>
      </c>
      <c r="O7" s="4" t="inlineStr">
        <is>
          <t xml:space="preserve"> </t>
        </is>
      </c>
      <c r="Q7" s="4" t="inlineStr">
        <is>
          <t xml:space="preserve"> </t>
        </is>
      </c>
      <c r="R7" s="4" t="inlineStr">
        <is>
          <t xml:space="preserve"> </t>
        </is>
      </c>
      <c r="T7" s="4" t="inlineStr">
        <is>
          <t xml:space="preserve"> </t>
        </is>
      </c>
      <c r="U7" s="4" t="inlineStr">
        <is>
          <t xml:space="preserve"> </t>
        </is>
      </c>
    </row>
    <row r="8">
      <c r="A8" s="4" t="inlineStr">
        <is>
          <t>Treasury stock acquired, common</t>
        </is>
      </c>
      <c r="B8" s="4" t="inlineStr">
        <is>
          <t>[1]</t>
        </is>
      </c>
      <c r="C8" s="6" t="n">
        <v>-99415</v>
      </c>
      <c r="E8" s="4" t="inlineStr">
        <is>
          <t xml:space="preserve"> </t>
        </is>
      </c>
      <c r="F8" s="4" t="inlineStr">
        <is>
          <t xml:space="preserve"> </t>
        </is>
      </c>
      <c r="G8" s="4" t="inlineStr">
        <is>
          <t xml:space="preserve"> </t>
        </is>
      </c>
      <c r="I8" s="6" t="n">
        <v>-3667</v>
      </c>
      <c r="K8" s="4" t="inlineStr">
        <is>
          <t xml:space="preserve"> </t>
        </is>
      </c>
      <c r="L8" s="6" t="n">
        <v>-95748</v>
      </c>
      <c r="N8" s="4" t="inlineStr">
        <is>
          <t xml:space="preserve"> </t>
        </is>
      </c>
      <c r="O8" s="4" t="inlineStr">
        <is>
          <t xml:space="preserve"> </t>
        </is>
      </c>
      <c r="Q8" s="4" t="inlineStr">
        <is>
          <t xml:space="preserve"> </t>
        </is>
      </c>
      <c r="R8" s="4" t="inlineStr">
        <is>
          <t xml:space="preserve"> </t>
        </is>
      </c>
      <c r="T8" s="4" t="inlineStr">
        <is>
          <t xml:space="preserve"> </t>
        </is>
      </c>
      <c r="U8" s="4" t="inlineStr">
        <is>
          <t xml:space="preserve"> </t>
        </is>
      </c>
    </row>
    <row r="9">
      <c r="A9" s="4" t="inlineStr">
        <is>
          <t>Dividends on preferred stock</t>
        </is>
      </c>
      <c r="B9" s="4" t="inlineStr">
        <is>
          <t>[1]</t>
        </is>
      </c>
      <c r="C9" s="6" t="n">
        <v>-43675</v>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6" t="n">
        <v>-43675</v>
      </c>
      <c r="T9" s="4" t="inlineStr">
        <is>
          <t xml:space="preserve"> </t>
        </is>
      </c>
      <c r="U9" s="4" t="inlineStr">
        <is>
          <t xml:space="preserve"> </t>
        </is>
      </c>
    </row>
    <row r="10">
      <c r="A10" s="4" t="inlineStr">
        <is>
          <t>Dividends on common stock</t>
        </is>
      </c>
      <c r="B10" s="4" t="inlineStr">
        <is>
          <t>[1]</t>
        </is>
      </c>
      <c r="C10" s="6" t="n">
        <v>-31450</v>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6" t="n">
        <v>-31450</v>
      </c>
      <c r="T10" s="4" t="inlineStr">
        <is>
          <t xml:space="preserve"> </t>
        </is>
      </c>
      <c r="U10" s="4" t="inlineStr">
        <is>
          <t xml:space="preserve"> </t>
        </is>
      </c>
    </row>
    <row r="11">
      <c r="A11" s="4" t="inlineStr">
        <is>
          <t>Stockholders' equity at end of period at Dec. 31, 2021</t>
        </is>
      </c>
      <c r="B11" s="4" t="inlineStr">
        <is>
          <t>[1]</t>
        </is>
      </c>
      <c r="C11" s="6" t="n">
        <v>7738717</v>
      </c>
      <c r="E11" s="5" t="n">
        <v>1761321</v>
      </c>
      <c r="F11" s="4" t="inlineStr">
        <is>
          <t xml:space="preserve"> </t>
        </is>
      </c>
      <c r="G11" s="6" t="n">
        <v>28</v>
      </c>
      <c r="I11" s="6" t="n">
        <v>92514</v>
      </c>
      <c r="K11" s="4" t="inlineStr">
        <is>
          <t xml:space="preserve"> </t>
        </is>
      </c>
      <c r="L11" s="6" t="n">
        <v>1614374</v>
      </c>
      <c r="N11" s="4" t="inlineStr">
        <is>
          <t xml:space="preserve"> </t>
        </is>
      </c>
      <c r="O11" s="6" t="n">
        <v>3192547</v>
      </c>
      <c r="Q11" s="5" t="n">
        <v>1768520</v>
      </c>
      <c r="R11" s="6" t="n">
        <v>2839254</v>
      </c>
      <c r="T11" s="5" t="n">
        <v>-7199</v>
      </c>
      <c r="U11" s="6" t="n">
        <v>0</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Net income</t>
        </is>
      </c>
      <c r="C13" s="6" t="n">
        <v>1920577</v>
      </c>
      <c r="D13" s="4" t="inlineStr">
        <is>
          <t>[2],[3]</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6" t="n">
        <v>1920219</v>
      </c>
      <c r="S13" s="4" t="inlineStr">
        <is>
          <t>[1]</t>
        </is>
      </c>
      <c r="T13" s="4" t="inlineStr">
        <is>
          <t xml:space="preserve"> </t>
        </is>
      </c>
      <c r="U13" s="6" t="n">
        <v>358</v>
      </c>
      <c r="V13" s="4" t="inlineStr">
        <is>
          <t>[1]</t>
        </is>
      </c>
    </row>
    <row r="14">
      <c r="A14" s="4" t="inlineStr">
        <is>
          <t>Other comprehensive income (loss)</t>
        </is>
      </c>
      <c r="B14" s="4" t="inlineStr">
        <is>
          <t>[1]</t>
        </is>
      </c>
      <c r="C14" s="6" t="n">
        <v>-6938777</v>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N14" s="4" t="inlineStr">
        <is>
          <t xml:space="preserve"> </t>
        </is>
      </c>
      <c r="O14" s="6" t="n">
        <v>-6938777</v>
      </c>
      <c r="Q14" s="4" t="inlineStr">
        <is>
          <t xml:space="preserve"> </t>
        </is>
      </c>
      <c r="R14" s="4" t="inlineStr">
        <is>
          <t xml:space="preserve"> </t>
        </is>
      </c>
      <c r="T14" s="4" t="inlineStr">
        <is>
          <t xml:space="preserve"> </t>
        </is>
      </c>
      <c r="U14" s="4" t="inlineStr">
        <is>
          <t xml:space="preserve"> </t>
        </is>
      </c>
    </row>
    <row r="15">
      <c r="A15" s="4" t="inlineStr">
        <is>
          <t>Share-based compensation</t>
        </is>
      </c>
      <c r="B15" s="4" t="inlineStr">
        <is>
          <t>[1]</t>
        </is>
      </c>
      <c r="C15" s="6" t="n">
        <v>15827</v>
      </c>
      <c r="E15" s="4" t="inlineStr">
        <is>
          <t xml:space="preserve"> </t>
        </is>
      </c>
      <c r="F15" s="4" t="inlineStr">
        <is>
          <t xml:space="preserve"> </t>
        </is>
      </c>
      <c r="G15" s="4" t="inlineStr">
        <is>
          <t xml:space="preserve"> </t>
        </is>
      </c>
      <c r="I15" s="4" t="inlineStr">
        <is>
          <t xml:space="preserve"> </t>
        </is>
      </c>
      <c r="K15" s="4" t="inlineStr">
        <is>
          <t xml:space="preserve"> </t>
        </is>
      </c>
      <c r="L15" s="6" t="n">
        <v>15827</v>
      </c>
      <c r="N15" s="4" t="inlineStr">
        <is>
          <t xml:space="preserve"> </t>
        </is>
      </c>
      <c r="O15" s="4" t="inlineStr">
        <is>
          <t xml:space="preserve"> </t>
        </is>
      </c>
      <c r="Q15" s="4" t="inlineStr">
        <is>
          <t xml:space="preserve"> </t>
        </is>
      </c>
      <c r="R15" s="4" t="inlineStr">
        <is>
          <t xml:space="preserve"> </t>
        </is>
      </c>
      <c r="T15" s="4" t="inlineStr">
        <is>
          <t xml:space="preserve"> </t>
        </is>
      </c>
      <c r="U15" s="4" t="inlineStr">
        <is>
          <t xml:space="preserve"> </t>
        </is>
      </c>
    </row>
    <row r="16">
      <c r="A16" s="4" t="inlineStr">
        <is>
          <t>Issuance of stock</t>
        </is>
      </c>
      <c r="B16" s="4" t="inlineStr">
        <is>
          <t>[1]</t>
        </is>
      </c>
      <c r="C16" s="4" t="inlineStr">
        <is>
          <t xml:space="preserve"> </t>
        </is>
      </c>
      <c r="E16" s="4" t="inlineStr">
        <is>
          <t xml:space="preserve"> </t>
        </is>
      </c>
      <c r="F16" s="6" t="n">
        <v>253978</v>
      </c>
      <c r="G16" s="4" t="inlineStr">
        <is>
          <t xml:space="preserve"> </t>
        </is>
      </c>
      <c r="I16" s="4" t="inlineStr">
        <is>
          <t xml:space="preserve"> </t>
        </is>
      </c>
      <c r="K16" s="6" t="n">
        <v>7112</v>
      </c>
      <c r="L16" s="4" t="inlineStr">
        <is>
          <t xml:space="preserve"> </t>
        </is>
      </c>
      <c r="N16" s="6" t="n">
        <v>246866</v>
      </c>
      <c r="O16" s="4" t="inlineStr">
        <is>
          <t xml:space="preserve"> </t>
        </is>
      </c>
      <c r="Q16" s="4" t="inlineStr">
        <is>
          <t xml:space="preserve"> </t>
        </is>
      </c>
      <c r="R16" s="4" t="inlineStr">
        <is>
          <t xml:space="preserve"> </t>
        </is>
      </c>
      <c r="T16" s="4" t="inlineStr">
        <is>
          <t xml:space="preserve"> </t>
        </is>
      </c>
      <c r="U16" s="4" t="inlineStr">
        <is>
          <t xml:space="preserve"> </t>
        </is>
      </c>
    </row>
    <row r="17">
      <c r="A17" s="4" t="inlineStr">
        <is>
          <t>Treasury stock acquired, common</t>
        </is>
      </c>
      <c r="B17" s="4" t="inlineStr">
        <is>
          <t>[1]</t>
        </is>
      </c>
      <c r="C17" s="6" t="n">
        <v>-566567</v>
      </c>
      <c r="E17" s="4" t="inlineStr">
        <is>
          <t xml:space="preserve"> </t>
        </is>
      </c>
      <c r="F17" s="4" t="inlineStr">
        <is>
          <t xml:space="preserve"> </t>
        </is>
      </c>
      <c r="G17" s="4" t="inlineStr">
        <is>
          <t xml:space="preserve"> </t>
        </is>
      </c>
      <c r="I17" s="6" t="n">
        <v>-14816</v>
      </c>
      <c r="K17" s="4" t="inlineStr">
        <is>
          <t xml:space="preserve"> </t>
        </is>
      </c>
      <c r="L17" s="6" t="n">
        <v>-551751</v>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row>
    <row r="18">
      <c r="A18" s="4" t="inlineStr">
        <is>
          <t>Dividends on preferred stock</t>
        </is>
      </c>
      <c r="B18" s="4" t="inlineStr">
        <is>
          <t>[1]</t>
        </is>
      </c>
      <c r="C18" s="6" t="n">
        <v>-43675</v>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6" t="n">
        <v>-43675</v>
      </c>
      <c r="T18" s="4" t="inlineStr">
        <is>
          <t xml:space="preserve"> </t>
        </is>
      </c>
      <c r="U18" s="4" t="inlineStr">
        <is>
          <t xml:space="preserve"> </t>
        </is>
      </c>
    </row>
    <row r="19">
      <c r="A19" s="4" t="inlineStr">
        <is>
          <t>Dividends on common stock</t>
        </is>
      </c>
      <c r="B19" s="4" t="inlineStr">
        <is>
          <t>[1]</t>
        </is>
      </c>
      <c r="C19" s="6" t="n">
        <v>-30205</v>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6" t="n">
        <v>-30205</v>
      </c>
      <c r="T19" s="4" t="inlineStr">
        <is>
          <t xml:space="preserve"> </t>
        </is>
      </c>
      <c r="U19" s="4" t="inlineStr">
        <is>
          <t xml:space="preserve"> </t>
        </is>
      </c>
    </row>
    <row r="20">
      <c r="A20" s="4" t="inlineStr">
        <is>
          <t>Contributions from noncontrolling interests</t>
        </is>
      </c>
      <c r="B20" s="4" t="inlineStr">
        <is>
          <t>[1]</t>
        </is>
      </c>
      <c r="C20" s="6" t="n">
        <v>20875</v>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U20" s="6" t="n">
        <v>20875</v>
      </c>
    </row>
    <row r="21">
      <c r="A21" s="4" t="inlineStr">
        <is>
          <t>Stockholders' equity at end of period at Dec. 31, 2022</t>
        </is>
      </c>
      <c r="C21" s="6" t="n">
        <v>2370750</v>
      </c>
      <c r="D21" s="4" t="inlineStr">
        <is>
          <t>[4]</t>
        </is>
      </c>
      <c r="E21" s="4" t="inlineStr">
        <is>
          <t xml:space="preserve"> </t>
        </is>
      </c>
      <c r="F21" s="4" t="inlineStr">
        <is>
          <t xml:space="preserve"> </t>
        </is>
      </c>
      <c r="G21" s="6" t="n">
        <v>28</v>
      </c>
      <c r="H21" s="4" t="inlineStr">
        <is>
          <t>[1]</t>
        </is>
      </c>
      <c r="I21" s="6" t="n">
        <v>84810</v>
      </c>
      <c r="J21" s="4" t="inlineStr">
        <is>
          <t>[1]</t>
        </is>
      </c>
      <c r="K21" s="4" t="inlineStr">
        <is>
          <t xml:space="preserve"> </t>
        </is>
      </c>
      <c r="L21" s="6" t="n">
        <v>1325316</v>
      </c>
      <c r="M21" s="4" t="inlineStr">
        <is>
          <t>[1]</t>
        </is>
      </c>
      <c r="N21" s="4" t="inlineStr">
        <is>
          <t xml:space="preserve"> </t>
        </is>
      </c>
      <c r="O21" s="6" t="n">
        <v>-3746230</v>
      </c>
      <c r="P21" s="4" t="inlineStr">
        <is>
          <t>[1]</t>
        </is>
      </c>
      <c r="Q21" s="4" t="inlineStr">
        <is>
          <t xml:space="preserve"> </t>
        </is>
      </c>
      <c r="R21" s="6" t="n">
        <v>4685593</v>
      </c>
      <c r="S21" s="4" t="inlineStr">
        <is>
          <t>[1]</t>
        </is>
      </c>
      <c r="T21" s="4" t="inlineStr">
        <is>
          <t xml:space="preserve"> </t>
        </is>
      </c>
      <c r="U21" s="6" t="n">
        <v>21233</v>
      </c>
      <c r="V21" s="4" t="inlineStr">
        <is>
          <t>[1]</t>
        </is>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U22" s="4" t="inlineStr">
        <is>
          <t xml:space="preserve"> </t>
        </is>
      </c>
    </row>
    <row r="23">
      <c r="A23" s="4" t="inlineStr">
        <is>
          <t>Net income</t>
        </is>
      </c>
      <c r="C23" s="6" t="n">
        <v>211919</v>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6" t="n">
        <v>210530</v>
      </c>
      <c r="T23" s="4" t="inlineStr">
        <is>
          <t xml:space="preserve"> </t>
        </is>
      </c>
      <c r="U23" s="6" t="n">
        <v>1389</v>
      </c>
    </row>
    <row r="24">
      <c r="A24" s="4" t="inlineStr">
        <is>
          <t>Other comprehensive income (loss)</t>
        </is>
      </c>
      <c r="C24" s="6" t="n">
        <v>766573</v>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O24" s="6" t="n">
        <v>766573</v>
      </c>
      <c r="Q24" s="4" t="inlineStr">
        <is>
          <t xml:space="preserve"> </t>
        </is>
      </c>
      <c r="R24" s="4" t="inlineStr">
        <is>
          <t xml:space="preserve"> </t>
        </is>
      </c>
      <c r="T24" s="4" t="inlineStr">
        <is>
          <t xml:space="preserve"> </t>
        </is>
      </c>
      <c r="U24" s="4" t="inlineStr">
        <is>
          <t xml:space="preserve"> </t>
        </is>
      </c>
    </row>
    <row r="25">
      <c r="A25" s="4" t="inlineStr">
        <is>
          <t>Share-based compensation</t>
        </is>
      </c>
      <c r="C25" s="6" t="n">
        <v>29296</v>
      </c>
      <c r="E25" s="4" t="inlineStr">
        <is>
          <t xml:space="preserve"> </t>
        </is>
      </c>
      <c r="F25" s="4" t="inlineStr">
        <is>
          <t xml:space="preserve"> </t>
        </is>
      </c>
      <c r="G25" s="4" t="inlineStr">
        <is>
          <t xml:space="preserve"> </t>
        </is>
      </c>
      <c r="I25" s="4" t="inlineStr">
        <is>
          <t xml:space="preserve"> </t>
        </is>
      </c>
      <c r="K25" s="4" t="inlineStr">
        <is>
          <t xml:space="preserve"> </t>
        </is>
      </c>
      <c r="L25" s="6" t="n">
        <v>29296</v>
      </c>
      <c r="N25" s="4" t="inlineStr">
        <is>
          <t xml:space="preserve"> </t>
        </is>
      </c>
      <c r="O25" s="4" t="inlineStr">
        <is>
          <t xml:space="preserve"> </t>
        </is>
      </c>
      <c r="Q25" s="4" t="inlineStr">
        <is>
          <t xml:space="preserve"> </t>
        </is>
      </c>
      <c r="R25" s="4" t="inlineStr">
        <is>
          <t xml:space="preserve"> </t>
        </is>
      </c>
      <c r="T25" s="4" t="inlineStr">
        <is>
          <t xml:space="preserve"> </t>
        </is>
      </c>
      <c r="U25" s="4" t="inlineStr">
        <is>
          <t xml:space="preserve"> </t>
        </is>
      </c>
    </row>
    <row r="26">
      <c r="A26" s="4" t="inlineStr">
        <is>
          <t>Issuance of stock</t>
        </is>
      </c>
      <c r="C26" s="4" t="inlineStr">
        <is>
          <t xml:space="preserve"> </t>
        </is>
      </c>
      <c r="E26" s="4" t="inlineStr">
        <is>
          <t xml:space="preserve"> </t>
        </is>
      </c>
      <c r="F26" s="5" t="n">
        <v>20420</v>
      </c>
      <c r="G26" s="4" t="inlineStr">
        <is>
          <t xml:space="preserve"> </t>
        </is>
      </c>
      <c r="I26" s="4" t="inlineStr">
        <is>
          <t xml:space="preserve"> </t>
        </is>
      </c>
      <c r="K26" s="5" t="n">
        <v>1796</v>
      </c>
      <c r="L26" s="4" t="inlineStr">
        <is>
          <t xml:space="preserve"> </t>
        </is>
      </c>
      <c r="N26" s="5" t="n">
        <v>18624</v>
      </c>
      <c r="O26" s="4" t="inlineStr">
        <is>
          <t xml:space="preserve"> </t>
        </is>
      </c>
      <c r="Q26" s="4" t="inlineStr">
        <is>
          <t xml:space="preserve"> </t>
        </is>
      </c>
      <c r="R26" s="4" t="inlineStr">
        <is>
          <t xml:space="preserve"> </t>
        </is>
      </c>
      <c r="T26" s="4" t="inlineStr">
        <is>
          <t xml:space="preserve"> </t>
        </is>
      </c>
      <c r="U26" s="4" t="inlineStr">
        <is>
          <t xml:space="preserve"> </t>
        </is>
      </c>
    </row>
    <row r="27">
      <c r="A27" s="4" t="inlineStr">
        <is>
          <t>Treasury stock acquired, common</t>
        </is>
      </c>
      <c r="C27" s="6" t="n">
        <v>-309401</v>
      </c>
      <c r="E27" s="4" t="inlineStr">
        <is>
          <t xml:space="preserve"> </t>
        </is>
      </c>
      <c r="F27" s="4" t="inlineStr">
        <is>
          <t xml:space="preserve"> </t>
        </is>
      </c>
      <c r="G27" s="4" t="inlineStr">
        <is>
          <t xml:space="preserve"> </t>
        </is>
      </c>
      <c r="I27" s="6" t="n">
        <v>-7268</v>
      </c>
      <c r="K27" s="4" t="inlineStr">
        <is>
          <t xml:space="preserve"> </t>
        </is>
      </c>
      <c r="L27" s="6" t="n">
        <v>-302133</v>
      </c>
      <c r="N27" s="4" t="inlineStr">
        <is>
          <t xml:space="preserve"> </t>
        </is>
      </c>
      <c r="O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Dividends on preferred stock</t>
        </is>
      </c>
      <c r="C28" s="6" t="n">
        <v>-43675</v>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6" t="n">
        <v>-43675</v>
      </c>
      <c r="T28" s="4" t="inlineStr">
        <is>
          <t xml:space="preserve"> </t>
        </is>
      </c>
      <c r="U28" s="4" t="inlineStr">
        <is>
          <t xml:space="preserve"> </t>
        </is>
      </c>
    </row>
    <row r="29">
      <c r="A29" s="4" t="inlineStr">
        <is>
          <t>Contributions from noncontrolling interests</t>
        </is>
      </c>
      <c r="C29" s="6" t="n">
        <v>1892</v>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6" t="n">
        <v>1892</v>
      </c>
    </row>
    <row r="30">
      <c r="A30" s="4" t="inlineStr">
        <is>
          <t>Stockholders' equity at end of period at Dec. 31, 2023</t>
        </is>
      </c>
      <c r="C30" s="5" t="n">
        <v>3047774</v>
      </c>
      <c r="E30" s="4" t="inlineStr">
        <is>
          <t xml:space="preserve"> </t>
        </is>
      </c>
      <c r="F30" s="4" t="inlineStr">
        <is>
          <t xml:space="preserve"> </t>
        </is>
      </c>
      <c r="G30" s="5" t="n">
        <v>28</v>
      </c>
      <c r="I30" s="5" t="n">
        <v>79338</v>
      </c>
      <c r="K30" s="4" t="inlineStr">
        <is>
          <t xml:space="preserve"> </t>
        </is>
      </c>
      <c r="L30" s="5" t="n">
        <v>1071103</v>
      </c>
      <c r="N30" s="4" t="inlineStr">
        <is>
          <t xml:space="preserve"> </t>
        </is>
      </c>
      <c r="O30" s="5" t="n">
        <v>-2979657</v>
      </c>
      <c r="Q30" s="4" t="inlineStr">
        <is>
          <t xml:space="preserve"> </t>
        </is>
      </c>
      <c r="R30" s="5" t="n">
        <v>4852448</v>
      </c>
      <c r="T30" s="4" t="inlineStr">
        <is>
          <t xml:space="preserve"> </t>
        </is>
      </c>
      <c r="U30" s="5" t="n">
        <v>24514</v>
      </c>
    </row>
    <row r="31"/>
    <row r="32">
      <c r="A32"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10">
    <mergeCell ref="A1:B1"/>
    <mergeCell ref="C1:D1"/>
    <mergeCell ref="G1:H1"/>
    <mergeCell ref="I1:J1"/>
    <mergeCell ref="L1:M1"/>
    <mergeCell ref="O1:P1"/>
    <mergeCell ref="R1:S1"/>
    <mergeCell ref="U1:V1"/>
    <mergeCell ref="A31:U31"/>
    <mergeCell ref="A32:U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Notional and Fair Valu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1207288</v>
      </c>
      <c r="C3" s="5" t="n">
        <v>431727</v>
      </c>
      <c r="D3" s="4" t="inlineStr">
        <is>
          <t>[1]</t>
        </is>
      </c>
    </row>
    <row r="4">
      <c r="A4" s="4" t="inlineStr">
        <is>
          <t>Designated as Hedging Instrument | Fair Value Hedging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0</v>
      </c>
      <c r="C6" s="6" t="n">
        <v>408369</v>
      </c>
    </row>
    <row r="7">
      <c r="A7" s="4" t="inlineStr">
        <is>
          <t>Derivative assets</t>
        </is>
      </c>
      <c r="B7" s="6" t="n">
        <v>0</v>
      </c>
      <c r="C7" s="6" t="n">
        <v>32769</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41547731</v>
      </c>
      <c r="C10" s="6" t="n">
        <v>38929554</v>
      </c>
    </row>
    <row r="11">
      <c r="A11" s="4" t="inlineStr">
        <is>
          <t>Derivative assets</t>
        </is>
      </c>
      <c r="B11" s="6" t="n">
        <v>1207288</v>
      </c>
      <c r="C11" s="6" t="n">
        <v>398958</v>
      </c>
    </row>
    <row r="12">
      <c r="A12" s="4" t="inlineStr">
        <is>
          <t>Derivative liabilities</t>
        </is>
      </c>
      <c r="B12" s="6" t="n">
        <v>4925118</v>
      </c>
      <c r="C12" s="6" t="n">
        <v>4378981</v>
      </c>
    </row>
    <row r="13">
      <c r="A13" s="4" t="inlineStr">
        <is>
          <t>Not Designated as Hedging Instrument | Call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41547731</v>
      </c>
      <c r="C15" s="6" t="n">
        <v>38927534</v>
      </c>
    </row>
    <row r="16">
      <c r="A16" s="4" t="inlineStr">
        <is>
          <t>Derivative assets</t>
        </is>
      </c>
      <c r="B16" s="6" t="n">
        <v>1207288</v>
      </c>
      <c r="C16" s="6" t="n">
        <v>397789</v>
      </c>
    </row>
    <row r="17">
      <c r="A17" s="4" t="inlineStr">
        <is>
          <t>Not Designated as Hedging Instrument | Warra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0</v>
      </c>
      <c r="C19" s="6" t="n">
        <v>2020</v>
      </c>
    </row>
    <row r="20">
      <c r="A20" s="4" t="inlineStr">
        <is>
          <t>Derivative assets</t>
        </is>
      </c>
      <c r="B20" s="6" t="n">
        <v>0</v>
      </c>
      <c r="C20" s="6" t="n">
        <v>1169</v>
      </c>
    </row>
    <row r="21">
      <c r="A21" s="4" t="inlineStr">
        <is>
          <t>Not Designated as Hedging Instrument | Fixed Index Annuities - Embedded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5181894</v>
      </c>
      <c r="C23" s="6" t="n">
        <v>4820845</v>
      </c>
    </row>
    <row r="24">
      <c r="A24" s="4" t="inlineStr">
        <is>
          <t>Not Designated as Hedging Instrument | Reinsurance Related Embedded Derivativ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256776</v>
      </c>
      <c r="C26" s="5" t="n">
        <v>-441864</v>
      </c>
    </row>
    <row r="27"/>
    <row r="28">
      <c r="A28" s="4" t="inlineStr">
        <is>
          <t>[1] Certain prior period amounts have been recast. See Note 1 - Significant Accounting Policies for more information.</t>
        </is>
      </c>
    </row>
  </sheetData>
  <mergeCells count="3">
    <mergeCell ref="C1:D1"/>
    <mergeCell ref="A27:D27"/>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air Value Hedging -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rrent hedging relationships, amortized cost of hedged item</t>
        </is>
      </c>
      <c r="B3" s="5" t="n">
        <v>0</v>
      </c>
      <c r="C3" s="5" t="n">
        <v>389060</v>
      </c>
    </row>
    <row r="4">
      <c r="A4" s="4" t="inlineStr">
        <is>
          <t>Current hedging relationships, cumulative amount of fair value basis adjustment gain (loss)</t>
        </is>
      </c>
      <c r="B4" s="6" t="n">
        <v>0</v>
      </c>
      <c r="C4" s="6" t="n">
        <v>-39128</v>
      </c>
    </row>
    <row r="5">
      <c r="A5" s="4" t="inlineStr">
        <is>
          <t>Discontinued hedging relationships, amortized cost of hedged item</t>
        </is>
      </c>
      <c r="B5" s="6" t="n">
        <v>1261509</v>
      </c>
      <c r="C5" s="6" t="n">
        <v>1594736</v>
      </c>
    </row>
    <row r="6">
      <c r="A6" s="4" t="inlineStr">
        <is>
          <t>Discontinued hedging relationships, cumulative amount of fair value basis adjustment gain (loss)</t>
        </is>
      </c>
      <c r="B6" s="5" t="n">
        <v>-62385</v>
      </c>
      <c r="C6" s="5" t="n">
        <v>-946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Related to Derivatives and Hedged Items) (Details) - Interest Rate Swaps - USD ($) $ in Thousands</t>
        </is>
      </c>
      <c r="B1" s="2" t="inlineStr">
        <is>
          <t>12 Months Ended</t>
        </is>
      </c>
    </row>
    <row r="2">
      <c r="B2" s="2" t="inlineStr">
        <is>
          <t>Dec. 31, 2023</t>
        </is>
      </c>
      <c r="C2" s="2" t="inlineStr">
        <is>
          <t>Dec. 31, 2022</t>
        </is>
      </c>
      <c r="D2" s="2" t="inlineStr">
        <is>
          <t>Dec. 31, 2021</t>
        </is>
      </c>
    </row>
    <row r="3">
      <c r="A3" s="4" t="inlineStr">
        <is>
          <t>Designated as Hedging Instrument | Fair Value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change in unrealized gain (loss) on fair value hedging instruments</t>
        </is>
      </c>
      <c r="B5" s="5" t="n">
        <v>5856</v>
      </c>
      <c r="C5" s="5" t="n">
        <v>215587</v>
      </c>
      <c r="D5" s="5" t="n">
        <v>0</v>
      </c>
    </row>
    <row r="6">
      <c r="A6" s="4" t="inlineStr">
        <is>
          <t>Hedged item, change in unrealized gain (loss) on hedged item in fair value hedge</t>
        </is>
      </c>
      <c r="B6" s="6" t="n">
        <v>3240</v>
      </c>
      <c r="C6" s="6" t="n">
        <v>-249168</v>
      </c>
      <c r="D6" s="6" t="n">
        <v>0</v>
      </c>
    </row>
    <row r="7">
      <c r="A7" s="4" t="inlineStr">
        <is>
          <t>Net, derivative, fair value hedge, included in effectiveness, gain (loss)</t>
        </is>
      </c>
      <c r="B7" s="6" t="n">
        <v>9096</v>
      </c>
      <c r="C7" s="6" t="n">
        <v>-33581</v>
      </c>
      <c r="D7" s="6" t="n">
        <v>0</v>
      </c>
    </row>
    <row r="8">
      <c r="A8" s="4" t="inlineStr">
        <is>
          <t>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excluded: recognized in income immediately</t>
        </is>
      </c>
      <c r="B10" s="5" t="n">
        <v>0</v>
      </c>
      <c r="C10" s="5" t="n">
        <v>13957</v>
      </c>
      <c r="D10"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 Instruments (Change in Fair Value of Derivatives Not Designated as Hedging) (Details) - USD ($) $ in Thousands</t>
        </is>
      </c>
      <c r="B1" s="2" t="inlineStr">
        <is>
          <t>12 Months Ended</t>
        </is>
      </c>
    </row>
    <row r="2">
      <c r="B2" s="2" t="inlineStr">
        <is>
          <t>Dec. 31, 2023</t>
        </is>
      </c>
      <c r="C2" s="2" t="inlineStr">
        <is>
          <t>Dec. 31, 2022</t>
        </is>
      </c>
      <c r="E2" s="2" t="inlineStr">
        <is>
          <t>Dec. 31, 2021</t>
        </is>
      </c>
    </row>
    <row r="3">
      <c r="A3" s="3" t="inlineStr">
        <is>
          <t>Derivative Instruments, Gain (Loss) [Line Items]</t>
        </is>
      </c>
      <c r="B3" s="4" t="inlineStr">
        <is>
          <t xml:space="preserve"> </t>
        </is>
      </c>
      <c r="C3" s="4" t="inlineStr">
        <is>
          <t xml:space="preserve"> </t>
        </is>
      </c>
      <c r="E3" s="4" t="inlineStr">
        <is>
          <t xml:space="preserve"> </t>
        </is>
      </c>
    </row>
    <row r="4">
      <c r="A4" s="4" t="inlineStr">
        <is>
          <t>Change in fair value of embedded derivatives</t>
        </is>
      </c>
      <c r="B4" s="5" t="n">
        <v>1143576</v>
      </c>
      <c r="C4" s="5" t="n">
        <v>-2352598</v>
      </c>
      <c r="D4" s="4" t="inlineStr">
        <is>
          <t>[1],[2]</t>
        </is>
      </c>
      <c r="E4" s="5" t="n">
        <v>-358302</v>
      </c>
      <c r="F4" s="4" t="inlineStr">
        <is>
          <t>[1],[2]</t>
        </is>
      </c>
    </row>
    <row r="5">
      <c r="A5" s="4" t="inlineStr">
        <is>
          <t>Not Designated as Hedging Instrument</t>
        </is>
      </c>
      <c r="B5" s="4" t="inlineStr">
        <is>
          <t xml:space="preserve"> </t>
        </is>
      </c>
      <c r="C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E6" s="4" t="inlineStr">
        <is>
          <t xml:space="preserve"> </t>
        </is>
      </c>
    </row>
    <row r="7">
      <c r="A7" s="4" t="inlineStr">
        <is>
          <t>Change in fair value of derivatives</t>
        </is>
      </c>
      <c r="B7" s="6" t="n">
        <v>249950</v>
      </c>
      <c r="C7" s="6" t="n">
        <v>-1104547</v>
      </c>
      <c r="E7" s="6" t="n">
        <v>1348735</v>
      </c>
    </row>
    <row r="8">
      <c r="A8" s="4" t="inlineStr">
        <is>
          <t>Change in fair value of embedded derivatives</t>
        </is>
      </c>
      <c r="B8" s="6" t="n">
        <v>1143576</v>
      </c>
      <c r="C8" s="6" t="n">
        <v>-2352598</v>
      </c>
      <c r="E8" s="6" t="n">
        <v>-358302</v>
      </c>
    </row>
    <row r="9">
      <c r="A9" s="4" t="inlineStr">
        <is>
          <t>Not Designated as Hedging Instrument | Call Options</t>
        </is>
      </c>
      <c r="B9" s="4" t="inlineStr">
        <is>
          <t xml:space="preserve"> </t>
        </is>
      </c>
      <c r="C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E10" s="4" t="inlineStr">
        <is>
          <t xml:space="preserve"> </t>
        </is>
      </c>
    </row>
    <row r="11">
      <c r="A11" s="4" t="inlineStr">
        <is>
          <t>Change in fair value of derivatives</t>
        </is>
      </c>
      <c r="B11" s="6" t="n">
        <v>248744</v>
      </c>
      <c r="C11" s="6" t="n">
        <v>-1118768</v>
      </c>
      <c r="E11" s="6" t="n">
        <v>1347925</v>
      </c>
    </row>
    <row r="12">
      <c r="A12" s="4" t="inlineStr">
        <is>
          <t>Not Designated as Hedging Instrument | Warrants</t>
        </is>
      </c>
      <c r="B12" s="4" t="inlineStr">
        <is>
          <t xml:space="preserve"> </t>
        </is>
      </c>
      <c r="C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E13" s="4" t="inlineStr">
        <is>
          <t xml:space="preserve"> </t>
        </is>
      </c>
    </row>
    <row r="14">
      <c r="A14" s="4" t="inlineStr">
        <is>
          <t>Change in fair value of derivatives</t>
        </is>
      </c>
      <c r="B14" s="6" t="n">
        <v>1206</v>
      </c>
      <c r="C14" s="6" t="n">
        <v>264</v>
      </c>
      <c r="E14" s="6" t="n">
        <v>810</v>
      </c>
    </row>
    <row r="15">
      <c r="A15" s="4" t="inlineStr">
        <is>
          <t>Not Designated as Hedging Instrument | Interest Rate Swaps</t>
        </is>
      </c>
      <c r="B15" s="4" t="inlineStr">
        <is>
          <t xml:space="preserve"> </t>
        </is>
      </c>
      <c r="C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E16" s="4" t="inlineStr">
        <is>
          <t xml:space="preserve"> </t>
        </is>
      </c>
    </row>
    <row r="17">
      <c r="A17" s="4" t="inlineStr">
        <is>
          <t>Change in fair value of derivatives</t>
        </is>
      </c>
      <c r="B17" s="6" t="n">
        <v>0</v>
      </c>
      <c r="C17" s="6" t="n">
        <v>13957</v>
      </c>
      <c r="E17" s="6" t="n">
        <v>0</v>
      </c>
    </row>
    <row r="18">
      <c r="A18" s="4" t="inlineStr">
        <is>
          <t>Not Designated as Hedging Instrument | Fixed Index Annuities - Embedded Derivatives</t>
        </is>
      </c>
      <c r="B18" s="4" t="inlineStr">
        <is>
          <t xml:space="preserve"> </t>
        </is>
      </c>
      <c r="C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E19" s="4" t="inlineStr">
        <is>
          <t xml:space="preserve"> </t>
        </is>
      </c>
    </row>
    <row r="20">
      <c r="A20" s="4" t="inlineStr">
        <is>
          <t>Change in fair value of embedded derivatives</t>
        </is>
      </c>
      <c r="B20" s="6" t="n">
        <v>958488</v>
      </c>
      <c r="C20" s="6" t="n">
        <v>-1913096</v>
      </c>
      <c r="E20" s="6" t="n">
        <v>-355940</v>
      </c>
    </row>
    <row r="21">
      <c r="A21" s="4" t="inlineStr">
        <is>
          <t>Not Designated as Hedging Instrument | Reinsurance Related Embedded Derivative</t>
        </is>
      </c>
      <c r="B21" s="4" t="inlineStr">
        <is>
          <t xml:space="preserve"> </t>
        </is>
      </c>
      <c r="C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E22" s="4" t="inlineStr">
        <is>
          <t xml:space="preserve"> </t>
        </is>
      </c>
    </row>
    <row r="23">
      <c r="A23" s="4" t="inlineStr">
        <is>
          <t>Change in fair value of embedded derivatives</t>
        </is>
      </c>
      <c r="B23" s="5" t="n">
        <v>185088</v>
      </c>
      <c r="C23" s="5" t="n">
        <v>-439502</v>
      </c>
      <c r="E23" s="5" t="n">
        <v>-2362</v>
      </c>
    </row>
    <row r="24"/>
    <row r="25">
      <c r="A25" s="4" t="inlineStr">
        <is>
          <t>[1] Certain prior period amounts have been recast. See Note 1 - Significant Accounting Policies for more information. Certain prior period amounts have been recast. See Note 1 - Significant Accounting Policies for more information.</t>
        </is>
      </c>
    </row>
  </sheetData>
  <mergeCells count="6">
    <mergeCell ref="A1:A2"/>
    <mergeCell ref="B1:F1"/>
    <mergeCell ref="C2:D2"/>
    <mergeCell ref="E2:F2"/>
    <mergeCell ref="A24:F24"/>
    <mergeCell ref="A25:F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Schedule of Call Options and Interest Rate Swaps by Counterparty)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instruments</t>
        </is>
      </c>
      <c r="B3" s="5" t="n">
        <v>1207288</v>
      </c>
      <c r="C3" s="5" t="n">
        <v>431727</v>
      </c>
      <c r="D3" s="4" t="inlineStr">
        <is>
          <t>[1]</t>
        </is>
      </c>
    </row>
    <row r="4">
      <c r="A4" s="4" t="inlineStr">
        <is>
          <t>Call Options And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1547731</v>
      </c>
      <c r="C6" s="6" t="n">
        <v>39335903</v>
      </c>
    </row>
    <row r="7">
      <c r="A7" s="4" t="inlineStr">
        <is>
          <t>Derivative instruments</t>
        </is>
      </c>
      <c r="B7" s="6" t="n">
        <v>1207288</v>
      </c>
      <c r="C7" s="6" t="n">
        <v>430558</v>
      </c>
    </row>
    <row r="8">
      <c r="A8" s="4" t="inlineStr">
        <is>
          <t>Bank of America | Call Options And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090138</v>
      </c>
      <c r="C10" s="6" t="n">
        <v>3574125</v>
      </c>
    </row>
    <row r="11">
      <c r="A11" s="4" t="inlineStr">
        <is>
          <t>Derivative instruments</t>
        </is>
      </c>
      <c r="B11" s="6" t="n">
        <v>101863</v>
      </c>
      <c r="C11" s="6" t="n">
        <v>26080</v>
      </c>
    </row>
    <row r="12">
      <c r="A12" s="4" t="inlineStr">
        <is>
          <t>Barclays | Call Options And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787748</v>
      </c>
      <c r="C14" s="6" t="n">
        <v>3686896</v>
      </c>
    </row>
    <row r="15">
      <c r="A15" s="4" t="inlineStr">
        <is>
          <t>Derivative instruments</t>
        </is>
      </c>
      <c r="B15" s="6" t="n">
        <v>60495</v>
      </c>
      <c r="C15" s="6" t="n">
        <v>39657</v>
      </c>
    </row>
    <row r="16">
      <c r="A16" s="4" t="inlineStr">
        <is>
          <t>Canadian Imperial Bank of Commerce | Call Options An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438835</v>
      </c>
      <c r="C18" s="6" t="n">
        <v>2707734</v>
      </c>
    </row>
    <row r="19">
      <c r="A19" s="4" t="inlineStr">
        <is>
          <t>Derivative instruments</t>
        </is>
      </c>
      <c r="B19" s="6" t="n">
        <v>48660</v>
      </c>
      <c r="C19" s="6" t="n">
        <v>34218</v>
      </c>
    </row>
    <row r="20">
      <c r="A20" s="4" t="inlineStr">
        <is>
          <t>Citibank, N.A. | Call Options And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3042872</v>
      </c>
      <c r="C22" s="6" t="n">
        <v>3748162</v>
      </c>
    </row>
    <row r="23">
      <c r="A23" s="4" t="inlineStr">
        <is>
          <t>Derivative instruments</t>
        </is>
      </c>
      <c r="B23" s="6" t="n">
        <v>61580</v>
      </c>
      <c r="C23" s="6" t="n">
        <v>29873</v>
      </c>
    </row>
    <row r="24">
      <c r="A24" s="4" t="inlineStr">
        <is>
          <t>Credit Suisse | Call Options And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378613</v>
      </c>
      <c r="C26" s="6" t="n">
        <v>2086470</v>
      </c>
    </row>
    <row r="27">
      <c r="A27" s="4" t="inlineStr">
        <is>
          <t>Derivative instruments</t>
        </is>
      </c>
      <c r="B27" s="6" t="n">
        <v>7130</v>
      </c>
      <c r="C27" s="6" t="n">
        <v>20691</v>
      </c>
    </row>
    <row r="28">
      <c r="A28" s="4" t="inlineStr">
        <is>
          <t>Goldman Sachs | Call Options An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50609</v>
      </c>
      <c r="C30" s="6" t="n">
        <v>0</v>
      </c>
    </row>
    <row r="31">
      <c r="A31" s="4" t="inlineStr">
        <is>
          <t>Derivative instruments</t>
        </is>
      </c>
      <c r="B31" s="6" t="n">
        <v>2958</v>
      </c>
      <c r="C31" s="6" t="n">
        <v>0</v>
      </c>
    </row>
    <row r="32">
      <c r="A32" s="4" t="inlineStr">
        <is>
          <t>J.P. Morgan | Call Options And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4389528</v>
      </c>
      <c r="C34" s="6" t="n">
        <v>6501103</v>
      </c>
    </row>
    <row r="35">
      <c r="A35" s="4" t="inlineStr">
        <is>
          <t>Derivative instruments</t>
        </is>
      </c>
      <c r="B35" s="6" t="n">
        <v>91162</v>
      </c>
      <c r="C35" s="6" t="n">
        <v>69006</v>
      </c>
    </row>
    <row r="36">
      <c r="A36" s="4" t="inlineStr">
        <is>
          <t>Mizuho | Call Options And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10450652</v>
      </c>
      <c r="C38" s="6" t="n">
        <v>0</v>
      </c>
    </row>
    <row r="39">
      <c r="A39" s="4" t="inlineStr">
        <is>
          <t>Derivative instruments</t>
        </is>
      </c>
      <c r="B39" s="6" t="n">
        <v>358820</v>
      </c>
      <c r="C39" s="6" t="n">
        <v>0</v>
      </c>
    </row>
    <row r="40">
      <c r="A40" s="4" t="inlineStr">
        <is>
          <t>Morgan Stanley | Call Options And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1459836</v>
      </c>
      <c r="C42" s="6" t="n">
        <v>2957389</v>
      </c>
    </row>
    <row r="43">
      <c r="A43" s="4" t="inlineStr">
        <is>
          <t>Derivative instruments</t>
        </is>
      </c>
      <c r="B43" s="6" t="n">
        <v>30590</v>
      </c>
      <c r="C43" s="6" t="n">
        <v>38470</v>
      </c>
    </row>
    <row r="44">
      <c r="A44" s="4" t="inlineStr">
        <is>
          <t>Royal Bank of Canada | Call Options And Interest Rate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3752133</v>
      </c>
      <c r="C46" s="6" t="n">
        <v>4378132</v>
      </c>
    </row>
    <row r="47">
      <c r="A47" s="4" t="inlineStr">
        <is>
          <t>Derivative instruments</t>
        </is>
      </c>
      <c r="B47" s="6" t="n">
        <v>138639</v>
      </c>
      <c r="C47" s="6" t="n">
        <v>58026</v>
      </c>
    </row>
    <row r="48">
      <c r="A48" s="4" t="inlineStr">
        <is>
          <t>Societe Generale | Call Options And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3048268</v>
      </c>
      <c r="C50" s="6" t="n">
        <v>2099081</v>
      </c>
    </row>
    <row r="51">
      <c r="A51" s="4" t="inlineStr">
        <is>
          <t>Derivative instruments</t>
        </is>
      </c>
      <c r="B51" s="6" t="n">
        <v>86041</v>
      </c>
      <c r="C51" s="6" t="n">
        <v>17157</v>
      </c>
    </row>
    <row r="52">
      <c r="A52" s="4" t="inlineStr">
        <is>
          <t>Truist | Call Options And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1500167</v>
      </c>
      <c r="C54" s="6" t="n">
        <v>1960787</v>
      </c>
    </row>
    <row r="55">
      <c r="A55" s="4" t="inlineStr">
        <is>
          <t>Derivative instruments</t>
        </is>
      </c>
      <c r="B55" s="6" t="n">
        <v>50502</v>
      </c>
      <c r="C55" s="6" t="n">
        <v>32885</v>
      </c>
    </row>
    <row r="56">
      <c r="A56" s="4" t="inlineStr">
        <is>
          <t>UBS AG | Call Options And Interest Rate Swap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1954997</v>
      </c>
      <c r="C58" s="6" t="n">
        <v>0</v>
      </c>
    </row>
    <row r="59">
      <c r="A59" s="4" t="inlineStr">
        <is>
          <t>Derivative instruments</t>
        </is>
      </c>
      <c r="B59" s="6" t="n">
        <v>51108</v>
      </c>
      <c r="C59" s="6" t="n">
        <v>0</v>
      </c>
    </row>
    <row r="60">
      <c r="A60" s="4" t="inlineStr">
        <is>
          <t>Wells Fargo | Call Options And Interest Rate Swap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2998787</v>
      </c>
      <c r="C62" s="6" t="n">
        <v>5436824</v>
      </c>
    </row>
    <row r="63">
      <c r="A63" s="4" t="inlineStr">
        <is>
          <t>Derivative instruments</t>
        </is>
      </c>
      <c r="B63" s="6" t="n">
        <v>117626</v>
      </c>
      <c r="C63" s="6" t="n">
        <v>61840</v>
      </c>
    </row>
    <row r="64">
      <c r="A64" s="4" t="inlineStr">
        <is>
          <t>Exchange traded | Call Options And Interest Rate Swap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6" t="n">
        <v>4548</v>
      </c>
      <c r="C66" s="6" t="n">
        <v>199200</v>
      </c>
    </row>
    <row r="67">
      <c r="A67" s="4" t="inlineStr">
        <is>
          <t>Derivative instruments</t>
        </is>
      </c>
      <c r="B67" s="5" t="n">
        <v>114</v>
      </c>
      <c r="C67" s="5" t="n">
        <v>2655</v>
      </c>
    </row>
    <row r="68"/>
    <row r="69">
      <c r="A69" s="4" t="inlineStr">
        <is>
          <t>[1] Certain prior period amounts have been recast. See Note 1 - Significant Accounting Policies for more information.</t>
        </is>
      </c>
    </row>
  </sheetData>
  <mergeCells count="3">
    <mergeCell ref="C1:D1"/>
    <mergeCell ref="A68:D68"/>
    <mergeCell ref="A69:D6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ferred Policy Acquisition Costs and Deferred Sales Inducements (Deferred Policy Acquisition Costs) (Details) - USD ($) $ in Thousands</t>
        </is>
      </c>
      <c r="B1" s="2" t="inlineStr">
        <is>
          <t>12 Months Ended</t>
        </is>
      </c>
    </row>
    <row r="2">
      <c r="B2" s="2" t="inlineStr">
        <is>
          <t>Dec. 31, 2023</t>
        </is>
      </c>
      <c r="D2" s="2" t="inlineStr">
        <is>
          <t>Dec. 31, 2022</t>
        </is>
      </c>
      <c r="F2" s="2" t="inlineStr">
        <is>
          <t>Dec. 31, 2021</t>
        </is>
      </c>
    </row>
    <row r="3">
      <c r="A3" s="3" t="inlineStr">
        <is>
          <t>Liability for Future Policy Benefit, by Product Segment [Line Items]</t>
        </is>
      </c>
      <c r="B3" s="4" t="inlineStr">
        <is>
          <t xml:space="preserve"> </t>
        </is>
      </c>
      <c r="D3" s="4" t="inlineStr">
        <is>
          <t xml:space="preserve"> </t>
        </is>
      </c>
      <c r="F3" s="4" t="inlineStr">
        <is>
          <t xml:space="preserve"> </t>
        </is>
      </c>
    </row>
    <row r="4">
      <c r="A4" s="4" t="inlineStr">
        <is>
          <t>Beginning balance, deferred policy acquisition costs</t>
        </is>
      </c>
      <c r="B4" s="5" t="n">
        <v>2773643</v>
      </c>
      <c r="C4" s="4" t="inlineStr">
        <is>
          <t>[1]</t>
        </is>
      </c>
      <c r="D4" s="5" t="n">
        <v>3062204</v>
      </c>
      <c r="F4" s="4" t="inlineStr">
        <is>
          <t xml:space="preserve"> </t>
        </is>
      </c>
    </row>
    <row r="5">
      <c r="A5" s="4" t="inlineStr">
        <is>
          <t>Write-off related to in-force ceded reinsurance</t>
        </is>
      </c>
      <c r="B5" s="4" t="inlineStr">
        <is>
          <t xml:space="preserve"> </t>
        </is>
      </c>
      <c r="D5" s="6" t="n">
        <v>-203626</v>
      </c>
      <c r="F5" s="4" t="inlineStr">
        <is>
          <t xml:space="preserve"> </t>
        </is>
      </c>
    </row>
    <row r="6">
      <c r="A6" s="4" t="inlineStr">
        <is>
          <t>Capitalizations</t>
        </is>
      </c>
      <c r="B6" s="6" t="n">
        <v>576337</v>
      </c>
      <c r="D6" s="6" t="n">
        <v>199076</v>
      </c>
      <c r="F6" s="4" t="inlineStr">
        <is>
          <t xml:space="preserve"> </t>
        </is>
      </c>
    </row>
    <row r="7">
      <c r="A7" s="4" t="inlineStr">
        <is>
          <t>Amortization expense</t>
        </is>
      </c>
      <c r="B7" s="6" t="n">
        <v>-279700</v>
      </c>
      <c r="D7" s="6" t="n">
        <v>-284011</v>
      </c>
      <c r="E7" s="4" t="inlineStr">
        <is>
          <t>[2],[3]</t>
        </is>
      </c>
      <c r="F7" s="5" t="n">
        <v>-306370</v>
      </c>
      <c r="G7" s="4" t="inlineStr">
        <is>
          <t>[2],[3]</t>
        </is>
      </c>
    </row>
    <row r="8">
      <c r="A8" s="4" t="inlineStr">
        <is>
          <t>Ending balance, deferred policy acquisition costs</t>
        </is>
      </c>
      <c r="B8" s="6" t="n">
        <v>3070280</v>
      </c>
      <c r="D8" s="6" t="n">
        <v>2773643</v>
      </c>
      <c r="E8" s="4" t="inlineStr">
        <is>
          <t>[1]</t>
        </is>
      </c>
      <c r="F8" s="6" t="n">
        <v>3062204</v>
      </c>
    </row>
    <row r="9">
      <c r="A9" s="4" t="inlineStr">
        <is>
          <t>Fixed Index Annuities</t>
        </is>
      </c>
      <c r="B9" s="4" t="inlineStr">
        <is>
          <t xml:space="preserve"> </t>
        </is>
      </c>
      <c r="D9" s="4" t="inlineStr">
        <is>
          <t xml:space="preserve"> </t>
        </is>
      </c>
      <c r="F9" s="4" t="inlineStr">
        <is>
          <t xml:space="preserve"> </t>
        </is>
      </c>
    </row>
    <row r="10">
      <c r="A10" s="3" t="inlineStr">
        <is>
          <t>Liability for Future Policy Benefit, by Product Segment [Line Items]</t>
        </is>
      </c>
      <c r="B10" s="4" t="inlineStr">
        <is>
          <t xml:space="preserve"> </t>
        </is>
      </c>
      <c r="D10" s="4" t="inlineStr">
        <is>
          <t xml:space="preserve"> </t>
        </is>
      </c>
      <c r="F10" s="4" t="inlineStr">
        <is>
          <t xml:space="preserve"> </t>
        </is>
      </c>
    </row>
    <row r="11">
      <c r="A11" s="4" t="inlineStr">
        <is>
          <t>Beginning balance, deferred policy acquisition costs</t>
        </is>
      </c>
      <c r="B11" s="6" t="n">
        <v>2649322</v>
      </c>
      <c r="D11" s="6" t="n">
        <v>2906684</v>
      </c>
      <c r="F11" s="4" t="inlineStr">
        <is>
          <t xml:space="preserve"> </t>
        </is>
      </c>
    </row>
    <row r="12">
      <c r="A12" s="4" t="inlineStr">
        <is>
          <t>Write-off related to in-force ceded reinsurance</t>
        </is>
      </c>
      <c r="B12" s="4" t="inlineStr">
        <is>
          <t xml:space="preserve"> </t>
        </is>
      </c>
      <c r="D12" s="6" t="n">
        <v>-196417</v>
      </c>
      <c r="F12" s="4" t="inlineStr">
        <is>
          <t xml:space="preserve"> </t>
        </is>
      </c>
    </row>
    <row r="13">
      <c r="A13" s="4" t="inlineStr">
        <is>
          <t>Capitalizations</t>
        </is>
      </c>
      <c r="B13" s="6" t="n">
        <v>557749</v>
      </c>
      <c r="D13" s="6" t="n">
        <v>193989</v>
      </c>
      <c r="F13" s="4" t="inlineStr">
        <is>
          <t xml:space="preserve"> </t>
        </is>
      </c>
    </row>
    <row r="14">
      <c r="A14" s="4" t="inlineStr">
        <is>
          <t>Amortization expense</t>
        </is>
      </c>
      <c r="B14" s="6" t="n">
        <v>-249607</v>
      </c>
      <c r="D14" s="6" t="n">
        <v>-254934</v>
      </c>
      <c r="F14" s="4" t="inlineStr">
        <is>
          <t xml:space="preserve"> </t>
        </is>
      </c>
    </row>
    <row r="15">
      <c r="A15" s="4" t="inlineStr">
        <is>
          <t>Ending balance, deferred policy acquisition costs</t>
        </is>
      </c>
      <c r="B15" s="6" t="n">
        <v>2957464</v>
      </c>
      <c r="D15" s="6" t="n">
        <v>2649322</v>
      </c>
      <c r="F15" s="6" t="n">
        <v>2906684</v>
      </c>
    </row>
    <row r="16">
      <c r="A16" s="4" t="inlineStr">
        <is>
          <t>Fixed Rate Annuities</t>
        </is>
      </c>
      <c r="B16" s="4" t="inlineStr">
        <is>
          <t xml:space="preserve"> </t>
        </is>
      </c>
      <c r="D16" s="4" t="inlineStr">
        <is>
          <t xml:space="preserve"> </t>
        </is>
      </c>
      <c r="F16" s="4" t="inlineStr">
        <is>
          <t xml:space="preserve"> </t>
        </is>
      </c>
    </row>
    <row r="17">
      <c r="A17" s="3" t="inlineStr">
        <is>
          <t>Liability for Future Policy Benefit, by Product Segment [Line Items]</t>
        </is>
      </c>
      <c r="B17" s="4" t="inlineStr">
        <is>
          <t xml:space="preserve"> </t>
        </is>
      </c>
      <c r="D17" s="4" t="inlineStr">
        <is>
          <t xml:space="preserve"> </t>
        </is>
      </c>
      <c r="F17" s="4" t="inlineStr">
        <is>
          <t xml:space="preserve"> </t>
        </is>
      </c>
    </row>
    <row r="18">
      <c r="A18" s="4" t="inlineStr">
        <is>
          <t>Beginning balance, deferred policy acquisition costs</t>
        </is>
      </c>
      <c r="B18" s="6" t="n">
        <v>120105</v>
      </c>
      <c r="D18" s="6" t="n">
        <v>151322</v>
      </c>
      <c r="F18" s="4" t="inlineStr">
        <is>
          <t xml:space="preserve"> </t>
        </is>
      </c>
    </row>
    <row r="19">
      <c r="A19" s="4" t="inlineStr">
        <is>
          <t>Write-off related to in-force ceded reinsurance</t>
        </is>
      </c>
      <c r="B19" s="4" t="inlineStr">
        <is>
          <t xml:space="preserve"> </t>
        </is>
      </c>
      <c r="D19" s="6" t="n">
        <v>-7209</v>
      </c>
      <c r="F19" s="4" t="inlineStr">
        <is>
          <t xml:space="preserve"> </t>
        </is>
      </c>
    </row>
    <row r="20">
      <c r="A20" s="4" t="inlineStr">
        <is>
          <t>Capitalizations</t>
        </is>
      </c>
      <c r="B20" s="6" t="n">
        <v>18536</v>
      </c>
      <c r="D20" s="6" t="n">
        <v>4424</v>
      </c>
      <c r="F20" s="4" t="inlineStr">
        <is>
          <t xml:space="preserve"> </t>
        </is>
      </c>
    </row>
    <row r="21">
      <c r="A21" s="4" t="inlineStr">
        <is>
          <t>Amortization expense</t>
        </is>
      </c>
      <c r="B21" s="6" t="n">
        <v>-29454</v>
      </c>
      <c r="D21" s="6" t="n">
        <v>-28432</v>
      </c>
      <c r="F21" s="4" t="inlineStr">
        <is>
          <t xml:space="preserve"> </t>
        </is>
      </c>
    </row>
    <row r="22">
      <c r="A22" s="4" t="inlineStr">
        <is>
          <t>Ending balance, deferred policy acquisition costs</t>
        </is>
      </c>
      <c r="B22" s="6" t="n">
        <v>109187</v>
      </c>
      <c r="D22" s="6" t="n">
        <v>120105</v>
      </c>
      <c r="F22" s="6" t="n">
        <v>151322</v>
      </c>
    </row>
    <row r="23">
      <c r="A23" s="4" t="inlineStr">
        <is>
          <t>Single Premium Immediate Annuities</t>
        </is>
      </c>
      <c r="B23" s="4" t="inlineStr">
        <is>
          <t xml:space="preserve"> </t>
        </is>
      </c>
      <c r="D23" s="4" t="inlineStr">
        <is>
          <t xml:space="preserve"> </t>
        </is>
      </c>
      <c r="F23" s="4" t="inlineStr">
        <is>
          <t xml:space="preserve"> </t>
        </is>
      </c>
    </row>
    <row r="24">
      <c r="A24" s="3" t="inlineStr">
        <is>
          <t>Liability for Future Policy Benefit, by Product Segment [Line Items]</t>
        </is>
      </c>
      <c r="B24" s="4" t="inlineStr">
        <is>
          <t xml:space="preserve"> </t>
        </is>
      </c>
      <c r="D24" s="4" t="inlineStr">
        <is>
          <t xml:space="preserve"> </t>
        </is>
      </c>
      <c r="F24" s="4" t="inlineStr">
        <is>
          <t xml:space="preserve"> </t>
        </is>
      </c>
    </row>
    <row r="25">
      <c r="A25" s="4" t="inlineStr">
        <is>
          <t>Beginning balance, deferred policy acquisition costs</t>
        </is>
      </c>
      <c r="B25" s="6" t="n">
        <v>4216</v>
      </c>
      <c r="D25" s="6" t="n">
        <v>4198</v>
      </c>
      <c r="F25" s="4" t="inlineStr">
        <is>
          <t xml:space="preserve"> </t>
        </is>
      </c>
    </row>
    <row r="26">
      <c r="A26" s="4" t="inlineStr">
        <is>
          <t>Write-off related to in-force ceded reinsurance</t>
        </is>
      </c>
      <c r="B26" s="4" t="inlineStr">
        <is>
          <t xml:space="preserve"> </t>
        </is>
      </c>
      <c r="D26" s="6" t="n">
        <v>0</v>
      </c>
      <c r="F26" s="4" t="inlineStr">
        <is>
          <t xml:space="preserve"> </t>
        </is>
      </c>
    </row>
    <row r="27">
      <c r="A27" s="4" t="inlineStr">
        <is>
          <t>Capitalizations</t>
        </is>
      </c>
      <c r="B27" s="6" t="n">
        <v>52</v>
      </c>
      <c r="D27" s="6" t="n">
        <v>663</v>
      </c>
      <c r="F27" s="4" t="inlineStr">
        <is>
          <t xml:space="preserve"> </t>
        </is>
      </c>
    </row>
    <row r="28">
      <c r="A28" s="4" t="inlineStr">
        <is>
          <t>Amortization expense</t>
        </is>
      </c>
      <c r="B28" s="6" t="n">
        <v>-639</v>
      </c>
      <c r="D28" s="6" t="n">
        <v>-645</v>
      </c>
      <c r="F28" s="4" t="inlineStr">
        <is>
          <t xml:space="preserve"> </t>
        </is>
      </c>
    </row>
    <row r="29">
      <c r="A29" s="4" t="inlineStr">
        <is>
          <t>Ending balance, deferred policy acquisition costs</t>
        </is>
      </c>
      <c r="B29" s="5" t="n">
        <v>3629</v>
      </c>
      <c r="D29" s="5" t="n">
        <v>4216</v>
      </c>
      <c r="F29" s="5" t="n">
        <v>4198</v>
      </c>
    </row>
    <row r="30"/>
    <row r="31">
      <c r="A31"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eferred Policy Acquisition Costs and Deferred Sales Inducements (Deferred Sales Inducements) (Details) - USD ($) $ in Thousands</t>
        </is>
      </c>
      <c r="B1" s="2" t="inlineStr">
        <is>
          <t>12 Months Ended</t>
        </is>
      </c>
    </row>
    <row r="2">
      <c r="B2" s="2" t="inlineStr">
        <is>
          <t>Dec. 31, 2023</t>
        </is>
      </c>
      <c r="D2" s="2" t="inlineStr">
        <is>
          <t>Dec. 31, 2022</t>
        </is>
      </c>
      <c r="F2" s="2" t="inlineStr">
        <is>
          <t>Dec. 31, 2021</t>
        </is>
      </c>
    </row>
    <row r="3">
      <c r="A3" s="3" t="inlineStr">
        <is>
          <t>Liability for Future Policy Benefit, by Product Segment [Line Items]</t>
        </is>
      </c>
      <c r="B3" s="4" t="inlineStr">
        <is>
          <t xml:space="preserve"> </t>
        </is>
      </c>
      <c r="D3" s="4" t="inlineStr">
        <is>
          <t xml:space="preserve"> </t>
        </is>
      </c>
      <c r="F3" s="4" t="inlineStr">
        <is>
          <t xml:space="preserve"> </t>
        </is>
      </c>
    </row>
    <row r="4">
      <c r="A4" s="4" t="inlineStr">
        <is>
          <t>Beginning balance, deferred sales inducement costs</t>
        </is>
      </c>
      <c r="B4" s="5" t="n">
        <v>2045683</v>
      </c>
      <c r="C4" s="4" t="inlineStr">
        <is>
          <t>[1]</t>
        </is>
      </c>
      <c r="D4" s="5" t="n">
        <v>2119962</v>
      </c>
      <c r="F4" s="4" t="inlineStr">
        <is>
          <t xml:space="preserve"> </t>
        </is>
      </c>
    </row>
    <row r="5">
      <c r="A5" s="4" t="inlineStr">
        <is>
          <t>Capitalizations</t>
        </is>
      </c>
      <c r="B5" s="6" t="n">
        <v>513793</v>
      </c>
      <c r="D5" s="6" t="n">
        <v>107691</v>
      </c>
      <c r="E5" s="4" t="inlineStr">
        <is>
          <t>[2]</t>
        </is>
      </c>
      <c r="F5" s="5" t="n">
        <v>95161</v>
      </c>
      <c r="G5" s="4" t="inlineStr">
        <is>
          <t>[2]</t>
        </is>
      </c>
    </row>
    <row r="6">
      <c r="A6" s="4" t="inlineStr">
        <is>
          <t>Amortization expense</t>
        </is>
      </c>
      <c r="B6" s="6" t="n">
        <v>-192252</v>
      </c>
      <c r="D6" s="6" t="n">
        <v>-181970</v>
      </c>
      <c r="E6" s="4" t="inlineStr">
        <is>
          <t>[2],[3]</t>
        </is>
      </c>
      <c r="F6" s="6" t="n">
        <v>-191884</v>
      </c>
      <c r="G6" s="4" t="inlineStr">
        <is>
          <t>[2],[3]</t>
        </is>
      </c>
    </row>
    <row r="7">
      <c r="A7" s="4" t="inlineStr">
        <is>
          <t>Ending balance, deferred sales inducement costs</t>
        </is>
      </c>
      <c r="B7" s="6" t="n">
        <v>2367224</v>
      </c>
      <c r="D7" s="6" t="n">
        <v>2045683</v>
      </c>
      <c r="E7" s="4" t="inlineStr">
        <is>
          <t>[1]</t>
        </is>
      </c>
      <c r="F7" s="6" t="n">
        <v>2119962</v>
      </c>
    </row>
    <row r="8">
      <c r="A8" s="4" t="inlineStr">
        <is>
          <t>Fixed Index Annuities</t>
        </is>
      </c>
      <c r="B8" s="4" t="inlineStr">
        <is>
          <t xml:space="preserve"> </t>
        </is>
      </c>
      <c r="D8" s="4" t="inlineStr">
        <is>
          <t xml:space="preserve"> </t>
        </is>
      </c>
      <c r="F8" s="4" t="inlineStr">
        <is>
          <t xml:space="preserve"> </t>
        </is>
      </c>
    </row>
    <row r="9">
      <c r="A9" s="3" t="inlineStr">
        <is>
          <t>Liability for Future Policy Benefit, by Product Segment [Line Items]</t>
        </is>
      </c>
      <c r="B9" s="4" t="inlineStr">
        <is>
          <t xml:space="preserve"> </t>
        </is>
      </c>
      <c r="D9" s="4" t="inlineStr">
        <is>
          <t xml:space="preserve"> </t>
        </is>
      </c>
      <c r="F9" s="4" t="inlineStr">
        <is>
          <t xml:space="preserve"> </t>
        </is>
      </c>
    </row>
    <row r="10">
      <c r="A10" s="4" t="inlineStr">
        <is>
          <t>Beginning balance, deferred sales inducement costs</t>
        </is>
      </c>
      <c r="B10" s="6" t="n">
        <v>2017960</v>
      </c>
      <c r="D10" s="6" t="n">
        <v>2088591</v>
      </c>
      <c r="F10" s="4" t="inlineStr">
        <is>
          <t xml:space="preserve"> </t>
        </is>
      </c>
    </row>
    <row r="11">
      <c r="A11" s="4" t="inlineStr">
        <is>
          <t>Capitalizations</t>
        </is>
      </c>
      <c r="B11" s="6" t="n">
        <v>513726</v>
      </c>
      <c r="D11" s="6" t="n">
        <v>107684</v>
      </c>
      <c r="F11" s="4" t="inlineStr">
        <is>
          <t xml:space="preserve"> </t>
        </is>
      </c>
    </row>
    <row r="12">
      <c r="A12" s="4" t="inlineStr">
        <is>
          <t>Amortization expense</t>
        </is>
      </c>
      <c r="B12" s="6" t="n">
        <v>-189200</v>
      </c>
      <c r="D12" s="6" t="n">
        <v>-178315</v>
      </c>
      <c r="F12" s="4" t="inlineStr">
        <is>
          <t xml:space="preserve"> </t>
        </is>
      </c>
    </row>
    <row r="13">
      <c r="A13" s="4" t="inlineStr">
        <is>
          <t>Ending balance, deferred sales inducement costs</t>
        </is>
      </c>
      <c r="B13" s="6" t="n">
        <v>2342486</v>
      </c>
      <c r="D13" s="6" t="n">
        <v>2017960</v>
      </c>
      <c r="F13" s="6" t="n">
        <v>2088591</v>
      </c>
    </row>
    <row r="14">
      <c r="A14" s="4" t="inlineStr">
        <is>
          <t>Fixed Rate Annuities</t>
        </is>
      </c>
      <c r="B14" s="4" t="inlineStr">
        <is>
          <t xml:space="preserve"> </t>
        </is>
      </c>
      <c r="D14" s="4" t="inlineStr">
        <is>
          <t xml:space="preserve"> </t>
        </is>
      </c>
      <c r="F14" s="4" t="inlineStr">
        <is>
          <t xml:space="preserve"> </t>
        </is>
      </c>
    </row>
    <row r="15">
      <c r="A15" s="3" t="inlineStr">
        <is>
          <t>Liability for Future Policy Benefit, by Product Segment [Line Items]</t>
        </is>
      </c>
      <c r="B15" s="4" t="inlineStr">
        <is>
          <t xml:space="preserve"> </t>
        </is>
      </c>
      <c r="D15" s="4" t="inlineStr">
        <is>
          <t xml:space="preserve"> </t>
        </is>
      </c>
      <c r="F15" s="4" t="inlineStr">
        <is>
          <t xml:space="preserve"> </t>
        </is>
      </c>
    </row>
    <row r="16">
      <c r="A16" s="4" t="inlineStr">
        <is>
          <t>Beginning balance, deferred sales inducement costs</t>
        </is>
      </c>
      <c r="B16" s="6" t="n">
        <v>27723</v>
      </c>
      <c r="D16" s="6" t="n">
        <v>31371</v>
      </c>
      <c r="F16" s="4" t="inlineStr">
        <is>
          <t xml:space="preserve"> </t>
        </is>
      </c>
    </row>
    <row r="17">
      <c r="A17" s="4" t="inlineStr">
        <is>
          <t>Capitalizations</t>
        </is>
      </c>
      <c r="B17" s="6" t="n">
        <v>67</v>
      </c>
      <c r="D17" s="6" t="n">
        <v>7</v>
      </c>
      <c r="F17" s="4" t="inlineStr">
        <is>
          <t xml:space="preserve"> </t>
        </is>
      </c>
    </row>
    <row r="18">
      <c r="A18" s="4" t="inlineStr">
        <is>
          <t>Amortization expense</t>
        </is>
      </c>
      <c r="B18" s="6" t="n">
        <v>-3052</v>
      </c>
      <c r="D18" s="6" t="n">
        <v>-3655</v>
      </c>
      <c r="F18" s="4" t="inlineStr">
        <is>
          <t xml:space="preserve"> </t>
        </is>
      </c>
    </row>
    <row r="19">
      <c r="A19" s="4" t="inlineStr">
        <is>
          <t>Ending balance, deferred sales inducement costs</t>
        </is>
      </c>
      <c r="B19" s="5" t="n">
        <v>24738</v>
      </c>
      <c r="D19" s="5" t="n">
        <v>27723</v>
      </c>
      <c r="F19" s="5" t="n">
        <v>31371</v>
      </c>
    </row>
    <row r="20"/>
    <row r="21">
      <c r="A21" s="4" t="inlineStr">
        <is>
          <t>[1] Certain prior period amounts have been recast. See Note 1 - Significant Accounting Policies for more information. Certain prior period amounts have been recast. See Note 1 - Significant Accounting Policies for more information. Certain prior period amounts have been recast. See Note 1 - Significant Accounting Policies for more information.</t>
        </is>
      </c>
    </row>
  </sheetData>
  <mergeCells count="7">
    <mergeCell ref="A1:A2"/>
    <mergeCell ref="B1:G1"/>
    <mergeCell ref="B2:C2"/>
    <mergeCell ref="D2:E2"/>
    <mergeCell ref="F2:G2"/>
    <mergeCell ref="A20:G20"/>
    <mergeCell ref="A21:G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Schedule of Present Value of Expected Future Policy Benefits) (Details) - USD ($) $ in Thousands</t>
        </is>
      </c>
      <c r="B1" s="2" t="inlineStr">
        <is>
          <t>12 Months Ended</t>
        </is>
      </c>
    </row>
    <row r="2">
      <c r="B2" s="2" t="inlineStr">
        <is>
          <t>Dec. 31, 2023</t>
        </is>
      </c>
      <c r="C2" s="2" t="inlineStr">
        <is>
          <t>Dec. 31, 2022</t>
        </is>
      </c>
      <c r="D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eginning balance, liability for future policy benefits</t>
        </is>
      </c>
      <c r="B4" s="5" t="n">
        <v>318677</v>
      </c>
      <c r="C4" s="5" t="n">
        <v>402305</v>
      </c>
      <c r="D4" s="4" t="inlineStr">
        <is>
          <t xml:space="preserve"> </t>
        </is>
      </c>
    </row>
    <row r="5">
      <c r="A5" s="4" t="inlineStr">
        <is>
          <t>Beginning balance at original discount rate</t>
        </is>
      </c>
      <c r="B5" s="6" t="n">
        <v>342453</v>
      </c>
      <c r="C5" s="6" t="n">
        <v>352708</v>
      </c>
      <c r="D5" s="4" t="inlineStr">
        <is>
          <t xml:space="preserve"> </t>
        </is>
      </c>
    </row>
    <row r="6">
      <c r="A6" s="4" t="inlineStr">
        <is>
          <t>Effect of changes in cash flow assumptions</t>
        </is>
      </c>
      <c r="B6" s="4" t="inlineStr">
        <is>
          <t xml:space="preserve"> </t>
        </is>
      </c>
      <c r="C6" s="6" t="n">
        <v>-4607</v>
      </c>
      <c r="D6" s="5" t="n">
        <v>1277</v>
      </c>
    </row>
    <row r="7">
      <c r="A7" s="4" t="inlineStr">
        <is>
          <t>Effect of actual variances from expected experience</t>
        </is>
      </c>
      <c r="B7" s="4" t="inlineStr">
        <is>
          <t xml:space="preserve"> </t>
        </is>
      </c>
      <c r="C7" s="6" t="n">
        <v>-1887</v>
      </c>
      <c r="D7" s="6" t="n">
        <v>-1941</v>
      </c>
    </row>
    <row r="8">
      <c r="A8" s="4" t="inlineStr">
        <is>
          <t>Adjusted beginning of year balance</t>
        </is>
      </c>
      <c r="B8" s="4" t="inlineStr">
        <is>
          <t xml:space="preserve"> </t>
        </is>
      </c>
      <c r="C8" s="6" t="n">
        <v>335959</v>
      </c>
      <c r="D8" s="5" t="n">
        <v>352044</v>
      </c>
    </row>
    <row r="9">
      <c r="A9" s="4" t="inlineStr">
        <is>
          <t>Issuances</t>
        </is>
      </c>
      <c r="B9" s="6" t="n">
        <v>6945</v>
      </c>
      <c r="C9" s="6" t="n">
        <v>16072</v>
      </c>
      <c r="D9" s="4" t="inlineStr">
        <is>
          <t xml:space="preserve"> </t>
        </is>
      </c>
    </row>
    <row r="10">
      <c r="A10" s="4" t="inlineStr">
        <is>
          <t>Interest accrual</t>
        </is>
      </c>
      <c r="B10" s="6" t="n">
        <v>13710</v>
      </c>
      <c r="C10" s="6" t="n">
        <v>14664</v>
      </c>
      <c r="D10" s="4" t="inlineStr">
        <is>
          <t xml:space="preserve"> </t>
        </is>
      </c>
    </row>
    <row r="11">
      <c r="A11" s="4" t="inlineStr">
        <is>
          <t>Derecognition (lapses and benefit payments)</t>
        </is>
      </c>
      <c r="B11" s="6" t="n">
        <v>-38980</v>
      </c>
      <c r="C11" s="6" t="n">
        <v>-40327</v>
      </c>
      <c r="D11" s="4" t="inlineStr">
        <is>
          <t xml:space="preserve"> </t>
        </is>
      </c>
    </row>
    <row r="12">
      <c r="A12" s="4" t="inlineStr">
        <is>
          <t>Ending balance at original discount rate</t>
        </is>
      </c>
      <c r="B12" s="6" t="n">
        <v>317634</v>
      </c>
      <c r="C12" s="6" t="n">
        <v>342453</v>
      </c>
      <c r="D12" s="4" t="inlineStr">
        <is>
          <t xml:space="preserve"> </t>
        </is>
      </c>
    </row>
    <row r="13">
      <c r="A13" s="4" t="inlineStr">
        <is>
          <t>Effect of changes in discount rate assumptions</t>
        </is>
      </c>
      <c r="B13" s="6" t="n">
        <v>-14434</v>
      </c>
      <c r="C13" s="6" t="n">
        <v>-23776</v>
      </c>
      <c r="D13" s="4" t="inlineStr">
        <is>
          <t xml:space="preserve"> </t>
        </is>
      </c>
    </row>
    <row r="14">
      <c r="A14" s="4" t="inlineStr">
        <is>
          <t>Ending balance, liability for future policy benefits</t>
        </is>
      </c>
      <c r="B14" s="5" t="n">
        <v>303200</v>
      </c>
      <c r="C14" s="5" t="n">
        <v>318677</v>
      </c>
      <c r="D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holder Liabilities (Summary of Liability For Future Policy Benefits Activity) (Details) - USD ($) $ in Thousands</t>
        </is>
      </c>
      <c r="B1" s="2" t="inlineStr">
        <is>
          <t>12 Months Ended</t>
        </is>
      </c>
    </row>
    <row r="2">
      <c r="B2" s="2" t="inlineStr">
        <is>
          <t>Dec.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Policy benefit reserves</t>
        </is>
      </c>
      <c r="B4" s="5" t="n">
        <v>303200</v>
      </c>
      <c r="C4" s="5" t="n">
        <v>318677</v>
      </c>
    </row>
    <row r="5">
      <c r="A5" s="4" t="inlineStr">
        <is>
          <t>Deferred profit liability</t>
        </is>
      </c>
      <c r="B5" s="6" t="n">
        <v>22455</v>
      </c>
      <c r="C5" s="6" t="n">
        <v>19223</v>
      </c>
    </row>
    <row r="6">
      <c r="A6" s="4" t="inlineStr">
        <is>
          <t>Liability for future policy benefits included in policy benefit reserves</t>
        </is>
      </c>
      <c r="B6" s="6" t="n">
        <v>325655</v>
      </c>
      <c r="C6" s="6" t="n">
        <v>337900</v>
      </c>
    </row>
    <row r="7">
      <c r="A7" s="4" t="inlineStr">
        <is>
          <t>Less: Reinsurance recoverable</t>
        </is>
      </c>
      <c r="B7" s="6" t="n">
        <v>-2496</v>
      </c>
      <c r="C7" s="6" t="n">
        <v>-1259</v>
      </c>
    </row>
    <row r="8">
      <c r="A8" s="4" t="inlineStr">
        <is>
          <t>Net liability for future policy benefits, after reinsurance recoverable</t>
        </is>
      </c>
      <c r="B8" s="5" t="n">
        <v>323159</v>
      </c>
      <c r="C8" s="5" t="n">
        <v>336641</v>
      </c>
    </row>
    <row r="9">
      <c r="A9" s="4" t="inlineStr">
        <is>
          <t>Interest accretion rate</t>
        </is>
      </c>
      <c r="B9" s="8" t="n">
        <v>0.0426</v>
      </c>
      <c r="C9" s="8" t="n">
        <v>0.0425</v>
      </c>
    </row>
    <row r="10">
      <c r="A10" s="4" t="inlineStr">
        <is>
          <t>Current discount rate</t>
        </is>
      </c>
      <c r="B10" s="9" t="n">
        <v>0.05</v>
      </c>
      <c r="C10" s="8" t="n">
        <v>0.0537</v>
      </c>
    </row>
    <row r="11">
      <c r="A11" s="4" t="inlineStr">
        <is>
          <t>SPIA With Life Contingency</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average liability duration of the liability for future policy benefits (years)</t>
        </is>
      </c>
      <c r="B13" s="4" t="inlineStr">
        <is>
          <t>6 years 6 months 21 days</t>
        </is>
      </c>
      <c r="C13" s="4" t="inlineStr">
        <is>
          <t>6 years 9 months 10 days</t>
        </is>
      </c>
    </row>
    <row r="14">
      <c r="A14" s="4" t="inlineStr">
        <is>
          <t>Expected future benefit payments</t>
        </is>
      </c>
      <c r="B14" s="5" t="n">
        <v>447669</v>
      </c>
      <c r="C14" s="5" t="n">
        <v>467627</v>
      </c>
    </row>
    <row r="15">
      <c r="A15" s="4" t="inlineStr">
        <is>
          <t>Expected future gross premiums</t>
        </is>
      </c>
      <c r="B15" s="6" t="n">
        <v>0</v>
      </c>
      <c r="C15" s="6" t="n">
        <v>0</v>
      </c>
    </row>
    <row r="16">
      <c r="A16" s="4" t="inlineStr">
        <is>
          <t>Gross premiums or assessments</t>
        </is>
      </c>
      <c r="B16" s="6" t="n">
        <v>7608</v>
      </c>
      <c r="C16" s="6" t="n">
        <v>16994</v>
      </c>
    </row>
    <row r="17">
      <c r="A17" s="4" t="inlineStr">
        <is>
          <t>Interest expense</t>
        </is>
      </c>
      <c r="B17" s="5" t="n">
        <v>13626</v>
      </c>
      <c r="C17" s="5" t="n">
        <v>146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Schedule of Changes in the Net Market Risk Benefit) (Details) - USD ($) $ in Thousands</t>
        </is>
      </c>
      <c r="B1" s="2" t="inlineStr">
        <is>
          <t>12 Months Ended</t>
        </is>
      </c>
    </row>
    <row r="2">
      <c r="B2" s="2" t="inlineStr">
        <is>
          <t>Dec. 31, 2023</t>
        </is>
      </c>
      <c r="C2" s="2" t="inlineStr">
        <is>
          <t>Dec. 31, 2022</t>
        </is>
      </c>
      <c r="D2" s="2" t="inlineStr">
        <is>
          <t>Dec. 31, 2021</t>
        </is>
      </c>
    </row>
    <row r="3">
      <c r="A3" s="3" t="inlineStr">
        <is>
          <t>Market Risk Benefit Liability</t>
        </is>
      </c>
      <c r="B3" s="4" t="inlineStr">
        <is>
          <t xml:space="preserve"> </t>
        </is>
      </c>
      <c r="C3" s="4" t="inlineStr">
        <is>
          <t xml:space="preserve"> </t>
        </is>
      </c>
      <c r="D3" s="4" t="inlineStr">
        <is>
          <t xml:space="preserve"> </t>
        </is>
      </c>
    </row>
    <row r="4">
      <c r="A4" s="4" t="inlineStr">
        <is>
          <t>Beginning balance, market risk benefits</t>
        </is>
      </c>
      <c r="B4" s="5" t="n">
        <v>2225621</v>
      </c>
      <c r="C4" s="4" t="inlineStr">
        <is>
          <t xml:space="preserve"> </t>
        </is>
      </c>
      <c r="D4" s="4" t="inlineStr">
        <is>
          <t xml:space="preserve"> </t>
        </is>
      </c>
    </row>
    <row r="5">
      <c r="A5" s="4" t="inlineStr">
        <is>
          <t>Ending balance, market risk benefits</t>
        </is>
      </c>
      <c r="B5" s="6" t="n">
        <v>2666860</v>
      </c>
      <c r="C5" s="5" t="n">
        <v>2225621</v>
      </c>
      <c r="D5" s="4" t="inlineStr">
        <is>
          <t xml:space="preserve"> </t>
        </is>
      </c>
    </row>
    <row r="6">
      <c r="A6" s="4" t="inlineStr">
        <is>
          <t>Fixed Rate Annuities</t>
        </is>
      </c>
      <c r="B6" s="4" t="inlineStr">
        <is>
          <t xml:space="preserve"> </t>
        </is>
      </c>
      <c r="C6" s="4" t="inlineStr">
        <is>
          <t xml:space="preserve"> </t>
        </is>
      </c>
      <c r="D6" s="4" t="inlineStr">
        <is>
          <t xml:space="preserve"> </t>
        </is>
      </c>
    </row>
    <row r="7">
      <c r="A7" s="3" t="inlineStr">
        <is>
          <t>Market Risk Benefit Liability</t>
        </is>
      </c>
      <c r="B7" s="4" t="inlineStr">
        <is>
          <t xml:space="preserve"> </t>
        </is>
      </c>
      <c r="C7" s="4" t="inlineStr">
        <is>
          <t xml:space="preserve"> </t>
        </is>
      </c>
      <c r="D7" s="4" t="inlineStr">
        <is>
          <t xml:space="preserve"> </t>
        </is>
      </c>
    </row>
    <row r="8">
      <c r="A8" s="4" t="inlineStr">
        <is>
          <t>Beginning balance, market risk benefits</t>
        </is>
      </c>
      <c r="B8" s="6" t="n">
        <v>37863</v>
      </c>
      <c r="C8" s="6" t="n">
        <v>78411</v>
      </c>
      <c r="D8" s="4" t="inlineStr">
        <is>
          <t xml:space="preserve"> </t>
        </is>
      </c>
    </row>
    <row r="9">
      <c r="A9" s="4" t="inlineStr">
        <is>
          <t>Balance, beginning of year, before effect of changes in the instrument-specific credit risk</t>
        </is>
      </c>
      <c r="B9" s="6" t="n">
        <v>44355</v>
      </c>
      <c r="C9" s="6" t="n">
        <v>77731</v>
      </c>
      <c r="D9" s="4" t="inlineStr">
        <is>
          <t xml:space="preserve"> </t>
        </is>
      </c>
    </row>
    <row r="10">
      <c r="A10" s="4" t="inlineStr">
        <is>
          <t>Issuances</t>
        </is>
      </c>
      <c r="B10" s="6" t="n">
        <v>32</v>
      </c>
      <c r="C10" s="6" t="n">
        <v>376</v>
      </c>
      <c r="D10" s="4" t="inlineStr">
        <is>
          <t xml:space="preserve"> </t>
        </is>
      </c>
    </row>
    <row r="11">
      <c r="A11" s="4" t="inlineStr">
        <is>
          <t>Interest accrual</t>
        </is>
      </c>
      <c r="B11" s="6" t="n">
        <v>3139</v>
      </c>
      <c r="C11" s="6" t="n">
        <v>1349</v>
      </c>
      <c r="D11" s="4" t="inlineStr">
        <is>
          <t xml:space="preserve"> </t>
        </is>
      </c>
    </row>
    <row r="12">
      <c r="A12" s="4" t="inlineStr">
        <is>
          <t>Attributed fees collected</t>
        </is>
      </c>
      <c r="B12" s="6" t="n">
        <v>1216</v>
      </c>
      <c r="C12" s="6" t="n">
        <v>1270</v>
      </c>
      <c r="D12" s="4" t="inlineStr">
        <is>
          <t xml:space="preserve"> </t>
        </is>
      </c>
    </row>
    <row r="13">
      <c r="A13" s="4" t="inlineStr">
        <is>
          <t>Benefits payments</t>
        </is>
      </c>
      <c r="B13" s="6" t="n">
        <v>0</v>
      </c>
      <c r="C13" s="6" t="n">
        <v>0</v>
      </c>
      <c r="D13" s="4" t="inlineStr">
        <is>
          <t xml:space="preserve"> </t>
        </is>
      </c>
    </row>
    <row r="14">
      <c r="A14" s="4" t="inlineStr">
        <is>
          <t>Effect of changes in interest rates</t>
        </is>
      </c>
      <c r="B14" s="6" t="n">
        <v>-380</v>
      </c>
      <c r="C14" s="6" t="n">
        <v>-19421</v>
      </c>
      <c r="D14" s="4" t="inlineStr">
        <is>
          <t xml:space="preserve"> </t>
        </is>
      </c>
    </row>
    <row r="15">
      <c r="A15" s="4" t="inlineStr">
        <is>
          <t>Effect of changes in equity markets</t>
        </is>
      </c>
      <c r="B15" s="6" t="n">
        <v>0</v>
      </c>
      <c r="C15" s="6" t="n">
        <v>0</v>
      </c>
      <c r="D15" s="4" t="inlineStr">
        <is>
          <t xml:space="preserve"> </t>
        </is>
      </c>
    </row>
    <row r="16">
      <c r="A16" s="4" t="inlineStr">
        <is>
          <t>Effect of changes in equity index volatility</t>
        </is>
      </c>
      <c r="B16" s="6" t="n">
        <v>0</v>
      </c>
      <c r="C16" s="6" t="n">
        <v>0</v>
      </c>
      <c r="D16" s="4" t="inlineStr">
        <is>
          <t xml:space="preserve"> </t>
        </is>
      </c>
    </row>
    <row r="17">
      <c r="A17" s="4" t="inlineStr">
        <is>
          <t>Effect of changes in future expected policyholder behavior</t>
        </is>
      </c>
      <c r="B17" s="6" t="n">
        <v>-1509</v>
      </c>
      <c r="C17" s="6" t="n">
        <v>602</v>
      </c>
      <c r="D17" s="4" t="inlineStr">
        <is>
          <t xml:space="preserve"> </t>
        </is>
      </c>
    </row>
    <row r="18">
      <c r="A18" s="4" t="inlineStr">
        <is>
          <t>Effect of changes in other future expected assumptions</t>
        </is>
      </c>
      <c r="B18" s="6" t="n">
        <v>16720</v>
      </c>
      <c r="C18" s="6" t="n">
        <v>-17552</v>
      </c>
      <c r="D18" s="4" t="inlineStr">
        <is>
          <t xml:space="preserve"> </t>
        </is>
      </c>
    </row>
    <row r="19">
      <c r="A19" s="4" t="inlineStr">
        <is>
          <t>Balance, end of year, before effect of changes in the instrument-specific credit</t>
        </is>
      </c>
      <c r="B19" s="6" t="n">
        <v>63573</v>
      </c>
      <c r="C19" s="6" t="n">
        <v>44355</v>
      </c>
      <c r="D19" s="4" t="inlineStr">
        <is>
          <t xml:space="preserve"> </t>
        </is>
      </c>
    </row>
    <row r="20">
      <c r="A20" s="4" t="inlineStr">
        <is>
          <t>Effect of changes in the instrument-specific credit risk</t>
        </is>
      </c>
      <c r="B20" s="6" t="n">
        <v>-3386</v>
      </c>
      <c r="C20" s="6" t="n">
        <v>-6492</v>
      </c>
      <c r="D20" s="4" t="inlineStr">
        <is>
          <t xml:space="preserve"> </t>
        </is>
      </c>
    </row>
    <row r="21">
      <c r="A21" s="4" t="inlineStr">
        <is>
          <t>Ending balance, market risk benefits</t>
        </is>
      </c>
      <c r="B21" s="6" t="n">
        <v>60187</v>
      </c>
      <c r="C21" s="6" t="n">
        <v>37863</v>
      </c>
      <c r="D21" s="4" t="inlineStr">
        <is>
          <t xml:space="preserve"> </t>
        </is>
      </c>
    </row>
    <row r="22">
      <c r="A22" s="4" t="inlineStr">
        <is>
          <t>Reinsured MRB, end of period</t>
        </is>
      </c>
      <c r="B22" s="6" t="n">
        <v>18391</v>
      </c>
      <c r="C22" s="6" t="n">
        <v>10656</v>
      </c>
      <c r="D22" s="5" t="n">
        <v>0</v>
      </c>
    </row>
    <row r="23">
      <c r="A23" s="4" t="inlineStr">
        <is>
          <t>Balance, end of period, net of reinsurance</t>
        </is>
      </c>
      <c r="B23" s="6" t="n">
        <v>41796</v>
      </c>
      <c r="C23" s="6" t="n">
        <v>27207</v>
      </c>
      <c r="D23" s="4" t="inlineStr">
        <is>
          <t xml:space="preserve"> </t>
        </is>
      </c>
    </row>
    <row r="24">
      <c r="A24" s="4" t="inlineStr">
        <is>
          <t>Net amount at risk (a)</t>
        </is>
      </c>
      <c r="B24" s="5" t="n">
        <v>266438</v>
      </c>
      <c r="C24" s="5" t="n">
        <v>258826</v>
      </c>
      <c r="D24" s="4" t="inlineStr">
        <is>
          <t xml:space="preserve"> </t>
        </is>
      </c>
    </row>
    <row r="25">
      <c r="A25" s="4" t="inlineStr">
        <is>
          <t>Weighted average attained age of contract holders (years)</t>
        </is>
      </c>
      <c r="B25" s="4" t="inlineStr">
        <is>
          <t>70 years</t>
        </is>
      </c>
      <c r="C25" s="4" t="inlineStr">
        <is>
          <t>69 years</t>
        </is>
      </c>
      <c r="D25" s="4" t="inlineStr">
        <is>
          <t xml:space="preserve"> </t>
        </is>
      </c>
    </row>
    <row r="26">
      <c r="A26" s="4" t="inlineStr">
        <is>
          <t>Fixed Index Annuities</t>
        </is>
      </c>
      <c r="B26" s="4" t="inlineStr">
        <is>
          <t xml:space="preserve"> </t>
        </is>
      </c>
      <c r="C26" s="4" t="inlineStr">
        <is>
          <t xml:space="preserve"> </t>
        </is>
      </c>
      <c r="D26" s="4" t="inlineStr">
        <is>
          <t xml:space="preserve"> </t>
        </is>
      </c>
    </row>
    <row r="27">
      <c r="A27" s="3" t="inlineStr">
        <is>
          <t>Market Risk Benefit Liability</t>
        </is>
      </c>
      <c r="B27" s="4" t="inlineStr">
        <is>
          <t xml:space="preserve"> </t>
        </is>
      </c>
      <c r="C27" s="4" t="inlineStr">
        <is>
          <t xml:space="preserve"> </t>
        </is>
      </c>
      <c r="D27" s="4" t="inlineStr">
        <is>
          <t xml:space="preserve"> </t>
        </is>
      </c>
    </row>
    <row r="28">
      <c r="A28" s="4" t="inlineStr">
        <is>
          <t>Beginning balance, market risk benefits</t>
        </is>
      </c>
      <c r="B28" s="5" t="n">
        <v>2187758</v>
      </c>
      <c r="C28" s="5" t="n">
        <v>2557378</v>
      </c>
      <c r="D28" s="4" t="inlineStr">
        <is>
          <t xml:space="preserve"> </t>
        </is>
      </c>
    </row>
    <row r="29">
      <c r="A29" s="4" t="inlineStr">
        <is>
          <t>Balance, beginning of year, before effect of changes in the instrument-specific credit risk</t>
        </is>
      </c>
      <c r="B29" s="6" t="n">
        <v>2453169</v>
      </c>
      <c r="C29" s="6" t="n">
        <v>2310437</v>
      </c>
      <c r="D29" s="4" t="inlineStr">
        <is>
          <t xml:space="preserve"> </t>
        </is>
      </c>
    </row>
    <row r="30">
      <c r="A30" s="4" t="inlineStr">
        <is>
          <t>Issuances</t>
        </is>
      </c>
      <c r="B30" s="6" t="n">
        <v>289939</v>
      </c>
      <c r="C30" s="6" t="n">
        <v>59452</v>
      </c>
      <c r="D30" s="4" t="inlineStr">
        <is>
          <t xml:space="preserve"> </t>
        </is>
      </c>
    </row>
    <row r="31">
      <c r="A31" s="4" t="inlineStr">
        <is>
          <t>Interest accrual</t>
        </is>
      </c>
      <c r="B31" s="6" t="n">
        <v>155512</v>
      </c>
      <c r="C31" s="6" t="n">
        <v>72551</v>
      </c>
      <c r="D31" s="4" t="inlineStr">
        <is>
          <t xml:space="preserve"> </t>
        </is>
      </c>
    </row>
    <row r="32">
      <c r="A32" s="4" t="inlineStr">
        <is>
          <t>Attributed fees collected</t>
        </is>
      </c>
      <c r="B32" s="6" t="n">
        <v>128437</v>
      </c>
      <c r="C32" s="6" t="n">
        <v>125168</v>
      </c>
      <c r="D32" s="4" t="inlineStr">
        <is>
          <t xml:space="preserve"> </t>
        </is>
      </c>
    </row>
    <row r="33">
      <c r="A33" s="4" t="inlineStr">
        <is>
          <t>Benefits payments</t>
        </is>
      </c>
      <c r="B33" s="6" t="n">
        <v>0</v>
      </c>
      <c r="C33" s="6" t="n">
        <v>0</v>
      </c>
      <c r="D33" s="4" t="inlineStr">
        <is>
          <t xml:space="preserve"> </t>
        </is>
      </c>
    </row>
    <row r="34">
      <c r="A34" s="4" t="inlineStr">
        <is>
          <t>Effect of changes in interest rates</t>
        </is>
      </c>
      <c r="B34" s="6" t="n">
        <v>-126255</v>
      </c>
      <c r="C34" s="6" t="n">
        <v>-952265</v>
      </c>
      <c r="D34" s="4" t="inlineStr">
        <is>
          <t xml:space="preserve"> </t>
        </is>
      </c>
    </row>
    <row r="35">
      <c r="A35" s="4" t="inlineStr">
        <is>
          <t>Effect of changes in equity markets</t>
        </is>
      </c>
      <c r="B35" s="6" t="n">
        <v>-48164</v>
      </c>
      <c r="C35" s="6" t="n">
        <v>186618</v>
      </c>
      <c r="D35" s="4" t="inlineStr">
        <is>
          <t xml:space="preserve"> </t>
        </is>
      </c>
    </row>
    <row r="36">
      <c r="A36" s="4" t="inlineStr">
        <is>
          <t>Effect of changes in equity index volatility</t>
        </is>
      </c>
      <c r="B36" s="6" t="n">
        <v>-77023</v>
      </c>
      <c r="C36" s="6" t="n">
        <v>241563</v>
      </c>
      <c r="D36" s="4" t="inlineStr">
        <is>
          <t xml:space="preserve"> </t>
        </is>
      </c>
    </row>
    <row r="37">
      <c r="A37" s="4" t="inlineStr">
        <is>
          <t>Effect of changes in future expected policyholder behavior</t>
        </is>
      </c>
      <c r="B37" s="6" t="n">
        <v>-11582</v>
      </c>
      <c r="C37" s="6" t="n">
        <v>46567</v>
      </c>
      <c r="D37" s="4" t="inlineStr">
        <is>
          <t xml:space="preserve"> </t>
        </is>
      </c>
    </row>
    <row r="38">
      <c r="A38" s="4" t="inlineStr">
        <is>
          <t>Effect of changes in other future expected assumptions</t>
        </is>
      </c>
      <c r="B38" s="6" t="n">
        <v>-219094</v>
      </c>
      <c r="C38" s="6" t="n">
        <v>363078</v>
      </c>
      <c r="D38" s="4" t="inlineStr">
        <is>
          <t xml:space="preserve"> </t>
        </is>
      </c>
    </row>
    <row r="39">
      <c r="A39" s="4" t="inlineStr">
        <is>
          <t>Balance, end of year, before effect of changes in the instrument-specific credit</t>
        </is>
      </c>
      <c r="B39" s="6" t="n">
        <v>2544939</v>
      </c>
      <c r="C39" s="6" t="n">
        <v>2453169</v>
      </c>
      <c r="D39" s="4" t="inlineStr">
        <is>
          <t xml:space="preserve"> </t>
        </is>
      </c>
    </row>
    <row r="40">
      <c r="A40" s="4" t="inlineStr">
        <is>
          <t>Effect of changes in the instrument-specific credit risk</t>
        </is>
      </c>
      <c r="B40" s="6" t="n">
        <v>61734</v>
      </c>
      <c r="C40" s="6" t="n">
        <v>-265411</v>
      </c>
      <c r="D40" s="4" t="inlineStr">
        <is>
          <t xml:space="preserve"> </t>
        </is>
      </c>
    </row>
    <row r="41">
      <c r="A41" s="4" t="inlineStr">
        <is>
          <t>Ending balance, market risk benefits</t>
        </is>
      </c>
      <c r="B41" s="6" t="n">
        <v>2606673</v>
      </c>
      <c r="C41" s="6" t="n">
        <v>2187758</v>
      </c>
      <c r="D41" s="4" t="inlineStr">
        <is>
          <t xml:space="preserve"> </t>
        </is>
      </c>
    </row>
    <row r="42">
      <c r="A42" s="4" t="inlineStr">
        <is>
          <t>Reinsured MRB, end of period</t>
        </is>
      </c>
      <c r="B42" s="6" t="n">
        <v>640826</v>
      </c>
      <c r="C42" s="6" t="n">
        <v>593959</v>
      </c>
      <c r="D42" s="5" t="n">
        <v>156931</v>
      </c>
    </row>
    <row r="43">
      <c r="A43" s="4" t="inlineStr">
        <is>
          <t>Balance, end of period, net of reinsurance</t>
        </is>
      </c>
      <c r="B43" s="6" t="n">
        <v>1965847</v>
      </c>
      <c r="C43" s="6" t="n">
        <v>1593799</v>
      </c>
      <c r="D43" s="4" t="inlineStr">
        <is>
          <t xml:space="preserve"> </t>
        </is>
      </c>
    </row>
    <row r="44">
      <c r="A44" s="4" t="inlineStr">
        <is>
          <t>Net amount at risk (a)</t>
        </is>
      </c>
      <c r="B44" s="5" t="n">
        <v>11721734</v>
      </c>
      <c r="C44" s="5" t="n">
        <v>10987198</v>
      </c>
      <c r="D44" s="4" t="inlineStr">
        <is>
          <t xml:space="preserve"> </t>
        </is>
      </c>
    </row>
    <row r="45">
      <c r="A45" s="4" t="inlineStr">
        <is>
          <t>Weighted average attained age of contract holders (years)</t>
        </is>
      </c>
      <c r="B45" s="4" t="inlineStr">
        <is>
          <t>71 years</t>
        </is>
      </c>
      <c r="C45" s="4" t="inlineStr">
        <is>
          <t>71 years</t>
        </is>
      </c>
      <c r="D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on common stock, per share amount</t>
        </is>
      </c>
      <c r="B4" s="7" t="n">
        <v>0.36</v>
      </c>
      <c r="C4" s="7" t="n">
        <v>0.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olicyholder Liabilities (Reconciliation of Market Risk Benefits in an Asset Position and in a Liability Position) (Details) - USD ($) $ in Thousands</t>
        </is>
      </c>
      <c r="B1" s="2" t="inlineStr">
        <is>
          <t>Dec. 31, 2023</t>
        </is>
      </c>
      <c r="C1" s="2" t="inlineStr">
        <is>
          <t>Dec. 31, 2022</t>
        </is>
      </c>
      <c r="E1" s="2" t="inlineStr">
        <is>
          <t>Dec. 31, 2021</t>
        </is>
      </c>
    </row>
    <row r="2">
      <c r="A2" s="3" t="inlineStr">
        <is>
          <t>Market Risk Benefit [Line Items]</t>
        </is>
      </c>
      <c r="B2" s="4" t="inlineStr">
        <is>
          <t xml:space="preserve"> </t>
        </is>
      </c>
      <c r="C2" s="4" t="inlineStr">
        <is>
          <t xml:space="preserve"> </t>
        </is>
      </c>
      <c r="E2" s="4" t="inlineStr">
        <is>
          <t xml:space="preserve"> </t>
        </is>
      </c>
    </row>
    <row r="3">
      <c r="A3" s="4" t="inlineStr">
        <is>
          <t>Market risk benefits</t>
        </is>
      </c>
      <c r="B3" s="5" t="n">
        <v>479694</v>
      </c>
      <c r="C3" s="5" t="n">
        <v>229871</v>
      </c>
      <c r="D3" s="4" t="inlineStr">
        <is>
          <t>[1]</t>
        </is>
      </c>
      <c r="E3" s="4" t="inlineStr">
        <is>
          <t xml:space="preserve"> </t>
        </is>
      </c>
    </row>
    <row r="4">
      <c r="A4" s="4" t="inlineStr">
        <is>
          <t>MRB liability balance</t>
        </is>
      </c>
      <c r="B4" s="6" t="n">
        <v>3146554</v>
      </c>
      <c r="C4" s="6" t="n">
        <v>2455492</v>
      </c>
      <c r="D4" s="4" t="inlineStr">
        <is>
          <t>[1]</t>
        </is>
      </c>
      <c r="E4" s="4" t="inlineStr">
        <is>
          <t xml:space="preserve"> </t>
        </is>
      </c>
    </row>
    <row r="5">
      <c r="A5" s="4" t="inlineStr">
        <is>
          <t>Net liability</t>
        </is>
      </c>
      <c r="B5" s="6" t="n">
        <v>2666860</v>
      </c>
      <c r="C5" s="6" t="n">
        <v>2225621</v>
      </c>
      <c r="E5" s="4" t="inlineStr">
        <is>
          <t xml:space="preserve"> </t>
        </is>
      </c>
    </row>
    <row r="6">
      <c r="A6" s="4" t="inlineStr">
        <is>
          <t>Fixed Index Annuities</t>
        </is>
      </c>
      <c r="B6" s="4" t="inlineStr">
        <is>
          <t xml:space="preserve"> </t>
        </is>
      </c>
      <c r="C6" s="4" t="inlineStr">
        <is>
          <t xml:space="preserve"> </t>
        </is>
      </c>
      <c r="E6" s="4" t="inlineStr">
        <is>
          <t xml:space="preserve"> </t>
        </is>
      </c>
    </row>
    <row r="7">
      <c r="A7" s="3" t="inlineStr">
        <is>
          <t>Market Risk Benefit [Line Items]</t>
        </is>
      </c>
      <c r="B7" s="4" t="inlineStr">
        <is>
          <t xml:space="preserve"> </t>
        </is>
      </c>
      <c r="C7" s="4" t="inlineStr">
        <is>
          <t xml:space="preserve"> </t>
        </is>
      </c>
      <c r="E7" s="4" t="inlineStr">
        <is>
          <t xml:space="preserve"> </t>
        </is>
      </c>
    </row>
    <row r="8">
      <c r="A8" s="4" t="inlineStr">
        <is>
          <t>Market risk benefits</t>
        </is>
      </c>
      <c r="B8" s="6" t="n">
        <v>477306</v>
      </c>
      <c r="C8" s="6" t="n">
        <v>226294</v>
      </c>
      <c r="E8" s="4" t="inlineStr">
        <is>
          <t xml:space="preserve"> </t>
        </is>
      </c>
    </row>
    <row r="9">
      <c r="A9" s="4" t="inlineStr">
        <is>
          <t>MRB liability balance</t>
        </is>
      </c>
      <c r="B9" s="6" t="n">
        <v>3083979</v>
      </c>
      <c r="C9" s="6" t="n">
        <v>2414052</v>
      </c>
      <c r="E9" s="4" t="inlineStr">
        <is>
          <t xml:space="preserve"> </t>
        </is>
      </c>
    </row>
    <row r="10">
      <c r="A10" s="4" t="inlineStr">
        <is>
          <t>Net liability</t>
        </is>
      </c>
      <c r="B10" s="6" t="n">
        <v>2606673</v>
      </c>
      <c r="C10" s="6" t="n">
        <v>2187758</v>
      </c>
      <c r="E10" s="5" t="n">
        <v>2557378</v>
      </c>
    </row>
    <row r="11">
      <c r="A11" s="4" t="inlineStr">
        <is>
          <t>Fixed Rate Annuities</t>
        </is>
      </c>
      <c r="B11" s="4" t="inlineStr">
        <is>
          <t xml:space="preserve"> </t>
        </is>
      </c>
      <c r="C11" s="4" t="inlineStr">
        <is>
          <t xml:space="preserve"> </t>
        </is>
      </c>
      <c r="E11" s="4" t="inlineStr">
        <is>
          <t xml:space="preserve"> </t>
        </is>
      </c>
    </row>
    <row r="12">
      <c r="A12" s="3" t="inlineStr">
        <is>
          <t>Market Risk Benefit [Line Items]</t>
        </is>
      </c>
      <c r="B12" s="4" t="inlineStr">
        <is>
          <t xml:space="preserve"> </t>
        </is>
      </c>
      <c r="C12" s="4" t="inlineStr">
        <is>
          <t xml:space="preserve"> </t>
        </is>
      </c>
      <c r="E12" s="4" t="inlineStr">
        <is>
          <t xml:space="preserve"> </t>
        </is>
      </c>
    </row>
    <row r="13">
      <c r="A13" s="4" t="inlineStr">
        <is>
          <t>Market risk benefits</t>
        </is>
      </c>
      <c r="B13" s="6" t="n">
        <v>2388</v>
      </c>
      <c r="C13" s="6" t="n">
        <v>3577</v>
      </c>
      <c r="E13" s="4" t="inlineStr">
        <is>
          <t xml:space="preserve"> </t>
        </is>
      </c>
    </row>
    <row r="14">
      <c r="A14" s="4" t="inlineStr">
        <is>
          <t>MRB liability balance</t>
        </is>
      </c>
      <c r="B14" s="6" t="n">
        <v>62575</v>
      </c>
      <c r="C14" s="6" t="n">
        <v>41440</v>
      </c>
      <c r="E14" s="4" t="inlineStr">
        <is>
          <t xml:space="preserve"> </t>
        </is>
      </c>
    </row>
    <row r="15">
      <c r="A15" s="4" t="inlineStr">
        <is>
          <t>Net liability</t>
        </is>
      </c>
      <c r="B15" s="5" t="n">
        <v>60187</v>
      </c>
      <c r="C15" s="5" t="n">
        <v>37863</v>
      </c>
      <c r="E15" s="5" t="n">
        <v>78411</v>
      </c>
    </row>
    <row r="16"/>
    <row r="17">
      <c r="A17" s="4" t="inlineStr">
        <is>
          <t>[1] Certain prior period amounts have been recast. See Note 1 - Significant Accounting Policies for more information.</t>
        </is>
      </c>
    </row>
  </sheetData>
  <mergeCells count="3">
    <mergeCell ref="C1:D1"/>
    <mergeCell ref="A16:E16"/>
    <mergeCell ref="A17:E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Schedule of Reinsured Market Risk Benefits) (Details) - USD ($) $ in Thousands</t>
        </is>
      </c>
      <c r="B1" s="2" t="inlineStr">
        <is>
          <t>12 Months Ended</t>
        </is>
      </c>
    </row>
    <row r="2">
      <c r="B2" s="2" t="inlineStr">
        <is>
          <t>Dec. 31, 2023</t>
        </is>
      </c>
      <c r="C2" s="2" t="inlineStr">
        <is>
          <t>Dec. 31, 2022</t>
        </is>
      </c>
    </row>
    <row r="3">
      <c r="A3" s="4" t="inlineStr">
        <is>
          <t>Fixed Rate Annuities</t>
        </is>
      </c>
      <c r="B3" s="4" t="inlineStr">
        <is>
          <t xml:space="preserve"> </t>
        </is>
      </c>
      <c r="C3" s="4" t="inlineStr">
        <is>
          <t xml:space="preserve"> </t>
        </is>
      </c>
    </row>
    <row r="4">
      <c r="A4" s="3" t="inlineStr">
        <is>
          <t>Market Risk Benefit Liability</t>
        </is>
      </c>
      <c r="B4" s="4" t="inlineStr">
        <is>
          <t xml:space="preserve"> </t>
        </is>
      </c>
      <c r="C4" s="4" t="inlineStr">
        <is>
          <t xml:space="preserve"> </t>
        </is>
      </c>
    </row>
    <row r="5">
      <c r="A5" s="4" t="inlineStr">
        <is>
          <t>Balance, beginning of year</t>
        </is>
      </c>
      <c r="B5" s="5" t="n">
        <v>10656</v>
      </c>
      <c r="C5" s="5" t="n">
        <v>0</v>
      </c>
    </row>
    <row r="6">
      <c r="A6" s="4" t="inlineStr">
        <is>
          <t>Write-off related to in-force ceded reinsurance</t>
        </is>
      </c>
      <c r="B6" s="6" t="n">
        <v>0</v>
      </c>
      <c r="C6" s="6" t="n">
        <v>10091</v>
      </c>
    </row>
    <row r="7">
      <c r="A7" s="4" t="inlineStr">
        <is>
          <t>Issuances</t>
        </is>
      </c>
      <c r="B7" s="6" t="n">
        <v>0</v>
      </c>
      <c r="C7" s="6" t="n">
        <v>0</v>
      </c>
    </row>
    <row r="8">
      <c r="A8" s="4" t="inlineStr">
        <is>
          <t>Interest accrual</t>
        </is>
      </c>
      <c r="B8" s="6" t="n">
        <v>775</v>
      </c>
      <c r="C8" s="6" t="n">
        <v>104</v>
      </c>
    </row>
    <row r="9">
      <c r="A9" s="4" t="inlineStr">
        <is>
          <t>Attributed fees collected</t>
        </is>
      </c>
      <c r="B9" s="6" t="n">
        <v>67</v>
      </c>
      <c r="C9" s="6" t="n">
        <v>28</v>
      </c>
    </row>
    <row r="10">
      <c r="A10" s="4" t="inlineStr">
        <is>
          <t>Benefits payments</t>
        </is>
      </c>
      <c r="B10" s="6" t="n">
        <v>0</v>
      </c>
      <c r="C10" s="6" t="n">
        <v>0</v>
      </c>
    </row>
    <row r="11">
      <c r="A11" s="4" t="inlineStr">
        <is>
          <t>Effect of changes in interest rates</t>
        </is>
      </c>
      <c r="B11" s="6" t="n">
        <v>1407</v>
      </c>
      <c r="C11" s="6" t="n">
        <v>135</v>
      </c>
    </row>
    <row r="12">
      <c r="A12" s="4" t="inlineStr">
        <is>
          <t>Effect of changes in equity markets</t>
        </is>
      </c>
      <c r="B12" s="6" t="n">
        <v>0</v>
      </c>
      <c r="C12" s="6" t="n">
        <v>118</v>
      </c>
    </row>
    <row r="13">
      <c r="A13" s="4" t="inlineStr">
        <is>
          <t>Effect of changes in equity index volatility</t>
        </is>
      </c>
      <c r="B13" s="6" t="n">
        <v>0</v>
      </c>
      <c r="C13" s="6" t="n">
        <v>0</v>
      </c>
    </row>
    <row r="14">
      <c r="A14" s="4" t="inlineStr">
        <is>
          <t>Effect of changes in future expected policyholder behavior</t>
        </is>
      </c>
      <c r="B14" s="6" t="n">
        <v>-128</v>
      </c>
      <c r="C14" s="6" t="n">
        <v>180</v>
      </c>
    </row>
    <row r="15">
      <c r="A15" s="4" t="inlineStr">
        <is>
          <t>Effect of changes in other future expected assumptions</t>
        </is>
      </c>
      <c r="B15" s="6" t="n">
        <v>5614</v>
      </c>
      <c r="C15" s="6" t="n">
        <v>0</v>
      </c>
    </row>
    <row r="16">
      <c r="A16" s="4" t="inlineStr">
        <is>
          <t>Balance, end of year</t>
        </is>
      </c>
      <c r="B16" s="6" t="n">
        <v>18391</v>
      </c>
      <c r="C16" s="6" t="n">
        <v>10656</v>
      </c>
    </row>
    <row r="17">
      <c r="A17" s="4" t="inlineStr">
        <is>
          <t>Net amount at risk (a)</t>
        </is>
      </c>
      <c r="B17" s="5" t="n">
        <v>75281</v>
      </c>
      <c r="C17" s="5" t="n">
        <v>72350</v>
      </c>
    </row>
    <row r="18">
      <c r="A18" s="4" t="inlineStr">
        <is>
          <t>Weighted average attained age of contract holders (years)</t>
        </is>
      </c>
      <c r="B18" s="4" t="inlineStr">
        <is>
          <t>70 years</t>
        </is>
      </c>
      <c r="C18" s="4" t="inlineStr">
        <is>
          <t>70 years</t>
        </is>
      </c>
    </row>
    <row r="19">
      <c r="A19" s="4" t="inlineStr">
        <is>
          <t>Fixed Index Annuities</t>
        </is>
      </c>
      <c r="B19" s="4" t="inlineStr">
        <is>
          <t xml:space="preserve"> </t>
        </is>
      </c>
      <c r="C19" s="4" t="inlineStr">
        <is>
          <t xml:space="preserve"> </t>
        </is>
      </c>
    </row>
    <row r="20">
      <c r="A20" s="3" t="inlineStr">
        <is>
          <t>Market Risk Benefit Liability</t>
        </is>
      </c>
      <c r="B20" s="4" t="inlineStr">
        <is>
          <t xml:space="preserve"> </t>
        </is>
      </c>
      <c r="C20" s="4" t="inlineStr">
        <is>
          <t xml:space="preserve"> </t>
        </is>
      </c>
    </row>
    <row r="21">
      <c r="A21" s="4" t="inlineStr">
        <is>
          <t>Balance, beginning of year</t>
        </is>
      </c>
      <c r="B21" s="5" t="n">
        <v>593959</v>
      </c>
      <c r="C21" s="5" t="n">
        <v>156931</v>
      </c>
    </row>
    <row r="22">
      <c r="A22" s="4" t="inlineStr">
        <is>
          <t>Write-off related to in-force ceded reinsurance</t>
        </is>
      </c>
      <c r="B22" s="6" t="n">
        <v>0</v>
      </c>
      <c r="C22" s="6" t="n">
        <v>334835</v>
      </c>
    </row>
    <row r="23">
      <c r="A23" s="4" t="inlineStr">
        <is>
          <t>Issuances</t>
        </is>
      </c>
      <c r="B23" s="6" t="n">
        <v>146898</v>
      </c>
      <c r="C23" s="6" t="n">
        <v>36036</v>
      </c>
    </row>
    <row r="24">
      <c r="A24" s="4" t="inlineStr">
        <is>
          <t>Interest accrual</t>
        </is>
      </c>
      <c r="B24" s="6" t="n">
        <v>33503</v>
      </c>
      <c r="C24" s="6" t="n">
        <v>7598</v>
      </c>
    </row>
    <row r="25">
      <c r="A25" s="4" t="inlineStr">
        <is>
          <t>Attributed fees collected</t>
        </is>
      </c>
      <c r="B25" s="6" t="n">
        <v>32036</v>
      </c>
      <c r="C25" s="6" t="n">
        <v>23745</v>
      </c>
    </row>
    <row r="26">
      <c r="A26" s="4" t="inlineStr">
        <is>
          <t>Benefits payments</t>
        </is>
      </c>
      <c r="B26" s="6" t="n">
        <v>0</v>
      </c>
      <c r="C26" s="6" t="n">
        <v>0</v>
      </c>
    </row>
    <row r="27">
      <c r="A27" s="4" t="inlineStr">
        <is>
          <t>Effect of changes in interest rates</t>
        </is>
      </c>
      <c r="B27" s="6" t="n">
        <v>14700</v>
      </c>
      <c r="C27" s="6" t="n">
        <v>-171948</v>
      </c>
    </row>
    <row r="28">
      <c r="A28" s="4" t="inlineStr">
        <is>
          <t>Effect of changes in equity markets</t>
        </is>
      </c>
      <c r="B28" s="6" t="n">
        <v>-22775</v>
      </c>
      <c r="C28" s="6" t="n">
        <v>43799</v>
      </c>
    </row>
    <row r="29">
      <c r="A29" s="4" t="inlineStr">
        <is>
          <t>Effect of changes in equity index volatility</t>
        </is>
      </c>
      <c r="B29" s="6" t="n">
        <v>-18656</v>
      </c>
      <c r="C29" s="6" t="n">
        <v>34278</v>
      </c>
    </row>
    <row r="30">
      <c r="A30" s="4" t="inlineStr">
        <is>
          <t>Effect of changes in future expected policyholder behavior</t>
        </is>
      </c>
      <c r="B30" s="6" t="n">
        <v>5855</v>
      </c>
      <c r="C30" s="6" t="n">
        <v>12598</v>
      </c>
    </row>
    <row r="31">
      <c r="A31" s="4" t="inlineStr">
        <is>
          <t>Effect of changes in other future expected assumptions</t>
        </is>
      </c>
      <c r="B31" s="6" t="n">
        <v>-144694</v>
      </c>
      <c r="C31" s="6" t="n">
        <v>116087</v>
      </c>
    </row>
    <row r="32">
      <c r="A32" s="4" t="inlineStr">
        <is>
          <t>Balance, end of year</t>
        </is>
      </c>
      <c r="B32" s="6" t="n">
        <v>640826</v>
      </c>
      <c r="C32" s="6" t="n">
        <v>593959</v>
      </c>
    </row>
    <row r="33">
      <c r="A33" s="4" t="inlineStr">
        <is>
          <t>Net amount at risk (a)</t>
        </is>
      </c>
      <c r="B33" s="5" t="n">
        <v>2853318</v>
      </c>
      <c r="C33" s="5" t="n">
        <v>2402964</v>
      </c>
    </row>
    <row r="34">
      <c r="A34" s="4" t="inlineStr">
        <is>
          <t>Weighted average attained age of contract holders (years)</t>
        </is>
      </c>
      <c r="B34" s="4" t="inlineStr">
        <is>
          <t>70 years</t>
        </is>
      </c>
      <c r="C34" s="4" t="inlineStr">
        <is>
          <t>71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Schedule of Reconciliation of Reinsurance Market Risk Benefits by Assets and Liabilities) (Details) - USD ($) $ in Thousands</t>
        </is>
      </c>
      <c r="B1" s="2" t="inlineStr">
        <is>
          <t>Dec. 31, 2023</t>
        </is>
      </c>
      <c r="C1" s="2" t="inlineStr">
        <is>
          <t>Dec. 31, 2022</t>
        </is>
      </c>
    </row>
    <row r="2">
      <c r="A2" s="3" t="inlineStr">
        <is>
          <t>Market Risk Benefit [Line Items]</t>
        </is>
      </c>
      <c r="B2" s="4" t="inlineStr">
        <is>
          <t xml:space="preserve"> </t>
        </is>
      </c>
      <c r="C2" s="4" t="inlineStr">
        <is>
          <t xml:space="preserve"> </t>
        </is>
      </c>
    </row>
    <row r="3">
      <c r="A3" s="4" t="inlineStr">
        <is>
          <t>Asset</t>
        </is>
      </c>
      <c r="B3" s="5" t="n">
        <v>838634</v>
      </c>
      <c r="C3" s="5" t="n">
        <v>640681</v>
      </c>
    </row>
    <row r="4">
      <c r="A4" s="4" t="inlineStr">
        <is>
          <t>Liability</t>
        </is>
      </c>
      <c r="B4" s="6" t="n">
        <v>179417</v>
      </c>
      <c r="C4" s="6" t="n">
        <v>36066</v>
      </c>
    </row>
    <row r="5">
      <c r="A5" s="4" t="inlineStr">
        <is>
          <t>Net asset</t>
        </is>
      </c>
      <c r="B5" s="6" t="n">
        <v>659217</v>
      </c>
      <c r="C5" s="6" t="n">
        <v>604615</v>
      </c>
    </row>
    <row r="6">
      <c r="A6" s="4" t="inlineStr">
        <is>
          <t>Fixed Index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6" t="n">
        <v>820006</v>
      </c>
      <c r="C8" s="6" t="n">
        <v>629611</v>
      </c>
    </row>
    <row r="9">
      <c r="A9" s="4" t="inlineStr">
        <is>
          <t>Liability</t>
        </is>
      </c>
      <c r="B9" s="6" t="n">
        <v>179180</v>
      </c>
      <c r="C9" s="6" t="n">
        <v>35652</v>
      </c>
    </row>
    <row r="10">
      <c r="A10" s="4" t="inlineStr">
        <is>
          <t>Net asset</t>
        </is>
      </c>
      <c r="B10" s="6" t="n">
        <v>640826</v>
      </c>
      <c r="C10" s="6" t="n">
        <v>593959</v>
      </c>
    </row>
    <row r="11">
      <c r="A11" s="4" t="inlineStr">
        <is>
          <t>Fixed Rat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6" t="n">
        <v>18628</v>
      </c>
      <c r="C13" s="6" t="n">
        <v>11070</v>
      </c>
    </row>
    <row r="14">
      <c r="A14" s="4" t="inlineStr">
        <is>
          <t>Liability</t>
        </is>
      </c>
      <c r="B14" s="6" t="n">
        <v>237</v>
      </c>
      <c r="C14" s="6" t="n">
        <v>414</v>
      </c>
    </row>
    <row r="15">
      <c r="A15" s="4" t="inlineStr">
        <is>
          <t>Net asset</t>
        </is>
      </c>
      <c r="B15" s="5" t="n">
        <v>18391</v>
      </c>
      <c r="C15" s="5" t="n">
        <v>106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Liabilities (Significant Inputs and Assumptions) (Details) $ in Thousands</t>
        </is>
      </c>
      <c r="B1" s="2" t="inlineStr">
        <is>
          <t>Dec. 31, 2023 USD ($)</t>
        </is>
      </c>
      <c r="C1" s="2" t="inlineStr">
        <is>
          <t>Dec. 31, 2022 USD ($)</t>
        </is>
      </c>
    </row>
    <row r="2">
      <c r="A2" s="3" t="inlineStr">
        <is>
          <t>Market Risk Benefit [Line Items]</t>
        </is>
      </c>
      <c r="B2" s="4" t="inlineStr">
        <is>
          <t xml:space="preserve"> </t>
        </is>
      </c>
      <c r="C2" s="4" t="inlineStr">
        <is>
          <t xml:space="preserve"> </t>
        </is>
      </c>
    </row>
    <row r="3">
      <c r="A3" s="4" t="inlineStr">
        <is>
          <t>Market risk benefits</t>
        </is>
      </c>
      <c r="B3" s="5" t="n">
        <v>2666860</v>
      </c>
      <c r="C3" s="5" t="n">
        <v>2225621</v>
      </c>
    </row>
    <row r="4">
      <c r="A4" s="4" t="inlineStr">
        <is>
          <t>Ceded market risk benefits</t>
        </is>
      </c>
      <c r="B4" s="5" t="n">
        <v>659217</v>
      </c>
      <c r="C4" s="5" t="n">
        <v>604615</v>
      </c>
    </row>
    <row r="5">
      <c r="A5" s="4" t="inlineStr">
        <is>
          <t>Minimum | Utilization | Discounted cash flow</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10" t="n">
        <v>0.0004</v>
      </c>
      <c r="C7" s="10" t="n">
        <v>0.0004</v>
      </c>
    </row>
    <row r="8">
      <c r="A8" s="4" t="inlineStr">
        <is>
          <t>Minimum | Option Budget | Discounted cash flow</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10" t="n">
        <v>0.0185</v>
      </c>
      <c r="C10" s="10" t="n">
        <v>0.0165</v>
      </c>
    </row>
    <row r="11">
      <c r="A11" s="4" t="inlineStr">
        <is>
          <t>Minimum | Risk-Free Interest Rate | Discounted cash flow</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10" t="n">
        <v>0.0298</v>
      </c>
      <c r="C13" s="10" t="n">
        <v>0.0251</v>
      </c>
    </row>
    <row r="14">
      <c r="A14" s="4" t="inlineStr">
        <is>
          <t>Minimum | Nonperformance Risk | Discounted cash flow</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10" t="n">
        <v>0.0053</v>
      </c>
      <c r="C16" s="10" t="n">
        <v>0.0005999999999999999</v>
      </c>
    </row>
    <row r="17">
      <c r="A17" s="4" t="inlineStr">
        <is>
          <t>Minimum | Mortality | Discounted cash flow</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10" t="n">
        <v>0.0001</v>
      </c>
      <c r="C19" s="10" t="n">
        <v>0.0001</v>
      </c>
    </row>
    <row r="20">
      <c r="A20" s="4" t="inlineStr">
        <is>
          <t>Minimum | Lapse | Discounted cash flow</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10" t="n">
        <v>0.0025</v>
      </c>
      <c r="C22" s="10" t="n">
        <v>0.0025</v>
      </c>
    </row>
    <row r="23">
      <c r="A23" s="4" t="inlineStr">
        <is>
          <t>Maximum | Utilization | Discounted cash flow</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10" t="n">
        <v>0.4737</v>
      </c>
      <c r="C25" s="10" t="n">
        <v>0.7875</v>
      </c>
    </row>
    <row r="26">
      <c r="A26" s="4" t="inlineStr">
        <is>
          <t>Maximum | Option Budget | Discounted cash flow</t>
        </is>
      </c>
      <c r="B26" s="4" t="inlineStr">
        <is>
          <t xml:space="preserve"> </t>
        </is>
      </c>
      <c r="C26" s="4" t="inlineStr">
        <is>
          <t xml:space="preserve"> </t>
        </is>
      </c>
    </row>
    <row r="27">
      <c r="A27" s="3" t="inlineStr">
        <is>
          <t>Market Risk Benefit [Line Items]</t>
        </is>
      </c>
      <c r="B27" s="4" t="inlineStr">
        <is>
          <t xml:space="preserve"> </t>
        </is>
      </c>
      <c r="C27" s="4" t="inlineStr">
        <is>
          <t xml:space="preserve"> </t>
        </is>
      </c>
    </row>
    <row r="28">
      <c r="A28" s="4" t="inlineStr">
        <is>
          <t>Market risk benefit, measurement input</t>
        </is>
      </c>
      <c r="B28" s="10" t="n">
        <v>0.0275</v>
      </c>
      <c r="C28" s="10" t="n">
        <v>0.025</v>
      </c>
    </row>
    <row r="29">
      <c r="A29" s="4" t="inlineStr">
        <is>
          <t>Maximum | Risk-Free Interest Rate | Discounted cash flow</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 measurement input</t>
        </is>
      </c>
      <c r="B31" s="10" t="n">
        <v>0.0476</v>
      </c>
      <c r="C31" s="10" t="n">
        <v>0.049</v>
      </c>
    </row>
    <row r="32">
      <c r="A32" s="4" t="inlineStr">
        <is>
          <t>Maximum | Nonperformance Risk | Discounted cash flow</t>
        </is>
      </c>
      <c r="B32" s="4" t="inlineStr">
        <is>
          <t xml:space="preserve"> </t>
        </is>
      </c>
      <c r="C32" s="4" t="inlineStr">
        <is>
          <t xml:space="preserve"> </t>
        </is>
      </c>
    </row>
    <row r="33">
      <c r="A33" s="3" t="inlineStr">
        <is>
          <t>Market Risk Benefit [Line Items]</t>
        </is>
      </c>
      <c r="B33" s="4" t="inlineStr">
        <is>
          <t xml:space="preserve"> </t>
        </is>
      </c>
      <c r="C33" s="4" t="inlineStr">
        <is>
          <t xml:space="preserve"> </t>
        </is>
      </c>
    </row>
    <row r="34">
      <c r="A34" s="4" t="inlineStr">
        <is>
          <t>Market risk benefit, measurement input</t>
        </is>
      </c>
      <c r="B34" s="10" t="n">
        <v>0.0266</v>
      </c>
      <c r="C34" s="10" t="n">
        <v>0.0327</v>
      </c>
    </row>
    <row r="35">
      <c r="A35" s="4" t="inlineStr">
        <is>
          <t>Maximum | Mortality | Discounted cash flow</t>
        </is>
      </c>
      <c r="B35" s="4" t="inlineStr">
        <is>
          <t xml:space="preserve"> </t>
        </is>
      </c>
      <c r="C35" s="4" t="inlineStr">
        <is>
          <t xml:space="preserve"> </t>
        </is>
      </c>
    </row>
    <row r="36">
      <c r="A36" s="3" t="inlineStr">
        <is>
          <t>Market Risk Benefit [Line Items]</t>
        </is>
      </c>
      <c r="B36" s="4" t="inlineStr">
        <is>
          <t xml:space="preserve"> </t>
        </is>
      </c>
      <c r="C36" s="4" t="inlineStr">
        <is>
          <t xml:space="preserve"> </t>
        </is>
      </c>
    </row>
    <row r="37">
      <c r="A37" s="4" t="inlineStr">
        <is>
          <t>Market risk benefit, measurement input</t>
        </is>
      </c>
      <c r="B37" s="10" t="n">
        <v>0.46</v>
      </c>
      <c r="C37" s="10" t="n">
        <v>0.44</v>
      </c>
    </row>
    <row r="38">
      <c r="A38" s="4" t="inlineStr">
        <is>
          <t>Maximum | Lapse | Discounted cash flow</t>
        </is>
      </c>
      <c r="B38" s="4" t="inlineStr">
        <is>
          <t xml:space="preserve"> </t>
        </is>
      </c>
      <c r="C38" s="4" t="inlineStr">
        <is>
          <t xml:space="preserve"> </t>
        </is>
      </c>
    </row>
    <row r="39">
      <c r="A39" s="3" t="inlineStr">
        <is>
          <t>Market Risk Benefit [Line Items]</t>
        </is>
      </c>
      <c r="B39" s="4" t="inlineStr">
        <is>
          <t xml:space="preserve"> </t>
        </is>
      </c>
      <c r="C39" s="4" t="inlineStr">
        <is>
          <t xml:space="preserve"> </t>
        </is>
      </c>
    </row>
    <row r="40">
      <c r="A40" s="4" t="inlineStr">
        <is>
          <t>Market risk benefit, measurement input</t>
        </is>
      </c>
      <c r="B40" s="10" t="n">
        <v>0.4</v>
      </c>
      <c r="C40" s="10" t="n">
        <v>0.4</v>
      </c>
    </row>
    <row r="41">
      <c r="A41" s="4" t="inlineStr">
        <is>
          <t>Weighted Average | Utilization | Discounted cash flow</t>
        </is>
      </c>
      <c r="B41" s="4" t="inlineStr">
        <is>
          <t xml:space="preserve"> </t>
        </is>
      </c>
      <c r="C41" s="4" t="inlineStr">
        <is>
          <t xml:space="preserve"> </t>
        </is>
      </c>
    </row>
    <row r="42">
      <c r="A42" s="3" t="inlineStr">
        <is>
          <t>Market Risk Benefit [Line Items]</t>
        </is>
      </c>
      <c r="B42" s="4" t="inlineStr">
        <is>
          <t xml:space="preserve"> </t>
        </is>
      </c>
      <c r="C42" s="4" t="inlineStr">
        <is>
          <t xml:space="preserve"> </t>
        </is>
      </c>
    </row>
    <row r="43">
      <c r="A43" s="4" t="inlineStr">
        <is>
          <t>Market risk benefit, measurement input</t>
        </is>
      </c>
      <c r="B43" s="10" t="n">
        <v>0.0655</v>
      </c>
      <c r="C43" s="10" t="n">
        <v>0.0424</v>
      </c>
    </row>
    <row r="44">
      <c r="A44" s="4" t="inlineStr">
        <is>
          <t>Weighted Average | Option Budget | Discounted cash flow</t>
        </is>
      </c>
      <c r="B44" s="4" t="inlineStr">
        <is>
          <t xml:space="preserve"> </t>
        </is>
      </c>
      <c r="C44" s="4" t="inlineStr">
        <is>
          <t xml:space="preserve"> </t>
        </is>
      </c>
    </row>
    <row r="45">
      <c r="A45" s="3" t="inlineStr">
        <is>
          <t>Market Risk Benefit [Line Items]</t>
        </is>
      </c>
      <c r="B45" s="4" t="inlineStr">
        <is>
          <t xml:space="preserve"> </t>
        </is>
      </c>
      <c r="C45" s="4" t="inlineStr">
        <is>
          <t xml:space="preserve"> </t>
        </is>
      </c>
    </row>
    <row r="46">
      <c r="A46" s="4" t="inlineStr">
        <is>
          <t>Market risk benefit, measurement input</t>
        </is>
      </c>
      <c r="B46" s="10" t="n">
        <v>0.0229</v>
      </c>
      <c r="C46" s="10" t="n">
        <v>0.0231</v>
      </c>
    </row>
    <row r="47">
      <c r="A47" s="4" t="inlineStr">
        <is>
          <t>Weighted Average | Risk-Free Interest Rate | Discounted cash flow</t>
        </is>
      </c>
      <c r="B47" s="4" t="inlineStr">
        <is>
          <t xml:space="preserve"> </t>
        </is>
      </c>
      <c r="C47" s="4" t="inlineStr">
        <is>
          <t xml:space="preserve"> </t>
        </is>
      </c>
    </row>
    <row r="48">
      <c r="A48" s="3" t="inlineStr">
        <is>
          <t>Market Risk Benefit [Line Items]</t>
        </is>
      </c>
      <c r="B48" s="4" t="inlineStr">
        <is>
          <t xml:space="preserve"> </t>
        </is>
      </c>
      <c r="C48" s="4" t="inlineStr">
        <is>
          <t xml:space="preserve"> </t>
        </is>
      </c>
    </row>
    <row r="49">
      <c r="A49" s="4" t="inlineStr">
        <is>
          <t>Market risk benefit, measurement input</t>
        </is>
      </c>
      <c r="B49" s="10" t="n">
        <v>0.0335</v>
      </c>
      <c r="C49" s="10" t="n">
        <v>0.0331</v>
      </c>
    </row>
    <row r="50">
      <c r="A50" s="4" t="inlineStr">
        <is>
          <t>Weighted Average | Nonperformance Risk | Discounted cash flow</t>
        </is>
      </c>
      <c r="B50" s="4" t="inlineStr">
        <is>
          <t xml:space="preserve"> </t>
        </is>
      </c>
      <c r="C50" s="4" t="inlineStr">
        <is>
          <t xml:space="preserve"> </t>
        </is>
      </c>
    </row>
    <row r="51">
      <c r="A51" s="3" t="inlineStr">
        <is>
          <t>Market Risk Benefit [Line Items]</t>
        </is>
      </c>
      <c r="B51" s="4" t="inlineStr">
        <is>
          <t xml:space="preserve"> </t>
        </is>
      </c>
      <c r="C51" s="4" t="inlineStr">
        <is>
          <t xml:space="preserve"> </t>
        </is>
      </c>
    </row>
    <row r="52">
      <c r="A52" s="4" t="inlineStr">
        <is>
          <t>Market risk benefit, measurement input</t>
        </is>
      </c>
      <c r="B52" s="10" t="n">
        <v>0.0198</v>
      </c>
      <c r="C52" s="10" t="n">
        <v>0.0259</v>
      </c>
    </row>
    <row r="53">
      <c r="A53" s="4" t="inlineStr">
        <is>
          <t>Weighted Average | Mortality | Discounted cash flow</t>
        </is>
      </c>
      <c r="B53" s="4" t="inlineStr">
        <is>
          <t xml:space="preserve"> </t>
        </is>
      </c>
      <c r="C53" s="4" t="inlineStr">
        <is>
          <t xml:space="preserve"> </t>
        </is>
      </c>
    </row>
    <row r="54">
      <c r="A54" s="3" t="inlineStr">
        <is>
          <t>Market Risk Benefit [Line Items]</t>
        </is>
      </c>
      <c r="B54" s="4" t="inlineStr">
        <is>
          <t xml:space="preserve"> </t>
        </is>
      </c>
      <c r="C54" s="4" t="inlineStr">
        <is>
          <t xml:space="preserve"> </t>
        </is>
      </c>
    </row>
    <row r="55">
      <c r="A55" s="4" t="inlineStr">
        <is>
          <t>Market risk benefit, measurement input</t>
        </is>
      </c>
      <c r="B55" s="10" t="n">
        <v>0.0397</v>
      </c>
      <c r="C55" s="10" t="n">
        <v>0.0344</v>
      </c>
    </row>
    <row r="56">
      <c r="A56" s="4" t="inlineStr">
        <is>
          <t>Weighted Average | Lapse | Discounted cash flow</t>
        </is>
      </c>
      <c r="B56" s="4" t="inlineStr">
        <is>
          <t xml:space="preserve"> </t>
        </is>
      </c>
      <c r="C56" s="4" t="inlineStr">
        <is>
          <t xml:space="preserve"> </t>
        </is>
      </c>
    </row>
    <row r="57">
      <c r="A57" s="3" t="inlineStr">
        <is>
          <t>Market Risk Benefit [Line Items]</t>
        </is>
      </c>
      <c r="B57" s="4" t="inlineStr">
        <is>
          <t xml:space="preserve"> </t>
        </is>
      </c>
      <c r="C57" s="4" t="inlineStr">
        <is>
          <t xml:space="preserve"> </t>
        </is>
      </c>
    </row>
    <row r="58">
      <c r="A58" s="4" t="inlineStr">
        <is>
          <t>Market risk benefit, measurement input</t>
        </is>
      </c>
      <c r="B58" s="10" t="n">
        <v>0.037</v>
      </c>
      <c r="C58" s="10" t="n">
        <v>0.03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Changes in Policyholder Account Balances) (Details) - USD ($) $ in Thousand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Balance, beginning of year</t>
        </is>
      </c>
      <c r="B4" s="5" t="n">
        <v>58781836</v>
      </c>
      <c r="C4" s="4" t="inlineStr">
        <is>
          <t xml:space="preserve"> </t>
        </is>
      </c>
    </row>
    <row r="5">
      <c r="A5" s="4" t="inlineStr">
        <is>
          <t>Balance, end of year</t>
        </is>
      </c>
      <c r="B5" s="6" t="n">
        <v>60901641</v>
      </c>
      <c r="C5" s="5" t="n">
        <v>58781836</v>
      </c>
    </row>
    <row r="6">
      <c r="A6" s="4" t="inlineStr">
        <is>
          <t>Fixed Rate Annuitie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year</t>
        </is>
      </c>
      <c r="B8" s="6" t="n">
        <v>6589577</v>
      </c>
      <c r="C8" s="6" t="n">
        <v>6860060</v>
      </c>
    </row>
    <row r="9">
      <c r="A9" s="4" t="inlineStr">
        <is>
          <t>Issuances</t>
        </is>
      </c>
      <c r="B9" s="6" t="n">
        <v>840022</v>
      </c>
      <c r="C9" s="6" t="n">
        <v>159570</v>
      </c>
    </row>
    <row r="10">
      <c r="A10" s="4" t="inlineStr">
        <is>
          <t>Premiums received</t>
        </is>
      </c>
      <c r="B10" s="6" t="n">
        <v>12472</v>
      </c>
      <c r="C10" s="6" t="n">
        <v>4811</v>
      </c>
    </row>
    <row r="11">
      <c r="A11" s="4" t="inlineStr">
        <is>
          <t>Policy charges</t>
        </is>
      </c>
      <c r="B11" s="6" t="n">
        <v>-3428</v>
      </c>
      <c r="C11" s="6" t="n">
        <v>-6587</v>
      </c>
    </row>
    <row r="12">
      <c r="A12" s="4" t="inlineStr">
        <is>
          <t>Surrenders and withdrawals</t>
        </is>
      </c>
      <c r="B12" s="6" t="n">
        <v>-1668966</v>
      </c>
      <c r="C12" s="6" t="n">
        <v>-574590</v>
      </c>
    </row>
    <row r="13">
      <c r="A13" s="4" t="inlineStr">
        <is>
          <t>Benefit payments</t>
        </is>
      </c>
      <c r="B13" s="6" t="n">
        <v>-13085</v>
      </c>
      <c r="C13" s="6" t="n">
        <v>-11328</v>
      </c>
    </row>
    <row r="14">
      <c r="A14" s="4" t="inlineStr">
        <is>
          <t>Interest credited</t>
        </is>
      </c>
      <c r="B14" s="6" t="n">
        <v>163918</v>
      </c>
      <c r="C14" s="6" t="n">
        <v>151762</v>
      </c>
    </row>
    <row r="15">
      <c r="A15" s="4" t="inlineStr">
        <is>
          <t>Other</t>
        </is>
      </c>
      <c r="B15" s="6" t="n">
        <v>-6545</v>
      </c>
      <c r="C15" s="6" t="n">
        <v>5879</v>
      </c>
    </row>
    <row r="16">
      <c r="A16" s="4" t="inlineStr">
        <is>
          <t>Balance, end of year</t>
        </is>
      </c>
      <c r="B16" s="5" t="n">
        <v>5913965</v>
      </c>
      <c r="C16" s="5" t="n">
        <v>6589577</v>
      </c>
    </row>
    <row r="17">
      <c r="A17" s="4" t="inlineStr">
        <is>
          <t>Weighted-average crediting rate</t>
        </is>
      </c>
      <c r="B17" s="8" t="n">
        <v>0.0266</v>
      </c>
      <c r="C17" s="8" t="n">
        <v>0.0228</v>
      </c>
    </row>
    <row r="18">
      <c r="A18" s="4" t="inlineStr">
        <is>
          <t>Net amount at risk (a)</t>
        </is>
      </c>
      <c r="B18" s="5" t="n">
        <v>266438</v>
      </c>
      <c r="C18" s="5" t="n">
        <v>258826</v>
      </c>
    </row>
    <row r="19">
      <c r="A19" s="4" t="inlineStr">
        <is>
          <t>Cash surrender value</t>
        </is>
      </c>
      <c r="B19" s="6" t="n">
        <v>5571171</v>
      </c>
      <c r="C19" s="6" t="n">
        <v>6208597</v>
      </c>
    </row>
    <row r="20">
      <c r="A20" s="4" t="inlineStr">
        <is>
          <t>Fixed Index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Balance, beginning of year</t>
        </is>
      </c>
      <c r="B22" s="6" t="n">
        <v>53826234</v>
      </c>
      <c r="C22" s="6" t="n">
        <v>55003305</v>
      </c>
    </row>
    <row r="23">
      <c r="A23" s="4" t="inlineStr">
        <is>
          <t>Issuances</t>
        </is>
      </c>
      <c r="B23" s="6" t="n">
        <v>7555709</v>
      </c>
      <c r="C23" s="6" t="n">
        <v>3001738</v>
      </c>
    </row>
    <row r="24">
      <c r="A24" s="4" t="inlineStr">
        <is>
          <t>Premiums received</t>
        </is>
      </c>
      <c r="B24" s="6" t="n">
        <v>152532</v>
      </c>
      <c r="C24" s="6" t="n">
        <v>170493</v>
      </c>
    </row>
    <row r="25">
      <c r="A25" s="4" t="inlineStr">
        <is>
          <t>Policy charges</t>
        </is>
      </c>
      <c r="B25" s="6" t="n">
        <v>-217523</v>
      </c>
      <c r="C25" s="6" t="n">
        <v>-272604</v>
      </c>
    </row>
    <row r="26">
      <c r="A26" s="4" t="inlineStr">
        <is>
          <t>Surrenders and withdrawals</t>
        </is>
      </c>
      <c r="B26" s="6" t="n">
        <v>-6122084</v>
      </c>
      <c r="C26" s="6" t="n">
        <v>-3945504</v>
      </c>
    </row>
    <row r="27">
      <c r="A27" s="4" t="inlineStr">
        <is>
          <t>Benefit payments</t>
        </is>
      </c>
      <c r="B27" s="6" t="n">
        <v>-836507</v>
      </c>
      <c r="C27" s="6" t="n">
        <v>-727847</v>
      </c>
    </row>
    <row r="28">
      <c r="A28" s="4" t="inlineStr">
        <is>
          <t>Interest credited</t>
        </is>
      </c>
      <c r="B28" s="6" t="n">
        <v>1096493</v>
      </c>
      <c r="C28" s="6" t="n">
        <v>599259</v>
      </c>
    </row>
    <row r="29">
      <c r="A29" s="4" t="inlineStr">
        <is>
          <t>Other</t>
        </is>
      </c>
      <c r="B29" s="6" t="n">
        <v>-882</v>
      </c>
      <c r="C29" s="6" t="n">
        <v>-2606</v>
      </c>
    </row>
    <row r="30">
      <c r="A30" s="4" t="inlineStr">
        <is>
          <t>Balance, end of year</t>
        </is>
      </c>
      <c r="B30" s="5" t="n">
        <v>55453972</v>
      </c>
      <c r="C30" s="5" t="n">
        <v>53826234</v>
      </c>
    </row>
    <row r="31">
      <c r="A31" s="4" t="inlineStr">
        <is>
          <t>Weighted-average crediting rate</t>
        </is>
      </c>
      <c r="B31" s="8" t="n">
        <v>0.0203</v>
      </c>
      <c r="C31" s="8" t="n">
        <v>0.0111</v>
      </c>
    </row>
    <row r="32">
      <c r="A32" s="4" t="inlineStr">
        <is>
          <t>Net amount at risk (a)</t>
        </is>
      </c>
      <c r="B32" s="5" t="n">
        <v>11721734</v>
      </c>
      <c r="C32" s="5" t="n">
        <v>10987198</v>
      </c>
    </row>
    <row r="33">
      <c r="A33" s="4" t="inlineStr">
        <is>
          <t>Cash surrender value</t>
        </is>
      </c>
      <c r="B33" s="5" t="n">
        <v>50983033</v>
      </c>
      <c r="C33" s="5" t="n">
        <v>495516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Reconciliation of Policyholders’ Account Balances to the Policyholders’ Account Balances’ Liability) (Details) - USD ($) $ in Thousand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5" t="n">
        <v>60901641</v>
      </c>
      <c r="C3" s="5" t="n">
        <v>58781836</v>
      </c>
      <c r="D3" s="4" t="inlineStr">
        <is>
          <t xml:space="preserve"> </t>
        </is>
      </c>
    </row>
    <row r="4">
      <c r="A4" s="4" t="inlineStr">
        <is>
          <t>Embedded derivative adjustment</t>
        </is>
      </c>
      <c r="B4" s="6" t="n">
        <v>-818754</v>
      </c>
      <c r="C4" s="6" t="n">
        <v>-1996640</v>
      </c>
      <c r="D4" s="4" t="inlineStr">
        <is>
          <t xml:space="preserve"> </t>
        </is>
      </c>
    </row>
    <row r="5">
      <c r="A5" s="4" t="inlineStr">
        <is>
          <t>Policy benefit reserves</t>
        </is>
      </c>
      <c r="B5" s="6" t="n">
        <v>303200</v>
      </c>
      <c r="C5" s="6" t="n">
        <v>318677</v>
      </c>
      <c r="D5" s="4" t="inlineStr">
        <is>
          <t xml:space="preserve"> </t>
        </is>
      </c>
    </row>
    <row r="6">
      <c r="A6" s="4" t="inlineStr">
        <is>
          <t>Deferred profit liability</t>
        </is>
      </c>
      <c r="B6" s="6" t="n">
        <v>22455</v>
      </c>
      <c r="C6" s="6" t="n">
        <v>19223</v>
      </c>
      <c r="D6" s="4" t="inlineStr">
        <is>
          <t xml:space="preserve"> </t>
        </is>
      </c>
    </row>
    <row r="7">
      <c r="A7" s="4" t="inlineStr">
        <is>
          <t>Fixed Index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t>
        </is>
      </c>
      <c r="B9" s="6" t="n">
        <v>55453972</v>
      </c>
      <c r="C9" s="6" t="n">
        <v>53826234</v>
      </c>
      <c r="D9" s="5" t="n">
        <v>55003305</v>
      </c>
    </row>
    <row r="10">
      <c r="A10" s="4" t="inlineStr">
        <is>
          <t>Fixed R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t>
        </is>
      </c>
      <c r="B12" s="6" t="n">
        <v>5913965</v>
      </c>
      <c r="C12" s="6" t="n">
        <v>6589577</v>
      </c>
      <c r="D12" s="5" t="n">
        <v>6860060</v>
      </c>
    </row>
    <row r="13">
      <c r="A13" s="4" t="inlineStr">
        <is>
          <t>Other</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t>
        </is>
      </c>
      <c r="B15" s="5" t="n">
        <v>26803</v>
      </c>
      <c r="C15" s="5" t="n">
        <v>24765</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Account Balances by Guaranteed Minimum Interest Rates) (Details) - USD ($) $ in Thousand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5" t="n">
        <v>60901641</v>
      </c>
      <c r="C3" s="5" t="n">
        <v>58781836</v>
      </c>
      <c r="D3" s="4" t="inlineStr">
        <is>
          <t xml:space="preserve"> </t>
        </is>
      </c>
    </row>
    <row r="4">
      <c r="A4" s="4" t="inlineStr">
        <is>
          <t>Fixed Index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t>
        </is>
      </c>
      <c r="B6" s="6" t="n">
        <v>55453972</v>
      </c>
      <c r="C6" s="6" t="n">
        <v>53826234</v>
      </c>
      <c r="D6" s="5" t="n">
        <v>55003305</v>
      </c>
    </row>
    <row r="7">
      <c r="A7" s="4" t="inlineStr">
        <is>
          <t>Allocated to index strategies</t>
        </is>
      </c>
      <c r="B7" s="6" t="n">
        <v>46529959</v>
      </c>
      <c r="C7" s="6" t="n">
        <v>45550513</v>
      </c>
      <c r="D7" s="4" t="inlineStr">
        <is>
          <t xml:space="preserve"> </t>
        </is>
      </c>
    </row>
    <row r="8">
      <c r="A8" s="4" t="inlineStr">
        <is>
          <t>Fixed Index Annuities | 0.00% - 0.50%</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5" t="n">
        <v>2511382</v>
      </c>
      <c r="C10" s="5" t="n">
        <v>1184711</v>
      </c>
      <c r="D10" s="4" t="inlineStr">
        <is>
          <t xml:space="preserve"> </t>
        </is>
      </c>
    </row>
    <row r="11">
      <c r="A11" s="4" t="inlineStr">
        <is>
          <t>Fixed Index Annuities | 0.00% - 0.50% | Minimum</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 guaranteed minimum credit rating</t>
        </is>
      </c>
      <c r="B13" s="9" t="n">
        <v>0</v>
      </c>
      <c r="C13" s="9" t="n">
        <v>0</v>
      </c>
      <c r="D13" s="4" t="inlineStr">
        <is>
          <t xml:space="preserve"> </t>
        </is>
      </c>
    </row>
    <row r="14">
      <c r="A14" s="4" t="inlineStr">
        <is>
          <t>Fixed Index Annuities | 0.00% - 0.50% | Maximum</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 guaranteed minimum credit rating</t>
        </is>
      </c>
      <c r="B16" s="8" t="n">
        <v>0.005</v>
      </c>
      <c r="C16" s="8" t="n">
        <v>0.005</v>
      </c>
      <c r="D16" s="4" t="inlineStr">
        <is>
          <t xml:space="preserve"> </t>
        </is>
      </c>
    </row>
    <row r="17">
      <c r="A17" s="4" t="inlineStr">
        <is>
          <t>Fixed Index Annuities | 0.50% - 1.0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5" t="n">
        <v>5411382</v>
      </c>
      <c r="C19" s="5" t="n">
        <v>5857020</v>
      </c>
      <c r="D19" s="4" t="inlineStr">
        <is>
          <t xml:space="preserve"> </t>
        </is>
      </c>
    </row>
    <row r="20">
      <c r="A20" s="4" t="inlineStr">
        <is>
          <t>Fixed Index Annuities | 0.50% - 1.00% | Minimum</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 guaranteed minimum credit rating</t>
        </is>
      </c>
      <c r="B22" s="8" t="n">
        <v>0.005</v>
      </c>
      <c r="C22" s="8" t="n">
        <v>0.005</v>
      </c>
      <c r="D22" s="4" t="inlineStr">
        <is>
          <t xml:space="preserve"> </t>
        </is>
      </c>
    </row>
    <row r="23">
      <c r="A23" s="4" t="inlineStr">
        <is>
          <t>Fixed Index Annuities | 0.50% - 1.00% | Maximum</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 guaranteed minimum credit rating</t>
        </is>
      </c>
      <c r="B25" s="9" t="n">
        <v>0.01</v>
      </c>
      <c r="C25" s="9" t="n">
        <v>0.01</v>
      </c>
      <c r="D25" s="4" t="inlineStr">
        <is>
          <t xml:space="preserve"> </t>
        </is>
      </c>
    </row>
    <row r="26">
      <c r="A26" s="4" t="inlineStr">
        <is>
          <t>Fixed Index Annuities | 1.00% - 1.50%</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5" t="n">
        <v>51219</v>
      </c>
      <c r="C28" s="5" t="n">
        <v>60977</v>
      </c>
      <c r="D28" s="4" t="inlineStr">
        <is>
          <t xml:space="preserve"> </t>
        </is>
      </c>
    </row>
    <row r="29">
      <c r="A29" s="4" t="inlineStr">
        <is>
          <t>Fixed Index Annuities | 1.00% - 1.50% | Minimum</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 guaranteed minimum credit rating</t>
        </is>
      </c>
      <c r="B31" s="9" t="n">
        <v>0.01</v>
      </c>
      <c r="C31" s="9" t="n">
        <v>0.01</v>
      </c>
      <c r="D31" s="4" t="inlineStr">
        <is>
          <t xml:space="preserve"> </t>
        </is>
      </c>
    </row>
    <row r="32">
      <c r="A32" s="4" t="inlineStr">
        <is>
          <t>Fixed Index Annuities | 1.00% - 1.50% | Maximum</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 guaranteed minimum credit rating</t>
        </is>
      </c>
      <c r="B34" s="8" t="n">
        <v>0.015</v>
      </c>
      <c r="C34" s="8" t="n">
        <v>0.015</v>
      </c>
      <c r="D34" s="4" t="inlineStr">
        <is>
          <t xml:space="preserve"> </t>
        </is>
      </c>
    </row>
    <row r="35">
      <c r="A35" s="4" t="inlineStr">
        <is>
          <t>Fixed Index Annuities | 1.50% - 2.0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5" t="n">
        <v>50</v>
      </c>
      <c r="C37" s="5" t="n">
        <v>57</v>
      </c>
      <c r="D37" s="4" t="inlineStr">
        <is>
          <t xml:space="preserve"> </t>
        </is>
      </c>
    </row>
    <row r="38">
      <c r="A38" s="4" t="inlineStr">
        <is>
          <t>Fixed Index Annuities | 1.50% - 2.00% | Minimum</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 guaranteed minimum credit rating</t>
        </is>
      </c>
      <c r="B40" s="8" t="n">
        <v>0.015</v>
      </c>
      <c r="C40" s="8" t="n">
        <v>0.015</v>
      </c>
      <c r="D40" s="4" t="inlineStr">
        <is>
          <t xml:space="preserve"> </t>
        </is>
      </c>
    </row>
    <row r="41">
      <c r="A41" s="4" t="inlineStr">
        <is>
          <t>Fixed Index Annuities | 1.50% - 2.00% | Maximum</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 guaranteed minimum credit rating</t>
        </is>
      </c>
      <c r="B43" s="9" t="n">
        <v>0.02</v>
      </c>
      <c r="C43" s="9" t="n">
        <v>0.02</v>
      </c>
      <c r="D43" s="4" t="inlineStr">
        <is>
          <t xml:space="preserve"> </t>
        </is>
      </c>
    </row>
    <row r="44">
      <c r="A44" s="4" t="inlineStr">
        <is>
          <t>Fixed Index Annuities | 2.00% - 2.50%</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5" t="n">
        <v>190627</v>
      </c>
      <c r="C46" s="5" t="n">
        <v>233272</v>
      </c>
      <c r="D46" s="4" t="inlineStr">
        <is>
          <t xml:space="preserve"> </t>
        </is>
      </c>
    </row>
    <row r="47">
      <c r="A47" s="4" t="inlineStr">
        <is>
          <t>Fixed Index Annuities | 2.00% - 2.50% | Minimum</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 guaranteed minimum credit rating</t>
        </is>
      </c>
      <c r="B49" s="9" t="n">
        <v>0.02</v>
      </c>
      <c r="C49" s="9" t="n">
        <v>0.02</v>
      </c>
      <c r="D49" s="4" t="inlineStr">
        <is>
          <t xml:space="preserve"> </t>
        </is>
      </c>
    </row>
    <row r="50">
      <c r="A50" s="4" t="inlineStr">
        <is>
          <t>Fixed Index Annuities | 2.00% - 2.50% | Maximum</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 guaranteed minimum credit rating</t>
        </is>
      </c>
      <c r="B52" s="8" t="n">
        <v>0.025</v>
      </c>
      <c r="C52" s="8" t="n">
        <v>0.025</v>
      </c>
      <c r="D52" s="4" t="inlineStr">
        <is>
          <t xml:space="preserve"> </t>
        </is>
      </c>
    </row>
    <row r="53">
      <c r="A53" s="4" t="inlineStr">
        <is>
          <t>Fixed Index Annuities | 2.50% - 3.0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5" t="n">
        <v>759353</v>
      </c>
      <c r="C55" s="5" t="n">
        <v>939684</v>
      </c>
      <c r="D55" s="4" t="inlineStr">
        <is>
          <t xml:space="preserve"> </t>
        </is>
      </c>
    </row>
    <row r="56">
      <c r="A56" s="4" t="inlineStr">
        <is>
          <t>Fixed Index Annuities | 2.50% - 3.00% | Minimum</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 guaranteed minimum credit rating</t>
        </is>
      </c>
      <c r="B58" s="8" t="n">
        <v>0.025</v>
      </c>
      <c r="C58" s="8" t="n">
        <v>0.025</v>
      </c>
      <c r="D58" s="4" t="inlineStr">
        <is>
          <t xml:space="preserve"> </t>
        </is>
      </c>
    </row>
    <row r="59">
      <c r="A59" s="4" t="inlineStr">
        <is>
          <t>Fixed Index Annuities | 2.50% - 3.00% | Maximum</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 guaranteed minimum credit rating</t>
        </is>
      </c>
      <c r="B61" s="9" t="n">
        <v>0.03</v>
      </c>
      <c r="C61" s="9" t="n">
        <v>0.03</v>
      </c>
      <c r="D61" s="4" t="inlineStr">
        <is>
          <t xml:space="preserve"> </t>
        </is>
      </c>
    </row>
    <row r="62">
      <c r="A62" s="4" t="inlineStr">
        <is>
          <t>Fixed Index Annuities | Greater than 3.00%</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5" t="n">
        <v>0</v>
      </c>
      <c r="C64" s="5" t="n">
        <v>0</v>
      </c>
      <c r="D64" s="4" t="inlineStr">
        <is>
          <t xml:space="preserve"> </t>
        </is>
      </c>
    </row>
    <row r="65">
      <c r="A65" s="4" t="inlineStr">
        <is>
          <t>Fixed Index Annuities | Greater than 3.00% | Minimum</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 guaranteed minimum credit rating</t>
        </is>
      </c>
      <c r="B67" s="9" t="n">
        <v>0.03</v>
      </c>
      <c r="C67" s="9" t="n">
        <v>0.03</v>
      </c>
      <c r="D67" s="4" t="inlineStr">
        <is>
          <t xml:space="preserve"> </t>
        </is>
      </c>
    </row>
    <row r="68">
      <c r="A68" s="4" t="inlineStr">
        <is>
          <t>Fixed Index Annuities | At guaranteed minimum</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5" t="n">
        <v>3200978</v>
      </c>
      <c r="C70" s="5" t="n">
        <v>3546181</v>
      </c>
      <c r="D70" s="4" t="inlineStr">
        <is>
          <t xml:space="preserve"> </t>
        </is>
      </c>
    </row>
    <row r="71">
      <c r="A71" s="4" t="inlineStr">
        <is>
          <t>Fixed Index Annuities | At guaranteed minimum | 0.00% - 0.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6" t="n">
        <v>0</v>
      </c>
      <c r="C73" s="6" t="n">
        <v>0</v>
      </c>
      <c r="D73" s="4" t="inlineStr">
        <is>
          <t xml:space="preserve"> </t>
        </is>
      </c>
    </row>
    <row r="74">
      <c r="A74" s="4" t="inlineStr">
        <is>
          <t>Fixed Index Annuities | At guaranteed minimum | 0.50% - 1.0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6" t="n">
        <v>2276625</v>
      </c>
      <c r="C76" s="6" t="n">
        <v>2421795</v>
      </c>
      <c r="D76" s="4" t="inlineStr">
        <is>
          <t xml:space="preserve"> </t>
        </is>
      </c>
    </row>
    <row r="77">
      <c r="A77" s="4" t="inlineStr">
        <is>
          <t>Fixed Index Annuities | At guaranteed minimum | 1.00% - 1.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6" t="n">
        <v>43029</v>
      </c>
      <c r="C79" s="6" t="n">
        <v>51586</v>
      </c>
      <c r="D79" s="4" t="inlineStr">
        <is>
          <t xml:space="preserve"> </t>
        </is>
      </c>
    </row>
    <row r="80">
      <c r="A80" s="4" t="inlineStr">
        <is>
          <t>Fixed Index Annuities | At guaranteed minimum | 1.50% - 2.0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6" t="n">
        <v>50</v>
      </c>
      <c r="C82" s="6" t="n">
        <v>57</v>
      </c>
      <c r="D82" s="4" t="inlineStr">
        <is>
          <t xml:space="preserve"> </t>
        </is>
      </c>
    </row>
    <row r="83">
      <c r="A83" s="4" t="inlineStr">
        <is>
          <t>Fixed Index Annuities | At guaranteed minimum | 2.00% - 2.50%</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6" t="n">
        <v>121921</v>
      </c>
      <c r="C85" s="6" t="n">
        <v>133059</v>
      </c>
      <c r="D85" s="4" t="inlineStr">
        <is>
          <t xml:space="preserve"> </t>
        </is>
      </c>
    </row>
    <row r="86">
      <c r="A86" s="4" t="inlineStr">
        <is>
          <t>Fixed Index Annuities | At guaranteed minimum | 2.50% - 3.00%</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6" t="n">
        <v>759353</v>
      </c>
      <c r="C88" s="6" t="n">
        <v>939684</v>
      </c>
      <c r="D88" s="4" t="inlineStr">
        <is>
          <t xml:space="preserve"> </t>
        </is>
      </c>
    </row>
    <row r="89">
      <c r="A89" s="4" t="inlineStr">
        <is>
          <t>Fixed Index Annuities | At guaranteed minimum | Greater than 3.00%</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6" t="n">
        <v>0</v>
      </c>
      <c r="C91" s="6" t="n">
        <v>0</v>
      </c>
      <c r="D91" s="4" t="inlineStr">
        <is>
          <t xml:space="preserve"> </t>
        </is>
      </c>
    </row>
    <row r="92">
      <c r="A92" s="4" t="inlineStr">
        <is>
          <t>Fixed Index Annuities | 1 to 50</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6" t="n">
        <v>2117465</v>
      </c>
      <c r="C94" s="6" t="n">
        <v>1670284</v>
      </c>
      <c r="D94" s="4" t="inlineStr">
        <is>
          <t xml:space="preserve"> </t>
        </is>
      </c>
    </row>
    <row r="95">
      <c r="A95" s="4" t="inlineStr">
        <is>
          <t>Fixed Index Annuities | 1 to 50 | 0.00% - 0.5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6" t="n">
        <v>1032438</v>
      </c>
      <c r="C97" s="6" t="n">
        <v>462356</v>
      </c>
      <c r="D97" s="4" t="inlineStr">
        <is>
          <t xml:space="preserve"> </t>
        </is>
      </c>
    </row>
    <row r="98">
      <c r="A98" s="4" t="inlineStr">
        <is>
          <t>Fixed Index Annuities | 1 to 50 | 0.50% - 1.0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6" t="n">
        <v>1008139</v>
      </c>
      <c r="C100" s="6" t="n">
        <v>1098332</v>
      </c>
      <c r="D100" s="4" t="inlineStr">
        <is>
          <t xml:space="preserve"> </t>
        </is>
      </c>
    </row>
    <row r="101">
      <c r="A101" s="4" t="inlineStr">
        <is>
          <t>Fixed Index Annuities | 1 to 50 | 1.00% - 1.5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6" t="n">
        <v>8190</v>
      </c>
      <c r="C103" s="6" t="n">
        <v>9391</v>
      </c>
      <c r="D103" s="4" t="inlineStr">
        <is>
          <t xml:space="preserve"> </t>
        </is>
      </c>
    </row>
    <row r="104">
      <c r="A104" s="4" t="inlineStr">
        <is>
          <t>Fixed Index Annuities | 1 to 50 | 1.50% - 2.00%</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6" t="n">
        <v>0</v>
      </c>
      <c r="C106" s="6" t="n">
        <v>0</v>
      </c>
      <c r="D106" s="4" t="inlineStr">
        <is>
          <t xml:space="preserve"> </t>
        </is>
      </c>
    </row>
    <row r="107">
      <c r="A107" s="4" t="inlineStr">
        <is>
          <t>Fixed Index Annuities | 1 to 50 | 2.00% - 2.50%</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6" t="n">
        <v>68698</v>
      </c>
      <c r="C109" s="6" t="n">
        <v>100205</v>
      </c>
      <c r="D109" s="4" t="inlineStr">
        <is>
          <t xml:space="preserve"> </t>
        </is>
      </c>
    </row>
    <row r="110">
      <c r="A110" s="4" t="inlineStr">
        <is>
          <t>Fixed Index Annuities | 1 to 50 | 2.50% - 3.00%</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6" t="n">
        <v>0</v>
      </c>
      <c r="C112" s="6" t="n">
        <v>0</v>
      </c>
      <c r="D112" s="4" t="inlineStr">
        <is>
          <t xml:space="preserve"> </t>
        </is>
      </c>
    </row>
    <row r="113">
      <c r="A113" s="4" t="inlineStr">
        <is>
          <t>Fixed Index Annuities | 1 to 50 | Greater than 3.0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6" t="n">
        <v>0</v>
      </c>
      <c r="C115" s="6" t="n">
        <v>0</v>
      </c>
      <c r="D115" s="4" t="inlineStr">
        <is>
          <t xml:space="preserve"> </t>
        </is>
      </c>
    </row>
    <row r="116">
      <c r="A116" s="4" t="inlineStr">
        <is>
          <t>Fixed Index Annuities | 51 to 15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6" t="n">
        <v>2462003</v>
      </c>
      <c r="C118" s="6" t="n">
        <v>2666426</v>
      </c>
      <c r="D118" s="4" t="inlineStr">
        <is>
          <t xml:space="preserve"> </t>
        </is>
      </c>
    </row>
    <row r="119">
      <c r="A119" s="4" t="inlineStr">
        <is>
          <t>Fixed Index Annuities | 51 to 150 | 0.00% - 0.5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6" t="n">
        <v>466789</v>
      </c>
      <c r="C121" s="6" t="n">
        <v>407426</v>
      </c>
      <c r="D121" s="4" t="inlineStr">
        <is>
          <t xml:space="preserve"> </t>
        </is>
      </c>
    </row>
    <row r="122">
      <c r="A122" s="4" t="inlineStr">
        <is>
          <t>Fixed Index Annuities | 51 to 150 | 0.50% - 1.0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6" t="n">
        <v>1995206</v>
      </c>
      <c r="C124" s="6" t="n">
        <v>2258992</v>
      </c>
      <c r="D124" s="4" t="inlineStr">
        <is>
          <t xml:space="preserve"> </t>
        </is>
      </c>
    </row>
    <row r="125">
      <c r="A125" s="4" t="inlineStr">
        <is>
          <t>Fixed Index Annuities | 51 to 150 | 1.00% - 1.50%</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6" t="n">
        <v>0</v>
      </c>
      <c r="C127" s="6" t="n">
        <v>0</v>
      </c>
      <c r="D127" s="4" t="inlineStr">
        <is>
          <t xml:space="preserve"> </t>
        </is>
      </c>
    </row>
    <row r="128">
      <c r="A128" s="4" t="inlineStr">
        <is>
          <t>Fixed Index Annuities | 51 to 150 | 1.50% - 2.00%</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6" t="n">
        <v>0</v>
      </c>
      <c r="C130" s="6" t="n">
        <v>0</v>
      </c>
      <c r="D130" s="4" t="inlineStr">
        <is>
          <t xml:space="preserve"> </t>
        </is>
      </c>
    </row>
    <row r="131">
      <c r="A131" s="4" t="inlineStr">
        <is>
          <t>Fixed Index Annuities | 51 to 150 | 2.00% - 2.50%</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6" t="n">
        <v>8</v>
      </c>
      <c r="C133" s="6" t="n">
        <v>8</v>
      </c>
      <c r="D133" s="4" t="inlineStr">
        <is>
          <t xml:space="preserve"> </t>
        </is>
      </c>
    </row>
    <row r="134">
      <c r="A134" s="4" t="inlineStr">
        <is>
          <t>Fixed Index Annuities | 51 to 150 | 2.50% - 3.0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6" t="n">
        <v>0</v>
      </c>
      <c r="C136" s="6" t="n">
        <v>0</v>
      </c>
      <c r="D136" s="4" t="inlineStr">
        <is>
          <t xml:space="preserve"> </t>
        </is>
      </c>
    </row>
    <row r="137">
      <c r="A137" s="4" t="inlineStr">
        <is>
          <t>Fixed Index Annuities | 51 to 150 | Greater than 3.0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6" t="n">
        <v>0</v>
      </c>
      <c r="C139" s="6" t="n">
        <v>0</v>
      </c>
      <c r="D139" s="4" t="inlineStr">
        <is>
          <t xml:space="preserve"> </t>
        </is>
      </c>
    </row>
    <row r="140">
      <c r="A140" s="4" t="inlineStr">
        <is>
          <t>Fixed Index Annuities | Greater than 150 basis points above</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6" t="n">
        <v>1143567</v>
      </c>
      <c r="C142" s="6" t="n">
        <v>392830</v>
      </c>
      <c r="D142" s="4" t="inlineStr">
        <is>
          <t xml:space="preserve"> </t>
        </is>
      </c>
    </row>
    <row r="143">
      <c r="A143" s="4" t="inlineStr">
        <is>
          <t>Fixed Index Annuities | Greater than 150 basis points above | 0.00% - 0.5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6" t="n">
        <v>1012155</v>
      </c>
      <c r="C145" s="6" t="n">
        <v>314929</v>
      </c>
      <c r="D145" s="4" t="inlineStr">
        <is>
          <t xml:space="preserve"> </t>
        </is>
      </c>
    </row>
    <row r="146">
      <c r="A146" s="4" t="inlineStr">
        <is>
          <t>Fixed Index Annuities | Greater than 150 basis points above | 0.50% - 1.00%</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6" t="n">
        <v>131412</v>
      </c>
      <c r="C148" s="6" t="n">
        <v>77901</v>
      </c>
      <c r="D148" s="4" t="inlineStr">
        <is>
          <t xml:space="preserve"> </t>
        </is>
      </c>
    </row>
    <row r="149">
      <c r="A149" s="4" t="inlineStr">
        <is>
          <t>Fixed Index Annuities | Greater than 150 basis points above | 1.00% - 1.50%</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6" t="n">
        <v>0</v>
      </c>
      <c r="C151" s="6" t="n">
        <v>0</v>
      </c>
      <c r="D151" s="4" t="inlineStr">
        <is>
          <t xml:space="preserve"> </t>
        </is>
      </c>
    </row>
    <row r="152">
      <c r="A152" s="4" t="inlineStr">
        <is>
          <t>Fixed Index Annuities | Greater than 150 basis points above | 1.50% - 2.00%</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6" t="n">
        <v>0</v>
      </c>
      <c r="C154" s="6" t="n">
        <v>0</v>
      </c>
      <c r="D154" s="4" t="inlineStr">
        <is>
          <t xml:space="preserve"> </t>
        </is>
      </c>
    </row>
    <row r="155">
      <c r="A155" s="4" t="inlineStr">
        <is>
          <t>Fixed Index Annuities | Greater than 150 basis points above | 2.00% - 2.50%</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t>
        </is>
      </c>
      <c r="B157" s="6" t="n">
        <v>0</v>
      </c>
      <c r="C157" s="6" t="n">
        <v>0</v>
      </c>
      <c r="D157" s="4" t="inlineStr">
        <is>
          <t xml:space="preserve"> </t>
        </is>
      </c>
    </row>
    <row r="158">
      <c r="A158" s="4" t="inlineStr">
        <is>
          <t>Fixed Index Annuities | Greater than 150 basis points above | 2.50% - 3.00%</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balance</t>
        </is>
      </c>
      <c r="B160" s="6" t="n">
        <v>0</v>
      </c>
      <c r="C160" s="6" t="n">
        <v>0</v>
      </c>
      <c r="D160" s="4" t="inlineStr">
        <is>
          <t xml:space="preserve"> </t>
        </is>
      </c>
    </row>
    <row r="161">
      <c r="A161" s="4" t="inlineStr">
        <is>
          <t>Fixed Index Annuities | Greater than 150 basis points above | Greater than 3.00%</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Policyholder account balance</t>
        </is>
      </c>
      <c r="B163" s="6" t="n">
        <v>0</v>
      </c>
      <c r="C163" s="6" t="n">
        <v>0</v>
      </c>
      <c r="D163" s="4" t="inlineStr">
        <is>
          <t xml:space="preserve"> </t>
        </is>
      </c>
    </row>
    <row r="164">
      <c r="A164" s="4" t="inlineStr">
        <is>
          <t>Fixed Rate Annuities</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balance</t>
        </is>
      </c>
      <c r="B166" s="6" t="n">
        <v>5913965</v>
      </c>
      <c r="C166" s="6" t="n">
        <v>6589577</v>
      </c>
      <c r="D166" s="5" t="n">
        <v>6860060</v>
      </c>
    </row>
    <row r="167">
      <c r="A167" s="4" t="inlineStr">
        <is>
          <t>Fixed Rate Annuities | 0.00% - 0.50%</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balance</t>
        </is>
      </c>
      <c r="B169" s="5" t="n">
        <v>53</v>
      </c>
      <c r="C169" s="5" t="n">
        <v>61</v>
      </c>
      <c r="D169" s="4" t="inlineStr">
        <is>
          <t xml:space="preserve"> </t>
        </is>
      </c>
    </row>
    <row r="170">
      <c r="A170" s="4" t="inlineStr">
        <is>
          <t>Fixed Rate Annuities | 0.00% - 0.50% | Minimum</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balance, guaranteed minimum credit rating</t>
        </is>
      </c>
      <c r="B172" s="9" t="n">
        <v>0</v>
      </c>
      <c r="C172" s="9" t="n">
        <v>0</v>
      </c>
      <c r="D172" s="4" t="inlineStr">
        <is>
          <t xml:space="preserve"> </t>
        </is>
      </c>
    </row>
    <row r="173">
      <c r="A173" s="4" t="inlineStr">
        <is>
          <t>Fixed Rate Annuities | 0.00% - 0.50% | Maximum</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Policyholder account balance, guaranteed minimum credit rating</t>
        </is>
      </c>
      <c r="B175" s="8" t="n">
        <v>0.005</v>
      </c>
      <c r="C175" s="8" t="n">
        <v>0.005</v>
      </c>
      <c r="D175" s="4" t="inlineStr">
        <is>
          <t xml:space="preserve"> </t>
        </is>
      </c>
    </row>
    <row r="176">
      <c r="A176" s="4" t="inlineStr">
        <is>
          <t>Fixed Rate Annuities | 0.50% - 1.00%</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Policyholder account balance</t>
        </is>
      </c>
      <c r="B178" s="5" t="n">
        <v>4455346</v>
      </c>
      <c r="C178" s="5" t="n">
        <v>4961020</v>
      </c>
      <c r="D178" s="4" t="inlineStr">
        <is>
          <t xml:space="preserve"> </t>
        </is>
      </c>
    </row>
    <row r="179">
      <c r="A179" s="4" t="inlineStr">
        <is>
          <t>Fixed Rate Annuities | 0.50% - 1.00% | Min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Policyholder account balance, guaranteed minimum credit rating</t>
        </is>
      </c>
      <c r="B181" s="8" t="n">
        <v>0.005</v>
      </c>
      <c r="C181" s="8" t="n">
        <v>0.005</v>
      </c>
      <c r="D181" s="4" t="inlineStr">
        <is>
          <t xml:space="preserve"> </t>
        </is>
      </c>
    </row>
    <row r="182">
      <c r="A182" s="4" t="inlineStr">
        <is>
          <t>Fixed Rate Annuities | 0.50% - 1.00% | Max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Policyholder account balance, guaranteed minimum credit rating</t>
        </is>
      </c>
      <c r="B184" s="9" t="n">
        <v>0.01</v>
      </c>
      <c r="C184" s="9" t="n">
        <v>0.01</v>
      </c>
      <c r="D184" s="4" t="inlineStr">
        <is>
          <t xml:space="preserve"> </t>
        </is>
      </c>
    </row>
    <row r="185">
      <c r="A185" s="4" t="inlineStr">
        <is>
          <t>Fixed Rate Annuities | 1.00% - 1.50%</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Policyholder account balance</t>
        </is>
      </c>
      <c r="B187" s="5" t="n">
        <v>430289</v>
      </c>
      <c r="C187" s="5" t="n">
        <v>454959</v>
      </c>
      <c r="D187" s="4" t="inlineStr">
        <is>
          <t xml:space="preserve"> </t>
        </is>
      </c>
    </row>
    <row r="188">
      <c r="A188" s="4" t="inlineStr">
        <is>
          <t>Fixed Rate Annuities | 1.00% - 1.50% | Minimum</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Policyholder account balance, guaranteed minimum credit rating</t>
        </is>
      </c>
      <c r="B190" s="9" t="n">
        <v>0.01</v>
      </c>
      <c r="C190" s="9" t="n">
        <v>0.01</v>
      </c>
      <c r="D190" s="4" t="inlineStr">
        <is>
          <t xml:space="preserve"> </t>
        </is>
      </c>
    </row>
    <row r="191">
      <c r="A191" s="4" t="inlineStr">
        <is>
          <t>Fixed Rate Annuities | 1.00% - 1.50% | Max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balance, guaranteed minimum credit rating</t>
        </is>
      </c>
      <c r="B193" s="8" t="n">
        <v>0.015</v>
      </c>
      <c r="C193" s="8" t="n">
        <v>0.015</v>
      </c>
      <c r="D193" s="4" t="inlineStr">
        <is>
          <t xml:space="preserve"> </t>
        </is>
      </c>
    </row>
    <row r="194">
      <c r="A194" s="4" t="inlineStr">
        <is>
          <t>Fixed Rate Annuities | 1.50% - 2.00%</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balance</t>
        </is>
      </c>
      <c r="B196" s="5" t="n">
        <v>606625</v>
      </c>
      <c r="C196" s="5" t="n">
        <v>655703</v>
      </c>
      <c r="D196" s="4" t="inlineStr">
        <is>
          <t xml:space="preserve"> </t>
        </is>
      </c>
    </row>
    <row r="197">
      <c r="A197" s="4" t="inlineStr">
        <is>
          <t>Fixed Rate Annuities | 1.50% - 2.00% | Min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balance, guaranteed minimum credit rating</t>
        </is>
      </c>
      <c r="B199" s="8" t="n">
        <v>0.015</v>
      </c>
      <c r="C199" s="8" t="n">
        <v>0.015</v>
      </c>
      <c r="D199" s="4" t="inlineStr">
        <is>
          <t xml:space="preserve"> </t>
        </is>
      </c>
    </row>
    <row r="200">
      <c r="A200" s="4" t="inlineStr">
        <is>
          <t>Fixed Rate Annuities | 1.50% - 2.00% | Maxim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balance, guaranteed minimum credit rating</t>
        </is>
      </c>
      <c r="B202" s="9" t="n">
        <v>0.02</v>
      </c>
      <c r="C202" s="9" t="n">
        <v>0.02</v>
      </c>
      <c r="D202" s="4" t="inlineStr">
        <is>
          <t xml:space="preserve"> </t>
        </is>
      </c>
    </row>
    <row r="203">
      <c r="A203" s="4" t="inlineStr">
        <is>
          <t>Fixed Rate Annuities | 2.00% - 2.50%</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balance</t>
        </is>
      </c>
      <c r="B205" s="5" t="n">
        <v>18737</v>
      </c>
      <c r="C205" s="5" t="n">
        <v>21909</v>
      </c>
      <c r="D205" s="4" t="inlineStr">
        <is>
          <t xml:space="preserve"> </t>
        </is>
      </c>
    </row>
    <row r="206">
      <c r="A206" s="4" t="inlineStr">
        <is>
          <t>Fixed Rate Annuities | 2.00% - 2.50% | Minimum</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Policyholder account balance, guaranteed minimum credit rating</t>
        </is>
      </c>
      <c r="B208" s="9" t="n">
        <v>0.02</v>
      </c>
      <c r="C208" s="9" t="n">
        <v>0.02</v>
      </c>
      <c r="D208" s="4" t="inlineStr">
        <is>
          <t xml:space="preserve"> </t>
        </is>
      </c>
    </row>
    <row r="209">
      <c r="A209" s="4" t="inlineStr">
        <is>
          <t>Fixed Rate Annuities | 2.00% - 2.50% | Maximum</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balance, guaranteed minimum credit rating</t>
        </is>
      </c>
      <c r="B211" s="8" t="n">
        <v>0.025</v>
      </c>
      <c r="C211" s="8" t="n">
        <v>0.025</v>
      </c>
      <c r="D211" s="4" t="inlineStr">
        <is>
          <t xml:space="preserve"> </t>
        </is>
      </c>
    </row>
    <row r="212">
      <c r="A212" s="4" t="inlineStr">
        <is>
          <t>Fixed Rate Annuities | 2.50% - 3.00%</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balance</t>
        </is>
      </c>
      <c r="B214" s="5" t="n">
        <v>356673</v>
      </c>
      <c r="C214" s="5" t="n">
        <v>441459</v>
      </c>
      <c r="D214" s="4" t="inlineStr">
        <is>
          <t xml:space="preserve"> </t>
        </is>
      </c>
    </row>
    <row r="215">
      <c r="A215" s="4" t="inlineStr">
        <is>
          <t>Fixed Rate Annuities | 2.50% - 3.00% | Minimum</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balance, guaranteed minimum credit rating</t>
        </is>
      </c>
      <c r="B217" s="8" t="n">
        <v>0.025</v>
      </c>
      <c r="C217" s="8" t="n">
        <v>0.025</v>
      </c>
      <c r="D217" s="4" t="inlineStr">
        <is>
          <t xml:space="preserve"> </t>
        </is>
      </c>
    </row>
    <row r="218">
      <c r="A218" s="4" t="inlineStr">
        <is>
          <t>Fixed Rate Annuities | 2.50% - 3.00% | Maximum</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balance, guaranteed minimum credit rating</t>
        </is>
      </c>
      <c r="B220" s="9" t="n">
        <v>0.03</v>
      </c>
      <c r="C220" s="9" t="n">
        <v>0.03</v>
      </c>
      <c r="D220" s="4" t="inlineStr">
        <is>
          <t xml:space="preserve"> </t>
        </is>
      </c>
    </row>
    <row r="221">
      <c r="A221" s="4" t="inlineStr">
        <is>
          <t>Fixed Rate Annuities | Greater than 3.00%</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balance</t>
        </is>
      </c>
      <c r="B223" s="5" t="n">
        <v>46242</v>
      </c>
      <c r="C223" s="5" t="n">
        <v>54466</v>
      </c>
      <c r="D223" s="4" t="inlineStr">
        <is>
          <t xml:space="preserve"> </t>
        </is>
      </c>
    </row>
    <row r="224">
      <c r="A224" s="4" t="inlineStr">
        <is>
          <t>Fixed Rate Annuities | Greater than 3.00% | Minimum</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balance, guaranteed minimum credit rating</t>
        </is>
      </c>
      <c r="B226" s="9" t="n">
        <v>0.03</v>
      </c>
      <c r="C226" s="9" t="n">
        <v>0.03</v>
      </c>
      <c r="D226" s="4" t="inlineStr">
        <is>
          <t xml:space="preserve"> </t>
        </is>
      </c>
    </row>
    <row r="227">
      <c r="A227" s="4" t="inlineStr">
        <is>
          <t>Fixed Rate Annuities | At guaranteed minimum</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balance</t>
        </is>
      </c>
      <c r="B229" s="5" t="n">
        <v>1248716</v>
      </c>
      <c r="C229" s="5" t="n">
        <v>1302336</v>
      </c>
      <c r="D229" s="4" t="inlineStr">
        <is>
          <t xml:space="preserve"> </t>
        </is>
      </c>
    </row>
    <row r="230">
      <c r="A230" s="4" t="inlineStr">
        <is>
          <t>Fixed Rate Annuities | At guaranteed minimum | 0.00% - 0.50%</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balance</t>
        </is>
      </c>
      <c r="B232" s="6" t="n">
        <v>53</v>
      </c>
      <c r="C232" s="6" t="n">
        <v>61</v>
      </c>
      <c r="D232" s="4" t="inlineStr">
        <is>
          <t xml:space="preserve"> </t>
        </is>
      </c>
    </row>
    <row r="233">
      <c r="A233" s="4" t="inlineStr">
        <is>
          <t>Fixed Rate Annuities | At guaranteed minimum | 0.50% - 1.00%</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balance</t>
        </is>
      </c>
      <c r="B235" s="6" t="n">
        <v>51581</v>
      </c>
      <c r="C235" s="6" t="n">
        <v>55458</v>
      </c>
      <c r="D235" s="4" t="inlineStr">
        <is>
          <t xml:space="preserve"> </t>
        </is>
      </c>
    </row>
    <row r="236">
      <c r="A236" s="4" t="inlineStr">
        <is>
          <t>Fixed Rate Annuities | At guaranteed minimum | 1.00% - 1.50%</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balance</t>
        </is>
      </c>
      <c r="B238" s="6" t="n">
        <v>430052</v>
      </c>
      <c r="C238" s="6" t="n">
        <v>454728</v>
      </c>
      <c r="D238" s="4" t="inlineStr">
        <is>
          <t xml:space="preserve"> </t>
        </is>
      </c>
    </row>
    <row r="239">
      <c r="A239" s="4" t="inlineStr">
        <is>
          <t>Fixed Rate Annuities | At guaranteed minimum | 1.50% - 2.00%</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balance</t>
        </is>
      </c>
      <c r="B241" s="6" t="n">
        <v>352184</v>
      </c>
      <c r="C241" s="6" t="n">
        <v>281694</v>
      </c>
      <c r="D241" s="4" t="inlineStr">
        <is>
          <t xml:space="preserve"> </t>
        </is>
      </c>
    </row>
    <row r="242">
      <c r="A242" s="4" t="inlineStr">
        <is>
          <t>Fixed Rate Annuities | At guaranteed minimum | 2.00% - 2.50%</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balance</t>
        </is>
      </c>
      <c r="B244" s="6" t="n">
        <v>18714</v>
      </c>
      <c r="C244" s="6" t="n">
        <v>21887</v>
      </c>
      <c r="D244" s="4" t="inlineStr">
        <is>
          <t xml:space="preserve"> </t>
        </is>
      </c>
    </row>
    <row r="245">
      <c r="A245" s="4" t="inlineStr">
        <is>
          <t>Fixed Rate Annuities | At guaranteed minimum | 2.50% - 3.00%</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balance</t>
        </is>
      </c>
      <c r="B247" s="6" t="n">
        <v>349890</v>
      </c>
      <c r="C247" s="6" t="n">
        <v>434042</v>
      </c>
      <c r="D247" s="4" t="inlineStr">
        <is>
          <t xml:space="preserve"> </t>
        </is>
      </c>
    </row>
    <row r="248">
      <c r="A248" s="4" t="inlineStr">
        <is>
          <t>Fixed Rate Annuities | At guaranteed minimum | Greater than 3.00%</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balance</t>
        </is>
      </c>
      <c r="B250" s="6" t="n">
        <v>46242</v>
      </c>
      <c r="C250" s="6" t="n">
        <v>54466</v>
      </c>
      <c r="D250" s="4" t="inlineStr">
        <is>
          <t xml:space="preserve"> </t>
        </is>
      </c>
    </row>
    <row r="251">
      <c r="A251" s="4" t="inlineStr">
        <is>
          <t>Fixed Rate Annuities | 1 to 50</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balance</t>
        </is>
      </c>
      <c r="B253" s="6" t="n">
        <v>208891</v>
      </c>
      <c r="C253" s="6" t="n">
        <v>307960</v>
      </c>
      <c r="D253" s="4" t="inlineStr">
        <is>
          <t xml:space="preserve"> </t>
        </is>
      </c>
    </row>
    <row r="254">
      <c r="A254" s="4" t="inlineStr">
        <is>
          <t>Fixed Rate Annuities | 1 to 50 | 0.00% - 0.50%</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balance</t>
        </is>
      </c>
      <c r="B256" s="6" t="n">
        <v>0</v>
      </c>
      <c r="C256" s="6" t="n">
        <v>0</v>
      </c>
      <c r="D256" s="4" t="inlineStr">
        <is>
          <t xml:space="preserve"> </t>
        </is>
      </c>
    </row>
    <row r="257">
      <c r="A257" s="4" t="inlineStr">
        <is>
          <t>Fixed Rate Annuities | 1 to 50 | 0.50% - 1.00%</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balance</t>
        </is>
      </c>
      <c r="B259" s="6" t="n">
        <v>172470</v>
      </c>
      <c r="C259" s="6" t="n">
        <v>203523</v>
      </c>
      <c r="D259" s="4" t="inlineStr">
        <is>
          <t xml:space="preserve"> </t>
        </is>
      </c>
    </row>
    <row r="260">
      <c r="A260" s="4" t="inlineStr">
        <is>
          <t>Fixed Rate Annuities | 1 to 50 | 1.00% - 1.50%</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balance</t>
        </is>
      </c>
      <c r="B262" s="6" t="n">
        <v>237</v>
      </c>
      <c r="C262" s="6" t="n">
        <v>231</v>
      </c>
      <c r="D262" s="4" t="inlineStr">
        <is>
          <t xml:space="preserve"> </t>
        </is>
      </c>
    </row>
    <row r="263">
      <c r="A263" s="4" t="inlineStr">
        <is>
          <t>Fixed Rate Annuities | 1 to 50 | 1.50% - 2.00%</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balance</t>
        </is>
      </c>
      <c r="B265" s="6" t="n">
        <v>29378</v>
      </c>
      <c r="C265" s="6" t="n">
        <v>96767</v>
      </c>
      <c r="D265" s="4" t="inlineStr">
        <is>
          <t xml:space="preserve"> </t>
        </is>
      </c>
    </row>
    <row r="266">
      <c r="A266" s="4" t="inlineStr">
        <is>
          <t>Fixed Rate Annuities | 1 to 50 | 2.00% - 2.50%</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balance</t>
        </is>
      </c>
      <c r="B268" s="6" t="n">
        <v>23</v>
      </c>
      <c r="C268" s="6" t="n">
        <v>22</v>
      </c>
      <c r="D268" s="4" t="inlineStr">
        <is>
          <t xml:space="preserve"> </t>
        </is>
      </c>
    </row>
    <row r="269">
      <c r="A269" s="4" t="inlineStr">
        <is>
          <t>Fixed Rate Annuities | 1 to 50 | 2.50% - 3.00%</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balance</t>
        </is>
      </c>
      <c r="B271" s="6" t="n">
        <v>6783</v>
      </c>
      <c r="C271" s="6" t="n">
        <v>7417</v>
      </c>
      <c r="D271" s="4" t="inlineStr">
        <is>
          <t xml:space="preserve"> </t>
        </is>
      </c>
    </row>
    <row r="272">
      <c r="A272" s="4" t="inlineStr">
        <is>
          <t>Fixed Rate Annuities | 1 to 50 | Greater than 3.00%</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balance</t>
        </is>
      </c>
      <c r="B274" s="6" t="n">
        <v>0</v>
      </c>
      <c r="C274" s="6" t="n">
        <v>0</v>
      </c>
      <c r="D274" s="4" t="inlineStr">
        <is>
          <t xml:space="preserve"> </t>
        </is>
      </c>
    </row>
    <row r="275">
      <c r="A275" s="4" t="inlineStr">
        <is>
          <t>Fixed Rate Annuities | 51 to 150</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balance</t>
        </is>
      </c>
      <c r="B277" s="6" t="n">
        <v>3038226</v>
      </c>
      <c r="C277" s="6" t="n">
        <v>4277256</v>
      </c>
      <c r="D277" s="4" t="inlineStr">
        <is>
          <t xml:space="preserve"> </t>
        </is>
      </c>
    </row>
    <row r="278">
      <c r="A278" s="4" t="inlineStr">
        <is>
          <t>Fixed Rate Annuities | 51 to 150 | 0.00% - 0.50%</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Policyholder account balance</t>
        </is>
      </c>
      <c r="B280" s="6" t="n">
        <v>0</v>
      </c>
      <c r="C280" s="6" t="n">
        <v>0</v>
      </c>
      <c r="D280" s="4" t="inlineStr">
        <is>
          <t xml:space="preserve"> </t>
        </is>
      </c>
    </row>
    <row r="281">
      <c r="A281" s="4" t="inlineStr">
        <is>
          <t>Fixed Rate Annuities | 51 to 150 | 0.50% - 1.00%</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Policyholder account balance</t>
        </is>
      </c>
      <c r="B283" s="6" t="n">
        <v>2813380</v>
      </c>
      <c r="C283" s="6" t="n">
        <v>4000203</v>
      </c>
      <c r="D283" s="4" t="inlineStr">
        <is>
          <t xml:space="preserve"> </t>
        </is>
      </c>
    </row>
    <row r="284">
      <c r="A284" s="4" t="inlineStr">
        <is>
          <t>Fixed Rate Annuities | 51 to 150 | 1.00% - 1.50%</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Policyholder account balance</t>
        </is>
      </c>
      <c r="B286" s="6" t="n">
        <v>0</v>
      </c>
      <c r="C286" s="6" t="n">
        <v>0</v>
      </c>
      <c r="D286" s="4" t="inlineStr">
        <is>
          <t xml:space="preserve"> </t>
        </is>
      </c>
    </row>
    <row r="287">
      <c r="A287" s="4" t="inlineStr">
        <is>
          <t>Fixed Rate Annuities | 51 to 150 | 1.50% - 2.00%</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balance</t>
        </is>
      </c>
      <c r="B289" s="6" t="n">
        <v>224846</v>
      </c>
      <c r="C289" s="6" t="n">
        <v>277053</v>
      </c>
      <c r="D289" s="4" t="inlineStr">
        <is>
          <t xml:space="preserve"> </t>
        </is>
      </c>
    </row>
    <row r="290">
      <c r="A290" s="4" t="inlineStr">
        <is>
          <t>Fixed Rate Annuities | 51 to 150 | 2.00% - 2.50%</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Policyholder account balance</t>
        </is>
      </c>
      <c r="B292" s="6" t="n">
        <v>0</v>
      </c>
      <c r="C292" s="6" t="n">
        <v>0</v>
      </c>
      <c r="D292" s="4" t="inlineStr">
        <is>
          <t xml:space="preserve"> </t>
        </is>
      </c>
    </row>
    <row r="293">
      <c r="A293" s="4" t="inlineStr">
        <is>
          <t>Fixed Rate Annuities | 51 to 150 | 2.50% - 3.00%</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Policyholder account balance</t>
        </is>
      </c>
      <c r="B295" s="6" t="n">
        <v>0</v>
      </c>
      <c r="C295" s="6" t="n">
        <v>0</v>
      </c>
      <c r="D295" s="4" t="inlineStr">
        <is>
          <t xml:space="preserve"> </t>
        </is>
      </c>
    </row>
    <row r="296">
      <c r="A296" s="4" t="inlineStr">
        <is>
          <t>Fixed Rate Annuities | 51 to 150 | Greater than 3.00%</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balance</t>
        </is>
      </c>
      <c r="B298" s="6" t="n">
        <v>0</v>
      </c>
      <c r="C298" s="6" t="n">
        <v>0</v>
      </c>
      <c r="D298" s="4" t="inlineStr">
        <is>
          <t xml:space="preserve"> </t>
        </is>
      </c>
    </row>
    <row r="299">
      <c r="A299" s="4" t="inlineStr">
        <is>
          <t>Fixed Rate Annuities | Greater than 150 basis points above</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balance</t>
        </is>
      </c>
      <c r="B301" s="6" t="n">
        <v>1418132</v>
      </c>
      <c r="C301" s="6" t="n">
        <v>702025</v>
      </c>
      <c r="D301" s="4" t="inlineStr">
        <is>
          <t xml:space="preserve"> </t>
        </is>
      </c>
    </row>
    <row r="302">
      <c r="A302" s="4" t="inlineStr">
        <is>
          <t>Fixed Rate Annuities | Greater than 150 basis points above | 0.00% - 0.50%</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balance</t>
        </is>
      </c>
      <c r="B304" s="6" t="n">
        <v>0</v>
      </c>
      <c r="C304" s="6" t="n">
        <v>0</v>
      </c>
      <c r="D304" s="4" t="inlineStr">
        <is>
          <t xml:space="preserve"> </t>
        </is>
      </c>
    </row>
    <row r="305">
      <c r="A305" s="4" t="inlineStr">
        <is>
          <t>Fixed Rate Annuities | Greater than 150 basis points above | 0.50% - 1.00%</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balance</t>
        </is>
      </c>
      <c r="B307" s="6" t="n">
        <v>1417915</v>
      </c>
      <c r="C307" s="6" t="n">
        <v>701836</v>
      </c>
      <c r="D307" s="4" t="inlineStr">
        <is>
          <t xml:space="preserve"> </t>
        </is>
      </c>
    </row>
    <row r="308">
      <c r="A308" s="4" t="inlineStr">
        <is>
          <t>Fixed Rate Annuities | Greater than 150 basis points above | 1.00% - 1.50%</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Policyholder account balance</t>
        </is>
      </c>
      <c r="B310" s="6" t="n">
        <v>0</v>
      </c>
      <c r="C310" s="6" t="n">
        <v>0</v>
      </c>
      <c r="D310" s="4" t="inlineStr">
        <is>
          <t xml:space="preserve"> </t>
        </is>
      </c>
    </row>
    <row r="311">
      <c r="A311" s="4" t="inlineStr">
        <is>
          <t>Fixed Rate Annuities | Greater than 150 basis points above | 1.50% - 2.00%</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Policyholder account balance</t>
        </is>
      </c>
      <c r="B313" s="6" t="n">
        <v>217</v>
      </c>
      <c r="C313" s="6" t="n">
        <v>189</v>
      </c>
      <c r="D313" s="4" t="inlineStr">
        <is>
          <t xml:space="preserve"> </t>
        </is>
      </c>
    </row>
    <row r="314">
      <c r="A314" s="4" t="inlineStr">
        <is>
          <t>Fixed Rate Annuities | Greater than 150 basis points above | 2.00% - 2.50%</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Policyholder account balance</t>
        </is>
      </c>
      <c r="B316" s="6" t="n">
        <v>0</v>
      </c>
      <c r="C316" s="6" t="n">
        <v>0</v>
      </c>
      <c r="D316" s="4" t="inlineStr">
        <is>
          <t xml:space="preserve"> </t>
        </is>
      </c>
    </row>
    <row r="317">
      <c r="A317" s="4" t="inlineStr">
        <is>
          <t>Fixed Rate Annuities | Greater than 150 basis points above | 2.50% - 3.00%</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Policyholder account balance</t>
        </is>
      </c>
      <c r="B319" s="6" t="n">
        <v>0</v>
      </c>
      <c r="C319" s="6" t="n">
        <v>0</v>
      </c>
      <c r="D319" s="4" t="inlineStr">
        <is>
          <t xml:space="preserve"> </t>
        </is>
      </c>
    </row>
    <row r="320">
      <c r="A320" s="4" t="inlineStr">
        <is>
          <t>Fixed Rate Annuities | Greater than 150 basis points above | Greater than 3.00%</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Policyholder account balance</t>
        </is>
      </c>
      <c r="B322" s="5" t="n">
        <v>0</v>
      </c>
      <c r="C322" s="5" t="n">
        <v>0</v>
      </c>
      <c r="D3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22" customWidth="1" min="3" max="3"/>
    <col width="13" customWidth="1" min="4" max="4"/>
  </cols>
  <sheetData>
    <row r="1">
      <c r="A1" s="1" t="inlineStr">
        <is>
          <t>Reinsurance and Policy Provisions (EquiTrust Coinsurance Agreements) (Details) $ in Thousands</t>
        </is>
      </c>
      <c r="B1" s="2" t="inlineStr">
        <is>
          <t>12 Months Ended</t>
        </is>
      </c>
    </row>
    <row r="2">
      <c r="B2" s="2" t="inlineStr">
        <is>
          <t>Dec. 31, 2023 USD ($) coinsurance_agreement</t>
        </is>
      </c>
      <c r="C2" s="2" t="inlineStr">
        <is>
          <t>Dec. 31, 2022 USD ($)</t>
        </is>
      </c>
    </row>
    <row r="3">
      <c r="A3" s="3" t="inlineStr">
        <is>
          <t>Ceded Credit Risk [Line Items]</t>
        </is>
      </c>
      <c r="B3" s="4" t="inlineStr">
        <is>
          <t xml:space="preserve"> </t>
        </is>
      </c>
      <c r="C3" s="4" t="inlineStr">
        <is>
          <t xml:space="preserve"> </t>
        </is>
      </c>
    </row>
    <row r="4">
      <c r="A4" s="4" t="inlineStr">
        <is>
          <t>Coinsurance deposits</t>
        </is>
      </c>
      <c r="B4" s="5" t="n">
        <v>14582728</v>
      </c>
      <c r="C4" s="5" t="n">
        <v>13254956</v>
      </c>
      <c r="D4" s="4" t="inlineStr">
        <is>
          <t>[1]</t>
        </is>
      </c>
    </row>
    <row r="5">
      <c r="A5" s="4" t="inlineStr">
        <is>
          <t>EquiTrust Coinsurance Agreements, All Period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Number of coinsurance agreements | coinsurance_agreement</t>
        </is>
      </c>
      <c r="B7" s="6" t="n">
        <v>2</v>
      </c>
      <c r="C7" s="4" t="inlineStr">
        <is>
          <t xml:space="preserve"> </t>
        </is>
      </c>
    </row>
    <row r="8">
      <c r="A8" s="4" t="inlineStr">
        <is>
          <t>Coinsurance deposits</t>
        </is>
      </c>
      <c r="B8" s="5" t="n">
        <v>275100</v>
      </c>
      <c r="C8" s="6" t="n">
        <v>323700</v>
      </c>
    </row>
    <row r="9">
      <c r="A9" s="4" t="inlineStr">
        <is>
          <t>Reinsurance recoverable</t>
        </is>
      </c>
      <c r="B9" s="5" t="n">
        <v>600</v>
      </c>
      <c r="C9" s="5" t="n">
        <v>800</v>
      </c>
    </row>
    <row r="10">
      <c r="A10" s="4" t="inlineStr">
        <is>
          <t>EquiTrust Coinsurance Agreement, August 1, 2001 to December 31, 2001</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ninsurance on certain annuities, percentage</t>
        </is>
      </c>
      <c r="B12" s="9" t="n">
        <v>0.7</v>
      </c>
      <c r="C12" s="4" t="inlineStr">
        <is>
          <t xml:space="preserve"> </t>
        </is>
      </c>
    </row>
    <row r="13">
      <c r="A13" s="4" t="inlineStr">
        <is>
          <t>EquiTrust Coinsurance Agreement, January 1, 2002 to December 31, 2003</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ninsurance on certain annuities, percentage</t>
        </is>
      </c>
      <c r="B15" s="9" t="n">
        <v>0.4</v>
      </c>
      <c r="C15" s="4" t="inlineStr">
        <is>
          <t xml:space="preserve"> </t>
        </is>
      </c>
    </row>
    <row r="16">
      <c r="A16" s="4" t="inlineStr">
        <is>
          <t>EquiTrust Coinsurance Agreement, January 1, 2004 to July 31, 2004</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Coninsurance on certain annuities, percentage</t>
        </is>
      </c>
      <c r="B18" s="9" t="n">
        <v>0.2</v>
      </c>
      <c r="C18" s="4" t="inlineStr">
        <is>
          <t xml:space="preserve"> </t>
        </is>
      </c>
    </row>
    <row r="19"/>
    <row r="20">
      <c r="A20" s="4" t="inlineStr">
        <is>
          <t>[1] Certain prior period amounts have been recast. See Note 1 - Significant Accounting Policies for more information.</t>
        </is>
      </c>
    </row>
  </sheetData>
  <mergeCells count="5">
    <mergeCell ref="A1:A2"/>
    <mergeCell ref="C1:D1"/>
    <mergeCell ref="C2:D2"/>
    <mergeCell ref="A19:D19"/>
    <mergeCell ref="A20:D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22" customWidth="1" min="3" max="3"/>
    <col width="13" customWidth="1" min="4" max="4"/>
  </cols>
  <sheetData>
    <row r="1">
      <c r="A1" s="1" t="inlineStr">
        <is>
          <t>Reinsurance and Policy Provisions (Athene Coinsurance Agreements) (Details) $ in Thousands</t>
        </is>
      </c>
      <c r="B1" s="2" t="inlineStr">
        <is>
          <t>12 Months Ended</t>
        </is>
      </c>
    </row>
    <row r="2">
      <c r="B2" s="2" t="inlineStr">
        <is>
          <t>Dec. 31, 2023 USD ($) coinsurance_agreement</t>
        </is>
      </c>
      <c r="C2" s="2" t="inlineStr">
        <is>
          <t>Dec. 31, 2022 USD ($)</t>
        </is>
      </c>
    </row>
    <row r="3">
      <c r="A3" s="3" t="inlineStr">
        <is>
          <t>Ceded Credit Risk [Line Items]</t>
        </is>
      </c>
      <c r="B3" s="4" t="inlineStr">
        <is>
          <t xml:space="preserve"> </t>
        </is>
      </c>
      <c r="C3" s="4" t="inlineStr">
        <is>
          <t xml:space="preserve"> </t>
        </is>
      </c>
    </row>
    <row r="4">
      <c r="A4" s="4" t="inlineStr">
        <is>
          <t>Coinsurance deposits</t>
        </is>
      </c>
      <c r="B4" s="5" t="n">
        <v>14582728</v>
      </c>
      <c r="C4" s="5" t="n">
        <v>13254956</v>
      </c>
      <c r="D4" s="4" t="inlineStr">
        <is>
          <t>[1]</t>
        </is>
      </c>
    </row>
    <row r="5">
      <c r="A5" s="4" t="inlineStr">
        <is>
          <t>Athene Coinsurance Agreements, All Period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Number of coinsurance agreements | coinsurance_agreement</t>
        </is>
      </c>
      <c r="B7" s="6" t="n">
        <v>3</v>
      </c>
      <c r="C7" s="4" t="inlineStr">
        <is>
          <t xml:space="preserve"> </t>
        </is>
      </c>
    </row>
    <row r="8">
      <c r="A8" s="4" t="inlineStr">
        <is>
          <t>Coinsurance deposits</t>
        </is>
      </c>
      <c r="B8" s="5" t="n">
        <v>2200000</v>
      </c>
      <c r="C8" s="6" t="n">
        <v>3100000</v>
      </c>
    </row>
    <row r="9">
      <c r="A9" s="4" t="inlineStr">
        <is>
          <t>Reinsurance payable</t>
        </is>
      </c>
      <c r="B9" s="5" t="n">
        <v>3700</v>
      </c>
      <c r="C9" s="5" t="n">
        <v>16900</v>
      </c>
    </row>
    <row r="10">
      <c r="A10" s="4" t="inlineStr">
        <is>
          <t>Fixed Index Annuities | American Equity Life | Athene, 1st Coinsurance Agreement, January 1, 2009 to March 31, 2010</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ninsurance on certain annuities, percentage</t>
        </is>
      </c>
      <c r="B12" s="9" t="n">
        <v>0.2</v>
      </c>
      <c r="C12" s="4" t="inlineStr">
        <is>
          <t xml:space="preserve"> </t>
        </is>
      </c>
    </row>
    <row r="13">
      <c r="A13" s="4" t="inlineStr">
        <is>
          <t>Fixed Index Annuities | American Equity Life | Athene, 3rd Coinsurance Agreement, August 1, 2016 to December 31, 2016</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ninsurance on certain annuities, percentage</t>
        </is>
      </c>
      <c r="B15" s="9" t="n">
        <v>0.8</v>
      </c>
      <c r="C15" s="4" t="inlineStr">
        <is>
          <t xml:space="preserve"> </t>
        </is>
      </c>
    </row>
    <row r="16">
      <c r="A16" s="4" t="inlineStr">
        <is>
          <t>Fixed Index Annuities | Eagle Life | Athene, 3rd Coinsurance Agreement, January 1, 2014 to December 31, 2016</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Coninsurance on certain annuities, percentage</t>
        </is>
      </c>
      <c r="B18" s="9" t="n">
        <v>0.8</v>
      </c>
      <c r="C18" s="4" t="inlineStr">
        <is>
          <t xml:space="preserve"> </t>
        </is>
      </c>
    </row>
    <row r="19">
      <c r="A19" s="4" t="inlineStr">
        <is>
          <t>Fixed Index Annuities | Eagle Life | Athene, 3rd Coinsurance Agreement, January 1, 2017 to December 31, 2018</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Coninsurance on certain annuities, percentage</t>
        </is>
      </c>
      <c r="B21" s="9" t="n">
        <v>0.5</v>
      </c>
      <c r="C21" s="4" t="inlineStr">
        <is>
          <t xml:space="preserve"> </t>
        </is>
      </c>
    </row>
    <row r="22">
      <c r="A22" s="4" t="inlineStr">
        <is>
          <t>Fixed Index Annuities | Eagle Life | Athene, 3rd Coinsurance Agreement, January 1, 2019 to December 31, 2020</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Coninsurance on certain annuities, percentage</t>
        </is>
      </c>
      <c r="B24" s="9" t="n">
        <v>0.2</v>
      </c>
      <c r="C24" s="4" t="inlineStr">
        <is>
          <t xml:space="preserve"> </t>
        </is>
      </c>
    </row>
    <row r="25">
      <c r="A25" s="4" t="inlineStr">
        <is>
          <t>Multi-Year Rate Guaranteed Annuities | American Equity Life | Athene, 2nd Coinsurance Agreement, July 1, 2009 to December 31, 2013</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Coninsurance on certain annuities, percentage</t>
        </is>
      </c>
      <c r="B27" s="9" t="n">
        <v>0.8</v>
      </c>
      <c r="C27" s="4" t="inlineStr">
        <is>
          <t xml:space="preserve"> </t>
        </is>
      </c>
    </row>
    <row r="28">
      <c r="A28" s="4" t="inlineStr">
        <is>
          <t>Multi-Year Rate Guaranteed Annuities | American Equity Life | Athene, 3rd Coinsurance Agreement, January 1, 2014 to December 31, 2020</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Coninsurance on certain annuities, percentage</t>
        </is>
      </c>
      <c r="B30" s="9" t="n">
        <v>0.8</v>
      </c>
      <c r="C30" s="4" t="inlineStr">
        <is>
          <t xml:space="preserve"> </t>
        </is>
      </c>
    </row>
    <row r="31">
      <c r="A31" s="4" t="inlineStr">
        <is>
          <t>Multi-Year Rate Guaranteed Annuities | Eagle Life | Athene, 2nd Coinsurance Agreement, November 20, 2013 to December 31, 2013</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Coninsurance on certain annuities, percentage</t>
        </is>
      </c>
      <c r="B33" s="9" t="n">
        <v>0.8</v>
      </c>
      <c r="C33" s="4" t="inlineStr">
        <is>
          <t xml:space="preserve"> </t>
        </is>
      </c>
    </row>
    <row r="34">
      <c r="A34" s="4" t="inlineStr">
        <is>
          <t>Multi-Year Rate Guaranteed Annuities | Eagle Life | Athene, 3rd Coinsurance Agreement, January 1, 2014 to December 31, 2020</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Coninsurance on certain annuities, percentage</t>
        </is>
      </c>
      <c r="B36" s="9" t="n">
        <v>0.8</v>
      </c>
      <c r="C36" s="4" t="inlineStr">
        <is>
          <t xml:space="preserve"> </t>
        </is>
      </c>
    </row>
    <row r="37"/>
    <row r="38">
      <c r="A38" s="4" t="inlineStr">
        <is>
          <t>[1] Certain prior period amounts have been recast. See Note 1 - Significant Accounting Policies for more information.</t>
        </is>
      </c>
    </row>
  </sheetData>
  <mergeCells count="5">
    <mergeCell ref="A1:A2"/>
    <mergeCell ref="C1:D1"/>
    <mergeCell ref="C2:D2"/>
    <mergeCell ref="A37:D37"/>
    <mergeCell ref="A38:D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13" customWidth="1" min="7" max="7"/>
    <col width="22" customWidth="1" min="8" max="8"/>
    <col width="13" customWidth="1" min="9" max="9"/>
    <col width="14" customWidth="1" min="10" max="10"/>
    <col width="22" customWidth="1" min="11" max="11"/>
    <col width="22" customWidth="1" min="12" max="12"/>
  </cols>
  <sheetData>
    <row r="1">
      <c r="A1" s="1" t="inlineStr">
        <is>
          <t>Reinsurance and Policy Provisions (North End Re) (Details) $ in Thousands</t>
        </is>
      </c>
      <c r="B1" s="2" t="inlineStr">
        <is>
          <t>3 Months Ended</t>
        </is>
      </c>
      <c r="C1" s="2" t="inlineStr">
        <is>
          <t>6 Months Ended</t>
        </is>
      </c>
      <c r="D1" s="2" t="inlineStr">
        <is>
          <t>9 Months Ended</t>
        </is>
      </c>
      <c r="E1" s="2" t="inlineStr">
        <is>
          <t>12 Months Ended</t>
        </is>
      </c>
    </row>
    <row r="2">
      <c r="B2" s="2" t="inlineStr">
        <is>
          <t>Dec. 31, 2023 USD ($)</t>
        </is>
      </c>
      <c r="C2" s="2" t="inlineStr">
        <is>
          <t>Dec. 31, 2021 USD ($)</t>
        </is>
      </c>
      <c r="D2" s="2" t="inlineStr">
        <is>
          <t>Sep. 30, 2023</t>
        </is>
      </c>
      <c r="E2" s="2" t="inlineStr">
        <is>
          <t>Dec. 31, 2023 USD ($)</t>
        </is>
      </c>
      <c r="F2" s="2" t="inlineStr">
        <is>
          <t>Dec. 31, 2022 USD ($)</t>
        </is>
      </c>
      <c r="H2" s="2" t="inlineStr">
        <is>
          <t>Dec. 31, 2021 USD ($)</t>
        </is>
      </c>
      <c r="J2" s="2" t="inlineStr">
        <is>
          <t>Jan. 31, 2022</t>
        </is>
      </c>
      <c r="K2" s="2" t="inlineStr">
        <is>
          <t>Oct. 08, 2021 USD ($)</t>
        </is>
      </c>
      <c r="L2" s="2" t="inlineStr">
        <is>
          <t>Jul. 01, 2021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Other revenue</t>
        </is>
      </c>
      <c r="B4" s="4" t="inlineStr">
        <is>
          <t xml:space="preserve"> </t>
        </is>
      </c>
      <c r="C4" s="4" t="inlineStr">
        <is>
          <t xml:space="preserve"> </t>
        </is>
      </c>
      <c r="D4" s="4" t="inlineStr">
        <is>
          <t xml:space="preserve"> </t>
        </is>
      </c>
      <c r="E4" s="5" t="n">
        <v>75866</v>
      </c>
      <c r="F4" s="5" t="n">
        <v>42245</v>
      </c>
      <c r="G4" s="4" t="inlineStr">
        <is>
          <t>[1]</t>
        </is>
      </c>
      <c r="H4" s="5" t="n">
        <v>16160</v>
      </c>
      <c r="I4" s="4" t="inlineStr">
        <is>
          <t>[1]</t>
        </is>
      </c>
      <c r="J4" s="4" t="inlineStr">
        <is>
          <t xml:space="preserve"> </t>
        </is>
      </c>
      <c r="K4" s="4" t="inlineStr">
        <is>
          <t xml:space="preserve"> </t>
        </is>
      </c>
      <c r="L4" s="4" t="inlineStr">
        <is>
          <t xml:space="preserve"> </t>
        </is>
      </c>
    </row>
    <row r="5">
      <c r="A5" s="4" t="inlineStr">
        <is>
          <t>Other liabilities</t>
        </is>
      </c>
      <c r="B5" s="5" t="n">
        <v>3172554</v>
      </c>
      <c r="C5" s="4" t="inlineStr">
        <is>
          <t xml:space="preserve"> </t>
        </is>
      </c>
      <c r="D5" s="4" t="inlineStr">
        <is>
          <t xml:space="preserve"> </t>
        </is>
      </c>
      <c r="E5" s="6" t="n">
        <v>3172554</v>
      </c>
      <c r="F5" s="6" t="n">
        <v>1614479</v>
      </c>
      <c r="G5" s="4" t="inlineStr">
        <is>
          <t>[2]</t>
        </is>
      </c>
      <c r="H5" s="4" t="inlineStr">
        <is>
          <t xml:space="preserve"> </t>
        </is>
      </c>
      <c r="J5" s="4" t="inlineStr">
        <is>
          <t xml:space="preserve"> </t>
        </is>
      </c>
      <c r="K5" s="4" t="inlineStr">
        <is>
          <t xml:space="preserve"> </t>
        </is>
      </c>
      <c r="L5" s="4" t="inlineStr">
        <is>
          <t xml:space="preserve"> </t>
        </is>
      </c>
    </row>
    <row r="6">
      <c r="A6" s="4" t="inlineStr">
        <is>
          <t>Coinsurance deposits</t>
        </is>
      </c>
      <c r="B6" s="5" t="n">
        <v>14582728</v>
      </c>
      <c r="C6" s="4" t="inlineStr">
        <is>
          <t xml:space="preserve"> </t>
        </is>
      </c>
      <c r="D6" s="4" t="inlineStr">
        <is>
          <t xml:space="preserve"> </t>
        </is>
      </c>
      <c r="E6" s="5" t="n">
        <v>14582728</v>
      </c>
      <c r="F6" s="6" t="n">
        <v>13254956</v>
      </c>
      <c r="G6" s="4" t="inlineStr">
        <is>
          <t>[2]</t>
        </is>
      </c>
      <c r="H6" s="4" t="inlineStr">
        <is>
          <t xml:space="preserve"> </t>
        </is>
      </c>
      <c r="J6" s="4" t="inlineStr">
        <is>
          <t xml:space="preserve"> </t>
        </is>
      </c>
      <c r="K6" s="4" t="inlineStr">
        <is>
          <t xml:space="preserve"> </t>
        </is>
      </c>
      <c r="L6" s="4" t="inlineStr">
        <is>
          <t xml:space="preserve"> </t>
        </is>
      </c>
    </row>
    <row r="7">
      <c r="A7" s="4" t="inlineStr">
        <is>
          <t>Third party ownership interest in Company's common stock</t>
        </is>
      </c>
      <c r="B7" s="8" t="n">
        <v>0.201</v>
      </c>
      <c r="C7" s="4" t="inlineStr">
        <is>
          <t xml:space="preserve"> </t>
        </is>
      </c>
      <c r="D7" s="4" t="inlineStr">
        <is>
          <t xml:space="preserve"> </t>
        </is>
      </c>
      <c r="E7" s="8" t="n">
        <v>0.201</v>
      </c>
      <c r="F7" s="4" t="inlineStr">
        <is>
          <t xml:space="preserve"> </t>
        </is>
      </c>
      <c r="H7" s="4" t="inlineStr">
        <is>
          <t xml:space="preserve"> </t>
        </is>
      </c>
      <c r="J7" s="9" t="n">
        <v>0.16</v>
      </c>
      <c r="K7" s="4" t="inlineStr">
        <is>
          <t xml:space="preserve"> </t>
        </is>
      </c>
      <c r="L7" s="4" t="inlineStr">
        <is>
          <t xml:space="preserve"> </t>
        </is>
      </c>
    </row>
    <row r="8">
      <c r="A8" s="4" t="inlineStr">
        <is>
          <t>North End Re, Reinsurance Agreement, In Force as of July 1, 2021</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Reinsurance liabilities, amount ceded</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5" t="n">
        <v>4400000</v>
      </c>
    </row>
    <row r="11">
      <c r="A11" s="4" t="inlineStr">
        <is>
          <t>Modified coinsurance basis, percentage</t>
        </is>
      </c>
      <c r="B11" s="4" t="inlineStr">
        <is>
          <t xml:space="preserve"> </t>
        </is>
      </c>
      <c r="C11" s="4" t="inlineStr">
        <is>
          <t xml:space="preserve"> </t>
        </is>
      </c>
      <c r="D11" s="4" t="inlineStr">
        <is>
          <t xml:space="preserve"> </t>
        </is>
      </c>
      <c r="E11" s="9" t="n">
        <v>0.7</v>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Coinsurance basis, percentage</t>
        </is>
      </c>
      <c r="B12" s="4" t="inlineStr">
        <is>
          <t xml:space="preserve"> </t>
        </is>
      </c>
      <c r="C12" s="4" t="inlineStr">
        <is>
          <t xml:space="preserve"> </t>
        </is>
      </c>
      <c r="D12" s="4" t="inlineStr">
        <is>
          <t xml:space="preserve"> </t>
        </is>
      </c>
      <c r="E12" s="9" t="n">
        <v>0.3</v>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Annual ceding commission, basis points</t>
        </is>
      </c>
      <c r="B13" s="10" t="n">
        <v>0.0049</v>
      </c>
      <c r="C13" s="4" t="inlineStr">
        <is>
          <t xml:space="preserve"> </t>
        </is>
      </c>
      <c r="D13" s="4" t="inlineStr">
        <is>
          <t xml:space="preserve"> </t>
        </is>
      </c>
      <c r="E13" s="10" t="n">
        <v>0.0049</v>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Annual asset liability management fee, basis points</t>
        </is>
      </c>
      <c r="B14" s="10" t="n">
        <v>0.003</v>
      </c>
      <c r="C14" s="4" t="inlineStr">
        <is>
          <t xml:space="preserve"> </t>
        </is>
      </c>
      <c r="D14" s="4" t="inlineStr">
        <is>
          <t xml:space="preserve"> </t>
        </is>
      </c>
      <c r="E14" s="10" t="n">
        <v>0.003</v>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Ceding commission, net present value</t>
        </is>
      </c>
      <c r="B15" s="4" t="inlineStr">
        <is>
          <t xml:space="preserve"> </t>
        </is>
      </c>
      <c r="C15" s="5" t="n">
        <v>114100</v>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North End Re, Reinsurance Agreement, In Force as of July 1, 2021 | Minimum</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Contractually guaranteed fees, duration</t>
        </is>
      </c>
      <c r="B18" s="4" t="inlineStr">
        <is>
          <t xml:space="preserve"> </t>
        </is>
      </c>
      <c r="C18" s="4" t="inlineStr">
        <is>
          <t xml:space="preserve"> </t>
        </is>
      </c>
      <c r="D18" s="4" t="inlineStr">
        <is>
          <t xml:space="preserve"> </t>
        </is>
      </c>
      <c r="E18" s="4" t="inlineStr">
        <is>
          <t>6 years</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North End Re, Reinsurance Agreement, In Force as of July 1, 2021 | Maximum</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Contractually guaranteed fees, duration</t>
        </is>
      </c>
      <c r="B21" s="4" t="inlineStr">
        <is>
          <t xml:space="preserve"> </t>
        </is>
      </c>
      <c r="C21" s="4" t="inlineStr">
        <is>
          <t xml:space="preserve"> </t>
        </is>
      </c>
      <c r="D21" s="4" t="inlineStr">
        <is>
          <t xml:space="preserve"> </t>
        </is>
      </c>
      <c r="E21" s="4" t="inlineStr">
        <is>
          <t>7 years</t>
        </is>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North End Re, Reinsurance Agreement, In Force as of July 1, 2021 | Reinsurance Contract [Axis]: North End Re, Coinsurance Basi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Cash transferred at close of reinsurance agreemen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5" t="n">
        <v>1100000</v>
      </c>
      <c r="L24" s="4" t="inlineStr">
        <is>
          <t xml:space="preserve"> </t>
        </is>
      </c>
    </row>
    <row r="25">
      <c r="A25" s="4" t="inlineStr">
        <is>
          <t>North End Re, Reinsurance Agreement, In Force as of July 1, 2021 | Reinsurance Contract [Axis]: North End Re, Modified Coinsurance Basi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Cash transferred at close of reinsurance agreeme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5" t="n">
        <v>2600000</v>
      </c>
      <c r="L27" s="4" t="inlineStr">
        <is>
          <t xml:space="preserve"> </t>
        </is>
      </c>
    </row>
    <row r="28">
      <c r="A28" s="4" t="inlineStr">
        <is>
          <t>North End Re, Reinsurance Agreement, July 1, 2021 Going Forward</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Modified coinsurance basis, percentage</t>
        </is>
      </c>
      <c r="B30" s="4" t="inlineStr">
        <is>
          <t xml:space="preserve"> </t>
        </is>
      </c>
      <c r="C30" s="4" t="inlineStr">
        <is>
          <t xml:space="preserve"> </t>
        </is>
      </c>
      <c r="D30" s="9" t="n">
        <v>0.7</v>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Coinsurance basis, percentage</t>
        </is>
      </c>
      <c r="B31" s="4" t="inlineStr">
        <is>
          <t xml:space="preserve"> </t>
        </is>
      </c>
      <c r="C31" s="4" t="inlineStr">
        <is>
          <t xml:space="preserve"> </t>
        </is>
      </c>
      <c r="D31" s="9" t="n">
        <v>0.3</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Annual ceding commission, basis points</t>
        </is>
      </c>
      <c r="B32" s="10" t="n">
        <v>0.014</v>
      </c>
      <c r="C32" s="4" t="inlineStr">
        <is>
          <t xml:space="preserve"> </t>
        </is>
      </c>
      <c r="D32" s="4" t="inlineStr">
        <is>
          <t xml:space="preserve"> </t>
        </is>
      </c>
      <c r="E32" s="10" t="n">
        <v>0.014</v>
      </c>
      <c r="F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Annual asset liability management fee, basis points</t>
        </is>
      </c>
      <c r="B33" s="10" t="n">
        <v>0.003</v>
      </c>
      <c r="C33" s="4" t="inlineStr">
        <is>
          <t xml:space="preserve"> </t>
        </is>
      </c>
      <c r="D33" s="4" t="inlineStr">
        <is>
          <t xml:space="preserve"> </t>
        </is>
      </c>
      <c r="E33" s="10" t="n">
        <v>0.003</v>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Ceding commission, net present value</t>
        </is>
      </c>
      <c r="B34" s="4" t="inlineStr">
        <is>
          <t xml:space="preserve"> </t>
        </is>
      </c>
      <c r="C34" s="5" t="n">
        <v>27100</v>
      </c>
      <c r="D34" s="4" t="inlineStr">
        <is>
          <t xml:space="preserve"> </t>
        </is>
      </c>
      <c r="E34" s="5" t="n">
        <v>123600</v>
      </c>
      <c r="F34" s="6" t="n">
        <v>67700</v>
      </c>
      <c r="H34" s="4" t="inlineStr">
        <is>
          <t xml:space="preserve"> </t>
        </is>
      </c>
      <c r="J34" s="4" t="inlineStr">
        <is>
          <t xml:space="preserve"> </t>
        </is>
      </c>
      <c r="K34" s="4" t="inlineStr">
        <is>
          <t xml:space="preserve"> </t>
        </is>
      </c>
      <c r="L34" s="4" t="inlineStr">
        <is>
          <t xml:space="preserve"> </t>
        </is>
      </c>
    </row>
    <row r="35">
      <c r="A35" s="4" t="inlineStr">
        <is>
          <t>Coninsurance on certain annuities, percentage</t>
        </is>
      </c>
      <c r="B35" s="4" t="inlineStr">
        <is>
          <t xml:space="preserve"> </t>
        </is>
      </c>
      <c r="C35" s="4" t="inlineStr">
        <is>
          <t xml:space="preserve"> </t>
        </is>
      </c>
      <c r="D35" s="9" t="n">
        <v>0.75</v>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North End Re, Reinsurance Agreement, July 1, 2021 Going Forward | Minimum</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Contractually guaranteed fees, duration</t>
        </is>
      </c>
      <c r="B38" s="4" t="inlineStr">
        <is>
          <t xml:space="preserve"> </t>
        </is>
      </c>
      <c r="C38" s="4" t="inlineStr">
        <is>
          <t xml:space="preserve"> </t>
        </is>
      </c>
      <c r="D38" s="4" t="inlineStr">
        <is>
          <t xml:space="preserve"> </t>
        </is>
      </c>
      <c r="E38" s="4" t="inlineStr">
        <is>
          <t>6 years</t>
        </is>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North End Re, Reinsurance Agreement, July 1, 2021 Going Forward | Maximum</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Contractually guaranteed fees, duration</t>
        </is>
      </c>
      <c r="B41" s="4" t="inlineStr">
        <is>
          <t xml:space="preserve"> </t>
        </is>
      </c>
      <c r="C41" s="4" t="inlineStr">
        <is>
          <t xml:space="preserve"> </t>
        </is>
      </c>
      <c r="D41" s="4" t="inlineStr">
        <is>
          <t xml:space="preserve"> </t>
        </is>
      </c>
      <c r="E41" s="4" t="inlineStr">
        <is>
          <t>7 years</t>
        </is>
      </c>
      <c r="F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North End Re, Reinsurance Agreement Amendment, In Force Issued After July 1, 2021</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Modified coinsurance basis, percentage</t>
        </is>
      </c>
      <c r="B44" s="4" t="inlineStr">
        <is>
          <t xml:space="preserve"> </t>
        </is>
      </c>
      <c r="C44" s="4" t="inlineStr">
        <is>
          <t xml:space="preserve"> </t>
        </is>
      </c>
      <c r="D44" s="9" t="n">
        <v>0.7</v>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Coinsurance basis, percentage</t>
        </is>
      </c>
      <c r="B45" s="4" t="inlineStr">
        <is>
          <t xml:space="preserve"> </t>
        </is>
      </c>
      <c r="C45" s="4" t="inlineStr">
        <is>
          <t xml:space="preserve"> </t>
        </is>
      </c>
      <c r="D45" s="9" t="n">
        <v>0.3</v>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Coninsurance on certain annuities, percentage</t>
        </is>
      </c>
      <c r="B46" s="9" t="n">
        <v>0</v>
      </c>
      <c r="C46" s="4" t="inlineStr">
        <is>
          <t xml:space="preserve"> </t>
        </is>
      </c>
      <c r="D46" s="9" t="n">
        <v>0.75</v>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Coninsurance on certain annuities, future potential</t>
        </is>
      </c>
      <c r="B47" s="9" t="n">
        <v>0.75</v>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North End Re</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Ceded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Net investment income earned by assets in modco account</t>
        </is>
      </c>
      <c r="B50" s="4" t="inlineStr">
        <is>
          <t xml:space="preserve"> </t>
        </is>
      </c>
      <c r="C50" s="4" t="inlineStr">
        <is>
          <t xml:space="preserve"> </t>
        </is>
      </c>
      <c r="D50" s="4" t="inlineStr">
        <is>
          <t xml:space="preserve"> </t>
        </is>
      </c>
      <c r="E50" s="5" t="n">
        <v>259500</v>
      </c>
      <c r="F50" s="6" t="n">
        <v>95400</v>
      </c>
      <c r="H50" s="6" t="n">
        <v>11400</v>
      </c>
      <c r="J50" s="4" t="inlineStr">
        <is>
          <t xml:space="preserve"> </t>
        </is>
      </c>
      <c r="K50" s="4" t="inlineStr">
        <is>
          <t xml:space="preserve"> </t>
        </is>
      </c>
      <c r="L50" s="4" t="inlineStr">
        <is>
          <t xml:space="preserve"> </t>
        </is>
      </c>
    </row>
    <row r="51">
      <c r="A51" s="4" t="inlineStr">
        <is>
          <t>Coinsurance deposits</t>
        </is>
      </c>
      <c r="B51" s="5" t="n">
        <v>7500000</v>
      </c>
      <c r="C51" s="4" t="inlineStr">
        <is>
          <t xml:space="preserve"> </t>
        </is>
      </c>
      <c r="D51" s="4" t="inlineStr">
        <is>
          <t xml:space="preserve"> </t>
        </is>
      </c>
      <c r="E51" s="6" t="n">
        <v>7500000</v>
      </c>
      <c r="F51" s="6" t="n">
        <v>5800000</v>
      </c>
      <c r="H51" s="4" t="inlineStr">
        <is>
          <t xml:space="preserve"> </t>
        </is>
      </c>
      <c r="J51" s="4" t="inlineStr">
        <is>
          <t xml:space="preserve"> </t>
        </is>
      </c>
      <c r="K51" s="4" t="inlineStr">
        <is>
          <t xml:space="preserve"> </t>
        </is>
      </c>
      <c r="L51" s="4" t="inlineStr">
        <is>
          <t xml:space="preserve"> </t>
        </is>
      </c>
    </row>
    <row r="52">
      <c r="A52" s="4" t="inlineStr">
        <is>
          <t>Reinsurance recoverable</t>
        </is>
      </c>
      <c r="B52" s="6" t="n">
        <v>32400</v>
      </c>
      <c r="C52" s="4" t="inlineStr">
        <is>
          <t xml:space="preserve"> </t>
        </is>
      </c>
      <c r="D52" s="4" t="inlineStr">
        <is>
          <t xml:space="preserve"> </t>
        </is>
      </c>
      <c r="E52" s="6" t="n">
        <v>32400</v>
      </c>
      <c r="F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Reinsurance payable</t>
        </is>
      </c>
      <c r="B53" s="4" t="inlineStr">
        <is>
          <t xml:space="preserve"> </t>
        </is>
      </c>
      <c r="C53" s="4" t="inlineStr">
        <is>
          <t xml:space="preserve"> </t>
        </is>
      </c>
      <c r="D53" s="4" t="inlineStr">
        <is>
          <t xml:space="preserve"> </t>
        </is>
      </c>
      <c r="E53" s="4" t="inlineStr">
        <is>
          <t xml:space="preserve"> </t>
        </is>
      </c>
      <c r="F53" s="6" t="n">
        <v>124200</v>
      </c>
      <c r="H53" s="4" t="inlineStr">
        <is>
          <t xml:space="preserve"> </t>
        </is>
      </c>
      <c r="J53" s="4" t="inlineStr">
        <is>
          <t xml:space="preserve"> </t>
        </is>
      </c>
      <c r="K53" s="4" t="inlineStr">
        <is>
          <t xml:space="preserve"> </t>
        </is>
      </c>
      <c r="L53" s="4" t="inlineStr">
        <is>
          <t xml:space="preserve"> </t>
        </is>
      </c>
    </row>
    <row r="54">
      <c r="A54" s="4" t="inlineStr">
        <is>
          <t>North End Re | Other Liabilities, Deferred Gain</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Ceded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Other liabilities</t>
        </is>
      </c>
      <c r="B56" s="5" t="n">
        <v>776300</v>
      </c>
      <c r="C56" s="4" t="inlineStr">
        <is>
          <t xml:space="preserve"> </t>
        </is>
      </c>
      <c r="D56" s="4" t="inlineStr">
        <is>
          <t xml:space="preserve"> </t>
        </is>
      </c>
      <c r="E56" s="6" t="n">
        <v>776300</v>
      </c>
      <c r="F56" s="6" t="n">
        <v>480500</v>
      </c>
      <c r="H56" s="4" t="inlineStr">
        <is>
          <t xml:space="preserve"> </t>
        </is>
      </c>
      <c r="J56" s="4" t="inlineStr">
        <is>
          <t xml:space="preserve"> </t>
        </is>
      </c>
      <c r="K56" s="4" t="inlineStr">
        <is>
          <t xml:space="preserve"> </t>
        </is>
      </c>
      <c r="L56" s="4" t="inlineStr">
        <is>
          <t xml:space="preserve"> </t>
        </is>
      </c>
    </row>
    <row r="57">
      <c r="A57" s="4" t="inlineStr">
        <is>
          <t>North End Re | Other Revenue, Asset Liability Management Fe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Ceded Credit Risk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Other revenue</t>
        </is>
      </c>
      <c r="B59" s="4" t="inlineStr">
        <is>
          <t xml:space="preserve"> </t>
        </is>
      </c>
      <c r="C59" s="4" t="inlineStr">
        <is>
          <t xml:space="preserve"> </t>
        </is>
      </c>
      <c r="D59" s="4" t="inlineStr">
        <is>
          <t xml:space="preserve"> </t>
        </is>
      </c>
      <c r="E59" s="6" t="n">
        <v>16800</v>
      </c>
      <c r="F59" s="6" t="n">
        <v>12700</v>
      </c>
      <c r="H59" s="5" t="n">
        <v>5500</v>
      </c>
      <c r="J59" s="4" t="inlineStr">
        <is>
          <t xml:space="preserve"> </t>
        </is>
      </c>
      <c r="K59" s="4" t="inlineStr">
        <is>
          <t xml:space="preserve"> </t>
        </is>
      </c>
      <c r="L59" s="4" t="inlineStr">
        <is>
          <t xml:space="preserve"> </t>
        </is>
      </c>
    </row>
    <row r="60">
      <c r="A60" s="4" t="inlineStr">
        <is>
          <t>North End Re | Other Revenue, Deferred Gain</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Ceded Credit Risk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Other revenue</t>
        </is>
      </c>
      <c r="B62" s="4" t="inlineStr">
        <is>
          <t xml:space="preserve"> </t>
        </is>
      </c>
      <c r="C62" s="4" t="inlineStr">
        <is>
          <t xml:space="preserve"> </t>
        </is>
      </c>
      <c r="D62" s="4" t="inlineStr">
        <is>
          <t xml:space="preserve"> </t>
        </is>
      </c>
      <c r="E62" s="5" t="n">
        <v>38500</v>
      </c>
      <c r="F62" s="5" t="n">
        <v>24200</v>
      </c>
      <c r="H62" s="4" t="inlineStr">
        <is>
          <t xml:space="preserve"> </t>
        </is>
      </c>
      <c r="J62" s="4" t="inlineStr">
        <is>
          <t xml:space="preserve"> </t>
        </is>
      </c>
      <c r="K62" s="4" t="inlineStr">
        <is>
          <t xml:space="preserve"> </t>
        </is>
      </c>
      <c r="L62" s="4" t="inlineStr">
        <is>
          <t xml:space="preserve"> </t>
        </is>
      </c>
    </row>
    <row r="63"/>
    <row r="64">
      <c r="A64" s="4" t="inlineStr">
        <is>
          <t>[1] Certain prior period amounts have been recast. See Note 1 - Significant Accounting Policies for more information. Certain prior period amounts have been recast. See Note 1 - Significant Accounting Policies for more information.</t>
        </is>
      </c>
    </row>
  </sheetData>
  <mergeCells count="6">
    <mergeCell ref="A1:A2"/>
    <mergeCell ref="E1:I1"/>
    <mergeCell ref="F2:G2"/>
    <mergeCell ref="H2:I2"/>
    <mergeCell ref="A63:L63"/>
    <mergeCell ref="A64:L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13:39Z</dcterms:created>
  <dcterms:modified xmlns:dcterms="http://purl.org/dc/terms/" xmlns:xsi="http://www.w3.org/2001/XMLSchema-instance" xsi:type="dcterms:W3CDTF">2024-02-29T20:13:39Z</dcterms:modified>
</cp:coreProperties>
</file>